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AND SIGNIF" sheetId="7" state="visible" r:id="rId7"/>
    <sheet xmlns:r="http://schemas.openxmlformats.org/officeDocument/2006/relationships" name="PRINCIPAL SUBSIDIARIES" sheetId="8" state="visible" r:id="rId8"/>
    <sheet xmlns:r="http://schemas.openxmlformats.org/officeDocument/2006/relationships" name="ACQUISITIONS" sheetId="9" state="visible" r:id="rId9"/>
    <sheet xmlns:r="http://schemas.openxmlformats.org/officeDocument/2006/relationships" name="DISPOSAL OF ASSETS" sheetId="10" state="visible" r:id="rId10"/>
    <sheet xmlns:r="http://schemas.openxmlformats.org/officeDocument/2006/relationships" name="RISK MANAGEMENT AND FINANCIAL I" sheetId="11" state="visible" r:id="rId11"/>
    <sheet xmlns:r="http://schemas.openxmlformats.org/officeDocument/2006/relationships" name="SEGMENTED INFORMATION" sheetId="12" state="visible" r:id="rId12"/>
    <sheet xmlns:r="http://schemas.openxmlformats.org/officeDocument/2006/relationships" name="OTHER INCOME" sheetId="13" state="visible" r:id="rId13"/>
    <sheet xmlns:r="http://schemas.openxmlformats.org/officeDocument/2006/relationships" name="DIRECT OPERATING COSTS" sheetId="14" state="visible" r:id="rId14"/>
    <sheet xmlns:r="http://schemas.openxmlformats.org/officeDocument/2006/relationships" name="OTHER" sheetId="15" state="visible" r:id="rId15"/>
    <sheet xmlns:r="http://schemas.openxmlformats.org/officeDocument/2006/relationships" name="FOREIGN CURRENCY TRANSLATION" sheetId="16" state="visible" r:id="rId16"/>
    <sheet xmlns:r="http://schemas.openxmlformats.org/officeDocument/2006/relationships" name="INCOME TAXES" sheetId="17" state="visible" r:id="rId17"/>
    <sheet xmlns:r="http://schemas.openxmlformats.org/officeDocument/2006/relationships" name="PROPERTY, PLANT AND EQUIPMENT, " sheetId="18" state="visible" r:id="rId18"/>
    <sheet xmlns:r="http://schemas.openxmlformats.org/officeDocument/2006/relationships" name="LONG-TERM DEBT AND CREDIT FACIL" sheetId="19" state="visible" r:id="rId19"/>
    <sheet xmlns:r="http://schemas.openxmlformats.org/officeDocument/2006/relationships" name="NON-CONTROLLING INTERESTS" sheetId="20" state="visible" r:id="rId20"/>
    <sheet xmlns:r="http://schemas.openxmlformats.org/officeDocument/2006/relationships" name="PREFERRED LIMITED PARTNERS EQUI" sheetId="21" state="visible" r:id="rId21"/>
    <sheet xmlns:r="http://schemas.openxmlformats.org/officeDocument/2006/relationships" name="LIMITED PARTNERS EQUITY" sheetId="22" state="visible" r:id="rId22"/>
    <sheet xmlns:r="http://schemas.openxmlformats.org/officeDocument/2006/relationships" name="GOODWILL" sheetId="23" state="visible" r:id="rId23"/>
    <sheet xmlns:r="http://schemas.openxmlformats.org/officeDocument/2006/relationships" name="CAPITAL MANAGEMENT" sheetId="24" state="visible" r:id="rId24"/>
    <sheet xmlns:r="http://schemas.openxmlformats.org/officeDocument/2006/relationships" name="EQUITY-ACCOUNTED INVESTMENTS" sheetId="25" state="visible" r:id="rId25"/>
    <sheet xmlns:r="http://schemas.openxmlformats.org/officeDocument/2006/relationships" name="CASH AND CASH EQUIVALENTS" sheetId="26" state="visible" r:id="rId26"/>
    <sheet xmlns:r="http://schemas.openxmlformats.org/officeDocument/2006/relationships" name="RESTRICTED CASH" sheetId="27" state="visible" r:id="rId27"/>
    <sheet xmlns:r="http://schemas.openxmlformats.org/officeDocument/2006/relationships" name="TRADE RECEIVABLES AND OTHER CUR" sheetId="28" state="visible" r:id="rId28"/>
    <sheet xmlns:r="http://schemas.openxmlformats.org/officeDocument/2006/relationships" name="OTHER LONG-TERM ASSETS" sheetId="29" state="visible" r:id="rId29"/>
    <sheet xmlns:r="http://schemas.openxmlformats.org/officeDocument/2006/relationships" name="ACCOUNTS PAYABLE AND ACCRUED LI" sheetId="30" state="visible" r:id="rId30"/>
    <sheet xmlns:r="http://schemas.openxmlformats.org/officeDocument/2006/relationships" name="OTHER LONG-TERM LIABILITIES" sheetId="31" state="visible" r:id="rId31"/>
    <sheet xmlns:r="http://schemas.openxmlformats.org/officeDocument/2006/relationships" name="COMMITMENTS, CONTINGENCIES AND " sheetId="32" state="visible" r:id="rId32"/>
    <sheet xmlns:r="http://schemas.openxmlformats.org/officeDocument/2006/relationships" name="RELATED PARTY TRANSACTIONS" sheetId="33" state="visible" r:id="rId33"/>
    <sheet xmlns:r="http://schemas.openxmlformats.org/officeDocument/2006/relationships" name="SUPPLEMENTAL INFORMATION" sheetId="34" state="visible" r:id="rId34"/>
    <sheet xmlns:r="http://schemas.openxmlformats.org/officeDocument/2006/relationships" name="PENSION AND EMPLOYEE FUTURE BEN" sheetId="35" state="visible" r:id="rId35"/>
    <sheet xmlns:r="http://schemas.openxmlformats.org/officeDocument/2006/relationships" name="SUBSIDIARY PUBLIC ISSUERS" sheetId="36" state="visible" r:id="rId36"/>
    <sheet xmlns:r="http://schemas.openxmlformats.org/officeDocument/2006/relationships" name="SUBSEQUENT EVENTS" sheetId="37" state="visible" r:id="rId37"/>
    <sheet xmlns:r="http://schemas.openxmlformats.org/officeDocument/2006/relationships" name="BASIS OF PREPARATION AND SIGN38" sheetId="38" state="visible" r:id="rId38"/>
    <sheet xmlns:r="http://schemas.openxmlformats.org/officeDocument/2006/relationships" name="BASIS OF PREPARATION AND SIGN39" sheetId="39" state="visible" r:id="rId39"/>
    <sheet xmlns:r="http://schemas.openxmlformats.org/officeDocument/2006/relationships" name="PRINCIPAL SUBSIDIARIES (Tables)" sheetId="40" state="visible" r:id="rId40"/>
    <sheet xmlns:r="http://schemas.openxmlformats.org/officeDocument/2006/relationships" name="ACQUISITIONS (Tables)" sheetId="41" state="visible" r:id="rId41"/>
    <sheet xmlns:r="http://schemas.openxmlformats.org/officeDocument/2006/relationships" name="RISK MANAGEMENT AND FINANCIAL42" sheetId="42" state="visible" r:id="rId42"/>
    <sheet xmlns:r="http://schemas.openxmlformats.org/officeDocument/2006/relationships" name="SEGMENTED INFORMATION (Tables)" sheetId="43" state="visible" r:id="rId43"/>
    <sheet xmlns:r="http://schemas.openxmlformats.org/officeDocument/2006/relationships" name="OTHER INCOME (Tables)" sheetId="44" state="visible" r:id="rId44"/>
    <sheet xmlns:r="http://schemas.openxmlformats.org/officeDocument/2006/relationships" name="DIRECT OPERATING COSTS (Tables)" sheetId="45" state="visible" r:id="rId45"/>
    <sheet xmlns:r="http://schemas.openxmlformats.org/officeDocument/2006/relationships" name="OTHER (Tables)" sheetId="46" state="visible" r:id="rId46"/>
    <sheet xmlns:r="http://schemas.openxmlformats.org/officeDocument/2006/relationships" name="FOREIGN CURRENCY TRANSLATION (T" sheetId="47" state="visible" r:id="rId47"/>
    <sheet xmlns:r="http://schemas.openxmlformats.org/officeDocument/2006/relationships" name="INCOME TAXES (Tables)" sheetId="48" state="visible" r:id="rId48"/>
    <sheet xmlns:r="http://schemas.openxmlformats.org/officeDocument/2006/relationships" name="PROPERTY, PLANT AND EQUIPMENT49" sheetId="49" state="visible" r:id="rId49"/>
    <sheet xmlns:r="http://schemas.openxmlformats.org/officeDocument/2006/relationships" name="LONG-TERM DEBT AND CREDIT FAC50" sheetId="50" state="visible" r:id="rId50"/>
    <sheet xmlns:r="http://schemas.openxmlformats.org/officeDocument/2006/relationships" name="NON-CONTROLLING INTERESTS (Tabl" sheetId="51" state="visible" r:id="rId51"/>
    <sheet xmlns:r="http://schemas.openxmlformats.org/officeDocument/2006/relationships" name="PREFERRED LIMITED PARTNERS EQ52" sheetId="52" state="visible" r:id="rId52"/>
    <sheet xmlns:r="http://schemas.openxmlformats.org/officeDocument/2006/relationships" name="LIMITED PARTNERS EQUITY (Tables" sheetId="53" state="visible" r:id="rId53"/>
    <sheet xmlns:r="http://schemas.openxmlformats.org/officeDocument/2006/relationships" name="GOODWILL (Tables)" sheetId="54" state="visible" r:id="rId54"/>
    <sheet xmlns:r="http://schemas.openxmlformats.org/officeDocument/2006/relationships" name="CAPITAL MANAGEMENT (Tables)" sheetId="55" state="visible" r:id="rId55"/>
    <sheet xmlns:r="http://schemas.openxmlformats.org/officeDocument/2006/relationships" name="EQUITY-ACCOUNTED INVESTMENTS (T" sheetId="56" state="visible" r:id="rId56"/>
    <sheet xmlns:r="http://schemas.openxmlformats.org/officeDocument/2006/relationships" name="CASH AND CASH EQUIVALENTS (Tabl" sheetId="57" state="visible" r:id="rId57"/>
    <sheet xmlns:r="http://schemas.openxmlformats.org/officeDocument/2006/relationships" name="COMMITMENTS, CONTINGENCIES AN58" sheetId="58" state="visible" r:id="rId58"/>
    <sheet xmlns:r="http://schemas.openxmlformats.org/officeDocument/2006/relationships" name="RELATED PARTY TRANSACTIONS (Tab" sheetId="59" state="visible" r:id="rId59"/>
    <sheet xmlns:r="http://schemas.openxmlformats.org/officeDocument/2006/relationships" name="SUPPLEMENTAL INFORMATION (Table" sheetId="60" state="visible" r:id="rId60"/>
    <sheet xmlns:r="http://schemas.openxmlformats.org/officeDocument/2006/relationships" name="PENSION AND EMPLOYEE FUTURE B61" sheetId="61" state="visible" r:id="rId61"/>
    <sheet xmlns:r="http://schemas.openxmlformats.org/officeDocument/2006/relationships" name="SUBSIDIARY PUBLIC ISSUERS (Tabl" sheetId="62" state="visible" r:id="rId62"/>
    <sheet xmlns:r="http://schemas.openxmlformats.org/officeDocument/2006/relationships" name="PRINCIPAL SUBSIDIARIES (Details" sheetId="63" state="visible" r:id="rId63"/>
    <sheet xmlns:r="http://schemas.openxmlformats.org/officeDocument/2006/relationships" name="ACQUISITIONS (Details)" sheetId="64" state="visible" r:id="rId64"/>
    <sheet xmlns:r="http://schemas.openxmlformats.org/officeDocument/2006/relationships" name="RISK MANAGEMENT AND FINANCIAL65" sheetId="65" state="visible" r:id="rId65"/>
    <sheet xmlns:r="http://schemas.openxmlformats.org/officeDocument/2006/relationships" name="RISK MANAGEMENT AND FINANCIAL66" sheetId="66" state="visible" r:id="rId66"/>
    <sheet xmlns:r="http://schemas.openxmlformats.org/officeDocument/2006/relationships" name="RISK MANAGEMENT AND FINANCIAL67" sheetId="67" state="visible" r:id="rId67"/>
    <sheet xmlns:r="http://schemas.openxmlformats.org/officeDocument/2006/relationships" name="RISK MANAGEMENT AND FINANCIAL68" sheetId="68" state="visible" r:id="rId68"/>
    <sheet xmlns:r="http://schemas.openxmlformats.org/officeDocument/2006/relationships" name="RISK MANAGEMENT AND FINANCIAL69" sheetId="69" state="visible" r:id="rId69"/>
    <sheet xmlns:r="http://schemas.openxmlformats.org/officeDocument/2006/relationships" name="RISK MANAGEMENT AND FINANCIAL70" sheetId="70" state="visible" r:id="rId70"/>
    <sheet xmlns:r="http://schemas.openxmlformats.org/officeDocument/2006/relationships" name="RISK MANAGEMENT AND FINANCIAL71" sheetId="71" state="visible" r:id="rId71"/>
    <sheet xmlns:r="http://schemas.openxmlformats.org/officeDocument/2006/relationships" name="RISK MANAGEMENT AND FINANCIAL72" sheetId="72" state="visible" r:id="rId72"/>
    <sheet xmlns:r="http://schemas.openxmlformats.org/officeDocument/2006/relationships" name="RISK MANAGEMENT AND FINANCIAL73" sheetId="73" state="visible" r:id="rId73"/>
    <sheet xmlns:r="http://schemas.openxmlformats.org/officeDocument/2006/relationships" name="SEGMENTED INFORMATION (Details " sheetId="74" state="visible" r:id="rId74"/>
    <sheet xmlns:r="http://schemas.openxmlformats.org/officeDocument/2006/relationships" name="SEGMENTED INFORMATION (Detail75" sheetId="75" state="visible" r:id="rId75"/>
    <sheet xmlns:r="http://schemas.openxmlformats.org/officeDocument/2006/relationships" name="SEGMENTED INFORMATION (Detail76" sheetId="76" state="visible" r:id="rId76"/>
    <sheet xmlns:r="http://schemas.openxmlformats.org/officeDocument/2006/relationships" name="OTHER INCOME (Details)" sheetId="77" state="visible" r:id="rId77"/>
    <sheet xmlns:r="http://schemas.openxmlformats.org/officeDocument/2006/relationships" name="DIRECT OPERATING COSTS (Details" sheetId="78" state="visible" r:id="rId78"/>
    <sheet xmlns:r="http://schemas.openxmlformats.org/officeDocument/2006/relationships" name="OTHER (Details)" sheetId="79" state="visible" r:id="rId79"/>
    <sheet xmlns:r="http://schemas.openxmlformats.org/officeDocument/2006/relationships" name="FOREIGN CURRENCY TRANSLATION (D" sheetId="80" state="visible" r:id="rId80"/>
    <sheet xmlns:r="http://schemas.openxmlformats.org/officeDocument/2006/relationships" name="INCOME TAXES (Details - Compone" sheetId="81" state="visible" r:id="rId81"/>
    <sheet xmlns:r="http://schemas.openxmlformats.org/officeDocument/2006/relationships" name="INCOME TAXES (Details - Compo82" sheetId="82" state="visible" r:id="rId82"/>
    <sheet xmlns:r="http://schemas.openxmlformats.org/officeDocument/2006/relationships" name="INCOME TAXES (Details - Expense" sheetId="83" state="visible" r:id="rId83"/>
    <sheet xmlns:r="http://schemas.openxmlformats.org/officeDocument/2006/relationships" name="INCOME TAXES (Details - Unrecog" sheetId="84" state="visible" r:id="rId84"/>
    <sheet xmlns:r="http://schemas.openxmlformats.org/officeDocument/2006/relationships" name="INCOME TAXES (Details - Reconci" sheetId="85" state="visible" r:id="rId85"/>
    <sheet xmlns:r="http://schemas.openxmlformats.org/officeDocument/2006/relationships" name="PROPERTY, PLANT AND EQUIPMENT86" sheetId="86" state="visible" r:id="rId86"/>
    <sheet xmlns:r="http://schemas.openxmlformats.org/officeDocument/2006/relationships" name="PROPERTY, PLANT AND EQUIPMENT87" sheetId="87" state="visible" r:id="rId87"/>
    <sheet xmlns:r="http://schemas.openxmlformats.org/officeDocument/2006/relationships" name="PROPERTY, PLANT AND EQUIPMENT88" sheetId="88" state="visible" r:id="rId88"/>
    <sheet xmlns:r="http://schemas.openxmlformats.org/officeDocument/2006/relationships" name="PROPERTY, PLANT AND EQUIPMENT89" sheetId="89" state="visible" r:id="rId89"/>
    <sheet xmlns:r="http://schemas.openxmlformats.org/officeDocument/2006/relationships" name="PROPERTY, PLANT AND EQUIPMENT90" sheetId="90" state="visible" r:id="rId90"/>
    <sheet xmlns:r="http://schemas.openxmlformats.org/officeDocument/2006/relationships" name="LONG-TERM DEBT AND CREDIT FAC91" sheetId="91" state="visible" r:id="rId91"/>
    <sheet xmlns:r="http://schemas.openxmlformats.org/officeDocument/2006/relationships" name="LONG-TERM DEBT AND CREDIT FAC92" sheetId="92" state="visible" r:id="rId92"/>
    <sheet xmlns:r="http://schemas.openxmlformats.org/officeDocument/2006/relationships" name="LONG-TERM DEBT AND CREDIT FAC93" sheetId="93" state="visible" r:id="rId93"/>
    <sheet xmlns:r="http://schemas.openxmlformats.org/officeDocument/2006/relationships" name="LONG-TERM DEBT AND CREDIT FAC94" sheetId="94" state="visible" r:id="rId94"/>
    <sheet xmlns:r="http://schemas.openxmlformats.org/officeDocument/2006/relationships" name="LONG-TERM DEBT AND CREDIT FAC95" sheetId="95" state="visible" r:id="rId95"/>
    <sheet xmlns:r="http://schemas.openxmlformats.org/officeDocument/2006/relationships" name="LONG-TERM DEBT AND CREDIT FAC96" sheetId="96" state="visible" r:id="rId96"/>
    <sheet xmlns:r="http://schemas.openxmlformats.org/officeDocument/2006/relationships" name="NON-CONTROLLING INTERESTS (Deta" sheetId="97" state="visible" r:id="rId97"/>
    <sheet xmlns:r="http://schemas.openxmlformats.org/officeDocument/2006/relationships" name="NON-CONTROLLING INTERESTS (De98" sheetId="98" state="visible" r:id="rId98"/>
    <sheet xmlns:r="http://schemas.openxmlformats.org/officeDocument/2006/relationships" name="NON-CONTROLLING INTERESTS (De99" sheetId="99" state="visible" r:id="rId99"/>
    <sheet xmlns:r="http://schemas.openxmlformats.org/officeDocument/2006/relationships" name="NON-CONTROLLING INTERESTS (D100" sheetId="100" state="visible" r:id="rId100"/>
    <sheet xmlns:r="http://schemas.openxmlformats.org/officeDocument/2006/relationships" name="NON-CONTROLLING INTERESTS (D101" sheetId="101" state="visible" r:id="rId101"/>
    <sheet xmlns:r="http://schemas.openxmlformats.org/officeDocument/2006/relationships" name="PREFERRED LIMITED PARTNERS E102" sheetId="102" state="visible" r:id="rId102"/>
    <sheet xmlns:r="http://schemas.openxmlformats.org/officeDocument/2006/relationships" name="LIMITED PARTNERS EQUITY (Detail" sheetId="103" state="visible" r:id="rId103"/>
    <sheet xmlns:r="http://schemas.openxmlformats.org/officeDocument/2006/relationships" name="GOODWILL (Details)" sheetId="104" state="visible" r:id="rId104"/>
    <sheet xmlns:r="http://schemas.openxmlformats.org/officeDocument/2006/relationships" name="CAPITAL MANAGEMENT (Details)" sheetId="105" state="visible" r:id="rId105"/>
    <sheet xmlns:r="http://schemas.openxmlformats.org/officeDocument/2006/relationships" name="EQUITY-ACCOUNTED INVESTMENTS (D" sheetId="106" state="visible" r:id="rId106"/>
    <sheet xmlns:r="http://schemas.openxmlformats.org/officeDocument/2006/relationships" name="EQUITY-ACCOUNTED INVESTMENTS107" sheetId="107" state="visible" r:id="rId107"/>
    <sheet xmlns:r="http://schemas.openxmlformats.org/officeDocument/2006/relationships" name="CASH AND CASH EQUIVALENTS (Deta" sheetId="108" state="visible" r:id="rId108"/>
    <sheet xmlns:r="http://schemas.openxmlformats.org/officeDocument/2006/relationships" name="RESTRICTED CASH (Details)" sheetId="109" state="visible" r:id="rId109"/>
    <sheet xmlns:r="http://schemas.openxmlformats.org/officeDocument/2006/relationships" name="TRADE RECEIVABLES AND OTHER 110" sheetId="110" state="visible" r:id="rId110"/>
    <sheet xmlns:r="http://schemas.openxmlformats.org/officeDocument/2006/relationships" name="OTHER LONG-TERM ASSETS (Details" sheetId="111" state="visible" r:id="rId111"/>
    <sheet xmlns:r="http://schemas.openxmlformats.org/officeDocument/2006/relationships" name="ACCOUNTS PAYABLE AND ACCRUED112" sheetId="112" state="visible" r:id="rId112"/>
    <sheet xmlns:r="http://schemas.openxmlformats.org/officeDocument/2006/relationships" name="OTHER LONG-TERM LIABILITIES (De" sheetId="113" state="visible" r:id="rId113"/>
    <sheet xmlns:r="http://schemas.openxmlformats.org/officeDocument/2006/relationships" name="COMMITMENTS, CONTINGENCIES A114" sheetId="114" state="visible" r:id="rId114"/>
    <sheet xmlns:r="http://schemas.openxmlformats.org/officeDocument/2006/relationships" name="RELATED PARTY (Details - PPA)" sheetId="115" state="visible" r:id="rId115"/>
    <sheet xmlns:r="http://schemas.openxmlformats.org/officeDocument/2006/relationships" name="RELATED PARTY TRANSACTIONS (Det" sheetId="116" state="visible" r:id="rId116"/>
    <sheet xmlns:r="http://schemas.openxmlformats.org/officeDocument/2006/relationships" name="RELATED PARTY TRANSACTIONS (117" sheetId="117" state="visible" r:id="rId117"/>
    <sheet xmlns:r="http://schemas.openxmlformats.org/officeDocument/2006/relationships" name="SUPPLEMENTAL INFORMATION (Detai" sheetId="118" state="visible" r:id="rId118"/>
    <sheet xmlns:r="http://schemas.openxmlformats.org/officeDocument/2006/relationships" name="PENSION AND EMPLOYEE FUTURE 119" sheetId="119" state="visible" r:id="rId119"/>
    <sheet xmlns:r="http://schemas.openxmlformats.org/officeDocument/2006/relationships" name="PENSION AND EMPLOYEE FUTURE 120" sheetId="120" state="visible" r:id="rId120"/>
    <sheet xmlns:r="http://schemas.openxmlformats.org/officeDocument/2006/relationships" name="PENSION AND EMPLOYEE FUTURE 121" sheetId="121" state="visible" r:id="rId121"/>
    <sheet xmlns:r="http://schemas.openxmlformats.org/officeDocument/2006/relationships" name="PENSION AND EMPLOYEE FUTURE 122" sheetId="122" state="visible" r:id="rId122"/>
    <sheet xmlns:r="http://schemas.openxmlformats.org/officeDocument/2006/relationships" name="PENSION AND EMPLOYEE FUTURE 123" sheetId="123" state="visible" r:id="rId123"/>
    <sheet xmlns:r="http://schemas.openxmlformats.org/officeDocument/2006/relationships" name="PENSION AND EMPLOYEE FUTURE 124" sheetId="124" state="visible" r:id="rId124"/>
    <sheet xmlns:r="http://schemas.openxmlformats.org/officeDocument/2006/relationships" name="PENSION AND EMPLOYEE FUTURE 125" sheetId="125" state="visible" r:id="rId125"/>
    <sheet xmlns:r="http://schemas.openxmlformats.org/officeDocument/2006/relationships" name="SUBSIDIARY PUBLIC ISSUERS (Deta" sheetId="126" state="visible" r:id="rId126"/>
    <sheet xmlns:r="http://schemas.openxmlformats.org/officeDocument/2006/relationships" name="SUBSIDIARY PUBLIC ISSUERS (D127" sheetId="127" state="visible" r:id="rId127"/>
    <sheet xmlns:r="http://schemas.openxmlformats.org/officeDocument/2006/relationships" name="SUBSEQUENT EVENTS (Details)" sheetId="128" state="visible" r:id="rId128"/>
  </sheets>
  <definedNames/>
  <calcPr calcId="124519" fullCalcOnLoad="1"/>
</workbook>
</file>

<file path=xl/sharedStrings.xml><?xml version="1.0" encoding="utf-8"?>
<sst xmlns="http://schemas.openxmlformats.org/spreadsheetml/2006/main" uniqueCount="1505">
  <si>
    <t>Document and Entity Information - USD ($)</t>
  </si>
  <si>
    <t>12 Months Ended</t>
  </si>
  <si>
    <t>Dec. 31, 2017</t>
  </si>
  <si>
    <t>Jun. 30, 2017</t>
  </si>
  <si>
    <t>Document And Entity Infromation [Line Items]</t>
  </si>
  <si>
    <t>Entity Registrant Name</t>
  </si>
  <si>
    <t>BROOKFIELD RENEWABLE PARTNERS L.P.</t>
  </si>
  <si>
    <t>Entity Central Index Key</t>
  </si>
  <si>
    <t>Trading Symbol</t>
  </si>
  <si>
    <t>BEP</t>
  </si>
  <si>
    <t>Document type</t>
  </si>
  <si>
    <t>20-F</t>
  </si>
  <si>
    <t>Document period end date</t>
  </si>
  <si>
    <t>Dec. 31,
		2017</t>
  </si>
  <si>
    <t>Amendment flag</t>
  </si>
  <si>
    <t>false</t>
  </si>
  <si>
    <t>Current Fiscal Year End Date</t>
  </si>
  <si>
    <t>--12-31</t>
  </si>
  <si>
    <t>Entity Well Known Seasoned Issuer</t>
  </si>
  <si>
    <t>Yes</t>
  </si>
  <si>
    <t>Entity Current Reporting Status</t>
  </si>
  <si>
    <t>Entity Filer Category</t>
  </si>
  <si>
    <t>Large Accelerated Filer</t>
  </si>
  <si>
    <t>Document Fiscal Year Focus</t>
  </si>
  <si>
    <t>Document Fiscal Period Focus</t>
  </si>
  <si>
    <t>FY</t>
  </si>
  <si>
    <t>Limited Partnership units</t>
  </si>
  <si>
    <t>Entity Public Float</t>
  </si>
  <si>
    <t>Entity LP Units Outstanding</t>
  </si>
  <si>
    <t>General partnership units</t>
  </si>
  <si>
    <t>Redeemable/Exchangeable partnership units</t>
  </si>
  <si>
    <t>CONSOLIDATED STATEMENTS OF INCOME - USD ($) $ in Millions</t>
  </si>
  <si>
    <t>Dec. 31, 2016</t>
  </si>
  <si>
    <t>Dec. 31, 2015</t>
  </si>
  <si>
    <t>Consolidated Statment of Income (Loss) [line items]</t>
  </si>
  <si>
    <t>Revenues</t>
  </si>
  <si>
    <t>Other income</t>
  </si>
  <si>
    <t>Direct operating costs</t>
  </si>
  <si>
    <t>Management service costs</t>
  </si>
  <si>
    <t>Interest expense borrowings</t>
  </si>
  <si>
    <t>Share of earnings (loss) from equity-accounted investments</t>
  </si>
  <si>
    <t>Unrealized financial instruments loss</t>
  </si>
  <si>
    <t>Depreciation</t>
  </si>
  <si>
    <t>Other</t>
  </si>
  <si>
    <t>Income tax (expense) recovery</t>
  </si>
  <si>
    <t>Current</t>
  </si>
  <si>
    <t>Deferred</t>
  </si>
  <si>
    <t>Total Income Tax recovery (expense)</t>
  </si>
  <si>
    <t>Net (loss) income</t>
  </si>
  <si>
    <t>Net (loss) income attributable to:</t>
  </si>
  <si>
    <t>Non-controlling interests</t>
  </si>
  <si>
    <t>Preferred limited partners' equity</t>
  </si>
  <si>
    <t>Limited partners' equity</t>
  </si>
  <si>
    <t>Basic and Diluted earnings per LP unit</t>
  </si>
  <si>
    <t>Non-controlling interests [member]</t>
  </si>
  <si>
    <t>Participating Non-controlling Interests Operating Subsidiaries</t>
  </si>
  <si>
    <t>General partnership interest in a holding subsidiary held by Brookfield</t>
  </si>
  <si>
    <t>Participating non-controlling interests - in a holding subsidiary - Redeemable/Exchangeable units held by Brookfield</t>
  </si>
  <si>
    <t>Preferred equity</t>
  </si>
  <si>
    <t>CONSOLIDATED STATEMENTS OF COMPREHENSIVE INCOME - USD ($) $ in Millions</t>
  </si>
  <si>
    <t>Consolidated Statement Of Comprehensive Income [line items]</t>
  </si>
  <si>
    <t>Other comprehensive income that will not be reclassified to net income</t>
  </si>
  <si>
    <t>Revaluations of property, plant and equipment</t>
  </si>
  <si>
    <t>Revaluations of property, plant and equipment related to equity-accounted investments</t>
  </si>
  <si>
    <t>Actuarial (loss) gain on defined benefit plans</t>
  </si>
  <si>
    <t>Deferred income taxes on above items</t>
  </si>
  <si>
    <t>Total items that will not be reclassified to net income</t>
  </si>
  <si>
    <t>Other comprehensive income (loss) that may be reclassified to net income</t>
  </si>
  <si>
    <t>Gain (loss) arising during the period on financial instruments designated as cash-flow hedges</t>
  </si>
  <si>
    <t>Unrealized gain on available-for-sale securities</t>
  </si>
  <si>
    <t>Reclassification adjustments for amounts recognized in net (loss) income</t>
  </si>
  <si>
    <t>Foreign currency translation</t>
  </si>
  <si>
    <t>Unrealized (loss) gain on foreign currency swaps - net investment hedge</t>
  </si>
  <si>
    <t>Total items that may be reclassified subsequently to net (loss) income</t>
  </si>
  <si>
    <t>Other comprehensive income</t>
  </si>
  <si>
    <t>Comprehensive income</t>
  </si>
  <si>
    <t>Comprehensive income attributable to:</t>
  </si>
  <si>
    <t>CONSOLIDATED STATEMENTS OF FINANCIAL POSITION - USD ($) $ in Millions</t>
  </si>
  <si>
    <t>Current assets</t>
  </si>
  <si>
    <t>Cash and cash equivalents</t>
  </si>
  <si>
    <t>Restricted cash</t>
  </si>
  <si>
    <t>Trade receivables and other current assets</t>
  </si>
  <si>
    <t>Financial instrument assets</t>
  </si>
  <si>
    <t>Due from related parties</t>
  </si>
  <si>
    <t>Total Current Assets</t>
  </si>
  <si>
    <t>Equity-accounted investments</t>
  </si>
  <si>
    <t>Property, plant and equipment, at fair value</t>
  </si>
  <si>
    <t>Goodwill</t>
  </si>
  <si>
    <t>Deferred income tax assets</t>
  </si>
  <si>
    <t>Other long-term assets</t>
  </si>
  <si>
    <t>Total Assets</t>
  </si>
  <si>
    <t>Current liabilities</t>
  </si>
  <si>
    <t>Accounts payable and accrued liabilities</t>
  </si>
  <si>
    <t>Financial instrument liabilities</t>
  </si>
  <si>
    <t>Due to related parties</t>
  </si>
  <si>
    <t>Current portion of long-term debt</t>
  </si>
  <si>
    <t>Total Current Liabilities</t>
  </si>
  <si>
    <t>Long-term debt and credit facilities</t>
  </si>
  <si>
    <t>Deferred income tax liabilities</t>
  </si>
  <si>
    <t>Other long-term liabilities</t>
  </si>
  <si>
    <t>Total Liabilities</t>
  </si>
  <si>
    <t>Equity</t>
  </si>
  <si>
    <t>Equity Attributable To Preferred LP Equity</t>
  </si>
  <si>
    <t>Total Equity</t>
  </si>
  <si>
    <t>Total Equity And Liabilities</t>
  </si>
  <si>
    <t>CONSOLIDATED STATEMENTS OF CHANGES IN EQUITY - USD ($) $ in Millions</t>
  </si>
  <si>
    <t>Total</t>
  </si>
  <si>
    <t>Limited Partners' Equity</t>
  </si>
  <si>
    <t>Foreign Currency Translation</t>
  </si>
  <si>
    <t>Revaluation Surplus</t>
  </si>
  <si>
    <t>Actuarial losses on defined benefit plans</t>
  </si>
  <si>
    <t>Cash flow hedges</t>
  </si>
  <si>
    <t>Available-for-sale investments</t>
  </si>
  <si>
    <t>Balance, as at at Dec. 31, 2014</t>
  </si>
  <si>
    <t>Issue Of Equity</t>
  </si>
  <si>
    <t>Net proceeds</t>
  </si>
  <si>
    <t>LP Units and preferred shares purchased for cancellation</t>
  </si>
  <si>
    <t>Capital contributions</t>
  </si>
  <si>
    <t>Distributions or dividends declared</t>
  </si>
  <si>
    <t>Distribution reinvestment plan</t>
  </si>
  <si>
    <t>Change in period</t>
  </si>
  <si>
    <t>Balance, as at at Dec. 31, 2015</t>
  </si>
  <si>
    <t>Adjustment</t>
  </si>
  <si>
    <t>Exchange of preferred shares</t>
  </si>
  <si>
    <t>Acquisition</t>
  </si>
  <si>
    <t>MTO adjustments</t>
  </si>
  <si>
    <t>Balance, as at at Dec. 31, 2016</t>
  </si>
  <si>
    <t>Balance, as at at Dec. 31, 2017</t>
  </si>
  <si>
    <t>CONSOLIDATED STATEMENTS OF CASH FLOWS - USD ($) $ in Millions</t>
  </si>
  <si>
    <t>Operating activities</t>
  </si>
  <si>
    <t>Adjustments for the following non-cash items:</t>
  </si>
  <si>
    <t>Deferred income tax (recovery) expense</t>
  </si>
  <si>
    <t>Gain on disposal</t>
  </si>
  <si>
    <t>Other non-cash items</t>
  </si>
  <si>
    <t>Dividends received from equity-accounted investments</t>
  </si>
  <si>
    <t>Changes in due to or from related parties</t>
  </si>
  <si>
    <t>Net change in working capital balances</t>
  </si>
  <si>
    <t>Cash Flows From (Used In) Operating Activities</t>
  </si>
  <si>
    <t>Financing activities</t>
  </si>
  <si>
    <t>Long-term debt - borrowings</t>
  </si>
  <si>
    <t>Long-term debt - repayments</t>
  </si>
  <si>
    <t>Capital contributions from participating non-controlling interests - in operating subsidiaries</t>
  </si>
  <si>
    <t>Acquisition of Isagen from non-controlling interests</t>
  </si>
  <si>
    <t>Issuance of preferred limited partnership units</t>
  </si>
  <si>
    <t>Issuance of LP Units</t>
  </si>
  <si>
    <t>Repurchase of LP Units and preferred shares</t>
  </si>
  <si>
    <t>Distributions paid:</t>
  </si>
  <si>
    <t>To participating non-controlling interests - in operating subsidiaries</t>
  </si>
  <si>
    <t>To preferred shareholders</t>
  </si>
  <si>
    <t>To preferred limited partners' unitholders</t>
  </si>
  <si>
    <t>To unitholders of Brookfield Renewable or BRELP</t>
  </si>
  <si>
    <t>Cash Flows From Used In Financing Activities</t>
  </si>
  <si>
    <t>Investing activities</t>
  </si>
  <si>
    <t>Acquisitions</t>
  </si>
  <si>
    <t>Acquisitions of equity-accounted investments</t>
  </si>
  <si>
    <t>Cash and cash equivalents in acquired entity</t>
  </si>
  <si>
    <t>Investment in:</t>
  </si>
  <si>
    <t>Sustaining capital expenditures</t>
  </si>
  <si>
    <t>Development and construction of renewable power generating assets</t>
  </si>
  <si>
    <t>Capital distribution received from equity-accounted investments, net</t>
  </si>
  <si>
    <t>Proceeds from disposal of assets</t>
  </si>
  <si>
    <t>Investment in securities</t>
  </si>
  <si>
    <t>Restricted cash and other</t>
  </si>
  <si>
    <t>Cash Flows From Used In Investing Activities</t>
  </si>
  <si>
    <t>Foreign exchange gain on cash</t>
  </si>
  <si>
    <t>Increase (decrease)</t>
  </si>
  <si>
    <t>Balance, beginning of period</t>
  </si>
  <si>
    <t>Balance, end of period</t>
  </si>
  <si>
    <t>Supplemental cash flow information:</t>
  </si>
  <si>
    <t>Interest paid</t>
  </si>
  <si>
    <t>Interest received</t>
  </si>
  <si>
    <t>Income taxes paid</t>
  </si>
  <si>
    <t>BASIS OF PREPARATION AND SIGNIFICANT ACCOUNTING POLICIES</t>
  </si>
  <si>
    <t>Disclosure Text Block [Abstract]</t>
  </si>
  <si>
    <t>1 . BASIS OF PREPARATION AND SIGNIFICANT ACCOUNTING POLICIES (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1 7, which encompass individual IFRS, International Accounting Standards (“IAS”), and interpret ations made by the International Financial Reporting Interpretations Committee (“IFRIC”) and the Stand ard Interpretations Committee (“SIC”). The policies set out below are consistently applied to all periods presented, unless otherwise noted. These conso lidated financial statements have been authorized for issuance by the Board of Directors of its general partner, BRPL , on February 28, 2018 . Certain comparative figures have been reclassified to conform to the current year’s presentation. References to $, C$, €, R$, £, and COP are to United States (“U.S.”) dollars, Canadian dollars, Euros, Brazilian reais, British pounds sterling, and Colombian pesos, respectively. All figures are presented in millions of U.S. dollars unless otherwise noted. (b) Basis of prepar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i) Consolidation These consolidated financial statements include the accounts of Brookfield Renewable and its subsidiaries, which are the entities over which Broo kfield Renewable has control. An investor controls an investee when it is exposed, or has rights, to variable returns from its involvement with the investee and has the ability to affect those returns through its power over the investee. Non-controlling in terests in the equity of Brookfield Renewable’s subsidiaries are shown separately in equity in the consolidated statements of financial position. Brookfield Renewable has entered into a voting agreement with Brookfield, which provides Brookfield Renewable with control of the general partner of Brookfield Renewable Energy L.P. (“BRELP”), a holding subsidiary. Accordingly, Brookfield Renewable consolidates the accounts of BRELP and its subsidiaries. In addition, BRELP issued redeemable-exchangeable limited pa rtnership units to Brookfield (“Redeemable/Exchangeable partnership units”), pursuant to which the holder may at its request require BRELP to redeem the Redeemable/Exchangeable partnership units for cash consideration. This right is subject to Brookfield R enewable’s right of first refusal which entitles it, at its sole discretion, to elect to acquire all of the Redeemable/Exchangeable partnership units so presented to BRELP that are tendered for redemption in exchange for LP Units. As Brookfield Renewable, at its sole discretion, has the right to settle the obligation with LP Units, the Redeemable/Exchangeable partnership units are classified as equity of Brookfield Renewable (“Participating non-controlling interests – in a holding subsidiary – Redeemable/Ex changeable units held by Brookfield”). Brookfield Renewable has entered into voting agreements with Brookfield, whereby Brookfield Renewable gained control of the entities that own certain renewable power generating operations in the United States, Brazil, Europe and other countries (including India and China). Brookfield Renewable has also entered into a voting agreement with our consortium partners in respect of our Colombian operations. These voting agreements provide Brookfield Renewable the authority t o direct the election of the Boards of Directors of the relevant entities, among other things, and therefore provide Brookfield Renewable with control. Accordingly, Brookfield Renewable consolidates the accounts of these entities. Refer to Note 27 - Relate d party transactions for further information. For entities previously controlled by Brookfield Asset Management, the voting agreements entered into do not represent business combinations in accordance with IFRS 3, Business Combinations (“ IFRS 3” ) , as all c ombining businesses are ultimately controlled by Brookfield Asset Management both before and after the transactions were completed. Brookfield Renewable accounts for these transactions involving entities under common control in a manner similar to a poolin g of interest, which requires the presentation of pre-voting agreement financial information as if the transactions had always been in place. Refer to Note 1(o)(ii) - Critical judgments in applying accounting policies - Common control transactions for Broo kfield Renewable’s policy on accounting for transactions under common control. (ii) Equity-accounted investments Equity-accounted investments are entities over which Brookfield Renewable has significant influence or joint arrangements representing joi nt ventures. Significant influence is the ability to participate in the financial and operating policy decisions of the investee, but without controlling or jointly controlling those investees. Such investments are accounted for using the equit y method. A joint venture is a type of joint arrangement whereby the parties that have joint control of the arrangement have rights to the net assets of the joint venture. Joint control is the contractually agreed sharing of control of an arrangement, whi 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 oportionate interest in the investee. (c) Foreign currency translation 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 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 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 rmined and non-monetary assets measured at historical cost are translated at the historical rate. Revenues and expenses are measured in the functional currency at the rates of exchange prevailing at the dates of the transactions with gains or losses includ ed in income. (d) Cash and cash equivalents Cash and cash equivalents include cash, term deposits and money market instruments with original maturities of less than 90 days. (e) Restricted cash Restricted cash includes cash and cash equivalents, where the availability of funds is restricted primarily by credit agreements. (f) Property, plant and equipment and revaluation method Power generating assets are classified as property, plant and equipme nt and are accounted for using the revaluation method under IAS 16, Property, Plant and Equipment (“IAS 16”). Property, plant and equipment are initially measured at cost and subsequently carried at their revalued amount, being the fair value at the date o f the revaluation, less any subsequent accumulated depreciation and any subsequent accumulated impairment losses. Brookfield Renewable generally determines the fair value of its property, plant and equipment by using a 20-year discounted cash flow model.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Construction work-in-progress (“CWIP”) is reval ued when sufficient information exists to determine fair value using the discounted cash flow method. Revaluations are made on an annual basis as at December 31 to ensure that the carrying amount does not differ significantly from fair value. For power gen erating assets acquired through business combinations during the year, Brookfield Renewable initially measures the assets at fair value consistent with the policy described in Note 1(l) – Business combinations. Accordingly, in the year of acquisition, powe r generating assets are not revalued at year-end unless there is an indication that assets are impaired.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re the carrying amount of an asset decreased, the decrease i s recognized in OCI to the extent that a balance exists in revaluation surplus with respect to the asset, with the remainder of the decrease recognized in income. Depreciation on power generating assets is calculated on a straight-line basis over the esti mated service lives of the assets, which are as follow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cost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 nent is derecognized upon disposal or when no future economic benefits are expected from its use. Other assets include equipment, buildings and leasehold improvements. Buildings, furniture and fixtures, leasehold improvements and office equipment are recor 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17 is 15 years ( 2016 : 15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are recognized in Other income in the consolidated st atements of income. The revaluation surplus is reclassified within the respective components of equity and not reclassified to net income when the assets are disposed. (g) Asset impairment At each statement of financial position date, management assesses w hether there is any indication that assets are impaired. For non-financial tangible and intangible assets (including equity-accounted investments), an impairment is recognized if the recoverable amount, determined as the greater of the estimated fair value , less costs to sell, and the discounted future cash flows generated from use and eventual disposal of an asset or cash-generating unit, is less than its carrying value. The projections of future cash flows take into account the relevant operating plans an d management’s best estimate of the most probable set of conditions anticipated to prevail. Should an impairment loss subsequently reverse, the carrying amount of the asset is increased to the lesser of the revised estimate of the recoverable amount, and t he carrying amount that would have been recorded had no impairment loss been recognized previously. (h) Trade receivables and other current assets Trade receivables and other current assets are recognized initially at fair value, and subsequently measured at amortized cost using the effective interest method, less any allowance for uncollectability. (i) Financial instruments All financial instruments are classified into one of the following categories: assets and liabilities at fair value through profit or loss (“FVTPL”), cash, loans and receivables, financial instruments used for hedging, and other financial liabilities. All financial instruments are recorded at fair value at recognition. Subsequent to initial recognition, financial assets classified as l oans and receivables, and other financial liabilities are measured at amortized cost using the effective interest method. Financial assets and financial liabilities classified as financial instruments used for cash-flow hedging continue to be recognized at fair value through OCI. Other financial assets and financial liabilities and non-hedging financial instruments are recorded at fair value through profit and loss. Brookfield Renewable presents the liability and equity components separately upon recogniti on of such financial instruments. The amount of accretion relating to the liability component is recognized in profit or loss; and the amount of consideration relating to the equity component is recognized in equity. Brookfield Renewable selectively u tilizes derivative financial instruments to manage financial risks, including interest rate, commodity and foreign exchange risks. A derivative is a financial instrument, which requires little or no initial investment, settles at a future date, and has a v alue that changes in response to the change in a specified variable such as an interest rate, financial instrument price, commodity price, foreign exchange rate, index of prices or rates, credit rating or credit index. Hedge accounting is applied when the derivative is designated as a hedge of a specific exposure, and it is highly probable that it will continue to be effective as a hedge based on an expectation of offsetting cash flows or fair value. Hedge accounting is discontinued prospectively when the d erivative no longer qualifies as a hedge or the hedging relationship is terminated. Once discontinued, the cumulative change in fair value of a derivative that was previously recorded in equity by the application of hedge accounting is recognized in income over the remaining term of the original hedging relationship, unless the originally forecasted transaction is no longer expected to occur, at which point it is released to income. The fair values of derivative financial instruments are included in financi al instrument assets or financial instrument liabilities, respectively. (i) Items qualifying as hedges Cash flow hedge The effective portion of unrealized gains and losses on interest rate forward and swap contracts designated as hedges of future inte rest rate payments are included in equity as cash flow hedges when the interest rate risk relates to an anticipated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recorded in income over the term of the corresponding interest payments. Net investment hedge Realized and unrealized gains and losses on foreign exchange forward contracts designated as hedges of currency risks are included in equity when the currency risk relates to a net investment in a subsidiary with a functional currency other than the U.S. d ollar and are included in income in the period in which the subsidiary is disposed. (ii) Items not qualifying as hedges Upon initial recognition of a derivative financial instrument that is not designated as a hedge, a derivative asset or liability is recorded with an offsetting deferred liability or asset, respectively. Gains or losses arising from changes in fair value of the derivative asset or liability are recognized in income through fair value gains or losses in the period the changes occur. The deferred liability or asset is amortized through income, on a straight-line basis, over the life of the derivative financial instrument. (iii) Available-for-sale investments Brookfield Renewable maintains a portfolio of marketable securities comprised of liquid equity and debt securities categorized as available-for-sale when it is not Brookfield Renewable’s strategic intent to sell the securities and the securities were not acquired principally for their near-term sale. Available-for-sale equity and debt inves tments are recorded at fair value with unrealized gains and losses recorded in OCI. Realized gains and losses are recorded in income when investments are sold and are calculated using the average carrying amount of securities sold. If the fair value of an investment declines below the carrying amount, qualitative and quantitative assessments of whether the impairment is either signiﬁcant or prolonged is undertaken. All relevant facts and circumstances in this assessment are undertaken to determine, particul arly the length of time and extent to which fair value has declined below the carrying amount. In the case of significant or prolonged decline in fair value of an investment, an impairment loss is recognized. (j) Revenue and expense recognition Revenue is derived from the sale of electricity and is recorded at the time power is provided based upon the output delivered and capacity provided at rates specified under either contract terms or prevailing market rates. The revenue must be considered collectible a nd the costs incurred to provide the electricity to be measurable before recognizing the related revenue. Costs related to the purchases of power or fuel are recorded upon delivery. All other costs are recorded as incurred. (k) Income taxes Current income tax assets and liabilities are measured at the amount expected to be paid to tax authorities, net of recoveries, based on the tax rates and laws enacted or substantively enacted at the statement of financial position dates. Current income tax assets and li abilities are included in trade receivables and other current assets and accounts payable and accrued liabilities, respectively. Deferred tax is recognized on taxable temporary differences between the tax bases and the carrying amounts of assets and liabi lities. Deferred tax is not recognized if the temporary difference arises from goodwill or from initial recognition (other than in a business combination) of other assets and liabilities in a transaction that affects neither taxable profit nor accounting p rofit. Deferred income tax assets are recognized for all deductible temporary differences, carry forwards of unused tax credits and unused tax losses, to the extent that it is probable that deductions, tax credits and tax losses can be utilized. The carryi ng amount of deferred income tax assets is reviewed at each statement of financial position date and reduced to the extent it is no longer probable that the inc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 (l) Business combinations 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are recognized at their fair values at the acquisition date, except for income taxes which are measured in accordance with IAS 12, Income Taxe s , share-based payments which are measured in accordance with IFRS 2, Share-based Payment and non-current assets that are classified as held-for-sale which are measured at fair value less costs to sell in accordance with IFRS 5, Non-current Assets Held for Sale and Discontinued Operations . The non-controlling interest in the acquiree is initially measured at the non-controlling interest’s proportion of the net fair value of the identifiable assets, liabilities and contingent liabilities recognized or when a pplicable, at the fair value of the shares outstanding. To the extent that the aggregate of the fair value of consideration paid, the amount of any non-controlling interest and the fair value of any previously held interest in the acquiree exceeds the fair value of the net identifiable tangible and intangible assets acquired, goodwill is recognized. To the extent that this difference is negative, the amount is recognized as a gain in income. Goodwill is not amortized and is not deductible for tax purposes. However, after initial recognition, goodwill will be measured at cost less any accumulated impairment losses. An impairment assessment will be performed at least annually, and whenever circumstances such as significant declines in expected revenues, earnings or cash flows indicate that it is more likely than not that goodwill might be impaired. Goodwill impairment charges are not reversible. When a business combination is achieved in stages, previousl y held interests in the acquired entity are re-measured to fair value at the acquisition date, which is the date control is obtained, and the resulting gain or loss, if any, is recognized in income. Amounts arising from interests in the acquired business p rior to the acquisition date that have previously been recognized in OCI are reclassified to income. Upon disposal or loss of control of a subsidiary, the carrying amount of the net assets of the subsidiary (including any OCI relating to the subsidiary) a re derecognized with the difference between any proceeds received and the carrying amount of the net assets recognized as a gain or loss in income. Where applicable, the consideration for the acquisition includes any asset or liability resulting from a c ontingent consideration arrangement, measured at its acquisition-date fair value. Subsequent changes in fair values are adjusted against the cost of the acquisition where they qualify as measurement period adjustments. All other subsequent changes in the f air value of contingent consideration classified as liabilities will be recognized in the consolidated statements of income , whereas changes in the fair values of contingent consideration classified within equity are not subsequently re-measured. (m) Other items (i) Capitalized costs Capitalized costs related to CWIP include all eligible expenditures incurred in connection with the development and construction of the power generating asset. The expenditures consist of cost of materials, direct labor an d any other costs directly attributable to bringing the asset to a working condition for its intended use, and the costs of dismantling and removing the items and restoring the site on which they are located. Interest and borrowing costs are capitalized wh en activities that are necessary to prepare the asset for its intended use or sale are in progress, expenditures for the asset have been incurred and funds have been used or borrowed to fund the construction or development. Capitalization of costs ceases w hen the asset is ready for its intended use. (ii) Pension and employee future benefits Pension and employee future benefits are recognized in the consolidated financial statements in respect of employees of the operating entities within Brookfield R enewable. The costs of retirement benefits for defined benefit plans and post-employment benefits are recognized as the benefits are earned by employees. The project unit credit method, using the length of service and management’s best estimate assumptions , is used to value its pension and other retirement benefits. All actuarial gains and losses are recognized immediately through OCI in order for the net pension asset or liability recognized in the consolidated statements of financial position to reflect t he full value of the plan deficit or surplus. Net interest is calculated by applying the discount rate to the net defined benefit asset or liability. Changes in the net defined benefit obligation related to service costs (comprising of current service cost s, past services costs, gains and losses on curtailments and non-routine settlements), and net interest expense or income are recognized in the consolidated statements of income. Re-measurements, comprising of actuarial gains or losses, the effect of the asset ceiling, and the return on plan assets (excluding net interest), are recognized immediately in the consolidated statements of financial position with a corresponding debit or credit to retained earnings through OCI in the period in which they occur. Re-measurements are not reclassified to profit or loss in subsequent periods. For defined contribution plans, amounts are expensed based on employee entitlement. (iii) Decommissioning, restoration and environmental liabilities Legal and constructive o bligations associated with the retirement of property, plant and equipment are recorded as liabilities when those obligations are incurred and are measured at the present value of the expected costs to settle the liability, using a discount rate that refle cts the current market assessments of the time value of money and the risks specific to the liability . The liability is accreted up to the date the liability will be incurred with a corresponding charge to operating expenses. The carrying amount of decommi ssioning, restoration and environmental liabilities is reviewed annually with changes in the estimates of timing or amount of cash flows added to or deducted from the cost of the related asset. (iv) Interest and borrowing costs Interest and borrowing costs are capitalized when such costs are directly attributable to the acquisition, construction or production of a qualifying asset. A qualifying asset is an asset that takes a substantial period of time to prepare for its intended use. (v) Provision s A provision is a liability of uncertain timing or amount. A provision is recognized if Brookfield Renewable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ttle the obligation usi ng a discount rate that reflects the current market assessments of the time value of money and the risks specific to the obligation. Provisions are re-measured at each statement of financial position date using the current discount rate. The increase in th e provision due to the passage of time is recognized as interest expense. (vi) Interest income Interest income is earned with the passage of time and is recorded on an accrual basis. (vii) Government grants Brookfield Renewable becomes eligible fo r government grants by constructing or purchasing renewable power generating assets, and by bringing those assets to commercial operation, coupled with a successful application to the applicable program or agency. The assessment of whether or not a project has complied with the conditions and that there is reasonable assurance the grants will be received will be undertaken on a case by case basis. Brookfield Renewable reduces the cost of the asset by the amount of the grant. The grant amounts are recognize 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he grant is recognized as revenue in the month that delivery of the electricity occurs. (n) Critical estimates Brookfield Renewable makes estimates and assumptions that affect the carrying value of assets and liabilities, disclosure of contingent assets and liabilities and the reported amount of income and OCI for the year. Actual results could differ from these estimates. The estimates and assumptions that are critical to the determination of the amounts reported in the consolidated financial statements relate to the following: (i) Property, plant and equipment The fair value of Brookfield Renewable’s property, plant and equipment is calculated using estimates and assumptions about future electricity prices from renewable sources, anticipated long-term average generation, e stimated operating and capital expenditures, future inflation rates and discount rates, as described in Note 12 - Property, plant and equipment, at fair value. Judgment is involved in determining the appropriate estimates and assumptions in the valuatio n of Brookfield Renewable’s property, plant and equipment. See Note 1(o)(iii) - Critical judgments in applying accounting policies - Property, plant and equipment for further details. Estimates of useful lives and residual values are used in determining d epreciation and amortization. To ensure the accuracy of useful lives and residual values, these estimates are reviewed on an annual basis. (ii) Financial instruments Brookfield Renewable makes estimates and assumptions that affect the carrying value o f its financial instruments, including estimates and assumptions about future electricity prices, long-term average generation, capacity prices, discount rates and the timing of energy delivery. Non-financial instruments are valued using estimates of futur e electricity prices which are estimated by considering broker quotes for the years in which there is a liquid market and, for the subsequent years, Brookfield Renewable’s best estimate of electricity prices that would allow new entrants into the market. T he fair value of interest rate swaps is the estimated amount that another party would receive or pay to terminate the swap agreements at the reporting date, taking into account current market interest rates. This valuation technique approximates the net pr esent value of future cash flows. See Note 5 - Risk management and financial instruments for more details. (iii) Deferred in</t>
  </si>
  <si>
    <t>PRINCIPAL SUBSIDIARIES</t>
  </si>
  <si>
    <t>2 . PRINCIPAL SUBSIDIARIES The following table lists the subsidiaries of Brookfield Renewable which, in the opinion of management, significantly affect its financial position and results of operations as at December 31, 2017 : Jurisdiction of Percentage of Incorporation voting securities or Organization owned or controlled Alta Wind VIII LLC (1) Delaware 100 BIF II Safe Harbor Holdings LLC (1) Delaware 100 BIF III Holtwood LLC (1) Delaware 100 BRE GLBL Holdings L.P. (1) Bermuda 100 BRI Green Energy Limited (1) Republic of Ireland 100 Brookfield BRP Canada Corp. Alberta 100 Brookfield Energia Comercializadora Ltda Brazil 100 Brookfield Power US Holding America Co. Delaware 100 Brookfield Power Wind Prince LP Ontario 100 Brookfield Renewable UK Hydro Limited England and Wales 100 Brookfield Smoky Mountain Hydropower LLC (1) Delaware 100 Brookfield White Pine Hydro LLC (1) Delaware 100 Catalyst Old River Hydroelectric Limited Partnership (2) Louisiana 75 Erie Boulevard Hydropower, L.P. Delaware 100 Granite Reliable Power, LLC (1) Delaware 89.5 Great Lakes Hydro America, LLC Delaware 100 Great Lakes Power Limited Ontario 100 Hawks Nest Hydro LLC Delaware 100 Isagen S.A. E.S.P. (1) Colombia 99.5 Itiquira Energética S.A. Brazil 100 Kwagis Power Limited Partnership British Columbia 75 Lièvre Power L.P. Québec 100 Mississagi Power Trust Québec 100 Orion Canadian Holdings 1 AIV L.P. Ontario 100 PEA - Parque Eólico da Serra, Unipessola S.A. (1) Portugal 100 Powell River Energy Inc. Canada 100 Rumford Falls Hydro LLC Delaware 100 Safe Harbor Water Power Corporation (1) Pennsylvania 100 Tangará Energia S.A. (1) Brazil - São Paulo 100 Windstar Energy, LLC California 100 2016 Comber Wind Limited Partnership Ontario 100 Voting control held through voting agreements with Brookfield. Non-voting economic interest held through preferred shares and secured notes.</t>
  </si>
  <si>
    <t>ACQUISITIONS</t>
  </si>
  <si>
    <t>BUSINESS COMBINATIONS</t>
  </si>
  <si>
    <t xml:space="preserve">3 . ACQUISITIONS The following investment s were accounted for using the equity method as Brookfield Renewable has significant influence through its position in the business, and the results of operations have been included in the audited annual consolidated financial statements since the date of investment . See Note 19 – Equity-accounted investments. European Storage In August 2017 , Brookfield Renewable, along with its institutional partners, acquired a 25 % interest in FHH Guernsey Ltd which o wns a 2.1 GW pumped storage portfolio in the United Kingdom (“European Storage”) . Brookfield Renewable retains an approximate 7 % economic interest in the portfolio. Total consideration was £ 194 million ($ 248 million). The acquisition costs of £ 1 million ($ 1 million) were incurred and capitalized. TerraForm Power In October 2017 , along with its institutional partners, Brookfield Renewable closed the acquisition of a 51 % interest in TerraForm Power, Inc. (“ TerraForm Power ”). TerraForm Power is a 2,600 MW lar ge scale diversified portfolio of solar and wind assets located predominately in the U.S. Brookfield Renewable retains an indirect economic interest of approximately 16 % in TerraForm Power for a total net investment of $ 203 million. Brookfield Renewable h ad previously accounted for its indirect interest in TerraForm Power as an available for sale investment. The change from available for sale accounting to equity method accounting resulted in a gain of $ 13 million being reclassified from the audited annual consolidated statement of comprehensive income to the statement of income and included in Other income, representing the accumulated gain on the previously held indirect investment. The acquisition costs of $ 1 million were incurred and capitalized . In Oct ober 2017, Brookfield Renewable entered into a voting agreement with the Brookfield subsidiary that ultimately controls TerraForm Power. Pursuant to this voting agreement, Brookfield Renewable is entitled to direct the election for one of the four director s of the Brookfield subsidiary, thereby providing Brookfield Renewable with significant influence over this subsidiary . The following investment s w ere accounted for using the acquisition method, and the results of operations have been included in the au dited annual consolidated financial statements since the date of acquisition. European Wind In February 2017 , Brookfield Renewable entered into an agreement to acquire, along with its institutional partners, a 100 % interest in a 16 MW wind facility in Nort hern Ireland (“ European Wind ”). In August 2017 , Brookfield Renewable, along with its institutional partners, completed the acquisition of European Wind, which was commissioned in July of 2017. Accordingly, if the acquisition had taken place at the beginn ing of the year, the revenue from European Wind earned prior to the date of acquisition would have been immaterial. The total consideration was £ 24 million ($ 32 million). Brookfield Renewable retains an approximate 40 % controlling interest in the asset. Th e total acquisition costs of less than $ 1 million were expensed as incurred and have been classified under Other in the audited annual consolidated statements of income. TerraForm Global In December 2017 , along with its institutional partners, Brookf ield Renewable closed the acquisition of a 100 % interest in TerraForm Global, Inc. (“ TerraForm Global ”). TerraForm Global is 919 MW portfolio of diversified solar and wind assets located predominately in Brazil and Asia. The total consideration paid was $ 6 57 million and the fair value of the interest previously held was $ 100 million. Brookfield Renewable retains a 31 % economic interest in TerraForm Global with its share of t he fair value of previously held interest on the acquisition date totaling $ 30 mill ion. Brookfield Renewable’s share of the consideration paid was $ 202 million. Brookfield Renewable had previously accounted for its indirect interest in TerraForm Global as an available for sale investment. The change from available for sale accounting to consolidation accounting resulted in a gain of $ 2 million being reclassified from the audited annual consolidated statement of comprehensive income to the statement of income and included in Other income, representing the accumulated gain on the previously held indirect investment. If the acquisition had taken place at the beginning of the year, the revenue from TerraForm Global for the year ended December 31, 2017 would have been $ 250 million. The total acquisition costs of $ 1 million were expensed as incurred and have been classified under Other in the audited annual consolidated statements of income. In December 2017, Brookfield Renewable entered into a voting agreement with an affiliate of Brookfield Renewable that ultimately controls TerraForm Global. Pursuant to this voting agreement, Brookfield Renewable is entitled to direct the election of the directors of the Brookfield subsidiary. The pr ovisional purchase price allocations, at fair value, with respect t o the acquisitions are as follows: TerraForm European (MILLIONS) Global Wind Total Cash and cash equivalents $ 611 $ - $ 611 Restricted cash 90 - 90 Trade receivables and other current assets 62 1 63 Financial instruments 20 - 20 Property, plant and equipment, at fair value 1,208 37 1,245 Deferred tax assets 18 - 18 Other long-term assets 94 - 94 Current liabilities (73) (4) (77) Current portion of long-term debt (1,183) - (1,183) Financial instruments (15) - (15) Long-term debt (5) - (5) Deferred income tax liabilities (15) (2) (17) Other long-term liabilities (54) - (54) Non-controlling interests (1) - (1) Fair value of net assets acquired 757 32 789 Completed in 2016 The following investments were accounted for using the acquisition method, and the results of operations have been included in the audited annual consolidated financial statements since the respective dates of acquisition. Colombia Portfolio On January 22, 2016 , Brookfield Renewable and its institutional partners (the “consortium”) acquired a 57.6 % interest in Isagen S.A. E.S.P (“Isagen”) from the Colombian government (the “Initial Investment”). Isagen was a listed entity in Colombi a. It is Colombia’s third-largest power generation company and owns and operates a 3,032 MW portfolio, consisting predominantly of a portfolio of largely reservoir-based, hydroelectric facilities. Annual generation is expected to approximate 15,000 GWh. F ollowing the closing of the Initial Investment, the consortium was required to conduct two mandatory tender offers (“MTOs”) for the Isagen public shareholders at the same price per share paid for its initial 57.6% controlling interest. The consortium clos ed the First MTO and the Second MTO on May 13, 2016 and September 14, 2016, respectively. During 2017, the consortium acquired further shares from public shareholders and completed delisting of Isagen from the Colombia Stock Exchange. After giving effect to the MTOs and additional shares the consortium ownership stands at 99.5 % as of December 31, 2017. Brookfield Renewable is the general partner of and controls the entity that holds the consortium’s 99 .5 % interest in Isagen . Brookfield Renewable’s investment is equivalent to an approximate 24 % economic interest. The total acquisition costs of $ 13 million were expensed as incurred and have been classified under Other in the audited annual consolidated statements of income in 2016. If the acquisition had taken place at the beginning of the year, the revenue from Isagen for the year ended December 31, 2016 would have been $ 900 million. Brazil Portfolio In January 2016 , Brookfield Renewable acquired a 51 MW hydroelectric portfolio in Bra zil (“Brazil Portfolio”). Total consideration of R$ 417 million ($ 103 million) included cash paid of R$ 355 million ($ 88 million), deferred consideration of R$ 35 million ($ 9 million) and the impact of the foreign currency contracts of R$ 24 million ($ 6 millio n). Brookfield Renewable retains a 100% interest in the portfolio. The total acquisition costs of less than $ 1 million were expensed as incurred and classified under Other in the audited annual consolidated statements of income in 2016. North American Portfolio In April 2016 , Brookfield Renewable acquired a 296 MW portfolio of hydroelectric facilities in Pennsylvania that are expected to generate 1,109 GWh annually (“ Pennsylvania Hydro ”). The acquisition was completed with institutional partners, and B rookfield Renewable retains approximately 28.6 % interest in the portfolio. Total cash consideration was $ 859 million. The acquisition costs of $ 6 million were expensed as incurred and have been classified under Other in the audited annual consolidated statements of income in 2016. If the acquisition had taken place at the beginning of the year, the revenue from Pennsylvania Hydro for the year ended December 31, 2016 would have been $ 46 million. In April 2016, Brookfield Renewable entered into a voting agreement with a Brookfield subsidiary that forms part of Brookfield Infrastructure Fund III. Pursuant to this voting agreement, Brookfield Renewable is entitled to direct the election of the directors of the entity that ultimately controls and operates t he Pennsylvania Hydro assets. European Wind Development Project In September 2016 , Brookfield Renewable acquired a 19 MW wind development project in Ireland. The total consideration of € 8 million ($ 9 million) included cash consideration of € 7 million ($ 8 million) and deferred consideration and working capital adjustments of € 1 million ($ 1 million). The acquisition was completed with institutional partners, and Brookfield Renewable retained an approximately 40 % controlling interest in the asset. The total acquisition costs of less than $ 1 million were expensed as incurred and have been classified under Other in the audited annual consolidated statements of income. P urchase price allocations Final purchase price allocations, at fair values, with respect to the acquisitions are as follows: (MILLIONS) Colombia Brazil Pennsylvania Ireland Total Cash and cash equivalents $ 113 $ 4 $ - $ - $ 117 Trade receivables and other current assets 174 2 1 - 177 Property, plant and equipment, at fair value 4,772 100 859 10 5,741 Other long-term assets 15 - - - 15 Current liabilities (463) (3) (1) - (467) Long-term debt (899) - - - (899) Deferred income tax liabilities (1,019) - - (1) (1,020) Other long-term liabilities (149) - - - (149) Non-controlling interests (1,417) - - - (1,417) Fair value of net assets acquired 1,127 103 859 9 2,098 Goodwill (Note 17) 799 - - - 799 Purchase price $ 1,926 $ 103 $ 859 $ 9 $ 2,897 Completed in 2015 The following investments were accounted for using the acquisition method, and the results of operations have been included in the audited annual consolidated financial statements since the respective dates of acquisition. European Wind Portfolio In February 2015 , Brookfield Renewable acquired two wind facilities in Portugal (“ Portugal Wind Portfolio ”) with an aggregate capacity of 123 MW, and expected to generate 260 GWh annually. The acquisition was completed with institutional partne rs, and Brookfield Renewable retains an approximate 40 % controlling interest. Total consideration of € 65 million ($ 71 million) included cash paid on closing of € 58 million ($ 63 million), post-closing adjustments, and deferred consideration. The revenue fo r the year ended December 31, 2015 is $ 28 million. In June 2015 , Brookfield Renewable acquired an onshore wind development pipeline in Scotland (“ Scotland Wind Pipeline ”) totaling approximately 1,200 MW, including a mix of contracted, permitted and earlier stage development projects. Total consideration of £ 47 million ($ 72 million) included upfront cash paid of £ 40 million ($ 62 million), contingent consideration, and working capital adjustments. The acquisition costs of $ 1 million were expensed as incurred. The contingent consideration was recorded at its fair value of £ 6 million ($ 9 million), which represents the present value of a probability-weighted evaluation of Brookfield Renewable’s obligation to pay up to £ 63 million ($ 97 million) related to the buil d-out of the development pipeline. The contingent consideration was recognized in the Consolidated Statements of Financial Position within the Other long-term liabilities line item. Brazil Portfolio In November 2014 , Brookfield Renewable entered into an agreement to acquire a 488 MW portfolio in Brazil comprising of hydroelectric, wind and biomass generating capacity (“Brazil Portfolio”). The acquisition s were completed in 2015 with institutional partners, and Brookfield Renewable retains an approximate 4 0 % controlling interest . Total consideration of R$ 1, 867 million ($ 5 88 milli on) included cash paid of R$ 1,717 million ($ 541 million) and deferred consideration. T he remaining non-controlling interests were subsequently acquired for R$ 50 million ($ 1 6 millio n). The total acquisition costs of $ 2 million were expensed as incurred. If the acquisition had taken place at the beginning of 2015 the revenue from the acquisition would have been $ 93 million (unaudited) for the year ended December 31, 2015. Voting Agre ements In March 2015, Brookfield Renewable entered into voting agreements with certain Brookfield subsidiaries (and their managing member s ) related to Brookfield Infrastructure Fund II (the “BIF II Entities”) which are co-investors along with a subsidiary of Brookfield Renewable in Brazilian entities (the “FIPs”) which hold the Brazil Portfol io power generating operations. Pursuant to these voting agreements, the BIF II Entities agreed to provide Brookfield Renewable, among other things, the authority to di rect the election of the manager of the jointly-owned FIPs. Purchase price allocations Final purchase price allocations, at fair values, with respect to the acquisitions are as follows: (MILLIONS) Brazil Portugal Scotland Total Cash and cash equivalents $ 19 $ - $ - $ 19 Restricted cash 16 5 - 21 Trade receivables and other current assets 16 3 1 20 Property, plant and equipment, at fair value 854 209 84 1,147 Current liabilities (21) (19) (1) (41) Long-term debt (280) (111) - (391) Other long-term liabilities - (16) (12) (28) Non-controlling interests (16) - - (16) Net assets acquired $ 588 $ 71 $ 72 $ 731 During the years ended December 31, 2017 and 2016, the purchase price allocations for the acquisitions in 2016 and 2015, respectively, were finalized. No material changes to the provisional purchase price allocations disclosed in the audited annual consolidated financial statements for 2016 and 2015 had to be considered for acquisitions made in the respective years. </t>
  </si>
  <si>
    <t>DISPOSAL OF ASSETS</t>
  </si>
  <si>
    <t>4 . DISPOSAL OF ASSETS In March 201 7 , along with its institutional partners , Brookfield Renewable sold its interest in two wind facilities in Ireland, with a combined capacity of 1 37 MW , to a third party . G ross cash consideration consisted of €147 million ( $ 155 million ), inclusive of working capital adjustments. The resulting loss on disposition of €5 million ( $ 5 million ), net of €5 million ( $ 5 million ) of transaction costs, was recognized in the audited annual consolidated s tatements of i ncome within Othe r. Brookfield Renewable’s interest was approximately 40 %. As a result of the disposition, the post-tax accumulated revaluation surplus of €44 million ( $ 47 million ) was reclassified from other comprehen sive income directly to equity . Further, other compreh ensive loss of €3 million ( $ 3 million ) post-tax on interest rate swaps which had been designated as hedges was reclassified to the audited annual consolidated s tatements of i ncome . Summarized financial information relating to the disposal of the facilities is s hown below: (MILLIONS) Net proceeds, including working capital adjustments and transaction costs $ 150 Carrying value Assets 353 Liabilities (198) 155 Loss on disposal $ (5)</t>
  </si>
  <si>
    <t>RISK MANAGEMENT AND FINANCIAL INSTRUMENTS</t>
  </si>
  <si>
    <t xml:space="preserve">5 . RISK MANAGEMENT AND FINANCIAL INSTRUMENTS RISK MANAGEMENT Brookfield Renewable’s activities expose it to a variety of financial risks, including market risk (i.e., commodity price risk, interest rate risk, and foreign currency risk), credit risk and liquidity risk. Brookfield Renewable uses financial instruments primarily to manage these risks. The sensitivity analysis discussed below reflect the risks associated with instruments that Brookfield Renewable considers are market sensitive and the potential loss resulting from one or more selected hypothetical changes. Therefore, the discussion below is not intended to fully reflect Brookfield Renewable’s risk exposure. (a) Market risk Market risk is defined for these purposes as the risk that the fair value or future cash flows of a financial instrument held by Brookfield Renewable will fluctuat e because of changes in market prices. Brookfield Renewable faces market risk from foreign currency assets and liabilities, the impact of changes in interest rates, and floating rate liabilities. Market risk is managed by funding assets with financial lia bilities in the same currency and with similar interest rate characteristics and holding financial contracts, such as interest rate swaps and foreign exchange contracts, to minimize residual exposures. Financial instruments held by Brookfield Renewable tha t are subject to market risk include borrowings and financial instruments, such as interest rate, currency and commodity contracts. The categories of financial instruments that can give rise to significant variability are described below: (i) Electricity p rice risk Electricity price risk is defined for these purposes as the risk that the fair value or future cash flows of a financial instrument held by Brookfield Renewable will fluctuate because of changes in electricity prices. Electricity price risk aris es from the sale of Brookfield Renewable’s uncontracted generation. Brookfield Renewable aims to sell electricity under long-term contracts to secure stable prices and mitigate its exposure to wholesale markets. The table below summarizes the impact of cha nges in the market price of electricity as at December 31. The impact is expressed in terms of the effect on net income and OCI. The sensitivities are based on the assumption that the market price changes by five percent with all other variables held con stant. Impact of a 5% change in the market price of electricity, on outstanding energy derivative contracts, for the year ended December 31: Effect on net income (1) Effect on OCI (1) (MILLIONS) 2017 2016 2015 2017 2016 2015 5% increase $ (3) $ (1) $ (2) $ (4) $ (7) $ (7) 5% decrease 3 1 2 4 7 7 (ii) Foreign currency risk Foreign currency risk is defined for these purposes as the risk that the fair value of a financial instrument held by Brookfield Renewable will fluctuate because of changes in foreign currency rates. Brookfield Renewable has exposure to the Canadian dollar, Brazilian real, Euro, British pound sterling, Colombian peso , Indian rupee , South African rand, Malaysian ringgit, Thai baht and Chinese yuan through its investments in foreign operations. Consequently, fluctuations in th e U.S. dollar exchange rate against these currencies increase the volatility of net income and other comprehensive income. Brookfield Renewable holds foreign currency contracts primarily to mitigate this exposure. The table below summarizes the impact of changes in the exchange rate as at December 31. The impact is expressed in terms of the effect on income and OCI. The sensitivities are based on the assumption that the currency exchange rate changes by five percent with all other variables held constant. Impact of a 5% change in U.S. dollar exchange rates, on outstanding foreign exchange swaps, for the year ended December 31: Effect on net income (1) Effect on OCI (1) (MILLIONS) 2017 2016 2015 2017 2016 2015 5% increase $ 4 $ 1 $ 2 $ 79 $ 51 $ 10 5% decrease (4) (1) (2) (79) (51) (10) Amounts represent the potential annual net pretax impact. Amounts represent the potential annual net pretax impact. Amounts represent the potential annual net pretax impact. (iii) Interest rate risk Interest rate risk is defined for these purposes as the risk that the fair value or future cash flows of a financial instrument held by Brookfield Renewable will fluctuate, because of changes in interest rates. Brookfield Renewable’s assets largely consist of long duration physical assets. Brookfield Renewable’s financial liabilities consist primarily of long-term fixed rate debt or floating-rate debt that has been swapped to fixed rates with interest rate financial instrum ents. All non-derivative financial liabilities are recorded at their amortized cost. Brookfield Renewable also holds interest rate contracts to lock-in fixed rates on certain anticipated future debt issuances. Brookfield Renewable will enter into interest rate swaps designed to minimize the exposure to interest rate fluctuations on its variable rate debt. Fluctuations in interest rates could impact Brookfield Renewable’s cash flows, primarily with respect to the interest payable against Brookfield Renewabl e’s variable rate debt, which is limited to certain subsidiary borrowings with a total principal value of $ 4,176 million ( 2016 : $ 4,194 million). Of this princ ipal value, $ 824 million ( 2016 : $ 966 million) has been hedged through the use of interest rate swaps. The fair values of the recognized liability for the interest rate swaps were calculated using a valuation model with observable interest rates . The table below summarizes the impact of changes in the interest rate as at December 31. The impac t is expressed in terms of the effect on income and OCI. The sensitivities are based on the assumption that the interest rate changes by one percent with all other variables held constant. Impact of a 1% change in interest rates, on outstanding interest ra te swaps and variable rate debt, for the year ended December 31: Effect on net income (1) Effect on OCI (1) (MILLIONS) 2017 2016 2015 2017 2016 2015 1% increase $ 17 $ (17) $ (15) $ 54 $ 115 $ 125 1% decrease (17) 17 15 (54) (115) (125) (b) Credit risk Credit risk is the risk of loss due to the failure of a borrower or counterparty to fulfill its contractual obligations. Brookfield Renewable’s exposure to credit risk in respect of financial instruments relates primarily to counterparty obligations regarding energy contracts, interest rate swaps, forward foreign exchange contracts and physical electricity and gas transactions. Brookfield Renewable minimizes credit risk with counterparties through the selection, monitoring and diversifi cation of counterparties, and the use of standard trading contracts, and other credit risk mitigation techniques. In addition, Brookfield Renewable’s power purchase agreements are reviewed regularly and are almost exclusively with customers having long st anding credit histories or investment grade ratings, which limit the risk of non-collection. See Note 22 - Trade receivables and other current assets, for additional details regarding Brookfield Renewable’s trade receivables balance. The maximum credit exposure at December 31 was as follows: (MILLIONS) 2017 2016 Cash and cash equivalents $ 799 $ 223 Restricted cash (1) 284 250 Trade receivables and other short-term receivables 442 365 Financial instrument assets (1) 185 200 Due from related parties 60 54 $ 1,770 $ 1,092 Includes both the current and long-term amounts. (c) Liquidity risk Liquidity risk is the risk that Brookfield Renewable cannot meet a demand for cash or fund an obligation when due. Liquidity risk is mitigated by Brookfield Renewable’s cash and cash equivalent balances and its access to undrawn credit facilities. Details of the available portion of credit facilities are included in Note 13 – Long-term debt and credit facilities. Brookfield Renewable also e nsur es that it has access to public capital markets and maintain s a strong investment grade cre dit rating. Brookfield Renewable is also subject to the risk associated with debt financing. This risk is mitigated by the long-term duration of debt instruments and the diversification in maturity dates over an extended period of time. CASH OBLIGATIONS Th e table below classifies the cash obligations related to Brookfield Renewable’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17 (MILLIONS) &lt; 1 year 2-5 years &gt; 5 years Total Accounts payable and accrued liabilities $ 542 $ - $ - $ 542 Financial instrument liabilities (1) 184 62 24 270 Due to related parties 112 - - 112 Other long-term liabilities - concession payments 1 3 10 14 Long-term debt and credit facilities (1) 1,676 4,587 5,579 11,842 Interest payable on long-term debt (2) 634 1,924 1,697 4,255 Total $ 3,149 $ 6,576 $ 7,310 $ 17,035 AS AT DECEMBER 31, 2016 (MILLIONS) &lt; 1 year 2-5 years &gt; 5 years Total Accounts payable and accrued liabilities $ 467 $ - $ - $ 467 Financial instrument liabilities (1) 156 66 6 228 Due to related parties 76 - - 76 Other long-term liabilities - concession payments 1 4 11 16 Long-term debt and credit facilities (1) 1,034 3,970 5,256 10,260 Interest payable on long-term debt (2) 589 1,821 1,449 3,859 Total $ 2,323 $ 5,861 $ 6,722 $ 14,906 (1) Includes both the current and long-term amounts. (2) Represents aggregate interest payable expected to be paid over the entire term of the obligations, if held to maturity. Variable rate interest payments h ave been calculated based on estimated interest rates. Brookfield Renewable classifies its assets and liabilities as outlined below: Other Non-financial Cash, loans Derivatives financial assets and AS AT DECEMBER 31, 2017 and Assets/ used for assets and non-financial (MILLIONS) receivables liabilities (1) hedging liabilities liabilities Total Cash and cash equivalents $ 799 $ - $ - $ - $ - $ 799 Restricted cash 181 - - - - - 181 Trade and other receivables (2) 442 - - - - 442 Other current assets - - - - 112 112 Due from related parties (2) 60 - - - - 60 Financial instrument assets (3) - 20 6 159 - 185 Equity-accounted investments - - - - 721 721 Property, plant and equipment, at fair value - - - - 27,096 27,096 Goodwill - - - - 901 901 Deferred income tax assets - - - - 177 177 Other long-term assets 103 - - - 127 230 Total assets $ 1,585 $ 20 $ 6 $ 159 $ 29,134 $ 30,904 Accounts payable and accrued liabilities (2) $ - $ - $ - $ 542 $ - $ 542 Financial instrument liabilities (3) - 145 125 - - 270 Due to related parties (2) - - - 112 - 112 Long-term debt and credit facilities (2)(3) - - - 11,766 - 11,766 Deferred income tax liabilities - - - - 3,588 3,588 Other long-term liabilities - - - 344 - 344 Total liabilities $ - $ 145 $ 125 $ 12,764 $ 3,588 $ 16,622 Measured at fair value with all gains and losses recorded in the consolidated statement of income . Measured at fair value at inception and subsequently recorded at amortized cost using the effective interest rate method. Includes both the current and long-term amounts. Other Non-financial Cash, loans Derivatives financial assets and AS AT DECEMBER 31, 2016 and Assets/ used for assets and non-financial (MILLIONS) receivables liabilities (1) hedging liabilities liabilities Total Cash and cash equivalents $ 223 $ - $ - $ - $ - $ 223 Restricted cash 121 - - - - 121 Trade and other receivables (2) 365 - - - - 365 Other current assets - - - - 89 89 Due from related parties (2) 54 - - - - 54 Financial instrument assets (3) - 14 50 136 - 200 Equity-accounted investments - - - - 206 206 Property, plant and equipment, at fair value - - - - 25,257 25,257 Goodwill - - - - 896 896 Deferred income tax assets - - - - 150 150 Other long-term assets 129 - - - 47 176 Total assets $ 892 $ 14 $ 50 $ 136 $ 26,645 $ 27,737 Accounts payable and accrued liabilities (2) $ - $ - $ - $ 467 $ - $ 467 Financial instrument liabilities (3) - 11 217 - - 228 Due to related parties (2) - - - 76 - 76 Long-term debt and credit facilities (2)(3) - - - 10,182 - 10,182 Deferred income tax liabilities - - - - 3,802 3,802 Other long-term liabilities - - - 310 - 310 Total liabilities $ - $ 11 $ 217 $ 11,035 $ 3,802 $ 15,065 Measured at fair value with all gains and losses recorded in the consolidated statement of income. Measured at fair value at inception and subsequently recorded at amortized cost using the effective interest rate method. Includes both the current and long-term amounts. Fair value disclosure 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 ates, commodity prices and, as applicable, credit spreads. A fair value measurement of a non-financial asset is the consideration that would be received in an orderly transaction between market participants, considering the highest and best use of the asse t. Assets and liabilities measured at fair value are categorized into one of three hierarchy levels, described below. Each level is based on the transparency of the inputs used to measure the fair values of assets and liabilities. Level 1 – inputs are bas 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 The following table presents Brookfield Renewable’s assets and liabilities measured and disclosed at fair value classified by the fair value hierarchy as at December 31: (MILLIONS) Level 1 Level 2 Level 3 2017 2016 Assets measured at fair value: Cash and cash equivalents $ 799 $ - $ - $ 799 $ 223 Restricted cash (1) 284 - - 284 250 Financial instrument assets (2) Energy derivative contracts - - - - 8 Interest rate swaps - 6 - 6 7 Foreign exchange swaps - 20 - 20 49 Available-for-sale investments (2) 79 80 - 159 136 Property, plant and equipment - - 27,096 27,096 25,257 Liabilities measured at fair value: Financial instrument liabilities (3) Energy derivative contracts - (19) - (19) (5) Interest rate swaps - (155) - (155) (178) Foreign exchange swaps - (96) - (96) (45) Contingent consideration (4) - - (18) (18) (16) Liabilities for which fair value is disclosed: Long-term debt and credit facilities - (12,479) - (12,479) (10,870) Total $ 1,162 $ (12,643) $ 27,078 $ 15,597 $ 14,816 Includes both the current amount and long-term amount included in Other long-term assets. Includes amounts in Level 2 that relate to the Brookfield Infrastructure Debt Fund holdings. Includes both current and long-term amounts. Amount relates to 2015 and 2014 business combinations with obligations lapsing in 2021 and 2024 respectively. There were no transfers between levels during the year ended December 31, 2017 . Financial instruments disclosures The aggregate amount of Brookfield Renewable’s net financial instrument positions as at December 31 are as follows: 2017 2016 Net Liabilities Net Liabilities (MILLIONS) Assets Liabilities (Assets) (Assets) Energy derivative contracts $ - $ 19 $ 19 $ (3) Interest rate swaps 6 155 149 171 Foreign exchange swaps 20 96 76 (4) Available-for-sale securities 159 - (159) (136) Total 185 270 85 28 Less: current portion 72 184 112 101 Long-term portion $ 113 $ 86 $ (27) $ (73) The following table presents the change in Brookfield Renewable’s total net financial instrument liability position as at and for the year ended December 31: (MILLIONS) Note 2017 2016 2015 Balance, beginning of year $ 28 $ 145 $ 77 Increases (decreases) in the net financial instrument liability position: Unrealized loss (gain) through income on energy derivative contracts (a) 5 - (2) Unrealized loss through OCI on energy derivative contracts (a) 17 28 3 Unrealized (gain) loss through income on interest rate swaps (b) (1) 7 (2) Unrealized (gain) loss through OCI on interest rate swaps (b) (18) 1 20 Unrealized loss (gain) through income on foreign exchange swaps (c) 29 (3) 13 Unrealized loss (gain) through OCI on foreign exchange swaps (c) 94 61 (57) Unrealized loss through income on available-for-sale investments (d) - - 25 Unrealized loss (gain) through OCI on available-for-sale investments (d) 20 (52) - Acquisitions, settlements and other (89) (159) 68 Balance, end of year $ 85 $ 28 $ 145 Financial instrument liabilities not designated as hedging instruments: Energy derivative contracts (a) $ 5 $ 3 $ - Interest rate swaps (b) 107 2 - Foreign exchange swaps (c) 33 6 - Net positions $ 145 $ 11 $ - Financial instrument liabilities designated as hedging instruments: Energy derivative contracts (a) $ 14 $ 2 $ 1 Interest rate swaps (b) 48 176 178 Foreign exchange swaps (c) 63 39 12 Net positions $ 125 $ 217 $ 191 Financial instrument assets not designated as hedging instruments: Energy derivative contracts (a) $ - $ (3) $ - Interest rate swaps (b) (1) (1) - Foreign exchange swaps (c) (19) (10) (1) Available-for-sale investments (d) (159) (136) (14) Net positions $ (179) $ (150) $ (15) Financial instrument assets designated as hedging instruments: Energy derivative contracts (a) $ - $ (5) $ (31) Interest rate swaps (b) (5) (6) - Foreign exchange swaps (c) (1) (39) - Net positions $ (6) $ (50) $ (31) Total net positions $ 85 $ 28 $ 145 (a) Energy derivative contracts Brookfield Renewable has entered into long-term energy derivative contracts primarily to stabilize or eliminate the price risk on the sale of certain future power generation. Certain energy contracts are recorded in Brookfield Renewable’s consolidated financial statements at an amount equal to fair value, using quoted market prices or, in their absence, a valuation model using both internal and third-party evidence and forecasts. For the year ended December 31, 2017 , gains of $ 23 million relating to energy derivative contracts were realized and reclassified from OCI to revenues in the consolidated statements of income (loss) ( 2016 : $ 48 million and 2015 : $ 32 million). Based on market prices as of December 31, 2017 , unrealized losses of $ 9 million ( 2016 : $ 6 million gains and 2015 : $ 25 million gains ) recorded in accumulated other comprehensive income (“AOCI”) on energy derivative contracts are expected to be settled or reclassified into income in the next twelve months. The actual amount reclassified from AOCI, however, could vary due to future changes in market prices. (b) Interest rate hedges Brookfield Renewable has entered into interest rate hedge contracts primarily to minimize exposure to i nterest rate fluctuations on its variable rate debt or to lock in interest rates on future debt refinancing. All interest rate hedge contracts are recorded in the consolidated financial statements at fair value. At December 31, 2017 , agreements with a total notional exposure of $ 1,704 million were outstanding ( 2016 : $ 2,397 million) including $ 780 million ( 2016 : $ 871 million) associated with agreements that are not formally designated as hedging instruments. The weighted-average fixed interest r ate resulting fr om these agreements is 4.5 % ( 2016 : 2.5 %). For the year ended December 31, 2017 , net movements relating to cash flow hedges realized and reclassified from OCI to interest expense – borrowings in the consolidated statements of income (loss) were $ 2 0 million losses ( 2016 : $ 16 million and 2015 : $nil). Based on market prices as of December 31, 2017 , unrealized losses of $ 18 million ( 2016 : $ 110 million and 2015 : $ 114 million) recorded in AOCI on interest rate swaps a re expected to be settled or reclassified into income in the next twelve months. The actual amount reclassified from AOCI, however, could vary due to future changes in market rates. (c) Foreign exchange swaps Brookfield Renewable has entered into foreign exchange swaps to minimize its exposure to currency fluctuations impacting its investments and earnings in foreign operations, and to fix the exchange rate on certain anticipated transactions denominated in foreign currencies. At December 31, 2017 , ag reements with a total notional exposure of $ 2,306 million were outstanding ( 2016 : $ 1,325 million) including $ 718 million ( 2016 : $ 283 million) associated with agreements that are not formally designated as hedging instruments. Based on market prices as of December 31, 2017 , unrealized losses of $ 48 million ( 2016 : $ 1 million and 2015 : $ 12 million) recorded in AOCI on foreign exchange swaps are expected to be settled or reclassified into income in the next twelve months. The actual amount reclassified from AOCI, however, could vary due to future changes in market rates. (d) Available-for-sale Brookfield Renewable’s available for sale assets consist of investments in liquid equity and debt securities. Available-for-sale securities are recorded on the statement of financial position at fair value, and are assessed for impairment at each reporting date. For the year ended December 31, 2017 , net movements relating to a vailable-for-sale securities reali zed and reclassified from OCI to net income were $ 2 million gains ( 2016 : $ 9 million gains and 2015 : $nil). </t>
  </si>
  <si>
    <t>SEGMENTED INFORMATION</t>
  </si>
  <si>
    <t>6 . SEGMENTED INFORMATION Brookfield Renewable’s Chief Executive Officer and Chief Financial Officer (collectively, the chief operating decision maker or “CODM”) review the results of the business, manage operations, and allocate resources based on th e type of technology. W ith effect f rom the fourth quarter of 2017, operations are segmented by technology – 1) hydroelectric, 2) wind, 3) solar, storage, and other (Co-gen and biomass), and 4) corporate – with hydroelectric and wind further segmented by g eography (Nor th America, Colombia, Brazil, Europe and Other ). To reflect the way in which the CODM now reviews results, manage operations and allocate resources, f ollowing the investments in European Storage , TerraForm Power and TerraForm Global and as Brookfield Renewable continue s to build out its solar and storage businesses, the CODM has commenced reviewing these businesses along with its Co-gen and biomass businesses on an aggregate basis . The Colombia segment aggregates the financial results of its hydroele ctric and Co-gen facilities. A pumped storage facility in North America, that was previously included in the hydroelectric segment, is now included in the “Solar, storage and other” segment. The corporate segment represents all activity performed above the individual segments for the business. In addition, with the effect from the fourth quarter of 2017, the reporting to the CODM such that the measures utilized by the CODM to assess performance and allocate resources are on a proportionate basis. Informati on on a proportionate basis reflects Brookfield Renewable’s share from facilities which it account s for using consolidation and the equity method whereby Brookfield Renewable either control s or exercise s significant influence or joint control over the inve stment, respectively. Proportionate information provides a Unitholder (h olders of the GP interest, Redeemable/Exchangeable partnership units, and LP Units )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Brookfield Renewable’s Unitholders. Proportionate financial information is not, and is not intended to be, presented in accordance with IFRS. Tables reconciling IFRS data with data presented on a proportionate consolidation basis have been di sclosed. Segment revenues, other income, direct operating costs, interest expense, depreciation, current and deferred income taxes, and other are items that will differ from results presented in accordance with IFRS as these items (1) include Brookfield Re newable’s proportionate share of earnings from equity-accounted investments attributable to each of the above-noted items, and (2) exclude the proportionate share of earnings (loss) of consolidated investments not held by us apportioned to each of the abov e-noted items. Segmented net income (loss) is not a measure the CODM uses to review the results of business and allocate resources. Brookfield Renewable do es not control those entities that have not been consolidated and as such, have been presented as equ ity-accounted investments in its financial statements. The presentation of the assets and liabilities and revenues and expenses do not represent Brookfield Renewable’s legal claim to such items, and the removal of financial statement amounts that are attri butable to non-controlling interests does not extinguish Brookfield Renewable’s legal claims or exposures to such items. Brookfield Renewable report s its results in accordance with these segments and present s prior period segmented information in a consist ent manner. In accordance with IFRS 8, Operating Segments , Brookfield Renewable discloses information about its reportable segments based upon the measures used by the CODM in assessing performance. The accounting policies of the reportable segments are th e same as those described in Note 1 – Basis of preparation and significant accounting policies. Brookfield Renewable analyzes the performance of its operati ng segments based on revenues, A djusted EBITDA, and Funds From Operations . Brookfield Renewable uses Adjusted EBITDA to assess the performance of its operations before the effects of interest expense, income taxes, depreciation, management service costs, non-controlling interests, unrealized gain or loss on financial instruments, non-cash gain or loss from equity-accounted investments, distributions to preferred shareholders and preferred limited partners and other typical non-recurring items. As compared to the preceding years, Brookfield Renewable revised its definition of Adjus ted EBITDA to include its proportionate share of Adjusted EBITDA from equity-accounted investments. In preceding years, Brookfield Renewable included its proportionate shares of Funds From Operations from equity-accounted investments. Brookfield Renewable revised its definition as it believe s it provides a more meaningful measure for investors to evaluate financial and operating performance on an allocable basis to Unitholders. Brookfield Renewable uses Funds From Operations to assess the performance of its business and is defined as Adjusted EBITDA less management service costs, interest and current income taxes , which is then adjusted for the cash portion of non-controlling interests and distributions to preferred shareholders and preferred limited partner s. The following segmented information is regularly reported to the CODM. The following table provides each segment’s results in the format that management organizes its segments to make operating decisions and assess performance and reconciles Brookfield Renewable’s proportionate results to our consolidated statements of income on a line by line basis by aggregating the components comprising the earnings from Brookfield Renewable ’s investments in associates and reflecting the portion of each line item attributable to non-controlling interests for the year ended December 31 , 2017 : Contribution Attributable to Unitholders from Attributable Hydroelectric Wind Solar, Corporate Total equity to non- As per North North Storage and accounted controlling IFRS ($ MILLIONS) America Colombia Brazil America Europe Brazil Other investments interests financials (1) Revenues 945 191 243 161 46 26 67 - 1,679 (74) 1,020 2,625 Other income 1 2 12 - - - 6 19 40 (11) 18 47 Direct operating costs (281) (94) (77) (42) (20) (4) (34) (25) (577) 28 (429) (978) Share of Adjusted EBITDA from equity accounted investments - - - - - - - - - 57 - 57 Adjusted EBITDA 665 99 178 119 26 22 39 (6) 1,142 - 609 - Management service costs - - - - - - - (82) (82) - - (82) Interest expense - borrowings (180) (42) (18) (45) (10) (6) (17) (89) (407) 21 (246) (632) Current income taxes 1 (5) (12) - (1) - (1) - (18) 1 (22) (39) Distributions attributable to Preferred limited partners equity - - - - - - - (28) (28) - - (28) Preferred equity - - - - - - - (26) (26) - - (26) Share of interest and cash taxes from equity accounted investments - - - - - - - - - (22) - (22) Share of Funds From Operations attributable to non-controlling interests - - - - - - - - - - (341) (341) Funds From Operations 486 52 148 74 15 16 21 (231) 581 - - - Depreciation (222) (26) (141) (89) (24) (8) (29) - (539) 22 (265) (782) Unrealized financial instrument loss (3) (3) - (1) (12) - - (10) (29) 1 (5) (33) Deferred income tax expense (67) (10) 2 45 6 - 1 (3) (26) (3) (20) (49) Other (20) 6 (8) (3) (5) 2 (6) (9) (43) 13 2 (28) Share of earnings from equity accounted investments - - - - - - - - - (33) - (33) Net income attributable to non-controlling interests - - - - - - - - - - 288 288 Net income (loss) attributable to Unitholders (2) 174 19 1 26 (20) 10 (13) (253) (56) - - (56)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53 million is comprised of amounts found on Share of Funds From Operations attributable to non-controlling interests and Net Income attributable to non-controlling interests . Net income (loss) attributable to Unithol ders includes net income (loss) attributable to GP interest, Redeemable/Exchangeable partnership units and LP Units. Total net income (loss) includes amounts attributable to Unitholders, non-controlling interests, preferred limited partners equity and pre ferred equity. The following table provides each segment’s results in the format that management organizes its segments to make operating decisions and assess performance and reconciles Brookfield Renewable’s proportionate results to our consolidated statements of income on a line by line basis by aggregating the components comprising the earnings from Brookfield Renewable’s investments in associates and reflecting the portion of each line item attributable to non-controlling interests for the year ended December 31 , 2016 : Contribution Attributable to Unitholders from Attributable Hydroelectric Wind Storage Corporate Total equity to non- As per North North and accounted controlling IFRS ($ MILLIONS) America Colombia Brazil America Europe Brazil Other investments interests financials (1) Revenues 819 192 187 151 56 17 58 1 1,481 (37) 1,008 2,452 Other income 24 3 13 - - - (1) 8 47 - 17 64 Direct operating costs (295) (107) (70) (36) (24) (4) (26) (24) (586) 16 (468) (1,038) Share of Adjusted EBITDA from equity accounted investments - - - - - - - - - 21 - 21 Adjusted EBITDA 548 88 130 115 32 13 31 (15) 942 - 557 - Management service costs - - - - - - - (62) (62) - - (62) Interest expense - borrowings (177) (36) (24) (41) (14) (7) (12) (91) (402) 12 (216) (606) Current income taxes (4) (6) (9) - - - - - (19) - (25) (44) Distributions attributable to Preferred limited partners equity - - - - - - - (15) (15) - - (15) Preferred equity - - - - - - - (25) (25) - - (25) Share of interest and cash taxes from equity accounted investments - - - - - - - - - (12) - (12) Share of Funds From Operations attributable to non-controlling interests - - - - - - - - - - (316) (316) Funds From Operations 367 46 97 74 18 6 19 (208) 419 - - - Depreciation (244) (31) (125) (80) (38) (4) (18) - (540) 11 (252) (781) Unrealized financial instrument loss 1 - - - - - 2 (6) (3) (2) 1 (4) Deferred income tax expense 31 6 7 49 6 - - (21) 78 - 19 97 Other (27) 4 (5) 4 6 (1) (2) 2 (19) - (19) (38) Share of earnings from equity accounted investments - - - - - - - - - (9) - (9) Net income attributable to non-controlling interests - - - - - - - - - - 251 251 Net income (loss) attributable to Unitholders (2) 128 25 (26) 47 (8) 1 1 (233) (65) - - (65) The following table provides each segment’s results in the format that management organizes its segments to make operating decisions and assess performance and reconciles Brookfield Renewable’s proportionate results to our consolidated statements of income on a line by line basis by aggregating the components comprising the earnings from Brookfield Renewable ’s investments in associates and reflecting the portion of each line item attributable to non-controlling interests for the year ended December 31 , 2015: Contribution Attributable to Unitholders from Attributable Hydroelectric Wind Storage Corporate Total equity to non- As per North North and accounted controlling IFRS ($ MILLIONS) America Colombia Brazil America Europe Brazil Other investments interests financials (1) Revenues 819 - 203 150 56 9 59 - 1,296 (44) 376 1,628 Other income 23 - 28 12 8 - - 5 76 - 46 122 Direct operating costs (285) - (67) (38) (20) (1) (31) (23) (465) 18 (105) (552) Share of Adjusted EBITDA from equity accounted investments - - - - - - - - - 26 - 26 Adjusted EBITDA 557 - 164 124 44 8 28 (18) 907 - 317 - Management service costs - - - - - - - (48) (48) - - (48) Interest expense - borrowings (179) - (18) (48) (12) (3) (5) (81) (346) 6 (89) (429) Current income taxes (5) - (10) - - - - - (15) - (3) (18) Distributions attributable to Preferred limited partners equity - - - - - - - (1) (1) - - (1) Preferred equity - - - - - - - (30) (30) - - (30) Share of interest and cash taxes from equity accounted investments - - - - - - - - - (6) - (6) Share of Funds From Operations attributable to non-controlling interests - - - - - - - - - - (225) (225) Funds From Operations 373 - 136 76 32 5 23 (178) 467 - - - Depreciation (218) - (113) (83) (32) (4) (12) - (462) 9 (161) (614) Unrealized financial instrument loss 1 - - 2 - - (1) (15) (13) 1 3 (9) Deferred income tax recovery 36 - 4 16 2 - - 20 78 - 2 80 Other 14 - (8) (30) (1) - (4) (39) (68) - - (68) Share of earnings from equity accounted investments - - - - - - - - - (10) - (10) Net income attributable to non-controlling interests - - - - - - - - - - 156 156 Net income (loss) attributable to Unitholders (2) 206 - 19 (19) 1 1 6 (212) 2 - - 2 The following table presents information on a segmented basis about certain items in Brookfield Renewable’s statement of financial position: Contribution Attributable to Unitholders from Attributable Hydroelectric Wind Solar Corporate Total equity to non- Total North North Storage and accounted controlling (MILLIONS) America Colombia Brazil America Europe Brazil Other Other investments interests As at December 31, 2017: Property, plant and equipment, at fair value $ 11,396 $ 1,303 $ 1,908 $ 1,798 $ 482 $ 304 $ 11 $ 1,227 $ - $ 18,429 $ (1,451) $ 10,118 $ 27,096 Total assets 11,709 1,574 2,149 1,888 532 443 31 1,456 180 19,962 (1,040) 11,982 30,904 Total borrowings 3,049 447 200 1,005 233 192 9 752 2,552 8,439 (848) 4,175 11,766 Total liabilities 5,237 801 380 1,338 334 208 18 877 2,786 11,979 (1,039) 5,682 16,622 For the year ended December 31, 2017: Additions to property, plant and equipment 90 8 59 6 34 - - 13 10 220 (10) 144 354 As at December 31, 2016: Property, plant and equipment, at fair value $ 10,922 $ 1,273 $ 1,895 $ 1,327 $ 545 $ 139 $ - $ 491 $ - 16,592 $ (428) $ 9,093 $ 25,257 Total assets 11,219 1,577 2,059 1,389 587 153 - 561 182 17,727 (280) 10,290 27,737 Total borrowings 2,946 467 194 727 249 50 - 215 2,229 7,077 (232) 3,337 10,182 Total liabilities 5,414 824 340 990 337 51 - 268 2,418 10,642 (280) 4,703 15,065 For the year ended December 31, 2016: Additions to property, plant and equipment 86 9 79 3 18 1 - 18 8 222 (10) 146 358 Geographical Information The following table presents consolidated revenue split by geographical region: (MILLIONS) 2017 2016 2015 United States $ 871 $ 786 $ 799 Colombia 797 819 - Canada 480 442 426 Brazil 366 269 265 Europe 111 136 138 2,625 2,452 1,628 The following table presents consolidated property, plant and equipment and equity-accounted investments split by geographical region: (MILLIONS) 2017 2016 United States $ 11,131 $ 10,163 Colombia 5,401 5,275 Canada 5,810 5,845 Brazil 3,479 2,922 Europe 1,332 1,258 Other 664 - 27,817 25,463</t>
  </si>
  <si>
    <t>OTHER INCOME</t>
  </si>
  <si>
    <t>7 . OTHER INCOME Brookfield Renewable’s other income for the year ended December 31 is comprised of the following : (MILLIONS) 2017 2016 2015 Interest income and other $ 32 $ 41 $ 21 Gain on available for sale investments (Note 3) 15 - - Gains on settlement of foreign currency contracts - 23 31 Gain on disposal (1) - - 53 Compensation related to expired Brazilian concession agreements (2) - - 17 $ 47 $ 64 $ 122</t>
  </si>
  <si>
    <t>[1],[2]</t>
  </si>
  <si>
    <t>[1]</t>
  </si>
  <si>
    <t>In 2015, concession agreements relating to two Brazilian hydroelectric facilities expired. Brookfield Renewable elected not to renew these agreements in exchange for compensation of $17 million.</t>
  </si>
  <si>
    <t>[2]</t>
  </si>
  <si>
    <t>In 2015, the sale of the 102 MW wind facility in California resulted in a gain of $53 million. Brookfield Renewable’s share of the gain was $ 12 million, representing the 22 % interest in the facility, and is net of the cash portion of non-controlling interests.</t>
  </si>
  <si>
    <t>DIRECT OPERATING COSTS</t>
  </si>
  <si>
    <t>8 . DIRECT OPERATING COSTS Brookfield Renewable’s direct operating costs for the year ended December 31 are comprised of the following: (MILLIONS) Notes 2017 2016 2015 Operations, maintenance and administration $ 567 $ 553 $ 396 Water royalties, property taxes and other 161 149 119 Fuel and power purchases (1) 226 313 15 Energy marketing fees 27 24 23 22 $ 978 $ 1,038 $ 552</t>
  </si>
  <si>
    <t>F uel and power purchase s are primarily attributable to our portfolio in Colombia.</t>
  </si>
  <si>
    <t>OTHER</t>
  </si>
  <si>
    <t>9 . O THER Brookfield Renewable’s other for the year ended December 31 is comprised of the following : (MILLIONS) Notes 2017 2016 2015 Transaction costs $ (9) $ (22) $ (6) Change in fair value of property, plant and equipment 12 (33) (36) (45) Unrealized loss on available-for-sale securities - - (25) Other 14 20 13 $ (28) $ (38) $ (63)</t>
  </si>
  <si>
    <t>FOREIGN CURRENCY TRANSLATION</t>
  </si>
  <si>
    <t>10 . FOREIGN CURRENCY TRANSLATION Brookfield Renewable’s foreign currency translation for the year ended December 31 shown in the consolidated statements of comprehensive income (loss) is comprised of the following : (MILLIONS) Notes 2017 2016 2015 Foreign currency translation on Property, plant and equipment, at fair value 12 $ 506 $ 1,186 $ (1,975) Long-term debt and credit facilities (282) (244) 697 Deferred income tax liabilities and assets (82) (157) 202 Other assets and liabilities 48 201 (62) $ 190 $ 986 $ (1,138)</t>
  </si>
  <si>
    <t>INCOME TAXES</t>
  </si>
  <si>
    <t>11 . INCOME TAXES The major components of income tax recovery (expense) for the year ended December 31 are as follows: (MILLIONS) 2017 2016 2015 Income tax (expense) recovery applicable to: Current taxes Attributed to the current period $ (39) $ (44) $ (18) Deferred taxes Income taxes - origination and reversal of temporary differences $ 8 $ 71 $ 87 Relating to change in tax rates / imposition of new tax laws (42) 35 6 Relating to unrecognized temporary differences and tax losses (15) (9) (15) $ (49) $ 97 $ 78 Total income tax (expense) recovery $ (88) $ 53 $ 60 The major components of deferred income tax recovery (expense) for the year ended December 31 recorded directly to OCI are as follows: (MILLIONS) 2017 2016 2015 Deferred income taxes attributed to: Financial instruments designated as cash flow hedges $ (4) $ 2 $ 8 Other 15 (7) (17) Revaluation surplus Origination and reversal of temporary differences (248) (55) (263) Relating to changes in tax rates / imposition of new tax laws 586 19 (19) $ 349 $ (41) $ (291) Brookfield Renewable’s effective income tax (expense) recovery for the year ended December 31 is different from its recovery at its statutory income tax rate due to the differences below: (MILLIONS) 2017 2016 2015 Statutory income tax (expense) recovery (1) $ (50) $ 5 $ (15) (Reduction) increase resulting from: Increase in tax assets not recognized (15) (9) (15) Deemed profit method differences in Brazil 1 (11) 10 Differences between statutory rate and future tax rate (38) 54 68 Income or losses recorded not taxable to Brookfield Renewable 14 14 14 Other - - (2) Effective income tax (expense) recovery $ (88) $ 53 $ 60 Statutory income tax expense is calculated at the domestic rates applicable to the profits in the country concerned. The above reconciliation has been prepared by aggregating the information for all of Brookfield Renewable’s subsidiaries using the domestic rate in each tax jurisdiction. Brookfield Renewable’s effective income tax rate was 63.31 % for the year ended December 31, 2017 ( 2016 : 384.03 %). The effective tax rate is more than the statutory rate primarily due to rate diffe rentials, legislative changes in tax rates during the year, and non-controlling interests’ income not subject to tax. The following table details the expiry date, if applicable, of the unrecognized deferred tax assets as at December 31: (MILLIONS) 2017 2016 2018 to 2022 $ 8 $ - 2023 and thereafter 108 98 The deferred tax assets and liabilities of the following temporary differences have been recognized in the consolidated financial statements for the year ended December 31: Amount available Difference Net deferred Non-capital for future between tax and tax (liabilities) (MILLIONS) losses deductions carrying value assets As at January 1, 2015 $ 403 $ 88 $ (2,986) $ (2,495) Recognized in Net income (loss) 73 (11) 16 78 Recognized in equity (1) - (279) (280) Business combination 5 - (35) (30) Foreign exchange (22) (12) 223 189 As at December 31, 2015 458 65 (3,061) (2,538) Recognized in Net income (loss) 24 (10) 83 97 Recognized in equity 17 - (48) (31) Business combination - - (1,020) (1,020) Foreign exchange - 1 (161) (160) As at December 31, 2016 499 56 (4,207) (3,652) Recognized in Net income (loss) (97) (5) 53 (49) Recognized in equity 13 - 341 354 Business combination 79 - (63) 16 Foreign exchange 14 4 (98) (80) As at December 31, 2017 $ 508 $ 55 $ (3,974) $ (3,411) The deferred income tax liabilities include $ 2,561 million ( 2016 : $ 2,948 million) of liabilities which relate to property, plant and equipment revaluations included in equity. The taxable temporary difference attributable to Brookfield Renewable’s interest in its subsidiaries, branches, associates, and joint ventures is $ 1,549 million ( 2016 : $ 1,380 million). As a result of the recent U.S. income tax reform, Brookfield Renewable 's net deferred tax liability decreased by $ 546 million, of which $ 41 million was recorded as a tax expense in net income and $ 587 million was recorded as a tax recovery in other comprehensive income. Over the long term, it is expected that the decrease in the U.S. federal income tax rate to reduce our overall effective tax rate.</t>
  </si>
  <si>
    <t>PROPERTY, PLANT AND EQUIPMENT, AT FAIR VALUE</t>
  </si>
  <si>
    <t>12 . PROPERTY, PLANT AND EQUIPMENT, AT FAIR VALUE The following table presents a reconciliation of property, plant and equipment at fair value : (MILLIONS) Notes Hydroelectric Wind Other (1) Total (2) As at December 31, 2014 $ 15,210 $ 3,315 $ 41 $ 18,566 Additions 183 51 55 289 Acquisitions through business combinations 3 307 624 229 1,160 Disposal - (230) - (230) Items recognized through OCI Change in fair value 1,141 52 16 1,209 Foreign exchange (1,585) (336) (54) (1,975) Items recognized through net income Change in fair value (2) (43) - (45) Depreciation (407) (200) (9) (616) As at December 31, 2015 $ 14,847 $ 3,233 $ 278 $ 18,358 Additions 269 71 18 358 Acquisitions through business combinations 3 5,731 10 - 5,741 Items recognized through OCI Change in fair value 190 187 54 431 Foreign exchange 1,114 21 51 1,186 Items recognized through net income Change in fair value (17) (10) (9) (36) Depreciation (565) (199) (17) (781) As at December 31, 2016 $ 21,569 $ 3,313 $ 375 $ 25,257 Additions 253 95 6 354 Acquisitions through business combinations 3 - 618 627 1,245 Disposal 4 - (338) - (338) Items recognized through OCI Change in fair value 828 91 (32) 887 Foreign exchange 332 177 (3) 506 Items recognized through net income Change in fair value (20) (8) (5) (33) Depreciation (563) (197) (22) (782) As at December 31, 2017 $ 22,399 $ 3,751 $ 946 $ 27,096 Includes solar, storage, biomass and Co-gen. Includes intangible assets of $ 13 million (201 6 : $ 1 4 million and 2015: $ 13 million ) and construction work in process (“CWIP”) of $ 601 million (201 6 : $ 663 million and 2015: $ 405 million ). The fair value of Brookfield Renewable’s property, plant and equipment is calculated as described in Not es 1 ( f ) - Property, plant and equipment and revaluation method and 1 ( n ) - Critical estimate s. Judgment is involved in determining the appropriate estimates and assumptions in the valuation of Brookfield Renewable’s property, plant and equipment. See Note 1 ( o ) (iii) - Critical judgments in applying accounting policies – Property, plant and equipment . Brookfield Renewable has classified its property, p lant and equipment under level 3 of the fair value hierarchy. Discount rates, terminal capitalization rates and exit dates used in the valuation methodology, are provided in the following table: North America Colombia Brazil Europe 2017 2016 2017 2016 2017 2016 2017 2016 Discount rate Contracted 4.9% - 6.0% 4.8% - 5.5% 11.3% N/A 8.9% 9.2% 4.1% - 4.5% 4.1% - 5.0% Uncontracted 6.5% - 7.6% 6.6% - 7.2% 12.6% N/A 10.2% 10.5% 5.9% - 6.3% 5.9% - 6.8% Terminal capitalization rate (1) 6.2% - 7.5% 6.3% - 6.9% 0.126 N/A N/A N/A NA N/A Exit date 2037 2036 2037 N/A 2032 2031 2031 2031 Discount rates are not adjusted for asset specific risks. The terminal capitalization rate applies only to hydroelectric assets in the United States, Canada and Colombia. The following table summarizes the impact of a change in discount rates , electricity prices and terminal capitalization rates on the fair value of property, plant and equipment: 2017 North (MILLIONS) America Colombia Brazil Europe Total 25 bps increase in discount rates $ (710) $ (130) $ (50) $ (20) $ (910) 25 bps decrease in discount rates 770 130 50 20 970 5% increase in future electricity prices 620 310 70 20 1,020 5% decrease in future electricity prices (620) (310) (70) (20) (1,020) 25 bps increase in terminal capitalization rate (1) (180) (50) - - (230) 25 bps decrease in terminal capitalization rate (1) 190 50 - - 240 2016 North (MILLIONS) America Colombia Brazil Europe Total 25 bps increase in discount rates $ (670) $ N/A $ (50) $ (20) $ (740) 25 bps decrease in discount rates 730 N/A 50 20 800 5% increase in future electricity prices 540 N/A 70 20 630 5% decrease in future electricity prices (540) N/A (70) (20) (630) 25 bps increase in terminal capitalization rate (1) (180) N/A - - (180) 25 bps decrease in terminal capitalization rate (1) 190 N/A - - 190 The terminal capitalization rate applies only to hydroelectric assets in the United States, Canada and Colombia . Terminal values are included in the valuation of hydroelectric assets in the United States , Canada and C olombia . For the hydroelectric assets in Brazil , cash flows have been included based on the duration of the authorization or useful life of a concession asset without consideration of potential renewal value. The weighted-average remaining duration of the authorization or useful life of a concession as set at December 31, 2017 , is 15 years ( 2016 : 15 years). Consequently, there is no terminal value attributed to the hydroelectric assets in Brazil . If an additional 20 years of cash flows were included in Brazil , the fair value of property, plant and equipment would increase by approximately $ 1 ,500 million. The following table summarizes the percentage of total generation contracted under power purchase agreements as at December 31, 2017 : North America Colombia Brazil Europe 1 - 10 years 58% 17% 66% 78% 11 - 20 years 42% - 57% 35% The following table summarizes power prices from long-term power purchase agreements that are linked specifically to the related power generating assets: Per MWh (1) North America Colombia Brazil Europe 1 - 10 years $ 84 COP 211,000 R$ 274 € 90 11 - 20 years 88 - 407 107 Assumes nominal prices based on weighted-average generation. The following table summarizes the estimates of future electricity prices: Per MWh (1) North America Colombia Brazil Europe 1 - 10 years $ 63 COP 238,000 R$ 309 € 78 11 - 20 years 112 339,000 458 95 Assumes nominal prices based on weighted-average generation. Brookfield Renewable’s long-term view is anchored to the cost of securing new energy from renewable sources to meet future demand growth between 2021 and 2025. A further one year change would increase or decrease the fair value of property, plant and equipment by approximately $160 million ( 2016 : $130 million). Had Brookfield Renewable’s revalued property, plant and equipment been measured on a historical cost basis, the carrying amounts, net of accumulated depreciation would have been as follows at December 31: (MILLIONS) 2017 2016 Hydroelectric $ 12,740 $ 12,761 Wind 3,030 2,688 Solar and other (1) 933 319 $ 16,703 $ 15,768 Includes biomass and Co-gen.</t>
  </si>
  <si>
    <t>LONG-TERM DEBT AND CREDIT FACILITIES</t>
  </si>
  <si>
    <t>13 . LONG-TERM DEBT AND CREDIT FACILITIES The composition of debt obligations as at December 31 is p resented in the following table: 2017 2016 Weighted-average Estimated Weighted-average Estimated Interest Term Carrying Fair Interest Term Carrying Fair (MILLIONS EXCEPT AS NOTED) rate (%) (years) value value rate (%) (years) value value Corporate borrowings Series 3 (C$200) 5.3 0.8 $ 159 $ 163 5.3 1.8 $ 149 $ 158 Series 4 (C$150) 5.8 18.9 119 144 5.8 19.9 111 132 Series 7 (C$450) 5.1 2.8 358 382 5.1 3.8 334 368 Series 8 (C$400) 4.8 4.1 318 344 4.8 5.1 298 331 Series 9 (C$400) 3.8 7.4 318 321 3.8 8.4 298 308 Series 10 (C$500) 3.6 9.0 398 400 3.6 10.0 372 380 4.5 6.4 $ 1,670 $ 1,754 4.5 7.4 $ 1,562 $ 1,677 Credit facilities 2.6 4.5 $ 887 $ 887 1.9 4.5 $ 673 $ 673 Subsidiary borrowings Hydroelectric 6.3 8.8 $ 6,392 6,813 6.9 7.8 $ 6,249 6,600 Wind 5.8 9.7 2,211 2,343 4.6 13.1 1,735 1,879 Solar and other 11.0 8.2 682 682 8.9 18.8 41 41 6.5 9.0 $ 9,285 $ 9,838 6.4 9.0 $ 8,025 $ 8,520 Total debt 11,842 12,479 10,260 10,870 Add: Unamortized premiums (1) 1 2 Less: Unamortized financing fees (1) (77) (80) Less: Current portion (2)(3) (1,676) (1,034) $ 10,090 $ 9,148 Unamortized premiums and unamortized financing fees are amortized to interest expense over the terms of the borrowing As part of the TerraForm Global transaction, Brookfield Renewable acquired $841 million of borrowings that were immediately classified as current due to the change of control provision allowing the holders to direct TerraForm Global to redeem the bonds at 101% of par value in the first quarter of 2018. Brookfield Renewable redeemed these borrowings at approximately 107% of par value in the first quarter of 2018 with a combination of available cash on hand and proceeds from note offering that closed on February 22, 2018. See Note 20 – Cash and Cash Equivalents and Note 31 – Subsequent Events. As part of the TerraForm Global transaction, Brookfield Renewable acquired project level financings that were in default prior to the acquisition, had outstanding principal amounts totaling $342 million and mature in 2031. See Note 18 – Capital Management. . The following table outlines changes in Brookfield Renewable’s borrowings for the year ended December 31: Cash flows from Non-cash (MILLIONS) Jan 1 financing activities Acquisition Disposal Other (1) Dec 31 2017 $ 10,182 $ 267 $ 1,188 $ (173) $ 302 $ 11,766 2016 $ 7,338 $ 1,502 $ 1,104 $ - $ 238 $ 10,182 Includes foreign exchange and amortization of unamortized premium and financing fees. Future repayments of Brookfield Renewable’s debt obligations, for each of the next five years and thereafter are as follows: (MILLIONS) 2018 2019 2020 2021 2022 Thereafter Total Corporate borrowings and credit facilities $ 159 $ 202 $ 377 $ - $ 984 $ 835 $ 2,557 Subsidiary borrowings Hydro 206 366 1,013 822 317 3,668 6,392 Wind 665 115 122 125 132 1,052 2,211 Solar and other 646 3 3 2 4 24 682 $ 1,676 $ 686 $ 1,515 $ 949 $ 1,437 $ 5,579 11,842 Equity-accounted investments $ 110 $ 116 $ 112 $ 716 $ 602 $ 3,003 $ 4,659 $ 16,501 Subsidiary borrowings and corporate borrowings and credit facilities include $1 million and $77 million of unamortized premiums and deferred financing fees, respectively. The following table outlines change in financing fees for the year ended December 31: (MILLIONS) 2017 2016 2015 Corporate borrowings Unamortized financing fees, beginning of year $ 6 $ 5 $ 5 Additional financing fees - 2 1 Amortization of financing fees (1) (1) (1) Unamortized financing fees, end of year $ 5 $ 6 $ 5 Subsidiary borrowings Unamortized financing fees, beginning of year $ 74 $ 54 $ 66 Additional financing fees 16 41 7 Amortization of financing fees (14) (17) (15) Foreign exchange translation and other (4) (4) (4) Unamortized financing fees, end of year $ 72 $ 74 $ 54 Total $ 77 $ 80 $ 59 Corporate borrowings Corporate borrowings are obligations of a finance subsidiary of Brookfield Renewable, Brookfield Renewable Partners ULC (“Finco”) ( Note 30 - Subsidiary Public Issuers). Finco may redeem some or all of the borrowings from time to time, pursuant to the terms of the indenture. The balance is payable upon maturity, and interest on corporate borrowings is paid semi-annually. The term notes payable by Finco are unconditionally guara nteed by Brookfield Renewable, Brookfield Renewable Energy L.P. (“BRELP”) and certain other subsidiaries. Our sole near time maturity is our C$ 200 million ($ 159 million) Series 3 medium-term notes which mature in November 2018 . Subsidiary borrowings Subsid iary borrowings are typically asset-specific, long-term, non-recourse borrowings denominated in the domestic currency of the subsidiary. Subsidiary borrowings in North America, Europe and South Africa consist of both fixed and floating interest rate debt. Subsidiary borrowings in South Africa consist of floating interest rate debt indexed to the Johannesburg Interbank Agreed Rate (“JIBAR”) and U.S. dollar denominated debt indexed to the London Interbank Offered Rate (“LIBOR”). Brookfield Renewable uses inte rest rate swap agreements in North America, Europe and South Africa to minimize its exposure to floating interest rates. Subsidiary borrowings in Brazil consist of floating interest rates of Taxa de Juros de Longo Prazo (“TJLP”), the Brazil National Bank f or Economic Development’s long-term interest rate, or Interbank Deposit Certificate rate (“CDI”), plus a margin. Subsidiary borrowings in Colombia include floating interest rates of Indicador Bancario de Referencia rate (“IBR”), the Banco Central de Colomb ia short-term interest rate, or Colombian Consumer Price Index (“IPC”), the Banco Central de Colombia inflation rate, plus a margin. Subsidiary borrowings in Malaysia consist of floating interest rate debt indexed to the Kuala Lumpur Interbank Offering Rat e (“KLIBOR”). Subsidiary borrowings in India consist of fixed interest rate U.S. dollar denominated debt. In March 2017, Brookfield Renewable completed the refinancing of a $ 60 million bank loan associated with a 417 MW hydroelectric facility in Pennsylvan ia. The loan bears interest at LIBOR plus a margin of 3.75 % and matures in March 2022 . In May 2017, Brookfield Renewable completed the refinancing associated with a 44 MW hydroelectric portfolio in New England by issuing notes for $ 65 million. The notes c arry a 4.86 % coupon rate and mature in May 2027 . In June 2017, Brookfield Renewable completed the refinancing associated with a 11 MW wind asset in Arizona by securing a $ 11 million bank loan. The loan has been fully hedged for an all-in rate of 5.28 % and matures in June 2024 . In June 2017, Brookfield Renewable completed the financing associated with a 17 MW hydroelectric facility in Quebec by issuing notes for C$ 55 million ($ 43 million). The notes bear an all-in rate of 4.49 % and mature in May 2044 . In July 2017, Brookfield Renewable completed the refinancing of a 360 MW hydroelectric portfolio in New England. The financing was a $ 475 million green bond bearing interest at 4.4 % with a maturity in July 2032 . In October 2017, Brookfield Renewable com pleted financing associated with a 47 MW portfolio of wind farms in Ireland by securing € 78 million ($ 92 million) of long-term debt, € 6 million ($ 8 million) working capital facility and € 4 million ($ 4 million) debt reserve facility. The long-term debt matu res in 2032 and bears interest at EURIBOR plus a margin of 1.5 %. In December 2017, Brookfield Renewable completed a $ 305 million refinancing, associated with an 872 MW portfolio of hydroelectric facilities in New York at an all-in interest rate of 4.29 % an d with a maturity in December 2030 . In December 2017, Brookfield Renewable completed a £ 17 million ($ 22 million) non-recourse financing associated with a 16 MW wind asset in Northern Ireland. The long-term debt matures in 2035 and bears interest at GBP LIB OR plus a margin of 2.20 % . In December 2017 , Brookfield Renewable completed R$ 166 million ($ 50 million) of financing with respect to a 28 MW hydroelectric facility currently under construction in Brazil. The loan bears interest at a rate of TJLP plus 2.12 % and matures in 2038 . C redit facilities In June 201 7 , Brookfield Renewable extended the maturity of $ 1,6 0 0 million of its corporate credit facilities by one year to June 30, 202 2 . T he applicable margin is 1.20 % . T he credit facilities are used for general working capital purposes and issuing letters of credit. The credit facilities bear interest at the applicable banker’s acceptance rate, LIBOR or EURIBOR plus an applicable margin. The applicable margin is tiered on the basis of Brookfield Renewable’s u nsec ured long-term debt rating. During the first quarter of 2017, the committed unsecured revolving credit facility provided by Brookfield Asset Management was increased to $ 4 00 million . During the fourth quarter of 2017, Brookfield Renewable exte nded the maturi ty by one year t o December 201 8 . I nterest rate applicable on the draw s is LIBOR plus 2 %. Brookfield Renewable and its subsidiaries issue letters of credit from some of their credit facilities for general corporate purposes which include, but are not limited to, security deposits, performance bonds and guarantees for debt service reserve accoun ts. The following table summarizes the available portion of credit facilities as at December 31: (MILLIONS) 2017 2016 Authorized credit facilities $ 2,090 $ 1,890 Draws on credit facilities (1) (685) (673) Issued letters of credit (193) (250) Available portion of credit facilities $ 1,212 $ 967</t>
  </si>
  <si>
    <t>NON-CONTROLLING INTERESTS</t>
  </si>
  <si>
    <t>14 . NON-CONTROLLING INTERESTS Brookfield Renewable’s non-controlling interests are comprised of the following as at December 31: (MILLIONS) 2017 2016 Participating non-controlling interests - in operating subsidiaries $ 6,298 $ 5,589 General partnership interest in a holding subsidiary held by Brookfield 58 55 Participating non-controlling interests - in a holding subsidiary - Redeemable/Exchangeable units held by Brookfield 2,843 2,680 Preferred equity 616 576 $ 9,815 $ 8,900 Participating non-controlling interests – in operating subsidiaries The net change in participating non-controlling interests – in operating subsidiaries is as follows: Isagen Brookfield Isagen public Americas Brookfield Brookfield The institu- non-con Infrastructure Infrastructure Infrastructure Catalyst tional -trolling (MILLIONS) Fund Fund II Fund III Group investors interests Other Total As at December 31, 2014 $ 914 $ 937 $ - $ 126 $ - $ - $ 85 $ 2,062 Net income 26 27 - 14 - - 2 69 OCI 89 144 - (12) - - (17) 204 Capital contributions - 460 - - - - - 460 Distributions (70) (126) - (7) - - (5) (208) Other (1) (1) - - - - 2 - As at December 31, 2015 $ 958 $ 1,441 $ - $ 121 $ - $ - $ 67 $ 2,587 Net (loss) income (18) (16) 15 16 47 19 2 65 OCI 46 228 - 2 148 205 6 635 Capital contributions - 74 1,074 - 1,473 - - 2,621 Acquisition - - - - - 1,417 - 1,417 Distributions (23) (73) (7) (12) - - (4) (119) MTO adjustments - - 3 - 7 (1,627) - (1,617) As at December 31, 2016 $ 963 $ 1,654 $ 1,085 $ 127 $ 1,675 $ 14 $ 71 $ 5,589 Net (loss) income (29) (13) 33 12 47 - 3 53 OCI (76) 269 111 2 78 (1) - 383 Capital contributions - 89 186 - 19 - - 294 Acquisition - - 525 - - - - 525 Distributions (8) (317) (88) (7) (115) - (4) (539) Purchase of Isagen shares - - (1) - (5) 5 - (1) Other - - 1 - 2 (9) - (6) As at December 31, 2017 $ 850 $ 1,682 $ 1,852 $ 134 $ 1,701 $ 9 $ 70 $ 6,298 Interests held by third parties 75-80% 50-60% 23-71% 25% 53% 0.5% 21-50% T he privatization of the Isagen portfolio was completed on March 31, 2017 and its shares were delisted from the Colombia Stock Exchange . D uring the year ended December 31, 2017 , Brookfield Renewable, together with its co-investors , acquired an additional 3,358,523 shares in Isagen. In accordance with IFRS 10, Consolidated Financial Statements , Brookfield Renewable is accounting for the additional interests in Isagen purchased subsequent to the initial investments as equity transact ions related to the acquisition of non-controlling interest. As at December 31, 2017 Brookfield Renewable together with its co-investors owns approximately 99.5 % interest in Isagen. T he remaining approximately 0.5 % ownership interest not held by B rookfield Renewable and it s co-investors remains as non-controlling interest. The following tables summarize certain financial information of operating subsidiaries that have non-controlling interests that are material to Brookfield Renewable: Brookfield Americas Brookfield Brookfield Infrastructure Infrastructure Infrastructure The Catalyst (MILLIONS) Fund Fund II Fund III (1) Group Isagen (2) Other Total Interests held by third parties 75-80% 50-60% 69-71% 25% 76% 21-50% Place of business United States, Brazil United States, Brazil, Europe United States, Brazil, India, China, South Africa United States Colombia United States, Brazil, Canada For the year ended December 31, 2015: Revenue $ 136 $ 402 $ - $ 160 $ - $ 30 $ 728 Net income 34 49 - 56 - 8 147 Total comprehensive income (loss) 144 247 - 8 - (51) 348 Net income allocated to non-controlling interests 26 27 - 14 - 2 69 For the year ended December 31, 2016: Revenue $ 118 $ 394 $ 28 $ 164 $ 819 $ 27 $ 1,550 Net (loss) income (22) (23) (8) 62 110 5 124 Total comprehensive income (loss) 37 356 (8) 70 502 31 988 Net (loss) income allocated to non-controlling interests (18) (16) (5) 16 86 2 65 As at December 31, 2016: Property, plant and equipment, at fair value $ 1,807 $ 4,816 $ 848 $ 970 $ 5,275 $ 417 $ 14,133 Total assets 1,865 5,125 855 1,072 6,539 428 15,884 Total borrowings 571 1,881 313 450 1,924 41 5,180 Total liabilities 631 2,235 319 466 3,396 60 7,107 Carrying value of non- controlling interests $ 963 $ 1,654 $ 383 $ 127 $ 2,391 $ 71 $ 5,589 For the year ended December 31, 2017: Revenue $ 123 $ 430 $ 53 $ 135 $ 797 $ 32 $ 1,570 Net (loss) income (34) (20) 18 47 89 7 107 Total comprehensive (loss) income (133) 529 126 57 236 - 815 Net (loss) income allocated to non-controlling interests (29) (13) 13 12 67 3 53 As at December 31, 2017: Property, plant and equipment, at fair value $ 1,667 $ 5,153 $ 2,149 $ 964 $ 5,401 $ 411 $ 15,745 Total assets 1,718 5,430 3,294 1,066 6,526 426 18,460 Total borrowings 556 2,040 1,502 413 1,858 42 6,411 Total liabilities 628 2,422 1,678 432 3,336 63 8,559 Carrying value of non- controlling interests $ 850 $ 1,682 $ 1,138 $ 134 $ 2,424 $ 70 $ 6,298 Excludes information relating to Isagen which is presented separately. The total third parties ownership interest in Isagen as of December 31, 2017 was 75.9 % and comprised of Brookfield Infrastructure Fund III: 22.9 %, Isagen Institutional investors 52.5 % and Isagen public non-controlling interests: 0.5 % . General partnership interest in a holding subsidiary held by Brookfield and Participating non-controlling interests – in a holding subsidiary - Redeemable/Exchangeable units held by Brookfield Brookfield, as the owner of the 1 % general partnership interest in BRELP held by Brookfield (“GP interest”), is entitled to regular distributions plus an incentive distribution based on the amount by which quarterly distributions exceed specified target levels. To the extent that LP Unit distributions exceed $ 0.375 per LP Unit per quarter, the incentive is 15 % of distributions above this threshold. To the extent that quarterly LP Unit distributions exceed $ 0.4225 per LP Unit, the incentive distribution is equal to 25 % of distributions above this threshold. Con solidated equity includes Redeemable/Exchangeable partnership units and the GP interest. The Redeemable/Exchangeable partnership units are held 100 % by Brookfield, which at its discretion has the right to redeem these units for cash consideration. No Redee mable/Exchangeable partnership units have been redeemed for cash consideration. Since this redemption right is subject to Brookfield Renewable’s right, at its sole discretion, to satisfy the redemption request with LP Units of Brookfield Renewable on a one for one basis, the Redeemable/Exchangeable partnership units are classified as equity in accordance with IAS 32, Financial Instruments: Presentation . The Redeemable/Exchangeable partnership units and GP interest are presented as non-controlling interests since they provide Brookfield the direct economic benefits and exposures to the underlying performance of BRELP. The LP Units issued by Brookfield Renewable and the Redeemable/Exchangeable partnership units issued by its subsidiary BRELP have the same econ omic attributes in all respects, except for the redemption right described above. The Redeemable/Exchangeable partnership units and the GP interest participate in earnings and distributions on a per unit basis equivalent to the per unit participation of th e LP Units of Brookfield Renewable. As at December 31 , 2017 , general partnership units, and Redeemable/Exchangeable partnership units outstanding were 2,651,506 (December 31, 2016 : 2,651,506 ) and 129,658,623 (December 31, 2016 : 129,658,623 ), respective ly. Distributions The composition of the distributions for the year ended December 31 is presented in the following table: (MILLIONS) 2017 2016 General partnership interest in a holding subsidiary held by Brookfield $ 5 $ 5 Incentive distribution 30 19 $ 35 $ 24 Participating non-controlling interests - in a holding subsidiary - Redeemable/ Exchangeable units held by Brookfield $ 243 $ 232 $ 278 $ 256 The following table summarize s certain financial information regarding General partnership interest in a holding subsidiary held by Brookfield and Participating non-controlling intere sts – in a holding subsidiary – R edeemable/Exchangeable units held by Brookfield : (MILLIONS) 2017 2016 2015 For the year ended December 31 : Revenue $ 2,625 $ 2,452 $ 1,628 Net income 51 40 103 Comprehensive income 1,401 1,369 5 Net income allocated to (1) : GP interest (1) - - Redeemable/Exchangeable partnership units (23) (29) 1 As at December 31 : Property, plant and equipment, at fair value $ 27,096 $ 25,257 Total assets 30,904 27,737 Total borrowings 11,766 10,182 Total liabilities 16,622 15,065 Carrying value of (2) : GP interest 58 55 Redeemable/Exchangeable partnership units 2,843 2,680 Allocated based on weighted-average GP interest, Redeemable/Exchangeable partnership units and LP Units of 2.7 million, 129.7 million, and 173.5 million, respectively ( 2016 : 2.7 million, 129.7 million, and 1 56.4 million, respectively and 2015 : 2.7 million, 129.7 million, and 143.3 million, respectively). Allocated based on outstanding GP interest, Redeemable/Exchangeable partnership units and LP Units of 2.7 million, 129.7 million, and 180.4 million, respectively ( 2016 : 2.7 million, 129.7 million, and 166.8 million, respectively). Preferred equity Brookfield Renewable’s preferred equity as at December 31 consists of Class A Preference Shares of Brookfield Renewable Power Preferred Equity Inc. (“BRP Equity”) as follows: Earliest Dividends declared Cumulative permitted for the year ended (MILLIONS EXCEPT Shares dividend redemption December 31 AS NOTED) outstanding rate (%) date 2017 2016 2017 2016 Series 1 (C$136) 5.45 3.36 Apr 30, 2020 $ 4 $ 3 $ 108 $ 101 Series 2 (C$113) (1) 4.51 3.63 Apr 30, 2020 3 3 90 84 Series 3 (C$249) 9.96 4.40 Jul 31, 2019 8 8 197 185 Series 5 (C$103) 4.11 5.00 Apr 30, 2018 4 4 82 76 Series 6 (C$175) 7.00 5.00 Jul 31, 2018 7 7 139 130 31.03 $ 26 $ 25 $ 616 $ 576 Dividend rate represents annualized distribution based on the most recent quarterly floating rate . The Class A Preference Shares do not have a fixed maturity date and are not redeemable at the option of the holders. As at December 31, 201 7 , none of the issued Class A Preference Shares have been redeemed by BRP Equity. Class A Preference Shares – Normal Course Issuer Bid In June 2017, the TSX accepted notice of BRP Equity’s intention to renew the normal course issuer bid in connection with its outstanding Class A Preference Shares for another year to June 26, 2018, or earlier should the repurchases be completed prior to such date. Under this normal course issuer bid, it is permitted to repurchase up to 10 % of the total public float for each respective series of our Class A Preference Shares.</t>
  </si>
  <si>
    <t>PREFERRED LIMITED PARTNERS EQUITY</t>
  </si>
  <si>
    <t xml:space="preserve">15 . PREFERRED LIMITED PARTNERS’ EQUITY Brookfield Renewable’s preferred limited partners’ equity comprises of Class A Preferred LP Units as follows: Earliest Distributions declared Cumulative permitted for the year ended (MILLIONS EXCEPT Shares distribution redemption December 31 AS NOTED) outstanding rate (%) date 2017 2016 2017 2016 Series 5 (C$72) 2.89 5.59 Apr 30, 2018 $ 4 $ 3 $ 49 $ 49 Series 7 (C$175) 7.00 5.50 Jan 31, 2021 8 7 128 128 Series 9 (C$200) 8.00 5.75 Jul 31, 2021 8 5 147 147 Series 11 (C$250) 10.00 5.00 Apr 30, 2022 8 - 187 - 27.89 $ 28 $ 15 $ 511 $ 324 On February 14, 2017, Brookfield Renewable issued 10,000,000 Class A, Series 11 Preferred Limited Partnership Units (the “Series 11 Preferred Units”) at a price of C$ 25 per unit for gross proceeds of C$ 250 million ($ 190 million). The holders of the Series 11 Preferred Units are entitled to receive a cumulative quarterly fixed distribution yielding 5.0% for the initial period ending April 30, 2022 . Thereafter, the distribution rate will be reset every five years at a rate equal to the greater of: (i) the 5-year Government of Canada bond yield plus 3.82 %, and (ii) 5.00%. The holders of Series 11 Preferred Units will have the right, at their option, to convert their Series 11 Preferred Units into Class A Preferred Limited Partnership Units, Series 12 (th e “Series 12 Preferred Units”), subject to certain conditions, on April 30, 2022 and on April 30 every five years thereafter. The holders of Series 12 Preferred Units will be entitled to receive floating rate cumulative preferential cash distributions e qua l to the sum of the 90-day Canadian Treasury Bill Rate plus 3.82 % . </t>
  </si>
  <si>
    <t>LIMITED PARTNERS EQUITY</t>
  </si>
  <si>
    <t xml:space="preserve">(MILLIONS) 2017 2016 Brookfield $ 101 $ 83 External LP Unitholders 227 198 $ 328 $ 281 In February 2017, unitholder distributions were increased to $ 1.87 per LP Unit on an annualized basis, an increase of nine cents per LP Unit, which took effect with the distribution payable in March 2017. </t>
  </si>
  <si>
    <t>GOODWILL</t>
  </si>
  <si>
    <t>17 . GOODWILL The following table provides a reconciliation of goodwill: (MILLIONS) 2017 2016 Balance, beginning of year $ 896 $ - Acquired through business acquisition - 799 Foreign exchange 5 97 Balance, end of year $ 901 $ 896</t>
  </si>
  <si>
    <t>CAPITAL MANAGEMENT</t>
  </si>
  <si>
    <t>18 . CAPITAL MANAGEMENT Brookfield Renewable’s primary capital management objectives are to ensure the sustainability of its capital to support continuing operations, meet its financial obligations, allow for growth opportunities and provide stable distributions to its LP Unitholders. Brookfield Renewable’s capital is monitored through debt to total capitalization ratio which is calculated as total debt plus deferred income tax liabilities, net of deferred income tax assets, and equity. The ratio as at December 31, 2017 was 40% ( 2016 : 38%). Brookfield Renewable has provided covenants to certain of its lenders for its corporate borrowings and credit facilities. The covenants require Brookfield Renewable to meet minimum debt to capitalization ratios. Subsidiaries of Brookfield Renewable have provided covenants to certain of their lenders for their property-specific borrowings. These covenants vary from one credit agreement to another and include ratios that address debt service coverage. Certain lende rs have also put in place requirements that oblige Brookfield Renewable and its subsidiaries to maintain debt and capital expenditure reserve accounts. The consequences to the subsidiaries as a result of failure to comply with their covenants could include a limitation of distributions from the subsidiaries to Brookfield Renewable, as well as repayment of outstanding debt. Brookfield Renewable is dependent on the distributions made by its subsidiaries to service its debt. As part of the TerraForm Global tra nsaction, Brookfield Renewable acquired assets with project level financings that were in default prior to the acquisition, had outstanding principal amounts totaling $ 342 million and mature in 2031 . As at December 31, 2017, the loans were not in complia nce with certain covenants due to the SunEdison Bankruptcy, as well as issues with contractors under the engineering, procurement and construction contract. The loan balances have been classified as current as at December 31, 2017. Brookfield Renewable is currently working with all the lenders to cure such defaults and release the res trictions placed on the projects. Except for the aforementioned defaults, Brookfield Renewable complied with all material financial covenants as of December 31, 2017 . Brookfield Renewa ble’s strategy during 2017, which was unchanged from 2016, was to maintain the measure set out in the following schedule as at December 31: (MILLIONS) 2017 2016 Total debt Current portion of long-term debt (1) $ 1,676 $ 1,034 Long-term debt and credit facilities 10,090 9,148 11,766 10,182 Deferred income tax liabilities, net (2) 3,411 3,652 Equity 14,282 12,672 Total capitalization $ 29,459 $ 26,506 Debt to total capitalization 40% 38%</t>
  </si>
  <si>
    <t>As part of the TerraForm Global transaction, Brookfield Renewable acquired $ 841 million of borrowings that were immediately classified as current due to the change of control provision allowing the holders to direct TerraForm Global to redeem the bonds at 101 % of par value in the first quarter of 2018. Brookfield Renewable redeemed these borrowings at approximately 107 % of par value in the first quarter of 2018 with a combination of available cash on hand and proceeds from note offering th at closed on February 22, 2018. See Note 20 – Cash and Cash Equivalents and Note 31 – Subsequent Events
Deferred income tax liabilities less deferred income tax assets.</t>
  </si>
  <si>
    <t>EQUITY-ACCOUNTED INVESTMENTS</t>
  </si>
  <si>
    <t>19 . EQUITY-ACCOUNTED INVESTMENTS The following are Brookfield Renewable’s equity-accounted investments as at December 31: Principal place Ownership Carrying value of business interest (MILLIONS) % 2017 2016 FHH (Guernsey) Limited Europe 25 $ 245 $ - TerraForm Power Inc. (1) United States, Canada 16 212 - Bear Swamp Power Co. L.L.C. United States 50 173 114 Galera Centrais Eletricas S.A. Brazil 50 28 29 Pingston Power Inc. Canada 50 57 58 Brookfield Infrastructure Fund II Investees United States, Europe 14 - 50 6 5 $ 721 $ 206 The following table outlines the changes in Brookfield Renewable’s equity-accounted investments for the year ended December 31: (MILLIONS) 2017 2016 2015 Balance, beginning of year $ 206 $ 197 $ 273 Share of net income 2 - 10 Share of OCI Revaluation of property, plant and equipment 54 7 96 Other 2 1 - Dividends declared (31) (6) (19) Capital distributions, net - - (144) Acquisition of European Storage (Note 3) 248 - - Acquisition of TerraForm Power (Note 3) 221 - - Foreign exchange translation 19 7 (19) Balance, end of year $ 721 $ 206 $ 197 The following tables summarize certain financial information of equity-accounted investments: (MILLIONS) 2017 2016 As at December 31: Current assets $ 477 $ 45 Property, plant and equipment, at fair value 8,098 864 Other assets 213 70 Current liabilities 687 42 Long-term debt 4,294 463 Other liabilities 958 71 (MILLIONS) 2017 2016 2015 For the year ended December 31 Revenue $ 310 $ 74 $ 89 Net (loss) income (24) - 19 Share of net income (loss) Cash earnings 29 9 20 Non-cash loss (27) (9) (10)</t>
  </si>
  <si>
    <t>CASH AND CASH EQUIVALENTS</t>
  </si>
  <si>
    <t>20 . CASH AND CASH EQUIVALENTS Brookfield Renewable’s cash and cash equivalents as at December 31 are as follows: Cash (1) $ 790 $ 210 Short-term deposits 9 13 $ 799 $ 223</t>
  </si>
  <si>
    <t>RESTRICTED CASH</t>
  </si>
  <si>
    <t>21 . RESTRICTED CASH Brookfield Renewable’s restricted cash as at December 31 is as follows: (MILLIONS) Note 2017 2016 Operations $ 195 $ 135 Credit obligations 85 104 Development projects 4 11 Total 284 250 Less: non-current 23 (103) (129) Current $ 181 $ 121</t>
  </si>
  <si>
    <t>TRADE RECEIVABLES AND OTHER CURRENT ASSETS</t>
  </si>
  <si>
    <t xml:space="preserve">22 . TRADE RECEIVABLES AND OTHER CURRENT ASSETS Brookfield Renewable’s trade receivables and other current assets as at December 31 are as follows: (MILLIONS) 2017 2016 Trade receivables $ 360 $ 262 Other short-term receivables 82 103 Prepaids and others 112 89 $ 554 $ 454 As at December 31, 2017 , 99 % ( 2016 : 95 %) of trade receivables were current. Trade receivables are generally on 30-day terms and credit limits are assigned and monitored for all counterparties. In determining the recoverability of trade receivables, management performs a risk analysis considering the type and age of the outstanding receivables and the credit worthiness of the counterparties. Management also reviews trade receivable balances on an ongoing basis. Bad debt expense related to trade receivables is recognized at the time an account is deemed uncollectible. Accordingly, as at December 31, 2017 and 2016 an allowance for doubtful accounts for trade receivables was not deemed necessary . </t>
  </si>
  <si>
    <t>OTHER LONG-TERM ASSETS</t>
  </si>
  <si>
    <t xml:space="preserve">23 . OTHER LONG-TERM ASSETS The composition of Brookfield Renewable’s other long-term assets as at December 31 is presented in the following table : Accumulated Cost Amortization Net Book Value Net book value (MILLIONS) 2017 2016 Restricted cash $ 103 $ - $ 103 $ 129 Unamortized financing fees 32 (27) 5 6 Acquisition downpayment 46 - 46 - Other 82 (6) 76 41 $ 263 $ (33) $ 230 $ 176 At December 31, 2017 and 2016 , restricted cash was held primarily to satisfy lease payments and credit agreements. </t>
  </si>
  <si>
    <t>ACCOUNTS PAYABLE AND ACCRUED LIABILITIES</t>
  </si>
  <si>
    <t>24 . ACCOUNTS PAYABLE AND ACCRUED LIABILITIES Brookfield Renewable’s accounts payable and accrued liabilities as at December 31 are as follows: (MILLIONS) 2017 2016 Operating accrued liabilities $ 271 $ 147 Accounts payable 117 87 Interest payable on corporate and subsidiary borrowings 64 68 Deferred consideration 35 55 Acquisition related provisions - 54 LP Unitholders’ distributions, preferred limited partnership unit distributions and preferred dividends payable (1) 29 24 Other 26 32 $ 542 $ 467</t>
  </si>
  <si>
    <t xml:space="preserve">Includes amounts payable only to external LP Unitholders. Amounts payable to Brookfield are included in due to related parties. </t>
  </si>
  <si>
    <t>OTHER LONG-TERM LIABILITIES</t>
  </si>
  <si>
    <t>25 . OTHER LONG-TERM LIABILITIES Brookfield Renewable’s other long-term liabilities as at December 31 are comprised of the following: (MILLIONS) Notes 2017 2016 Acquisition related provisions $ 80 $ 111 Pension obligations 29 89 87 Decommissioning retirement obligations 85 47 Contingent consideration 3 18 16 Commitments for power purchase agreements 13 - Concession payment liability 9 10 Deferred revenue 9 7 Other 41 32 $ 344 $ 310 Brookfield Renewable has recorded decommissioning retirement obligations associated with certain power generating assets. The decommissioning retirement obligation has been established for hydroelectric and wind operation sites in North America that are expected to be restored between the years 2031 to 2138 . The estimated cost of decommissioning activities is based on a third party assessment.</t>
  </si>
  <si>
    <t>COMMITMENTS, CONTINGENCIES AND GUARANTEES</t>
  </si>
  <si>
    <t xml:space="preserve">26 . C OMMITMENTS, CONTINGENCIES AND GUARANTEES Commitments In the course of its operations, Brookfield Renewable and its subsidiaries have entered into agreements for the use of water, land and dams. Payment under those agreements varies with the amount of power generated. The various agreements can be renewed and are extendable up to 2091 . The remaining development project costs on two Brazilian hydroelectric projects totaling 47 MW and one 28 MW wind project in Europe are expected to be $ 44 milli on. All three projects are expected to be fully operational in 2018 . As at December 31, 2017 , Brookfield Renewable had commitments for future minimum lease payments under non-cancellable leases which fall due as follows: (MILLIONS) 2018 $ 33 2019 32 2020 31 2021 30 2022 27 Thereafter 262 Total $ 415 Contingencies Brookfield Renewable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Brookfield Renewable’s consolidated financial position or results of operations. Brookfield Renewable, on behalf of Brookfiel d Renewable’s subsidiaries, and the subsidiaries themselves have provided letters of credit, which include, but are not limited to, guarantees for debt service reserves, capital reserves, construction completion and performance. The activity on the issued letters of credit by Brookfield Renewable can be found in Note 13 – Long-term debt and credit facilities. Brookfield Renewable along with institutional investors ha s provided letters of credit, which include, but are not limited to, guarantees for debt service reserves, capital reserves, construction completion and performance as it relates to interests in the Brookfield Americas Infrastructure Fund and the Brookfield Infrastructure Fund II. Brookfield Renewable’s subsidiaries have similarly provided let ters of credit, which include, but are not limited to, guarantees for debt service reserves, capital reserves, construction completion and performance . As at December 31, l etters of credit issued by Brookfield Renewable along with institutional investors and its subsidiaries were as follows: (MILLIONS) 2017 2016 Brookfield Renewable along with institutional investors $ 76 $ 66 Brookfield Renewable's subsidiaries 468 483 $ 544 $ 549 Guarantees In the normal course of operations, Brookfield Renewable and its subsidiaries execute agreements that provide for indemnification and guarantees to third parties of transactions such as business dispositions, capital project purchases, business acquisitions, and sales and purchases of assets and services. Brookfield Renewable has also agreed to indemnify its directors and certain of its officers and employees. The nature of substantially all of t he indemnification undertakings prevents Brookfield Renewable from making a reasonable estimate of the maximum potential amount that Brookfield Renewable could be required to pay third parties as the agreements do not always specify a maximum amount and th e amounts are dependent upon the outcome of future contingent events, the nature and likelihood of which cannot be determined at this time. Historically, neither Brookfield Renewable nor its subsidiaries have made material payments under such indemnificati on agreements. </t>
  </si>
  <si>
    <t>RELATED PARTY TRANSACTIONS</t>
  </si>
  <si>
    <t xml:space="preserve">27 . RELATED PARTY TRANSACTIONS Brookfield Renewable’s related party transactions are recorded at the exchange amount. Brookfield Renewable’s related party transactions are primarily with Brookfield . Brookfield Renewable and Brookfield have entered into, or amended, the following material agreements: Principal Agreements Limited Partnership Agreements Each of the amended and restated limited partnership agreements of Brookfield Renewable and BRELP outline the key terms of the partnerships, including provisions relating to management, protections for limited partners, capital contributions, distributions and allocation of income and losses. BRELP’s general partner is entitled to receive incentive distributions from BRELP as a result of its ownership of the general partnership interest in BRELP. The incentive distributions are to be calculated in increments based on the amount by which quarterly distributions on the limited partnership units of BRELP exceed specified target levels as set forth in the amended and restated partnership agreement. Master Services Agreement Brookfield Renewable entered into an agreement with Brookfield Asset Management pursuant to which Brookfield Asset Management has agreed to provide ove rsight of the business and provide the services of senior officers to Brookfield Renewable for a management service fee. The fee is paid on a quarterly basis and has a fixed quarterly component of $ 5 million and a variable component calculated as a percen tage of the increase in the total capitalization value of Brookfield Renewable over an initial reference value (subject to an annual escalation by a specified inflation factor beginning on January 1, 2013). Total capitalization value as of December 31, 2017 is $ 14 billion, which against the initial reference value of $ 8 billion and factoring in the annual amount of $ 21 million (as adjusted for inflation), resulted in a management service fee payment for the year ended December 31, 2017 of $ 82 million (2016: $ 62 million and 2015: $ 48 million). BRELP Voting Agreement In 2011, Brookfield Renewable entered into a voting agreement with Brookfield pursuant to which Brookfield Renewable, through BRPL, has a number of voting rights, including th e right to direct all eligible votes in the election of the directors of BRELP’s general partner. Revenue Agreements Contract Amendments In 2011, two long-term power purchase agreements associated with the generating assets in Ontario held by Great Lakes Power Limited (“GLPL”) and Mississagi Power Trust (“MPT”), were amended. The amended GLPL power purchase agreement requires Brookfield to support the price that GLPL receives for energy generated by certain facilities in Canada at a price of C$ 82 per MWh subject to an annual adjustment equal to 40 % of the Consumer Price Index (“CPI”) in the previous year. The GLPL agreement has an initial term to 2029 , and the contract automatically renews for successive 20-year periods with certain termination provisions. If the contract is not terminated prior to 2029, the price under this agreement reverts back to the original C$ 68 per MWh subject to an annual adjustment equal to 40% of the CPI for each year. The amended MPT power purchase agreement requires Brookfield to purchase the energy generated at a price of C$ 103 per MWh subject to an annual adjustment equal to 20 % of the CPI in the previous year . The MPT contract terminates on December 1, 2029 and MPT has been granted the unilateral option to terminate the agreement, on 120 days written notice, at certain times between 2017 and 2024. Energy Revenue Agreement In 2011, an agreement was entered int o between Brookfield and Brookfield Power U.S. Holdings America Co. (“BPUSHA”) that indirectly owns substantially all of the U.S. facilities of Brookfield Renewable. Brookfield will support the price that BPUSHA receives for energy generated by certain fac ilities in the United States at a price $ 75 per MWh. This price is to be increased annually on January 1 by an amount equal to 40 % of the increase in the CPI during the previous calendar year, but not exceeding an increase of 3 % in any calendar year. This agreement will have an initial term of 20 years, with automatic renewals for successive 20 -year periods with certain termination provisions. Other Revenue Agreements Pursuant to a 20 -year power purchase agreement, Brookfield purchases all energy from sever al power facilities in Maine and New Hampshire held by Great Lakes Holding America (“GLHA”) at $ 37 per MWh. The energy rates are subject to an annual adjustment equal to 20 % of the increase in the CPI during the previous year. Pursuant to a 20 -year power purchase agreement, Brookfield purchases all energy from Lievre Power in Quebec at C$ 68 per MWh. The energy rates are subject to an annual adjustment equal to the lesser of 40 % of the increase in the CPI during the previous calendar year or 3 %. Pursuant t o a power guarantee agreement, Brookfield will purchase all energy from the two facilities of Hydro Pontiac Inc. at a price of C$ 68 per MWh, to be increased annually each calendar year beginning in 2010 by an amount equal to 40 % of the increase in the CPI during the previous calendar year. This power guarantee agreement is scheduled to commence in 2019 for one facility and in 2020 for the other, upon the expiration of existing third-party power agreements. The agreement with Brookfield has an initial term t o 2029 and automatically renews for successive 20 -year period with certain termination provisions. Pursuant to a 10 -year Wind Levelization agreement expiring in 2019 , Brookfield mitigates any potential wind variation from the expected annual generation of 506 GWh with regards to the Prince Wind assets in Ontario. Any excess generation compared to the expected generation results in a payment from Brookfield Renewable to Brookfield, while a shortfall would result in a payment from Brookfield to Brookfield Ren ewable. Power Services Agreements Power Agency Agreements Certain Brookfield Renewable subsidiaries have entered into Power Agency Agreements appointing Brookfield as their exclusive agent in respect of the sales of electricity, including the procurement of transmission and other additional services. In addition, Brookfield will schedule, dispatch and arrange for transmission of the power produced and the power supplied to third-parties in accordance with prudent industry practice. Pursuant to each Agreem ent, Brookfield will be entitled to be reimbursed for any third-party costs incurred, and, in certain cases, receives an additional fee for its services in connection with the sale of power and for providing the other services. Energy Marketing Agreement Brookfield has agreed to provide energy marketing services to Brookfield Renewable’s North American businesses. Under this Agreement, Brookfield Renewable pays an annual energy marketing fee of $ 18 million per year (subject to increase by a specified infla tion factor beginning on January 1, 2013). See Note 8 - Direct operating costs. Voting Agreements Brookfield Renewable entered into voting agreements with Brookfield whereby Brookfield, as managing member of entities related to the Brookfield Americ as Infrastructure Fund (the “BAIF Entities”) in which Brookfield Renewable holds investments in power generating operations with institutional investors, agreed to assign to Brookfield Renewable their voting rights to elect the Boards of Directors of the B AIF Entities. Brookfield Renewable’s economic interests in the BAIF Entities in the United States and Brazil are 22 % and 25 %, respectively. Brookfield Renewable entered into voting agreements with certain Brookfield subsidiaries whereby these subsidiaries, as managing members of entities related to Brookfield Infrastructure Fund II (the “BIF II Entities”) in which Brookfield Renewable holds investments in power generating operations with institutional investors, agreed to provide to Brookfield Renewable the authority to direct the election of the Boards of Directors of the BIF II Entities. Brookfield Renewable’s economic interests in the BIF II Entities are between 40 % and 50.1 %. Except as set out below in respect to TerraForm Power and Isagen, Brookfield Renewable entered into a voting agreement with certain Brookfield subsidiaries that form part of Brookfield Infrastructure Fund III (the “BIF III Entities”) in which Brookfield Renewable holds investments in power generating operations with inst itutional investors, Brookfield agreed to provide to Brookfield Renewable the authority to direct the election of the Boards of Directors of the BIF III Entities. Brookfield Renewable’s economic interests in the BIF III Entities are between 24 % and 31 %. Th e consortium holds its interest in Isagen through an entity (“Hydro Holdings”) which is entitled to appoint a majority of the board of directors of Isagen. The general partner of Hydro Holdings is a controlled subsidiary of Brookfield Renewable. Brookfie ld Renewable is entitled to appoint a majority of Hydro Holdings’ board of directors, provided that Brookfield Asset Management and its subsidiaries (including Brookfield Renewable) collectively are (i) the largest holder of Hydro Holdings’ limited partner ship interests, and (ii) hold over 30 % of Hydro Holdings’ limited partnership interests (the “Ownership Test”). Brookfield Asset Management and its subsidiaries currently meet the Ownership Test. Brookfield Renewable entered into a voting agreement with t he Brookfield subsidiary that ultimately controls TerraForm Power. Pursuant to this voting agreement, Brookfield Renewable is entitled to direct the election of one of the four directors of the Brookfield subsidiary, thereby providing Brookfield Renewable with significant influence over this subsidiary. Brookfield Asset Management has provided a $400 million committed unsecured revolving credit facility maturing in December 2018. See Note 13 – Long-term debt and credit facilities for further details. Brookfield Asset Management had also placed funds on deposit with Brookfield Renewable in the amount of $140 million during the first quarter of the current year, which was repaid prior to the end of the first quarter. The interest expense on the draws from the credit facility and the deposit totaled $1 million. In 2011, on formation of Brookfield Renewable, Brookfield Asset Management transferred certain development projects to Brookfield Renewable for no upfront consideration but is entitled to receive variable consideration on commercial opera tion or sale of these projects. An amount of $8 million has been paid relating to the commissioning of a 25 MW hydroelectric facility in Brazil. The following table reflects the related party agreements and transactions in the consolidated statements of income , for the year ended December 31: (MILLIONS) 2017 2016 2015 Revenues Power purchase and revenue agreements $ 601 $ 527 $ 469 Wind levelization agreement 6 8 6 $ 607 $ 535 $ 475 Direct operating costs Energy purchases $ (13) $ (3) $ (5) Energy marketing fee (24) (23) (22) Insurance services (19) (20) (30) $ (56) $ (46) $ (57) Management service costs $ (82) $ (62) $ (48) The following table reflects the impact of the related party agreements and transactions on the consolidated statements of financial position as at December 31: (MILLIONS) Related party 2017 2016 Current assets Due from related parties Amounts due from Brookfield $ 54 $ 47 Equity-accounted investments and other 6 7 $ 60 $ 54 Current liabilities Due to related parties Amount due to Brookfield $ 48 $ 48 Accrued distributions payable on LP Units and Redeemable/Exchangeable partnership units Brookfield 32 26 Amount due to Equity-accounted investments and other 32 2 $ 112 $ 76 Current assets Amounts due from Brookfield are non-interest bearing, unsecured and due on demand. Current liabilities Amounts due to Brookfield are unsecured, payable on demand and relate to recurring transactions. </t>
  </si>
  <si>
    <t>SUPPLEMENTAL INFORMATION</t>
  </si>
  <si>
    <t>28 . SUPPLEMENTAL INFORMATION The net change in working capital balances for the year ended December 31 shown in the consolidated statements of cash flows is comprised of the following: (MILLIONS) 2017 2016 2015 Trade receivables and other current assets $ (40) $ 30 $ (72) Accounts payable and accrued liabilities 32 (160) 2 Other assets and liabilities (17) (7) 8 $ (25) $ (137) $ (62)</t>
  </si>
  <si>
    <t>PENSION AND EMPLOYEE FUTURE BENEFITS</t>
  </si>
  <si>
    <t>29 . PENSION AND EMPLOYEE FUTURE BENEFITS Brookfield Renewable offers a number of pension plans to its employees, as well as certain health care, dental care, life insurance and other benefits to certain retired employees pursuant to Brookfield Renewable’s policy. The plans are funded by contributions from Brookfield Renewable and from plan members. Pension benefits are based on length of service and final average earnings and some plans are indexed for inflation after retirement. The pension p lans relating to employees of Brookfield Renewable have been included in the consolidated financial statements. The Brookfield Renewable Pension Governance Committee (BRGC) is responsible for the implementation of strategic decisions and monitoring of the administration of Brookfield Renewable ’s defined benefit pension plans. Specifically, the BRGC will establish the investment strategies, approve the funding policies as well as assess that Brookfield Renewable has complied with all applicable law, fiduci ary, reporting and disclosure requirements. Actuarial valuations for Brookfield Renewable’s pension plans are required as per governing provincial or federal regulations. For the United States registered plans, actuarial valuations are required annually. F or the Canadian registered plans, actuarial valuations are required on a triennial basis if the funding level of the plan is above a certain threshold. Currently, all Canadian plans are on a triennial schedule. In the Colombian business , there are obligati ons for pension plan s and other employee benefits. Actuarial valuations on these obligations are performed annually by qualified, independent actuaries. The dates of the most recent actuarial valuations for Brookfield Renewable’s pension and non-pension b enefit plans range from January 2015 to January 2018. Brookfield Renewable measures its accrued benefit obligations and the fair value of plan assets for accounting purposes as at December 31 of each year. The benefit liabilities represent the amount of pe nsion and other employee future benefits that Brookfield Renewable’s employees and retirees have earned at year-end. The benefit obligation under these plans is determined through periodic actuarial reports which were based on the assumptions indicated in the following table. Actuarial assumptions as at December 31: Defined benefit Non-pension Defined benefit Non-pension Defined benefit Non-pension pension plans benefit plans pension plans benefit plans pension plans benefit plans 2017 2016 2015 (%) (%) (%) Discount rate 2.4 - 7.3 3.7 - 7.1 2.2 - 7.3 4.1 - 7.3 2.9 - 4.7 4.2 - 4.7 Rate of price inflation 1.5 - 3.5 N/A 1.5 - 3.5 N/A 2.0 - 2.5 N/A Rate of compensation increases 2.5 - 4.0 2.5 - 4.0 2.5 - 4.0 2.5 - 4.0 2.5 - 3.0 2.5 - 3.0 Health care trend rate (1) N/A 5.3 - 6.9 N/A 5.3 - 6.9 N/A 6.3 - 7.1 Assumed immediate trend rate at year-end. Plan obligations and the annual pension expense are determined on an actuarial basis and are affected by numerous assumptions and estimates including the market value of plan assets, discount rates, rate of compensation increases and other assumptions. The discount rate, rate of price inflation and inflation-linked assumptions and health care cost trend rate are the assumptions that generally have the most significant impact on the benefit obligations. The discount rate for benefit obligation purposes i s determined, as far as possible, by reference to market yields on high quality corporate bonds. In Colombia deep market in bonds does not exist. A ccordingly, the discount rate is determined by reference to yields on government bonds. Rate of compensation increases reflect the best estimate of merit increases to be provided, consistent with assumed inflation rates. A 50 basis point change in the assumptions mentioned before, used for the calculation of the benefit obligations as at December 31, 2017 , would result in the following increase (decrease) of the benefit obligations: Defined benefit Non-pension (MILLIONS) pension plans benefit plans Discount rate 50 basis point increase (11) (4) 50 basis point decrease 13 5 Rate of price inflation and inflation-linked assumptions 50 basis point increase 4 N/A 50 basis point decrease (4) N/A Health care cost trend rate 50 basis point increase N/A 4 50 basis point decrease N/A (3) The sensitivity analysis presented above may not be representative of the actual change in the defined benefit obligation as it is unlikely that the change in assumptions would occur in isolation of one another as some of the assumptions may be correlated. Defined benefit Non-pension Defined benefit Non-pension Defined benefit Non-pension pension plans benefit plans pension plans benefit plans pension plans benefit plans (MILLIONS) 2017 2016 2015 Current service costs $ 3 $ 1 $ 3 $ 1 $ 3 $ 1 Past service costs (recovery) (1) - - - 1 (1) Interest expense 2 3 2 3 1 2 Administrative expenses 1 - 1 - 1 - Recognized in consolidated statement of income 5 4 6 4 6 2 Remeasurement of the net defined benefit liability: Return on plan assets (8) - (2) - (1) - Actuarial changes arising from changes in demographic assumptions 1 (2) (1) (1) 2 (5) Actuarial changes arising from changes in financial assumptions 7 3 5 1 (2) (1) Experience adjustments - 1 - - 2 - Recognized in consolidated statement of comprehensive income - 2 2 - 1 (6) Total $ 5 $ 6 $ 8 $ 4 $ 7 $ (4) The amounts included in the consolidated statements of financial position arising from Brookfield Renewable’s obligations in respect of its defined benefit plans are as follows: Defined benefit Non-pension Defined benefit Non-pension Defined benefit Non-pension pension plans benefit plans pension plans benefit plans pension plans benefit plans (MILLIONS) 2017 2016 2015 Present value of defined benefit obligation $ 172 $ 57 $ 158 $ 53 $ 124 $ 35 Fair value of plan assets (135) (5) (119) (5) (103) - Net liability $ 37 $ 52 $ 39 $ 48 $ 21 $ 35 Defined benefit obligations The movement in the defined benefit obligation for the year ended December 31 is as follows: Defined benefit Non-pension Defined benefit Non-pension Defined benefit Non-pension pension plans benefit plans pension plans benefit plans pension plans benefit plans (MILLIONS) 2017 2016 2015 Balance, beginning of year $ 158 $ 53 $ 124 $ 35 $ 128 $ 43 Current service cost 3 1 3 1 3 1 Past service (recovery) cost (1) - - - 1 (1) Interest expense 7 3 7 3 5 2 Remeasurement losses (gains) Actuarial changes arising from changes in demographic assumptions 1 (2) (1) (1) 2 (5) Actuarial changes arising from changes in financial assumptions 7 3 5 1 (2) (1) Experience adjustments - 1 - - 2 - Benefits paid (7) (2) (8) (2) (5) (2) Business combination - - 25 14 - - Exchange differences 4 - 3 2 (10) (2) Balance, end of year $ 172 $ 57 $ 158 $ 53 $ 124 $ 35 Expected employer’s contributions to the defined benefit plans for the year ended December 31, 2018 are $6 million. Fair value of plan assets The movement in the fair value of plan assets for the year ended December 31 is as follows: Defined benefit Non-pension Defined benefit Non-pension Defined benefit Non-pension pension plans benefit plans pension plans benefit plans pension plans benefit plans (MILLIONS) 2017 2016 2015 Balance, beginning of year $ 119 $ 5 $ 103 $ - $ 108 $ - Interest income 5 - 5 - 4 - Return on plan assets 8 - 2 - 1 - Employer contributions 5 2 7 3 5 2 Business combination - - 9 4 - - Benefits paid (7) (2) (8) (2) (5) (2) Exchange differences 5 - 1 - (10) - Balance, end of year $ 135 $ 5 $ 119 $ 5 $ 103 $ - The composition of plan assets as at December 31 is as follows: 2017 2016 (%) (%) Asset category: Cash and cash equivalents 2 5 Equity securities 54 50 Debt securities 44 44 Real estate - 1 100 100</t>
  </si>
  <si>
    <t>SUBSIDIARY PUBLIC ISSUERS</t>
  </si>
  <si>
    <t xml:space="preserve">30 . SUBSIDIARY PUBLIC ISSUERS The following tables provide consolidated summary financial information for Brookfield Renewable, BRP Equity, and Finco : Brookfield Brookfield BRP Holding Other Consolidating Renewable (MILLIONS) Renewable (1) Equity Finco Entities (1)(2) Subsidiaries (1)(3) adjustments (4) consolidated As at December 31, 2017: Current assets $ 32 $ 412 $ 1,691 $ 525 $ 2,816 $ (3,810) $ 1,666 Long-term assets 4,483 262 - 20,142 29,508 (25,157) 29,238 Current liabilities 43 7 180 3,024 3,071 (3,811) 2,514 Long-term liabilities - - 1,505 693 12,670 (760) 14,108 Participating non-controlling interests - in operating subsidiaries - - - - 6,298 - 6,298 Participating non-controlling interests -in a holding subsidiary - Redeemable/Exchangeable units held by Brookfield - - - 2,843 - - 2,843 Preferred equity - 616 - - - - 616 Preferred limited partners' equity 511 - - 516 - (516) 511 As at December 31, 2016: Current assets $ 26 $ - $ 1,581 $ 150 $ 2,092 $ (2,942) $ 907 Long-term assets 3,779 620 - 18,415 27,250 (23,234) 26,830 Current liabilities 33 9 19 2,971 1,644 (2,943) 1,733 Long-term liabilities - - 1,556 738 12,775 (1,737) 13,332 Participating non-controlling interests - in operating subsidiaries - - - - 5,589 - 5,589 Participating non-controlling interests -in a holding subsidiary - Redeemable/Exchangeable units held by Brookfield - - - 2,680 - - 2,680 Preferred equity - 576 - - - - 576 Preferred limited partners' equity 324 - - 324 - (324) 324 Includes investments in subsidiaries under the equity method. Includes BRELP, BRP Bermuda Holdings I Limited, Brookfield BRP Holdings (Canada) Inc. and Brookfield BRP Europe Holdings Limited, together the “Holding Entities”. Includes subsidiaries of Brookfield Renewable , other than BRP Equity , Finco and the Holding Entities . Includes elimination of intercompany transactions and balances necessary to present Brookfield Renewable on a consolidated basis . Brookfield Brookfield BRP Holding Other Consolidating Renewable (MILLIONS) Renewable (1) Equity Finco Entities (1)(2) Subsidiaries (1)(3) adjustments (4) consolidated For the year ended December 31, 2017 Revenues $ - $ - $ - $ - $ 2,625 $ - $ 2,625 Net income (loss) (4) 10 (1) (435) 631 (150) 51 For the year ended December 31, 2016 Revenues $ - $ - $ - $ 1 $ 2,451 $ - $ 2,452 Net income (loss) (20) - (1) (100) 558 (397) 40 For the year ended December 31, 2015 Revenues $ - $ - $ - $ 8 $ 1,620 $ - $ 1,628 Net income (loss) 2 - (1) (42) 235 (91) 103 Includes investments in subsidiaries under the equity method. Includes the Holding Entities . Includes subsidiaries of Brookfield Renewable , other than BRP Equity , Finco, and the Holding Entities . Includes elimination of intercompany transactions and balances necessary to present Brookfield Renewable on a consolidated basis. See Note 13 – Long-term debt and credit facilities for additional details regarding the medium-term corporate notes issued by Finco. See Note 14 – Non-c ontrolling i nterests for additional details regarding Class A Preference Shares issued by BRP Equity. </t>
  </si>
  <si>
    <t>SUBSEQUENT EVENTS</t>
  </si>
  <si>
    <t>31 . SUBSEQUENT EVENTS On January 16, 2018, Brookfield Renewable issued 10,000,000 Series 13 Preferred LP Units at a price of C$ 25 per unit for gross proceeds of C$ 250 million ($ 201 million). On January 19, 2018, Brookfield Renewable completed financing associated with its equity-accounted 2.1 GW pumped storage facility in the United Kingdom by securing £ 60 million ($ 83 million) of long-term debt and £ 90 million ($ 125 million) letter of credit facility. The long-term debt matures in 2021 and bears interest at LIBOR plus a ma rgin of 2.75 %. On January 29, 2018 , Brookfield Renewable completed R$ 130 million ($ 40 million) of financing with respect to a 19 MW hydroelectric facility currently under construction in Brazil. The loan bears interest at a rate of TJLP plus 2.15 % and matu res in 2038 . On February 15, 2018, Brookfield Renewable completed a refinancing associated with a 296 MW hydroelectric facility in the United States. The financing was a $ 350 million interest only green bond bearing interest at 4.5 %, maturing in 2033 . Pro ceeds were used to repay the existing principal amount of $ 315 million and the excess was distributed to investors. On February 22, 2018, TerraForm Global issued $ 400 million of senior notes at 6.13 %, maturing in March 2026 . Along with cash on the balance sheet, proceeds were used to repay the existing $ 760 million of 9.75 % senior notes due in 2022 . Additionally, TerraForm Global secured a $ 45 million revolving credit facility, maturing in February 2021 . On February 27, 2018, Brookfield Renewable completed a COP 750 bil lion ($ 262 million) bond refinancing associated with the Colombian business.</t>
  </si>
  <si>
    <t>BASIS OF PREPARATION AND SIGNIFICANT ACCOUNTING POLICIES (POLICY)</t>
  </si>
  <si>
    <t>Policy Text Block [Abstract]</t>
  </si>
  <si>
    <t>Statement Of IFRS Compliance</t>
  </si>
  <si>
    <t>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1 7, which encompass individual IFRS, International Accounting Standards (“IAS”), and interpret ations made by the International Financial Reporting Interpretations Committee (“IFRIC”) and the Stand ard Interpretations Committee (“SIC”).</t>
  </si>
  <si>
    <t>Disclosure Of Reclassifications Or Changes In Presentation Explanatory</t>
  </si>
  <si>
    <t>The policies set out below are consistently applied to all periods presented, unless otherwise noted.</t>
  </si>
  <si>
    <t>Basis of presentation - Consolidation</t>
  </si>
  <si>
    <t>These consolidated financial statements include the accounts of Brookfield Renewable and its subsidiaries, which are the entities over which Broo kfield Renewable has control. An investor controls an investee when it is exposed, or has rights, to variable returns from its involvement with the investee and has the ability to affect those returns through its power over the investee. Non-controlling in terests in the equity of Brookfield Renewable’s subsidiaries are shown separately in equity in the consolidated statements of financial position. Brookfield Renewable has entered into a voting agreement with Brookfield, which provides Brookfield Renewable with control of the general partner of Brookfield Renewable Energy L.P. (“BRELP”), a holding subsidiary. Accordingly, Brookfield Renewable consolidates the accounts of BRELP and its subsidiaries. In addition, BRELP issued redeemable-exchangeable limited pa rtnership units to Brookfield (“Redeemable/Exchangeable partnership units”), pursuant to which the holder may at its request require BRELP to redeem the Redeemable/Exchangeable partnership units for cash consideration. This right is subject to Brookfield R enewable’s right of first refusal which entitles it, at its sole discretion, to elect to acquire all of the Redeemable/Exchangeable partnership units so presented to BRELP that are tendered for redemption in exchange for LP Units. As Brookfield Renewable, at its sole discretion, has the right to settle the obligation with LP Units, the Redeemable/Exchangeable partnership units are classified as equity of Brookfield Renewable (“Participating non-controlling interests – in a holding subsidiary – Redeemable/Ex changeable units held by Brookfield”). Brookfield Renewable has entered into voting agreements with Brookfield, whereby Brookfield Renewable gained control of the entities that own certain renewable power generating operations in the United States, Brazil, Europe and other countries (including India and China). Brookfield Renewable has also entered into a voting agreement with our consortium partners in respect of our Colombian operations. These voting agreements provide Brookfield Renewable the authority t o direct the election of the Boards of Directors of the relevant entities, among other things, and therefore provide Brookfield Renewable with control. Accordingly, Brookfield Renewable consolidates the accounts of these entities. Refer to Note 27 - Relate d party transactions for further information. For entities previously controlled by Brookfield Asset Management, the voting agreements entered into do not represent business combinations in accordance with IFRS 3, Business Combinations (“ IFRS 3” ) , as all c ombining businesses are ultimately controlled by Brookfield Asset Management both before and after the transactions were completed. Brookfield Renewable accounts for these transactions involving entities under common control in a manner similar to a poolin g of interest, which requires the presentation of pre-voting agreement financial information as if the transactions had always been in place. Refer to Note 1(o)(ii) - Critical judgments in applying accounting policies - Common control transactions for Broo kfield Renewable’s policy on accounting for transactions under common control.</t>
  </si>
  <si>
    <t>Basis of presentation - Equity-accounted investments and joint ventures</t>
  </si>
  <si>
    <t>Equity-accounted investments are entities over which Brookfield Renewable has significant influence or joint arrangements representing joi nt ventures. Significant influence is the ability to participate in the financial and operating policy decisions of the investee, but without controlling or jointly controlling those investees. Such investments are accounted for using the equit y method. A joint venture is a type of joint arrangement whereby the parties that have joint control of the arrangement have rights to the net assets of the joint venture. Joint control is the contractually agreed sharing of control of an arrangement, whi ch exists only when decisions about the relevant activities require unanimous consent of the parties sharing control. Brookfield Renewable accounts for its interests in joint ventures using the equity method. Under the equity method, the carrying value of an interest in an investee is initially recognized at cost and adjusted for Brookfield Renewable’s share of net income, other comprehensive income (“OCI”), distributions by the equity-accounted investment and other adjustments to Brookfield Renewable’s pr oportionate interest in the investee.</t>
  </si>
  <si>
    <t xml:space="preserve">All figures reported in the consolidated financial statements and tabular disclosures to the consolidated financial statements are reflected in millions of U.S. dollars, which is the functional currency of Brookfield Renewable. Each of the foreign operations included in these consolidated financial statements determines its own functional currency, and items included in the financial statements of each subsidiary are measured using tha 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nd transactions that are designated as hedges of net investments in t hese operations are reported in the same manner. In preparing the consolidated financial statements of Brookfield Renewable,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 rmined and non-monetary assets measured at historical cost are translated at the historical rate. Revenues and expenses are measured in the functional currency at the rates of exchange prevailing at the dates of the transactions with gains or losses includ ed in income. </t>
  </si>
  <si>
    <t>Cash and cash equivalents include cash, term deposits and money market instruments with original maturities of less than 90 days.</t>
  </si>
  <si>
    <t>Restricted cash includes cash and cash equivalents, where the availability of funds is restricted primarily by credit agreements.</t>
  </si>
  <si>
    <t>Property, plant and equipment and revaluation method</t>
  </si>
  <si>
    <t>Power generating assets are classified as property, plant and equipme nt and are accounted for using the revaluation method under IAS 16, Property, Plant and Equipment (“IAS 16”). Property, plant and equipment are initially measured at cost and subsequently carried at their revalued amount, being the fair value at the date o f the revaluation, less any subsequent accumulated depreciation and any subsequent accumulated impairment losses. Brookfield Renewable generally determines the fair value of its property, plant and equipment by using a 20-year discounted cash flow model.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Construction work-in-progress (“CWIP”) is reval ued when sufficient information exists to determine fair value using the discounted cash flow method. Revaluations are made on an annual basis as at December 31 to ensure that the carrying amount does not differ significantly from fair value. For power gen erating assets acquired through business combinations during the year, Brookfield Renewable initially measures the assets at fair value consistent with the policy described in Note 1(l) – Business combinations. Accordingly, in the year of acquisition, powe r generating assets are not revalued at year-end unless there is an indication that assets are impaired.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re the carrying amount of an asset decreased, the decrease i s recognized in OCI to the extent that a balance exists in revaluation surplus with respect to the asset, with the remainder of the decrease recognized in income. Gains and losses on disposal of an item of property, plant and equipment are recognized in Other income in the consolidated st atements of income. The revaluation surplus is reclassified within the respective components of equity and not reclassified to net income when the assets are disposed.</t>
  </si>
  <si>
    <t>Property, plant and equipment - Depreciation</t>
  </si>
  <si>
    <t>Estimated service lives Dams Up to 115 years Penstocks Up to 60 years Powerhouses Up to 115 years Hydroelectric generating units Up to 115 years Wind generating units Up to 30 years Solar generating units Up to 30 years Gas-fired co-generating (“Co-gen”) units Up to 40 years Other assets Up to 60 years</t>
  </si>
  <si>
    <t>Asset impairment</t>
  </si>
  <si>
    <t>At each statement of financial position date, management assesses w hether there is any indication that assets are impaired. For non-financial tangible and intangible assets (including equity-accounted investments), an impairment is recognized if the recoverable amount, determined as the greater of the estimated fair value , less costs to sell, and the discounted future cash flows generated from use and eventual disposal of an asset or cash-generating unit, is less than its carrying value. The projections of future cash flows take into account the relevant operating plans an d management’s best estimate of the most probable set of conditions anticipated to prevail. Should an impairment loss subsequently reverse, the carrying amount of the asset is increased to the lesser of the revised estimate of the recoverable amount, and t he carrying amount that would have been recorded had no impairment loss been recognized previously.</t>
  </si>
  <si>
    <t>Trade receivables and other current assets are recognized initially at fair value, and subsequently measured at amortized cost using the effective interest method, less any allowance for uncollectability.</t>
  </si>
  <si>
    <t>Financial instruments</t>
  </si>
  <si>
    <t>All financial instruments are classified into one of the following categories: assets and liabilities at fair value through profit or loss (“FVTPL”), cash, loans and receivables, financial instruments used for hedging, and other financial liabilities. All financial instruments are recorded at fair value at recognition. Subsequent to initial recognition, financial assets classified as l oans and receivables, and other financial liabilities are measured at amortized cost using the effective interest method. Financial assets and financial liabilities classified as financial instruments used for cash-flow hedging continue to be recognized at fair value through OCI. Other financial assets and financial liabilities and non-hedging financial instruments are recorded at fair value through profit and loss. Brookfield Renewable presents the liability and equity components separately upon recogniti on of such financial instruments. The amount of accretion relating to the liability component is recognized in profit or loss; and the amount of consideration relating to the equity component is recognized in equity.</t>
  </si>
  <si>
    <t>Hedge accounting</t>
  </si>
  <si>
    <t>Brookfield Renewable selectively u tilizes derivative financial instruments to manage financial risks, including interest rate, commodity and foreign exchange risks. A derivative is a financial instrument, which requires little or no initial investment, settles at a future date, and has a v alue that changes in response to the change in a specified variable such as an interest rate, financial instrument price, commodity price, foreign exchange rate, index of prices or rates, credit rating or credit index. Hedge accounting is applied when the derivative is designated as a hedge of a specific exposure, and it is highly probable that it will continue to be effective as a hedge based on an expectation of offsetting cash flows or fair value. Hedge accounting is discontinued prospectively when the d erivative no longer qualifies as a hedge or the hedging relationship is terminated. Once discontinued, the cumulative change in fair value of a derivative that was previously recorded in equity by the application of hedge accounting is recognized in income over the remaining term of the original hedging relationship, unless the originally forecasted transaction is no longer expected to occur, at which point it is released to income. The fair values of derivative financial instruments are included in financi al instrument assets or financial instrument liabilities, respectively. (i) Items qualifying as hedges Cash flow hedge The effective portion of unrealized gains and losses on interest rate forward and swap contracts designated as hedges of future inte rest rate payments are included in equity as cash flow hedges when the interest rate risk relates to an anticipated interest payment. The periodic exchanges of payments on interest rate swap contracts designated as hedges of debt are recorded on an accrual basis as an adjustment to interest expense. The periodic exchanges of payments on interest rate contracts designated as hedges of future interest payments are recorded in income over the term of the corresponding interest payments. Net investment hedge Realized and unrealized gains and losses on foreign exchange forward contracts designated as hedges of currency risks are included in equity when the currency risk relates to a net investment in a subsidiary with a functional currency other than the U.S. d ollar and are included in income in the period in which the subsidiary is disposed. (ii) Items not qualifying as hedges Upon initial recognition of a derivative financial instrument that is not designated as a hedge, a derivative asset or liability is recorded with an offsetting deferred liability or asset, respectively. Gains or losses arising from changes in fair value of the derivative asset or liability are recognized in income through fair value gains or losses in the period the changes occur. The deferred liability or asset is amortized through income, on a straight-line basis, over the life of the derivative financial instrument.</t>
  </si>
  <si>
    <t>Brookfield Renewable maintains a portfolio of marketable securities comprised of liquid equity and debt securities categorized as available-for-sale when it is not Brookfield Renewable’s strategic intent to sell the securities and the securities were not acquired principally for their near-term sale. Available-for-sale equity and debt inves tments are recorded at fair value with unrealized gains and losses recorded in OCI. Realized gains and losses are recorded in income when investments are sold and are calculated using the average carrying amount of securities sold. If the fair value of an investment declines below the carrying amount, qualitative and quantitative assessments of whether the impairment is either signiﬁcant or prolonged is undertaken. All relevant facts and circumstances in this assessment are undertaken to determine, particul arly the length of time and extent to which fair value has declined below the carrying amount. In the case of significant or prolonged decline in fair value of an investment, an impairment loss is recognized.</t>
  </si>
  <si>
    <t>Revenue recognition</t>
  </si>
  <si>
    <t>Revenue is derived from the sale of electricity and is recorded at the time power is provided based upon the output delivered and capacity provided at rates specified under either contract terms or prevailing market rates. The revenue must be considered collectible a nd the costs incurred to provide the electricity to be measurable before recognizing the related revenue.</t>
  </si>
  <si>
    <t>Expense recognition</t>
  </si>
  <si>
    <t>Costs related to the purchases of power or fuel are recorded upon delivery. All other costs are recorded as incurred.</t>
  </si>
  <si>
    <t>Income taxes</t>
  </si>
  <si>
    <t>Current income tax assets and liabilities are measured at the amount expected to be paid to tax authorities, net of recoveries, based on the tax rates and laws enacted or substantively enacted at the statement of financial position dates. Current income tax assets and li abilities are included in trade receivables and other current assets and accounts payable and accrued liabilities, respectively. Deferred tax is recognized on taxable temporary differences between the tax bases and the carrying amounts of assets and liabi lities. Deferred tax is not recognized if the temporary difference arises from goodwill or from initial recognition (other than in a business combination) of other assets and liabilities in a transaction that affects neither taxable profit nor accounting p rofit. Deferred income tax assets are recognized for all deductible temporary differences, carry forwards of unused tax credits and unused tax losses, to the extent that it is probable that deductions, tax credits and tax losses can be utilized. The carryi ng amount of deferred income tax assets is reviewed at each statement of financial position date and reduced to the extent it is no longer probable that the inc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t>
  </si>
  <si>
    <t>Business combinations</t>
  </si>
  <si>
    <t>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are recognized at their fair values at the acquisition date, except for income taxes which are measured in accordance with IAS 12, Income Taxe s , share-based payments which are measured in accordance with IFRS 2, Share-based Payment and non-current assets that are classified as held-for-sale which are measured at fair value less costs to sell in accordance with IFRS 5, Non-current Assets Held for Sale and Discontinued Operations . The non-controlling interest in the acquiree is initially measured at the non-controlling interest’s proportion of the net fair value of the identifiable assets, liabilities and contingent liabilities recognized or when a pplicable, at the fair value of the shares outstanding. To the extent that the aggregate of the fair value of consideration paid, the amount of any non-controlling interest and the fair value of any previously held interest in the acquiree exceeds the fair value of the net identifiable tangible and intangible assets acquired, goodwill is recognized. To the extent that this difference is negative, the amount is recognized as a gain in income. Goodwill is not amortized and is not deductible for tax purposes. However, after initial recognition, goodwill will be measured at cost less any accumulated impairment losses. An impairment assessment will be performed at least annually, and whenever circumstances such as significant declines in expected revenues, earnings or cash flows indicate that it is more likely than not that goodwill might be impaired. Goodwill impairment charges are not reversible. When a business combination is achieved in stages, previousl y held interests in the acquired entity are re-measured to fair value at the acquisition date, which is the date control is obtained, and the resulting gain or loss, if any, is recognized in income. Amounts arising from interests in the acquired business p rior to the acquisition date that have previously been recognized in OCI are reclassified to income. Upon disposal or loss of control of a subsidiary, the carrying amount of the net assets of the subsidiary (including any OCI relating to the subsidiary) a re derecognized with the difference between any proceeds received and the carrying amount of the net assets recognized as a gain or loss in income. Where applicable, the consideration for the acquisition includes any asset or liability resulting from a c ontingent consideration arrangement, measured at its acquisition-date fair value. Subsequent changes in fair values are adjusted against the cost of the acquisition where they qualify as measurement period adjustments. All other subsequent changes in the f air value of contingent consideration classified as liabilities will be recognized in the consolidated statements of income , whereas changes in the fair values of contingent consideration classified within equity are not subsequently re-measured.</t>
  </si>
  <si>
    <t>Capitalized costs</t>
  </si>
  <si>
    <t>Capitalized costs related to CWIP include all eligible expenditures incurred in connection with the development and construction of the power generating asset. The expenditures consist of cost of materials, direct labor an d any other costs directly attributable to bringing the asset to a working condition for its intended use, and the costs of dismantling and removing the items and restoring the site on which they are located. Interest and borrowing costs are capitalized wh en activities that are necessary to prepare the asset for its intended use or sale are in progress, expenditures for the asset have been incurred and funds have been used or borrowed to fund the construction or development. Capitalization of costs ceases w hen the asset is ready for its intended use.</t>
  </si>
  <si>
    <t>Pension and employees future benefits</t>
  </si>
  <si>
    <t>Pension and employee future benefits are recognized in the consolidated financial statements in respect of employees of the operating entities within Brookfield R enewable. The costs of retirement benefits for defined benefit plans and post-employment benefits are recognized as the benefits are earned by employees. The project unit credit method, using the length of service and management’s best estimate assumptions , is used to value its pension and other retirement benefits. All actuarial gains and losses are recognized immediately through OCI in order for the net pension asset or liability recognized in the consolidated statements of financial position to reflect t he full value of the plan deficit or surplus. Net interest is calculated by applying the discount rate to the net defined benefit asset or liability. Changes in the net defined benefit obligation related to service costs (comprising of current service cost s, past services costs, gains and losses on curtailments and non-routine settlements), and net interest expense or income are recognized in the consolidated statements of income. Re-measurements, comprising of actuarial gains or losses, the effect of the asset ceiling, and the return on plan assets (excluding net interest), are recognized immediately in the consolidated statements of financial position with a corresponding debit or credit to retained earnings through OCI in the period in which they occur. Re-measurements are not reclassified to profit or loss in subsequent periods. For defined contribution plans, amounts are expensed based on employee entitlement.</t>
  </si>
  <si>
    <t>Decommisioning, restoration and environmental liabilities</t>
  </si>
  <si>
    <t>Legal and constructive o bligations associated with the retirement of property, plant and equipment are recorded as liabilities when those obligations are incurred and are measured at the present value of the expected costs to settle the liability, using a discount rate that refle cts the current market assessments of the time value of money and the risks specific to the liability . The liability is accreted up to the date the liability will be incurred with a corresponding charge to operating expenses. The carrying amount of decommi ssioning, restoration and environmental liabilities is reviewed annually with changes in the estimates of timing or amount of cash flows added to or deducted from the cost of the related asset.</t>
  </si>
  <si>
    <t>Interest and borrowing costs</t>
  </si>
  <si>
    <t>Interest and borrowing costs are capitalized when such costs are directly attributable to the acquisition, construction or production of a qualifying asset. A qualifying asset is an asset that takes a substantial period of time to prepare for its intended use.</t>
  </si>
  <si>
    <t>Provisions</t>
  </si>
  <si>
    <t>A provision is a liability of uncertain timing or amount. A provision is recognized if Brookfield Renewable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ttle the obligation usi ng a discount rate that reflects the current market assessments of the time value of money and the risks specific to the obligation. Provisions are re-measured at each statement of financial position date using the current discount rate. The increase in th e provision due to the passage of time is recognized as interest expense.</t>
  </si>
  <si>
    <t>Interest income</t>
  </si>
  <si>
    <t>Interest income is earned with the passage of time and is recorded on an accrual basis.</t>
  </si>
  <si>
    <t>Government grants</t>
  </si>
  <si>
    <t>Brookfield Renewable becomes eligible fo r government grants by constructing or purchasing renewable power generating assets, and by bringing those assets to commercial operation, coupled with a successful application to the applicable program or agency. The assessment of whether or not a project has complied with the conditions and that there is reasonable assurance the grants will be received will be undertaken on a case by case basis. Brookfield Renewable reduces the cost of the asset by the amount of the grant. The grant amounts are recognize 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he grant is recognized as revenue in the month that delivery of the electricity occurs.</t>
  </si>
  <si>
    <t>Critical estimates and judgements in applying accounting policies</t>
  </si>
  <si>
    <t>(n) Critical estimates Brookfield Renewable makes estimates and assumptions that affect the carrying value of assets and liabilities, disclosure of contingent assets and liabilities and the reported amount of income and OCI for the year. Actual results could differ from these estimates. The estimates and assumptions that are critical to the determination of the amounts reported in the consolidated financial statements relate to the following: (i) Property, plant and equipment The fair value of Brookfield Renewable’s property, plant and equipment is calculated using estimates and assumptions about future electricity prices from renewable sources, anticipated long-term average generation, e stimated operating and capital expenditures, future inflation rates and discount rates, as described in Note 12 - Property, plant and equipment, at fair value. Judgment is involved in determining the appropriate estimates and assumptions in the valuatio n of Brookfield Renewable’s property, plant and equipment. See Note 1(o)(iii) - Critical judgments in applying accounting policies - Property, plant and equipment for further details. Estimates of useful lives and residual values are used in determining d epreciation and amortization. To ensure the accuracy of useful lives and residual values, these estimates are reviewed on an annual basis. (ii) Financial instruments Brookfield Renewable makes estimates and assumptions that affect the carrying value o f its financial instruments, including estimates and assumptions about future electricity prices, long-term average generation, capacity prices, discount rates and the timing of energy delivery. Non-financial instruments are valued using estimates of futur e electricity prices which are estimated by considering broker quotes for the years in which there is a liquid market and, for the subsequent years, Brookfield Renewable’s best estimate of electricity prices that would allow new entrants into the market. T he fair value of interest rate swaps is the estimated amount that another party would receive or pay to terminate the swap agreements at the reporting date, taking into account current market interest rates. This valuation technique approximates the net pr esent value of future cash flows. See Note 5 - Risk management and financial instruments for more details. (iii) Deferred income taxes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year when the assets are realized or the lia bilities settled, using the tax rates and laws enacted or substantively enacted at the consolidated statement of financial position dates. Operating plans and forecasts are used to estimate when the temporary difference will reverse. (o) Critical judgments in applying accounting policies The following are the critical judgments that have been made in applying the accounting policies used in the consolidated financial statements and that have the most significant effect on the amounts in the consolidated fin ancial statements: (i) Preparation of consolidated financial statements These consolidated financial statements present the financial position, results of operations and cash flows of Brookfield Renewable. Judgment is required in determining what asse ts, liabilities and transactions are recognized in the consolidated financial statements as pertaining to Brookfield Renewable’s operations. (ii) Common control transactions Common control business combinations specifically fall outside of scope of I FRS 3 and as such management has used its judgment to determine an appropriate policy to account for these transactions, considering other relevant accounting guidance that is within the framework of principles in IFRS and that reflects the economic realit y of the transactions, in accordance with IAS 8, Accounting Policies, Changes in Accounting Estimates and Errors . As a result, the consolidated financial statements account for assets and liabilities acquired at the previous carrying value on the predecess or’s financial statements. Differences between the consideration given and the assets and liabilities received are recorded directly to equity. (iii) Property, plant and equipment The accounting policy relating to Brookfield Renewable’s property, plan t and equipment is described in Note 1(f) - Property, plant and equipment and revaluation method. In applying this policy, judgment is used in determining whether certain costs are additions to the carrying amount of the property, plant and equipment as op posed to repairs and maintenance. If an asset has been developed, judgment is required to identify the point at which the asset is capable of being used as intended and to identify the directly attributable costs to be included in the carrying value of the development asset. The useful lives of property, plant and equipment are determined by independent engineers periodically with an annual review by management. Annually, Brookfield Renewable determines the fair value of its property, plant and equipment u sing a methodology that it has judged to be reasonable. The methodology is generally a 20-year discounted cash flow model. Twenty years is the period considered reasonable as Brookfield Renewable has 20-year capital plans and it believes a reasonable third party would be indifferent between extending the cash flows further in the model versus using a discounted terminal value. The valuation model incorporates future cash flows from long-term power purchase agreements that are in place where it is determine d that the power purchase agreements are linked specifically to the related power generating assets. With respect to estimated future generation that does not incorporate long-term power purchase agreement pricing, the cash flow model uses estimates of fut ure electricity prices using broker quotes from independent sources for the years in which there is a liquid market. The valuation of power generating assets not linked to long-term power purchase agreements also requires the development of a long-term est imate of future electricity prices. In this regard the valuation model uses a discount to the all-in cost of construction with a reasonable return, to secure energy from new renewable on-shore wind development resources as the benchmark that will establish the market price for electricity for renewable resources. Brookfield Renewable’s long-term view is anchored to the cost of securing new energy from renewable sources to meet future demand growth by the year 2025 in North America and Colombia, 2023 in Euro pe, and 2021 in Brazil. Based on current supply and demand fundamentals, Brookfield Renewable revised the year of new entry in North America to 2025 from 2023. The year of new entry is viewed as the point when generators must build additional capacity to maintain system reliability and provide an adequate level of reserve generation with the retirement of older coal fired plants and rising environmental compliance costs in North America and Europe, and overall increasing demand in Colombia and Brazil. For the North American and European businesses, Brookfield Renewable has estimated a discount to these new-build wind prices to determine renewable electricity prices for hydroelectric and wind facilities. In Brazil and Colombia, the estimate of future electr icity prices is based on a similar approach as applied in North America using a forecast of the all-in cost of development. Terminal values are included in the valuation of hydroelectric assets in North America and Colombia. For the hydroelectric assets in Brazil, cash flows have been included based on the duration of the authorization or useful life of a concession asset without consideration of potential renewal value. Discount rates are determined each year by considering the current interest rates, av erage market cost of capital as well as the price risk and the geographical location of the operational facilities as judged by management. Inflation rates are also determined by considering the current inflation rates and the expectations of future rates by economists. Operating costs are based on long-term budgets escalated for inflation. Each operational facility has a 20-year capital plan that it follows to ensure the maximum life of its assets is achieved. Foreign exchange rates are forecasted by usin g the spot rates and the available forward rates, extrapolated beyond the period available. The inputs described above to the discounted cash flow model require management to consider facts, trends and plans in making its judgments as to what derives a rea sonable fair value of its property, plant and equipment. (iv) Financial instruments The accounting policy relating to Brookfield Renewable’s financial instruments is described in Note 1(i) - Financial instruments. In applying the policy, judgments are made in applying the criteria set out in IAS 39, Financial Instruments: Recognition and Measurement (“IAS 39”), to record financial instruments at fair value through profit and loss, and the assessments of the effectiveness of hedging relationships. (v) Deferred income taxes The accounting policy relating to Brookfield Renewable’s income taxes is described in Note 1(k) - Income taxes. In applying this policy, judgments are made in determining the probability of whether deductions, tax credits and tax losses can be utilized.</t>
  </si>
  <si>
    <t>IFRS 9 [Member]</t>
  </si>
  <si>
    <t>Disclosure of expected impact of initial application of new standards or interpretations [line items]</t>
  </si>
  <si>
    <t>Future changes in accounting policies</t>
  </si>
  <si>
    <t>Standard Description Effective date Effect on financial statements In July 2014, the IASB issued the final version of IFRS 9, Financial Instruments (“IFRS 9”). The standard reflects all phases of the financial instruments project and replaces IAS 39, Financial Instruments: Recognition and Measurement and all previous versions of IFRS 9. This standard establishes principles for the financial reporting of financial assets and financial liabilities that will present relevant and useful information to users of financial statements for their assessment of the amounts, timing and uncertainty of an entity’s future cash flows. The new standard makes several improvements to IAS 39; mostly notably adopting a principle based approach to hedge accounting. While this does not change the type of hedging relationships or the requirement to measure ineffectiveness, it simplifies the application of hedge accounting and should allow for better alignment of risk management strategies with accounting presentation. Other changes include replacing the multiple financial asset impairment models in IAS 39 with a single model based on expected credit losses on all financial assets, and replacing the existing complex classifications structure with a business model approach based on the intent and nature of the cash flows. The standard has a mandatory effective date for annual periods beginning on or after January 1, 2018, with early adoption permitted. The adoption of IFRS 9 is a significant initiative for Brookfield Renewable. Management has chosen to adopt the standard retrospectively with no restatement of comparative periods. The assessment of financial assets and liabilities under the new classification methodology has been completed. Hedging documentation has been updated for compliance with IFRS 9 and updated risk management policies and internal controls to align with the new standard. Management has also assessed the impact of the new impairment requirements for financial assets. There are no material adjustments from the adoption of the standard.</t>
  </si>
  <si>
    <t>IFRS 15 [Member]</t>
  </si>
  <si>
    <t>Standard Description Effective date Effect on financial statements IFRS 15, Revenue from Contracts with Customers (“IFRS 15”) was issued by the IASB on May 28, 2014. IFRS 15 outlines a single comprehensive model to account for revenue arising from contracts with customers and will replace the majority of existing IFRS requirements on revenue recognition including IAS 18, Revenue, IAS 11, Construction Contracts and related interpretations. The core principle of the standard is to recognize revenue to depict the transfer of goods and services to customers in an amount that reflects the consideration to which the entity expects to be entitled in exchange for those goods and services. The standard has prescribed a five-step model to apply the principles. The standard also specifies how to account for the incremental costs of obtaining a contract and the costs directly related to fulfilling a contract as well as requiring more informative and relevant disclosures. IFRS 15 applies to nearly all contracts with customers, unless covered by another standard, such as leases, financial instruments and insurance contracts. In April 2016, the IASB issued amendments to IFRS 15, which provided additional guidance on the identification of performance obligations, on assessing principal versus agent considerations and on licensing revenue. The amendments also provide additional transition relief upon initial adoption of IFRS 15 and have the same effective date as the IFRS 15 standard. The standard has a mandatory effective date for annual periods beginning on or after January 1, 2018, with early adoption permitted. The adoption of IFRS 15 is a significant initiative for Brookfield Renewable. Management has chosen to adopt the standard using the modified retrospective approach. This method results in a cumulative catch-up adjustment to equity as of January 1, 2018 as if the standard had always been in effect. Management has completed its review of material revenue streams. The majority of Brookfield Renewable’s revenue streams are within the scope of IFRS 15 and are include the sale of energy, capacity and renewable energy credits through power purchase agreements or through merchant mechanisms. Based on management’s analysis, substantially all of the contracts currently in place for the year beginning on January 1, 2018 do not contain a difference in the timing or measurement of revenue recognition under the new standard and the impact of both the cumulative catch up and ongoing revenue recognition is expected to not be material to the overall statements of Brookfield Renewable.</t>
  </si>
  <si>
    <t>IFRS 16 [Member]</t>
  </si>
  <si>
    <t>Standard Description Effective date Effect on financial statements IFRS 16, Leases (“IFRS 16”) was issued by the IASB on January 13, 2016. IFRS 16 brings most leases onto the statement of financial position for lessees under a single model, eliminating the distinction between operating and finance leases. Lessor accounting remains largely unchanged and the distinction between operating and finance leases is retained. Under IFRS 16 a lessee recognizes a right-of-use asset and a lease liability. The right-of-use asset is treated similarly to other non-financial assets and depreciated accordingly, and the liability accrues interest. The lease liability is initially measured at the present value of the lease payments payable over the lease term, discounted at the rate implicit in the lease. Lessees are permitted to make an accounting policy election, by class of underlying asset, to apply a method like IAS 17’s operating lease accounting and not recognize lease assets and lease liabilities for leases with a lease term of 12 months or less, and on a lease-by-lease basis, to apply a method similar to current operating lease accounting to leases for which the underlying asset is of low value. IFRS 16 supersedes IAS 17, Leases and related interpretations. A lessee will apply IFRS 16 to its leases either retrospectively to each prior reporting period presented or retrospectively with the cumulative effect of initially applying IFRS 16 being recognized at the date of initial application. The standard has a mandatory effective date for annual periods beginning on or after January 1, 2019, with early adoption permitted. Management has formed its adoption working group and participated in planning sessions with Brookfield Asset Management. Management continues to evaluate the impact of IFRS 16 on the consolidated financial statements.</t>
  </si>
  <si>
    <t>BASIS OF PREPARATION AND SIGNIFICANT ACCOUNTING POLICIES (Tables)</t>
  </si>
  <si>
    <t>Table Text Block [Abstract]</t>
  </si>
  <si>
    <t>Depreciation on power generating assets is calculated on a straight-line basis over the estimated service lives of the assets, which are as follows:</t>
  </si>
  <si>
    <t>PRINCIPAL SUBSIDIARIES (Tables)</t>
  </si>
  <si>
    <t>The following table lists the subsidiaries of Brookfield Renewable which, in the opinion of management, significantly affects its financial position and results of operations as at December 31:</t>
  </si>
  <si>
    <t>Jurisdiction of Percentage of Incorporation voting securities or Organization owned or controlled Alta Wind VIII LLC (1) Delaware 100 BIF II Safe Harbor Holdings LLC (1) Delaware 100 BIF III Holtwood LLC (1) Delaware 100 BRE GLBL Holdings L.P. (1) Bermuda 100 BRI Green Energy Limited (1) Republic of Ireland 100 Brookfield BRP Canada Corp. Alberta 100 Brookfield Energia Comercializadora Ltda Brazil 100 Brookfield Power US Holding America Co. Delaware 100 Brookfield Power Wind Prince LP Ontario 100 Brookfield Renewable UK Hydro Limited England and Wales 100 Brookfield Smoky Mountain Hydropower LLC (1) Delaware 100 Brookfield White Pine Hydro LLC (1) Delaware 100 Catalyst Old River Hydroelectric Limited Partnership (2) Louisiana 75 Erie Boulevard Hydropower, L.P. Delaware 100 Granite Reliable Power, LLC (1) Delaware 89.5 Great Lakes Hydro America, LLC Delaware 100 Great Lakes Power Limited Ontario 100 Hawks Nest Hydro LLC Delaware 100 Isagen S.A. E.S.P. (1) Colombia 99.5 Itiquira Energética S.A. Brazil 100 Kwagis Power Limited Partnership British Columbia 75 Lièvre Power L.P. Québec 100 Mississagi Power Trust Québec 100 Orion Canadian Holdings 1 AIV L.P. Ontario 100 PEA - Parque Eólico da Serra, Unipessola S.A. (1) Portugal 100 Powell River Energy Inc. Canada 100 Rumford Falls Hydro LLC Delaware 100 Safe Harbor Water Power Corporation (1) Pennsylvania 100 Tangará Energia S.A. (1) Brazil - São Paulo 100 Windstar Energy, LLC California 100 2016 Comber Wind Limited Partnership Ontario 100 Voting control held through voting agreements with Brookfield. Non-voting economic interest held through preferred shares and secured notes.</t>
  </si>
  <si>
    <t>ACQUISITIONS (Tables)</t>
  </si>
  <si>
    <t>Acqusitions Completed In 2017</t>
  </si>
  <si>
    <t>Acqusition Tables</t>
  </si>
  <si>
    <t>Final purchase price allocations, at fair values, with respect to the acquisitions are as follows:</t>
  </si>
  <si>
    <t>TerraForm European (MILLIONS) Global Wind Total Cash and cash equivalents $ 611 $ - $ 611 Restricted cash 90 - 90 Trade receivables and other current assets 62 1 63 Financial instruments 20 - 20 Property, plant and equipment, at fair value 1,208 37 1,245 Deferred tax assets 18 - 18 Other long-term assets 94 - 94 Current liabilities (73) (4) (77) Current portion of long-term debt (1,183) - (1,183) Financial instruments (15) - (15) Long-term debt (5) - (5) Deferred income tax liabilities (15) (2) (17) Other long-term liabilities (54) - (54) Non-controlling interests (1) - (1) Fair value of net assets acquired 757 32 789</t>
  </si>
  <si>
    <t>Acqusitions Completed In 2016</t>
  </si>
  <si>
    <t>(MILLIONS) Colombia Brazil Pennsylvania Ireland Total Cash and cash equivalents $ 113 $ 4 $ - $ - $ 117 Trade receivables and other current assets 174 2 1 - 177 Property, plant and equipment, at fair value 4,772 100 859 10 5,741 Other long-term assets 15 - - - 15 Current liabilities (463) (3) (1) - (467) Long-term debt (899) - - - (899) Deferred income tax liabilities (1,019) - - (1) (1,020) Other long-term liabilities (149) - - - (149) Non-controlling interests (1,417) - - - (1,417) Fair value of net assets acquired 1,127 103 859 9 2,098 Goodwill (Note 17) 799 - - - 799 Purchase price $ 1,926 $ 103 $ 859 $ 9 $ 2,897</t>
  </si>
  <si>
    <t>Acqusitions Completed In 2015</t>
  </si>
  <si>
    <t>(MILLIONS) Brazil Portugal Scotland Total Cash and cash equivalents $ 19 $ - $ - $ 19 Restricted cash 16 5 - 21 Trade receivables and other current assets 16 3 1 20 Property, plant and equipment, at fair value 854 209 84 1,147 Current liabilities (21) (19) (1) (41) Long-term debt (280) (111) - (391) Other long-term liabilities - (16) (12) (28) Non-controlling interests (16) - - (16) Net assets acquired $ 588 $ 71 $ 72 $ 731</t>
  </si>
  <si>
    <t>RISK MANAGEMENT AND FINANCIAL INSTRUMENTS (Tables)</t>
  </si>
  <si>
    <t>Disclosure of risk management strategy related to hedge accounting [line items]</t>
  </si>
  <si>
    <t>The table below classifies the cash obligations related to Brookfield Renewables liabilities into relevant maturity groupings based on the remaining period from the statement of financial position dates to the contractual maturity date</t>
  </si>
  <si>
    <t xml:space="preserve">AS AT DECEMBER 31, 2017 (MILLIONS) &lt; 1 year 2-5 years &gt; 5 years Total Accounts payable and accrued liabilities $ 542 $ - $ - $ 542 Financial instrument liabilities (1) 184 62 24 270 Due to related parties 112 - - 112 Other long-term liabilities - concession payments 1 3 10 14 Long-term debt and credit facilities (1) 1,676 4,587 5,579 11,842 Interest payable on long-term debt (2) 634 1,924 1,697 4,255 Total $ 3,149 $ 6,576 $ 7,310 $ 17,035 AS AT DECEMBER 31, 2016 (MILLIONS) &lt; 1 year 2-5 years &gt; 5 years Total Accounts payable and accrued liabilities $ 467 $ - $ - $ 467 Financial instrument liabilities (1) 156 66 6 228 Due to related parties 76 - - 76 Other long-term liabilities - concession payments 1 4 11 16 Long-term debt and credit facilities (1) 1,034 3,970 5,256 10,260 Interest payable on long-term debt (2) 589 1,821 1,449 3,859 Total $ 2,323 $ 5,861 $ 6,722 $ 14,906 (1) Includes both the current and long-term amounts. (2) Represents aggregate interest payable expected to be paid over the entire term of the obligations, if held to maturity. Variable rate interest payments h ave been calculated based on estimated interest rates. </t>
  </si>
  <si>
    <t>Brookfield Renewable classifies its assets and liabilities as outlined below</t>
  </si>
  <si>
    <t xml:space="preserve">Other Non-financial Cash, loans Derivatives financial assets and AS AT DECEMBER 31, 2017 and Assets/ used for assets and non-financial (MILLIONS) receivables liabilities (1) hedging liabilities liabilities Total Cash and cash equivalents $ 799 $ - $ - $ - $ - $ 799 Restricted cash 181 - - - - - 181 Trade and other receivables (2) 442 - - - - 442 Other current assets - - - - 112 112 Due from related parties (2) 60 - - - - 60 Financial instrument assets (3) - 20 6 159 - 185 Equity-accounted investments - - - - 721 721 Property, plant and equipment, at fair value - - - - 27,096 27,096 Goodwill - - - - 901 901 Deferred income tax assets - - - - 177 177 Other long-term assets 103 - - - 127 230 Total assets $ 1,585 $ 20 $ 6 $ 159 $ 29,134 $ 30,904 Accounts payable and accrued liabilities (2) $ - $ - $ - $ 542 $ - $ 542 Financial instrument liabilities (3) - 145 125 - - 270 Due to related parties (2) - - - 112 - 112 Long-term debt and credit facilities (2)(3) - - - 11,766 - 11,766 Deferred income tax liabilities - - - - 3,588 3,588 Other long-term liabilities - - - 344 - 344 Total liabilities $ - $ 145 $ 125 $ 12,764 $ 3,588 $ 16,622 Measured at fair value with all gains and losses recorded in the consolidated statement of income . Measured at fair value at inception and subsequently recorded at amortized cost using the effective interest rate method. Includes both the current and long-term amounts. Other Non-financial Cash, loans Derivatives financial assets and AS AT DECEMBER 31, 2016 and Assets/ used for assets and non-financial (MILLIONS) receivables liabilities (1) hedging liabilities liabilities Total Cash and cash equivalents $ 223 $ - $ - $ - $ - $ 223 Restricted cash 121 - - - - 121 Trade and other receivables (2) 365 - - - - 365 Other current assets - - - - 89 89 Due from related parties (2) 54 - - - - 54 Financial instrument assets (3) - 14 50 136 - 200 Equity-accounted investments - - - - 206 206 Property, plant and equipment, at fair value - - - - 25,257 25,257 Goodwill - - - - 896 896 Deferred income tax assets - - - - 150 150 Other long-term assets 129 - - - 47 176 Total assets $ 892 $ 14 $ 50 $ 136 $ 26,645 $ 27,737 Accounts payable and accrued liabilities (2) $ - $ - $ - $ 467 $ - $ 467 Financial instrument liabilities (3) - 11 217 - - 228 Due to related parties (2) - - - 76 - 76 Long-term debt and credit facilities (2)(3) - - - 10,182 - 10,182 Deferred income tax liabilities - - - - 3,802 3,802 Other long-term liabilities - - - 310 - 310 Total liabilities $ - $ 11 $ 217 $ 11,035 $ 3,802 $ 15,065 Measured at fair value with all gains and losses recorded in the consolidated statement of income. Measured at fair value at inception and subsequently recorded at amortized cost using the effective interest rate method. Includes both the current and long-term amounts. </t>
  </si>
  <si>
    <t>The following table presents Brookfield Renewables assets and liabilities measured and disclosed at fair value classified by the fair value hierarchy as at December 31:</t>
  </si>
  <si>
    <t>(MILLIONS) Level 1 Level 2 Level 3 2017 2016 Assets measured at fair value: Cash and cash equivalents $ 799 $ - $ - $ 799 $ 223 Restricted cash (1) 284 - - 284 250 Financial instrument assets (2) Energy derivative contracts - - - - 8 Interest rate swaps - 6 - 6 7 Foreign exchange swaps - 20 - 20 49 Available-for-sale investments (2) 79 80 - 159 136 Property, plant and equipment - - 27,096 27,096 25,257 Liabilities measured at fair value: Financial instrument liabilities (3) Energy derivative contracts - (19) - (19) (5) Interest rate swaps - (155) - (155) (178) Foreign exchange swaps - (96) - (96) (45) Contingent consideration (4) - - (18) (18) (16) Liabilities for which fair value is disclosed: Long-term debt and credit facilities - (12,479) - (12,479) (10,870) Total $ 1,162 $ (12,643) $ 27,078 $ 15,597 $ 14,816 Includes both the current amount and long-term amount included in Other long-term assets. Includes amounts in Level 2 that relate to the Brookfield Infrastructure Debt Fund holdings. Includes both current and long-term amounts. Amount relates to 2015 and 2014 business combinations with obligations lapsing in 2021 and 2024 respectively.</t>
  </si>
  <si>
    <t>The aggregate amount of Brookfield Renewables net financial instrument positions as at December 31 are as follows:</t>
  </si>
  <si>
    <t>2017 2016 Net Liabilities Net Liabilities (MILLIONS) Assets Liabilities (Assets) (Assets) Energy derivative contracts $ - $ 19 $ 19 $ (3) Interest rate swaps 6 155 149 171 Foreign exchange swaps 20 96 76 (4) Available-for-sale securities 159 - (159) (136) Total 185 270 85 28 Less: current portion 72 184 112 101 Long-term portion $ 113 $ 86 $ (27) $ (73)</t>
  </si>
  <si>
    <t>The following table presents the change in Brookfield Renewables total net financial instrument liability position as at and for the year ended December 31:</t>
  </si>
  <si>
    <t>(MILLIONS) Note 2017 2016 2015 Balance, beginning of year $ 28 $ 145 $ 77 Increases (decreases) in the net financial instrument liability position: Unrealized loss (gain) through income on energy derivative contracts (a) 5 - (2) Unrealized loss through OCI on energy derivative contracts (a) 17 28 3 Unrealized (gain) loss through income on interest rate swaps (b) (1) 7 (2) Unrealized (gain) loss through OCI on interest rate swaps (b) (18) 1 20 Unrealized loss (gain) through income on foreign exchange swaps (c) 29 (3) 13 Unrealized loss (gain) through OCI on foreign exchange swaps (c) 94 61 (57) Unrealized loss through income on available-for-sale investments (d) - - 25 Unrealized loss (gain) through OCI on available-for-sale investments (d) 20 (52) - Acquisitions, settlements and other (89) (159) 68 Balance, end of year $ 85 $ 28 $ 145 Financial instrument liabilities not designated as hedging instruments: Energy derivative contracts (a) $ 5 $ 3 $ - Interest rate swaps (b) 107 2 - Foreign exchange swaps (c) 33 6 - Net positions $ 145 $ 11 $ - Financial instrument liabilities designated as hedging instruments: Energy derivative contracts (a) $ 14 $ 2 $ 1 Interest rate swaps (b) 48 176 178 Foreign exchange swaps (c) 63 39 12 Net positions $ 125 $ 217 $ 191 Financial instrument assets not designated as hedging instruments: Energy derivative contracts (a) $ - $ (3) $ - Interest rate swaps (b) (1) (1) - Foreign exchange swaps (c) (19) (10) (1) Available-for-sale investments (d) (159) (136) (14) Net positions $ (179) $ (150) $ (15) Financial instrument assets designated as hedging instruments: Energy derivative contracts (a) $ - $ (5) $ (31) Interest rate swaps (b) (5) (6) - Foreign exchange swaps (c) (1) (39) - Net positions $ (6) $ (50) $ (31) Total net positions $ 85 $ 28 $ 145</t>
  </si>
  <si>
    <t>Credit risk [member]</t>
  </si>
  <si>
    <t>The sensitivity analysis discussed below reflect the risks associated with instruments that Brookfield Renewable considers are market sensitive and the potential loss resulting from one or more selected hypothetical changes</t>
  </si>
  <si>
    <t xml:space="preserve">(MILLIONS) 2017 2016 Cash and cash equivalents $ 799 $ 223 Restricted cash (1) 284 250 Trade receivables and other short-term receivables 442 365 Financial instrument assets (1) 185 200 Due from related parties 60 54 $ 1,770 $ 1,092 Includes both the current and long-term amounts. </t>
  </si>
  <si>
    <t>Market risk [Member]</t>
  </si>
  <si>
    <t xml:space="preserve">Effect on net income (1) Effect on OCI (1) (MILLIONS) 2017 2016 2015 2017 2016 2015 5% increase $ 4 $ 1 $ 2 $ 79 $ 51 $ 10 5% decrease (4) (1) (2) (79) (51) (10) Amounts represent the potential annual net pretax impact. </t>
  </si>
  <si>
    <t>Interest rate risk [Member]</t>
  </si>
  <si>
    <t xml:space="preserve">Effect on net income (1) Effect on OCI (1) (MILLIONS) 2017 2016 2015 2017 2016 2015 1% increase $ 17 $ (17) $ (15) $ 54 $ 115 $ 125 1% decrease (17) 17 15 (54) (115) (125) Amounts represent the potential annual net pretax impact. </t>
  </si>
  <si>
    <t>Commodity price risk [member]</t>
  </si>
  <si>
    <t xml:space="preserve">Effect on net income (1) Effect on OCI (1) (MILLIONS) 2017 2016 2015 2017 2016 2015 5% increase $ (3) $ (1) $ (2) $ (4) $ (7) $ (7) 5% decrease 3 1 2 4 7 7 Amounts represent the potential annual net pretax impact. </t>
  </si>
  <si>
    <t>SEGMENTED INFORMATION (Tables)</t>
  </si>
  <si>
    <t>The following table reconciles Adjusted EBITDA and Funds From Operations, presented in the above tables, to net income as presented in the consolidated statements of income (loss), for the year ended December 31:</t>
  </si>
  <si>
    <t>Contribution Attributable to Unitholders from Attributable Hydroelectric Wind Solar, Corporate Total equity to non- As per North North Storage and accounted controlling IFRS ($ MILLIONS) America Colombia Brazil America Europe Brazil Other investments interests financials (1) Revenues 945 191 243 161 46 26 67 - 1,679 (74) 1,020 2,625 Other income 1 2 12 - - - 6 19 40 (11) 18 47 Direct operating costs (281) (94) (77) (42) (20) (4) (34) (25) (577) 28 (429) (978) Share of Adjusted EBITDA from equity accounted investments - - - - - - - - - 57 - 57 Adjusted EBITDA 665 99 178 119 26 22 39 (6) 1,142 - 609 - Management service costs - - - - - - - (82) (82) - - (82) Interest expense - borrowings (180) (42) (18) (45) (10) (6) (17) (89) (407) 21 (246) (632) Current income taxes 1 (5) (12) - (1) - (1) - (18) 1 (22) (39) Distributions attributable to Preferred limited partners equity - - - - - - - (28) (28) - - (28) Preferred equity - - - - - - - (26) (26) - - (26) Share of interest and cash taxes from equity accounted investments - - - - - - - - - (22) - (22) Share of Funds From Operations attributable to non-controlling interests - - - - - - - - - - (341) (341) Funds From Operations 486 52 148 74 15 16 21 (231) 581 - - - Depreciation (222) (26) (141) (89) (24) (8) (29) - (539) 22 (265) (782) Unrealized financial instrument loss (3) (3) - (1) (12) - - (10) (29) 1 (5) (33) Deferred income tax expense (67) (10) 2 45 6 - 1 (3) (26) (3) (20) (49) Other (20) 6 (8) (3) (5) 2 (6) (9) (43) 13 2 (28) Share of earnings from equity accounted investments - - - - - - - - - (33) - (33) Net income attributable to non-controlling interests - - - - - - - - - - 288 288 Net income (loss) attributable to Unitholders (2) 174 19 1 26 (20) 10 (13) (253) (56) - - (56) Share of earnings from equity-accounted investments of $2 million is comprised of amounts found on the share of Adjusted EBITDA, share of interest and cash taxes and share of earnings lines. Net income attributable to participating non-controlling interests – in operating subsidiaries of $53 million is comprised of amounts found on Share of Funds From Operations attributable to non-controlling interests and Net Income attributable to non-controlling interests . Net income (loss) attributable to Unithol ders includes net income (loss) attributable to GP interest, Redeemable/Exchangeable partnership units and LP Units. Total net income (loss) includes amounts attributable to Unitholders, non-controlling interests, preferred limited partners equity and pre ferred equity. Contribution Attributable to Unitholders from Attributable Hydroelectric Wind Storage Corporate Total equity to non- As per North North and accounted controlling IFRS ($ MILLIONS) America Colombia Brazil America Europe Brazil Other investments interests financials (1) Revenues 819 192 187 151 56 17 58 1 1,481 (37) 1,008 2,452 Other income 24 3 13 - - - (1) 8 47 - 17 64 Direct operating costs (295) (107) (70) (36) (24) (4) (26) (24) (586) 16 (468) (1,038) Share of Adjusted EBITDA from equity accounted investments - - - - - - - - - 21 - 21 Adjusted EBITDA 548 88 130 115 32 13 31 (15) 942 - 557 - Management service costs - - - - - - - (62) (62) - - (62) Interest expense - borrowings (177) (36) (24) (41) (14) (7) (12) (91) (402) 12 (216) (606) Current income taxes (4) (6) (9) - - - - - (19) - (25) (44) Distributions attributable to Preferred limited partners equity - - - - - - - (15) (15) - - (15) Preferred equity - - - - - - - (25) (25) - - (25) Share of interest and cash taxes from equity accounted investments - - - - - - - - - (12) - (12) Share of Funds From Operations attributable to non-controlling interests - - - - - - - - - - (316) (316) Funds From Operations 367 46 97 74 18 6 19 (208) 419 - - - Depreciation (244) (31) (125) (80) (38) (4) (18) - (540) 11 (252) (781) Unrealized financial instrument loss 1 - - - - - 2 (6) (3) (2) 1 (4) Deferred income tax expense 31 6 7 49 6 - - (21) 78 - 19 97 Other (27) 4 (5) 4 6 (1) (2) 2 (19) - (19) (38) Share of earnings from equity accounted investments - - - - - - - - - (9) - (9) Net income attributable to non-controlling interests - - - - - - - - - - 251 251 Net income (loss) attributable to Unitholders (2) 128 25 (26) 47 (8) 1 1 (233) (65) - - (65) Contribution Attributable to Unitholders from Attributable Hydroelectric Wind Storage Corporate Total equity to non- As per North North and accounted controlling IFRS ($ MILLIONS) America Colombia Brazil America Europe Brazil Other investments interests financials (1) Revenues 819 - 203 150 56 9 59 - 1,296 (44) 376 1,628 Other income 23 - 28 12 8 - - 5 76 - 46 122 Direct operating costs (285) - (67) (38) (20) (1) (31) (23) (465) 18 (105) (552) Share of Adjusted EBITDA from equity accounted investments - - - - - - - - - 26 - 26 Adjusted EBITDA 557 - 164 124 44 8 28 (18) 907 - 317 - Management service costs - - - - - - - (48) (48) - - (48) Interest expense - borrowings (179) - (18) (48) (12) (3) (5) (81) (346) 6 (89) (429) Current income taxes (5) - (10) - - - - - (15) - (3) (18) Distributions attributable to Preferred limited partners equity - - - - - - - (1) (1) - - (1) Preferred equity - - - - - - - (30) (30) - - (30) Share of interest and cash taxes from equity accounted investments - - - - - - - - - (6) - (6) Share of Funds From Operations attributable to non-controlling interests - - - - - - - - - - (225) (225) Funds From Operations 373 - 136 76 32 5 23 (178) 467 - - - Depreciation (218) - (113) (83) (32) (4) (12) - (462) 9 (161) (614) Unrealized financial instrument loss 1 - - 2 - - (1) (15) (13) 1 3 (9) Deferred income tax recovery 36 - 4 16 2 - - 20 78 - 2 80 Other 14 - (8) (30) (1) - (4) (39) (68) - - (68) Share of earnings from equity accounted investments - - - - - - - - - (10) - (10) Net income attributable to non-controlling interests - - - - - - - - - - 156 156 Net income (loss) attributable to Unitholders (2) 206 - 19 (19) 1 1 6 (212) 2 - - 2</t>
  </si>
  <si>
    <t>The following table presents information on a segmented basis about certain items in Brookfield Renewables statement of financial position:</t>
  </si>
  <si>
    <t>Contribution Attributable to Unitholders from Attributable Hydroelectric Wind Solar Corporate Total equity to non- Total North North Storage and accounted controlling (MILLIONS) America Colombia Brazil America Europe Brazil Other Other investments interests As at December 31, 2017: Property, plant and equipment, at fair value $ 11,396 $ 1,303 $ 1,908 $ 1,798 $ 482 $ 304 $ 11 $ 1,227 $ - $ 18,429 $ (1,451) $ 10,118 $ 27,096 Total assets 11,709 1,574 2,149 1,888 532 443 31 1,456 180 19,962 (1,040) 11,982 30,904 Total borrowings 3,049 447 200 1,005 233 192 9 752 2,552 8,439 (848) 4,175 11,766 Total liabilities 5,237 801 380 1,338 334 208 18 877 2,786 11,979 (1,039) 5,682 16,622 For the year ended December 31, 2017: Additions to property, plant and equipment 90 8 59 6 34 - - 13 10 220 (10) 144 354 As at December 31, 2016: Property, plant and equipment, at fair value $ 10,922 $ 1,273 $ 1,895 $ 1,327 $ 545 $ 139 $ - $ 491 $ - 16,592 $ (428) $ 9,093 $ 25,257 Total assets 11,219 1,577 2,059 1,389 587 153 - 561 182 17,727 (280) 10,290 27,737 Total borrowings 2,946 467 194 727 249 50 - 215 2,229 7,077 (232) 3,337 10,182 Total liabilities 5,414 824 340 990 337 51 - 268 2,418 10,642 (280) 4,703 15,065 For the year ended December 31, 2016: Additions to property, plant and equipment 86 9 79 3 18 1 - 18 8 222 (10) 146 358</t>
  </si>
  <si>
    <t>The following table presents consolidated revenue split by geographical region:</t>
  </si>
  <si>
    <t>(MILLIONS) 2017 2016 2015 United States $ 871 $ 786 $ 799 Colombia 797 819 - Canada 480 442 426 Brazil 366 269 265 Europe 111 136 138 2,625 2,452 1,628</t>
  </si>
  <si>
    <t>The following table presents consolidated property, plant and equipment and equity-accounted investments split by geographical region:</t>
  </si>
  <si>
    <t>(MILLIONS) 2017 2016 United States $ 11,131 $ 10,163 Colombia 5,401 5,275 Canada 5,810 5,845 Brazil 3,479 2,922 Europe 1,332 1,258 Other 664 - 27,817 25,463</t>
  </si>
  <si>
    <t>OTHER INCOME (Tables)</t>
  </si>
  <si>
    <t>Brookfield Renewables other income for the year ended December 31 is comprised of the following:</t>
  </si>
  <si>
    <t xml:space="preserve">(MILLIONS) 2017 2016 2015 Interest income and other $ 32 $ 41 $ 21 Gain on available for sale investments (Note 3) 15 - - Gains on settlement of foreign currency contracts - 23 31 Gain on disposal (1) - - 53 Compensation related to expired Brazilian concession agreements (2) - - 17 $ 47 $ 64 $ 122 In 2015, the sale of the 102 MW wind facility in California resulted in a gain of $53 million. Brookfield Renewable’s share of the gain was $ 12 million, representing the 22 % interest in the facility, and is net of the cash portion of non-controlling interests. In 2015, concession agreements relating to two Brazilian hydroelectric facilities expired. Brookfield Renewable elected not to renew these agreements in exchange for compensation of $17 million. </t>
  </si>
  <si>
    <t>DIRECT OPERATING COSTS (Tables)</t>
  </si>
  <si>
    <t>Brookfield Renewables direct operating costs for the year ended December 31 are comprised of the following:</t>
  </si>
  <si>
    <t xml:space="preserve">(MILLIONS) Notes 2017 2016 2015 Operations, maintenance and administration $ 567 $ 553 $ 396 Water royalties, property taxes and other 161 149 119 Fuel and power purchases (1) 226 313 15 Energy marketing fees 27 24 23 22 $ 978 $ 1,038 $ 552 F uel and power purchase s are primarily attributable to our portfolio in Colombia. </t>
  </si>
  <si>
    <t>OTHER (Tables)</t>
  </si>
  <si>
    <t>Brookfield Renewables other for the year ended December 31 is comprised of the following:</t>
  </si>
  <si>
    <t>(MILLIONS) Notes 2017 2016 2015 Transaction costs $ (9) $ (22) $ (6) Change in fair value of property, plant and equipment 12 (33) (36) (45) Unrealized loss on available-for-sale securities - - (25) Other 14 20 13 $ (28) $ (38) $ (63)</t>
  </si>
  <si>
    <t>FOREIGN CURRENCY TRANSLATION (Tables)</t>
  </si>
  <si>
    <t>Brookfield Renewables foreign currency translation for the year ended December 31 shown in the consolidated statements of comprehensive income is comprised of the following:</t>
  </si>
  <si>
    <t>(MILLIONS) Notes 2017 2016 2015 Foreign currency translation on Property, plant and equipment, at fair value 12 $ 506 $ 1,186 $ (1,975) Long-term debt and credit facilities (282) (244) 697 Deferred income tax liabilities and assets (82) (157) 202 Other assets and liabilities 48 201 (62) $ 190 $ 986 $ (1,138)</t>
  </si>
  <si>
    <t>INCOME TAXES (Tables)</t>
  </si>
  <si>
    <t>The major components of income tax recovery (expense) for the year ended December 31 are as follows:</t>
  </si>
  <si>
    <t>(MILLIONS) 2017 2016 2015 Income tax (expense) recovery applicable to: Current taxes Attributed to the current period $ (39) $ (44) $ (18) Deferred taxes Income taxes - origination and reversal of temporary differences $ 8 $ 71 $ 87 Relating to change in tax rates / imposition of new tax laws (42) 35 6 Relating to unrecognized temporary differences and tax losses (15) (9) (15) $ (49) $ 97 $ 78 Total income tax (expense) recovery $ (88) $ 53 $ 60</t>
  </si>
  <si>
    <t>The major components of deferred income tax recovery (expense) for the year ended December 31 recorded directly to OCI are as follows:</t>
  </si>
  <si>
    <t>(MILLIONS) 2017 2016 2015 Deferred income taxes attributed to: Financial instruments designated as cash flow hedges $ (4) $ 2 $ 8 Other 15 (7) (17) Revaluation surplus Origination and reversal of temporary differences (248) (55) (263) Relating to changes in tax rates / imposition of new tax laws 586 19 (19) $ 349 $ (41) $ (291)</t>
  </si>
  <si>
    <t>Brookfield Renewables effective income tax (expense) recovery for the year ended December 31 is different from its recovery at its statutory income tax rate due to the differences below:</t>
  </si>
  <si>
    <t xml:space="preserve">(MILLIONS) 2017 2016 2015 Statutory income tax (expense) recovery (1) $ (50) $ 5 $ (15) (Reduction) increase resulting from: Increase in tax assets not recognized (15) (9) (15) Deemed profit method differences in Brazil 1 (11) 10 Differences between statutory rate and future tax rate (38) 54 68 Income or losses recorded not taxable to Brookfield Renewable 14 14 14 Other - - (2) Effective income tax (expense) recovery $ (88) $ 53 $ 60 Statutory income tax expense is calculated at the domestic rates applicable to the profits in the country concerned. </t>
  </si>
  <si>
    <t>The following table details the expiry date, if applicable, of the unrecognized deferred tax assets as at December 31:</t>
  </si>
  <si>
    <t>(MILLIONS) 2017 2016 2018 to 2022 $ 8 $ - 2023 and thereafter 108 98</t>
  </si>
  <si>
    <t>The deferred tax assets and liabilities of the following temporary differences have been recognized in the consolidated financial statements for the year ended December 31:</t>
  </si>
  <si>
    <t>Amount available Difference Net deferred Non-capital for future between tax and tax (liabilities) (MILLIONS) losses deductions carrying value assets As at January 1, 2015 $ 403 $ 88 $ (2,986) $ (2,495) Recognized in Net income (loss) 73 (11) 16 78 Recognized in equity (1) - (279) (280) Business combination 5 - (35) (30) Foreign exchange (22) (12) 223 189 As at December 31, 2015 458 65 (3,061) (2,538) Recognized in Net income (loss) 24 (10) 83 97 Recognized in equity 17 - (48) (31) Business combination - - (1,020) (1,020) Foreign exchange - 1 (161) (160) As at December 31, 2016 499 56 (4,207) (3,652) Recognized in Net income (loss) (97) (5) 53 (49) Recognized in equity 13 - 341 354 Business combination 79 - (63) 16 Foreign exchange 14 4 (98) (80) As at December 31, 2017 $ 508 $ 55 $ (3,974) $ (3,411)</t>
  </si>
  <si>
    <t>PROPERTY, PLANT AND EQUIPMENT, AT FAIR VALUE (Tables)</t>
  </si>
  <si>
    <t>The following table presents a reconciliation of property, plant and equipment at fair value:</t>
  </si>
  <si>
    <t xml:space="preserve">Solar and (MILLIONS) Notes Hydroelectric Wind Other (1) Total (2) As at December 31, 2014 $ 15,210 $ 3,315 $ 41 $ 18,566 Additions 183 51 55 289 Acquisitions through business combinations 3 307 624 229 1,160 Disposal - (230) - (230) Items recognized through OCI Change in fair value 1,141 52 16 1,209 Foreign exchange (1,585) (336) (54) (1,975) Items recognized through net income Change in fair value (2) (43) - (45) Depreciation (407) (200) (9) (616) As at December 31, 2015 $ 14,847 $ 3,233 $ 278 $ 18,358 Additions 269 71 18 358 Acquisitions through business combinations 3 5,731 10 - 5,741 Items recognized through OCI Change in fair value 190 187 54 431 Foreign exchange 1,114 21 51 1,186 Items recognized through net income Change in fair value (17) (10) (9) (36) Depreciation (565) (199) (17) (781) As at December 31, 2016 $ 21,569 $ 3,313 $ 375 $ 25,257 Additions 253 95 6 354 Acquisitions through business combinations 3 - 618 627 1,245 Disposal 4 - (338) - (338) Items recognized through OCI Change in fair value 828 91 (32) 887 Foreign exchange 332 177 (3) 506 Items recognized through net income Change in fair value (20) (8) (5) (33) Depreciation (563) (197) (22) (782) As at December 31, 2017 $ 22,399 $ 3,751 $ 946 $ 27,096 Includes solar, storage, biomass and Co-gen. Includes intangible assets of $ 13 million (201 6 : $ 1 4 million and 2015: $ 13 million ) and construction work in process (“CWIP”) of $ 601 million (201 6 : $ 663 million and 2015: $ 405 million ). </t>
  </si>
  <si>
    <t>Discount rates, terminal capitalization rates and exit dates used in the valuation methodology, are provided in the following table:</t>
  </si>
  <si>
    <t xml:space="preserve">North America Colombia Brazil Europe 2017 2016 2017 2016 2017 2016 2017 2016 Discount rate Contracted 4.9% - 6.0% 4.8% - 5.5% 11.3% N/A 8.9% 9.2% 4.1% - 4.5% 4.1% - 5.0% Uncontracted 6.5% - 7.6% 6.6% - 7.2% 12.6% N/A 10.2% 10.5% 5.9% - 6.3% 5.9% - 6.8% Terminal capitalization rate (1) 6.2% - 7.5% 6.3% - 6.9% 0.126 N/A N/A N/A NA N/A Exit date 2037 2036 2037 N/A 2032 2031 2031 2031 Discount rates are not adjusted for asset specific risks. The terminal capitalization rate applies only to hydroelectric assets in the United States, Canada and Colombia. </t>
  </si>
  <si>
    <t>The following table summarizes the impact of a change in discount rates, electricity prices and terminal capitalization rates on the fair value of property, plant and equipment:</t>
  </si>
  <si>
    <t xml:space="preserve">2017 North (MILLIONS) America Colombia Brazil Europe Total 25 bps increase in discount rates $ (710) $ (130) $ (50) $ (20) $ (910) 25 bps decrease in discount rates 770 130 50 20 970 5% increase in future electricity prices 620 310 70 20 1,020 5% decrease in future electricity prices (620) (310) (70) (20) (1,020) 25 bps increase in terminal capitalization rate (1) (180) (50) - - (230) 25 bps decrease in terminal capitalization rate (1) 190 50 - - 240 2016 North (MILLIONS) America Colombia Brazil Europe Total 25 bps increase in discount rates $ (670) $ N/A $ (50) $ (20) $ (740) 25 bps decrease in discount rates 730 N/A 50 20 800 5% increase in future electricity prices 540 N/A 70 20 630 5% decrease in future electricity prices (540) N/A (70) (20) (630) 25 bps increase in terminal capitalization rate (1) (180) N/A - - (180) 25 bps decrease in terminal capitalization rate (1) 190 N/A - - 190 The terminal capitalization rate applies only to hydroelectric assets in the United States, Canada and Colombia . </t>
  </si>
  <si>
    <t>The following table summarizes the percentage of total generation contracted under power purchase agreements, power prices from long-term power purchase agreements that are linked specifically to the related power generating assets, and the estimates of future electricity prices:</t>
  </si>
  <si>
    <t>North America Colombia Brazil Europe 1 - 10 years 58% 17% 66% 78% 11 - 20 years 42% - 57% 35% Per MWh (1) North America Colombia Brazil Europe 1 - 10 years $ 84 COP 211,000 R$ 274 € 90 11 - 20 years 88 - 407 107 Assumes nominal prices based on weighted-average generation. Per MWh (1) North America Colombia Brazil Europe 1 - 10 years $ 63 COP 238,000 R$ 309 € 78 11 - 20 years 112 339,000 458 95 Assumes nominal prices based on weighted-average generation.</t>
  </si>
  <si>
    <t>Had Brookfield Renewables revalued property, plant and equipment been measured on a historical cost basis, the carrying amounts, net of accumulated depreciation would have been as follows at December 31:</t>
  </si>
  <si>
    <t>(MILLIONS) 2017 2016 Hydroelectric $ 12,740 $ 12,761 Wind 3,030 2,688 Solar and other (1) 933 319 $ 16,703 $ 15,768 Includes biomass and Co-gen.</t>
  </si>
  <si>
    <t>LONG-TERM DEBT AND CREDIT FACILITIES (Tables)</t>
  </si>
  <si>
    <t>The composition of debt obligations as at December 31 is presented in the following table:</t>
  </si>
  <si>
    <t>2017 2016 Weighted-average Estimated Weighted-average Estimated Interest Term Carrying Fair Interest Term Carrying Fair (MILLIONS EXCEPT AS NOTED) rate (%) (years) value value rate (%) (years) value value Corporate borrowings Series 3 (C$200) 5.3 0.8 $ 159 $ 163 5.3 1.8 $ 149 $ 158 Series 4 (C$150) 5.8 18.9 119 144 5.8 19.9 111 132 Series 7 (C$450) 5.1 2.8 358 382 5.1 3.8 334 368 Series 8 (C$400) 4.8 4.1 318 344 4.8 5.1 298 331 Series 9 (C$400) 3.8 7.4 318 321 3.8 8.4 298 308 Series 10 (C$500) 3.6 9.0 398 400 3.6 10.0 372 380 4.5 6.4 $ 1,670 $ 1,754 4.5 7.4 $ 1,562 $ 1,677 Credit facilities 2.6 4.5 $ 887 $ 887 1.9 4.5 $ 673 $ 673 Subsidiary borrowings Hydroelectric 6.3 8.8 $ 6,392 6,813 6.9 7.8 $ 6,249 6,600 Wind 5.8 9.7 2,211 2,343 4.6 13.1 1,735 1,879 Solar and other 11.0 8.2 682 682 8.9 18.8 41 41 6.5 9.0 $ 9,285 $ 9,838 6.4 9.0 $ 8,025 $ 8,520 Total debt 11,842 12,479 10,260 10,870 Add: Unamortized premiums (1) 1 2 Less: Unamortized financing fees (1) (77) (80) Less: Current portion (2)(3) (1,676) (1,034) $ 10,090 $ 9,148</t>
  </si>
  <si>
    <t>The following table outlines changes in Brookfield Renewables borrowings for the year ended December 31:</t>
  </si>
  <si>
    <t>Cash flows from Non-cash (MILLIONS) Jan 1 financing activities Acquisition Disposal Other (1) Dec 31 2017 $ 10,182 $ 267 $ 1,188 $ (173) $ 302 $ 11,766 2016 $ 7,338 $ 1,502 $ 1,104 $ - $ 238 $ 10,182</t>
  </si>
  <si>
    <t>Future repayments of Brookfield Renewables debt obligations, for each of the next five years and thereafter are as follows:</t>
  </si>
  <si>
    <t>(MILLIONS) 2018 2019 2020 2021 2022 Thereafter Total Corporate borrowings and credit facilities $ 159 $ 202 $ 377 $ - $ 984 $ 835 $ 2,557 Subsidiary borrowings Hydro 206 366 1,013 822 317 3,668 6,392 Wind 665 115 122 125 132 1,052 2,211 Solar and other 646 3 3 2 4 24 682 $ 1,676 $ 686 $ 1,515 $ 949 $ 1,437 $ 5,579 11,842 Equity-accounted investments $ 110 $ 116 $ 112 $ 716 $ 602 $ 3,003 $ 4,659 $ 16,501</t>
  </si>
  <si>
    <t>The following table outlines change in financing fees for the year ended December 31:</t>
  </si>
  <si>
    <t>(MILLIONS) 2017 2016 2015 Corporate borrowings Unamortized financing fees, beginning of year $ 6 $ 5 $ 5 Additional financing fees - 2 1 Amortization of financing fees (1) (1) (1) Unamortized financing fees, end of year $ 5 $ 6 $ 5 Subsidiary borrowings Unamortized financing fees, beginning of year $ 74 $ 54 $ 66 Additional financing fees 16 41 7 Amortization of financing fees (14) (17) (15) Foreign exchange translation and other (4) (4) (4) Unamortized financing fees, end of year $ 72 $ 74 $ 54 Total $ 77 $ 80 $ 59</t>
  </si>
  <si>
    <t>The following table summarizes the available portion of credit facilities as at December 31:</t>
  </si>
  <si>
    <t>(MILLIONS) 2017 2016 Authorized credit facilities $ 2,090 $ 1,890 Draws on credit facilities (1) (685) (673) Issued letters of credit (193) (250) Available portion of credit facilities $ 1,212 $ 967</t>
  </si>
  <si>
    <t>NON-CONTROLLING INTERESTS (Tables)</t>
  </si>
  <si>
    <t>Brookfield Renewables non-controlling interests are comprised of the following as at December 31:</t>
  </si>
  <si>
    <t>(MILLIONS) 2017 2016 Participating non-controlling interests - in operating subsidiaries $ 6,298 $ 5,589 General partnership interest in a holding subsidiary held by Brookfield 58 55 Participating non-controlling interests - in a holding subsidiary - Redeemable/Exchangeable units held by Brookfield 2,843 2,680 Preferred equity 616 576 $ 9,815 $ 8,900</t>
  </si>
  <si>
    <t>The net change in participating non-controlling interests in operating entities is as follows:</t>
  </si>
  <si>
    <t>Isagen Brookfield Isagen public Americas Brookfield Brookfield The institu- non-con Infrastructure Infrastructure Infrastructure Catalyst tional -trolling (MILLIONS) Fund Fund II Fund III Group investors interests Other Total As at December 31, 2014 $ 914 $ 937 $ - $ 126 $ - $ - $ 85 $ 2,062 Net income 26 27 - 14 - - 2 69 OCI 89 144 - (12) - - (17) 204 Capital contributions - 460 - - - - - 460 Distributions (70) (126) - (7) - - (5) (208) Other (1) (1) - - - - 2 - As at December 31, 2015 $ 958 $ 1,441 $ - $ 121 $ - $ - $ 67 $ 2,587 Net (loss) income (18) (16) 15 16 47 19 2 65 OCI 46 228 - 2 148 205 6 635 Capital contributions - 74 1,074 - 1,473 - - 2,621 Acquisition - - - - - 1,417 - 1,417 Distributions (23) (73) (7) (12) - - (4) (119) MTO adjustments - - 3 - 7 (1,627) - (1,617) As at December 31, 2016 $ 963 $ 1,654 $ 1,085 $ 127 $ 1,675 $ 14 $ 71 $ 5,589 Net (loss) income (29) (13) 33 12 47 - 3 53 OCI (76) 269 111 2 78 (1) - 383 Capital contributions - 89 186 - 19 - - 294 Acquisition - - 525 - - - - 525 Distributions (8) (317) (88) (7) (115) - (4) (539) Purchase of Isagen shares - - (1) - (5) 5 - (1) Other - - 1 - 2 (9) - (6) As at December 31, 2017 $ 850 $ 1,682 $ 1,852 $ 134 $ 1,701 $ 9 $ 70 $ 6,298 Interests held by third parties 75-80% 50-60% 23-71% 25% 53% 0.5% 21-50%</t>
  </si>
  <si>
    <t>The following tables summarize certain financial information of operating subsidiaries that have non-controlling interests that are material to Brookfield Renewable:</t>
  </si>
  <si>
    <t xml:space="preserve">Brookfield Americas Brookfield Brookfield Infrastructure Infrastructure Infrastructure The Catalyst (MILLIONS) Fund Fund II Fund III (1) Group Isagen (2) Other Total Interests held by third parties 75-80% 50-60% 69-71% 25% 76% 21-50% Place of business United States, Brazil United States, Brazil, Europe United States, Brazil, India, China, South Africa United States Colombia United States, Brazil, Canada For the year ended December 31, 2015: Revenue $ 136 $ 402 $ - $ 160 $ - $ 30 $ 728 Net income 34 49 - 56 - 8 147 Total comprehensive income (loss) 144 247 - 8 - (51) 348 Net income allocated to non-controlling interests 26 27 - 14 - 2 69 For the year ended December 31, 2016: Revenue $ 118 $ 394 $ 28 $ 164 $ 819 $ 27 $ 1,550 Net (loss) income (22) (23) (8) 62 110 5 124 Total comprehensive income (loss) 37 356 (8) 70 502 31 988 Net (loss) income allocated to non-controlling interests (18) (16) (5) 16 86 2 65 As at December 31, 2016: Property, plant and equipment, at fair value $ 1,807 $ 4,816 $ 848 $ 970 $ 5,275 $ 417 $ 14,133 Total assets 1,865 5,125 855 1,072 6,539 428 15,884 Total borrowings 571 1,881 313 450 1,924 41 5,180 Total liabilities 631 2,235 319 466 3,396 60 7,107 Carrying value of non- controlling interests $ 963 $ 1,654 $ 383 $ 127 $ 2,391 $ 71 $ 5,589 For the year ended December 31, 2017: Revenue $ 123 $ 430 $ 53 $ 135 $ 797 $ 32 $ 1,570 Net (loss) income (34) (20) 18 47 89 7 107 Total comprehensive (loss) income (133) 529 126 57 236 - 815 Net (loss) income allocated to non-controlling interests (29) (13) 13 12 67 3 53 As at December 31, 2017: Property, plant and equipment, at fair value $ 1,667 $ 5,153 $ 2,149 $ 964 $ 5,401 $ 411 $ 15,745 Total assets 1,718 5,430 3,294 1,066 6,526 426 18,460 Total borrowings 556 2,040 1,502 413 1,858 42 6,411 Total liabilities 628 2,422 1,678 432 3,336 63 8,559 Carrying value of non- controlling interests $ 850 $ 1,682 $ 1,138 $ 134 $ 2,424 $ 70 $ 6,298 Excludes information relating to Isagen which is presented separately. The total third parties ownership interest in Isagen as of December 31, 2017 was 75.9 % and comprised of Brookfield Infrastructure Fund III: 22.9 %, Isagen Institutional investors 52.5 % and Isagen public non-controlling interests: 0.5 % . </t>
  </si>
  <si>
    <t>The composition of the distributions for the year ended December 31 is presented in the following table:</t>
  </si>
  <si>
    <t>(MILLIONS) 2017 2016 General partnership interest in a holding subsidiary held by Brookfield $ 5 $ 5 Incentive distribution 30 19 $ 35 $ 24 Participating non-controlling interests - in a holding subsidiary - Redeemable/ Exchangeable units held by Brookfield $ 243 $ 232 $ 278 $ 256</t>
  </si>
  <si>
    <t>The following table summarizes certain financial information regarding General partnership interest in a holding subsidiary held by Brookfield and Participating non-controlling interests in a holding subsidiary Redeemable or Exchangeable units held by Brookfield:</t>
  </si>
  <si>
    <t xml:space="preserve">(MILLIONS) 2017 2016 2015 For the year ended December 31 : Revenue $ 2,625 $ 2,452 $ 1,628 Net income 51 40 103 Comprehensive income 1,401 1,369 5 Net income allocated to (1) : GP interest (1) - - Redeemable/Exchangeable partnership units (23) (29) 1 As at December 31 : Property, plant and equipment, at fair value $ 27,096 $ 25,257 Total assets 30,904 27,737 Total borrowings 11,766 10,182 Total liabilities 16,622 15,065 Carrying value of (2) : GP interest 58 55 Redeemable/Exchangeable partnership units 2,843 2,680 Allocated based on weighted-average GP interest, Redeemable/Exchangeable partnership units and LP Units of 2.7 million, 129.7 million, and 173.5 million, respectively ( 2016 : 2.7 million, 129.7 million, and 1 56.4 million, respectively and 2015 : 2.7 million, 129.7 million, and 143.3 million, respectively). Allocated based on outstanding GP interest, Redeemable/Exchangeable partnership units and LP Units of 2.7 million, 129.7 million, and 180.4 million, respectively ( 2016 : 2.7 million, 129.7 million, and 166.8 million, respectively). </t>
  </si>
  <si>
    <t>Brookfield Renewables preferred equity as at December 31 consists of Class A Preference Shares of Brookfield Renewable Power Preferred Equity Inc. (BRP Equity) as follows:</t>
  </si>
  <si>
    <t>Earliest Dividends declared Cumulative permitted for the year ended (MILLIONS EXCEPT Shares dividend redemption December 31 AS NOTED) outstanding rate (%) date 2017 2016 2017 2016 Series 1 (C$136) 5.45 3.36 Apr 30, 2020 $ 4 $ 3 $ 108 $ 101 Series 2 (C$113) (1) 4.51 3.63 Apr 30, 2020 3 3 90 84 Series 3 (C$249) 9.96 4.40 Jul 31, 2019 8 8 197 185 Series 5 (C$103) 4.11 5.00 Apr 30, 2018 4 4 82 76 Series 6 (C$175) 7.00 5.00 Jul 31, 2018 7 7 139 130 31.03 $ 26 $ 25 $ 616 $ 576 Dividend rate represents annualized distribution based on the most recent quarterly floating rate .</t>
  </si>
  <si>
    <t>PREFERRED LIMITED PARTNERS EQUITY (Tables)</t>
  </si>
  <si>
    <t>Disclsoure of preferred limited partners equity [text block]</t>
  </si>
  <si>
    <t>Earliest Distributions declared Cumulative permitted for the year ended (MILLIONS EXCEPT Shares distribution redemption December 31 AS NOTED) outstanding rate (%) date 2017 2016 2017 2016 Series 5 (C$72) 2.89 5.59 Apr 30, 2018 $ 4 $ 3 $ 49 $ 49 Series 7 (C$175) 7.00 5.50 Jan 31, 2021 8 7 128 128 Series 9 (C$200) 8.00 5.75 Jul 31, 2021 8 5 147 147 Series 11 (C$250) 10.00 5.00 Apr 30, 2022 8 - 187 - 27.89 $ 28 $ 15 $ 511 $ 324</t>
  </si>
  <si>
    <t>LIMITED PARTNERS EQUITY (Tables)</t>
  </si>
  <si>
    <t>GOODWILL (Tables)</t>
  </si>
  <si>
    <t>The following table provides a reconciliation of goodwill:</t>
  </si>
  <si>
    <t>(MILLIONS) 2017 2016 Balance, beginning of year $ 896 $ - Acquired through business acquisition - 799 Foreign exchange 5 97 Balance, end of year $ 901 $ 896</t>
  </si>
  <si>
    <t>CAPITAL MANAGEMENT (Tables)</t>
  </si>
  <si>
    <t>Brookfield Renewables strategy during December 31, 2016, which was unchanged from 2015, was to maintain the measure set out in the following schedule as at December 31:</t>
  </si>
  <si>
    <t>(MILLIONS) 2017 2016 Total debt Current portion of long-term debt (1) $ 1,676 $ 1,034 Long-term debt and credit facilities 10,090 9,148 11,766 10,182 Deferred income tax liabilities, net (2) 3,411 3,652 Equity 14,282 12,672 Total capitalization $ 29,459 $ 26,506 Debt to total capitalization 40% 38% As part of the TerraForm Global transaction, Brookfield Renewable acquired $ 841 million of borrowings that were immediately classified as current due to the change of control provision allowing the holders to direct TerraForm Global to redeem the bonds at 101 % of par value in the first quarter of 2018. Brookfield Renewable redeemed these borrowings at approximately 107 % of par value in the first quarter of 2018 with a combination of available cash on hand and proceeds from note offering th at closed on February 22, 2018. See Note 20 – Cash and Cash Equivalents and Note 31 – Subsequent Events Deferred income tax liabilities less deferred income tax assets.</t>
  </si>
  <si>
    <t>EQUITY-ACCOUNTED INVESTMENTS (Tables)</t>
  </si>
  <si>
    <t>The following are Brookfield Renewables equity-accounted investments as at December 31:</t>
  </si>
  <si>
    <t>Principal place Ownership Carrying value of business interest (MILLIONS) % 2017 2016 FHH (Guernsey) Limited Europe 25 $ 245 $ - TerraForm Power Inc. (1) United States, Canada 16 212 - Bear Swamp Power Co. L.L.C. United States 50 173 114 Galera Centrais Eletricas S.A. Brazil 50 28 29 Pingston Power Inc. Canada 50 57 58 Brookfield Infrastructure Fund II Investees United States, Europe 14 - 50 6 5 $ 721 $ 206</t>
  </si>
  <si>
    <t>The following table outlines the changes in Brookfield Renewables equity-accounted investments for the year ended December 31:</t>
  </si>
  <si>
    <t>(MILLIONS) 2017 2016 2015 Balance, beginning of year $ 206 $ 197 $ 273 Share of net income 2 - 10 Share of OCI Revaluation of property, plant and equipment 54 7 96 Other 2 1 - Dividends declared (31) (6) (19) Capital distributions, net - - (144) Acquisition of European Storage (Note 3) 248 - - Acquisition of TerraForm Power (Note 3) 221 - - Foreign exchange translation 19 7 (19) Balance, end of year $ 721 $ 206 $ 197</t>
  </si>
  <si>
    <t>The following tables summarize certain financial information of equity-accounted investments:</t>
  </si>
  <si>
    <t>(MILLIONS) 2017 2016 As at December 31: Current assets $ 477 $ 45 Property, plant and equipment, at fair value 8,098 864 Other assets 213 70 Current liabilities 687 42 Long-term debt 4,294 463 Other liabilities 958 71 (MILLIONS) 2017 2016 2015 For the year ended December 31 Revenue $ 310 $ 74 $ 89 Net (loss) income (24) - 19 Share of net income (loss) Cash earnings 29 9 20 Non-cash loss (27) (9) (10)</t>
  </si>
  <si>
    <t>CASH AND CASH EQUIVALENTS (Tables)</t>
  </si>
  <si>
    <t>Brookfield Renewables cash and cash equivalents as at December 31 are as follows:</t>
  </si>
  <si>
    <t>(MILLIONS) 2017 2016 Cash (1) $ 790 $ 210 Short-term deposits 9 13 $ 799 $ 223</t>
  </si>
  <si>
    <t>COMMITMENTS, CONTINGENCIES AND GUARANTEES (Tables)</t>
  </si>
  <si>
    <t>As at December 31, Brookfield Renewable had commitments for future minimum lease payments under non-cancellable leases which fall due as follows:</t>
  </si>
  <si>
    <t>(MILLIONS) 2018 $ 33 2019 32 2020 31 2021 30 2022 27 Thereafter 262 Total $ 415</t>
  </si>
  <si>
    <t>As at December 31, letters of credit issued by Brookfield Renewable along with institutional investors and its subsidiaries were as follows:</t>
  </si>
  <si>
    <t>(MILLIONS) 2017 2016 Brookfield Renewable along with institutional investors $ 76 $ 66 Brookfield Renewable's subsidiaries 468 483 $ 544 $ 549</t>
  </si>
  <si>
    <t>RELATED PARTY TRANSACTIONS (Tables)</t>
  </si>
  <si>
    <t>The following table reflects the related party agreements and transactions in the consolidated statements of income, for the year ended December 31:</t>
  </si>
  <si>
    <t>(MILLIONS) 2017 2016 2015 Revenues Power purchase and revenue agreements $ 601 $ 527 $ 469 Wind levelization agreement 6 8 6 $ 607 $ 535 $ 475 Direct operating costs Energy purchases $ (13) $ (3) $ (5) Energy marketing fee (24) (23) (22) Insurance services (19) (20) (30) $ (56) $ (46) $ (57) Management service costs $ (82) $ (62) $ (48)</t>
  </si>
  <si>
    <t>SUPPLEMENTAL INFORMATION (Tables)</t>
  </si>
  <si>
    <t>The net change in working capital balances for the year ended December 31 shown in the consolidated statements of cash flows is comprised of the following:</t>
  </si>
  <si>
    <t>(MILLIONS) 2017 2016 2015 Trade receivables and other current assets $ (40) $ 30 $ (72) Accounts payable and accrued liabilities 32 (160) 2 Other assets and liabilities (17) (7) 8 $ (25) $ (137) $ (62)</t>
  </si>
  <si>
    <t>PENSION AND EMPLOYEE FUTURE BENEFITS (Tables)</t>
  </si>
  <si>
    <t>Actuarial assumptions as at December 31:</t>
  </si>
  <si>
    <t>Defined benefit Non-pension Defined benefit Non-pension Defined benefit Non-pension pension plans benefit plans pension plans benefit plans pension plans benefit plans 2017 2016 2015 (%) (%) (%) Discount rate 2.4 - 7.3 3.7 - 7.1 2.2 - 7.3 4.1 - 7.3 2.9 - 4.7 4.2 - 4.7 Rate of price inflation 1.5 - 3.5 N/A 1.5 - 3.5 N/A 2.0 - 2.5 N/A Rate of compensation increases 2.5 - 4.0 2.5 - 4.0 2.5 - 4.0 2.5 - 4.0 2.5 - 3.0 2.5 - 3.0 Health care trend rate (1) N/A 5.3 - 6.9 N/A 5.3 - 6.9 N/A 6.3 - 7.1</t>
  </si>
  <si>
    <t>Expense recognized in the consolidated statements of income and consolidated statements of comprehensive income for the year ended December 31:</t>
  </si>
  <si>
    <t>Defined benefit Non-pension Defined benefit Non-pension Defined benefit Non-pension pension plans benefit plans pension plans benefit plans pension plans benefit plans (MILLIONS) 2017 2016 2015 Current service costs $ 3 $ 1 $ 3 $ 1 $ 3 $ 1 Past service costs (recovery) (1) - - - 1 (1) Interest expense 2 3 2 3 1 2 Administrative expenses 1 - 1 - 1 - Recognized in consolidated statement of income 5 4 6 4 6 2 Remeasurement of the net defined benefit liability: Return on plan assets (8) - (2) - (1) - Actuarial changes arising from changes in demographic assumptions 1 (2) (1) (1) 2 (5) Actuarial changes arising from changes in financial assumptions 7 3 5 1 (2) (1) Experience adjustments - 1 - - 2 - Recognized in consolidated statement of comprehensive income - 2 2 - 1 (6) Total $ 5 $ 6 $ 8 $ 4 $ 7 $ (4)</t>
  </si>
  <si>
    <t>The amounts included in the consolidated statements of financial position arising from Brookfield Renewables obligations in respect of its defined benefit plans are as follows:</t>
  </si>
  <si>
    <t>Defined benefit Non-pension Defined benefit Non-pension Defined benefit Non-pension pension plans benefit plans pension plans benefit plans pension plans benefit plans (MILLIONS) 2017 2016 2015 Present value of defined benefit obligation $ 172 $ 57 $ 158 $ 53 $ 124 $ 35 Fair value of plan assets (135) (5) (119) (5) (103) - Net liability $ 37 $ 52 $ 39 $ 48 $ 21 $ 35 Defined benefit Non-pension Defined benefit Non-pension Defined benefit Non-pension pension plans benefit plans pension plans benefit plans pension plans benefit plans (MILLIONS) 2017 2016 2015 Balance, beginning of year $ 158 $ 53 $ 124 $ 35 $ 128 $ 43 Current service cost 3 1 3 1 3 1 Past service (recovery) cost (1) - - - 1 (1) Interest expense 7 3 7 3 5 2 Remeasurement losses (gains) Actuarial changes arising from changes in demographic assumptions 1 (2) (1) (1) 2 (5) Actuarial changes arising from changes in financial assumptions 7 3 5 1 (2) (1) Experience adjustments - 1 - - 2 - Benefits paid (7) (2) (8) (2) (5) (2) Business combination - - 25 14 - - Exchange differences 4 - 3 2 (10) (2) Balance, end of year $ 172 $ 57 $ 158 $ 53 $ 124 $ 35</t>
  </si>
  <si>
    <t>The movement in the fair value of plan assets for the year ended December 31 is as follows:</t>
  </si>
  <si>
    <t>Defined benefit Non-pension Defined benefit Non-pension Defined benefit Non-pension pension plans benefit plans pension plans benefit plans pension plans benefit plans (MILLIONS) 2017 2016 2015 Balance, beginning of year $ 119 $ 5 $ 103 $ - $ 108 $ - Interest income 5 - 5 - 4 - Return on plan assets 8 - 2 - 1 - Employer contributions 5 2 7 3 5 2 Business combination - - 9 4 - - Benefits paid (7) (2) (8) (2) (5) (2) Exchange differences 5 - 1 - (10) - Balance, end of year $ 135 $ 5 $ 119 $ 5 $ 103 $ -</t>
  </si>
  <si>
    <t>The composition of plan assets as at December 31 is as follows:</t>
  </si>
  <si>
    <t>2017 2016 (%) (%) Asset category: Cash and cash equivalents 2 5 Equity securities 54 50 Debt securities 44 44 Real estate - 1 100 100</t>
  </si>
  <si>
    <t>SUBSIDIARY PUBLIC ISSUERS (Tables)</t>
  </si>
  <si>
    <t>The following tables provide consolidated summary balance sheet infromation for Brookfield Renewable, BRP Equity, and Finco:</t>
  </si>
  <si>
    <t xml:space="preserve"> Brookfield Brookfield BRP Holding Other Consolidating Renewable (MILLIONS) Renewable (1) Equity Finco Entities (1)(2) Subsidiaries (1)(3) adjustments (4) consolidated As at December 31, 2017: Current assets $ 32 $ 412 $ 1,691 $ 525 $ 2,816 $ (3,810) $ 1,666 Long-term assets 4,483 262 - 20,142 29,508 (25,157) 29,238 Current liabilities 43 7 180 3,024 3,071 (3,811) 2,514 Long-term liabilities - - 1,505 693 12,670 (760) 14,108 Participating non-controlling interests - in operating subsidiaries - - - - 6,298 - 6,298 Participating non-controlling interests -in a holding subsidiary - Redeemable/Exchangeable units held by Brookfield - - - 2,843 - - 2,843 Preferred equity - 616 - - - - 616 Preferred limited partners' equity 511 - - 516 - (516) 511 As at December 31, 2016: Current assets $ 26 $ - $ 1,581 $ 150 $ 2,092 $ (2,942) $ 907 Long-term assets 3,779 620 - 18,415 27,250 (23,234) 26,830 Current liabilities 33 9 19 2,971 1,644 (2,943) 1,733 Long-term liabilities - - 1,556 738 12,775 (1,737) 13,332 Participating non-controlling interests - in operating subsidiaries - - - - 5,589 - 5,589 Participating non-controlling interests -in a holding subsidiary - Redeemable/Exchangeable units held by Brookfield - - - 2,680 - - 2,680 Preferred equity - 576 - - - - 576 Preferred limited partners' equity 324 - - 324 - (324) 324 Includes investments in subsidiaries under the equity method. Includes BRELP, BRP Bermuda Holdings I Limited, Brookfield BRP Holdings (Canada) Inc. and Brookfield BRP Europe Holdings Limited, together the “Holding Entities”. Includes subsidiaries of Brookfield Renewable , other than BRP Equity , Finco and the Holding Entities . Includes elimination of intercompany transactions and balances necessary to present Brookfield Renewable on a consolidated basis .</t>
  </si>
  <si>
    <t>The following tables provide consolidated summary Income Statement infromation for Brookfield Renewable, BRP Equity, and Finco:</t>
  </si>
  <si>
    <t>Brookfield Brookfield BRP Holding Other Consolidating Renewable (MILLIONS) Renewable (1) Equity Finco Entities (1)(2) Subsidiaries (1)(3) adjustments (4) consolidated For the year ended December 31, 2017 Revenues $ - $ - $ - $ - $ 2,625 $ - $ 2,625 Net income (loss) (4) 10 (1) (435) 631 (150) 51 For the year ended December 31, 2016 Revenues $ - $ - $ - $ 1 $ 2,451 $ - $ 2,452 Net income (loss) (20) - (1) (100) 558 (397) 40 For the year ended December 31, 2015 Revenues $ - $ - $ - $ 8 $ 1,620 $ - $ 1,628 Net income (loss) 2 - (1) (42) 235 (91) 103 Includes investments in subsidiaries under the equity method. Includes the Holding Entities . Includes subsidiaries of Brookfield Renewable , other than BRP Equity , Finco, and the Holding Entities . Includes elimination of intercompany transactions and balances necessary to present Brookfield Renewable on a consolidated basis.</t>
  </si>
  <si>
    <t>PRINCIPAL SUBSIDIARIES (Details)</t>
  </si>
  <si>
    <t>Alta Wind VIII LLC</t>
  </si>
  <si>
    <t>Disclosure of subsidiaries [line items]</t>
  </si>
  <si>
    <t>Jurisdiction of Incorporation or Organization</t>
  </si>
  <si>
    <t>Delaware</t>
  </si>
  <si>
    <t>Percentage of voting securities owned or controlled</t>
  </si>
  <si>
    <t>100.00%</t>
  </si>
  <si>
    <t>BIF II Safe Harbor Holdings LLC</t>
  </si>
  <si>
    <t>BIF III Holtwood LLC</t>
  </si>
  <si>
    <t>BRE GLBL Holdings L.P.</t>
  </si>
  <si>
    <t>Bermuda</t>
  </si>
  <si>
    <t>BRI Green Energy Limited</t>
  </si>
  <si>
    <t>Republic of Ireland</t>
  </si>
  <si>
    <t>Brookfield BRP Canada Corp.</t>
  </si>
  <si>
    <t>Alberta</t>
  </si>
  <si>
    <t>Brookfield Energia Comercializadora Ltda</t>
  </si>
  <si>
    <t>Brazil</t>
  </si>
  <si>
    <t>Brookfield Power US Holding America Co.</t>
  </si>
  <si>
    <t>Brookfield Power Wind Prince LP</t>
  </si>
  <si>
    <t>Ontario</t>
  </si>
  <si>
    <t>Brookfield Renewable UK Hydro Limited</t>
  </si>
  <si>
    <t>England and Wales</t>
  </si>
  <si>
    <t>Brookfield Smoky Mountain Hydropower LLC</t>
  </si>
  <si>
    <t>Brookfield White Pine Hydro LLC</t>
  </si>
  <si>
    <t>Catalyst Old River Hydroelectric Limited Partnership</t>
  </si>
  <si>
    <t>Louisiana</t>
  </si>
  <si>
    <t>75.00%</t>
  </si>
  <si>
    <t>Erie Boulevard Hydropower, L.P.</t>
  </si>
  <si>
    <t>Granite Reliable Power, LLC</t>
  </si>
  <si>
    <t>89.50%</t>
  </si>
  <si>
    <t>Great Lakes Hydro America, LLC</t>
  </si>
  <si>
    <t>Great Lakes Power Limited</t>
  </si>
  <si>
    <t>Hawks Nest Hydro LLC</t>
  </si>
  <si>
    <t>Isagen S.A. E.S.P.</t>
  </si>
  <si>
    <t>Colombia</t>
  </si>
  <si>
    <t>99.50%</t>
  </si>
  <si>
    <t>Itiquira Energetica S.A.</t>
  </si>
  <si>
    <t>Kwagis Power Limited Partnership</t>
  </si>
  <si>
    <t>British Columbia</t>
  </si>
  <si>
    <t>Lievre Power L.P.</t>
  </si>
  <si>
    <t>Québec</t>
  </si>
  <si>
    <t>Mississagi Power Trust</t>
  </si>
  <si>
    <t>Orion Canadian Holdings 1 AIV L.P.</t>
  </si>
  <si>
    <t>PEA - Parque Eolico da Serra, Unipessola S.A.</t>
  </si>
  <si>
    <t>Portugal</t>
  </si>
  <si>
    <t>Powell River Energy Inc.</t>
  </si>
  <si>
    <t>Canada</t>
  </si>
  <si>
    <t>Rumford Falls Hydro LLC</t>
  </si>
  <si>
    <t>Safe Harbor Water Power Corporation</t>
  </si>
  <si>
    <t>Pennsylvania</t>
  </si>
  <si>
    <t>Tangara Energia S.A.</t>
  </si>
  <si>
    <t>Brazil - São Paulo</t>
  </si>
  <si>
    <t>Windstar Energy, LLC</t>
  </si>
  <si>
    <t>California</t>
  </si>
  <si>
    <t>2016 Comber Wind Limited Partnership</t>
  </si>
  <si>
    <t>ACQUISITIONS (Details) € in Millions, £ in Millions, BRL in Millions, $ in Millions</t>
  </si>
  <si>
    <t>Jan. 22, 2016GWh</t>
  </si>
  <si>
    <t>Dec. 31, 2017USD ($)</t>
  </si>
  <si>
    <t>Oct. 31, 2017USD ($)</t>
  </si>
  <si>
    <t>Aug. 31, 2017GBP (£)</t>
  </si>
  <si>
    <t>Aug. 31, 2017USD ($)</t>
  </si>
  <si>
    <t>Feb. 28, 2017</t>
  </si>
  <si>
    <t>Sep. 30, 2016USD ($)</t>
  </si>
  <si>
    <t>Apr. 30, 2016USD ($)GWh</t>
  </si>
  <si>
    <t>Jan. 31, 2016USD ($)</t>
  </si>
  <si>
    <t>Jun. 30, 2015USD ($)MW</t>
  </si>
  <si>
    <t>Feb. 28, 2015EUR (€)GWhMW</t>
  </si>
  <si>
    <t>Nov. 30, 2014USD ($)</t>
  </si>
  <si>
    <t>Dec. 31, 2016USD ($)</t>
  </si>
  <si>
    <t>Dec. 31, 2015USD ($)</t>
  </si>
  <si>
    <t>Sep. 30, 2016EUR (€)</t>
  </si>
  <si>
    <t>Jan. 31, 2016BRL</t>
  </si>
  <si>
    <t>Jun. 30, 2015GBP (£)</t>
  </si>
  <si>
    <t>Jun. 30, 2015USD ($)</t>
  </si>
  <si>
    <t>Feb. 28, 2015USD ($)</t>
  </si>
  <si>
    <t>Nov. 30, 2014BRL</t>
  </si>
  <si>
    <t>Brookfield Renewable</t>
  </si>
  <si>
    <t>Disclosure of detailed information about business combination [line items]</t>
  </si>
  <si>
    <t>Gain (loss) on reclassification</t>
  </si>
  <si>
    <t>Acquisition costs incurred and capitalized</t>
  </si>
  <si>
    <t>Brookfield Renewable | Acqusitions Completed In 2017</t>
  </si>
  <si>
    <t>Amounts recognised as of acquisition date for each major class of assets acquired and liabilities assumed [abstract]</t>
  </si>
  <si>
    <t>Deferred tax assets</t>
  </si>
  <si>
    <t>Long-term debt</t>
  </si>
  <si>
    <t>Fair value of net assets acquired</t>
  </si>
  <si>
    <t>Brookfield Renewable | Acqusitions Completed In 2016</t>
  </si>
  <si>
    <t>Purchase price</t>
  </si>
  <si>
    <t>Brookfield Renewable | Acqusitions Completed In 2015</t>
  </si>
  <si>
    <t>FHH Guernsey Ltd | Brookfield Renewable</t>
  </si>
  <si>
    <t>Name of acquiree</t>
  </si>
  <si>
    <t>FHH Guernsey Ltd</t>
  </si>
  <si>
    <t>Date of acquisition</t>
  </si>
  <si>
    <t>Percentage of voting equity interests acquired</t>
  </si>
  <si>
    <t>25.00%</t>
  </si>
  <si>
    <t>Percentage of voting equity interests Retained by Brookfield</t>
  </si>
  <si>
    <t>7.00%</t>
  </si>
  <si>
    <t>Consideration transferred</t>
  </si>
  <si>
    <t>TerraForm Power | Brookfield Renewable</t>
  </si>
  <si>
    <t>TerraForm Power</t>
  </si>
  <si>
    <t>51.00%</t>
  </si>
  <si>
    <t>16.00%</t>
  </si>
  <si>
    <t>European Wind | Brookfield Renewable</t>
  </si>
  <si>
    <t>European Wind</t>
  </si>
  <si>
    <t>40.00%</t>
  </si>
  <si>
    <t>Total cash consideration transferred</t>
  </si>
  <si>
    <t>European Wind | Brookfield Renewable | Acqusitions Completed In 2017</t>
  </si>
  <si>
    <t>Terraform Global</t>
  </si>
  <si>
    <t>Fair Value of Interest Held at Acquisition Date</t>
  </si>
  <si>
    <t>Terraform Global | Brookfield Renewable</t>
  </si>
  <si>
    <t>TerraForm Global</t>
  </si>
  <si>
    <t>31.00%</t>
  </si>
  <si>
    <t>Revenue of acquiree since acquisition date</t>
  </si>
  <si>
    <t>Terraform Global | Brookfield Renewable | Acqusitions Completed In 2017</t>
  </si>
  <si>
    <t>Colombia Portfolio | Brookfield Renewable</t>
  </si>
  <si>
    <t>Colombia Portfolio | Brookfield Renewable | Acqusitions Completed In 2016</t>
  </si>
  <si>
    <t>Isagen S.A. E.S.P. | Brookfield Renewable</t>
  </si>
  <si>
    <t>Isagen S.A. E.S.P</t>
  </si>
  <si>
    <t>January 22, 2016</t>
  </si>
  <si>
    <t>57.60%</t>
  </si>
  <si>
    <t>24.00%</t>
  </si>
  <si>
    <t>Annual generation Energy, GWh | GWh</t>
  </si>
  <si>
    <t>Brazil portfolio</t>
  </si>
  <si>
    <t>Brazil portfolio | Brookfield Renewable</t>
  </si>
  <si>
    <t>Deferred consideration</t>
  </si>
  <si>
    <t>Impact of the foreign currency contracts</t>
  </si>
  <si>
    <t>Brazil portfolio | Brookfield Renewable | Acqusitions Completed In 2016</t>
  </si>
  <si>
    <t>Brazil portfolio | Brookfield Renewable | Acqusitions Completed In 2015</t>
  </si>
  <si>
    <t>51 MW hydroelectric portfolio | Brookfield Renewable</t>
  </si>
  <si>
    <t>51 MW hydroelectric</t>
  </si>
  <si>
    <t>488 MW portfolio | Brookfield Renewable</t>
  </si>
  <si>
    <t>488 MW portfolio</t>
  </si>
  <si>
    <t>North America portfolio | Brookfield Renewable</t>
  </si>
  <si>
    <t>Pennsylvania Hydro | Brookfield Renewable</t>
  </si>
  <si>
    <t>Pennsylvania Hydro</t>
  </si>
  <si>
    <t>28.60%</t>
  </si>
  <si>
    <t>Pennsylvania Portfolio | Brookfield Renewable | Acqusitions Completed In 2016</t>
  </si>
  <si>
    <t>Ireland Portfolio | Brookfield Renewable</t>
  </si>
  <si>
    <t>Ireland Portfolio | Brookfield Renewable | Acqusitions Completed In 2016</t>
  </si>
  <si>
    <t>19 MW wind development project | Brookfield Renewable</t>
  </si>
  <si>
    <t>19 MW wind development project</t>
  </si>
  <si>
    <t>Portugal Wind Portfolio | Brookfield Renewable</t>
  </si>
  <si>
    <t>Portugal Wind Portfolio</t>
  </si>
  <si>
    <t>Aggregate Capacity, MW | MW</t>
  </si>
  <si>
    <t>Scotland Wind Pipeline | Brookfield Renewable</t>
  </si>
  <si>
    <t>Scotland Wind Pipeline</t>
  </si>
  <si>
    <t>Portugal Portfolio</t>
  </si>
  <si>
    <t>Portugal Portfolio | Brookfield Renewable | Acqusitions Completed In 2015</t>
  </si>
  <si>
    <t>Scotland Portfolio</t>
  </si>
  <si>
    <t>Scotland Portfolio | Brookfield Renewable | Acqusitions Completed In 2015</t>
  </si>
  <si>
    <t>RISK MANAGEMENT AND FINANCIAL INSTRUMENTS (Details - Sensitivity analysis) - USD ($) $ in Millions</t>
  </si>
  <si>
    <t>Notional amount</t>
  </si>
  <si>
    <t>Subsidiaries [member]</t>
  </si>
  <si>
    <t>Interest rate risk | Subsidiaries [member] | Floating interest rate [member]</t>
  </si>
  <si>
    <t>Hedged item, liabilities</t>
  </si>
  <si>
    <t>Interest rate risk | Impact Of One Percent Increase | Floating interest rate [member]</t>
  </si>
  <si>
    <t>Effect on profit loss</t>
  </si>
  <si>
    <t>Effect on other comprehensive income</t>
  </si>
  <si>
    <t>Interest rate risk | Impact Of One Percent decrease | Floating interest rate [member]</t>
  </si>
  <si>
    <t>Currency risk | Impact Of Five Percent Increase</t>
  </si>
  <si>
    <t>Currency risk | Impact Of Five Percent Decrease</t>
  </si>
  <si>
    <t>Commodity price risk | Impact Of Five Percent Increase</t>
  </si>
  <si>
    <t>Commodity price risk | Impact Of Five Percent Decrease</t>
  </si>
  <si>
    <t>RISK MANAGEMENT AND FINANCIAL INSTRUMENTS (Details - Credit risk) - USD ($) $ in Millions</t>
  </si>
  <si>
    <t>Dec. 31, 2014</t>
  </si>
  <si>
    <t>Disclosure Of Credit Risk Exposure [Line Items]</t>
  </si>
  <si>
    <t>Trade and other current receivables excluding prepaid</t>
  </si>
  <si>
    <t>RISK MANAGEMENT AND FINANCIAL INSTRUMENTS (Details - Cash obligations) - USD ($) $ in Millions</t>
  </si>
  <si>
    <t>Disclosure of maturity analysis for non-derivative financial liabilities [line items]</t>
  </si>
  <si>
    <t>Other long-term liabilities - concession payments</t>
  </si>
  <si>
    <t>Interest payable on long-term debt</t>
  </si>
  <si>
    <t>Cash obligations</t>
  </si>
  <si>
    <t>Concession Payments</t>
  </si>
  <si>
    <t>Less than 1 Year</t>
  </si>
  <si>
    <t>Less than 1 Year | Concession Payments</t>
  </si>
  <si>
    <t>Between 2-5 years</t>
  </si>
  <si>
    <t>Between 2-5 years | Concession Payments</t>
  </si>
  <si>
    <t>Greater than 5 years</t>
  </si>
  <si>
    <t>Greater than 5 years | Concession Payments</t>
  </si>
  <si>
    <t>RISK MANAGEMENT AND FINANCIAL INSTRUMENTS (Details - Classes of assets and liabilities table) - USD ($) $ in Millions</t>
  </si>
  <si>
    <t>Disclosure of classification of assets liabilities [line items]</t>
  </si>
  <si>
    <t>Trade and other receivables excluding prepaid</t>
  </si>
  <si>
    <t>Other Current Assets</t>
  </si>
  <si>
    <t>Total assets</t>
  </si>
  <si>
    <t>Borrowings</t>
  </si>
  <si>
    <t>Total liabilities</t>
  </si>
  <si>
    <t>Cash, loans and receivables</t>
  </si>
  <si>
    <t>Assets/liabilities</t>
  </si>
  <si>
    <t>Derivatives used for hedging</t>
  </si>
  <si>
    <t>Other Financial Assets Liabilities</t>
  </si>
  <si>
    <t>Nonfinancial assets and nonfinancial liabilities</t>
  </si>
  <si>
    <t>RISK MANAGEMENT AND FINANCIAL INSTRUMENTS (Details - Fair value hierarchy) - USD ($) $ in Millions</t>
  </si>
  <si>
    <t>Disclosure of financial assets [line items]</t>
  </si>
  <si>
    <t>Restricted Cash And Cash Equivalents</t>
  </si>
  <si>
    <t>Disclosure Of Financial Liabilities [Line items]</t>
  </si>
  <si>
    <t>Contingent consideration</t>
  </si>
  <si>
    <t>Liabilties for which fair value is disclosed</t>
  </si>
  <si>
    <t>Energy Derivative Contracts</t>
  </si>
  <si>
    <t>Energy Derivative Contracts | Level 1</t>
  </si>
  <si>
    <t>Energy Derivative Contracts | Level 2</t>
  </si>
  <si>
    <t>Energy Derivative Contracts | Level 3</t>
  </si>
  <si>
    <t>Interest Rate Swaps</t>
  </si>
  <si>
    <t>Interest Rate Swaps | Level 1</t>
  </si>
  <si>
    <t>Interest Rate Swaps | Level 2</t>
  </si>
  <si>
    <t>Interest Rate Swaps | Level 3</t>
  </si>
  <si>
    <t>Foreign exchange swaps</t>
  </si>
  <si>
    <t>Foreign exchange swaps | Level 1</t>
  </si>
  <si>
    <t>Foreign exchange swaps | Level 2</t>
  </si>
  <si>
    <t>Foreign exchange swaps | Level 3</t>
  </si>
  <si>
    <t>Available-for-sale investments | Level 1</t>
  </si>
  <si>
    <t>Available-for-sale investments | Level 2</t>
  </si>
  <si>
    <t>Available-for-sale investments | Level 3</t>
  </si>
  <si>
    <t>RISK MANAGEMENT AND FINANCIAL INSTRUMENTS (Details - Net position) - USD ($) $ in Millions</t>
  </si>
  <si>
    <t>Disclosure of derivative assets liabilities net position [Line Items]</t>
  </si>
  <si>
    <t>Financial assets liabilities net position</t>
  </si>
  <si>
    <t>Assets</t>
  </si>
  <si>
    <t>Financial assets liabilities net position current portion</t>
  </si>
  <si>
    <t>Financial assets liabilities net position noncurrent portion</t>
  </si>
  <si>
    <t>Liabilities</t>
  </si>
  <si>
    <t>Net (Assets) Liabilities</t>
  </si>
  <si>
    <t>Energy Derivative Contracts | Assets</t>
  </si>
  <si>
    <t>Energy Derivative Contracts | Liabilities</t>
  </si>
  <si>
    <t>Energy Derivative Contracts | Net (Assets) Liabilities</t>
  </si>
  <si>
    <t>Interest Rate Swaps | Assets</t>
  </si>
  <si>
    <t>Interest Rate Swaps | Liabilities</t>
  </si>
  <si>
    <t>Interest Rate Swaps | Net (Assets) Liabilities</t>
  </si>
  <si>
    <t>Foreign exchange swaps | Assets</t>
  </si>
  <si>
    <t>Foreign exchange swaps | Liabilities</t>
  </si>
  <si>
    <t>Foreign exchange swaps | Net (Assets) Liabilities</t>
  </si>
  <si>
    <t>Available-for-sale investments | Assets</t>
  </si>
  <si>
    <t>Available-for-sale investments | Net (Assets) Liabilities</t>
  </si>
  <si>
    <t>RISK MANAGEMENT AND FINANCIAL INSTRUMENTS (Details - Continuity) - USD ($) $ in Millions</t>
  </si>
  <si>
    <t>Balance, beginning of year</t>
  </si>
  <si>
    <t>Acquisitions, settlements and other</t>
  </si>
  <si>
    <t>Balance, end of year</t>
  </si>
  <si>
    <t>RISK MANAGEMENT AND FINANCIAL INSTRUMENTS (Details - Breakdown hedged not hedged) - USD ($) $ in Millions</t>
  </si>
  <si>
    <t>Disclosure of financial assets and liabilities [line items]</t>
  </si>
  <si>
    <t>Net Position</t>
  </si>
  <si>
    <t>Financial Instruments Liabilities Not Designated As Hedging Instruments</t>
  </si>
  <si>
    <t>Financial Instruments Liabilities Designated As Hedging Instruments</t>
  </si>
  <si>
    <t>Financial Instruments Assets Not Designated As Hedging Instruments</t>
  </si>
  <si>
    <t>Financial Instruments Assets Designated As Hedging Instruments</t>
  </si>
  <si>
    <t>Energy Derivative Contracts | Financial Instruments Liabilities Not Designated As Hedging Instruments</t>
  </si>
  <si>
    <t>Energy Derivative Contracts | Financial Instruments Liabilities Designated As Hedging Instruments</t>
  </si>
  <si>
    <t>Energy Derivative Contracts | Financial Instruments Assets Not Designated As Hedging Instruments</t>
  </si>
  <si>
    <t>Energy Derivative Contracts | Financial Instruments Assets Designated As Hedging Instruments</t>
  </si>
  <si>
    <t>Interest Rate Swaps | Financial Instruments Liabilities Not Designated As Hedging Instruments</t>
  </si>
  <si>
    <t>Interest Rate Swaps | Financial Instruments Liabilities Designated As Hedging Instruments</t>
  </si>
  <si>
    <t>Interest Rate Swaps | Financial Instruments Assets Not Designated As Hedging Instruments</t>
  </si>
  <si>
    <t>Interest Rate Swaps | Financial Instruments Assets Designated As Hedging Instruments</t>
  </si>
  <si>
    <t>Foreign exchange swaps | Financial Instruments Liabilities Not Designated As Hedging Instruments</t>
  </si>
  <si>
    <t>Foreign exchange swaps | Financial Instruments Liabilities Designated As Hedging Instruments</t>
  </si>
  <si>
    <t>Foreign exchange swaps | Financial Instruments Assets Not Designated As Hedging Instruments</t>
  </si>
  <si>
    <t>Foreign exchange swaps | Financial Instruments Assets Designated As Hedging Instruments</t>
  </si>
  <si>
    <t>Available-for-sale investments | Financial Instruments Assets Not Designated As Hedging Instruments</t>
  </si>
  <si>
    <t>RISK MANAGEMENT AND FINANCIAL INSTRUMENTS (Details - Explanation) - USD ($) $ in Millions</t>
  </si>
  <si>
    <t>Gain (loss) expected to be reclassed in the next twelve months</t>
  </si>
  <si>
    <t>Interest Rate Swaps | Not Designated as Hedging Instrument</t>
  </si>
  <si>
    <t>Derivative, Weighted Average Fixed interest rate</t>
  </si>
  <si>
    <t>4.50%</t>
  </si>
  <si>
    <t>2.50%</t>
  </si>
  <si>
    <t>Foreign exchange swaps | Not Designated as Hedging Instrument</t>
  </si>
  <si>
    <t>SEGMENTED INFORMATION (Details - FFO reconciliation) - USD ($) $ in Millions</t>
  </si>
  <si>
    <t>Disclosure of operating segments [line items]</t>
  </si>
  <si>
    <t>Share of Adjusted EBITDA from equity accounted investments</t>
  </si>
  <si>
    <t>Adjusted EBITDA</t>
  </si>
  <si>
    <t>Current income taxes</t>
  </si>
  <si>
    <t>Distributions to preferred limited partners</t>
  </si>
  <si>
    <t>Distributions attributable to Preferred equity</t>
  </si>
  <si>
    <t>Share of interest and cash taxes from equity accounted investments</t>
  </si>
  <si>
    <t>Share of Funds From Operations attributable to non-controlling interests</t>
  </si>
  <si>
    <t>Funds From Operations</t>
  </si>
  <si>
    <t>Share of earnings from associates</t>
  </si>
  <si>
    <t>Net income attributable to non-controlling interest</t>
  </si>
  <si>
    <t>Net Income Loss Attributable To Unit Holders</t>
  </si>
  <si>
    <t>Europe</t>
  </si>
  <si>
    <t>Attributable to Unitholders</t>
  </si>
  <si>
    <t>Attributable to Unitholders | Hydroelectric | North America</t>
  </si>
  <si>
    <t>Attributable to Unitholders | Hydroelectric | Colombia</t>
  </si>
  <si>
    <t>Attributable to Unitholders | Hydroelectric | Brazil</t>
  </si>
  <si>
    <t>Attributable to Unitholders | Wind | North America</t>
  </si>
  <si>
    <t>Attributable to Unitholders | Wind | Europe</t>
  </si>
  <si>
    <t>Attributable to Unitholders | Wind | Brazil</t>
  </si>
  <si>
    <t>Attributable to Unitholders | Solar, Storage and Other</t>
  </si>
  <si>
    <t>Attributable to Unitholders | Corporate</t>
  </si>
  <si>
    <t>Contribution from equity accounted investments</t>
  </si>
  <si>
    <t>Attributable to non-controlling interests</t>
  </si>
  <si>
    <t>SEGMENTED INFORMATION (Details - Balance Sheet) - USD ($) $ in Millions</t>
  </si>
  <si>
    <t>Total borrowings</t>
  </si>
  <si>
    <t>For the year ended December 31: Additions to Property Plant and Equipment</t>
  </si>
  <si>
    <t>Hydroelectric</t>
  </si>
  <si>
    <t>Hydroelectric | North America | Attributable to Unitholders</t>
  </si>
  <si>
    <t>Hydroelectric | Colombia | Attributable to Unitholders</t>
  </si>
  <si>
    <t>Hydroelectric | Brazil | Attributable to Unitholders</t>
  </si>
  <si>
    <t>Wind</t>
  </si>
  <si>
    <t>Wind | North America | Attributable to Unitholders</t>
  </si>
  <si>
    <t>Wind | Europe | Attributable to Unitholders</t>
  </si>
  <si>
    <t>Wind | Brazil | Attributable to Unitholders</t>
  </si>
  <si>
    <t>Solar, Storage and Other | Attributable to Unitholders</t>
  </si>
  <si>
    <t>Corporate | Attributable to Unitholders</t>
  </si>
  <si>
    <t>SEGMENTED INFORMATION (Details - Geographical Information) - USD ($) $ in Millions</t>
  </si>
  <si>
    <t>Consolidated property, plant and equipment and equity-accounted investments</t>
  </si>
  <si>
    <t>United States</t>
  </si>
  <si>
    <t>OTHER INCOME (Details) - USD ($) $ in Millions</t>
  </si>
  <si>
    <t>Other income [line items]</t>
  </si>
  <si>
    <t>Interest income and other</t>
  </si>
  <si>
    <t>Gain on available for sale investments</t>
  </si>
  <si>
    <t>Gains on settlement of foreign currency contracts</t>
  </si>
  <si>
    <t>Gains on disposal</t>
  </si>
  <si>
    <t>Compensation related to expired Brazilian concession agreements</t>
  </si>
  <si>
    <t>Other Income, net</t>
  </si>
  <si>
    <t>102 MW wind facility California | Brookfield Renewable</t>
  </si>
  <si>
    <t>Percentage of equity interest</t>
  </si>
  <si>
    <t>22.00%</t>
  </si>
  <si>
    <t>DIRECT OPERATING COSTS (Details) - USD ($) $ in Millions</t>
  </si>
  <si>
    <t>Disclosure Direct Operating Costs [Abstract]</t>
  </si>
  <si>
    <t>Operations, maintenance and administration</t>
  </si>
  <si>
    <t>Water royalties, property taxes and other</t>
  </si>
  <si>
    <t>Fuel and power purchases</t>
  </si>
  <si>
    <t>Energy marketing fees</t>
  </si>
  <si>
    <t>Direct operating costs, net</t>
  </si>
  <si>
    <t>OTHER (Details) - USD ($) $ in Millions</t>
  </si>
  <si>
    <t>Disclosure Other [Abstract]</t>
  </si>
  <si>
    <t>Transaction costs</t>
  </si>
  <si>
    <t>Change in fair value of property, plant and equipment</t>
  </si>
  <si>
    <t>Unrealized loss on available-for-sale securities</t>
  </si>
  <si>
    <t>Other expenses, net</t>
  </si>
  <si>
    <t>FOREIGN CURRENCY TRANSLATION (Details) - USD ($) $ in Millions</t>
  </si>
  <si>
    <t>Foreign currency translation on</t>
  </si>
  <si>
    <t>Other assets and liabilities</t>
  </si>
  <si>
    <t>Foreign currency translation, net</t>
  </si>
  <si>
    <t>Includes intangible assets of $ 13 million (201 6 : $ 1 4 million and 2015: $ 13 million ) and construction work in process (“CWIP”) of $ 601 million (201 6 : $ 663 million and 2015: $ 405 million ).</t>
  </si>
  <si>
    <t>INCOME TAXES (Details - Components of tax PL) - USD ($) $ in Millions</t>
  </si>
  <si>
    <t>Current tax expense (income) and adjustments for current tax of prior periods [abstract]</t>
  </si>
  <si>
    <t>Income taxes - origination and reversal of temporary differences</t>
  </si>
  <si>
    <t>Relating to change in tax rates / imposition of new tax laws</t>
  </si>
  <si>
    <t>Relating to unrecognized temporary differences and tax losses</t>
  </si>
  <si>
    <t>Deferred taxes, net</t>
  </si>
  <si>
    <t>INCOME TAXES (Details - Components of tax OCI) - USD ($) $ in Millions</t>
  </si>
  <si>
    <t>Deferred income tax attributed to</t>
  </si>
  <si>
    <t>Financial instruments designated as cash flow hedges</t>
  </si>
  <si>
    <t>Other components of deferred tax expense (income)</t>
  </si>
  <si>
    <t>Revaluation surplus</t>
  </si>
  <si>
    <t>Origination and reversal of temporary differences</t>
  </si>
  <si>
    <t>Income tax relating to changes in revaluation surplus of other comprehensive income for tax rate changes or imposition of new taxes</t>
  </si>
  <si>
    <t>Total deferred income taxes</t>
  </si>
  <si>
    <t>INCOME TAXES (Details - Expense reconciliation) - USD ($) $ in Millions</t>
  </si>
  <si>
    <t>Effective income tax [abstract]</t>
  </si>
  <si>
    <t>Statutory income tax (expense) recovery</t>
  </si>
  <si>
    <t>(Reduction) increase resulting from</t>
  </si>
  <si>
    <t>Increase decrease in tax assets not recognised</t>
  </si>
  <si>
    <t>Deemed profit method difference in Brazil</t>
  </si>
  <si>
    <t>Differences between statutory rate and future tax rate</t>
  </si>
  <si>
    <t>Income or losses recorded not taxable to Brookfield Renewable</t>
  </si>
  <si>
    <t>Effective income tax rate</t>
  </si>
  <si>
    <t>63.31%</t>
  </si>
  <si>
    <t>384.03%</t>
  </si>
  <si>
    <t>INCOME TAXES (Details - Unrecognized deferred tax) - USD ($) $ in Millions</t>
  </si>
  <si>
    <t>2018 to 2022</t>
  </si>
  <si>
    <t>Disclosure of deductible temporary differences for which no deferred tax asset is recognised [line items]</t>
  </si>
  <si>
    <t>Unrecognized deferred tax assets</t>
  </si>
  <si>
    <t>2023 and Thereafter</t>
  </si>
  <si>
    <t>INCOME TAXES (Details - Reconciliation net labilities) - USD ($) $ in Millions</t>
  </si>
  <si>
    <t>Deferred tax assets and liabilities [line items]</t>
  </si>
  <si>
    <t>Recognized in Net income (loss)</t>
  </si>
  <si>
    <t>Deferred tax liability related to property, plant and equipment revaluations</t>
  </si>
  <si>
    <t>The taxable temporary difference attributable to Brookfield Renewables interest in its subsidiaries</t>
  </si>
  <si>
    <t>Net deferred tax liability decreased</t>
  </si>
  <si>
    <t>Net decrease in tax liability recorded as tax recovery in the other comprehensive income</t>
  </si>
  <si>
    <t>Noncapital losses</t>
  </si>
  <si>
    <t>Recognized in equity</t>
  </si>
  <si>
    <t>Business combination</t>
  </si>
  <si>
    <t>Foreign exchange</t>
  </si>
  <si>
    <t>Amount available for future deductions</t>
  </si>
  <si>
    <t>Difference between tax and carrying value</t>
  </si>
  <si>
    <t>Deferred tax liability asset</t>
  </si>
  <si>
    <t>PROPERTY, PLANT AND EQUIPMENT, AT FAIR VALUE (Details - Continuity) - USD ($) $ in Millions</t>
  </si>
  <si>
    <t>Disclosure of detailed information about property, plant and equipment [line items]</t>
  </si>
  <si>
    <t>Balance, as at Jan 1</t>
  </si>
  <si>
    <t>Additions</t>
  </si>
  <si>
    <t>Acquisitions through business combinations</t>
  </si>
  <si>
    <t>Disposals property plant and equipment</t>
  </si>
  <si>
    <t>Items recognized through OCI</t>
  </si>
  <si>
    <t>Change in fair value</t>
  </si>
  <si>
    <t>Items recognized through net income</t>
  </si>
  <si>
    <t>Balance, as at Dec 31</t>
  </si>
  <si>
    <t>Other intangible assets</t>
  </si>
  <si>
    <t>Construction in progress</t>
  </si>
  <si>
    <t>Includes solar, storage, biomass and Co-gen.</t>
  </si>
  <si>
    <t>PROPERTY, PLANT AND EQUIPMENT, AT FAIR VALUE (Details - Rates)</t>
  </si>
  <si>
    <t>North America</t>
  </si>
  <si>
    <t>Disclosure of significant unobservable inputs used in fair value measurement of assets [line items]</t>
  </si>
  <si>
    <t>Exit date</t>
  </si>
  <si>
    <t>North America | Bottom of range</t>
  </si>
  <si>
    <t>Terminal capitalization rate</t>
  </si>
  <si>
    <t>6.20%</t>
  </si>
  <si>
    <t>6.30%</t>
  </si>
  <si>
    <t>North America | Bottom of range | Contracted</t>
  </si>
  <si>
    <t>Discount rate</t>
  </si>
  <si>
    <t>4.90%</t>
  </si>
  <si>
    <t>4.80%</t>
  </si>
  <si>
    <t>North America | Bottom of range | Uncontracted</t>
  </si>
  <si>
    <t>6.50%</t>
  </si>
  <si>
    <t>6.60%</t>
  </si>
  <si>
    <t>North America | Top of range</t>
  </si>
  <si>
    <t>7.50%</t>
  </si>
  <si>
    <t>6.90%</t>
  </si>
  <si>
    <t>North America | Top of range | Contracted</t>
  </si>
  <si>
    <t>6.00%</t>
  </si>
  <si>
    <t>5.50%</t>
  </si>
  <si>
    <t>North America | Top of range | Uncontracted</t>
  </si>
  <si>
    <t>7.60%</t>
  </si>
  <si>
    <t>7.20%</t>
  </si>
  <si>
    <t>12.60%</t>
  </si>
  <si>
    <t>Colombia | Contracted</t>
  </si>
  <si>
    <t>11.30%</t>
  </si>
  <si>
    <t>Colombia | Uncontracted</t>
  </si>
  <si>
    <t>Europe | Bottom of range | Contracted</t>
  </si>
  <si>
    <t>4.10%</t>
  </si>
  <si>
    <t>Europe | Bottom of range | Uncontracted</t>
  </si>
  <si>
    <t>5.90%</t>
  </si>
  <si>
    <t>Europe | Top of range | Contracted</t>
  </si>
  <si>
    <t>5.00%</t>
  </si>
  <si>
    <t>Europe | Top of range | Uncontracted</t>
  </si>
  <si>
    <t>6.80%</t>
  </si>
  <si>
    <t>Brazil | Contracted</t>
  </si>
  <si>
    <t>9.20%</t>
  </si>
  <si>
    <t>Brazil | Uncontracted</t>
  </si>
  <si>
    <t>10.50%</t>
  </si>
  <si>
    <t>Brazil | Bottom of range | Contracted</t>
  </si>
  <si>
    <t>8.90%</t>
  </si>
  <si>
    <t>Brazil | Bottom of range | Uncontracted</t>
  </si>
  <si>
    <t>10.20%</t>
  </si>
  <si>
    <t>Brazil | Top of range | Contracted</t>
  </si>
  <si>
    <t>Brazil | Top of range | Uncontracted</t>
  </si>
  <si>
    <t>PROPERTY, PLANT AND EQUIPMENT, AT FAIR VALUE (Details - Sensitivity) - USD ($) $ in Millions</t>
  </si>
  <si>
    <t>Changes in Property Plant And Equipment [Line Items]</t>
  </si>
  <si>
    <t>Revaluation increase (decrease), property, plant and equipment</t>
  </si>
  <si>
    <t>Impact Of Five Percent Increase | Future electricity prices</t>
  </si>
  <si>
    <t>Impact Of Five Percent Decrease | Future electricity prices</t>
  </si>
  <si>
    <t>25 bps increase | Discount rate</t>
  </si>
  <si>
    <t>25 bps increase | Terminal capitalization rate</t>
  </si>
  <si>
    <t>25 bps decrease | Discount rate</t>
  </si>
  <si>
    <t>25 bps decrease | Terminal capitalization rate</t>
  </si>
  <si>
    <t>North America | Impact Of Five Percent Increase | Future electricity prices</t>
  </si>
  <si>
    <t>North America | Impact Of Five Percent Decrease | Future electricity prices</t>
  </si>
  <si>
    <t>North America | 25 bps increase | Discount rate</t>
  </si>
  <si>
    <t>North America | 25 bps increase | Terminal capitalization rate</t>
  </si>
  <si>
    <t>North America | 25 bps decrease | Discount rate</t>
  </si>
  <si>
    <t>North America | 25 bps decrease | Terminal capitalization rate</t>
  </si>
  <si>
    <t>Colombia | Impact Of Five Percent Increase | Future electricity prices</t>
  </si>
  <si>
    <t>Useful life</t>
  </si>
  <si>
    <t>Colombia | Impact Of Five Percent Decrease | Future electricity prices</t>
  </si>
  <si>
    <t>Colombia | 25 bps increase | Discount rate</t>
  </si>
  <si>
    <t>Colombia | 25 bps increase | Terminal capitalization rate</t>
  </si>
  <si>
    <t>Colombia | 25 bps decrease | Discount rate</t>
  </si>
  <si>
    <t>Colombia | 25 bps decrease | Terminal capitalization rate</t>
  </si>
  <si>
    <t>Europe | Impact Of Five Percent Increase | Future electricity prices</t>
  </si>
  <si>
    <t>Europe | Impact Of Five Percent Decrease | Future electricity prices</t>
  </si>
  <si>
    <t>Europe | 25 bps increase | Discount rate</t>
  </si>
  <si>
    <t>Europe | 25 bps decrease | Discount rate</t>
  </si>
  <si>
    <t>Brazil | Hydroelectric</t>
  </si>
  <si>
    <t>Additional fair value of Brazil hydro assets</t>
  </si>
  <si>
    <t>Additional useful life</t>
  </si>
  <si>
    <t>Brazil | Impact Of Five Percent Increase | Future electricity prices</t>
  </si>
  <si>
    <t>Brazil | Impact Of Five Percent Decrease | Future electricity prices</t>
  </si>
  <si>
    <t>Brazil | 25 bps increase | Discount rate</t>
  </si>
  <si>
    <t>Brazil | 25 bps decrease | Discount rate</t>
  </si>
  <si>
    <t>PROPERTY, PLANT AND EQUIPMENT, AT FAIR VALUE (Details - Prices and Generation) $ in Millions</t>
  </si>
  <si>
    <t>Dec. 31, 2017USD ($)$ / MWhCOP / MWh€ / MWhBRL / MWh</t>
  </si>
  <si>
    <t>Change in fair value | $</t>
  </si>
  <si>
    <t>North America | 1-10 years | Contracted</t>
  </si>
  <si>
    <t>Percentage of generation</t>
  </si>
  <si>
    <t>58.00%</t>
  </si>
  <si>
    <t>Eletricity prices | $ / MWh</t>
  </si>
  <si>
    <t>North America | 1-10 years | Uncontracted</t>
  </si>
  <si>
    <t>North America | 11-20 years | Contracted</t>
  </si>
  <si>
    <t>42.00%</t>
  </si>
  <si>
    <t>North America | 11-20 years | Uncontracted</t>
  </si>
  <si>
    <t>Colombia | 1-10 years | Contracted</t>
  </si>
  <si>
    <t>17.00%</t>
  </si>
  <si>
    <t>Eletricity prices | COP / MWh</t>
  </si>
  <si>
    <t>Colombia | 1-10 years | Uncontracted</t>
  </si>
  <si>
    <t>Colombia | 11-20 years | Contracted</t>
  </si>
  <si>
    <t>0.00%</t>
  </si>
  <si>
    <t>Colombia | 11-20 years | Uncontracted</t>
  </si>
  <si>
    <t>Europe | 1-10 years | Contracted</t>
  </si>
  <si>
    <t>78.00%</t>
  </si>
  <si>
    <t>Eletricity prices | € / MWh</t>
  </si>
  <si>
    <t>Europe | 1-10 years | Uncontracted</t>
  </si>
  <si>
    <t>Europe | 11-20 years | Contracted</t>
  </si>
  <si>
    <t>35.00%</t>
  </si>
  <si>
    <t>Europe | 11-20 years | Uncontracted</t>
  </si>
  <si>
    <t>Brazil | 1-10 years | Contracted</t>
  </si>
  <si>
    <t>66.00%</t>
  </si>
  <si>
    <t>Eletricity prices | BRL / MWh</t>
  </si>
  <si>
    <t>Brazil | 1-10 years | Uncontracted</t>
  </si>
  <si>
    <t>Brazil | 11-20 years | Contracted</t>
  </si>
  <si>
    <t>57.00%</t>
  </si>
  <si>
    <t>Brazil | 11-20 years | Uncontracted</t>
  </si>
  <si>
    <t>PROPERTY, PLANT AND EQUIPMENT, AT FAIR VALUE (Details - Historical costs) - USD ($) $ in Millions</t>
  </si>
  <si>
    <t>Property Plant and Equipment carrying amount at cost of revalued assets [Line Items]</t>
  </si>
  <si>
    <t>Property, plant and equipment, revalued assets, at cost</t>
  </si>
  <si>
    <t>LONG-TERM DEBT AND CREDIT FACILITIES (Details - Composition of debt) - USD ($) $ in Millions</t>
  </si>
  <si>
    <t>Disclosure Of Detailed Information About Borrowings Line Items</t>
  </si>
  <si>
    <t>Unamortised Financing Fees</t>
  </si>
  <si>
    <t>Unamortised Premiums</t>
  </si>
  <si>
    <t>Corporate Borrowings</t>
  </si>
  <si>
    <t>Weighted Average Interest Rate</t>
  </si>
  <si>
    <t>Weighted Average Borrowings Term</t>
  </si>
  <si>
    <t>Estimated fair value</t>
  </si>
  <si>
    <t>Credit facilities</t>
  </si>
  <si>
    <t>2.60%</t>
  </si>
  <si>
    <t>1.90%</t>
  </si>
  <si>
    <t>Sudsidiary</t>
  </si>
  <si>
    <t>6.40%</t>
  </si>
  <si>
    <t>Sudsidiary | Hydroelectric</t>
  </si>
  <si>
    <t>Sudsidiary | Wind</t>
  </si>
  <si>
    <t>5.80%</t>
  </si>
  <si>
    <t>4.60%</t>
  </si>
  <si>
    <t>Sudsidiary | Solar and Other</t>
  </si>
  <si>
    <t>11.00%</t>
  </si>
  <si>
    <t>Series 3 | Corporate Borrowings</t>
  </si>
  <si>
    <t>5.30%</t>
  </si>
  <si>
    <t>Series 4 | Corporate Borrowings</t>
  </si>
  <si>
    <t>Series 7 | Corporate Borrowings</t>
  </si>
  <si>
    <t>5.10%</t>
  </si>
  <si>
    <t>Series 8 | Corporate Borrowings</t>
  </si>
  <si>
    <t>Series 9 | Corporate Borrowings</t>
  </si>
  <si>
    <t>3.80%</t>
  </si>
  <si>
    <t>Series 10 | Corporate Borrowings</t>
  </si>
  <si>
    <t>3.60%</t>
  </si>
  <si>
    <t>LONG-TERM DEBT AND CREDIT FACILITIES (Details - Changes over year) - USD ($) $ in Millions</t>
  </si>
  <si>
    <t>LONG-TERM DEBT AND CREDIT FACILITIES [Abstract]</t>
  </si>
  <si>
    <t>Cash flows from financing activities</t>
  </si>
  <si>
    <t>Non-cash</t>
  </si>
  <si>
    <t>Disposal</t>
  </si>
  <si>
    <t>LONG-TERM DEBT AND CREDIT FACILITIES (Details - Maturity schedule) - USD ($) $ in Millions</t>
  </si>
  <si>
    <t>Corporate borrowings and credit facilities</t>
  </si>
  <si>
    <t>Subsidiary borrowings</t>
  </si>
  <si>
    <t>Subsidiary borrowings | Hydroelectric</t>
  </si>
  <si>
    <t>Subsidiary borrowings | Wind</t>
  </si>
  <si>
    <t>Subsidiary borrowings | Solar and Other</t>
  </si>
  <si>
    <t>2018 | Corporate borrowings and credit facilities</t>
  </si>
  <si>
    <t>2018 | Subsidiary borrowings</t>
  </si>
  <si>
    <t>2018 | Subsidiary borrowings | Hydroelectric</t>
  </si>
  <si>
    <t>2018 | Subsidiary borrowings | Wind</t>
  </si>
  <si>
    <t>2018 | Subsidiary borrowings | Solar and Other</t>
  </si>
  <si>
    <t>2018 | Equity-accounted investments</t>
  </si>
  <si>
    <t>2019 | Corporate borrowings and credit facilities</t>
  </si>
  <si>
    <t>2019 | Subsidiary borrowings</t>
  </si>
  <si>
    <t>2019 | Subsidiary borrowings | Hydroelectric</t>
  </si>
  <si>
    <t>2019 | Subsidiary borrowings | Wind</t>
  </si>
  <si>
    <t>2019 | Subsidiary borrowings | Solar and Other</t>
  </si>
  <si>
    <t>2019 | Equity-accounted investments</t>
  </si>
  <si>
    <t>2020 | Corporate borrowings and credit facilities</t>
  </si>
  <si>
    <t>2020 | Subsidiary borrowings</t>
  </si>
  <si>
    <t>2020 | Subsidiary borrowings | Hydroelectric</t>
  </si>
  <si>
    <t>2020 | Subsidiary borrowings | Wind</t>
  </si>
  <si>
    <t>2020 | Subsidiary borrowings | Solar and Other</t>
  </si>
  <si>
    <t>2020 | Equity-accounted investments</t>
  </si>
  <si>
    <t>2021 | Corporate borrowings and credit facilities</t>
  </si>
  <si>
    <t>2021 | Subsidiary borrowings</t>
  </si>
  <si>
    <t>2021 | Subsidiary borrowings | Hydroelectric</t>
  </si>
  <si>
    <t>2021 | Subsidiary borrowings | Wind</t>
  </si>
  <si>
    <t>2021 | Subsidiary borrowings | Solar and Other</t>
  </si>
  <si>
    <t>2021 | Equity-accounted investments</t>
  </si>
  <si>
    <t>2022 | Corporate borrowings and credit facilities</t>
  </si>
  <si>
    <t>2022 | Subsidiary borrowings</t>
  </si>
  <si>
    <t>2022 | Subsidiary borrowings | Hydroelectric</t>
  </si>
  <si>
    <t>2022 | Subsidiary borrowings | Wind</t>
  </si>
  <si>
    <t>2022 | Subsidiary borrowings | Solar and Other</t>
  </si>
  <si>
    <t>2022 | Equity-accounted investments</t>
  </si>
  <si>
    <t>Thereafter</t>
  </si>
  <si>
    <t>Thereafter | Corporate borrowings and credit facilities</t>
  </si>
  <si>
    <t>Thereafter | Subsidiary borrowings</t>
  </si>
  <si>
    <t>Thereafter | Subsidiary borrowings | Hydroelectric</t>
  </si>
  <si>
    <t>Thereafter | Subsidiary borrowings | Wind</t>
  </si>
  <si>
    <t>Thereafter | Subsidiary borrowings | Solar and Other</t>
  </si>
  <si>
    <t>Thereafter | Equity-accounted investments</t>
  </si>
  <si>
    <t>LONG-TERM DEBT AND CREDIT FACILITIES (Details - Financing fees) - USD ($) $ in Millions</t>
  </si>
  <si>
    <t>Financing Fees</t>
  </si>
  <si>
    <t>Unamortised Financing Fees, beginning of year</t>
  </si>
  <si>
    <t>Unamortised Financing Fees, end of year</t>
  </si>
  <si>
    <t>Amortisation Finance Fees</t>
  </si>
  <si>
    <t>Additional Financing Fees</t>
  </si>
  <si>
    <t>Finance Fees Foreign Exchange Translation Other</t>
  </si>
  <si>
    <t>LONG-TERM DEBT AND CREDIT FACILITIES (Details - Financings during the year) € in Millions, £ in Millions, CAD in Millions, BRL in Millions, $ in Millions</t>
  </si>
  <si>
    <t>1 Months Ended</t>
  </si>
  <si>
    <t>Oct. 31, 2017EUR (€)</t>
  </si>
  <si>
    <t>Jul. 31, 2017USD ($)</t>
  </si>
  <si>
    <t>Jun. 30, 2017CAD</t>
  </si>
  <si>
    <t>May 31, 2017USD ($)</t>
  </si>
  <si>
    <t>Mar. 31, 2017USD ($)</t>
  </si>
  <si>
    <t>Dec. 31, 2017BRL</t>
  </si>
  <si>
    <t>Dec. 31, 2017CAD</t>
  </si>
  <si>
    <t>Dec. 31, 2017GBP (£)</t>
  </si>
  <si>
    <t>Jun. 30, 2017USD ($)</t>
  </si>
  <si>
    <t>Principal value</t>
  </si>
  <si>
    <t>Authorized credit facilities</t>
  </si>
  <si>
    <t>Series 3 medium-term notes</t>
  </si>
  <si>
    <t>Borrowings, maturity</t>
  </si>
  <si>
    <t>Borrowings, interest rate</t>
  </si>
  <si>
    <t>Borrowings Term</t>
  </si>
  <si>
    <t>June 30, 2022</t>
  </si>
  <si>
    <t>Borrowings, interest rate basis</t>
  </si>
  <si>
    <t>banker’s acceptance rate, LIBOR or EURIBOR</t>
  </si>
  <si>
    <t>Corporate credit facilities</t>
  </si>
  <si>
    <t>Brookfield Asset Management credit facilities</t>
  </si>
  <si>
    <t>417 MW Hydroeletric facility</t>
  </si>
  <si>
    <t>3.75%</t>
  </si>
  <si>
    <t>44 MW hydroelectric portfolio</t>
  </si>
  <si>
    <t>4.86%</t>
  </si>
  <si>
    <t>11 MW wind asset</t>
  </si>
  <si>
    <t>5.28%</t>
  </si>
  <si>
    <t>17 MW hydroeletric facility</t>
  </si>
  <si>
    <t>4.49%</t>
  </si>
  <si>
    <t>360 MW hydroelectric portfolio</t>
  </si>
  <si>
    <t>4.40%</t>
  </si>
  <si>
    <t>47 MW wind portfolio</t>
  </si>
  <si>
    <t>EURIBOR</t>
  </si>
  <si>
    <t>Working capital facility</t>
  </si>
  <si>
    <t>Debt reserve facility</t>
  </si>
  <si>
    <t>872 MW hydroelectric portfolio</t>
  </si>
  <si>
    <t>4.29%</t>
  </si>
  <si>
    <t>28 MW Hydroelectric facility</t>
  </si>
  <si>
    <t>28 MW Hydroelectric facility | TJLP</t>
  </si>
  <si>
    <t>2.12%</t>
  </si>
  <si>
    <t>16 MW wind facility</t>
  </si>
  <si>
    <t>16 MW wind facility | LIBOR</t>
  </si>
  <si>
    <t>2.20%</t>
  </si>
  <si>
    <t>LONG-TERM DEBT AND CREDIT FACILITIES (Details - Available credit facilities) - USD ($) $ in Thousands</t>
  </si>
  <si>
    <t>Mar. 31, 2017</t>
  </si>
  <si>
    <t>Disclosure of credit facilities line item</t>
  </si>
  <si>
    <t>Draws on credit facilities</t>
  </si>
  <si>
    <t>Letters of credit issued</t>
  </si>
  <si>
    <t>Undrawn borrowing facilities</t>
  </si>
  <si>
    <t>Interest rate margin</t>
  </si>
  <si>
    <t>2.00%</t>
  </si>
  <si>
    <t>Extension of Maturity Date</t>
  </si>
  <si>
    <t>Brookfield Asset Management credit facilities | LIBOR</t>
  </si>
  <si>
    <t>1.50%</t>
  </si>
  <si>
    <t>1.20%</t>
  </si>
  <si>
    <t>NON-CONTROLLING INTERESTS (Details - Summary) - USD ($) $ in Millions</t>
  </si>
  <si>
    <t>Disclosure of Non Controlling Interest [Line Items]</t>
  </si>
  <si>
    <t>Non controlling Interests</t>
  </si>
  <si>
    <t>NON-CONTROLLING INTERESTS (Details - Continuity) - USD ($) $ in Millions</t>
  </si>
  <si>
    <t>Profit Loss Attributable To Noncontrolling Interests</t>
  </si>
  <si>
    <t>Subsidiaries with material non-controlling interests</t>
  </si>
  <si>
    <t>Beginning Balance</t>
  </si>
  <si>
    <t>Ending Balance</t>
  </si>
  <si>
    <t>Brookfield Infrastructre Fund I</t>
  </si>
  <si>
    <t>Other comprehensive income, attributable to non-controlling interests</t>
  </si>
  <si>
    <t>Distributions</t>
  </si>
  <si>
    <t>Brookfield Infrastructre Fund I | Bottom of range</t>
  </si>
  <si>
    <t>Interests held by third parties</t>
  </si>
  <si>
    <t>Brookfield Infrastructre Fund I | Top of range</t>
  </si>
  <si>
    <t>80.00%</t>
  </si>
  <si>
    <t>Brookfield Infrastructre Fund III</t>
  </si>
  <si>
    <t>Brookfield Infrastructre Fund III | Bottom of range</t>
  </si>
  <si>
    <t>69.00%</t>
  </si>
  <si>
    <t>Brookfield Infrastructre Fund III | Top of range</t>
  </si>
  <si>
    <t>71.00%</t>
  </si>
  <si>
    <t>Brookfield Infrastructre Fund II</t>
  </si>
  <si>
    <t>Brookfield Infrastructre Fund II | Bottom of range</t>
  </si>
  <si>
    <t>50.00%</t>
  </si>
  <si>
    <t>Brookfield Infrastructre Fund II | Top of range</t>
  </si>
  <si>
    <t>60.00%</t>
  </si>
  <si>
    <t>The Cataylst Group</t>
  </si>
  <si>
    <t>The Cataylst Group | Bottom of range</t>
  </si>
  <si>
    <t>Brookfield Energia Renovavel</t>
  </si>
  <si>
    <t>Isagen Institutional Investors</t>
  </si>
  <si>
    <t>53.00%</t>
  </si>
  <si>
    <t>Isagen Institutional Investors | Brookfield and co-investors</t>
  </si>
  <si>
    <t>Owership percentage</t>
  </si>
  <si>
    <t>Number of additional shares acquired</t>
  </si>
  <si>
    <t>Isagen Public non-controlling interests</t>
  </si>
  <si>
    <t>0.50%</t>
  </si>
  <si>
    <t>Other | Bottom of range</t>
  </si>
  <si>
    <t>21.00%</t>
  </si>
  <si>
    <t>Other | Top of range</t>
  </si>
  <si>
    <t>NON-CONTROLLING INTERESTS (Details - Summary information) - USD ($) $ in Millions</t>
  </si>
  <si>
    <t>Profit Loss</t>
  </si>
  <si>
    <t>Interest held by third parties Isagen total</t>
  </si>
  <si>
    <t>75.90%</t>
  </si>
  <si>
    <t>Place of business</t>
  </si>
  <si>
    <t>United States,
Brazil</t>
  </si>
  <si>
    <t>United States,
Brazil,
Europe</t>
  </si>
  <si>
    <t>22.90%</t>
  </si>
  <si>
    <t>United States, Brazil, India, China, South Africa</t>
  </si>
  <si>
    <t>Isagen</t>
  </si>
  <si>
    <t>Isagen | Bottom of range</t>
  </si>
  <si>
    <t>76.00%</t>
  </si>
  <si>
    <t>Other subsidiaries with material noncontrolling interests including Brazil</t>
  </si>
  <si>
    <t>United States,
Brazil,
Canada</t>
  </si>
  <si>
    <t>Other subsidiaries with material noncontrolling interests including Brazil | Bottom of range</t>
  </si>
  <si>
    <t>Other subsidiaries with material noncontrolling interests including Brazil | Top of range</t>
  </si>
  <si>
    <t>52.50%</t>
  </si>
  <si>
    <t>NON-CONTROLLING INTERESTS (Details - GP REU distributions and summary) - USD ($) $ / shares in Units, $ in Millions</t>
  </si>
  <si>
    <t>Disclosure of dividends [line items]</t>
  </si>
  <si>
    <t>Distributions, Dollar</t>
  </si>
  <si>
    <t>Disclosure of summary financial information [line items]</t>
  </si>
  <si>
    <t>Non-controlling interests [member] | BRELP</t>
  </si>
  <si>
    <t>Distributions, per share</t>
  </si>
  <si>
    <t>Incentive Distribution, Percent</t>
  </si>
  <si>
    <t>Non-controlling interests [member] | LP Units</t>
  </si>
  <si>
    <t>Carrying value of:</t>
  </si>
  <si>
    <t>Common units outstanding</t>
  </si>
  <si>
    <t>Weighted average number of units</t>
  </si>
  <si>
    <t>Non-controlling interests [member] | LP Units | BRELP</t>
  </si>
  <si>
    <t>15.00%</t>
  </si>
  <si>
    <t>Non-controlling interests [member] | Redeemable/Exchangeable partnership units</t>
  </si>
  <si>
    <t>Non-controlling interests [member] | Redeemable/Exchangeable partnership units | Brookfield Renewable</t>
  </si>
  <si>
    <t>Non-controlling interests [member] | GP interests</t>
  </si>
  <si>
    <t>General partnership interest in a holding subsidiary held by Brookfield | BRELP</t>
  </si>
  <si>
    <t>1.00%</t>
  </si>
  <si>
    <t>General partnership interest in a holding subsidiary held by Brookfield | GP interests</t>
  </si>
  <si>
    <t>Incentive Distribution | GP interests</t>
  </si>
  <si>
    <t>Participating non-controlling interests - in a holding subsidiary - Redeemable/Exchangeable units held by Brookfield | Redeemable/Exchangeable partnership units</t>
  </si>
  <si>
    <t>NON-CONTROLLING INTERESTS (Details - Preferred Equity) - USD ($) shares in Thousands, $ in Millions</t>
  </si>
  <si>
    <t>Series 1 (C$136)</t>
  </si>
  <si>
    <t>Disclosure of preference shares [Line Items]</t>
  </si>
  <si>
    <t>Shares outstanding</t>
  </si>
  <si>
    <t>Cumulative dividend rate (%)</t>
  </si>
  <si>
    <t>3.36%</t>
  </si>
  <si>
    <t>Earliest permitted redemption date</t>
  </si>
  <si>
    <t>Apr 30, 2020</t>
  </si>
  <si>
    <t>Dividends declared for the year ended</t>
  </si>
  <si>
    <t>Series 2 (C$113)</t>
  </si>
  <si>
    <t>3.63%</t>
  </si>
  <si>
    <t>Series 3 (C$249)</t>
  </si>
  <si>
    <t>Jul 31, 2019</t>
  </si>
  <si>
    <t>Series 5 (C$103)</t>
  </si>
  <si>
    <t>Apr 30, 2018</t>
  </si>
  <si>
    <t>Series 6 (C$175)</t>
  </si>
  <si>
    <t>Jul 31, 2018</t>
  </si>
  <si>
    <t>Class A Preference Shares</t>
  </si>
  <si>
    <t>Percentage of units for normal course issuer bid</t>
  </si>
  <si>
    <t>10.00%</t>
  </si>
  <si>
    <t>PREFERRED LIMITED PARTNERS EQUITY (Details) CAD / shares in Units, CAD in Millions, $ in Millions</t>
  </si>
  <si>
    <t>Feb. 28, 2017CADCAD / sharesshares</t>
  </si>
  <si>
    <t>Feb. 28, 2017USD ($)</t>
  </si>
  <si>
    <t>Dec. 31, 2017USD ($)shares</t>
  </si>
  <si>
    <t>Disclosure of preferred limited partners [Line Items]</t>
  </si>
  <si>
    <t>Preferred Limited Partners Unit [Member]</t>
  </si>
  <si>
    <t>Number of shares outstanding | shares</t>
  </si>
  <si>
    <t>Series 5 (C$72)</t>
  </si>
  <si>
    <t>Dividend rate</t>
  </si>
  <si>
    <t>5.59%</t>
  </si>
  <si>
    <t>Earliest redemption date</t>
  </si>
  <si>
    <t>Series 7 (C$175)</t>
  </si>
  <si>
    <t>Jan 31, 2021</t>
  </si>
  <si>
    <t>Series 9 (C$200)</t>
  </si>
  <si>
    <t>5.75%</t>
  </si>
  <si>
    <t>Jul 31, 2021</t>
  </si>
  <si>
    <t>Series 11 (C$250)</t>
  </si>
  <si>
    <t>Apr 30, 2022</t>
  </si>
  <si>
    <t>Gross Proceeds From Issuing Shares</t>
  </si>
  <si>
    <t>Dividend rate reset period</t>
  </si>
  <si>
    <t>April 30, 2022</t>
  </si>
  <si>
    <t>Par Value Per Share | CAD / shares</t>
  </si>
  <si>
    <t>Number of shares issued | shares</t>
  </si>
  <si>
    <t>Series 11 (C$250) | Government of Canada Bond yield plus</t>
  </si>
  <si>
    <t>3.82%</t>
  </si>
  <si>
    <t>Series 11 (C$250) | T-Bill Rate plus</t>
  </si>
  <si>
    <t>LIMITED PARTNERS EQUITY (Details) CAD / shares in Units, $ / shares in Units, CAD in Millions, $ in Millions</t>
  </si>
  <si>
    <t>Feb. 28, 2017$ / shares</t>
  </si>
  <si>
    <t>Dec. 31, 2017CADshares</t>
  </si>
  <si>
    <t>Dec. 31, 2016USD ($)shares</t>
  </si>
  <si>
    <t>Jul. 06, 2017CAD / sharesshares</t>
  </si>
  <si>
    <t>Brookfield Asset Management</t>
  </si>
  <si>
    <t>Disclosure of limited partners equity [Line Items]</t>
  </si>
  <si>
    <t>Number of shares outstanding</t>
  </si>
  <si>
    <t>Ownership percentage</t>
  </si>
  <si>
    <t>Brookfield Asset Management | Direct ownership | Ownership interest in BEP</t>
  </si>
  <si>
    <t>Brookfield Asset Management | Direct ownership | Ownership interest in BRELP</t>
  </si>
  <si>
    <t>Public shareholders</t>
  </si>
  <si>
    <t>LP Units</t>
  </si>
  <si>
    <t>Share issue related cost</t>
  </si>
  <si>
    <t>Dividends recognised as distributions to owners | $</t>
  </si>
  <si>
    <t>Dividends paid, ordinary shares per share | $ / shares</t>
  </si>
  <si>
    <t>LP Units | Distribution reinvestment plan</t>
  </si>
  <si>
    <t>Number of shares issued</t>
  </si>
  <si>
    <t>LP Units | Brookfield Asset Management</t>
  </si>
  <si>
    <t>LP Units | Brookfield Asset Management | Private Placement</t>
  </si>
  <si>
    <t>LP Units | Public shareholders</t>
  </si>
  <si>
    <t>LP Units | Public shareholders | Ownership interest in BEP</t>
  </si>
  <si>
    <t>Maximum units for normal course issuer bid</t>
  </si>
  <si>
    <t>LP Units | Public shareholders | Bought deal</t>
  </si>
  <si>
    <t>Amount Per Share | CAD / shares</t>
  </si>
  <si>
    <t>Issue Of Equity Adjustment | $</t>
  </si>
  <si>
    <t>GP interests</t>
  </si>
  <si>
    <t>GP interests | Brookfield Asset Management | Ownership interest in BEP</t>
  </si>
  <si>
    <t>0.01%</t>
  </si>
  <si>
    <t>GP interests | Brookfield Asset Management | Ownership interest in BRELP</t>
  </si>
  <si>
    <t>GOODWILL (Details) - USD ($) $ in Millions</t>
  </si>
  <si>
    <t>Changes in goodwill [abstract]</t>
  </si>
  <si>
    <t>Beginning of year</t>
  </si>
  <si>
    <t>Acquired through business acquisition</t>
  </si>
  <si>
    <t>End of year</t>
  </si>
  <si>
    <t>CAPITAL MANAGEMENT (Details) - USD ($) $ in Millions</t>
  </si>
  <si>
    <t>Mar. 31, 2018</t>
  </si>
  <si>
    <t>Nov. 30, 2014</t>
  </si>
  <si>
    <t>Disclosure of objectives, policies and processes for managing capital [line items]</t>
  </si>
  <si>
    <t>Non-current portion of non-current borrowings</t>
  </si>
  <si>
    <t>Deferred income tax liabilities, net</t>
  </si>
  <si>
    <t>Capitalization, net</t>
  </si>
  <si>
    <t>Debt to total capitalization</t>
  </si>
  <si>
    <t>38.00%</t>
  </si>
  <si>
    <t>Redemption of bonds par value option, percent</t>
  </si>
  <si>
    <t>101.00%</t>
  </si>
  <si>
    <t>Redemption of bonds par value actual, percent</t>
  </si>
  <si>
    <t>107.00%</t>
  </si>
  <si>
    <t>EQUITY-ACCOUNTED INVESTMENTS (Details) - USD ($) $ in Millions</t>
  </si>
  <si>
    <t>Disclosure of joint ventures [line items]</t>
  </si>
  <si>
    <t>Carrying value</t>
  </si>
  <si>
    <t>Share of earnings from equity-accounted investments</t>
  </si>
  <si>
    <t>Share of OCI: Revaluation of property, plant and equipment</t>
  </si>
  <si>
    <t>Share of OCI: Other</t>
  </si>
  <si>
    <t>Dividends received</t>
  </si>
  <si>
    <t>Capital distributions, net</t>
  </si>
  <si>
    <t>Foreign exchange translation</t>
  </si>
  <si>
    <t>First hydro</t>
  </si>
  <si>
    <t>Name of joint venture</t>
  </si>
  <si>
    <t>FHH (Guernsey) Limited</t>
  </si>
  <si>
    <t>Ownership interest</t>
  </si>
  <si>
    <t>European Storage</t>
  </si>
  <si>
    <t>TerraForm Power Inc.(1)</t>
  </si>
  <si>
    <t>Bear Swamp Power Co LLC</t>
  </si>
  <si>
    <t>Bear Swamp Power Co. L.L.C.</t>
  </si>
  <si>
    <t>Galera Centrais Eletricas SA</t>
  </si>
  <si>
    <t>Pingston Power Inc</t>
  </si>
  <si>
    <t>Brookfield Infrastructure Fund II Investees</t>
  </si>
  <si>
    <t>Principal place of business</t>
  </si>
  <si>
    <t>United States,
Europe</t>
  </si>
  <si>
    <t>Brookfield Infrastructure Fund II Investees | Bottom of range</t>
  </si>
  <si>
    <t>14.00%</t>
  </si>
  <si>
    <t>Brookfield Infrastructure Fund II Investees | Top of range</t>
  </si>
  <si>
    <t>EQUITY-ACCOUNTED INVESTMENTS (Details - Summary Information) - USD ($) $ in Millions</t>
  </si>
  <si>
    <t>Other assets</t>
  </si>
  <si>
    <t>Other liabilities</t>
  </si>
  <si>
    <t>Revenue</t>
  </si>
  <si>
    <t>Share of net income (loss): Cash Earnings</t>
  </si>
  <si>
    <t>Share of net income (loss): Non-cash loss</t>
  </si>
  <si>
    <t>CASH AND CASH EQUIVALENTS (Details) - USD ($) $ in Millions</t>
  </si>
  <si>
    <t>Cash And Cash Equivalents [Line Items]</t>
  </si>
  <si>
    <t>Cash</t>
  </si>
  <si>
    <t>Short-term deposit</t>
  </si>
  <si>
    <t>Cash and cash equivalents, net</t>
  </si>
  <si>
    <t>Terraform Power global [Member] | Brookfield Renewable</t>
  </si>
  <si>
    <t>Cash and cash equivalents acquired</t>
  </si>
  <si>
    <t>RESTRICTED CASH (Details) - USD ($) $ in Millions</t>
  </si>
  <si>
    <t>Disclosure Restricted Cash [Abstract]</t>
  </si>
  <si>
    <t>Operations</t>
  </si>
  <si>
    <t>Credit obligations</t>
  </si>
  <si>
    <t>Development projects</t>
  </si>
  <si>
    <t>Restricted Cash And Cash Equivalents, net</t>
  </si>
  <si>
    <t>Less: non-current</t>
  </si>
  <si>
    <t>TRADE RECEIVABLES AND OTHER CURRENT ASSETS (Details) - USD ($) $ in Millions</t>
  </si>
  <si>
    <t>Disclosure Trade Receivables and Other Current Assets [Abstract]</t>
  </si>
  <si>
    <t>Trade receivables</t>
  </si>
  <si>
    <t>Other short-term receivables</t>
  </si>
  <si>
    <t>Prepaids and others</t>
  </si>
  <si>
    <t>Trade receivables and other current assets, net</t>
  </si>
  <si>
    <t>% of trade AR that is current</t>
  </si>
  <si>
    <t>99.00%</t>
  </si>
  <si>
    <t>95.00%</t>
  </si>
  <si>
    <t>Description of significant payment terms in contracts with customers</t>
  </si>
  <si>
    <t>Trade receivables are generally on 30-day terms and credit limits are assigned and monitored for all counterparties. In determining the recoverability of trade receivables, management performs a risk analysis considering the type and age of the outstanding receivables and the credit worthiness of the counterparties.</t>
  </si>
  <si>
    <t>Allowance For Doubtful Trade Receivable Accounts</t>
  </si>
  <si>
    <t>OTHER LONG-TERM ASSETS (Details) - USD ($) $ in Millions</t>
  </si>
  <si>
    <t>Other Long term assets [Line Items]</t>
  </si>
  <si>
    <t>Unamortized financing fees</t>
  </si>
  <si>
    <t>Acqusition Downpayment</t>
  </si>
  <si>
    <t>Other long-term assets, net</t>
  </si>
  <si>
    <t>Cost</t>
  </si>
  <si>
    <t>Accumulated Amortization</t>
  </si>
  <si>
    <t>ACCOUNTS PAYABLE AND ACCRUED LIABILITIES (Details) - USD ($) $ in Millions</t>
  </si>
  <si>
    <t>Disclosure Accounts Payable and Accured Liabilities [Abstract]</t>
  </si>
  <si>
    <t>Operating accrued liabilities</t>
  </si>
  <si>
    <t>Accounts payable</t>
  </si>
  <si>
    <t>Current interest payable</t>
  </si>
  <si>
    <t>Acquisition and related provisions</t>
  </si>
  <si>
    <t>LP unitholders' distributions, preferred limited partnership unit distributions and preferred dividends payable</t>
  </si>
  <si>
    <t>Total accounts payable and accrued liabilities</t>
  </si>
  <si>
    <t>OTHER LONG-TERM LIABILITIES (Details) - USD ($) $ in Millions</t>
  </si>
  <si>
    <t>Disclosure Other Long Term Liabilities [Line Items]</t>
  </si>
  <si>
    <t>Acquisition related provisions</t>
  </si>
  <si>
    <t>Pension obligations</t>
  </si>
  <si>
    <t>Decommissioning retirement obligations</t>
  </si>
  <si>
    <t>Commitments for power purchase agreement</t>
  </si>
  <si>
    <t>Concession payment liability</t>
  </si>
  <si>
    <t>Deferred Revenue</t>
  </si>
  <si>
    <t>Other long-term liabilities, net</t>
  </si>
  <si>
    <t>Bottom of range</t>
  </si>
  <si>
    <t>Expected timing of outflows of provision for decommissioning restoration and rehabilitation costs</t>
  </si>
  <si>
    <t>Top of range</t>
  </si>
  <si>
    <t>COMMITMENTS, CONTINGENCIES AND GUARANTEES (Details) - USD ($) $ in Millions</t>
  </si>
  <si>
    <t>Disclosure of finance lease and operating lease by lessee [line items]</t>
  </si>
  <si>
    <t>Minimum lease payments</t>
  </si>
  <si>
    <t>Estimated contingent liabilities for letters of credit</t>
  </si>
  <si>
    <t>Brazilian hydroelectric projects</t>
  </si>
  <si>
    <t>Various agreements can be renewed and are extendable, maximum year</t>
  </si>
  <si>
    <t>Development Project Cost</t>
  </si>
  <si>
    <t>Development projects to be operational, Year</t>
  </si>
  <si>
    <t>Brookfield Renewable along with institutional investors</t>
  </si>
  <si>
    <t>Brookfield Renewable's subsidiaries</t>
  </si>
  <si>
    <t>RELATED PARTY (Details - PPA) $ in Millions</t>
  </si>
  <si>
    <t>Nov. 30, 2011USD ($)CAD / MWh</t>
  </si>
  <si>
    <t>Dec. 31, 2017USD ($)$ / MWhCAD / MWhGWh</t>
  </si>
  <si>
    <t>Nov. 28, 2011USD ($)</t>
  </si>
  <si>
    <t>Disclosure of transactions between related parties [line items]</t>
  </si>
  <si>
    <t>Management Fee Expense</t>
  </si>
  <si>
    <t>Management fee fixed component</t>
  </si>
  <si>
    <t>Management fee fixed component quarterly</t>
  </si>
  <si>
    <t>Capitalization for management fees</t>
  </si>
  <si>
    <t>Brookfield Renewable | Power purchase agreement GLPL</t>
  </si>
  <si>
    <t>Annual increment as % of CPI</t>
  </si>
  <si>
    <t>Initial expiry date of power purchase agreements</t>
  </si>
  <si>
    <t>Eletricity prices | CAD / MWh</t>
  </si>
  <si>
    <t>Brookfield Renewable | Power purchase agreement MPT</t>
  </si>
  <si>
    <t>20.00%</t>
  </si>
  <si>
    <t>Brookfield Renewable | Power purchase agreement BPUSHA</t>
  </si>
  <si>
    <t>Maximum annual increment in power purchase agreements</t>
  </si>
  <si>
    <t>3.00%</t>
  </si>
  <si>
    <t>Brookfield Renewable | Power purchase agreement GLHA</t>
  </si>
  <si>
    <t>Brookfield Renewable | Power purchase agreement Lievre power</t>
  </si>
  <si>
    <t>Brookfield Renewable | Power purchase agreement hydro pontiac one</t>
  </si>
  <si>
    <t>Brookfield Renewable | Power purchase agreement hydro pontiac two</t>
  </si>
  <si>
    <t>Brookfield Renewable | Power purchase agreement wind levelization</t>
  </si>
  <si>
    <t>Expected generation | GWh</t>
  </si>
  <si>
    <t>RELATED PARTY TRANSACTIONS (Details - Income Statement) - USD ($) $ in Millions</t>
  </si>
  <si>
    <t>Power purchase and revenue agreements</t>
  </si>
  <si>
    <t>Wind levelization agreement</t>
  </si>
  <si>
    <t>Total related party revenues</t>
  </si>
  <si>
    <t>Energy purchases</t>
  </si>
  <si>
    <t>Energy marketing fee</t>
  </si>
  <si>
    <t>Insurace services</t>
  </si>
  <si>
    <t>Total related party direct operating costs</t>
  </si>
  <si>
    <t>RELATED PARTY TRANSACTIONS (Details - Balance Sheet) - USD ($) $ in Millions</t>
  </si>
  <si>
    <t>Accrued distributions payable on LP Units and Redeemable/Exchangeable partnership units</t>
  </si>
  <si>
    <t>Equity-accounted investments and other</t>
  </si>
  <si>
    <t>SUPPLEMENTAL INFORMATION (Details) - USD ($) $ in Millions</t>
  </si>
  <si>
    <t>PENSION AND EMPLOYEE FUTURE BENEFITS (Details - Actuarial Assumptions)</t>
  </si>
  <si>
    <t>Defined benefit pension plans | Bottom of range</t>
  </si>
  <si>
    <t>Disclosure of actuarial assumptions [line items]</t>
  </si>
  <si>
    <t>Actuarial assumption of discount rates</t>
  </si>
  <si>
    <t>2.40%</t>
  </si>
  <si>
    <t>2.90%</t>
  </si>
  <si>
    <t>Actuarial assumption of expected rates of inflation</t>
  </si>
  <si>
    <t>Actuarial assumption of expected rates of salary increases</t>
  </si>
  <si>
    <t>Defined benefit pension plans | Top of range</t>
  </si>
  <si>
    <t>7.30%</t>
  </si>
  <si>
    <t>4.70%</t>
  </si>
  <si>
    <t>3.50%</t>
  </si>
  <si>
    <t>4.00%</t>
  </si>
  <si>
    <t>Defined benefit nonpension plans | Bottom of range</t>
  </si>
  <si>
    <t>3.70%</t>
  </si>
  <si>
    <t>4.20%</t>
  </si>
  <si>
    <t>Actuarial assumption of medical cost trend rates</t>
  </si>
  <si>
    <t>Defined benefit nonpension plans | Top of range</t>
  </si>
  <si>
    <t>7.10%</t>
  </si>
  <si>
    <t>PENSION AND EMPLOYEE FUTURE BENEFITS (Details - Sensitivity Analysis) $ in Millions</t>
  </si>
  <si>
    <t>Fifty basis point increase | Actuarial assumption of discount rates | Defined benefit pension plans</t>
  </si>
  <si>
    <t>Disclosure of sensitivity analysis for actuarial assumptions [line items]</t>
  </si>
  <si>
    <t>Increase (decrease) in defined benefit obligation due to reasonably possible increase in actuarial assumption</t>
  </si>
  <si>
    <t>Fifty basis point increase | Actuarial assumption of discount rates | Defined benefit nonpension plans</t>
  </si>
  <si>
    <t>Fifty basis point increase | Actuarial assumption of expected rates of inflation | Defined benefit pension plans</t>
  </si>
  <si>
    <t>Fifty basis point increase | Actuarial assumption of medical cost trend rates | Defined benefit nonpension plans</t>
  </si>
  <si>
    <t>Fifty basis point decrease | Actuarial assumption of discount rates | Defined benefit pension plans</t>
  </si>
  <si>
    <t>Increase (decrease) in defined benefit obligation due to reasonably possible decrease in actuarial assumption</t>
  </si>
  <si>
    <t>Fifty basis point decrease | Actuarial assumption of discount rates | Defined benefit nonpension plans</t>
  </si>
  <si>
    <t>Fifty basis point decrease | Actuarial assumption of expected rates of inflation | Defined benefit pension plans</t>
  </si>
  <si>
    <t>Fifty basis point decrease | Actuarial assumption of medical cost trend rates | Defined benefit nonpension plans</t>
  </si>
  <si>
    <t>PENSION AND EMPLOYEE FUTURE BENEFITS (Details - Expenses) - USD ($) $ in Millions</t>
  </si>
  <si>
    <t>Defined benefit pension plans</t>
  </si>
  <si>
    <t>Disclosure Of Defined Benefit Plans Expense [Line Items]</t>
  </si>
  <si>
    <t>Current service cost</t>
  </si>
  <si>
    <t>Past service cost (recovery)</t>
  </si>
  <si>
    <t>Interest expense</t>
  </si>
  <si>
    <t>Administrative expense</t>
  </si>
  <si>
    <t>Post-employment benefit expense, defined benefit plans</t>
  </si>
  <si>
    <t>Remeasurement of net defined benefit liability</t>
  </si>
  <si>
    <t>Return on plan assets</t>
  </si>
  <si>
    <t>Actuarial changes arising from changes in demographic assumptions</t>
  </si>
  <si>
    <t>Actuarial changes arising from changes in financial assumptions</t>
  </si>
  <si>
    <t>Experience adjustments</t>
  </si>
  <si>
    <t>Gain (loss) on remeasurement, net defined benefit liability (asset)</t>
  </si>
  <si>
    <t>Defined benefit expense gain loss recognized, net</t>
  </si>
  <si>
    <t>Defined benefit nonpension plans</t>
  </si>
  <si>
    <t>PENSION AND EMPLOYEE FUTURE BENEFITS (Details - Net position) - USD ($) $ in Millions</t>
  </si>
  <si>
    <t>Disclosure of net defined benefit liability (asset) [line items]</t>
  </si>
  <si>
    <t>Present value of defined benefit obligation</t>
  </si>
  <si>
    <t>Plan assets, at fair value</t>
  </si>
  <si>
    <t>Net defined benefit liability (asset)</t>
  </si>
  <si>
    <t>PENSION AND EMPLOYEE FUTURE BENEFITS (Details - Defined benefit obligations) - USD ($) $ in Millions</t>
  </si>
  <si>
    <t>Defined benefit pension plans | Present value of defined benefit obligation</t>
  </si>
  <si>
    <t>Benefits paid</t>
  </si>
  <si>
    <t>Increase (decrease) through changes in foreign exchange rates, net defined benefit liability (asset)</t>
  </si>
  <si>
    <t>Defined benefit nonpension plans | Present value of defined benefit obligation</t>
  </si>
  <si>
    <t>PENSION AND EMPLOYEE FUTURE BENEFITS (Details - Plan assets) - USD ($) $ in Millions</t>
  </si>
  <si>
    <t>Disclosure of plan assets [line items]</t>
  </si>
  <si>
    <t>Defined benefit pension plans | Plan assets</t>
  </si>
  <si>
    <t>Employer contribution</t>
  </si>
  <si>
    <t>Exchange differences</t>
  </si>
  <si>
    <t>Defined benefit nonpension plans | Plan assets</t>
  </si>
  <si>
    <t>PENSION AND EMPLOYEE FUTURE BENEFITS (Details - Category of assets)</t>
  </si>
  <si>
    <t>Disclosure of fair value of plan assets [abstract]</t>
  </si>
  <si>
    <t>Equity securities</t>
  </si>
  <si>
    <t>54.00%</t>
  </si>
  <si>
    <t>Debt securities</t>
  </si>
  <si>
    <t>44.00%</t>
  </si>
  <si>
    <t>Real estate</t>
  </si>
  <si>
    <t>SUBSIDIARY PUBLIC ISSUERS (Details - Balance Sheet) - USD ($) $ in Millions</t>
  </si>
  <si>
    <t>Long-term assets</t>
  </si>
  <si>
    <t>Long-term liabilities</t>
  </si>
  <si>
    <t>BRP Equity</t>
  </si>
  <si>
    <t>BRP Equity | Preferred equity</t>
  </si>
  <si>
    <t>Finco</t>
  </si>
  <si>
    <t>Holding Entities</t>
  </si>
  <si>
    <t>Holding Entities | Participating non-controlling interests - in a holding subsidiary - Redeemable/Exchangeable units held by Brookfield</t>
  </si>
  <si>
    <t>Other Subsidiaries</t>
  </si>
  <si>
    <t>Other Subsidiaries | Participating Non-controlling Interests Operating Subsidiaries</t>
  </si>
  <si>
    <t>Consolidating adjustments</t>
  </si>
  <si>
    <t>SUBSIDIARY PUBLIC ISSUERS (Details - Income Statement) - USD ($) $ in Millions</t>
  </si>
  <si>
    <t>SUBSEQUENT EVENTS (Details) CAD / shares in Units, £ in Millions, COP in Millions, CAD in Millions, BRL in Millions, $ in Millions</t>
  </si>
  <si>
    <t>Feb. 22, 2018USD ($)</t>
  </si>
  <si>
    <t>Feb. 15, 2018USD ($)</t>
  </si>
  <si>
    <t>Jan. 29, 2018BRL</t>
  </si>
  <si>
    <t>Jan. 19, 2018GBP (£)</t>
  </si>
  <si>
    <t>Jan. 16, 2018CADCAD / sharesshares</t>
  </si>
  <si>
    <t>Jan. 16, 2018USD ($)</t>
  </si>
  <si>
    <t>Feb. 28, 2018COP</t>
  </si>
  <si>
    <t>Feb. 28, 2018USD ($)</t>
  </si>
  <si>
    <t>Jan. 29, 2018USD ($)</t>
  </si>
  <si>
    <t>Jan. 19, 2018USD ($)</t>
  </si>
  <si>
    <t>Disclosure of non-adjusting events after reporting period [line items]</t>
  </si>
  <si>
    <t>Debt</t>
  </si>
  <si>
    <t>Senior Notes</t>
  </si>
  <si>
    <t>9.75%</t>
  </si>
  <si>
    <t>Proceeds from refinancing of debt which were used to pay down existing debt</t>
  </si>
  <si>
    <t>Senior Notes | Terraform Global</t>
  </si>
  <si>
    <t>6.13%</t>
  </si>
  <si>
    <t>Revolving credit facility</t>
  </si>
  <si>
    <t>Bond Refinancing</t>
  </si>
  <si>
    <t>2.1 GW pumped storage facility | UNITED KINGDOM | Long-term debt</t>
  </si>
  <si>
    <t>2.1 GW pumped storage facility | UNITED KINGDOM | Long-term debt | LIBOR</t>
  </si>
  <si>
    <t>Bears interest plus a margin</t>
  </si>
  <si>
    <t>2.75%</t>
  </si>
  <si>
    <t>2.1 GW pumped storage facility | UNITED KINGDOM | Credit facilities</t>
  </si>
  <si>
    <t>19 MW hydroelectric facility | Brazil | Long-term debt</t>
  </si>
  <si>
    <t>19 MW hydroelectric facility | Brazil | Long-term debt | TJLP</t>
  </si>
  <si>
    <t>2.15%</t>
  </si>
  <si>
    <t>296 MW hydroelectric facility | United States | Green Bond</t>
  </si>
  <si>
    <t>Series 13 Preferred LP Units [Member]</t>
  </si>
</sst>
</file>

<file path=xl/styles.xml><?xml version="1.0" encoding="utf-8"?>
<styleSheet xmlns="http://schemas.openxmlformats.org/spreadsheetml/2006/main">
  <numFmts count="24">
    <numFmt formatCode="_(&quot;$ &quot;#,##0_);_(&quot;$ &quot;(#,##0)" numFmtId="164"/>
    <numFmt formatCode="_(&quot;$ &quot;#,##0.00_);_(&quot;$ &quot;(#,##0.00)" numFmtId="165"/>
    <numFmt formatCode="_(&quot;August &quot;#,##0_);_(&quot;August &quot;(#,##0)" numFmtId="166"/>
    <numFmt formatCode="_(&quot;£ &quot;#,##0_);_(&quot;£ &quot;(#,##0)" numFmtId="167"/>
    <numFmt formatCode="_(&quot;October &quot;#,##0_);_(&quot;October &quot;(#,##0)" numFmtId="168"/>
    <numFmt formatCode="_(&quot;February &quot;#,##0_);_(&quot;February &quot;(#,##0)" numFmtId="169"/>
    <numFmt formatCode="_(&quot;December &quot;#,##0_);_(&quot;December &quot;(#,##0)" numFmtId="170"/>
    <numFmt formatCode="_(&quot;BRL &quot;#,##0_);_(&quot;BRL &quot;(#,##0)" numFmtId="171"/>
    <numFmt formatCode="_(&quot;January &quot;#,##0_);_(&quot;January &quot;(#,##0)" numFmtId="172"/>
    <numFmt formatCode="_(&quot;November &quot;#,##0_);_(&quot;November &quot;(#,##0)" numFmtId="173"/>
    <numFmt formatCode="_(&quot;April &quot;#,##0_);_(&quot;April &quot;(#,##0)" numFmtId="174"/>
    <numFmt formatCode="_(&quot;September &quot;#,##0_);_(&quot;September &quot;(#,##0)" numFmtId="175"/>
    <numFmt formatCode="_(&quot;€ &quot;#,##0_);_(&quot;€ &quot;(#,##0)" numFmtId="176"/>
    <numFmt formatCode="_(&quot;June &quot;#,##0_);_(&quot;June &quot;(#,##0)" numFmtId="177"/>
    <numFmt formatCode="_(&quot;Level &quot;#,##0_);_(&quot;Level &quot;(#,##0)" numFmtId="178"/>
    <numFmt formatCode="#,##0.0_);(#,##0.0)" numFmtId="179"/>
    <numFmt formatCode="_(&quot;CAD &quot;#,##0_);_(&quot;CAD &quot;(#,##0)" numFmtId="180"/>
    <numFmt formatCode="_(&quot;March &quot;#,##0_);_(&quot;March &quot;(#,##0)" numFmtId="181"/>
    <numFmt formatCode="_(&quot;May &quot;#,##0_);_(&quot;May &quot;(#,##0)" numFmtId="182"/>
    <numFmt formatCode="_(&quot;July &quot;#,##0_);_(&quot;July &quot;(#,##0)" numFmtId="183"/>
    <numFmt formatCode="_(&quot;$ &quot;#,##0.0000_);_(&quot;$ &quot;(#,##0.0000)" numFmtId="184"/>
    <numFmt formatCode="_(&quot;$ &quot;#,##0.000_);_(&quot;$ &quot;(#,##0.000)" numFmtId="185"/>
    <numFmt formatCode="_(&quot;CAD &quot;#,##0.00_);_(&quot;CAD &quot;(#,##0.00)" numFmtId="186"/>
    <numFmt formatCode="_(&quot;COP &quot;#,##0_);_(&quot;COP &quot;(#,##0)" numFmtId="18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3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5"/>
    <col customWidth="1" max="2" min="2" width="35"/>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15332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5" t="n">
        <v>2017</v>
      </c>
    </row>
    <row r="15" spans="1:3">
      <c r="A15" s="4" t="s">
        <v>24</v>
      </c>
      <c r="B15" s="4" t="s">
        <v>25</v>
      </c>
    </row>
    <row r="16" spans="1:3">
      <c r="A16" s="4" t="s">
        <v>26</v>
      </c>
    </row>
    <row r="17" spans="1:3">
      <c r="A17" s="3" t="s">
        <v>4</v>
      </c>
    </row>
    <row r="18" spans="1:3">
      <c r="A18" s="4" t="s">
        <v>27</v>
      </c>
      <c r="C18" s="6" t="n">
        <v>7459058727</v>
      </c>
    </row>
    <row r="19" spans="1:3">
      <c r="A19" s="4" t="s">
        <v>28</v>
      </c>
      <c r="B19" s="5" t="n">
        <v>180388361</v>
      </c>
    </row>
    <row r="20" spans="1:3">
      <c r="A20" s="4" t="s">
        <v>29</v>
      </c>
    </row>
    <row r="21" spans="1:3">
      <c r="A21" s="3" t="s">
        <v>4</v>
      </c>
    </row>
    <row r="22" spans="1:3">
      <c r="A22" s="4" t="s">
        <v>27</v>
      </c>
      <c r="C22" s="5" t="n">
        <v>109639773</v>
      </c>
    </row>
    <row r="23" spans="1:3">
      <c r="A23" s="4" t="s">
        <v>28</v>
      </c>
      <c r="B23" s="5" t="n">
        <v>2651506</v>
      </c>
    </row>
    <row r="24" spans="1:3">
      <c r="A24" s="4" t="s">
        <v>30</v>
      </c>
    </row>
    <row r="25" spans="1:3">
      <c r="A25" s="3" t="s">
        <v>4</v>
      </c>
    </row>
    <row r="26" spans="1:3">
      <c r="A26" s="4" t="s">
        <v>27</v>
      </c>
      <c r="C26" s="6" t="n">
        <v>5361384061</v>
      </c>
    </row>
    <row r="27" spans="1:3">
      <c r="A27" s="4" t="s">
        <v>28</v>
      </c>
      <c r="B27" s="5" t="n">
        <v>129658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73</v>
      </c>
    </row>
    <row r="4" spans="1:2">
      <c r="A4" s="4" t="s">
        <v>180</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33</v>
      </c>
    </row>
    <row r="3" spans="1:4">
      <c r="A3" s="4" t="s">
        <v>54</v>
      </c>
    </row>
    <row r="4" spans="1:4">
      <c r="A4" s="3" t="s">
        <v>1149</v>
      </c>
    </row>
    <row r="5" spans="1:4">
      <c r="A5" s="4" t="s">
        <v>1150</v>
      </c>
      <c r="B5" s="6" t="n">
        <v>278</v>
      </c>
      <c r="C5" s="6" t="n">
        <v>256</v>
      </c>
    </row>
    <row r="6" spans="1:4">
      <c r="A6" s="3" t="s">
        <v>1151</v>
      </c>
    </row>
    <row r="7" spans="1:4">
      <c r="A7" s="4" t="s">
        <v>35</v>
      </c>
      <c r="B7" s="5" t="n">
        <v>2625</v>
      </c>
      <c r="C7" s="5" t="n">
        <v>2452</v>
      </c>
      <c r="D7" s="6" t="n">
        <v>1628</v>
      </c>
    </row>
    <row r="8" spans="1:4">
      <c r="A8" s="4" t="s">
        <v>75</v>
      </c>
      <c r="B8" s="5" t="n">
        <v>1401</v>
      </c>
      <c r="C8" s="5" t="n">
        <v>1369</v>
      </c>
      <c r="D8" s="6" t="n">
        <v>5</v>
      </c>
    </row>
    <row r="9" spans="1:4">
      <c r="A9" s="3" t="s">
        <v>49</v>
      </c>
    </row>
    <row r="10" spans="1:4">
      <c r="A10" s="4" t="s">
        <v>86</v>
      </c>
      <c r="B10" s="5" t="n">
        <v>27096</v>
      </c>
      <c r="C10" s="5" t="n">
        <v>25257</v>
      </c>
    </row>
    <row r="11" spans="1:4">
      <c r="A11" s="4" t="s">
        <v>665</v>
      </c>
      <c r="B11" s="5" t="n">
        <v>30904</v>
      </c>
      <c r="C11" s="5" t="n">
        <v>27737</v>
      </c>
    </row>
    <row r="12" spans="1:4">
      <c r="A12" s="4" t="s">
        <v>668</v>
      </c>
      <c r="B12" s="6" t="n">
        <v>16622</v>
      </c>
      <c r="C12" s="6" t="n">
        <v>15065</v>
      </c>
    </row>
    <row r="13" spans="1:4">
      <c r="A13" s="4" t="s">
        <v>1152</v>
      </c>
    </row>
    <row r="14" spans="1:4">
      <c r="A14" s="3" t="s">
        <v>1149</v>
      </c>
    </row>
    <row r="15" spans="1:4">
      <c r="A15" s="4" t="s">
        <v>1153</v>
      </c>
      <c r="B15" s="26" t="n">
        <v>0.4225</v>
      </c>
    </row>
    <row r="16" spans="1:4">
      <c r="A16" s="4" t="s">
        <v>1154</v>
      </c>
      <c r="B16" s="4" t="s">
        <v>544</v>
      </c>
    </row>
    <row r="17" spans="1:4">
      <c r="A17" s="4" t="s">
        <v>1155</v>
      </c>
    </row>
    <row r="18" spans="1:4">
      <c r="A18" s="3" t="s">
        <v>1156</v>
      </c>
    </row>
    <row r="19" spans="1:4">
      <c r="A19" s="4" t="s">
        <v>1157</v>
      </c>
      <c r="B19" s="5" t="n">
        <v>180400000</v>
      </c>
      <c r="C19" s="5" t="n">
        <v>166800000</v>
      </c>
    </row>
    <row r="20" spans="1:4">
      <c r="A20" s="4" t="s">
        <v>1158</v>
      </c>
      <c r="B20" s="5" t="n">
        <v>173500000</v>
      </c>
      <c r="C20" s="5" t="n">
        <v>156400000</v>
      </c>
      <c r="D20" s="5" t="n">
        <v>143300000</v>
      </c>
    </row>
    <row r="21" spans="1:4">
      <c r="A21" s="4" t="s">
        <v>1159</v>
      </c>
    </row>
    <row r="22" spans="1:4">
      <c r="A22" s="3" t="s">
        <v>1149</v>
      </c>
    </row>
    <row r="23" spans="1:4">
      <c r="A23" s="4" t="s">
        <v>1153</v>
      </c>
      <c r="B23" s="27" t="n">
        <v>0.375</v>
      </c>
    </row>
    <row r="24" spans="1:4">
      <c r="A24" s="4" t="s">
        <v>1154</v>
      </c>
      <c r="B24" s="4" t="s">
        <v>1160</v>
      </c>
    </row>
    <row r="25" spans="1:4">
      <c r="A25" s="4" t="s">
        <v>1161</v>
      </c>
    </row>
    <row r="26" spans="1:4">
      <c r="A26" s="3" t="s">
        <v>1156</v>
      </c>
    </row>
    <row r="27" spans="1:4">
      <c r="A27" s="4" t="s">
        <v>1157</v>
      </c>
      <c r="B27" s="5" t="n">
        <v>129658623</v>
      </c>
      <c r="C27" s="5" t="n">
        <v>129658623</v>
      </c>
    </row>
    <row r="28" spans="1:4">
      <c r="A28" s="4" t="s">
        <v>1158</v>
      </c>
      <c r="B28" s="5" t="n">
        <v>129700000</v>
      </c>
      <c r="C28" s="5" t="n">
        <v>129700000</v>
      </c>
      <c r="D28" s="5" t="n">
        <v>129700000</v>
      </c>
    </row>
    <row r="29" spans="1:4">
      <c r="A29" s="4" t="s">
        <v>1162</v>
      </c>
    </row>
    <row r="30" spans="1:4">
      <c r="A30" s="3" t="s">
        <v>1149</v>
      </c>
    </row>
    <row r="31" spans="1:4">
      <c r="A31" s="4" t="s">
        <v>1124</v>
      </c>
      <c r="B31" s="4" t="s">
        <v>457</v>
      </c>
    </row>
    <row r="32" spans="1:4">
      <c r="A32" s="4" t="s">
        <v>1163</v>
      </c>
    </row>
    <row r="33" spans="1:4">
      <c r="A33" s="3" t="s">
        <v>1149</v>
      </c>
    </row>
    <row r="34" spans="1:4">
      <c r="A34" s="4" t="s">
        <v>1150</v>
      </c>
      <c r="B34" s="6" t="n">
        <v>35</v>
      </c>
      <c r="C34" s="6" t="n">
        <v>24</v>
      </c>
    </row>
    <row r="35" spans="1:4">
      <c r="A35" s="3" t="s">
        <v>1156</v>
      </c>
    </row>
    <row r="36" spans="1:4">
      <c r="A36" s="4" t="s">
        <v>1157</v>
      </c>
      <c r="B36" s="5" t="n">
        <v>2651506</v>
      </c>
      <c r="C36" s="5" t="n">
        <v>2651506</v>
      </c>
    </row>
    <row r="37" spans="1:4">
      <c r="A37" s="4" t="s">
        <v>1158</v>
      </c>
      <c r="B37" s="5" t="n">
        <v>2700000</v>
      </c>
      <c r="C37" s="5" t="n">
        <v>2700000</v>
      </c>
      <c r="D37" s="5" t="n">
        <v>2700000</v>
      </c>
    </row>
    <row r="38" spans="1:4">
      <c r="A38" s="4" t="s">
        <v>56</v>
      </c>
    </row>
    <row r="39" spans="1:4">
      <c r="A39" s="3" t="s">
        <v>1151</v>
      </c>
    </row>
    <row r="40" spans="1:4">
      <c r="A40" s="4" t="s">
        <v>48</v>
      </c>
      <c r="D40" s="6" t="n">
        <v>0</v>
      </c>
    </row>
    <row r="41" spans="1:4">
      <c r="A41" s="3" t="s">
        <v>49</v>
      </c>
    </row>
    <row r="42" spans="1:4">
      <c r="A42" s="4" t="s">
        <v>50</v>
      </c>
      <c r="B42" s="6" t="n">
        <v>-1</v>
      </c>
      <c r="C42" s="6" t="n">
        <v>0</v>
      </c>
      <c r="D42" s="5" t="n">
        <v>0</v>
      </c>
    </row>
    <row r="43" spans="1:4">
      <c r="A43" s="3" t="s">
        <v>1156</v>
      </c>
    </row>
    <row r="44" spans="1:4">
      <c r="A44" s="4" t="s">
        <v>1095</v>
      </c>
      <c r="B44" s="6" t="n">
        <v>58</v>
      </c>
      <c r="C44" s="5" t="n">
        <v>55</v>
      </c>
    </row>
    <row r="45" spans="1:4">
      <c r="A45" s="4" t="s">
        <v>1164</v>
      </c>
    </row>
    <row r="46" spans="1:4">
      <c r="A46" s="3" t="s">
        <v>1149</v>
      </c>
    </row>
    <row r="47" spans="1:4">
      <c r="A47" s="4" t="s">
        <v>1124</v>
      </c>
      <c r="B47" s="4" t="s">
        <v>1165</v>
      </c>
    </row>
    <row r="48" spans="1:4">
      <c r="A48" s="4" t="s">
        <v>1166</v>
      </c>
    </row>
    <row r="49" spans="1:4">
      <c r="A49" s="3" t="s">
        <v>1149</v>
      </c>
    </row>
    <row r="50" spans="1:4">
      <c r="A50" s="4" t="s">
        <v>1150</v>
      </c>
      <c r="B50" s="6" t="n">
        <v>5</v>
      </c>
      <c r="C50" s="5" t="n">
        <v>5</v>
      </c>
    </row>
    <row r="51" spans="1:4">
      <c r="A51" s="4" t="s">
        <v>1167</v>
      </c>
    </row>
    <row r="52" spans="1:4">
      <c r="A52" s="3" t="s">
        <v>1149</v>
      </c>
    </row>
    <row r="53" spans="1:4">
      <c r="A53" s="4" t="s">
        <v>1150</v>
      </c>
      <c r="B53" s="5" t="n">
        <v>30</v>
      </c>
      <c r="C53" s="5" t="n">
        <v>19</v>
      </c>
    </row>
    <row r="54" spans="1:4">
      <c r="A54" s="4" t="s">
        <v>57</v>
      </c>
    </row>
    <row r="55" spans="1:4">
      <c r="A55" s="3" t="s">
        <v>1151</v>
      </c>
    </row>
    <row r="56" spans="1:4">
      <c r="A56" s="4" t="s">
        <v>48</v>
      </c>
      <c r="B56" s="5" t="n">
        <v>-23</v>
      </c>
      <c r="C56" s="5" t="n">
        <v>-29</v>
      </c>
      <c r="D56" s="5" t="n">
        <v>1</v>
      </c>
    </row>
    <row r="57" spans="1:4">
      <c r="A57" s="3" t="s">
        <v>49</v>
      </c>
    </row>
    <row r="58" spans="1:4">
      <c r="A58" s="4" t="s">
        <v>50</v>
      </c>
      <c r="B58" s="5" t="n">
        <v>-23</v>
      </c>
      <c r="C58" s="5" t="n">
        <v>-29</v>
      </c>
      <c r="D58" s="6" t="n">
        <v>1</v>
      </c>
    </row>
    <row r="59" spans="1:4">
      <c r="A59" s="3" t="s">
        <v>1156</v>
      </c>
    </row>
    <row r="60" spans="1:4">
      <c r="A60" s="4" t="s">
        <v>1095</v>
      </c>
      <c r="B60" s="5" t="n">
        <v>2843</v>
      </c>
      <c r="C60" s="5" t="n">
        <v>2680</v>
      </c>
    </row>
    <row r="61" spans="1:4">
      <c r="A61" s="4" t="s">
        <v>1168</v>
      </c>
    </row>
    <row r="62" spans="1:4">
      <c r="A62" s="3" t="s">
        <v>1149</v>
      </c>
    </row>
    <row r="63" spans="1:4">
      <c r="A63" s="4" t="s">
        <v>1150</v>
      </c>
      <c r="B63" s="6" t="n">
        <v>243</v>
      </c>
      <c r="C63" s="6" t="n">
        <v>2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2</v>
      </c>
      <c r="D2" s="2" t="s">
        <v>3</v>
      </c>
    </row>
    <row r="3" spans="1:4">
      <c r="A3" s="4" t="s">
        <v>1170</v>
      </c>
    </row>
    <row r="4" spans="1:4">
      <c r="A4" s="3" t="s">
        <v>1171</v>
      </c>
    </row>
    <row r="5" spans="1:4">
      <c r="A5" s="4" t="s">
        <v>1172</v>
      </c>
      <c r="B5" s="5" t="n">
        <v>5450</v>
      </c>
    </row>
    <row r="6" spans="1:4">
      <c r="A6" s="4" t="s">
        <v>1173</v>
      </c>
      <c r="B6" s="4" t="s">
        <v>1174</v>
      </c>
    </row>
    <row r="7" spans="1:4">
      <c r="A7" s="4" t="s">
        <v>1175</v>
      </c>
      <c r="B7" s="4" t="s">
        <v>1176</v>
      </c>
    </row>
    <row r="8" spans="1:4">
      <c r="A8" s="4" t="s">
        <v>1177</v>
      </c>
      <c r="B8" s="6" t="n">
        <v>4</v>
      </c>
      <c r="C8" s="6" t="n">
        <v>3</v>
      </c>
    </row>
    <row r="9" spans="1:4">
      <c r="A9" s="4" t="s">
        <v>1095</v>
      </c>
      <c r="B9" s="6" t="n">
        <v>108</v>
      </c>
      <c r="C9" s="5" t="n">
        <v>101</v>
      </c>
    </row>
    <row r="10" spans="1:4">
      <c r="A10" s="4" t="s">
        <v>1178</v>
      </c>
    </row>
    <row r="11" spans="1:4">
      <c r="A11" s="3" t="s">
        <v>1171</v>
      </c>
    </row>
    <row r="12" spans="1:4">
      <c r="A12" s="4" t="s">
        <v>1172</v>
      </c>
      <c r="B12" s="5" t="n">
        <v>4510</v>
      </c>
    </row>
    <row r="13" spans="1:4">
      <c r="A13" s="4" t="s">
        <v>1173</v>
      </c>
      <c r="B13" s="4" t="s">
        <v>1179</v>
      </c>
    </row>
    <row r="14" spans="1:4">
      <c r="A14" s="4" t="s">
        <v>1175</v>
      </c>
      <c r="B14" s="4" t="s">
        <v>1176</v>
      </c>
    </row>
    <row r="15" spans="1:4">
      <c r="A15" s="4" t="s">
        <v>1177</v>
      </c>
      <c r="B15" s="6" t="n">
        <v>3</v>
      </c>
      <c r="C15" s="5" t="n">
        <v>3</v>
      </c>
    </row>
    <row r="16" spans="1:4">
      <c r="A16" s="4" t="s">
        <v>1095</v>
      </c>
      <c r="B16" s="6" t="n">
        <v>90</v>
      </c>
      <c r="C16" s="5" t="n">
        <v>84</v>
      </c>
    </row>
    <row r="17" spans="1:4">
      <c r="A17" s="4" t="s">
        <v>1180</v>
      </c>
    </row>
    <row r="18" spans="1:4">
      <c r="A18" s="3" t="s">
        <v>1171</v>
      </c>
    </row>
    <row r="19" spans="1:4">
      <c r="A19" s="4" t="s">
        <v>1172</v>
      </c>
      <c r="B19" s="5" t="n">
        <v>9960</v>
      </c>
    </row>
    <row r="20" spans="1:4">
      <c r="A20" s="4" t="s">
        <v>1173</v>
      </c>
      <c r="B20" s="4" t="s">
        <v>1068</v>
      </c>
    </row>
    <row r="21" spans="1:4">
      <c r="A21" s="4" t="s">
        <v>1175</v>
      </c>
      <c r="B21" s="4" t="s">
        <v>1181</v>
      </c>
    </row>
    <row r="22" spans="1:4">
      <c r="A22" s="4" t="s">
        <v>1177</v>
      </c>
      <c r="B22" s="6" t="n">
        <v>8</v>
      </c>
      <c r="C22" s="5" t="n">
        <v>8</v>
      </c>
    </row>
    <row r="23" spans="1:4">
      <c r="A23" s="4" t="s">
        <v>1095</v>
      </c>
      <c r="B23" s="6" t="n">
        <v>197</v>
      </c>
      <c r="C23" s="5" t="n">
        <v>185</v>
      </c>
    </row>
    <row r="24" spans="1:4">
      <c r="A24" s="4" t="s">
        <v>1182</v>
      </c>
    </row>
    <row r="25" spans="1:4">
      <c r="A25" s="3" t="s">
        <v>1171</v>
      </c>
    </row>
    <row r="26" spans="1:4">
      <c r="A26" s="4" t="s">
        <v>1172</v>
      </c>
      <c r="B26" s="5" t="n">
        <v>4110</v>
      </c>
    </row>
    <row r="27" spans="1:4">
      <c r="A27" s="4" t="s">
        <v>1173</v>
      </c>
      <c r="B27" s="4" t="s">
        <v>872</v>
      </c>
    </row>
    <row r="28" spans="1:4">
      <c r="A28" s="4" t="s">
        <v>1175</v>
      </c>
      <c r="B28" s="4" t="s">
        <v>1183</v>
      </c>
    </row>
    <row r="29" spans="1:4">
      <c r="A29" s="4" t="s">
        <v>1177</v>
      </c>
      <c r="B29" s="6" t="n">
        <v>4</v>
      </c>
      <c r="C29" s="5" t="n">
        <v>4</v>
      </c>
    </row>
    <row r="30" spans="1:4">
      <c r="A30" s="4" t="s">
        <v>1095</v>
      </c>
      <c r="B30" s="6" t="n">
        <v>82</v>
      </c>
      <c r="C30" s="5" t="n">
        <v>76</v>
      </c>
    </row>
    <row r="31" spans="1:4">
      <c r="A31" s="4" t="s">
        <v>1184</v>
      </c>
    </row>
    <row r="32" spans="1:4">
      <c r="A32" s="3" t="s">
        <v>1171</v>
      </c>
    </row>
    <row r="33" spans="1:4">
      <c r="A33" s="4" t="s">
        <v>1172</v>
      </c>
      <c r="B33" s="5" t="n">
        <v>7000</v>
      </c>
    </row>
    <row r="34" spans="1:4">
      <c r="A34" s="4" t="s">
        <v>1173</v>
      </c>
      <c r="B34" s="4" t="s">
        <v>872</v>
      </c>
    </row>
    <row r="35" spans="1:4">
      <c r="A35" s="4" t="s">
        <v>1175</v>
      </c>
      <c r="B35" s="4" t="s">
        <v>1185</v>
      </c>
    </row>
    <row r="36" spans="1:4">
      <c r="A36" s="4" t="s">
        <v>1177</v>
      </c>
      <c r="B36" s="6" t="n">
        <v>7</v>
      </c>
      <c r="C36" s="5" t="n">
        <v>7</v>
      </c>
    </row>
    <row r="37" spans="1:4">
      <c r="A37" s="4" t="s">
        <v>1095</v>
      </c>
      <c r="B37" s="6" t="n">
        <v>139</v>
      </c>
      <c r="C37" s="6" t="n">
        <v>130</v>
      </c>
    </row>
    <row r="38" spans="1:4">
      <c r="A38" s="4" t="s">
        <v>1186</v>
      </c>
    </row>
    <row r="39" spans="1:4">
      <c r="A39" s="3" t="s">
        <v>1171</v>
      </c>
    </row>
    <row r="40" spans="1:4">
      <c r="A40" s="4" t="s">
        <v>1187</v>
      </c>
      <c r="D40" s="4" t="s">
        <v>1188</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7"/>
    <col customWidth="1" max="5" min="5" width="21"/>
    <col customWidth="1" max="6" min="6" width="14"/>
  </cols>
  <sheetData>
    <row r="1" spans="1:6">
      <c r="A1" s="1" t="s">
        <v>1189</v>
      </c>
      <c r="B1" s="2" t="s">
        <v>1038</v>
      </c>
      <c r="D1" s="2" t="s">
        <v>1</v>
      </c>
    </row>
    <row r="2" spans="1:6">
      <c r="B2" s="2" t="s">
        <v>1190</v>
      </c>
      <c r="C2" s="2" t="s">
        <v>1191</v>
      </c>
      <c r="D2" s="2" t="s">
        <v>1192</v>
      </c>
      <c r="E2" s="2" t="s">
        <v>519</v>
      </c>
      <c r="F2" s="2" t="s">
        <v>3</v>
      </c>
    </row>
    <row r="3" spans="1:6">
      <c r="A3" s="3" t="s">
        <v>1193</v>
      </c>
    </row>
    <row r="4" spans="1:6">
      <c r="A4" s="4" t="s">
        <v>51</v>
      </c>
      <c r="D4" s="6" t="n">
        <v>616</v>
      </c>
      <c r="E4" s="6" t="n">
        <v>576</v>
      </c>
    </row>
    <row r="5" spans="1:6">
      <c r="A5" s="4" t="s">
        <v>1194</v>
      </c>
    </row>
    <row r="6" spans="1:6">
      <c r="A6" s="3" t="s">
        <v>1193</v>
      </c>
    </row>
    <row r="7" spans="1:6">
      <c r="A7" s="4" t="s">
        <v>1195</v>
      </c>
      <c r="D7" s="5" t="n">
        <v>27890000</v>
      </c>
    </row>
    <row r="8" spans="1:6">
      <c r="A8" s="4" t="s">
        <v>1177</v>
      </c>
      <c r="E8" s="5" t="n">
        <v>15</v>
      </c>
    </row>
    <row r="9" spans="1:6">
      <c r="A9" s="4" t="s">
        <v>51</v>
      </c>
      <c r="D9" s="6" t="n">
        <v>511</v>
      </c>
    </row>
    <row r="10" spans="1:6">
      <c r="A10" s="4" t="s">
        <v>1196</v>
      </c>
    </row>
    <row r="11" spans="1:6">
      <c r="A11" s="3" t="s">
        <v>1193</v>
      </c>
    </row>
    <row r="12" spans="1:6">
      <c r="A12" s="4" t="s">
        <v>1195</v>
      </c>
      <c r="D12" s="5" t="n">
        <v>2890000</v>
      </c>
    </row>
    <row r="13" spans="1:6">
      <c r="A13" s="4" t="s">
        <v>1197</v>
      </c>
      <c r="D13" s="4" t="s">
        <v>1198</v>
      </c>
    </row>
    <row r="14" spans="1:6">
      <c r="A14" s="4" t="s">
        <v>1199</v>
      </c>
      <c r="D14" s="4" t="s">
        <v>1183</v>
      </c>
    </row>
    <row r="15" spans="1:6">
      <c r="A15" s="4" t="s">
        <v>1177</v>
      </c>
      <c r="D15" s="6" t="n">
        <v>4</v>
      </c>
      <c r="E15" s="5" t="n">
        <v>3</v>
      </c>
    </row>
    <row r="16" spans="1:6">
      <c r="A16" s="4" t="s">
        <v>51</v>
      </c>
      <c r="D16" s="6" t="n">
        <v>49</v>
      </c>
      <c r="E16" s="5" t="n">
        <v>49</v>
      </c>
    </row>
    <row r="17" spans="1:6">
      <c r="A17" s="4" t="s">
        <v>1200</v>
      </c>
    </row>
    <row r="18" spans="1:6">
      <c r="A18" s="3" t="s">
        <v>1193</v>
      </c>
    </row>
    <row r="19" spans="1:6">
      <c r="A19" s="4" t="s">
        <v>1195</v>
      </c>
      <c r="D19" s="5" t="n">
        <v>7000000</v>
      </c>
    </row>
    <row r="20" spans="1:6">
      <c r="A20" s="4" t="s">
        <v>1197</v>
      </c>
      <c r="D20" s="4" t="s">
        <v>859</v>
      </c>
    </row>
    <row r="21" spans="1:6">
      <c r="A21" s="4" t="s">
        <v>1199</v>
      </c>
      <c r="D21" s="4" t="s">
        <v>1201</v>
      </c>
    </row>
    <row r="22" spans="1:6">
      <c r="A22" s="4" t="s">
        <v>1177</v>
      </c>
      <c r="D22" s="6" t="n">
        <v>8</v>
      </c>
      <c r="E22" s="5" t="n">
        <v>7</v>
      </c>
    </row>
    <row r="23" spans="1:6">
      <c r="A23" s="4" t="s">
        <v>51</v>
      </c>
      <c r="D23" s="6" t="n">
        <v>128</v>
      </c>
      <c r="E23" s="5" t="n">
        <v>128</v>
      </c>
    </row>
    <row r="24" spans="1:6">
      <c r="A24" s="4" t="s">
        <v>1202</v>
      </c>
    </row>
    <row r="25" spans="1:6">
      <c r="A25" s="3" t="s">
        <v>1193</v>
      </c>
    </row>
    <row r="26" spans="1:6">
      <c r="A26" s="4" t="s">
        <v>1195</v>
      </c>
      <c r="D26" s="5" t="n">
        <v>8000000</v>
      </c>
    </row>
    <row r="27" spans="1:6">
      <c r="A27" s="4" t="s">
        <v>1197</v>
      </c>
      <c r="D27" s="4" t="s">
        <v>1203</v>
      </c>
    </row>
    <row r="28" spans="1:6">
      <c r="A28" s="4" t="s">
        <v>1199</v>
      </c>
      <c r="D28" s="4" t="s">
        <v>1204</v>
      </c>
    </row>
    <row r="29" spans="1:6">
      <c r="A29" s="4" t="s">
        <v>1177</v>
      </c>
      <c r="D29" s="6" t="n">
        <v>8</v>
      </c>
      <c r="E29" s="5" t="n">
        <v>5</v>
      </c>
    </row>
    <row r="30" spans="1:6">
      <c r="A30" s="4" t="s">
        <v>51</v>
      </c>
      <c r="D30" s="6" t="n">
        <v>147</v>
      </c>
      <c r="E30" s="5" t="n">
        <v>147</v>
      </c>
    </row>
    <row r="31" spans="1:6">
      <c r="A31" s="4" t="s">
        <v>1205</v>
      </c>
    </row>
    <row r="32" spans="1:6">
      <c r="A32" s="3" t="s">
        <v>1193</v>
      </c>
    </row>
    <row r="33" spans="1:6">
      <c r="A33" s="4" t="s">
        <v>1195</v>
      </c>
      <c r="D33" s="5" t="n">
        <v>10000000</v>
      </c>
    </row>
    <row r="34" spans="1:6">
      <c r="A34" s="4" t="s">
        <v>1197</v>
      </c>
      <c r="B34" s="4" t="s">
        <v>872</v>
      </c>
      <c r="C34" s="4" t="s">
        <v>872</v>
      </c>
    </row>
    <row r="35" spans="1:6">
      <c r="A35" s="4" t="s">
        <v>1199</v>
      </c>
      <c r="D35" s="4" t="s">
        <v>1206</v>
      </c>
    </row>
    <row r="36" spans="1:6">
      <c r="A36" s="4" t="s">
        <v>1177</v>
      </c>
      <c r="D36" s="6" t="n">
        <v>8</v>
      </c>
      <c r="E36" s="5" t="n">
        <v>0</v>
      </c>
    </row>
    <row r="37" spans="1:6">
      <c r="A37" s="4" t="s">
        <v>51</v>
      </c>
      <c r="D37" s="6" t="n">
        <v>187</v>
      </c>
      <c r="E37" s="6" t="n">
        <v>0</v>
      </c>
    </row>
    <row r="38" spans="1:6">
      <c r="A38" s="4" t="s">
        <v>1207</v>
      </c>
      <c r="B38" s="22" t="n">
        <v>250</v>
      </c>
      <c r="C38" s="6" t="n">
        <v>190</v>
      </c>
    </row>
    <row r="39" spans="1:6">
      <c r="A39" s="4" t="s">
        <v>1208</v>
      </c>
      <c r="B39" s="4" t="s">
        <v>1209</v>
      </c>
      <c r="C39" s="4" t="s">
        <v>1209</v>
      </c>
    </row>
    <row r="40" spans="1:6">
      <c r="A40" s="4" t="s">
        <v>1210</v>
      </c>
      <c r="B40" s="22" t="n">
        <v>25</v>
      </c>
    </row>
    <row r="41" spans="1:6">
      <c r="A41" s="4" t="s">
        <v>1211</v>
      </c>
      <c r="B41" s="5" t="n">
        <v>10000000</v>
      </c>
    </row>
    <row r="42" spans="1:6">
      <c r="A42" s="4" t="s">
        <v>1212</v>
      </c>
    </row>
    <row r="43" spans="1:6">
      <c r="A43" s="3" t="s">
        <v>1193</v>
      </c>
    </row>
    <row r="44" spans="1:6">
      <c r="A44" s="4" t="s">
        <v>1197</v>
      </c>
      <c r="B44" s="4" t="s">
        <v>1213</v>
      </c>
      <c r="C44" s="4" t="s">
        <v>1213</v>
      </c>
    </row>
    <row r="45" spans="1:6">
      <c r="A45" s="4" t="s">
        <v>1214</v>
      </c>
    </row>
    <row r="46" spans="1:6">
      <c r="A46" s="3" t="s">
        <v>1193</v>
      </c>
    </row>
    <row r="47" spans="1:6">
      <c r="A47" s="4" t="s">
        <v>1197</v>
      </c>
      <c r="D47" s="4" t="s">
        <v>1213</v>
      </c>
    </row>
    <row r="48" spans="1:6">
      <c r="A48" s="4" t="s">
        <v>1186</v>
      </c>
    </row>
    <row r="49" spans="1:6">
      <c r="A49" s="3" t="s">
        <v>1193</v>
      </c>
    </row>
    <row r="50" spans="1:6">
      <c r="A50" s="4" t="s">
        <v>1187</v>
      </c>
      <c r="F50" s="4" t="s">
        <v>118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7"/>
    <col customWidth="1" max="5" min="5" width="27"/>
    <col customWidth="1" max="6" min="6" width="32"/>
  </cols>
  <sheetData>
    <row r="1" spans="1:6">
      <c r="A1" s="1" t="s">
        <v>1215</v>
      </c>
      <c r="B1" s="2" t="s">
        <v>1038</v>
      </c>
      <c r="C1" s="2" t="s">
        <v>1</v>
      </c>
    </row>
    <row r="2" spans="1:6">
      <c r="B2" s="2" t="s">
        <v>1216</v>
      </c>
      <c r="C2" s="2" t="s">
        <v>1217</v>
      </c>
      <c r="D2" s="2" t="s">
        <v>1192</v>
      </c>
      <c r="E2" s="2" t="s">
        <v>1218</v>
      </c>
      <c r="F2" s="2" t="s">
        <v>1219</v>
      </c>
    </row>
    <row r="3" spans="1:6">
      <c r="A3" s="4" t="s">
        <v>1220</v>
      </c>
    </row>
    <row r="4" spans="1:6">
      <c r="A4" s="3" t="s">
        <v>1221</v>
      </c>
    </row>
    <row r="5" spans="1:6">
      <c r="A5" s="4" t="s">
        <v>1222</v>
      </c>
      <c r="C5" s="5" t="n">
        <v>185727567</v>
      </c>
      <c r="D5" s="5" t="n">
        <v>185727567</v>
      </c>
    </row>
    <row r="6" spans="1:6">
      <c r="A6" s="4" t="s">
        <v>1223</v>
      </c>
      <c r="C6" s="4" t="s">
        <v>1117</v>
      </c>
      <c r="D6" s="4" t="s">
        <v>1117</v>
      </c>
    </row>
    <row r="7" spans="1:6">
      <c r="A7" s="4" t="s">
        <v>1224</v>
      </c>
    </row>
    <row r="8" spans="1:6">
      <c r="A8" s="3" t="s">
        <v>1221</v>
      </c>
    </row>
    <row r="9" spans="1:6">
      <c r="A9" s="4" t="s">
        <v>1223</v>
      </c>
      <c r="C9" s="4" t="s">
        <v>561</v>
      </c>
      <c r="D9" s="4" t="s">
        <v>561</v>
      </c>
    </row>
    <row r="10" spans="1:6">
      <c r="A10" s="4" t="s">
        <v>1225</v>
      </c>
    </row>
    <row r="11" spans="1:6">
      <c r="A11" s="3" t="s">
        <v>1221</v>
      </c>
    </row>
    <row r="12" spans="1:6">
      <c r="A12" s="4" t="s">
        <v>1223</v>
      </c>
      <c r="C12" s="4" t="s">
        <v>927</v>
      </c>
      <c r="D12" s="4" t="s">
        <v>927</v>
      </c>
    </row>
    <row r="13" spans="1:6">
      <c r="A13" s="4" t="s">
        <v>1226</v>
      </c>
    </row>
    <row r="14" spans="1:6">
      <c r="A14" s="3" t="s">
        <v>1221</v>
      </c>
    </row>
    <row r="15" spans="1:6">
      <c r="A15" s="4" t="s">
        <v>1223</v>
      </c>
      <c r="C15" s="4" t="s">
        <v>554</v>
      </c>
      <c r="D15" s="4" t="s">
        <v>554</v>
      </c>
    </row>
    <row r="16" spans="1:6">
      <c r="A16" s="4" t="s">
        <v>1227</v>
      </c>
    </row>
    <row r="17" spans="1:6">
      <c r="A17" s="3" t="s">
        <v>1221</v>
      </c>
    </row>
    <row r="18" spans="1:6">
      <c r="A18" s="4" t="s">
        <v>1222</v>
      </c>
      <c r="C18" s="5" t="n">
        <v>180388361</v>
      </c>
      <c r="D18" s="5" t="n">
        <v>180388361</v>
      </c>
    </row>
    <row r="19" spans="1:6">
      <c r="A19" s="4" t="s">
        <v>1228</v>
      </c>
      <c r="C19" s="22" t="n">
        <v>15</v>
      </c>
      <c r="D19" s="6" t="n">
        <v>11</v>
      </c>
    </row>
    <row r="20" spans="1:6">
      <c r="A20" s="4" t="s">
        <v>1207</v>
      </c>
      <c r="C20" s="22" t="n">
        <v>550</v>
      </c>
      <c r="D20" s="5" t="n">
        <v>422</v>
      </c>
    </row>
    <row r="21" spans="1:6">
      <c r="A21" s="4" t="s">
        <v>1229</v>
      </c>
      <c r="D21" s="6" t="n">
        <v>328</v>
      </c>
      <c r="E21" s="6" t="n">
        <v>281</v>
      </c>
    </row>
    <row r="22" spans="1:6">
      <c r="A22" s="4" t="s">
        <v>1230</v>
      </c>
      <c r="B22" s="7" t="n">
        <v>1.87</v>
      </c>
    </row>
    <row r="23" spans="1:6">
      <c r="A23" s="4" t="s">
        <v>1231</v>
      </c>
    </row>
    <row r="24" spans="1:6">
      <c r="A24" s="3" t="s">
        <v>1221</v>
      </c>
    </row>
    <row r="25" spans="1:6">
      <c r="A25" s="4" t="s">
        <v>1232</v>
      </c>
      <c r="C25" s="5" t="n">
        <v>302037</v>
      </c>
      <c r="D25" s="5" t="n">
        <v>302037</v>
      </c>
      <c r="E25" s="5" t="n">
        <v>298946</v>
      </c>
    </row>
    <row r="26" spans="1:6">
      <c r="A26" s="4" t="s">
        <v>1233</v>
      </c>
    </row>
    <row r="27" spans="1:6">
      <c r="A27" s="3" t="s">
        <v>1221</v>
      </c>
    </row>
    <row r="28" spans="1:6">
      <c r="A28" s="4" t="s">
        <v>1222</v>
      </c>
      <c r="C28" s="5" t="n">
        <v>56068944</v>
      </c>
      <c r="D28" s="5" t="n">
        <v>56068944</v>
      </c>
      <c r="E28" s="5" t="n">
        <v>51125944</v>
      </c>
    </row>
    <row r="29" spans="1:6">
      <c r="A29" s="4" t="s">
        <v>1229</v>
      </c>
      <c r="D29" s="6" t="n">
        <v>101</v>
      </c>
      <c r="E29" s="6" t="n">
        <v>83</v>
      </c>
    </row>
    <row r="30" spans="1:6">
      <c r="A30" s="4" t="s">
        <v>1234</v>
      </c>
    </row>
    <row r="31" spans="1:6">
      <c r="A31" s="3" t="s">
        <v>1221</v>
      </c>
    </row>
    <row r="32" spans="1:6">
      <c r="A32" s="4" t="s">
        <v>1232</v>
      </c>
      <c r="F32" s="5" t="n">
        <v>4943000</v>
      </c>
    </row>
    <row r="33" spans="1:6">
      <c r="A33" s="4" t="s">
        <v>1235</v>
      </c>
    </row>
    <row r="34" spans="1:6">
      <c r="A34" s="3" t="s">
        <v>1221</v>
      </c>
    </row>
    <row r="35" spans="1:6">
      <c r="A35" s="4" t="s">
        <v>1229</v>
      </c>
      <c r="D35" s="6" t="n">
        <v>227</v>
      </c>
      <c r="E35" s="6" t="n">
        <v>198</v>
      </c>
    </row>
    <row r="36" spans="1:6">
      <c r="A36" s="4" t="s">
        <v>1236</v>
      </c>
    </row>
    <row r="37" spans="1:6">
      <c r="A37" s="3" t="s">
        <v>1221</v>
      </c>
    </row>
    <row r="38" spans="1:6">
      <c r="A38" s="4" t="s">
        <v>1237</v>
      </c>
      <c r="C38" s="5" t="n">
        <v>9000000</v>
      </c>
      <c r="D38" s="5" t="n">
        <v>9000000</v>
      </c>
    </row>
    <row r="39" spans="1:6">
      <c r="A39" s="4" t="s">
        <v>1187</v>
      </c>
      <c r="C39" s="4" t="s">
        <v>872</v>
      </c>
      <c r="D39" s="4" t="s">
        <v>872</v>
      </c>
    </row>
    <row r="40" spans="1:6">
      <c r="A40" s="4" t="s">
        <v>1238</v>
      </c>
    </row>
    <row r="41" spans="1:6">
      <c r="A41" s="3" t="s">
        <v>1221</v>
      </c>
    </row>
    <row r="42" spans="1:6">
      <c r="A42" s="4" t="s">
        <v>1207</v>
      </c>
      <c r="C42" s="22" t="n">
        <v>350</v>
      </c>
      <c r="D42" s="6" t="n">
        <v>271</v>
      </c>
    </row>
    <row r="43" spans="1:6">
      <c r="A43" s="4" t="s">
        <v>1239</v>
      </c>
      <c r="F43" s="28" t="n">
        <v>42.15</v>
      </c>
    </row>
    <row r="44" spans="1:6">
      <c r="A44" s="4" t="s">
        <v>1232</v>
      </c>
      <c r="F44" s="5" t="n">
        <v>8304000</v>
      </c>
    </row>
    <row r="45" spans="1:6">
      <c r="A45" s="4" t="s">
        <v>30</v>
      </c>
    </row>
    <row r="46" spans="1:6">
      <c r="A46" s="3" t="s">
        <v>1221</v>
      </c>
    </row>
    <row r="47" spans="1:6">
      <c r="A47" s="4" t="s">
        <v>1240</v>
      </c>
      <c r="D47" s="5" t="n">
        <v>62</v>
      </c>
    </row>
    <row r="48" spans="1:6">
      <c r="A48" s="4" t="s">
        <v>1241</v>
      </c>
    </row>
    <row r="49" spans="1:6">
      <c r="A49" s="3" t="s">
        <v>1221</v>
      </c>
    </row>
    <row r="50" spans="1:6">
      <c r="A50" s="4" t="s">
        <v>1240</v>
      </c>
      <c r="D50" s="6" t="n">
        <v>1</v>
      </c>
    </row>
    <row r="51" spans="1:6">
      <c r="A51" s="4" t="s">
        <v>1242</v>
      </c>
    </row>
    <row r="52" spans="1:6">
      <c r="A52" s="3" t="s">
        <v>1221</v>
      </c>
    </row>
    <row r="53" spans="1:6">
      <c r="A53" s="4" t="s">
        <v>1223</v>
      </c>
      <c r="C53" s="4" t="s">
        <v>1243</v>
      </c>
      <c r="D53" s="4" t="s">
        <v>1243</v>
      </c>
    </row>
    <row r="54" spans="1:6">
      <c r="A54" s="4" t="s">
        <v>1244</v>
      </c>
    </row>
    <row r="55" spans="1:6">
      <c r="A55" s="3" t="s">
        <v>1221</v>
      </c>
    </row>
    <row r="56" spans="1:6">
      <c r="A56" s="4" t="s">
        <v>1223</v>
      </c>
      <c r="C56" s="4" t="s">
        <v>1165</v>
      </c>
      <c r="D56" s="4" t="s">
        <v>1165</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245</v>
      </c>
      <c r="B1" s="2" t="s">
        <v>1</v>
      </c>
    </row>
    <row r="2" spans="1:3">
      <c r="B2" s="2" t="s">
        <v>2</v>
      </c>
      <c r="C2" s="2" t="s">
        <v>32</v>
      </c>
    </row>
    <row r="3" spans="1:3">
      <c r="A3" s="3" t="s">
        <v>1246</v>
      </c>
    </row>
    <row r="4" spans="1:3">
      <c r="A4" s="4" t="s">
        <v>1247</v>
      </c>
      <c r="B4" s="6" t="n">
        <v>896</v>
      </c>
    </row>
    <row r="5" spans="1:3">
      <c r="A5" s="4" t="s">
        <v>1248</v>
      </c>
      <c r="B5" s="5" t="n">
        <v>0</v>
      </c>
      <c r="C5" s="6" t="n">
        <v>799</v>
      </c>
    </row>
    <row r="6" spans="1:3">
      <c r="A6" s="4" t="s">
        <v>822</v>
      </c>
      <c r="B6" s="5" t="n">
        <v>5</v>
      </c>
      <c r="C6" s="5" t="n">
        <v>97</v>
      </c>
    </row>
    <row r="7" spans="1:3">
      <c r="A7" s="4" t="s">
        <v>1249</v>
      </c>
      <c r="B7" s="6" t="n">
        <v>901</v>
      </c>
      <c r="C7" s="6" t="n">
        <v>89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50</v>
      </c>
      <c r="B1" s="2" t="s">
        <v>1</v>
      </c>
    </row>
    <row r="2" spans="1:6">
      <c r="B2" s="2" t="s">
        <v>2</v>
      </c>
      <c r="C2" s="2" t="s">
        <v>1251</v>
      </c>
      <c r="D2" s="2" t="s">
        <v>32</v>
      </c>
      <c r="E2" s="2" t="s">
        <v>33</v>
      </c>
      <c r="F2" s="2" t="s">
        <v>1252</v>
      </c>
    </row>
    <row r="3" spans="1:6">
      <c r="A3" s="3" t="s">
        <v>1253</v>
      </c>
    </row>
    <row r="4" spans="1:6">
      <c r="A4" s="4" t="s">
        <v>95</v>
      </c>
      <c r="B4" s="6" t="n">
        <v>1676</v>
      </c>
      <c r="D4" s="6" t="n">
        <v>1034</v>
      </c>
    </row>
    <row r="5" spans="1:6">
      <c r="A5" s="4" t="s">
        <v>1254</v>
      </c>
      <c r="B5" s="5" t="n">
        <v>10090</v>
      </c>
      <c r="D5" s="5" t="n">
        <v>9148</v>
      </c>
    </row>
    <row r="6" spans="1:6">
      <c r="A6" s="4" t="s">
        <v>738</v>
      </c>
      <c r="B6" s="5" t="n">
        <v>11766</v>
      </c>
      <c r="D6" s="5" t="n">
        <v>10182</v>
      </c>
      <c r="E6" s="6" t="n">
        <v>7338</v>
      </c>
    </row>
    <row r="7" spans="1:6">
      <c r="A7" s="4" t="s">
        <v>1255</v>
      </c>
      <c r="B7" s="5" t="n">
        <v>3411</v>
      </c>
      <c r="D7" s="5" t="n">
        <v>3652</v>
      </c>
    </row>
    <row r="8" spans="1:6">
      <c r="A8" s="4" t="s">
        <v>101</v>
      </c>
      <c r="B8" s="5" t="n">
        <v>14282</v>
      </c>
      <c r="D8" s="5" t="n">
        <v>12672</v>
      </c>
      <c r="E8" s="6" t="n">
        <v>8763</v>
      </c>
      <c r="F8" s="6" t="n">
        <v>8881</v>
      </c>
    </row>
    <row r="9" spans="1:6">
      <c r="A9" s="4" t="s">
        <v>1256</v>
      </c>
      <c r="B9" s="6" t="n">
        <v>29459</v>
      </c>
      <c r="D9" s="6" t="n">
        <v>26506</v>
      </c>
    </row>
    <row r="10" spans="1:6">
      <c r="A10" s="4" t="s">
        <v>1257</v>
      </c>
      <c r="B10" s="4" t="s">
        <v>554</v>
      </c>
      <c r="D10" s="4" t="s">
        <v>1258</v>
      </c>
    </row>
    <row r="11" spans="1:6">
      <c r="A11" s="4" t="s">
        <v>557</v>
      </c>
    </row>
    <row r="12" spans="1:6">
      <c r="A12" s="3" t="s">
        <v>1253</v>
      </c>
    </row>
    <row r="13" spans="1:6">
      <c r="A13" s="4" t="s">
        <v>1254</v>
      </c>
      <c r="B13" s="6" t="n">
        <v>342</v>
      </c>
    </row>
    <row r="14" spans="1:6">
      <c r="A14" s="4" t="s">
        <v>738</v>
      </c>
      <c r="B14" s="6" t="n">
        <v>841</v>
      </c>
    </row>
    <row r="15" spans="1:6">
      <c r="A15" s="4" t="s">
        <v>1051</v>
      </c>
      <c r="B15" s="5" t="n">
        <v>2031</v>
      </c>
    </row>
    <row r="16" spans="1:6">
      <c r="A16" s="4" t="s">
        <v>1259</v>
      </c>
      <c r="C16" s="4" t="s">
        <v>1260</v>
      </c>
    </row>
    <row r="17" spans="1:6">
      <c r="A17" s="4" t="s">
        <v>1261</v>
      </c>
      <c r="C17" s="4" t="s">
        <v>126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3"/>
    <col customWidth="1" max="2" min="2" width="28"/>
    <col customWidth="1" max="3" min="3" width="14"/>
    <col customWidth="1" max="4" min="4" width="14"/>
  </cols>
  <sheetData>
    <row r="1" spans="1:4">
      <c r="A1" s="1" t="s">
        <v>1263</v>
      </c>
      <c r="B1" s="2" t="s">
        <v>1</v>
      </c>
    </row>
    <row r="2" spans="1:4">
      <c r="B2" s="2" t="s">
        <v>2</v>
      </c>
      <c r="C2" s="2" t="s">
        <v>32</v>
      </c>
      <c r="D2" s="2" t="s">
        <v>33</v>
      </c>
    </row>
    <row r="3" spans="1:4">
      <c r="A3" s="3" t="s">
        <v>1264</v>
      </c>
    </row>
    <row r="4" spans="1:4">
      <c r="A4" s="4" t="s">
        <v>1265</v>
      </c>
      <c r="B4" s="6" t="n">
        <v>721</v>
      </c>
      <c r="C4" s="6" t="n">
        <v>206</v>
      </c>
      <c r="D4" s="6" t="n">
        <v>197</v>
      </c>
    </row>
    <row r="5" spans="1:4">
      <c r="A5" s="4" t="s">
        <v>682</v>
      </c>
      <c r="B5" s="5" t="n">
        <v>206</v>
      </c>
      <c r="C5" s="5" t="n">
        <v>197</v>
      </c>
      <c r="D5" s="5" t="n">
        <v>273</v>
      </c>
    </row>
    <row r="6" spans="1:4">
      <c r="A6" s="4" t="s">
        <v>1266</v>
      </c>
      <c r="B6" s="5" t="n">
        <v>2</v>
      </c>
      <c r="C6" s="5" t="n">
        <v>0</v>
      </c>
      <c r="D6" s="5" t="n">
        <v>10</v>
      </c>
    </row>
    <row r="7" spans="1:4">
      <c r="A7" s="4" t="s">
        <v>1267</v>
      </c>
      <c r="B7" s="5" t="n">
        <v>54</v>
      </c>
      <c r="C7" s="5" t="n">
        <v>7</v>
      </c>
      <c r="D7" s="5" t="n">
        <v>96</v>
      </c>
    </row>
    <row r="8" spans="1:4">
      <c r="A8" s="4" t="s">
        <v>1268</v>
      </c>
      <c r="B8" s="5" t="n">
        <v>2</v>
      </c>
      <c r="C8" s="5" t="n">
        <v>1</v>
      </c>
      <c r="D8" s="5" t="n">
        <v>0</v>
      </c>
    </row>
    <row r="9" spans="1:4">
      <c r="A9" s="4" t="s">
        <v>1269</v>
      </c>
      <c r="B9" s="5" t="n">
        <v>-31</v>
      </c>
      <c r="C9" s="5" t="n">
        <v>-6</v>
      </c>
      <c r="D9" s="5" t="n">
        <v>-19</v>
      </c>
    </row>
    <row r="10" spans="1:4">
      <c r="A10" s="4" t="s">
        <v>1270</v>
      </c>
      <c r="B10" s="5" t="n">
        <v>0</v>
      </c>
      <c r="C10" s="5" t="n">
        <v>0</v>
      </c>
      <c r="D10" s="5" t="n">
        <v>-144</v>
      </c>
    </row>
    <row r="11" spans="1:4">
      <c r="A11" s="4" t="s">
        <v>1271</v>
      </c>
      <c r="B11" s="5" t="n">
        <v>19</v>
      </c>
      <c r="C11" s="5" t="n">
        <v>7</v>
      </c>
      <c r="D11" s="5" t="n">
        <v>-19</v>
      </c>
    </row>
    <row r="12" spans="1:4">
      <c r="A12" s="4" t="s">
        <v>684</v>
      </c>
      <c r="B12" s="6" t="n">
        <v>721</v>
      </c>
      <c r="C12" s="5" t="n">
        <v>206</v>
      </c>
      <c r="D12" s="5" t="n">
        <v>197</v>
      </c>
    </row>
    <row r="13" spans="1:4">
      <c r="A13" s="4" t="s">
        <v>1272</v>
      </c>
    </row>
    <row r="14" spans="1:4">
      <c r="A14" s="3" t="s">
        <v>1264</v>
      </c>
    </row>
    <row r="15" spans="1:4">
      <c r="A15" s="4" t="s">
        <v>1273</v>
      </c>
      <c r="B15" s="4" t="s">
        <v>1274</v>
      </c>
    </row>
    <row r="16" spans="1:4">
      <c r="A16" s="4" t="s">
        <v>1275</v>
      </c>
      <c r="B16" s="4" t="s">
        <v>544</v>
      </c>
    </row>
    <row r="17" spans="1:4">
      <c r="A17" s="4" t="s">
        <v>1265</v>
      </c>
      <c r="B17" s="6" t="n">
        <v>245</v>
      </c>
      <c r="C17" s="5" t="n">
        <v>0</v>
      </c>
    </row>
    <row r="18" spans="1:4">
      <c r="A18" s="4" t="s">
        <v>682</v>
      </c>
      <c r="B18" s="5" t="n">
        <v>0</v>
      </c>
    </row>
    <row r="19" spans="1:4">
      <c r="A19" s="4" t="s">
        <v>684</v>
      </c>
      <c r="B19" s="5" t="n">
        <v>245</v>
      </c>
      <c r="C19" s="5" t="n">
        <v>0</v>
      </c>
    </row>
    <row r="20" spans="1:4">
      <c r="A20" s="4" t="s">
        <v>1276</v>
      </c>
    </row>
    <row r="21" spans="1:4">
      <c r="A21" s="3" t="s">
        <v>1264</v>
      </c>
    </row>
    <row r="22" spans="1:4">
      <c r="A22" s="4" t="s">
        <v>124</v>
      </c>
      <c r="B22" s="6" t="n">
        <v>248</v>
      </c>
      <c r="C22" s="5" t="n">
        <v>0</v>
      </c>
      <c r="D22" s="5" t="n">
        <v>0</v>
      </c>
    </row>
    <row r="23" spans="1:4">
      <c r="A23" s="4" t="s">
        <v>549</v>
      </c>
    </row>
    <row r="24" spans="1:4">
      <c r="A24" s="3" t="s">
        <v>1264</v>
      </c>
    </row>
    <row r="25" spans="1:4">
      <c r="A25" s="4" t="s">
        <v>1273</v>
      </c>
      <c r="B25" s="4" t="s">
        <v>1277</v>
      </c>
    </row>
    <row r="26" spans="1:4">
      <c r="A26" s="4" t="s">
        <v>1275</v>
      </c>
      <c r="B26" s="4" t="s">
        <v>551</v>
      </c>
    </row>
    <row r="27" spans="1:4">
      <c r="A27" s="4" t="s">
        <v>1265</v>
      </c>
      <c r="B27" s="6" t="n">
        <v>0</v>
      </c>
      <c r="C27" s="5" t="n">
        <v>0</v>
      </c>
    </row>
    <row r="28" spans="1:4">
      <c r="A28" s="4" t="s">
        <v>682</v>
      </c>
      <c r="B28" s="5" t="n">
        <v>0</v>
      </c>
    </row>
    <row r="29" spans="1:4">
      <c r="A29" s="4" t="s">
        <v>124</v>
      </c>
      <c r="B29" s="5" t="n">
        <v>221</v>
      </c>
      <c r="C29" s="5" t="n">
        <v>0</v>
      </c>
      <c r="D29" s="6" t="n">
        <v>0</v>
      </c>
    </row>
    <row r="30" spans="1:4">
      <c r="A30" s="4" t="s">
        <v>684</v>
      </c>
      <c r="B30" s="6" t="n">
        <v>212</v>
      </c>
      <c r="C30" s="5" t="n">
        <v>0</v>
      </c>
    </row>
    <row r="31" spans="1:4">
      <c r="A31" s="4" t="s">
        <v>1278</v>
      </c>
    </row>
    <row r="32" spans="1:4">
      <c r="A32" s="3" t="s">
        <v>1264</v>
      </c>
    </row>
    <row r="33" spans="1:4">
      <c r="A33" s="4" t="s">
        <v>1273</v>
      </c>
      <c r="B33" s="4" t="s">
        <v>1279</v>
      </c>
    </row>
    <row r="34" spans="1:4">
      <c r="A34" s="4" t="s">
        <v>1275</v>
      </c>
      <c r="B34" s="4" t="s">
        <v>1115</v>
      </c>
    </row>
    <row r="35" spans="1:4">
      <c r="A35" s="4" t="s">
        <v>1265</v>
      </c>
      <c r="B35" s="6" t="n">
        <v>173</v>
      </c>
      <c r="C35" s="5" t="n">
        <v>114</v>
      </c>
    </row>
    <row r="36" spans="1:4">
      <c r="A36" s="4" t="s">
        <v>682</v>
      </c>
      <c r="B36" s="5" t="n">
        <v>114</v>
      </c>
    </row>
    <row r="37" spans="1:4">
      <c r="A37" s="4" t="s">
        <v>684</v>
      </c>
      <c r="B37" s="6" t="n">
        <v>173</v>
      </c>
      <c r="C37" s="5" t="n">
        <v>114</v>
      </c>
    </row>
    <row r="38" spans="1:4">
      <c r="A38" s="4" t="s">
        <v>1280</v>
      </c>
    </row>
    <row r="39" spans="1:4">
      <c r="A39" s="3" t="s">
        <v>1264</v>
      </c>
    </row>
    <row r="40" spans="1:4">
      <c r="A40" s="4" t="s">
        <v>1275</v>
      </c>
      <c r="B40" s="4" t="s">
        <v>1115</v>
      </c>
    </row>
    <row r="41" spans="1:4">
      <c r="A41" s="4" t="s">
        <v>1265</v>
      </c>
      <c r="B41" s="6" t="n">
        <v>28</v>
      </c>
      <c r="C41" s="5" t="n">
        <v>29</v>
      </c>
    </row>
    <row r="42" spans="1:4">
      <c r="A42" s="4" t="s">
        <v>682</v>
      </c>
      <c r="B42" s="5" t="n">
        <v>29</v>
      </c>
    </row>
    <row r="43" spans="1:4">
      <c r="A43" s="4" t="s">
        <v>684</v>
      </c>
      <c r="B43" s="6" t="n">
        <v>28</v>
      </c>
      <c r="C43" s="5" t="n">
        <v>29</v>
      </c>
    </row>
    <row r="44" spans="1:4">
      <c r="A44" s="4" t="s">
        <v>1281</v>
      </c>
    </row>
    <row r="45" spans="1:4">
      <c r="A45" s="3" t="s">
        <v>1264</v>
      </c>
    </row>
    <row r="46" spans="1:4">
      <c r="A46" s="4" t="s">
        <v>1275</v>
      </c>
      <c r="B46" s="4" t="s">
        <v>1115</v>
      </c>
    </row>
    <row r="47" spans="1:4">
      <c r="A47" s="4" t="s">
        <v>1265</v>
      </c>
      <c r="B47" s="6" t="n">
        <v>57</v>
      </c>
      <c r="C47" s="5" t="n">
        <v>58</v>
      </c>
    </row>
    <row r="48" spans="1:4">
      <c r="A48" s="4" t="s">
        <v>682</v>
      </c>
      <c r="B48" s="5" t="n">
        <v>58</v>
      </c>
    </row>
    <row r="49" spans="1:4">
      <c r="A49" s="4" t="s">
        <v>684</v>
      </c>
      <c r="B49" s="6" t="n">
        <v>57</v>
      </c>
      <c r="C49" s="5" t="n">
        <v>58</v>
      </c>
    </row>
    <row r="50" spans="1:4">
      <c r="A50" s="4" t="s">
        <v>1282</v>
      </c>
    </row>
    <row r="51" spans="1:4">
      <c r="A51" s="3" t="s">
        <v>1264</v>
      </c>
    </row>
    <row r="52" spans="1:4">
      <c r="A52" s="4" t="s">
        <v>1283</v>
      </c>
      <c r="B52" s="4" t="s">
        <v>1284</v>
      </c>
    </row>
    <row r="53" spans="1:4">
      <c r="A53" s="4" t="s">
        <v>1265</v>
      </c>
      <c r="B53" s="6" t="n">
        <v>6</v>
      </c>
      <c r="C53" s="5" t="n">
        <v>5</v>
      </c>
    </row>
    <row r="54" spans="1:4">
      <c r="A54" s="4" t="s">
        <v>682</v>
      </c>
      <c r="B54" s="5" t="n">
        <v>5</v>
      </c>
    </row>
    <row r="55" spans="1:4">
      <c r="A55" s="4" t="s">
        <v>684</v>
      </c>
      <c r="B55" s="6" t="n">
        <v>6</v>
      </c>
      <c r="C55" s="6" t="n">
        <v>5</v>
      </c>
    </row>
    <row r="56" spans="1:4">
      <c r="A56" s="4" t="s">
        <v>1285</v>
      </c>
    </row>
    <row r="57" spans="1:4">
      <c r="A57" s="3" t="s">
        <v>1264</v>
      </c>
    </row>
    <row r="58" spans="1:4">
      <c r="A58" s="4" t="s">
        <v>1275</v>
      </c>
      <c r="B58" s="4" t="s">
        <v>1286</v>
      </c>
    </row>
    <row r="59" spans="1:4">
      <c r="A59" s="4" t="s">
        <v>1287</v>
      </c>
    </row>
    <row r="60" spans="1:4">
      <c r="A60" s="3" t="s">
        <v>1264</v>
      </c>
    </row>
    <row r="61" spans="1:4">
      <c r="A61" s="4" t="s">
        <v>1275</v>
      </c>
      <c r="B61" s="4" t="s">
        <v>11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2</v>
      </c>
      <c r="D2" s="2" t="s">
        <v>33</v>
      </c>
    </row>
    <row r="3" spans="1:4">
      <c r="A3" s="3" t="s">
        <v>1264</v>
      </c>
    </row>
    <row r="4" spans="1:4">
      <c r="A4" s="4" t="s">
        <v>78</v>
      </c>
      <c r="B4" s="6" t="n">
        <v>477</v>
      </c>
      <c r="C4" s="6" t="n">
        <v>45</v>
      </c>
    </row>
    <row r="5" spans="1:4">
      <c r="A5" s="4" t="s">
        <v>86</v>
      </c>
      <c r="B5" s="5" t="n">
        <v>8098</v>
      </c>
      <c r="C5" s="5" t="n">
        <v>864</v>
      </c>
    </row>
    <row r="6" spans="1:4">
      <c r="A6" s="4" t="s">
        <v>1289</v>
      </c>
      <c r="B6" s="5" t="n">
        <v>213</v>
      </c>
      <c r="C6" s="5" t="n">
        <v>70</v>
      </c>
    </row>
    <row r="7" spans="1:4">
      <c r="A7" s="4" t="s">
        <v>91</v>
      </c>
      <c r="B7" s="5" t="n">
        <v>687</v>
      </c>
      <c r="C7" s="5" t="n">
        <v>42</v>
      </c>
    </row>
    <row r="8" spans="1:4">
      <c r="A8" s="4" t="s">
        <v>534</v>
      </c>
      <c r="B8" s="5" t="n">
        <v>4294</v>
      </c>
      <c r="C8" s="5" t="n">
        <v>463</v>
      </c>
    </row>
    <row r="9" spans="1:4">
      <c r="A9" s="4" t="s">
        <v>1290</v>
      </c>
      <c r="B9" s="5" t="n">
        <v>958</v>
      </c>
      <c r="C9" s="5" t="n">
        <v>71</v>
      </c>
    </row>
    <row r="10" spans="1:4">
      <c r="A10" s="4" t="s">
        <v>1291</v>
      </c>
      <c r="B10" s="5" t="n">
        <v>310</v>
      </c>
      <c r="C10" s="5" t="n">
        <v>74</v>
      </c>
      <c r="D10" s="6" t="n">
        <v>89</v>
      </c>
    </row>
    <row r="11" spans="1:4">
      <c r="A11" s="4" t="s">
        <v>48</v>
      </c>
      <c r="B11" s="5" t="n">
        <v>-24</v>
      </c>
      <c r="C11" s="5" t="n">
        <v>0</v>
      </c>
      <c r="D11" s="5" t="n">
        <v>19</v>
      </c>
    </row>
    <row r="12" spans="1:4">
      <c r="A12" s="4" t="s">
        <v>1292</v>
      </c>
      <c r="B12" s="5" t="n">
        <v>57</v>
      </c>
      <c r="C12" s="5" t="n">
        <v>21</v>
      </c>
      <c r="D12" s="5" t="n">
        <v>26</v>
      </c>
    </row>
    <row r="13" spans="1:4">
      <c r="A13" s="4" t="s">
        <v>1293</v>
      </c>
      <c r="B13" s="6" t="n">
        <v>-33</v>
      </c>
      <c r="C13" s="6" t="n">
        <v>-9</v>
      </c>
      <c r="D13" s="6" t="n">
        <v>-1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294</v>
      </c>
      <c r="B1" s="2" t="s">
        <v>1</v>
      </c>
    </row>
    <row r="2" spans="1:5">
      <c r="B2" s="2" t="s">
        <v>2</v>
      </c>
      <c r="C2" s="2" t="s">
        <v>32</v>
      </c>
      <c r="D2" s="2" t="s">
        <v>33</v>
      </c>
      <c r="E2" s="2" t="s">
        <v>614</v>
      </c>
    </row>
    <row r="3" spans="1:5">
      <c r="A3" s="3" t="s">
        <v>1295</v>
      </c>
    </row>
    <row r="4" spans="1:5">
      <c r="A4" s="4" t="s">
        <v>1296</v>
      </c>
      <c r="B4" s="6" t="n">
        <v>790</v>
      </c>
      <c r="C4" s="6" t="n">
        <v>210</v>
      </c>
    </row>
    <row r="5" spans="1:5">
      <c r="A5" s="4" t="s">
        <v>1297</v>
      </c>
      <c r="B5" s="5" t="n">
        <v>9</v>
      </c>
      <c r="C5" s="5" t="n">
        <v>13</v>
      </c>
    </row>
    <row r="6" spans="1:5">
      <c r="A6" s="4" t="s">
        <v>1298</v>
      </c>
      <c r="B6" s="5" t="n">
        <v>799</v>
      </c>
      <c r="C6" s="6" t="n">
        <v>223</v>
      </c>
      <c r="D6" s="6" t="n">
        <v>63</v>
      </c>
      <c r="E6" s="6" t="n">
        <v>150</v>
      </c>
    </row>
    <row r="7" spans="1:5">
      <c r="A7" s="4" t="s">
        <v>1299</v>
      </c>
    </row>
    <row r="8" spans="1:5">
      <c r="A8" s="3" t="s">
        <v>1295</v>
      </c>
    </row>
    <row r="9" spans="1:5">
      <c r="A9" s="4" t="s">
        <v>1300</v>
      </c>
      <c r="B9" s="6" t="n">
        <v>61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01</v>
      </c>
      <c r="B1" s="2" t="s">
        <v>2</v>
      </c>
      <c r="C1" s="2" t="s">
        <v>32</v>
      </c>
    </row>
    <row r="2" spans="1:3">
      <c r="A2" s="3" t="s">
        <v>1302</v>
      </c>
    </row>
    <row r="3" spans="1:3">
      <c r="A3" s="4" t="s">
        <v>1303</v>
      </c>
      <c r="B3" s="6" t="n">
        <v>195</v>
      </c>
      <c r="C3" s="6" t="n">
        <v>135</v>
      </c>
    </row>
    <row r="4" spans="1:3">
      <c r="A4" s="4" t="s">
        <v>1304</v>
      </c>
      <c r="B4" s="5" t="n">
        <v>85</v>
      </c>
      <c r="C4" s="5" t="n">
        <v>104</v>
      </c>
    </row>
    <row r="5" spans="1:3">
      <c r="A5" s="4" t="s">
        <v>1305</v>
      </c>
      <c r="B5" s="5" t="n">
        <v>4</v>
      </c>
      <c r="C5" s="5" t="n">
        <v>11</v>
      </c>
    </row>
    <row r="6" spans="1:3">
      <c r="A6" s="4" t="s">
        <v>1306</v>
      </c>
      <c r="B6" s="5" t="n">
        <v>284</v>
      </c>
      <c r="C6" s="5" t="n">
        <v>250</v>
      </c>
    </row>
    <row r="7" spans="1:3">
      <c r="A7" s="4" t="s">
        <v>1307</v>
      </c>
      <c r="B7" s="5" t="n">
        <v>103</v>
      </c>
      <c r="C7" s="5" t="n">
        <v>129</v>
      </c>
    </row>
    <row r="8" spans="1:3">
      <c r="A8" s="4" t="s">
        <v>45</v>
      </c>
      <c r="B8" s="6" t="n">
        <v>181</v>
      </c>
      <c r="C8" s="6" t="n">
        <v>1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73</v>
      </c>
    </row>
    <row r="4" spans="1:2">
      <c r="A4" s="4" t="s">
        <v>182</v>
      </c>
      <c r="B4" s="4" t="s">
        <v>18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80"/>
    <col customWidth="1" max="3" min="3" width="14"/>
  </cols>
  <sheetData>
    <row r="1" spans="1:3">
      <c r="A1" s="1" t="s">
        <v>1308</v>
      </c>
      <c r="B1" s="2" t="s">
        <v>1</v>
      </c>
    </row>
    <row r="2" spans="1:3">
      <c r="B2" s="2" t="s">
        <v>2</v>
      </c>
      <c r="C2" s="2" t="s">
        <v>32</v>
      </c>
    </row>
    <row r="3" spans="1:3">
      <c r="A3" s="3" t="s">
        <v>1309</v>
      </c>
    </row>
    <row r="4" spans="1:3">
      <c r="A4" s="4" t="s">
        <v>1310</v>
      </c>
      <c r="B4" s="6" t="n">
        <v>360</v>
      </c>
      <c r="C4" s="6" t="n">
        <v>262</v>
      </c>
    </row>
    <row r="5" spans="1:3">
      <c r="A5" s="4" t="s">
        <v>1311</v>
      </c>
      <c r="B5" s="5" t="n">
        <v>82</v>
      </c>
      <c r="C5" s="5" t="n">
        <v>103</v>
      </c>
    </row>
    <row r="6" spans="1:3">
      <c r="A6" s="4" t="s">
        <v>1312</v>
      </c>
      <c r="B6" s="5" t="n">
        <v>112</v>
      </c>
      <c r="C6" s="5" t="n">
        <v>89</v>
      </c>
    </row>
    <row r="7" spans="1:3">
      <c r="A7" s="4" t="s">
        <v>1313</v>
      </c>
      <c r="B7" s="6" t="n">
        <v>554</v>
      </c>
      <c r="C7" s="6" t="n">
        <v>454</v>
      </c>
    </row>
    <row r="8" spans="1:3">
      <c r="A8" s="4" t="s">
        <v>1314</v>
      </c>
      <c r="B8" s="4" t="s">
        <v>1315</v>
      </c>
      <c r="C8" s="4" t="s">
        <v>1316</v>
      </c>
    </row>
    <row r="9" spans="1:3">
      <c r="A9" s="4" t="s">
        <v>1317</v>
      </c>
      <c r="B9" s="4" t="s">
        <v>1318</v>
      </c>
    </row>
    <row r="10" spans="1:3">
      <c r="A10" s="4" t="s">
        <v>1319</v>
      </c>
      <c r="B10" s="6" t="n">
        <v>0</v>
      </c>
      <c r="C10"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20</v>
      </c>
      <c r="B1" s="2" t="s">
        <v>2</v>
      </c>
      <c r="C1" s="2" t="s">
        <v>32</v>
      </c>
    </row>
    <row r="2" spans="1:3">
      <c r="A2" s="3" t="s">
        <v>1321</v>
      </c>
    </row>
    <row r="3" spans="1:3">
      <c r="A3" s="4" t="s">
        <v>80</v>
      </c>
      <c r="B3" s="6" t="n">
        <v>103</v>
      </c>
      <c r="C3" s="6" t="n">
        <v>129</v>
      </c>
    </row>
    <row r="4" spans="1:3">
      <c r="A4" s="4" t="s">
        <v>1322</v>
      </c>
      <c r="B4" s="5" t="n">
        <v>5</v>
      </c>
      <c r="C4" s="5" t="n">
        <v>6</v>
      </c>
    </row>
    <row r="5" spans="1:3">
      <c r="A5" s="4" t="s">
        <v>1323</v>
      </c>
      <c r="B5" s="5" t="n">
        <v>46</v>
      </c>
      <c r="C5" s="5" t="n">
        <v>0</v>
      </c>
    </row>
    <row r="6" spans="1:3">
      <c r="A6" s="4" t="s">
        <v>43</v>
      </c>
      <c r="B6" s="5" t="n">
        <v>76</v>
      </c>
      <c r="C6" s="5" t="n">
        <v>41</v>
      </c>
    </row>
    <row r="7" spans="1:3">
      <c r="A7" s="4" t="s">
        <v>1324</v>
      </c>
      <c r="B7" s="5" t="n">
        <v>230</v>
      </c>
      <c r="C7" s="6" t="n">
        <v>176</v>
      </c>
    </row>
    <row r="8" spans="1:3">
      <c r="A8" s="4" t="s">
        <v>1325</v>
      </c>
    </row>
    <row r="9" spans="1:3">
      <c r="A9" s="3" t="s">
        <v>1321</v>
      </c>
    </row>
    <row r="10" spans="1:3">
      <c r="A10" s="4" t="s">
        <v>80</v>
      </c>
      <c r="B10" s="5" t="n">
        <v>103</v>
      </c>
    </row>
    <row r="11" spans="1:3">
      <c r="A11" s="4" t="s">
        <v>1322</v>
      </c>
      <c r="B11" s="5" t="n">
        <v>32</v>
      </c>
    </row>
    <row r="12" spans="1:3">
      <c r="A12" s="4" t="s">
        <v>1323</v>
      </c>
      <c r="B12" s="5" t="n">
        <v>46</v>
      </c>
    </row>
    <row r="13" spans="1:3">
      <c r="A13" s="4" t="s">
        <v>43</v>
      </c>
      <c r="B13" s="5" t="n">
        <v>82</v>
      </c>
    </row>
    <row r="14" spans="1:3">
      <c r="A14" s="4" t="s">
        <v>1324</v>
      </c>
      <c r="B14" s="5" t="n">
        <v>263</v>
      </c>
    </row>
    <row r="15" spans="1:3">
      <c r="A15" s="4" t="s">
        <v>1326</v>
      </c>
    </row>
    <row r="16" spans="1:3">
      <c r="A16" s="3" t="s">
        <v>1321</v>
      </c>
    </row>
    <row r="17" spans="1:3">
      <c r="A17" s="4" t="s">
        <v>80</v>
      </c>
      <c r="B17" s="5" t="n">
        <v>0</v>
      </c>
    </row>
    <row r="18" spans="1:3">
      <c r="A18" s="4" t="s">
        <v>1322</v>
      </c>
      <c r="B18" s="5" t="n">
        <v>-27</v>
      </c>
    </row>
    <row r="19" spans="1:3">
      <c r="A19" s="4" t="s">
        <v>1323</v>
      </c>
      <c r="B19" s="5" t="n">
        <v>0</v>
      </c>
    </row>
    <row r="20" spans="1:3">
      <c r="A20" s="4" t="s">
        <v>43</v>
      </c>
      <c r="B20" s="5" t="n">
        <v>-6</v>
      </c>
    </row>
    <row r="21" spans="1:3">
      <c r="A21" s="4" t="s">
        <v>1324</v>
      </c>
      <c r="B21" s="6" t="n">
        <v>-3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2</v>
      </c>
    </row>
    <row r="2" spans="1:3">
      <c r="A2" s="3" t="s">
        <v>1328</v>
      </c>
    </row>
    <row r="3" spans="1:3">
      <c r="A3" s="4" t="s">
        <v>1329</v>
      </c>
      <c r="B3" s="6" t="n">
        <v>271</v>
      </c>
      <c r="C3" s="6" t="n">
        <v>147</v>
      </c>
    </row>
    <row r="4" spans="1:3">
      <c r="A4" s="4" t="s">
        <v>1330</v>
      </c>
      <c r="B4" s="5" t="n">
        <v>117</v>
      </c>
      <c r="C4" s="5" t="n">
        <v>87</v>
      </c>
    </row>
    <row r="5" spans="1:3">
      <c r="A5" s="4" t="s">
        <v>1331</v>
      </c>
      <c r="B5" s="5" t="n">
        <v>64</v>
      </c>
      <c r="C5" s="5" t="n">
        <v>68</v>
      </c>
    </row>
    <row r="6" spans="1:3">
      <c r="A6" s="4" t="s">
        <v>574</v>
      </c>
      <c r="B6" s="5" t="n">
        <v>35</v>
      </c>
      <c r="C6" s="5" t="n">
        <v>55</v>
      </c>
    </row>
    <row r="7" spans="1:3">
      <c r="A7" s="4" t="s">
        <v>1332</v>
      </c>
      <c r="B7" s="5" t="n">
        <v>0</v>
      </c>
      <c r="C7" s="5" t="n">
        <v>54</v>
      </c>
    </row>
    <row r="8" spans="1:3">
      <c r="A8" s="4" t="s">
        <v>1333</v>
      </c>
      <c r="B8" s="5" t="n">
        <v>29</v>
      </c>
      <c r="C8" s="5" t="n">
        <v>24</v>
      </c>
    </row>
    <row r="9" spans="1:3">
      <c r="A9" s="4" t="s">
        <v>43</v>
      </c>
      <c r="B9" s="5" t="n">
        <v>26</v>
      </c>
      <c r="C9" s="5" t="n">
        <v>32</v>
      </c>
    </row>
    <row r="10" spans="1:3">
      <c r="A10" s="4" t="s">
        <v>1334</v>
      </c>
      <c r="B10" s="6" t="n">
        <v>542</v>
      </c>
      <c r="C10" s="6" t="n">
        <v>4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5</v>
      </c>
      <c r="B1" s="2" t="s">
        <v>1</v>
      </c>
    </row>
    <row r="2" spans="1:3">
      <c r="B2" s="2" t="s">
        <v>2</v>
      </c>
      <c r="C2" s="2" t="s">
        <v>32</v>
      </c>
    </row>
    <row r="3" spans="1:3">
      <c r="A3" s="3" t="s">
        <v>1336</v>
      </c>
    </row>
    <row r="4" spans="1:3">
      <c r="A4" s="4" t="s">
        <v>1337</v>
      </c>
      <c r="B4" s="6" t="n">
        <v>80</v>
      </c>
      <c r="C4" s="6" t="n">
        <v>111</v>
      </c>
    </row>
    <row r="5" spans="1:3">
      <c r="A5" s="4" t="s">
        <v>1338</v>
      </c>
      <c r="B5" s="5" t="n">
        <v>89</v>
      </c>
      <c r="C5" s="5" t="n">
        <v>87</v>
      </c>
    </row>
    <row r="6" spans="1:3">
      <c r="A6" s="4" t="s">
        <v>1339</v>
      </c>
      <c r="B6" s="5" t="n">
        <v>85</v>
      </c>
      <c r="C6" s="5" t="n">
        <v>47</v>
      </c>
    </row>
    <row r="7" spans="1:3">
      <c r="A7" s="4" t="s">
        <v>645</v>
      </c>
      <c r="B7" s="5" t="n">
        <v>18</v>
      </c>
      <c r="C7" s="5" t="n">
        <v>16</v>
      </c>
    </row>
    <row r="8" spans="1:3">
      <c r="A8" s="4" t="s">
        <v>1340</v>
      </c>
      <c r="B8" s="5" t="n">
        <v>13</v>
      </c>
      <c r="C8" s="5" t="n">
        <v>0</v>
      </c>
    </row>
    <row r="9" spans="1:3">
      <c r="A9" s="4" t="s">
        <v>1341</v>
      </c>
      <c r="B9" s="5" t="n">
        <v>9</v>
      </c>
      <c r="C9" s="5" t="n">
        <v>10</v>
      </c>
    </row>
    <row r="10" spans="1:3">
      <c r="A10" s="4" t="s">
        <v>1342</v>
      </c>
      <c r="B10" s="5" t="n">
        <v>9</v>
      </c>
      <c r="C10" s="5" t="n">
        <v>7</v>
      </c>
    </row>
    <row r="11" spans="1:3">
      <c r="A11" s="4" t="s">
        <v>43</v>
      </c>
      <c r="B11" s="5" t="n">
        <v>41</v>
      </c>
      <c r="C11" s="5" t="n">
        <v>32</v>
      </c>
    </row>
    <row r="12" spans="1:3">
      <c r="A12" s="4" t="s">
        <v>1343</v>
      </c>
      <c r="B12" s="6" t="n">
        <v>344</v>
      </c>
      <c r="C12" s="6" t="n">
        <v>310</v>
      </c>
    </row>
    <row r="13" spans="1:3">
      <c r="A13" s="4" t="s">
        <v>1344</v>
      </c>
    </row>
    <row r="14" spans="1:3">
      <c r="A14" s="3" t="s">
        <v>1336</v>
      </c>
    </row>
    <row r="15" spans="1:3">
      <c r="A15" s="4" t="s">
        <v>1345</v>
      </c>
      <c r="B15" s="5" t="n">
        <v>2031</v>
      </c>
    </row>
    <row r="16" spans="1:3">
      <c r="A16" s="4" t="s">
        <v>1346</v>
      </c>
    </row>
    <row r="17" spans="1:3">
      <c r="A17" s="3" t="s">
        <v>1336</v>
      </c>
    </row>
    <row r="18" spans="1:3">
      <c r="A18" s="4" t="s">
        <v>1345</v>
      </c>
      <c r="B18" s="5" t="n">
        <v>213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47</v>
      </c>
      <c r="B1" s="2" t="s">
        <v>1</v>
      </c>
    </row>
    <row r="2" spans="1:3">
      <c r="B2" s="2" t="s">
        <v>2</v>
      </c>
      <c r="C2" s="2" t="s">
        <v>32</v>
      </c>
    </row>
    <row r="3" spans="1:3">
      <c r="A3" s="3" t="s">
        <v>1348</v>
      </c>
    </row>
    <row r="4" spans="1:3">
      <c r="A4" s="4" t="s">
        <v>1349</v>
      </c>
      <c r="B4" s="6" t="n">
        <v>415</v>
      </c>
    </row>
    <row r="5" spans="1:3">
      <c r="A5" s="4" t="s">
        <v>1350</v>
      </c>
      <c r="B5" s="6" t="n">
        <v>544</v>
      </c>
      <c r="C5" s="6" t="n">
        <v>549</v>
      </c>
    </row>
    <row r="6" spans="1:3">
      <c r="A6" s="4" t="s">
        <v>1351</v>
      </c>
    </row>
    <row r="7" spans="1:3">
      <c r="A7" s="3" t="s">
        <v>1348</v>
      </c>
    </row>
    <row r="8" spans="1:3">
      <c r="A8" s="4" t="s">
        <v>1352</v>
      </c>
      <c r="B8" s="5" t="n">
        <v>2091</v>
      </c>
    </row>
    <row r="9" spans="1:3">
      <c r="A9" s="4" t="s">
        <v>1353</v>
      </c>
      <c r="B9" s="6" t="n">
        <v>44</v>
      </c>
    </row>
    <row r="10" spans="1:3">
      <c r="A10" s="4" t="s">
        <v>1354</v>
      </c>
      <c r="B10" s="5" t="n">
        <v>2018</v>
      </c>
    </row>
    <row r="11" spans="1:3">
      <c r="A11" s="4" t="s">
        <v>1355</v>
      </c>
    </row>
    <row r="12" spans="1:3">
      <c r="A12" s="3" t="s">
        <v>1348</v>
      </c>
    </row>
    <row r="13" spans="1:3">
      <c r="A13" s="4" t="s">
        <v>1350</v>
      </c>
      <c r="B13" s="6" t="n">
        <v>76</v>
      </c>
      <c r="C13" s="5" t="n">
        <v>66</v>
      </c>
    </row>
    <row r="14" spans="1:3">
      <c r="A14" s="4" t="s">
        <v>1356</v>
      </c>
    </row>
    <row r="15" spans="1:3">
      <c r="A15" s="3" t="s">
        <v>1348</v>
      </c>
    </row>
    <row r="16" spans="1:3">
      <c r="A16" s="4" t="s">
        <v>1350</v>
      </c>
      <c r="B16" s="5" t="n">
        <v>468</v>
      </c>
      <c r="C16" s="6" t="n">
        <v>483</v>
      </c>
    </row>
    <row r="17" spans="1:3">
      <c r="A17" s="5" t="n">
        <v>2018</v>
      </c>
    </row>
    <row r="18" spans="1:3">
      <c r="A18" s="3" t="s">
        <v>1348</v>
      </c>
    </row>
    <row r="19" spans="1:3">
      <c r="A19" s="4" t="s">
        <v>1349</v>
      </c>
      <c r="B19" s="5" t="n">
        <v>33</v>
      </c>
    </row>
    <row r="20" spans="1:3">
      <c r="A20" s="5" t="n">
        <v>2019</v>
      </c>
    </row>
    <row r="21" spans="1:3">
      <c r="A21" s="3" t="s">
        <v>1348</v>
      </c>
    </row>
    <row r="22" spans="1:3">
      <c r="A22" s="4" t="s">
        <v>1349</v>
      </c>
      <c r="B22" s="5" t="n">
        <v>32</v>
      </c>
    </row>
    <row r="23" spans="1:3">
      <c r="A23" s="5" t="n">
        <v>2020</v>
      </c>
    </row>
    <row r="24" spans="1:3">
      <c r="A24" s="3" t="s">
        <v>1348</v>
      </c>
    </row>
    <row r="25" spans="1:3">
      <c r="A25" s="4" t="s">
        <v>1349</v>
      </c>
      <c r="B25" s="5" t="n">
        <v>31</v>
      </c>
    </row>
    <row r="26" spans="1:3">
      <c r="A26" s="5" t="n">
        <v>2021</v>
      </c>
    </row>
    <row r="27" spans="1:3">
      <c r="A27" s="3" t="s">
        <v>1348</v>
      </c>
    </row>
    <row r="28" spans="1:3">
      <c r="A28" s="4" t="s">
        <v>1349</v>
      </c>
      <c r="B28" s="5" t="n">
        <v>30</v>
      </c>
    </row>
    <row r="29" spans="1:3">
      <c r="A29" s="5" t="n">
        <v>2022</v>
      </c>
    </row>
    <row r="30" spans="1:3">
      <c r="A30" s="3" t="s">
        <v>1348</v>
      </c>
    </row>
    <row r="31" spans="1:3">
      <c r="A31" s="4" t="s">
        <v>1349</v>
      </c>
      <c r="B31" s="5" t="n">
        <v>27</v>
      </c>
    </row>
    <row r="32" spans="1:3">
      <c r="A32" s="4" t="s">
        <v>1023</v>
      </c>
    </row>
    <row r="33" spans="1:3">
      <c r="A33" s="3" t="s">
        <v>1348</v>
      </c>
    </row>
    <row r="34" spans="1:3">
      <c r="A34" s="4" t="s">
        <v>1349</v>
      </c>
      <c r="B34" s="6" t="n">
        <v>26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66"/>
    <col customWidth="1" max="2" min="2" width="30"/>
    <col customWidth="1" max="3" min="3" width="40"/>
    <col customWidth="1" max="4" min="4" width="21"/>
    <col customWidth="1" max="5" min="5" width="21"/>
    <col customWidth="1" max="6" min="6" width="21"/>
  </cols>
  <sheetData>
    <row r="1" spans="1:6">
      <c r="A1" s="1" t="s">
        <v>1357</v>
      </c>
      <c r="B1" s="2" t="s">
        <v>1038</v>
      </c>
      <c r="C1" s="2" t="s">
        <v>1</v>
      </c>
    </row>
    <row r="2" spans="1:6">
      <c r="B2" s="2" t="s">
        <v>1358</v>
      </c>
      <c r="C2" s="2" t="s">
        <v>1359</v>
      </c>
      <c r="D2" s="2" t="s">
        <v>519</v>
      </c>
      <c r="E2" s="2" t="s">
        <v>520</v>
      </c>
      <c r="F2" s="2" t="s">
        <v>1360</v>
      </c>
    </row>
    <row r="3" spans="1:6">
      <c r="A3" s="3" t="s">
        <v>1361</v>
      </c>
    </row>
    <row r="4" spans="1:6">
      <c r="A4" s="4" t="s">
        <v>1362</v>
      </c>
      <c r="C4" s="6" t="n">
        <v>-82</v>
      </c>
      <c r="D4" s="6" t="n">
        <v>-62</v>
      </c>
      <c r="E4" s="6" t="n">
        <v>-48</v>
      </c>
    </row>
    <row r="5" spans="1:6">
      <c r="A5" s="4" t="s">
        <v>769</v>
      </c>
      <c r="C5" s="5" t="n">
        <v>24</v>
      </c>
      <c r="D5" s="5" t="n">
        <v>23</v>
      </c>
      <c r="E5" s="5" t="n">
        <v>22</v>
      </c>
    </row>
    <row r="6" spans="1:6">
      <c r="A6" s="4" t="s">
        <v>527</v>
      </c>
    </row>
    <row r="7" spans="1:6">
      <c r="A7" s="3" t="s">
        <v>1361</v>
      </c>
    </row>
    <row r="8" spans="1:6">
      <c r="A8" s="4" t="s">
        <v>1362</v>
      </c>
      <c r="C8" s="5" t="n">
        <v>82</v>
      </c>
      <c r="D8" s="6" t="n">
        <v>62</v>
      </c>
      <c r="E8" s="6" t="n">
        <v>48</v>
      </c>
    </row>
    <row r="9" spans="1:6">
      <c r="A9" s="4" t="s">
        <v>1363</v>
      </c>
      <c r="C9" s="5" t="n">
        <v>21</v>
      </c>
    </row>
    <row r="10" spans="1:6">
      <c r="A10" s="4" t="s">
        <v>1364</v>
      </c>
      <c r="C10" s="5" t="n">
        <v>5</v>
      </c>
    </row>
    <row r="11" spans="1:6">
      <c r="A11" s="4" t="s">
        <v>1365</v>
      </c>
      <c r="C11" s="6" t="n">
        <v>14000</v>
      </c>
      <c r="F11" s="6" t="n">
        <v>8000</v>
      </c>
    </row>
    <row r="12" spans="1:6">
      <c r="A12" s="4" t="s">
        <v>769</v>
      </c>
      <c r="B12" s="6" t="n">
        <v>18</v>
      </c>
    </row>
    <row r="13" spans="1:6">
      <c r="A13" s="4" t="s">
        <v>1366</v>
      </c>
    </row>
    <row r="14" spans="1:6">
      <c r="A14" s="3" t="s">
        <v>1361</v>
      </c>
    </row>
    <row r="15" spans="1:6">
      <c r="A15" s="4" t="s">
        <v>1367</v>
      </c>
      <c r="C15" s="4" t="s">
        <v>554</v>
      </c>
    </row>
    <row r="16" spans="1:6">
      <c r="A16" s="4" t="s">
        <v>1368</v>
      </c>
      <c r="C16" s="5" t="n">
        <v>2029</v>
      </c>
    </row>
    <row r="17" spans="1:6">
      <c r="A17" s="4" t="s">
        <v>1369</v>
      </c>
      <c r="B17" s="5" t="n">
        <v>68</v>
      </c>
      <c r="C17" s="5" t="n">
        <v>82</v>
      </c>
    </row>
    <row r="18" spans="1:6">
      <c r="A18" s="4" t="s">
        <v>1370</v>
      </c>
    </row>
    <row r="19" spans="1:6">
      <c r="A19" s="3" t="s">
        <v>1361</v>
      </c>
    </row>
    <row r="20" spans="1:6">
      <c r="A20" s="4" t="s">
        <v>1367</v>
      </c>
      <c r="C20" s="4" t="s">
        <v>1371</v>
      </c>
    </row>
    <row r="21" spans="1:6">
      <c r="A21" s="4" t="s">
        <v>1368</v>
      </c>
      <c r="C21" s="5" t="n">
        <v>2029</v>
      </c>
    </row>
    <row r="22" spans="1:6">
      <c r="A22" s="4" t="s">
        <v>1369</v>
      </c>
      <c r="C22" s="5" t="n">
        <v>103</v>
      </c>
    </row>
    <row r="23" spans="1:6">
      <c r="A23" s="4" t="s">
        <v>1372</v>
      </c>
    </row>
    <row r="24" spans="1:6">
      <c r="A24" s="3" t="s">
        <v>1361</v>
      </c>
    </row>
    <row r="25" spans="1:6">
      <c r="A25" s="4" t="s">
        <v>1367</v>
      </c>
      <c r="C25" s="4" t="s">
        <v>554</v>
      </c>
    </row>
    <row r="26" spans="1:6">
      <c r="A26" s="4" t="s">
        <v>1373</v>
      </c>
      <c r="C26" s="4" t="s">
        <v>1374</v>
      </c>
    </row>
    <row r="27" spans="1:6">
      <c r="A27" s="4" t="s">
        <v>924</v>
      </c>
      <c r="C27" s="5" t="n">
        <v>75</v>
      </c>
    </row>
    <row r="28" spans="1:6">
      <c r="A28" s="4" t="s">
        <v>1375</v>
      </c>
    </row>
    <row r="29" spans="1:6">
      <c r="A29" s="3" t="s">
        <v>1361</v>
      </c>
    </row>
    <row r="30" spans="1:6">
      <c r="A30" s="4" t="s">
        <v>1367</v>
      </c>
      <c r="C30" s="4" t="s">
        <v>1371</v>
      </c>
    </row>
    <row r="31" spans="1:6">
      <c r="A31" s="4" t="s">
        <v>924</v>
      </c>
      <c r="C31" s="5" t="n">
        <v>37</v>
      </c>
    </row>
    <row r="32" spans="1:6">
      <c r="A32" s="4" t="s">
        <v>1376</v>
      </c>
    </row>
    <row r="33" spans="1:6">
      <c r="A33" s="3" t="s">
        <v>1361</v>
      </c>
    </row>
    <row r="34" spans="1:6">
      <c r="A34" s="4" t="s">
        <v>1367</v>
      </c>
      <c r="C34" s="4" t="s">
        <v>554</v>
      </c>
    </row>
    <row r="35" spans="1:6">
      <c r="A35" s="4" t="s">
        <v>1373</v>
      </c>
      <c r="C35" s="4" t="s">
        <v>1374</v>
      </c>
    </row>
    <row r="36" spans="1:6">
      <c r="A36" s="4" t="s">
        <v>1369</v>
      </c>
      <c r="C36" s="5" t="n">
        <v>68</v>
      </c>
    </row>
    <row r="37" spans="1:6">
      <c r="A37" s="4" t="s">
        <v>1377</v>
      </c>
    </row>
    <row r="38" spans="1:6">
      <c r="A38" s="3" t="s">
        <v>1361</v>
      </c>
    </row>
    <row r="39" spans="1:6">
      <c r="A39" s="4" t="s">
        <v>1367</v>
      </c>
      <c r="C39" s="4" t="s">
        <v>554</v>
      </c>
    </row>
    <row r="40" spans="1:6">
      <c r="A40" s="4" t="s">
        <v>1368</v>
      </c>
      <c r="C40" s="5" t="n">
        <v>2029</v>
      </c>
    </row>
    <row r="41" spans="1:6">
      <c r="A41" s="4" t="s">
        <v>1369</v>
      </c>
      <c r="C41" s="5" t="n">
        <v>68</v>
      </c>
    </row>
    <row r="42" spans="1:6">
      <c r="A42" s="4" t="s">
        <v>1378</v>
      </c>
    </row>
    <row r="43" spans="1:6">
      <c r="A43" s="3" t="s">
        <v>1361</v>
      </c>
    </row>
    <row r="44" spans="1:6">
      <c r="A44" s="4" t="s">
        <v>1367</v>
      </c>
      <c r="C44" s="4" t="s">
        <v>554</v>
      </c>
    </row>
    <row r="45" spans="1:6">
      <c r="A45" s="4" t="s">
        <v>1368</v>
      </c>
      <c r="C45" s="5" t="n">
        <v>2029</v>
      </c>
    </row>
    <row r="46" spans="1:6">
      <c r="A46" s="4" t="s">
        <v>1369</v>
      </c>
      <c r="C46" s="5" t="n">
        <v>68</v>
      </c>
    </row>
    <row r="47" spans="1:6">
      <c r="A47" s="4" t="s">
        <v>1379</v>
      </c>
    </row>
    <row r="48" spans="1:6">
      <c r="A48" s="3" t="s">
        <v>1361</v>
      </c>
    </row>
    <row r="49" spans="1:6">
      <c r="A49" s="4" t="s">
        <v>1368</v>
      </c>
      <c r="C49" s="5" t="n">
        <v>2019</v>
      </c>
    </row>
    <row r="50" spans="1:6">
      <c r="A50" s="4" t="s">
        <v>1380</v>
      </c>
      <c r="C50" s="5" t="n">
        <v>506</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2</v>
      </c>
      <c r="D2" s="2" t="s">
        <v>33</v>
      </c>
    </row>
    <row r="3" spans="1:4">
      <c r="A3" s="3" t="s">
        <v>35</v>
      </c>
    </row>
    <row r="4" spans="1:4">
      <c r="A4" s="4" t="s">
        <v>1382</v>
      </c>
      <c r="B4" s="6" t="n">
        <v>601</v>
      </c>
      <c r="C4" s="6" t="n">
        <v>527</v>
      </c>
      <c r="D4" s="6" t="n">
        <v>469</v>
      </c>
    </row>
    <row r="5" spans="1:4">
      <c r="A5" s="4" t="s">
        <v>1383</v>
      </c>
      <c r="B5" s="5" t="n">
        <v>6</v>
      </c>
      <c r="C5" s="5" t="n">
        <v>8</v>
      </c>
      <c r="D5" s="5" t="n">
        <v>6</v>
      </c>
    </row>
    <row r="6" spans="1:4">
      <c r="A6" s="4" t="s">
        <v>1384</v>
      </c>
      <c r="B6" s="5" t="n">
        <v>607</v>
      </c>
      <c r="C6" s="5" t="n">
        <v>535</v>
      </c>
      <c r="D6" s="5" t="n">
        <v>475</v>
      </c>
    </row>
    <row r="7" spans="1:4">
      <c r="A7" s="3" t="s">
        <v>37</v>
      </c>
    </row>
    <row r="8" spans="1:4">
      <c r="A8" s="4" t="s">
        <v>1385</v>
      </c>
      <c r="B8" s="5" t="n">
        <v>-13</v>
      </c>
      <c r="C8" s="5" t="n">
        <v>-3</v>
      </c>
      <c r="D8" s="5" t="n">
        <v>-5</v>
      </c>
    </row>
    <row r="9" spans="1:4">
      <c r="A9" s="4" t="s">
        <v>1386</v>
      </c>
      <c r="B9" s="5" t="n">
        <v>-24</v>
      </c>
      <c r="C9" s="5" t="n">
        <v>-23</v>
      </c>
      <c r="D9" s="5" t="n">
        <v>-22</v>
      </c>
    </row>
    <row r="10" spans="1:4">
      <c r="A10" s="4" t="s">
        <v>1387</v>
      </c>
      <c r="B10" s="5" t="n">
        <v>-19</v>
      </c>
      <c r="C10" s="5" t="n">
        <v>-20</v>
      </c>
      <c r="D10" s="5" t="n">
        <v>-30</v>
      </c>
    </row>
    <row r="11" spans="1:4">
      <c r="A11" s="4" t="s">
        <v>1388</v>
      </c>
      <c r="B11" s="5" t="n">
        <v>-56</v>
      </c>
      <c r="C11" s="5" t="n">
        <v>-46</v>
      </c>
      <c r="D11" s="5" t="n">
        <v>-57</v>
      </c>
    </row>
    <row r="12" spans="1:4">
      <c r="A12" s="4" t="s">
        <v>38</v>
      </c>
      <c r="B12" s="6" t="n">
        <v>-82</v>
      </c>
      <c r="C12" s="6" t="n">
        <v>-62</v>
      </c>
      <c r="D12" s="6" t="n">
        <v>-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9</v>
      </c>
      <c r="B1" s="2" t="s">
        <v>2</v>
      </c>
      <c r="C1" s="2" t="s">
        <v>32</v>
      </c>
    </row>
    <row r="2" spans="1:3">
      <c r="A2" s="3" t="s">
        <v>1361</v>
      </c>
    </row>
    <row r="3" spans="1:3">
      <c r="A3" s="4" t="s">
        <v>83</v>
      </c>
      <c r="B3" s="6" t="n">
        <v>60</v>
      </c>
      <c r="C3" s="6" t="n">
        <v>54</v>
      </c>
    </row>
    <row r="4" spans="1:3">
      <c r="A4" s="4" t="s">
        <v>94</v>
      </c>
      <c r="B4" s="5" t="n">
        <v>112</v>
      </c>
      <c r="C4" s="5" t="n">
        <v>76</v>
      </c>
    </row>
    <row r="5" spans="1:3">
      <c r="A5" s="4" t="s">
        <v>527</v>
      </c>
    </row>
    <row r="6" spans="1:3">
      <c r="A6" s="3" t="s">
        <v>1361</v>
      </c>
    </row>
    <row r="7" spans="1:3">
      <c r="A7" s="4" t="s">
        <v>83</v>
      </c>
      <c r="B7" s="5" t="n">
        <v>54</v>
      </c>
      <c r="C7" s="5" t="n">
        <v>47</v>
      </c>
    </row>
    <row r="8" spans="1:3">
      <c r="A8" s="4" t="s">
        <v>94</v>
      </c>
      <c r="B8" s="5" t="n">
        <v>48</v>
      </c>
      <c r="C8" s="5" t="n">
        <v>48</v>
      </c>
    </row>
    <row r="9" spans="1:3">
      <c r="A9" s="4" t="s">
        <v>1390</v>
      </c>
      <c r="B9" s="5" t="n">
        <v>32</v>
      </c>
      <c r="C9" s="5" t="n">
        <v>26</v>
      </c>
    </row>
    <row r="10" spans="1:3">
      <c r="A10" s="4" t="s">
        <v>1391</v>
      </c>
    </row>
    <row r="11" spans="1:3">
      <c r="A11" s="3" t="s">
        <v>1361</v>
      </c>
    </row>
    <row r="12" spans="1:3">
      <c r="A12" s="4" t="s">
        <v>83</v>
      </c>
      <c r="B12" s="5" t="n">
        <v>6</v>
      </c>
      <c r="C12" s="5" t="n">
        <v>7</v>
      </c>
    </row>
    <row r="13" spans="1:3">
      <c r="A13" s="4" t="s">
        <v>94</v>
      </c>
      <c r="B13" s="6" t="n">
        <v>32</v>
      </c>
      <c r="C13" s="6" t="n">
        <v>2</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92</v>
      </c>
      <c r="B1" s="2" t="s">
        <v>1</v>
      </c>
    </row>
    <row r="2" spans="1:4">
      <c r="B2" s="2" t="s">
        <v>2</v>
      </c>
      <c r="C2" s="2" t="s">
        <v>32</v>
      </c>
      <c r="D2" s="2" t="s">
        <v>33</v>
      </c>
    </row>
    <row r="3" spans="1:4">
      <c r="A3" s="3" t="s">
        <v>168</v>
      </c>
    </row>
    <row r="4" spans="1:4">
      <c r="A4" s="4" t="s">
        <v>81</v>
      </c>
      <c r="B4" s="6" t="n">
        <v>-40</v>
      </c>
      <c r="C4" s="6" t="n">
        <v>30</v>
      </c>
      <c r="D4" s="6" t="n">
        <v>-72</v>
      </c>
    </row>
    <row r="5" spans="1:4">
      <c r="A5" s="4" t="s">
        <v>92</v>
      </c>
      <c r="B5" s="5" t="n">
        <v>32</v>
      </c>
      <c r="C5" s="5" t="n">
        <v>-160</v>
      </c>
      <c r="D5" s="5" t="n">
        <v>2</v>
      </c>
    </row>
    <row r="6" spans="1:4">
      <c r="A6" s="4" t="s">
        <v>779</v>
      </c>
      <c r="B6" s="5" t="n">
        <v>-17</v>
      </c>
      <c r="C6" s="5" t="n">
        <v>-7</v>
      </c>
      <c r="D6" s="5" t="n">
        <v>8</v>
      </c>
    </row>
    <row r="7" spans="1:4">
      <c r="A7" s="4" t="s">
        <v>136</v>
      </c>
      <c r="B7" s="6" t="n">
        <v>25</v>
      </c>
      <c r="C7" s="6" t="n">
        <v>137</v>
      </c>
      <c r="D7" s="6" t="n">
        <v>6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393</v>
      </c>
      <c r="B1" s="2" t="s">
        <v>2</v>
      </c>
      <c r="C1" s="2" t="s">
        <v>32</v>
      </c>
      <c r="D1" s="2" t="s">
        <v>33</v>
      </c>
    </row>
    <row r="2" spans="1:4">
      <c r="A2" s="4" t="s">
        <v>1394</v>
      </c>
    </row>
    <row r="3" spans="1:4">
      <c r="A3" s="3" t="s">
        <v>1395</v>
      </c>
    </row>
    <row r="4" spans="1:4">
      <c r="A4" s="4" t="s">
        <v>1396</v>
      </c>
      <c r="B4" s="4" t="s">
        <v>1397</v>
      </c>
      <c r="C4" s="4" t="s">
        <v>1080</v>
      </c>
      <c r="D4" s="4" t="s">
        <v>1398</v>
      </c>
    </row>
    <row r="5" spans="1:4">
      <c r="A5" s="4" t="s">
        <v>1399</v>
      </c>
      <c r="B5" s="4" t="s">
        <v>1091</v>
      </c>
      <c r="C5" s="4" t="s">
        <v>1091</v>
      </c>
      <c r="D5" s="4" t="s">
        <v>1088</v>
      </c>
    </row>
    <row r="6" spans="1:4">
      <c r="A6" s="4" t="s">
        <v>1400</v>
      </c>
      <c r="B6" s="4" t="s">
        <v>710</v>
      </c>
      <c r="C6" s="4" t="s">
        <v>710</v>
      </c>
      <c r="D6" s="4" t="s">
        <v>710</v>
      </c>
    </row>
    <row r="7" spans="1:4">
      <c r="A7" s="4" t="s">
        <v>1401</v>
      </c>
    </row>
    <row r="8" spans="1:4">
      <c r="A8" s="3" t="s">
        <v>1395</v>
      </c>
    </row>
    <row r="9" spans="1:4">
      <c r="A9" s="4" t="s">
        <v>1396</v>
      </c>
      <c r="B9" s="4" t="s">
        <v>1402</v>
      </c>
      <c r="C9" s="4" t="s">
        <v>1402</v>
      </c>
      <c r="D9" s="4" t="s">
        <v>1403</v>
      </c>
    </row>
    <row r="10" spans="1:4">
      <c r="A10" s="4" t="s">
        <v>1399</v>
      </c>
      <c r="B10" s="4" t="s">
        <v>1404</v>
      </c>
      <c r="C10" s="4" t="s">
        <v>1404</v>
      </c>
      <c r="D10" s="4" t="s">
        <v>710</v>
      </c>
    </row>
    <row r="11" spans="1:4">
      <c r="A11" s="4" t="s">
        <v>1400</v>
      </c>
      <c r="B11" s="4" t="s">
        <v>1405</v>
      </c>
      <c r="C11" s="4" t="s">
        <v>1405</v>
      </c>
      <c r="D11" s="4" t="s">
        <v>1374</v>
      </c>
    </row>
    <row r="12" spans="1:4">
      <c r="A12" s="4" t="s">
        <v>1406</v>
      </c>
    </row>
    <row r="13" spans="1:4">
      <c r="A13" s="3" t="s">
        <v>1395</v>
      </c>
    </row>
    <row r="14" spans="1:4">
      <c r="A14" s="4" t="s">
        <v>1396</v>
      </c>
      <c r="B14" s="4" t="s">
        <v>1407</v>
      </c>
      <c r="C14" s="4" t="s">
        <v>868</v>
      </c>
      <c r="D14" s="4" t="s">
        <v>1408</v>
      </c>
    </row>
    <row r="15" spans="1:4">
      <c r="A15" s="4" t="s">
        <v>1400</v>
      </c>
      <c r="B15" s="4" t="s">
        <v>710</v>
      </c>
      <c r="C15" s="4" t="s">
        <v>710</v>
      </c>
      <c r="D15" s="4" t="s">
        <v>710</v>
      </c>
    </row>
    <row r="16" spans="1:4">
      <c r="A16" s="4" t="s">
        <v>1409</v>
      </c>
      <c r="B16" s="4" t="s">
        <v>973</v>
      </c>
      <c r="C16" s="4" t="s">
        <v>973</v>
      </c>
      <c r="D16" s="4" t="s">
        <v>846</v>
      </c>
    </row>
    <row r="17" spans="1:4">
      <c r="A17" s="4" t="s">
        <v>1410</v>
      </c>
    </row>
    <row r="18" spans="1:4">
      <c r="A18" s="3" t="s">
        <v>1395</v>
      </c>
    </row>
    <row r="19" spans="1:4">
      <c r="A19" s="4" t="s">
        <v>1396</v>
      </c>
      <c r="B19" s="4" t="s">
        <v>1411</v>
      </c>
      <c r="C19" s="4" t="s">
        <v>1402</v>
      </c>
      <c r="D19" s="4" t="s">
        <v>1403</v>
      </c>
    </row>
    <row r="20" spans="1:4">
      <c r="A20" s="4" t="s">
        <v>1400</v>
      </c>
      <c r="B20" s="4" t="s">
        <v>1405</v>
      </c>
      <c r="C20" s="4" t="s">
        <v>1405</v>
      </c>
      <c r="D20" s="4" t="s">
        <v>1374</v>
      </c>
    </row>
    <row r="21" spans="1:4">
      <c r="A21" s="4" t="s">
        <v>1409</v>
      </c>
      <c r="B21" s="4" t="s">
        <v>856</v>
      </c>
      <c r="C21" s="4" t="s">
        <v>856</v>
      </c>
      <c r="D21" s="4" t="s">
        <v>141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73</v>
      </c>
    </row>
    <row r="4" spans="1:2">
      <c r="A4" s="4" t="s">
        <v>184</v>
      </c>
      <c r="B4" s="4" t="s">
        <v>18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412</v>
      </c>
      <c r="B1" s="2" t="s">
        <v>508</v>
      </c>
    </row>
    <row r="2" spans="1:2">
      <c r="A2" s="4" t="s">
        <v>1413</v>
      </c>
    </row>
    <row r="3" spans="1:2">
      <c r="A3" s="3" t="s">
        <v>1414</v>
      </c>
    </row>
    <row r="4" spans="1:2">
      <c r="A4" s="4" t="s">
        <v>1415</v>
      </c>
      <c r="B4" s="6" t="n">
        <v>-11</v>
      </c>
    </row>
    <row r="5" spans="1:2">
      <c r="A5" s="4" t="s">
        <v>1416</v>
      </c>
    </row>
    <row r="6" spans="1:2">
      <c r="A6" s="3" t="s">
        <v>1414</v>
      </c>
    </row>
    <row r="7" spans="1:2">
      <c r="A7" s="4" t="s">
        <v>1415</v>
      </c>
      <c r="B7" s="5" t="n">
        <v>-4</v>
      </c>
    </row>
    <row r="8" spans="1:2">
      <c r="A8" s="4" t="s">
        <v>1417</v>
      </c>
    </row>
    <row r="9" spans="1:2">
      <c r="A9" s="3" t="s">
        <v>1414</v>
      </c>
    </row>
    <row r="10" spans="1:2">
      <c r="A10" s="4" t="s">
        <v>1415</v>
      </c>
      <c r="B10" s="5" t="n">
        <v>4</v>
      </c>
    </row>
    <row r="11" spans="1:2">
      <c r="A11" s="4" t="s">
        <v>1418</v>
      </c>
    </row>
    <row r="12" spans="1:2">
      <c r="A12" s="3" t="s">
        <v>1414</v>
      </c>
    </row>
    <row r="13" spans="1:2">
      <c r="A13" s="4" t="s">
        <v>1415</v>
      </c>
      <c r="B13" s="5" t="n">
        <v>4</v>
      </c>
    </row>
    <row r="14" spans="1:2">
      <c r="A14" s="4" t="s">
        <v>1419</v>
      </c>
    </row>
    <row r="15" spans="1:2">
      <c r="A15" s="3" t="s">
        <v>1414</v>
      </c>
    </row>
    <row r="16" spans="1:2">
      <c r="A16" s="4" t="s">
        <v>1420</v>
      </c>
      <c r="B16" s="5" t="n">
        <v>13</v>
      </c>
    </row>
    <row r="17" spans="1:2">
      <c r="A17" s="4" t="s">
        <v>1421</v>
      </c>
    </row>
    <row r="18" spans="1:2">
      <c r="A18" s="3" t="s">
        <v>1414</v>
      </c>
    </row>
    <row r="19" spans="1:2">
      <c r="A19" s="4" t="s">
        <v>1420</v>
      </c>
      <c r="B19" s="5" t="n">
        <v>5</v>
      </c>
    </row>
    <row r="20" spans="1:2">
      <c r="A20" s="4" t="s">
        <v>1422</v>
      </c>
    </row>
    <row r="21" spans="1:2">
      <c r="A21" s="3" t="s">
        <v>1414</v>
      </c>
    </row>
    <row r="22" spans="1:2">
      <c r="A22" s="4" t="s">
        <v>1420</v>
      </c>
      <c r="B22" s="5" t="n">
        <v>-4</v>
      </c>
    </row>
    <row r="23" spans="1:2">
      <c r="A23" s="4" t="s">
        <v>1423</v>
      </c>
    </row>
    <row r="24" spans="1:2">
      <c r="A24" s="3" t="s">
        <v>1414</v>
      </c>
    </row>
    <row r="25" spans="1:2">
      <c r="A25" s="4" t="s">
        <v>1420</v>
      </c>
      <c r="B25" s="6" t="n">
        <v>-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4</v>
      </c>
      <c r="B1" s="2" t="s">
        <v>1</v>
      </c>
    </row>
    <row r="2" spans="1:4">
      <c r="B2" s="2" t="s">
        <v>2</v>
      </c>
      <c r="C2" s="2" t="s">
        <v>32</v>
      </c>
      <c r="D2" s="2" t="s">
        <v>33</v>
      </c>
    </row>
    <row r="3" spans="1:4">
      <c r="A3" s="4" t="s">
        <v>1425</v>
      </c>
    </row>
    <row r="4" spans="1:4">
      <c r="A4" s="3" t="s">
        <v>1426</v>
      </c>
    </row>
    <row r="5" spans="1:4">
      <c r="A5" s="4" t="s">
        <v>1427</v>
      </c>
      <c r="B5" s="6" t="n">
        <v>3</v>
      </c>
      <c r="C5" s="6" t="n">
        <v>3</v>
      </c>
      <c r="D5" s="6" t="n">
        <v>3</v>
      </c>
    </row>
    <row r="6" spans="1:4">
      <c r="A6" s="4" t="s">
        <v>1428</v>
      </c>
      <c r="B6" s="5" t="n">
        <v>-1</v>
      </c>
      <c r="C6" s="5" t="n">
        <v>0</v>
      </c>
      <c r="D6" s="5" t="n">
        <v>1</v>
      </c>
    </row>
    <row r="7" spans="1:4">
      <c r="A7" s="4" t="s">
        <v>1429</v>
      </c>
      <c r="B7" s="5" t="n">
        <v>2</v>
      </c>
      <c r="C7" s="5" t="n">
        <v>2</v>
      </c>
      <c r="D7" s="5" t="n">
        <v>1</v>
      </c>
    </row>
    <row r="8" spans="1:4">
      <c r="A8" s="4" t="s">
        <v>1430</v>
      </c>
      <c r="B8" s="5" t="n">
        <v>1</v>
      </c>
      <c r="C8" s="5" t="n">
        <v>1</v>
      </c>
      <c r="D8" s="5" t="n">
        <v>1</v>
      </c>
    </row>
    <row r="9" spans="1:4">
      <c r="A9" s="4" t="s">
        <v>1431</v>
      </c>
      <c r="B9" s="5" t="n">
        <v>5</v>
      </c>
      <c r="C9" s="5" t="n">
        <v>6</v>
      </c>
      <c r="D9" s="5" t="n">
        <v>6</v>
      </c>
    </row>
    <row r="10" spans="1:4">
      <c r="A10" s="3" t="s">
        <v>1432</v>
      </c>
    </row>
    <row r="11" spans="1:4">
      <c r="A11" s="4" t="s">
        <v>1433</v>
      </c>
      <c r="B11" s="5" t="n">
        <v>-8</v>
      </c>
      <c r="C11" s="5" t="n">
        <v>-2</v>
      </c>
      <c r="D11" s="5" t="n">
        <v>-1</v>
      </c>
    </row>
    <row r="12" spans="1:4">
      <c r="A12" s="4" t="s">
        <v>1434</v>
      </c>
      <c r="B12" s="5" t="n">
        <v>1</v>
      </c>
      <c r="C12" s="5" t="n">
        <v>-1</v>
      </c>
      <c r="D12" s="5" t="n">
        <v>2</v>
      </c>
    </row>
    <row r="13" spans="1:4">
      <c r="A13" s="4" t="s">
        <v>1435</v>
      </c>
      <c r="B13" s="5" t="n">
        <v>7</v>
      </c>
      <c r="C13" s="5" t="n">
        <v>5</v>
      </c>
      <c r="D13" s="5" t="n">
        <v>-2</v>
      </c>
    </row>
    <row r="14" spans="1:4">
      <c r="A14" s="4" t="s">
        <v>1436</v>
      </c>
      <c r="B14" s="5" t="n">
        <v>0</v>
      </c>
      <c r="C14" s="5" t="n">
        <v>0</v>
      </c>
      <c r="D14" s="5" t="n">
        <v>2</v>
      </c>
    </row>
    <row r="15" spans="1:4">
      <c r="A15" s="4" t="s">
        <v>1437</v>
      </c>
      <c r="B15" s="5" t="n">
        <v>0</v>
      </c>
      <c r="C15" s="5" t="n">
        <v>2</v>
      </c>
      <c r="D15" s="5" t="n">
        <v>1</v>
      </c>
    </row>
    <row r="16" spans="1:4">
      <c r="A16" s="4" t="s">
        <v>1438</v>
      </c>
      <c r="B16" s="5" t="n">
        <v>5</v>
      </c>
      <c r="C16" s="5" t="n">
        <v>8</v>
      </c>
      <c r="D16" s="5" t="n">
        <v>7</v>
      </c>
    </row>
    <row r="17" spans="1:4">
      <c r="A17" s="4" t="s">
        <v>1439</v>
      </c>
    </row>
    <row r="18" spans="1:4">
      <c r="A18" s="3" t="s">
        <v>1426</v>
      </c>
    </row>
    <row r="19" spans="1:4">
      <c r="A19" s="4" t="s">
        <v>1427</v>
      </c>
      <c r="B19" s="5" t="n">
        <v>1</v>
      </c>
      <c r="C19" s="5" t="n">
        <v>1</v>
      </c>
      <c r="D19" s="5" t="n">
        <v>1</v>
      </c>
    </row>
    <row r="20" spans="1:4">
      <c r="A20" s="4" t="s">
        <v>1428</v>
      </c>
      <c r="B20" s="5" t="n">
        <v>0</v>
      </c>
      <c r="C20" s="5" t="n">
        <v>0</v>
      </c>
      <c r="D20" s="5" t="n">
        <v>-1</v>
      </c>
    </row>
    <row r="21" spans="1:4">
      <c r="A21" s="4" t="s">
        <v>1429</v>
      </c>
      <c r="B21" s="5" t="n">
        <v>3</v>
      </c>
      <c r="C21" s="5" t="n">
        <v>3</v>
      </c>
      <c r="D21" s="5" t="n">
        <v>2</v>
      </c>
    </row>
    <row r="22" spans="1:4">
      <c r="A22" s="4" t="s">
        <v>1430</v>
      </c>
      <c r="B22" s="5" t="n">
        <v>0</v>
      </c>
      <c r="C22" s="5" t="n">
        <v>0</v>
      </c>
      <c r="D22" s="5" t="n">
        <v>0</v>
      </c>
    </row>
    <row r="23" spans="1:4">
      <c r="A23" s="4" t="s">
        <v>1431</v>
      </c>
      <c r="B23" s="5" t="n">
        <v>4</v>
      </c>
      <c r="C23" s="5" t="n">
        <v>4</v>
      </c>
      <c r="D23" s="5" t="n">
        <v>2</v>
      </c>
    </row>
    <row r="24" spans="1:4">
      <c r="A24" s="3" t="s">
        <v>1432</v>
      </c>
    </row>
    <row r="25" spans="1:4">
      <c r="A25" s="4" t="s">
        <v>1433</v>
      </c>
      <c r="B25" s="5" t="n">
        <v>0</v>
      </c>
      <c r="C25" s="5" t="n">
        <v>0</v>
      </c>
      <c r="D25" s="5" t="n">
        <v>0</v>
      </c>
    </row>
    <row r="26" spans="1:4">
      <c r="A26" s="4" t="s">
        <v>1434</v>
      </c>
      <c r="B26" s="5" t="n">
        <v>-2</v>
      </c>
      <c r="C26" s="5" t="n">
        <v>-1</v>
      </c>
      <c r="D26" s="5" t="n">
        <v>-5</v>
      </c>
    </row>
    <row r="27" spans="1:4">
      <c r="A27" s="4" t="s">
        <v>1435</v>
      </c>
      <c r="B27" s="5" t="n">
        <v>3</v>
      </c>
      <c r="C27" s="5" t="n">
        <v>1</v>
      </c>
      <c r="D27" s="5" t="n">
        <v>-1</v>
      </c>
    </row>
    <row r="28" spans="1:4">
      <c r="A28" s="4" t="s">
        <v>1436</v>
      </c>
      <c r="B28" s="5" t="n">
        <v>1</v>
      </c>
      <c r="C28" s="5" t="n">
        <v>0</v>
      </c>
      <c r="D28" s="5" t="n">
        <v>0</v>
      </c>
    </row>
    <row r="29" spans="1:4">
      <c r="A29" s="4" t="s">
        <v>1437</v>
      </c>
      <c r="B29" s="5" t="n">
        <v>2</v>
      </c>
      <c r="C29" s="5" t="n">
        <v>0</v>
      </c>
      <c r="D29" s="5" t="n">
        <v>-6</v>
      </c>
    </row>
    <row r="30" spans="1:4">
      <c r="A30" s="4" t="s">
        <v>1438</v>
      </c>
      <c r="B30" s="6" t="n">
        <v>6</v>
      </c>
      <c r="C30" s="6" t="n">
        <v>4</v>
      </c>
      <c r="D30" s="6" t="n">
        <v>-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0</v>
      </c>
      <c r="B1" s="2" t="s">
        <v>2</v>
      </c>
      <c r="C1" s="2" t="s">
        <v>32</v>
      </c>
      <c r="D1" s="2" t="s">
        <v>33</v>
      </c>
      <c r="E1" s="2" t="s">
        <v>614</v>
      </c>
    </row>
    <row r="2" spans="1:5">
      <c r="A2" s="4" t="s">
        <v>1425</v>
      </c>
    </row>
    <row r="3" spans="1:5">
      <c r="A3" s="3" t="s">
        <v>1441</v>
      </c>
    </row>
    <row r="4" spans="1:5">
      <c r="A4" s="4" t="s">
        <v>1442</v>
      </c>
      <c r="B4" s="6" t="n">
        <v>172</v>
      </c>
      <c r="C4" s="6" t="n">
        <v>158</v>
      </c>
      <c r="D4" s="6" t="n">
        <v>124</v>
      </c>
      <c r="E4" s="6" t="n">
        <v>128</v>
      </c>
    </row>
    <row r="5" spans="1:5">
      <c r="A5" s="4" t="s">
        <v>1443</v>
      </c>
      <c r="B5" s="5" t="n">
        <v>-135</v>
      </c>
      <c r="C5" s="5" t="n">
        <v>-119</v>
      </c>
      <c r="D5" s="5" t="n">
        <v>-103</v>
      </c>
    </row>
    <row r="6" spans="1:5">
      <c r="A6" s="4" t="s">
        <v>1444</v>
      </c>
      <c r="B6" s="5" t="n">
        <v>37</v>
      </c>
      <c r="C6" s="5" t="n">
        <v>39</v>
      </c>
      <c r="D6" s="5" t="n">
        <v>21</v>
      </c>
    </row>
    <row r="7" spans="1:5">
      <c r="A7" s="4" t="s">
        <v>1439</v>
      </c>
    </row>
    <row r="8" spans="1:5">
      <c r="A8" s="3" t="s">
        <v>1441</v>
      </c>
    </row>
    <row r="9" spans="1:5">
      <c r="A9" s="4" t="s">
        <v>1442</v>
      </c>
      <c r="B9" s="5" t="n">
        <v>57</v>
      </c>
      <c r="C9" s="5" t="n">
        <v>53</v>
      </c>
      <c r="D9" s="5" t="n">
        <v>35</v>
      </c>
      <c r="E9" s="6" t="n">
        <v>43</v>
      </c>
    </row>
    <row r="10" spans="1:5">
      <c r="A10" s="4" t="s">
        <v>1443</v>
      </c>
      <c r="B10" s="5" t="n">
        <v>-5</v>
      </c>
      <c r="C10" s="5" t="n">
        <v>-5</v>
      </c>
      <c r="D10" s="5" t="n">
        <v>0</v>
      </c>
    </row>
    <row r="11" spans="1:5">
      <c r="A11" s="4" t="s">
        <v>1444</v>
      </c>
      <c r="B11" s="6" t="n">
        <v>52</v>
      </c>
      <c r="C11" s="6" t="n">
        <v>48</v>
      </c>
      <c r="D11" s="6" t="n">
        <v>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2</v>
      </c>
      <c r="D2" s="2" t="s">
        <v>33</v>
      </c>
    </row>
    <row r="3" spans="1:4">
      <c r="A3" s="4" t="s">
        <v>1425</v>
      </c>
    </row>
    <row r="4" spans="1:4">
      <c r="A4" s="3" t="s">
        <v>1441</v>
      </c>
    </row>
    <row r="5" spans="1:4">
      <c r="A5" s="4" t="s">
        <v>682</v>
      </c>
      <c r="B5" s="6" t="n">
        <v>158</v>
      </c>
      <c r="C5" s="6" t="n">
        <v>124</v>
      </c>
      <c r="D5" s="6" t="n">
        <v>128</v>
      </c>
    </row>
    <row r="6" spans="1:4">
      <c r="A6" s="4" t="s">
        <v>1427</v>
      </c>
      <c r="B6" s="5" t="n">
        <v>3</v>
      </c>
      <c r="C6" s="5" t="n">
        <v>3</v>
      </c>
      <c r="D6" s="5" t="n">
        <v>3</v>
      </c>
    </row>
    <row r="7" spans="1:4">
      <c r="A7" s="4" t="s">
        <v>1428</v>
      </c>
      <c r="B7" s="5" t="n">
        <v>-1</v>
      </c>
      <c r="C7" s="5" t="n">
        <v>0</v>
      </c>
      <c r="D7" s="5" t="n">
        <v>1</v>
      </c>
    </row>
    <row r="8" spans="1:4">
      <c r="A8" s="3" t="s">
        <v>1432</v>
      </c>
    </row>
    <row r="9" spans="1:4">
      <c r="A9" s="4" t="s">
        <v>1434</v>
      </c>
      <c r="B9" s="5" t="n">
        <v>1</v>
      </c>
      <c r="C9" s="5" t="n">
        <v>-1</v>
      </c>
      <c r="D9" s="5" t="n">
        <v>2</v>
      </c>
    </row>
    <row r="10" spans="1:4">
      <c r="A10" s="4" t="s">
        <v>1435</v>
      </c>
      <c r="B10" s="5" t="n">
        <v>7</v>
      </c>
      <c r="C10" s="5" t="n">
        <v>5</v>
      </c>
      <c r="D10" s="5" t="n">
        <v>-2</v>
      </c>
    </row>
    <row r="11" spans="1:4">
      <c r="A11" s="4" t="s">
        <v>1436</v>
      </c>
      <c r="B11" s="5" t="n">
        <v>0</v>
      </c>
      <c r="C11" s="5" t="n">
        <v>0</v>
      </c>
      <c r="D11" s="5" t="n">
        <v>2</v>
      </c>
    </row>
    <row r="12" spans="1:4">
      <c r="A12" s="4" t="s">
        <v>684</v>
      </c>
      <c r="B12" s="5" t="n">
        <v>172</v>
      </c>
      <c r="C12" s="5" t="n">
        <v>158</v>
      </c>
      <c r="D12" s="5" t="n">
        <v>124</v>
      </c>
    </row>
    <row r="13" spans="1:4">
      <c r="A13" s="4" t="s">
        <v>1446</v>
      </c>
    </row>
    <row r="14" spans="1:4">
      <c r="A14" s="3" t="s">
        <v>1441</v>
      </c>
    </row>
    <row r="15" spans="1:4">
      <c r="A15" s="4" t="s">
        <v>1427</v>
      </c>
      <c r="B15" s="5" t="n">
        <v>3</v>
      </c>
      <c r="C15" s="5" t="n">
        <v>3</v>
      </c>
      <c r="D15" s="5" t="n">
        <v>3</v>
      </c>
    </row>
    <row r="16" spans="1:4">
      <c r="A16" s="4" t="s">
        <v>1428</v>
      </c>
      <c r="B16" s="5" t="n">
        <v>-1</v>
      </c>
      <c r="C16" s="5" t="n">
        <v>0</v>
      </c>
      <c r="D16" s="5" t="n">
        <v>1</v>
      </c>
    </row>
    <row r="17" spans="1:4">
      <c r="A17" s="4" t="s">
        <v>1429</v>
      </c>
      <c r="B17" s="5" t="n">
        <v>7</v>
      </c>
      <c r="C17" s="5" t="n">
        <v>7</v>
      </c>
      <c r="D17" s="5" t="n">
        <v>5</v>
      </c>
    </row>
    <row r="18" spans="1:4">
      <c r="A18" s="3" t="s">
        <v>1432</v>
      </c>
    </row>
    <row r="19" spans="1:4">
      <c r="A19" s="4" t="s">
        <v>1434</v>
      </c>
      <c r="B19" s="5" t="n">
        <v>1</v>
      </c>
      <c r="C19" s="5" t="n">
        <v>-1</v>
      </c>
      <c r="D19" s="5" t="n">
        <v>2</v>
      </c>
    </row>
    <row r="20" spans="1:4">
      <c r="A20" s="4" t="s">
        <v>1435</v>
      </c>
      <c r="B20" s="5" t="n">
        <v>7</v>
      </c>
      <c r="C20" s="5" t="n">
        <v>5</v>
      </c>
      <c r="D20" s="5" t="n">
        <v>-2</v>
      </c>
    </row>
    <row r="21" spans="1:4">
      <c r="A21" s="4" t="s">
        <v>1436</v>
      </c>
      <c r="B21" s="5" t="n">
        <v>0</v>
      </c>
      <c r="C21" s="5" t="n">
        <v>0</v>
      </c>
      <c r="D21" s="5" t="n">
        <v>2</v>
      </c>
    </row>
    <row r="22" spans="1:4">
      <c r="A22" s="4" t="s">
        <v>1447</v>
      </c>
      <c r="B22" s="5" t="n">
        <v>-7</v>
      </c>
      <c r="C22" s="5" t="n">
        <v>-8</v>
      </c>
      <c r="D22" s="5" t="n">
        <v>-5</v>
      </c>
    </row>
    <row r="23" spans="1:4">
      <c r="A23" s="4" t="s">
        <v>821</v>
      </c>
      <c r="B23" s="5" t="n">
        <v>0</v>
      </c>
      <c r="C23" s="5" t="n">
        <v>25</v>
      </c>
      <c r="D23" s="5" t="n">
        <v>0</v>
      </c>
    </row>
    <row r="24" spans="1:4">
      <c r="A24" s="4" t="s">
        <v>1448</v>
      </c>
      <c r="B24" s="5" t="n">
        <v>4</v>
      </c>
      <c r="C24" s="5" t="n">
        <v>3</v>
      </c>
      <c r="D24" s="5" t="n">
        <v>-10</v>
      </c>
    </row>
    <row r="25" spans="1:4">
      <c r="A25" s="4" t="s">
        <v>1439</v>
      </c>
    </row>
    <row r="26" spans="1:4">
      <c r="A26" s="3" t="s">
        <v>1441</v>
      </c>
    </row>
    <row r="27" spans="1:4">
      <c r="A27" s="4" t="s">
        <v>682</v>
      </c>
      <c r="B27" s="5" t="n">
        <v>53</v>
      </c>
      <c r="C27" s="5" t="n">
        <v>35</v>
      </c>
      <c r="D27" s="5" t="n">
        <v>43</v>
      </c>
    </row>
    <row r="28" spans="1:4">
      <c r="A28" s="4" t="s">
        <v>1427</v>
      </c>
      <c r="B28" s="5" t="n">
        <v>1</v>
      </c>
      <c r="C28" s="5" t="n">
        <v>1</v>
      </c>
      <c r="D28" s="5" t="n">
        <v>1</v>
      </c>
    </row>
    <row r="29" spans="1:4">
      <c r="A29" s="4" t="s">
        <v>1428</v>
      </c>
      <c r="B29" s="5" t="n">
        <v>0</v>
      </c>
      <c r="C29" s="5" t="n">
        <v>0</v>
      </c>
      <c r="D29" s="5" t="n">
        <v>-1</v>
      </c>
    </row>
    <row r="30" spans="1:4">
      <c r="A30" s="3" t="s">
        <v>1432</v>
      </c>
    </row>
    <row r="31" spans="1:4">
      <c r="A31" s="4" t="s">
        <v>1434</v>
      </c>
      <c r="B31" s="5" t="n">
        <v>-2</v>
      </c>
      <c r="C31" s="5" t="n">
        <v>-1</v>
      </c>
      <c r="D31" s="5" t="n">
        <v>-5</v>
      </c>
    </row>
    <row r="32" spans="1:4">
      <c r="A32" s="4" t="s">
        <v>1435</v>
      </c>
      <c r="B32" s="5" t="n">
        <v>3</v>
      </c>
      <c r="C32" s="5" t="n">
        <v>1</v>
      </c>
      <c r="D32" s="5" t="n">
        <v>-1</v>
      </c>
    </row>
    <row r="33" spans="1:4">
      <c r="A33" s="4" t="s">
        <v>1436</v>
      </c>
      <c r="B33" s="5" t="n">
        <v>1</v>
      </c>
      <c r="C33" s="5" t="n">
        <v>0</v>
      </c>
      <c r="D33" s="5" t="n">
        <v>0</v>
      </c>
    </row>
    <row r="34" spans="1:4">
      <c r="A34" s="4" t="s">
        <v>684</v>
      </c>
      <c r="B34" s="5" t="n">
        <v>57</v>
      </c>
      <c r="C34" s="5" t="n">
        <v>53</v>
      </c>
      <c r="D34" s="5" t="n">
        <v>35</v>
      </c>
    </row>
    <row r="35" spans="1:4">
      <c r="A35" s="4" t="s">
        <v>1449</v>
      </c>
    </row>
    <row r="36" spans="1:4">
      <c r="A36" s="3" t="s">
        <v>1441</v>
      </c>
    </row>
    <row r="37" spans="1:4">
      <c r="A37" s="4" t="s">
        <v>1427</v>
      </c>
      <c r="B37" s="5" t="n">
        <v>1</v>
      </c>
      <c r="C37" s="5" t="n">
        <v>1</v>
      </c>
      <c r="D37" s="5" t="n">
        <v>1</v>
      </c>
    </row>
    <row r="38" spans="1:4">
      <c r="A38" s="4" t="s">
        <v>1428</v>
      </c>
      <c r="B38" s="5" t="n">
        <v>0</v>
      </c>
      <c r="C38" s="5" t="n">
        <v>0</v>
      </c>
      <c r="D38" s="5" t="n">
        <v>-1</v>
      </c>
    </row>
    <row r="39" spans="1:4">
      <c r="A39" s="4" t="s">
        <v>1429</v>
      </c>
      <c r="B39" s="5" t="n">
        <v>3</v>
      </c>
      <c r="C39" s="5" t="n">
        <v>3</v>
      </c>
      <c r="D39" s="5" t="n">
        <v>2</v>
      </c>
    </row>
    <row r="40" spans="1:4">
      <c r="A40" s="3" t="s">
        <v>1432</v>
      </c>
    </row>
    <row r="41" spans="1:4">
      <c r="A41" s="4" t="s">
        <v>1434</v>
      </c>
      <c r="B41" s="5" t="n">
        <v>-2</v>
      </c>
      <c r="C41" s="5" t="n">
        <v>-1</v>
      </c>
      <c r="D41" s="5" t="n">
        <v>-5</v>
      </c>
    </row>
    <row r="42" spans="1:4">
      <c r="A42" s="4" t="s">
        <v>1435</v>
      </c>
      <c r="B42" s="5" t="n">
        <v>3</v>
      </c>
      <c r="C42" s="5" t="n">
        <v>1</v>
      </c>
      <c r="D42" s="5" t="n">
        <v>-1</v>
      </c>
    </row>
    <row r="43" spans="1:4">
      <c r="A43" s="4" t="s">
        <v>1436</v>
      </c>
      <c r="B43" s="5" t="n">
        <v>1</v>
      </c>
      <c r="C43" s="5" t="n">
        <v>0</v>
      </c>
      <c r="D43" s="5" t="n">
        <v>0</v>
      </c>
    </row>
    <row r="44" spans="1:4">
      <c r="A44" s="4" t="s">
        <v>1447</v>
      </c>
      <c r="B44" s="5" t="n">
        <v>-2</v>
      </c>
      <c r="C44" s="5" t="n">
        <v>-2</v>
      </c>
      <c r="D44" s="5" t="n">
        <v>-2</v>
      </c>
    </row>
    <row r="45" spans="1:4">
      <c r="A45" s="4" t="s">
        <v>821</v>
      </c>
      <c r="B45" s="5" t="n">
        <v>0</v>
      </c>
      <c r="C45" s="5" t="n">
        <v>14</v>
      </c>
      <c r="D45" s="5" t="n">
        <v>0</v>
      </c>
    </row>
    <row r="46" spans="1:4">
      <c r="A46" s="4" t="s">
        <v>1448</v>
      </c>
      <c r="B46" s="6" t="n">
        <v>0</v>
      </c>
      <c r="C46" s="6" t="n">
        <v>2</v>
      </c>
      <c r="D46" s="6" t="n">
        <v>-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2</v>
      </c>
      <c r="D2" s="2" t="s">
        <v>33</v>
      </c>
    </row>
    <row r="3" spans="1:4">
      <c r="A3" s="4" t="s">
        <v>1425</v>
      </c>
    </row>
    <row r="4" spans="1:4">
      <c r="A4" s="3" t="s">
        <v>1451</v>
      </c>
    </row>
    <row r="5" spans="1:4">
      <c r="A5" s="4" t="s">
        <v>682</v>
      </c>
      <c r="B5" s="6" t="n">
        <v>-119</v>
      </c>
      <c r="C5" s="6" t="n">
        <v>-103</v>
      </c>
    </row>
    <row r="6" spans="1:4">
      <c r="A6" s="4" t="s">
        <v>1433</v>
      </c>
      <c r="B6" s="5" t="n">
        <v>-8</v>
      </c>
      <c r="C6" s="5" t="n">
        <v>-2</v>
      </c>
      <c r="D6" s="6" t="n">
        <v>-1</v>
      </c>
    </row>
    <row r="7" spans="1:4">
      <c r="A7" s="4" t="s">
        <v>684</v>
      </c>
      <c r="B7" s="5" t="n">
        <v>-135</v>
      </c>
      <c r="C7" s="5" t="n">
        <v>-119</v>
      </c>
      <c r="D7" s="5" t="n">
        <v>-103</v>
      </c>
    </row>
    <row r="8" spans="1:4">
      <c r="A8" s="4" t="s">
        <v>1452</v>
      </c>
    </row>
    <row r="9" spans="1:4">
      <c r="A9" s="3" t="s">
        <v>1451</v>
      </c>
    </row>
    <row r="10" spans="1:4">
      <c r="A10" s="4" t="s">
        <v>682</v>
      </c>
      <c r="B10" s="5" t="n">
        <v>119</v>
      </c>
      <c r="C10" s="5" t="n">
        <v>103</v>
      </c>
      <c r="D10" s="5" t="n">
        <v>108</v>
      </c>
    </row>
    <row r="11" spans="1:4">
      <c r="A11" s="4" t="s">
        <v>287</v>
      </c>
      <c r="B11" s="5" t="n">
        <v>5</v>
      </c>
      <c r="C11" s="5" t="n">
        <v>5</v>
      </c>
      <c r="D11" s="5" t="n">
        <v>4</v>
      </c>
    </row>
    <row r="12" spans="1:4">
      <c r="A12" s="4" t="s">
        <v>1433</v>
      </c>
      <c r="B12" s="5" t="n">
        <v>8</v>
      </c>
      <c r="C12" s="5" t="n">
        <v>2</v>
      </c>
      <c r="D12" s="5" t="n">
        <v>1</v>
      </c>
    </row>
    <row r="13" spans="1:4">
      <c r="A13" s="4" t="s">
        <v>1453</v>
      </c>
      <c r="B13" s="5" t="n">
        <v>5</v>
      </c>
      <c r="C13" s="5" t="n">
        <v>7</v>
      </c>
      <c r="D13" s="5" t="n">
        <v>5</v>
      </c>
    </row>
    <row r="14" spans="1:4">
      <c r="A14" s="4" t="s">
        <v>821</v>
      </c>
      <c r="B14" s="5" t="n">
        <v>0</v>
      </c>
      <c r="C14" s="5" t="n">
        <v>9</v>
      </c>
      <c r="D14" s="5" t="n">
        <v>0</v>
      </c>
    </row>
    <row r="15" spans="1:4">
      <c r="A15" s="4" t="s">
        <v>1447</v>
      </c>
      <c r="B15" s="5" t="n">
        <v>-7</v>
      </c>
      <c r="C15" s="5" t="n">
        <v>-8</v>
      </c>
      <c r="D15" s="5" t="n">
        <v>-5</v>
      </c>
    </row>
    <row r="16" spans="1:4">
      <c r="A16" s="4" t="s">
        <v>1454</v>
      </c>
      <c r="B16" s="5" t="n">
        <v>5</v>
      </c>
      <c r="C16" s="5" t="n">
        <v>1</v>
      </c>
      <c r="D16" s="5" t="n">
        <v>-10</v>
      </c>
    </row>
    <row r="17" spans="1:4">
      <c r="A17" s="4" t="s">
        <v>684</v>
      </c>
      <c r="B17" s="5" t="n">
        <v>135</v>
      </c>
      <c r="C17" s="5" t="n">
        <v>119</v>
      </c>
      <c r="D17" s="5" t="n">
        <v>103</v>
      </c>
    </row>
    <row r="18" spans="1:4">
      <c r="A18" s="4" t="s">
        <v>1439</v>
      </c>
    </row>
    <row r="19" spans="1:4">
      <c r="A19" s="3" t="s">
        <v>1451</v>
      </c>
    </row>
    <row r="20" spans="1:4">
      <c r="A20" s="4" t="s">
        <v>682</v>
      </c>
      <c r="B20" s="5" t="n">
        <v>-5</v>
      </c>
      <c r="C20" s="5" t="n">
        <v>0</v>
      </c>
    </row>
    <row r="21" spans="1:4">
      <c r="A21" s="4" t="s">
        <v>1433</v>
      </c>
      <c r="B21" s="5" t="n">
        <v>0</v>
      </c>
      <c r="C21" s="5" t="n">
        <v>0</v>
      </c>
      <c r="D21" s="5" t="n">
        <v>0</v>
      </c>
    </row>
    <row r="22" spans="1:4">
      <c r="A22" s="4" t="s">
        <v>684</v>
      </c>
      <c r="B22" s="5" t="n">
        <v>-5</v>
      </c>
      <c r="C22" s="5" t="n">
        <v>-5</v>
      </c>
      <c r="D22" s="5" t="n">
        <v>0</v>
      </c>
    </row>
    <row r="23" spans="1:4">
      <c r="A23" s="4" t="s">
        <v>1455</v>
      </c>
    </row>
    <row r="24" spans="1:4">
      <c r="A24" s="3" t="s">
        <v>1451</v>
      </c>
    </row>
    <row r="25" spans="1:4">
      <c r="A25" s="4" t="s">
        <v>682</v>
      </c>
      <c r="B25" s="5" t="n">
        <v>5</v>
      </c>
      <c r="C25" s="5" t="n">
        <v>0</v>
      </c>
      <c r="D25" s="5" t="n">
        <v>0</v>
      </c>
    </row>
    <row r="26" spans="1:4">
      <c r="A26" s="4" t="s">
        <v>287</v>
      </c>
      <c r="B26" s="5" t="n">
        <v>0</v>
      </c>
      <c r="C26" s="5" t="n">
        <v>0</v>
      </c>
      <c r="D26" s="5" t="n">
        <v>0</v>
      </c>
    </row>
    <row r="27" spans="1:4">
      <c r="A27" s="4" t="s">
        <v>1433</v>
      </c>
      <c r="B27" s="5" t="n">
        <v>0</v>
      </c>
      <c r="C27" s="5" t="n">
        <v>0</v>
      </c>
      <c r="D27" s="5" t="n">
        <v>0</v>
      </c>
    </row>
    <row r="28" spans="1:4">
      <c r="A28" s="4" t="s">
        <v>1453</v>
      </c>
      <c r="B28" s="5" t="n">
        <v>2</v>
      </c>
      <c r="C28" s="5" t="n">
        <v>3</v>
      </c>
      <c r="D28" s="5" t="n">
        <v>2</v>
      </c>
    </row>
    <row r="29" spans="1:4">
      <c r="A29" s="4" t="s">
        <v>821</v>
      </c>
      <c r="B29" s="5" t="n">
        <v>0</v>
      </c>
      <c r="C29" s="5" t="n">
        <v>4</v>
      </c>
      <c r="D29" s="5" t="n">
        <v>0</v>
      </c>
    </row>
    <row r="30" spans="1:4">
      <c r="A30" s="4" t="s">
        <v>1447</v>
      </c>
      <c r="B30" s="5" t="n">
        <v>-2</v>
      </c>
      <c r="C30" s="5" t="n">
        <v>-2</v>
      </c>
      <c r="D30" s="5" t="n">
        <v>-2</v>
      </c>
    </row>
    <row r="31" spans="1:4">
      <c r="A31" s="4" t="s">
        <v>1454</v>
      </c>
      <c r="B31" s="5" t="n">
        <v>0</v>
      </c>
      <c r="C31" s="5" t="n">
        <v>0</v>
      </c>
      <c r="D31" s="5" t="n">
        <v>0</v>
      </c>
    </row>
    <row r="32" spans="1:4">
      <c r="A32" s="4" t="s">
        <v>684</v>
      </c>
      <c r="B32" s="6" t="n">
        <v>5</v>
      </c>
      <c r="C32" s="6" t="n">
        <v>5</v>
      </c>
      <c r="D32"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56</v>
      </c>
      <c r="B1" s="2" t="s">
        <v>2</v>
      </c>
      <c r="C1" s="2" t="s">
        <v>32</v>
      </c>
    </row>
    <row r="2" spans="1:3">
      <c r="A2" s="3" t="s">
        <v>1457</v>
      </c>
    </row>
    <row r="3" spans="1:3">
      <c r="A3" s="4" t="s">
        <v>79</v>
      </c>
      <c r="B3" s="4" t="s">
        <v>1088</v>
      </c>
      <c r="C3" s="4" t="s">
        <v>872</v>
      </c>
    </row>
    <row r="4" spans="1:3">
      <c r="A4" s="4" t="s">
        <v>1458</v>
      </c>
      <c r="B4" s="4" t="s">
        <v>1459</v>
      </c>
      <c r="C4" s="4" t="s">
        <v>1115</v>
      </c>
    </row>
    <row r="5" spans="1:3">
      <c r="A5" s="4" t="s">
        <v>1460</v>
      </c>
      <c r="B5" s="4" t="s">
        <v>1461</v>
      </c>
      <c r="C5" s="4" t="s">
        <v>1461</v>
      </c>
    </row>
    <row r="6" spans="1:3">
      <c r="A6" s="4" t="s">
        <v>1462</v>
      </c>
      <c r="B6" s="4" t="s">
        <v>934</v>
      </c>
      <c r="C6" s="4" t="s">
        <v>1165</v>
      </c>
    </row>
    <row r="7" spans="1:3">
      <c r="A7" s="4" t="s">
        <v>106</v>
      </c>
      <c r="B7" s="4" t="s">
        <v>457</v>
      </c>
      <c r="C7" s="4" t="s">
        <v>45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3</v>
      </c>
      <c r="B1" s="2" t="s">
        <v>2</v>
      </c>
      <c r="C1" s="2" t="s">
        <v>32</v>
      </c>
      <c r="D1" s="2" t="s">
        <v>33</v>
      </c>
      <c r="E1" s="2" t="s">
        <v>614</v>
      </c>
      <c r="F1" s="2" t="s">
        <v>1252</v>
      </c>
    </row>
    <row r="2" spans="1:6">
      <c r="A2" s="3" t="s">
        <v>453</v>
      </c>
    </row>
    <row r="3" spans="1:6">
      <c r="A3" s="4" t="s">
        <v>78</v>
      </c>
      <c r="B3" s="6" t="n">
        <v>1666</v>
      </c>
      <c r="C3" s="6" t="n">
        <v>907</v>
      </c>
    </row>
    <row r="4" spans="1:6">
      <c r="A4" s="4" t="s">
        <v>91</v>
      </c>
      <c r="B4" s="5" t="n">
        <v>2514</v>
      </c>
      <c r="C4" s="5" t="n">
        <v>1733</v>
      </c>
    </row>
    <row r="5" spans="1:6">
      <c r="A5" s="4" t="s">
        <v>101</v>
      </c>
      <c r="B5" s="5" t="n">
        <v>14282</v>
      </c>
      <c r="C5" s="5" t="n">
        <v>12672</v>
      </c>
      <c r="D5" s="6" t="n">
        <v>8763</v>
      </c>
      <c r="F5" s="6" t="n">
        <v>8881</v>
      </c>
    </row>
    <row r="6" spans="1:6">
      <c r="A6" s="4" t="s">
        <v>55</v>
      </c>
    </row>
    <row r="7" spans="1:6">
      <c r="A7" s="3" t="s">
        <v>453</v>
      </c>
    </row>
    <row r="8" spans="1:6">
      <c r="A8" s="4" t="s">
        <v>101</v>
      </c>
      <c r="B8" s="5" t="n">
        <v>6298</v>
      </c>
      <c r="C8" s="5" t="n">
        <v>5589</v>
      </c>
      <c r="D8" s="5" t="n">
        <v>2587</v>
      </c>
      <c r="E8" s="6" t="n">
        <v>2062</v>
      </c>
    </row>
    <row r="9" spans="1:6">
      <c r="A9" s="4" t="s">
        <v>56</v>
      </c>
    </row>
    <row r="10" spans="1:6">
      <c r="A10" s="3" t="s">
        <v>453</v>
      </c>
    </row>
    <row r="11" spans="1:6">
      <c r="A11" s="4" t="s">
        <v>101</v>
      </c>
      <c r="B11" s="5" t="n">
        <v>58</v>
      </c>
      <c r="C11" s="5" t="n">
        <v>55</v>
      </c>
      <c r="D11" s="5" t="n">
        <v>52</v>
      </c>
      <c r="E11" s="5" t="n">
        <v>59</v>
      </c>
    </row>
    <row r="12" spans="1:6">
      <c r="A12" s="4" t="s">
        <v>57</v>
      </c>
    </row>
    <row r="13" spans="1:6">
      <c r="A13" s="3" t="s">
        <v>453</v>
      </c>
    </row>
    <row r="14" spans="1:6">
      <c r="A14" s="4" t="s">
        <v>101</v>
      </c>
      <c r="B14" s="5" t="n">
        <v>2843</v>
      </c>
      <c r="C14" s="5" t="n">
        <v>2680</v>
      </c>
      <c r="D14" s="5" t="n">
        <v>2559</v>
      </c>
      <c r="E14" s="5" t="n">
        <v>2865</v>
      </c>
    </row>
    <row r="15" spans="1:6">
      <c r="A15" s="4" t="s">
        <v>58</v>
      </c>
    </row>
    <row r="16" spans="1:6">
      <c r="A16" s="3" t="s">
        <v>453</v>
      </c>
    </row>
    <row r="17" spans="1:6">
      <c r="A17" s="4" t="s">
        <v>101</v>
      </c>
      <c r="B17" s="5" t="n">
        <v>616</v>
      </c>
      <c r="C17" s="5" t="n">
        <v>576</v>
      </c>
      <c r="D17" s="6" t="n">
        <v>610</v>
      </c>
      <c r="E17" s="6" t="n">
        <v>728</v>
      </c>
    </row>
    <row r="18" spans="1:6">
      <c r="A18" s="4" t="s">
        <v>527</v>
      </c>
    </row>
    <row r="19" spans="1:6">
      <c r="A19" s="3" t="s">
        <v>453</v>
      </c>
    </row>
    <row r="20" spans="1:6">
      <c r="A20" s="4" t="s">
        <v>78</v>
      </c>
      <c r="B20" s="5" t="n">
        <v>32</v>
      </c>
      <c r="C20" s="5" t="n">
        <v>26</v>
      </c>
    </row>
    <row r="21" spans="1:6">
      <c r="A21" s="4" t="s">
        <v>1464</v>
      </c>
      <c r="B21" s="5" t="n">
        <v>4483</v>
      </c>
      <c r="C21" s="5" t="n">
        <v>3779</v>
      </c>
    </row>
    <row r="22" spans="1:6">
      <c r="A22" s="4" t="s">
        <v>91</v>
      </c>
      <c r="B22" s="5" t="n">
        <v>43</v>
      </c>
      <c r="C22" s="5" t="n">
        <v>33</v>
      </c>
    </row>
    <row r="23" spans="1:6">
      <c r="A23" s="4" t="s">
        <v>1465</v>
      </c>
      <c r="B23" s="5" t="n">
        <v>0</v>
      </c>
      <c r="C23" s="5" t="n">
        <v>0</v>
      </c>
    </row>
    <row r="24" spans="1:6">
      <c r="A24" s="4" t="s">
        <v>101</v>
      </c>
      <c r="B24" s="5" t="n">
        <v>511</v>
      </c>
      <c r="C24" s="5" t="n">
        <v>324</v>
      </c>
    </row>
    <row r="25" spans="1:6">
      <c r="A25" s="4" t="s">
        <v>1466</v>
      </c>
    </row>
    <row r="26" spans="1:6">
      <c r="A26" s="3" t="s">
        <v>453</v>
      </c>
    </row>
    <row r="27" spans="1:6">
      <c r="A27" s="4" t="s">
        <v>78</v>
      </c>
      <c r="B27" s="5" t="n">
        <v>412</v>
      </c>
      <c r="C27" s="5" t="n">
        <v>0</v>
      </c>
    </row>
    <row r="28" spans="1:6">
      <c r="A28" s="4" t="s">
        <v>1464</v>
      </c>
      <c r="B28" s="5" t="n">
        <v>262</v>
      </c>
      <c r="C28" s="5" t="n">
        <v>620</v>
      </c>
    </row>
    <row r="29" spans="1:6">
      <c r="A29" s="4" t="s">
        <v>91</v>
      </c>
      <c r="B29" s="5" t="n">
        <v>7</v>
      </c>
      <c r="C29" s="5" t="n">
        <v>9</v>
      </c>
    </row>
    <row r="30" spans="1:6">
      <c r="A30" s="4" t="s">
        <v>1465</v>
      </c>
      <c r="B30" s="5" t="n">
        <v>0</v>
      </c>
      <c r="C30" s="5" t="n">
        <v>0</v>
      </c>
    </row>
    <row r="31" spans="1:6">
      <c r="A31" s="4" t="s">
        <v>101</v>
      </c>
      <c r="B31" s="5" t="n">
        <v>0</v>
      </c>
      <c r="C31" s="5" t="n">
        <v>0</v>
      </c>
    </row>
    <row r="32" spans="1:6">
      <c r="A32" s="4" t="s">
        <v>1467</v>
      </c>
    </row>
    <row r="33" spans="1:6">
      <c r="A33" s="3" t="s">
        <v>453</v>
      </c>
    </row>
    <row r="34" spans="1:6">
      <c r="A34" s="4" t="s">
        <v>101</v>
      </c>
      <c r="B34" s="5" t="n">
        <v>616</v>
      </c>
      <c r="C34" s="5" t="n">
        <v>576</v>
      </c>
    </row>
    <row r="35" spans="1:6">
      <c r="A35" s="4" t="s">
        <v>1468</v>
      </c>
    </row>
    <row r="36" spans="1:6">
      <c r="A36" s="3" t="s">
        <v>453</v>
      </c>
    </row>
    <row r="37" spans="1:6">
      <c r="A37" s="4" t="s">
        <v>78</v>
      </c>
      <c r="B37" s="5" t="n">
        <v>1691</v>
      </c>
      <c r="C37" s="5" t="n">
        <v>1581</v>
      </c>
    </row>
    <row r="38" spans="1:6">
      <c r="A38" s="4" t="s">
        <v>1464</v>
      </c>
      <c r="B38" s="5" t="n">
        <v>0</v>
      </c>
      <c r="C38" s="5" t="n">
        <v>0</v>
      </c>
    </row>
    <row r="39" spans="1:6">
      <c r="A39" s="4" t="s">
        <v>91</v>
      </c>
      <c r="B39" s="5" t="n">
        <v>180</v>
      </c>
      <c r="C39" s="5" t="n">
        <v>19</v>
      </c>
    </row>
    <row r="40" spans="1:6">
      <c r="A40" s="4" t="s">
        <v>1465</v>
      </c>
      <c r="B40" s="5" t="n">
        <v>1505</v>
      </c>
      <c r="C40" s="5" t="n">
        <v>1556</v>
      </c>
    </row>
    <row r="41" spans="1:6">
      <c r="A41" s="4" t="s">
        <v>101</v>
      </c>
      <c r="B41" s="5" t="n">
        <v>0</v>
      </c>
      <c r="C41" s="5" t="n">
        <v>0</v>
      </c>
    </row>
    <row r="42" spans="1:6">
      <c r="A42" s="4" t="s">
        <v>1469</v>
      </c>
    </row>
    <row r="43" spans="1:6">
      <c r="A43" s="3" t="s">
        <v>453</v>
      </c>
    </row>
    <row r="44" spans="1:6">
      <c r="A44" s="4" t="s">
        <v>78</v>
      </c>
      <c r="B44" s="5" t="n">
        <v>525</v>
      </c>
      <c r="C44" s="5" t="n">
        <v>150</v>
      </c>
    </row>
    <row r="45" spans="1:6">
      <c r="A45" s="4" t="s">
        <v>1464</v>
      </c>
      <c r="B45" s="5" t="n">
        <v>20142</v>
      </c>
      <c r="C45" s="5" t="n">
        <v>18415</v>
      </c>
    </row>
    <row r="46" spans="1:6">
      <c r="A46" s="4" t="s">
        <v>91</v>
      </c>
      <c r="B46" s="5" t="n">
        <v>3024</v>
      </c>
      <c r="C46" s="5" t="n">
        <v>2971</v>
      </c>
    </row>
    <row r="47" spans="1:6">
      <c r="A47" s="4" t="s">
        <v>1465</v>
      </c>
      <c r="B47" s="5" t="n">
        <v>693</v>
      </c>
      <c r="C47" s="5" t="n">
        <v>738</v>
      </c>
    </row>
    <row r="48" spans="1:6">
      <c r="A48" s="4" t="s">
        <v>101</v>
      </c>
      <c r="B48" s="5" t="n">
        <v>516</v>
      </c>
      <c r="C48" s="5" t="n">
        <v>324</v>
      </c>
    </row>
    <row r="49" spans="1:6">
      <c r="A49" s="4" t="s">
        <v>1470</v>
      </c>
    </row>
    <row r="50" spans="1:6">
      <c r="A50" s="3" t="s">
        <v>453</v>
      </c>
    </row>
    <row r="51" spans="1:6">
      <c r="A51" s="4" t="s">
        <v>101</v>
      </c>
      <c r="B51" s="5" t="n">
        <v>2843</v>
      </c>
      <c r="C51" s="5" t="n">
        <v>2680</v>
      </c>
    </row>
    <row r="52" spans="1:6">
      <c r="A52" s="4" t="s">
        <v>1471</v>
      </c>
    </row>
    <row r="53" spans="1:6">
      <c r="A53" s="3" t="s">
        <v>453</v>
      </c>
    </row>
    <row r="54" spans="1:6">
      <c r="A54" s="4" t="s">
        <v>78</v>
      </c>
      <c r="B54" s="5" t="n">
        <v>2816</v>
      </c>
      <c r="C54" s="5" t="n">
        <v>2092</v>
      </c>
    </row>
    <row r="55" spans="1:6">
      <c r="A55" s="4" t="s">
        <v>1464</v>
      </c>
      <c r="B55" s="5" t="n">
        <v>29508</v>
      </c>
      <c r="C55" s="5" t="n">
        <v>27250</v>
      </c>
    </row>
    <row r="56" spans="1:6">
      <c r="A56" s="4" t="s">
        <v>91</v>
      </c>
      <c r="B56" s="5" t="n">
        <v>3071</v>
      </c>
      <c r="C56" s="5" t="n">
        <v>1644</v>
      </c>
    </row>
    <row r="57" spans="1:6">
      <c r="A57" s="4" t="s">
        <v>1465</v>
      </c>
      <c r="B57" s="5" t="n">
        <v>12670</v>
      </c>
      <c r="C57" s="5" t="n">
        <v>12775</v>
      </c>
    </row>
    <row r="58" spans="1:6">
      <c r="A58" s="4" t="s">
        <v>101</v>
      </c>
      <c r="B58" s="5" t="n">
        <v>0</v>
      </c>
      <c r="C58" s="5" t="n">
        <v>0</v>
      </c>
    </row>
    <row r="59" spans="1:6">
      <c r="A59" s="4" t="s">
        <v>1472</v>
      </c>
    </row>
    <row r="60" spans="1:6">
      <c r="A60" s="3" t="s">
        <v>453</v>
      </c>
    </row>
    <row r="61" spans="1:6">
      <c r="A61" s="4" t="s">
        <v>101</v>
      </c>
      <c r="B61" s="5" t="n">
        <v>6298</v>
      </c>
      <c r="C61" s="5" t="n">
        <v>5589</v>
      </c>
    </row>
    <row r="62" spans="1:6">
      <c r="A62" s="4" t="s">
        <v>1473</v>
      </c>
    </row>
    <row r="63" spans="1:6">
      <c r="A63" s="3" t="s">
        <v>453</v>
      </c>
    </row>
    <row r="64" spans="1:6">
      <c r="A64" s="4" t="s">
        <v>78</v>
      </c>
      <c r="B64" s="5" t="n">
        <v>-3810</v>
      </c>
      <c r="C64" s="5" t="n">
        <v>-2942</v>
      </c>
    </row>
    <row r="65" spans="1:6">
      <c r="A65" s="4" t="s">
        <v>1464</v>
      </c>
      <c r="B65" s="5" t="n">
        <v>-25157</v>
      </c>
      <c r="C65" s="5" t="n">
        <v>-23234</v>
      </c>
    </row>
    <row r="66" spans="1:6">
      <c r="A66" s="4" t="s">
        <v>91</v>
      </c>
      <c r="B66" s="5" t="n">
        <v>-3811</v>
      </c>
      <c r="C66" s="5" t="n">
        <v>-2943</v>
      </c>
    </row>
    <row r="67" spans="1:6">
      <c r="A67" s="4" t="s">
        <v>1465</v>
      </c>
      <c r="B67" s="5" t="n">
        <v>-760</v>
      </c>
      <c r="C67" s="5" t="n">
        <v>-1737</v>
      </c>
    </row>
    <row r="68" spans="1:6">
      <c r="A68" s="4" t="s">
        <v>101</v>
      </c>
      <c r="B68" s="6" t="n">
        <v>-516</v>
      </c>
      <c r="C68" s="6" t="n">
        <v>-3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4</v>
      </c>
      <c r="B1" s="2" t="s">
        <v>1</v>
      </c>
    </row>
    <row r="2" spans="1:4">
      <c r="B2" s="2" t="s">
        <v>2</v>
      </c>
      <c r="C2" s="2" t="s">
        <v>32</v>
      </c>
      <c r="D2" s="2" t="s">
        <v>33</v>
      </c>
    </row>
    <row r="3" spans="1:4">
      <c r="A3" s="3" t="s">
        <v>453</v>
      </c>
    </row>
    <row r="4" spans="1:4">
      <c r="A4" s="4" t="s">
        <v>35</v>
      </c>
      <c r="B4" s="6" t="n">
        <v>2625</v>
      </c>
      <c r="C4" s="6" t="n">
        <v>2452</v>
      </c>
      <c r="D4" s="6" t="n">
        <v>1628</v>
      </c>
    </row>
    <row r="5" spans="1:4">
      <c r="A5" s="4" t="s">
        <v>48</v>
      </c>
      <c r="B5" s="5" t="n">
        <v>51</v>
      </c>
      <c r="C5" s="5" t="n">
        <v>40</v>
      </c>
      <c r="D5" s="5" t="n">
        <v>103</v>
      </c>
    </row>
    <row r="6" spans="1:4">
      <c r="A6" s="4" t="s">
        <v>527</v>
      </c>
    </row>
    <row r="7" spans="1:4">
      <c r="A7" s="3" t="s">
        <v>453</v>
      </c>
    </row>
    <row r="8" spans="1:4">
      <c r="A8" s="4" t="s">
        <v>35</v>
      </c>
      <c r="B8" s="5" t="n">
        <v>0</v>
      </c>
      <c r="C8" s="5" t="n">
        <v>0</v>
      </c>
      <c r="D8" s="5" t="n">
        <v>0</v>
      </c>
    </row>
    <row r="9" spans="1:4">
      <c r="A9" s="4" t="s">
        <v>48</v>
      </c>
      <c r="B9" s="5" t="n">
        <v>-4</v>
      </c>
      <c r="C9" s="5" t="n">
        <v>-20</v>
      </c>
      <c r="D9" s="5" t="n">
        <v>2</v>
      </c>
    </row>
    <row r="10" spans="1:4">
      <c r="A10" s="4" t="s">
        <v>1466</v>
      </c>
    </row>
    <row r="11" spans="1:4">
      <c r="A11" s="3" t="s">
        <v>453</v>
      </c>
    </row>
    <row r="12" spans="1:4">
      <c r="A12" s="4" t="s">
        <v>35</v>
      </c>
      <c r="B12" s="5" t="n">
        <v>0</v>
      </c>
      <c r="C12" s="5" t="n">
        <v>0</v>
      </c>
      <c r="D12" s="5" t="n">
        <v>0</v>
      </c>
    </row>
    <row r="13" spans="1:4">
      <c r="A13" s="4" t="s">
        <v>48</v>
      </c>
      <c r="B13" s="5" t="n">
        <v>10</v>
      </c>
      <c r="C13" s="5" t="n">
        <v>0</v>
      </c>
      <c r="D13" s="5" t="n">
        <v>0</v>
      </c>
    </row>
    <row r="14" spans="1:4">
      <c r="A14" s="4" t="s">
        <v>1468</v>
      </c>
    </row>
    <row r="15" spans="1:4">
      <c r="A15" s="3" t="s">
        <v>453</v>
      </c>
    </row>
    <row r="16" spans="1:4">
      <c r="A16" s="4" t="s">
        <v>35</v>
      </c>
      <c r="B16" s="5" t="n">
        <v>0</v>
      </c>
      <c r="C16" s="5" t="n">
        <v>0</v>
      </c>
      <c r="D16" s="5" t="n">
        <v>0</v>
      </c>
    </row>
    <row r="17" spans="1:4">
      <c r="A17" s="4" t="s">
        <v>48</v>
      </c>
      <c r="B17" s="5" t="n">
        <v>-1</v>
      </c>
      <c r="C17" s="5" t="n">
        <v>-1</v>
      </c>
      <c r="D17" s="5" t="n">
        <v>-1</v>
      </c>
    </row>
    <row r="18" spans="1:4">
      <c r="A18" s="4" t="s">
        <v>1469</v>
      </c>
    </row>
    <row r="19" spans="1:4">
      <c r="A19" s="3" t="s">
        <v>453</v>
      </c>
    </row>
    <row r="20" spans="1:4">
      <c r="A20" s="4" t="s">
        <v>35</v>
      </c>
      <c r="B20" s="5" t="n">
        <v>0</v>
      </c>
      <c r="C20" s="5" t="n">
        <v>1</v>
      </c>
      <c r="D20" s="5" t="n">
        <v>8</v>
      </c>
    </row>
    <row r="21" spans="1:4">
      <c r="A21" s="4" t="s">
        <v>48</v>
      </c>
      <c r="B21" s="5" t="n">
        <v>-435</v>
      </c>
      <c r="C21" s="5" t="n">
        <v>-100</v>
      </c>
      <c r="D21" s="5" t="n">
        <v>-42</v>
      </c>
    </row>
    <row r="22" spans="1:4">
      <c r="A22" s="4" t="s">
        <v>1471</v>
      </c>
    </row>
    <row r="23" spans="1:4">
      <c r="A23" s="3" t="s">
        <v>453</v>
      </c>
    </row>
    <row r="24" spans="1:4">
      <c r="A24" s="4" t="s">
        <v>35</v>
      </c>
      <c r="B24" s="5" t="n">
        <v>2625</v>
      </c>
      <c r="C24" s="5" t="n">
        <v>2451</v>
      </c>
      <c r="D24" s="5" t="n">
        <v>1620</v>
      </c>
    </row>
    <row r="25" spans="1:4">
      <c r="A25" s="4" t="s">
        <v>48</v>
      </c>
      <c r="B25" s="5" t="n">
        <v>631</v>
      </c>
      <c r="C25" s="5" t="n">
        <v>558</v>
      </c>
      <c r="D25" s="5" t="n">
        <v>235</v>
      </c>
    </row>
    <row r="26" spans="1:4">
      <c r="A26" s="4" t="s">
        <v>1473</v>
      </c>
    </row>
    <row r="27" spans="1:4">
      <c r="A27" s="3" t="s">
        <v>453</v>
      </c>
    </row>
    <row r="28" spans="1:4">
      <c r="A28" s="4" t="s">
        <v>35</v>
      </c>
      <c r="B28" s="5" t="n">
        <v>0</v>
      </c>
      <c r="C28" s="5" t="n">
        <v>0</v>
      </c>
      <c r="D28" s="5" t="n">
        <v>0</v>
      </c>
    </row>
    <row r="29" spans="1:4">
      <c r="A29" s="4" t="s">
        <v>48</v>
      </c>
      <c r="B29" s="6" t="n">
        <v>-150</v>
      </c>
      <c r="C29" s="6" t="n">
        <v>-397</v>
      </c>
      <c r="D29" s="6" t="n">
        <v>-91</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1"/>
    <col customWidth="1" max="6" min="6" width="35"/>
    <col customWidth="1" max="7" min="7" width="21"/>
    <col customWidth="1" max="8" min="8" width="14"/>
    <col customWidth="1" max="9" min="9" width="21"/>
    <col customWidth="1" max="10" min="10" width="21"/>
    <col customWidth="1" max="11" min="11" width="21"/>
    <col customWidth="1" max="12" min="12" width="17"/>
    <col customWidth="1" max="13" min="13" width="21"/>
    <col customWidth="1" max="14" min="14" width="21"/>
    <col customWidth="1" max="15" min="15" width="21"/>
  </cols>
  <sheetData>
    <row r="1" spans="1:15">
      <c r="A1" s="1" t="s">
        <v>1475</v>
      </c>
      <c r="B1" s="2" t="s">
        <v>1476</v>
      </c>
      <c r="C1" s="2" t="s">
        <v>1477</v>
      </c>
      <c r="D1" s="2" t="s">
        <v>1478</v>
      </c>
      <c r="E1" s="2" t="s">
        <v>1479</v>
      </c>
      <c r="F1" s="2" t="s">
        <v>1480</v>
      </c>
      <c r="G1" s="2" t="s">
        <v>1481</v>
      </c>
      <c r="H1" s="2" t="s">
        <v>3</v>
      </c>
      <c r="I1" s="2" t="s">
        <v>508</v>
      </c>
      <c r="J1" s="2" t="s">
        <v>519</v>
      </c>
      <c r="K1" s="2" t="s">
        <v>520</v>
      </c>
      <c r="L1" s="2" t="s">
        <v>1482</v>
      </c>
      <c r="M1" s="2" t="s">
        <v>1483</v>
      </c>
      <c r="N1" s="2" t="s">
        <v>1484</v>
      </c>
      <c r="O1" s="2" t="s">
        <v>1485</v>
      </c>
    </row>
    <row r="2" spans="1:15">
      <c r="A2" s="3" t="s">
        <v>1486</v>
      </c>
    </row>
    <row r="3" spans="1:15">
      <c r="A3" s="4" t="s">
        <v>601</v>
      </c>
      <c r="I3" s="6" t="n">
        <v>11842</v>
      </c>
      <c r="J3" s="6" t="n">
        <v>10260</v>
      </c>
    </row>
    <row r="4" spans="1:15">
      <c r="A4" s="4" t="s">
        <v>143</v>
      </c>
      <c r="I4" s="5" t="n">
        <v>187</v>
      </c>
      <c r="J4" s="5" t="n">
        <v>147</v>
      </c>
      <c r="K4" s="6" t="n">
        <v>128</v>
      </c>
    </row>
    <row r="5" spans="1:15">
      <c r="A5" s="4" t="s">
        <v>1487</v>
      </c>
      <c r="I5" s="5" t="n">
        <v>10090</v>
      </c>
      <c r="J5" s="5" t="n">
        <v>9148</v>
      </c>
    </row>
    <row r="6" spans="1:15">
      <c r="A6" s="4" t="s">
        <v>557</v>
      </c>
    </row>
    <row r="7" spans="1:15">
      <c r="A7" s="3" t="s">
        <v>1486</v>
      </c>
    </row>
    <row r="8" spans="1:15">
      <c r="A8" s="4" t="s">
        <v>1487</v>
      </c>
      <c r="I8" s="6" t="n">
        <v>342</v>
      </c>
    </row>
    <row r="9" spans="1:15">
      <c r="A9" s="4" t="s">
        <v>1051</v>
      </c>
      <c r="I9" s="5" t="n">
        <v>2031</v>
      </c>
    </row>
    <row r="10" spans="1:15">
      <c r="A10" s="4" t="s">
        <v>961</v>
      </c>
    </row>
    <row r="11" spans="1:15">
      <c r="A11" s="3" t="s">
        <v>1486</v>
      </c>
    </row>
    <row r="12" spans="1:15">
      <c r="A12" s="4" t="s">
        <v>601</v>
      </c>
      <c r="I12" s="6" t="n">
        <v>887</v>
      </c>
      <c r="J12" s="6" t="n">
        <v>673</v>
      </c>
    </row>
    <row r="13" spans="1:15">
      <c r="A13" s="4" t="s">
        <v>1052</v>
      </c>
      <c r="I13" s="4" t="s">
        <v>962</v>
      </c>
      <c r="J13" s="4" t="s">
        <v>963</v>
      </c>
    </row>
    <row r="14" spans="1:15">
      <c r="A14" s="4" t="s">
        <v>1051</v>
      </c>
      <c r="H14" s="4" t="s">
        <v>1054</v>
      </c>
    </row>
    <row r="15" spans="1:15">
      <c r="A15" s="4" t="s">
        <v>1488</v>
      </c>
    </row>
    <row r="16" spans="1:15">
      <c r="A16" s="3" t="s">
        <v>1486</v>
      </c>
    </row>
    <row r="17" spans="1:15">
      <c r="A17" s="4" t="s">
        <v>1052</v>
      </c>
      <c r="B17" s="4" t="s">
        <v>1489</v>
      </c>
    </row>
    <row r="18" spans="1:15">
      <c r="A18" s="4" t="s">
        <v>1051</v>
      </c>
      <c r="B18" s="5" t="n">
        <v>2022</v>
      </c>
    </row>
    <row r="19" spans="1:15">
      <c r="A19" s="4" t="s">
        <v>1490</v>
      </c>
      <c r="B19" s="6" t="n">
        <v>760</v>
      </c>
    </row>
    <row r="20" spans="1:15">
      <c r="A20" s="4" t="s">
        <v>1491</v>
      </c>
    </row>
    <row r="21" spans="1:15">
      <c r="A21" s="3" t="s">
        <v>1486</v>
      </c>
    </row>
    <row r="22" spans="1:15">
      <c r="A22" s="4" t="s">
        <v>1487</v>
      </c>
      <c r="B22" s="6" t="n">
        <v>400</v>
      </c>
    </row>
    <row r="23" spans="1:15">
      <c r="A23" s="4" t="s">
        <v>1052</v>
      </c>
      <c r="B23" s="4" t="s">
        <v>1492</v>
      </c>
    </row>
    <row r="24" spans="1:15">
      <c r="A24" s="4" t="s">
        <v>1051</v>
      </c>
      <c r="B24" s="5" t="n">
        <v>2026</v>
      </c>
    </row>
    <row r="25" spans="1:15">
      <c r="A25" s="4" t="s">
        <v>1493</v>
      </c>
    </row>
    <row r="26" spans="1:15">
      <c r="A26" s="3" t="s">
        <v>1486</v>
      </c>
    </row>
    <row r="27" spans="1:15">
      <c r="A27" s="4" t="s">
        <v>1487</v>
      </c>
      <c r="B27" s="6" t="n">
        <v>45</v>
      </c>
    </row>
    <row r="28" spans="1:15">
      <c r="A28" s="4" t="s">
        <v>1051</v>
      </c>
      <c r="B28" s="5" t="n">
        <v>2021</v>
      </c>
    </row>
    <row r="29" spans="1:15">
      <c r="A29" s="4" t="s">
        <v>1494</v>
      </c>
    </row>
    <row r="30" spans="1:15">
      <c r="A30" s="3" t="s">
        <v>1486</v>
      </c>
    </row>
    <row r="31" spans="1:15">
      <c r="A31" s="4" t="s">
        <v>1487</v>
      </c>
      <c r="L31" s="29" t="n">
        <v>750</v>
      </c>
      <c r="M31" s="6" t="n">
        <v>262</v>
      </c>
    </row>
    <row r="32" spans="1:15">
      <c r="A32" s="4" t="s">
        <v>1495</v>
      </c>
    </row>
    <row r="33" spans="1:15">
      <c r="A33" s="3" t="s">
        <v>1486</v>
      </c>
    </row>
    <row r="34" spans="1:15">
      <c r="A34" s="4" t="s">
        <v>1487</v>
      </c>
      <c r="E34" s="9" t="n">
        <v>60</v>
      </c>
      <c r="O34" s="6" t="n">
        <v>83</v>
      </c>
    </row>
    <row r="35" spans="1:15">
      <c r="A35" s="4" t="s">
        <v>1051</v>
      </c>
      <c r="E35" s="5" t="n">
        <v>2021</v>
      </c>
    </row>
    <row r="36" spans="1:15">
      <c r="A36" s="4" t="s">
        <v>1496</v>
      </c>
    </row>
    <row r="37" spans="1:15">
      <c r="A37" s="3" t="s">
        <v>1486</v>
      </c>
    </row>
    <row r="38" spans="1:15">
      <c r="A38" s="4" t="s">
        <v>1497</v>
      </c>
      <c r="E38" s="4" t="s">
        <v>1498</v>
      </c>
      <c r="O38" s="4" t="s">
        <v>1498</v>
      </c>
    </row>
    <row r="39" spans="1:15">
      <c r="A39" s="4" t="s">
        <v>1499</v>
      </c>
    </row>
    <row r="40" spans="1:15">
      <c r="A40" s="3" t="s">
        <v>1486</v>
      </c>
    </row>
    <row r="41" spans="1:15">
      <c r="A41" s="4" t="s">
        <v>1487</v>
      </c>
      <c r="E41" s="9" t="n">
        <v>90</v>
      </c>
      <c r="O41" s="6" t="n">
        <v>125</v>
      </c>
    </row>
    <row r="42" spans="1:15">
      <c r="A42" s="4" t="s">
        <v>1500</v>
      </c>
    </row>
    <row r="43" spans="1:15">
      <c r="A43" s="3" t="s">
        <v>1486</v>
      </c>
    </row>
    <row r="44" spans="1:15">
      <c r="A44" s="4" t="s">
        <v>1487</v>
      </c>
      <c r="D44" s="13" t="n">
        <v>130</v>
      </c>
      <c r="N44" s="6" t="n">
        <v>40</v>
      </c>
    </row>
    <row r="45" spans="1:15">
      <c r="A45" s="4" t="s">
        <v>1501</v>
      </c>
    </row>
    <row r="46" spans="1:15">
      <c r="A46" s="3" t="s">
        <v>1486</v>
      </c>
    </row>
    <row r="47" spans="1:15">
      <c r="A47" s="4" t="s">
        <v>1497</v>
      </c>
      <c r="D47" s="4" t="s">
        <v>1502</v>
      </c>
      <c r="N47" s="4" t="s">
        <v>1502</v>
      </c>
    </row>
    <row r="48" spans="1:15">
      <c r="A48" s="4" t="s">
        <v>1051</v>
      </c>
      <c r="D48" s="5" t="n">
        <v>2038</v>
      </c>
    </row>
    <row r="49" spans="1:15">
      <c r="A49" s="4" t="s">
        <v>1503</v>
      </c>
    </row>
    <row r="50" spans="1:15">
      <c r="A50" s="3" t="s">
        <v>1486</v>
      </c>
    </row>
    <row r="51" spans="1:15">
      <c r="A51" s="4" t="s">
        <v>1487</v>
      </c>
      <c r="C51" s="6" t="n">
        <v>350</v>
      </c>
    </row>
    <row r="52" spans="1:15">
      <c r="A52" s="4" t="s">
        <v>1052</v>
      </c>
      <c r="C52" s="4" t="s">
        <v>709</v>
      </c>
    </row>
    <row r="53" spans="1:15">
      <c r="A53" s="4" t="s">
        <v>1051</v>
      </c>
      <c r="C53" s="5" t="n">
        <v>2033</v>
      </c>
    </row>
    <row r="54" spans="1:15">
      <c r="A54" s="4" t="s">
        <v>1490</v>
      </c>
      <c r="C54" s="6" t="n">
        <v>315</v>
      </c>
    </row>
    <row r="55" spans="1:15">
      <c r="A55" s="4" t="s">
        <v>1504</v>
      </c>
    </row>
    <row r="56" spans="1:15">
      <c r="A56" s="3" t="s">
        <v>1486</v>
      </c>
    </row>
    <row r="57" spans="1:15">
      <c r="A57" s="4" t="s">
        <v>1211</v>
      </c>
      <c r="F57" s="5" t="n">
        <v>10000000</v>
      </c>
    </row>
    <row r="58" spans="1:15">
      <c r="A58" s="4" t="s">
        <v>1210</v>
      </c>
      <c r="F58" s="22" t="n">
        <v>25</v>
      </c>
    </row>
    <row r="59" spans="1:15">
      <c r="A59" s="4" t="s">
        <v>143</v>
      </c>
      <c r="F59" s="22" t="n">
        <v>250</v>
      </c>
      <c r="G59" s="6" t="n">
        <v>20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80"/>
    <col customWidth="1" max="3" min="3" width="8"/>
  </cols>
  <sheetData>
    <row r="1" spans="1:3">
      <c r="A1" s="1" t="s">
        <v>186</v>
      </c>
      <c r="B1" s="2" t="s">
        <v>1</v>
      </c>
    </row>
    <row r="2" spans="1:3">
      <c r="B2" s="2" t="s">
        <v>2</v>
      </c>
    </row>
    <row r="3" spans="1:3">
      <c r="A3" s="3" t="s">
        <v>173</v>
      </c>
    </row>
    <row r="4" spans="1:3">
      <c r="A4" s="4" t="s">
        <v>36</v>
      </c>
      <c r="B4" s="4" t="s">
        <v>187</v>
      </c>
      <c r="C4" s="4" t="s">
        <v>188</v>
      </c>
    </row>
    <row r="5" spans="1:3"/>
    <row r="6" spans="1:3">
      <c r="A6" s="4" t="s">
        <v>189</v>
      </c>
      <c r="B6" s="4" t="s">
        <v>190</v>
      </c>
    </row>
    <row r="7" spans="1:3">
      <c r="A7" s="4" t="s">
        <v>191</v>
      </c>
      <c r="B7" s="4" t="s">
        <v>192</v>
      </c>
    </row>
  </sheetData>
  <mergeCells count="6">
    <mergeCell ref="A1:A2"/>
    <mergeCell ref="B1:C1"/>
    <mergeCell ref="B2:C2"/>
    <mergeCell ref="A5:C5"/>
    <mergeCell ref="B6:C6"/>
    <mergeCell ref="B7:C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193</v>
      </c>
      <c r="B1" s="2" t="s">
        <v>1</v>
      </c>
    </row>
    <row r="2" spans="1:3">
      <c r="B2" s="2" t="s">
        <v>2</v>
      </c>
    </row>
    <row r="3" spans="1:3">
      <c r="A3" s="3" t="s">
        <v>173</v>
      </c>
    </row>
    <row r="4" spans="1:3">
      <c r="A4" s="4" t="s">
        <v>193</v>
      </c>
      <c r="B4" s="4" t="s">
        <v>194</v>
      </c>
      <c r="C4" s="4" t="s">
        <v>189</v>
      </c>
    </row>
    <row r="5" spans="1:3"/>
    <row r="6" spans="1:3">
      <c r="A6" s="4" t="s">
        <v>189</v>
      </c>
      <c r="B6" s="4" t="s">
        <v>195</v>
      </c>
    </row>
  </sheetData>
  <mergeCells count="5">
    <mergeCell ref="A1:A2"/>
    <mergeCell ref="B1:C1"/>
    <mergeCell ref="B2:C2"/>
    <mergeCell ref="A5:C5"/>
    <mergeCell ref="B6:C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73</v>
      </c>
    </row>
    <row r="4" spans="1:2">
      <c r="A4" s="4" t="s">
        <v>43</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73</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73</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7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625</v>
      </c>
      <c r="C4" s="6" t="n">
        <v>2452</v>
      </c>
      <c r="D4" s="6" t="n">
        <v>1628</v>
      </c>
    </row>
    <row r="5" spans="1:4">
      <c r="A5" s="4" t="s">
        <v>36</v>
      </c>
      <c r="B5" s="5" t="n">
        <v>47</v>
      </c>
      <c r="C5" s="5" t="n">
        <v>64</v>
      </c>
      <c r="D5" s="5" t="n">
        <v>122</v>
      </c>
    </row>
    <row r="6" spans="1:4">
      <c r="A6" s="4" t="s">
        <v>37</v>
      </c>
      <c r="B6" s="5" t="n">
        <v>978</v>
      </c>
      <c r="C6" s="5" t="n">
        <v>1038</v>
      </c>
      <c r="D6" s="5" t="n">
        <v>552</v>
      </c>
    </row>
    <row r="7" spans="1:4">
      <c r="A7" s="4" t="s">
        <v>38</v>
      </c>
      <c r="B7" s="5" t="n">
        <v>-82</v>
      </c>
      <c r="C7" s="5" t="n">
        <v>-62</v>
      </c>
      <c r="D7" s="5" t="n">
        <v>-48</v>
      </c>
    </row>
    <row r="8" spans="1:4">
      <c r="A8" s="4" t="s">
        <v>39</v>
      </c>
      <c r="B8" s="5" t="n">
        <v>-632</v>
      </c>
      <c r="C8" s="5" t="n">
        <v>-606</v>
      </c>
      <c r="D8" s="5" t="n">
        <v>-429</v>
      </c>
    </row>
    <row r="9" spans="1:4">
      <c r="A9" s="4" t="s">
        <v>40</v>
      </c>
      <c r="B9" s="5" t="n">
        <v>2</v>
      </c>
      <c r="C9" s="5" t="n">
        <v>0</v>
      </c>
      <c r="D9" s="5" t="n">
        <v>10</v>
      </c>
    </row>
    <row r="10" spans="1:4">
      <c r="A10" s="4" t="s">
        <v>41</v>
      </c>
      <c r="B10" s="5" t="n">
        <v>33</v>
      </c>
      <c r="C10" s="5" t="n">
        <v>4</v>
      </c>
      <c r="D10" s="5" t="n">
        <v>9</v>
      </c>
    </row>
    <row r="11" spans="1:4">
      <c r="A11" s="4" t="s">
        <v>42</v>
      </c>
      <c r="B11" s="5" t="n">
        <v>782</v>
      </c>
      <c r="C11" s="5" t="n">
        <v>781</v>
      </c>
      <c r="D11" s="5" t="n">
        <v>616</v>
      </c>
    </row>
    <row r="12" spans="1:4">
      <c r="A12" s="4" t="s">
        <v>43</v>
      </c>
      <c r="B12" s="5" t="n">
        <v>-28</v>
      </c>
      <c r="C12" s="5" t="n">
        <v>-38</v>
      </c>
      <c r="D12" s="5" t="n">
        <v>-63</v>
      </c>
    </row>
    <row r="13" spans="1:4">
      <c r="A13" s="3" t="s">
        <v>44</v>
      </c>
    </row>
    <row r="14" spans="1:4">
      <c r="A14" s="4" t="s">
        <v>45</v>
      </c>
      <c r="B14" s="5" t="n">
        <v>-39</v>
      </c>
      <c r="C14" s="5" t="n">
        <v>-44</v>
      </c>
      <c r="D14" s="5" t="n">
        <v>-18</v>
      </c>
    </row>
    <row r="15" spans="1:4">
      <c r="A15" s="4" t="s">
        <v>46</v>
      </c>
      <c r="B15" s="5" t="n">
        <v>-49</v>
      </c>
      <c r="C15" s="5" t="n">
        <v>97</v>
      </c>
      <c r="D15" s="5" t="n">
        <v>80</v>
      </c>
    </row>
    <row r="16" spans="1:4">
      <c r="A16" s="4" t="s">
        <v>47</v>
      </c>
      <c r="B16" s="5" t="n">
        <v>-88</v>
      </c>
      <c r="C16" s="5" t="n">
        <v>53</v>
      </c>
      <c r="D16" s="5" t="n">
        <v>60</v>
      </c>
    </row>
    <row r="17" spans="1:4">
      <c r="A17" s="4" t="s">
        <v>48</v>
      </c>
      <c r="B17" s="5" t="n">
        <v>51</v>
      </c>
      <c r="C17" s="5" t="n">
        <v>40</v>
      </c>
      <c r="D17" s="5" t="n">
        <v>103</v>
      </c>
    </row>
    <row r="18" spans="1:4">
      <c r="A18" s="3" t="s">
        <v>49</v>
      </c>
    </row>
    <row r="19" spans="1:4">
      <c r="A19" s="4" t="s">
        <v>50</v>
      </c>
      <c r="B19" s="5" t="n">
        <v>288</v>
      </c>
      <c r="C19" s="5" t="n">
        <v>251</v>
      </c>
      <c r="D19" s="5" t="n">
        <v>156</v>
      </c>
    </row>
    <row r="20" spans="1:4">
      <c r="A20" s="4" t="s">
        <v>51</v>
      </c>
      <c r="B20" s="5" t="n">
        <v>28</v>
      </c>
      <c r="C20" s="5" t="n">
        <v>15</v>
      </c>
      <c r="D20" s="5" t="n">
        <v>1</v>
      </c>
    </row>
    <row r="21" spans="1:4">
      <c r="A21" s="4" t="s">
        <v>52</v>
      </c>
      <c r="B21" s="6" t="n">
        <v>-32</v>
      </c>
      <c r="C21" s="6" t="n">
        <v>-36</v>
      </c>
      <c r="D21" s="6" t="n">
        <v>2</v>
      </c>
    </row>
    <row r="22" spans="1:4">
      <c r="A22" s="4" t="s">
        <v>53</v>
      </c>
      <c r="B22" s="7" t="n">
        <v>-0.18</v>
      </c>
      <c r="C22" s="7" t="n">
        <v>-0.23</v>
      </c>
      <c r="D22" s="7" t="n">
        <v>0.01</v>
      </c>
    </row>
    <row r="23" spans="1:4">
      <c r="A23" s="4" t="s">
        <v>54</v>
      </c>
    </row>
    <row r="24" spans="1:4">
      <c r="A24" s="3" t="s">
        <v>34</v>
      </c>
    </row>
    <row r="25" spans="1:4">
      <c r="A25" s="4" t="s">
        <v>35</v>
      </c>
      <c r="B25" s="6" t="n">
        <v>2625</v>
      </c>
      <c r="C25" s="6" t="n">
        <v>2452</v>
      </c>
      <c r="D25" s="6" t="n">
        <v>1628</v>
      </c>
    </row>
    <row r="26" spans="1:4">
      <c r="A26" s="4" t="s">
        <v>55</v>
      </c>
    </row>
    <row r="27" spans="1:4">
      <c r="A27" s="3" t="s">
        <v>44</v>
      </c>
    </row>
    <row r="28" spans="1:4">
      <c r="A28" s="4" t="s">
        <v>48</v>
      </c>
      <c r="B28" s="5" t="n">
        <v>53</v>
      </c>
      <c r="C28" s="5" t="n">
        <v>65</v>
      </c>
      <c r="D28" s="5" t="n">
        <v>69</v>
      </c>
    </row>
    <row r="29" spans="1:4">
      <c r="A29" s="3" t="s">
        <v>49</v>
      </c>
    </row>
    <row r="30" spans="1:4">
      <c r="A30" s="4" t="s">
        <v>50</v>
      </c>
      <c r="B30" s="5" t="n">
        <v>53</v>
      </c>
      <c r="C30" s="5" t="n">
        <v>65</v>
      </c>
      <c r="D30" s="5" t="n">
        <v>69</v>
      </c>
    </row>
    <row r="31" spans="1:4">
      <c r="A31" s="4" t="s">
        <v>56</v>
      </c>
    </row>
    <row r="32" spans="1:4">
      <c r="A32" s="3" t="s">
        <v>44</v>
      </c>
    </row>
    <row r="33" spans="1:4">
      <c r="A33" s="4" t="s">
        <v>48</v>
      </c>
      <c r="D33" s="5" t="n">
        <v>0</v>
      </c>
    </row>
    <row r="34" spans="1:4">
      <c r="A34" s="3" t="s">
        <v>49</v>
      </c>
    </row>
    <row r="35" spans="1:4">
      <c r="A35" s="4" t="s">
        <v>50</v>
      </c>
      <c r="B35" s="5" t="n">
        <v>-1</v>
      </c>
      <c r="C35" s="5" t="n">
        <v>0</v>
      </c>
      <c r="D35" s="5" t="n">
        <v>0</v>
      </c>
    </row>
    <row r="36" spans="1:4">
      <c r="A36" s="4" t="s">
        <v>57</v>
      </c>
    </row>
    <row r="37" spans="1:4">
      <c r="A37" s="3" t="s">
        <v>44</v>
      </c>
    </row>
    <row r="38" spans="1:4">
      <c r="A38" s="4" t="s">
        <v>48</v>
      </c>
      <c r="B38" s="5" t="n">
        <v>-23</v>
      </c>
      <c r="C38" s="5" t="n">
        <v>-29</v>
      </c>
      <c r="D38" s="5" t="n">
        <v>1</v>
      </c>
    </row>
    <row r="39" spans="1:4">
      <c r="A39" s="3" t="s">
        <v>49</v>
      </c>
    </row>
    <row r="40" spans="1:4">
      <c r="A40" s="4" t="s">
        <v>50</v>
      </c>
      <c r="B40" s="5" t="n">
        <v>-23</v>
      </c>
      <c r="C40" s="5" t="n">
        <v>-29</v>
      </c>
      <c r="D40" s="5" t="n">
        <v>1</v>
      </c>
    </row>
    <row r="41" spans="1:4">
      <c r="A41" s="4" t="s">
        <v>58</v>
      </c>
    </row>
    <row r="42" spans="1:4">
      <c r="A42" s="3" t="s">
        <v>44</v>
      </c>
    </row>
    <row r="43" spans="1:4">
      <c r="A43" s="4" t="s">
        <v>48</v>
      </c>
      <c r="B43" s="5" t="n">
        <v>26</v>
      </c>
      <c r="C43" s="5" t="n">
        <v>25</v>
      </c>
      <c r="D43" s="5" t="n">
        <v>30</v>
      </c>
    </row>
    <row r="44" spans="1:4">
      <c r="A44" s="3" t="s">
        <v>49</v>
      </c>
    </row>
    <row r="45" spans="1:4">
      <c r="A45" s="4" t="s">
        <v>50</v>
      </c>
      <c r="B45" s="6" t="n">
        <v>26</v>
      </c>
      <c r="C45" s="6" t="n">
        <v>25</v>
      </c>
      <c r="D45" s="6" t="n">
        <v>3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7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173</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73</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214</v>
      </c>
      <c r="B1" s="2" t="s">
        <v>1</v>
      </c>
    </row>
    <row r="2" spans="1:3">
      <c r="B2" s="2" t="s">
        <v>2</v>
      </c>
    </row>
    <row r="3" spans="1:3">
      <c r="A3" s="3" t="s">
        <v>173</v>
      </c>
    </row>
    <row r="4" spans="1:3">
      <c r="A4" s="4" t="s">
        <v>214</v>
      </c>
      <c r="B4" s="4" t="s">
        <v>215</v>
      </c>
      <c r="C4" s="4" t="s">
        <v>189</v>
      </c>
    </row>
    <row r="5" spans="1:3"/>
    <row r="6" spans="1:3">
      <c r="A6" s="4" t="s">
        <v>189</v>
      </c>
      <c r="B6" s="4" t="s">
        <v>216</v>
      </c>
    </row>
  </sheetData>
  <mergeCells count="5">
    <mergeCell ref="A1:A2"/>
    <mergeCell ref="B1:C1"/>
    <mergeCell ref="B2:C2"/>
    <mergeCell ref="A5:C5"/>
    <mergeCell ref="B6:C6"/>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7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7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173</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17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73</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33</v>
      </c>
    </row>
    <row r="3" spans="1:4">
      <c r="A3" s="3" t="s">
        <v>60</v>
      </c>
    </row>
    <row r="4" spans="1:4">
      <c r="A4" s="4" t="s">
        <v>48</v>
      </c>
      <c r="B4" s="6" t="n">
        <v>51</v>
      </c>
      <c r="C4" s="6" t="n">
        <v>40</v>
      </c>
      <c r="D4" s="6" t="n">
        <v>103</v>
      </c>
    </row>
    <row r="5" spans="1:4">
      <c r="A5" s="3" t="s">
        <v>61</v>
      </c>
    </row>
    <row r="6" spans="1:4">
      <c r="A6" s="4" t="s">
        <v>62</v>
      </c>
      <c r="B6" s="5" t="n">
        <v>872</v>
      </c>
      <c r="C6" s="5" t="n">
        <v>417</v>
      </c>
      <c r="D6" s="5" t="n">
        <v>1197</v>
      </c>
    </row>
    <row r="7" spans="1:4">
      <c r="A7" s="4" t="s">
        <v>63</v>
      </c>
      <c r="B7" s="5" t="n">
        <v>54</v>
      </c>
      <c r="C7" s="5" t="n">
        <v>7</v>
      </c>
      <c r="D7" s="5" t="n">
        <v>96</v>
      </c>
    </row>
    <row r="8" spans="1:4">
      <c r="A8" s="4" t="s">
        <v>64</v>
      </c>
      <c r="B8" s="5" t="n">
        <v>-2</v>
      </c>
      <c r="C8" s="5" t="n">
        <v>-2</v>
      </c>
      <c r="D8" s="5" t="n">
        <v>5</v>
      </c>
    </row>
    <row r="9" spans="1:4">
      <c r="A9" s="4" t="s">
        <v>65</v>
      </c>
      <c r="B9" s="5" t="n">
        <v>-338</v>
      </c>
      <c r="C9" s="5" t="n">
        <v>34</v>
      </c>
      <c r="D9" s="5" t="n">
        <v>283</v>
      </c>
    </row>
    <row r="10" spans="1:4">
      <c r="A10" s="4" t="s">
        <v>66</v>
      </c>
      <c r="B10" s="5" t="n">
        <v>1262</v>
      </c>
      <c r="C10" s="5" t="n">
        <v>388</v>
      </c>
      <c r="D10" s="5" t="n">
        <v>1015</v>
      </c>
    </row>
    <row r="11" spans="1:4">
      <c r="A11" s="3" t="s">
        <v>67</v>
      </c>
    </row>
    <row r="12" spans="1:4">
      <c r="A12" s="4" t="s">
        <v>68</v>
      </c>
      <c r="B12" s="5" t="n">
        <v>4</v>
      </c>
      <c r="C12" s="5" t="n">
        <v>8</v>
      </c>
      <c r="D12" s="5" t="n">
        <v>10</v>
      </c>
    </row>
    <row r="13" spans="1:4">
      <c r="A13" s="4" t="s">
        <v>69</v>
      </c>
      <c r="B13" s="5" t="n">
        <v>-22</v>
      </c>
      <c r="C13" s="5" t="n">
        <v>61</v>
      </c>
      <c r="D13" s="5" t="n">
        <v>0</v>
      </c>
    </row>
    <row r="14" spans="1:4">
      <c r="A14" s="4" t="s">
        <v>70</v>
      </c>
      <c r="B14" s="5" t="n">
        <v>-1</v>
      </c>
      <c r="C14" s="5" t="n">
        <v>-41</v>
      </c>
      <c r="D14" s="5" t="n">
        <v>-32</v>
      </c>
    </row>
    <row r="15" spans="1:4">
      <c r="A15" s="4" t="s">
        <v>71</v>
      </c>
      <c r="B15" s="5" t="n">
        <v>190</v>
      </c>
      <c r="C15" s="5" t="n">
        <v>986</v>
      </c>
      <c r="D15" s="5" t="n">
        <v>-1138</v>
      </c>
    </row>
    <row r="16" spans="1:4">
      <c r="A16" s="4" t="s">
        <v>72</v>
      </c>
      <c r="B16" s="5" t="n">
        <v>-94</v>
      </c>
      <c r="C16" s="5" t="n">
        <v>-66</v>
      </c>
      <c r="D16" s="5" t="n">
        <v>55</v>
      </c>
    </row>
    <row r="17" spans="1:4">
      <c r="A17" s="4" t="s">
        <v>65</v>
      </c>
      <c r="B17" s="5" t="n">
        <v>11</v>
      </c>
      <c r="C17" s="5" t="n">
        <v>-7</v>
      </c>
      <c r="D17" s="5" t="n">
        <v>-8</v>
      </c>
    </row>
    <row r="18" spans="1:4">
      <c r="A18" s="4" t="s">
        <v>73</v>
      </c>
      <c r="B18" s="5" t="n">
        <v>88</v>
      </c>
      <c r="C18" s="5" t="n">
        <v>941</v>
      </c>
      <c r="D18" s="5" t="n">
        <v>-1113</v>
      </c>
    </row>
    <row r="19" spans="1:4">
      <c r="A19" s="4" t="s">
        <v>74</v>
      </c>
      <c r="B19" s="5" t="n">
        <v>1350</v>
      </c>
      <c r="C19" s="5" t="n">
        <v>1329</v>
      </c>
      <c r="D19" s="5" t="n">
        <v>-98</v>
      </c>
    </row>
    <row r="20" spans="1:4">
      <c r="A20" s="4" t="s">
        <v>75</v>
      </c>
      <c r="B20" s="5" t="n">
        <v>1401</v>
      </c>
      <c r="C20" s="5" t="n">
        <v>1369</v>
      </c>
      <c r="D20" s="5" t="n">
        <v>5</v>
      </c>
    </row>
    <row r="21" spans="1:4">
      <c r="A21" s="3" t="s">
        <v>76</v>
      </c>
    </row>
    <row r="22" spans="1:4">
      <c r="A22" s="4" t="s">
        <v>51</v>
      </c>
      <c r="B22" s="5" t="n">
        <v>28</v>
      </c>
      <c r="C22" s="5" t="n">
        <v>15</v>
      </c>
      <c r="D22" s="5" t="n">
        <v>1</v>
      </c>
    </row>
    <row r="23" spans="1:4">
      <c r="A23" s="4" t="s">
        <v>52</v>
      </c>
      <c r="B23" s="5" t="n">
        <v>494</v>
      </c>
      <c r="C23" s="5" t="n">
        <v>332</v>
      </c>
      <c r="D23" s="5" t="n">
        <v>-94</v>
      </c>
    </row>
    <row r="24" spans="1:4">
      <c r="A24" s="4" t="s">
        <v>75</v>
      </c>
      <c r="B24" s="5" t="n">
        <v>1401</v>
      </c>
      <c r="C24" s="5" t="n">
        <v>1369</v>
      </c>
      <c r="D24" s="5" t="n">
        <v>5</v>
      </c>
    </row>
    <row r="25" spans="1:4">
      <c r="A25" s="4" t="s">
        <v>54</v>
      </c>
    </row>
    <row r="26" spans="1:4">
      <c r="A26" s="3" t="s">
        <v>67</v>
      </c>
    </row>
    <row r="27" spans="1:4">
      <c r="A27" s="4" t="s">
        <v>75</v>
      </c>
      <c r="B27" s="5" t="n">
        <v>1401</v>
      </c>
      <c r="C27" s="5" t="n">
        <v>1369</v>
      </c>
      <c r="D27" s="5" t="n">
        <v>5</v>
      </c>
    </row>
    <row r="28" spans="1:4">
      <c r="A28" s="3" t="s">
        <v>76</v>
      </c>
    </row>
    <row r="29" spans="1:4">
      <c r="A29" s="4" t="s">
        <v>75</v>
      </c>
      <c r="B29" s="5" t="n">
        <v>1401</v>
      </c>
      <c r="C29" s="5" t="n">
        <v>1369</v>
      </c>
      <c r="D29" s="5" t="n">
        <v>5</v>
      </c>
    </row>
    <row r="30" spans="1:4">
      <c r="A30" s="4" t="s">
        <v>55</v>
      </c>
    </row>
    <row r="31" spans="1:4">
      <c r="A31" s="3" t="s">
        <v>60</v>
      </c>
    </row>
    <row r="32" spans="1:4">
      <c r="A32" s="4" t="s">
        <v>48</v>
      </c>
      <c r="B32" s="5" t="n">
        <v>53</v>
      </c>
      <c r="C32" s="5" t="n">
        <v>65</v>
      </c>
      <c r="D32" s="5" t="n">
        <v>69</v>
      </c>
    </row>
    <row r="33" spans="1:4">
      <c r="A33" s="3" t="s">
        <v>67</v>
      </c>
    </row>
    <row r="34" spans="1:4">
      <c r="A34" s="4" t="s">
        <v>74</v>
      </c>
      <c r="B34" s="5" t="n">
        <v>383</v>
      </c>
      <c r="C34" s="5" t="n">
        <v>635</v>
      </c>
      <c r="D34" s="5" t="n">
        <v>204</v>
      </c>
    </row>
    <row r="35" spans="1:4">
      <c r="A35" s="3" t="s">
        <v>76</v>
      </c>
    </row>
    <row r="36" spans="1:4">
      <c r="A36" s="4" t="s">
        <v>50</v>
      </c>
      <c r="B36" s="5" t="n">
        <v>436</v>
      </c>
      <c r="C36" s="5" t="n">
        <v>700</v>
      </c>
      <c r="D36" s="5" t="n">
        <v>273</v>
      </c>
    </row>
    <row r="37" spans="1:4">
      <c r="A37" s="4" t="s">
        <v>56</v>
      </c>
    </row>
    <row r="38" spans="1:4">
      <c r="A38" s="3" t="s">
        <v>60</v>
      </c>
    </row>
    <row r="39" spans="1:4">
      <c r="A39" s="4" t="s">
        <v>48</v>
      </c>
      <c r="D39" s="5" t="n">
        <v>0</v>
      </c>
    </row>
    <row r="40" spans="1:4">
      <c r="A40" s="3" t="s">
        <v>67</v>
      </c>
    </row>
    <row r="41" spans="1:4">
      <c r="A41" s="4" t="s">
        <v>74</v>
      </c>
      <c r="B41" s="5" t="n">
        <v>9</v>
      </c>
      <c r="C41" s="5" t="n">
        <v>6</v>
      </c>
      <c r="D41" s="5" t="n">
        <v>-2</v>
      </c>
    </row>
    <row r="42" spans="1:4">
      <c r="A42" s="3" t="s">
        <v>76</v>
      </c>
    </row>
    <row r="43" spans="1:4">
      <c r="A43" s="4" t="s">
        <v>50</v>
      </c>
      <c r="B43" s="5" t="n">
        <v>8</v>
      </c>
      <c r="C43" s="5" t="n">
        <v>6</v>
      </c>
      <c r="D43" s="5" t="n">
        <v>-2</v>
      </c>
    </row>
    <row r="44" spans="1:4">
      <c r="A44" s="4" t="s">
        <v>57</v>
      </c>
    </row>
    <row r="45" spans="1:4">
      <c r="A45" s="3" t="s">
        <v>60</v>
      </c>
    </row>
    <row r="46" spans="1:4">
      <c r="A46" s="4" t="s">
        <v>48</v>
      </c>
      <c r="B46" s="5" t="n">
        <v>-23</v>
      </c>
      <c r="C46" s="5" t="n">
        <v>-29</v>
      </c>
      <c r="D46" s="5" t="n">
        <v>1</v>
      </c>
    </row>
    <row r="47" spans="1:4">
      <c r="A47" s="3" t="s">
        <v>67</v>
      </c>
    </row>
    <row r="48" spans="1:4">
      <c r="A48" s="4" t="s">
        <v>74</v>
      </c>
      <c r="B48" s="5" t="n">
        <v>393</v>
      </c>
      <c r="C48" s="5" t="n">
        <v>304</v>
      </c>
      <c r="D48" s="5" t="n">
        <v>-87</v>
      </c>
    </row>
    <row r="49" spans="1:4">
      <c r="A49" s="3" t="s">
        <v>76</v>
      </c>
    </row>
    <row r="50" spans="1:4">
      <c r="A50" s="4" t="s">
        <v>50</v>
      </c>
      <c r="B50" s="5" t="n">
        <v>370</v>
      </c>
      <c r="C50" s="5" t="n">
        <v>275</v>
      </c>
      <c r="D50" s="5" t="n">
        <v>-86</v>
      </c>
    </row>
    <row r="51" spans="1:4">
      <c r="A51" s="4" t="s">
        <v>58</v>
      </c>
    </row>
    <row r="52" spans="1:4">
      <c r="A52" s="3" t="s">
        <v>60</v>
      </c>
    </row>
    <row r="53" spans="1:4">
      <c r="A53" s="4" t="s">
        <v>48</v>
      </c>
      <c r="B53" s="5" t="n">
        <v>26</v>
      </c>
      <c r="C53" s="5" t="n">
        <v>25</v>
      </c>
      <c r="D53" s="5" t="n">
        <v>30</v>
      </c>
    </row>
    <row r="54" spans="1:4">
      <c r="A54" s="3" t="s">
        <v>67</v>
      </c>
    </row>
    <row r="55" spans="1:4">
      <c r="A55" s="4" t="s">
        <v>74</v>
      </c>
      <c r="B55" s="5" t="n">
        <v>39</v>
      </c>
      <c r="C55" s="5" t="n">
        <v>16</v>
      </c>
      <c r="D55" s="5" t="n">
        <v>-117</v>
      </c>
    </row>
    <row r="56" spans="1:4">
      <c r="A56" s="3" t="s">
        <v>76</v>
      </c>
    </row>
    <row r="57" spans="1:4">
      <c r="A57" s="4" t="s">
        <v>50</v>
      </c>
      <c r="B57" s="6" t="n">
        <v>65</v>
      </c>
      <c r="C57" s="6" t="n">
        <v>41</v>
      </c>
      <c r="D57" s="6" t="n">
        <v>-8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227</v>
      </c>
      <c r="B1" s="2" t="s">
        <v>1</v>
      </c>
    </row>
    <row r="2" spans="1:3">
      <c r="B2" s="2" t="s">
        <v>2</v>
      </c>
    </row>
    <row r="3" spans="1:3">
      <c r="A3" s="3" t="s">
        <v>173</v>
      </c>
    </row>
    <row r="4" spans="1:3">
      <c r="A4" s="4" t="s">
        <v>227</v>
      </c>
      <c r="B4" s="4" t="s">
        <v>228</v>
      </c>
      <c r="C4" s="4" t="s">
        <v>189</v>
      </c>
    </row>
    <row r="5" spans="1:3"/>
    <row r="6" spans="1:3">
      <c r="A6" s="4" t="s">
        <v>189</v>
      </c>
      <c r="B6" s="4" t="s">
        <v>229</v>
      </c>
    </row>
  </sheetData>
  <mergeCells count="5">
    <mergeCell ref="A1:A2"/>
    <mergeCell ref="B1:C1"/>
    <mergeCell ref="B2:C2"/>
    <mergeCell ref="A5:C5"/>
    <mergeCell ref="B6:C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173</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73</v>
      </c>
    </row>
    <row r="4" spans="1:2">
      <c r="A4" s="4" t="s">
        <v>234</v>
      </c>
      <c r="B4"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row r="7" spans="1:2">
      <c r="A7" s="4" t="s">
        <v>252</v>
      </c>
      <c r="B7" s="4" t="s">
        <v>253</v>
      </c>
    </row>
    <row r="8" spans="1:2">
      <c r="A8" s="4" t="s">
        <v>71</v>
      </c>
      <c r="B8" s="4" t="s">
        <v>254</v>
      </c>
    </row>
    <row r="9" spans="1:2">
      <c r="A9" s="4" t="s">
        <v>79</v>
      </c>
      <c r="B9" s="4" t="s">
        <v>255</v>
      </c>
    </row>
    <row r="10" spans="1:2">
      <c r="A10" s="4" t="s">
        <v>80</v>
      </c>
      <c r="B10" s="4" t="s">
        <v>256</v>
      </c>
    </row>
    <row r="11" spans="1:2">
      <c r="A11" s="4" t="s">
        <v>257</v>
      </c>
      <c r="B11" s="4" t="s">
        <v>258</v>
      </c>
    </row>
    <row r="12" spans="1:2">
      <c r="A12" s="4" t="s">
        <v>259</v>
      </c>
      <c r="B12" s="4" t="s">
        <v>260</v>
      </c>
    </row>
    <row r="13" spans="1:2">
      <c r="A13" s="4" t="s">
        <v>261</v>
      </c>
      <c r="B13" s="4" t="s">
        <v>262</v>
      </c>
    </row>
    <row r="14" spans="1:2">
      <c r="A14" s="4" t="s">
        <v>81</v>
      </c>
      <c r="B14" s="4" t="s">
        <v>263</v>
      </c>
    </row>
    <row r="15" spans="1:2">
      <c r="A15" s="4" t="s">
        <v>264</v>
      </c>
      <c r="B15" s="4" t="s">
        <v>265</v>
      </c>
    </row>
    <row r="16" spans="1:2">
      <c r="A16" s="4" t="s">
        <v>266</v>
      </c>
      <c r="B16" s="4" t="s">
        <v>267</v>
      </c>
    </row>
    <row r="17" spans="1:2">
      <c r="A17" s="4" t="s">
        <v>112</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row r="24" spans="1:2">
      <c r="A24" s="4" t="s">
        <v>281</v>
      </c>
      <c r="B24" s="4" t="s">
        <v>282</v>
      </c>
    </row>
    <row r="25" spans="1:2">
      <c r="A25" s="4" t="s">
        <v>283</v>
      </c>
      <c r="B25" s="4" t="s">
        <v>284</v>
      </c>
    </row>
    <row r="26" spans="1:2">
      <c r="A26" s="4" t="s">
        <v>285</v>
      </c>
      <c r="B26" s="4" t="s">
        <v>286</v>
      </c>
    </row>
    <row r="27" spans="1:2">
      <c r="A27" s="4" t="s">
        <v>287</v>
      </c>
      <c r="B27" s="4" t="s">
        <v>288</v>
      </c>
    </row>
    <row r="28" spans="1:2">
      <c r="A28" s="4" t="s">
        <v>289</v>
      </c>
      <c r="B28" s="4" t="s">
        <v>290</v>
      </c>
    </row>
    <row r="29" spans="1:2">
      <c r="A29" s="4" t="s">
        <v>291</v>
      </c>
      <c r="B29" s="4" t="s">
        <v>292</v>
      </c>
    </row>
    <row r="30" spans="1:2">
      <c r="A30" s="4" t="s">
        <v>293</v>
      </c>
    </row>
    <row r="31" spans="1:2">
      <c r="A31" s="3" t="s">
        <v>294</v>
      </c>
    </row>
    <row r="32" spans="1:2">
      <c r="A32" s="4" t="s">
        <v>295</v>
      </c>
      <c r="B32" s="4" t="s">
        <v>296</v>
      </c>
    </row>
    <row r="33" spans="1:2">
      <c r="A33" s="4" t="s">
        <v>297</v>
      </c>
    </row>
    <row r="34" spans="1:2">
      <c r="A34" s="3" t="s">
        <v>294</v>
      </c>
    </row>
    <row r="35" spans="1:2">
      <c r="A35" s="4" t="s">
        <v>295</v>
      </c>
      <c r="B35" s="4" t="s">
        <v>298</v>
      </c>
    </row>
    <row r="36" spans="1:2">
      <c r="A36" s="4" t="s">
        <v>299</v>
      </c>
    </row>
    <row r="37" spans="1:2">
      <c r="A37" s="3" t="s">
        <v>294</v>
      </c>
    </row>
    <row r="38" spans="1:2">
      <c r="A38" s="4" t="s">
        <v>295</v>
      </c>
      <c r="B38"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2</v>
      </c>
    </row>
    <row r="2" spans="1:3">
      <c r="A2" s="3" t="s">
        <v>78</v>
      </c>
    </row>
    <row r="3" spans="1:3">
      <c r="A3" s="4" t="s">
        <v>79</v>
      </c>
      <c r="B3" s="6" t="n">
        <v>799</v>
      </c>
      <c r="C3" s="6" t="n">
        <v>223</v>
      </c>
    </row>
    <row r="4" spans="1:3">
      <c r="A4" s="4" t="s">
        <v>80</v>
      </c>
      <c r="B4" s="5" t="n">
        <v>181</v>
      </c>
      <c r="C4" s="5" t="n">
        <v>121</v>
      </c>
    </row>
    <row r="5" spans="1:3">
      <c r="A5" s="4" t="s">
        <v>81</v>
      </c>
      <c r="B5" s="5" t="n">
        <v>554</v>
      </c>
      <c r="C5" s="5" t="n">
        <v>454</v>
      </c>
    </row>
    <row r="6" spans="1:3">
      <c r="A6" s="4" t="s">
        <v>82</v>
      </c>
      <c r="B6" s="5" t="n">
        <v>72</v>
      </c>
      <c r="C6" s="5" t="n">
        <v>55</v>
      </c>
    </row>
    <row r="7" spans="1:3">
      <c r="A7" s="4" t="s">
        <v>83</v>
      </c>
      <c r="B7" s="5" t="n">
        <v>60</v>
      </c>
      <c r="C7" s="5" t="n">
        <v>54</v>
      </c>
    </row>
    <row r="8" spans="1:3">
      <c r="A8" s="4" t="s">
        <v>84</v>
      </c>
      <c r="B8" s="5" t="n">
        <v>1666</v>
      </c>
      <c r="C8" s="5" t="n">
        <v>907</v>
      </c>
    </row>
    <row r="9" spans="1:3">
      <c r="A9" s="4" t="s">
        <v>82</v>
      </c>
      <c r="B9" s="5" t="n">
        <v>113</v>
      </c>
      <c r="C9" s="5" t="n">
        <v>145</v>
      </c>
    </row>
    <row r="10" spans="1:3">
      <c r="A10" s="4" t="s">
        <v>85</v>
      </c>
      <c r="B10" s="5" t="n">
        <v>721</v>
      </c>
      <c r="C10" s="5" t="n">
        <v>206</v>
      </c>
    </row>
    <row r="11" spans="1:3">
      <c r="A11" s="4" t="s">
        <v>86</v>
      </c>
      <c r="B11" s="5" t="n">
        <v>27096</v>
      </c>
      <c r="C11" s="5" t="n">
        <v>25257</v>
      </c>
    </row>
    <row r="12" spans="1:3">
      <c r="A12" s="4" t="s">
        <v>87</v>
      </c>
      <c r="B12" s="5" t="n">
        <v>901</v>
      </c>
      <c r="C12" s="5" t="n">
        <v>896</v>
      </c>
    </row>
    <row r="13" spans="1:3">
      <c r="A13" s="4" t="s">
        <v>88</v>
      </c>
      <c r="B13" s="5" t="n">
        <v>177</v>
      </c>
      <c r="C13" s="5" t="n">
        <v>150</v>
      </c>
    </row>
    <row r="14" spans="1:3">
      <c r="A14" s="4" t="s">
        <v>89</v>
      </c>
      <c r="B14" s="5" t="n">
        <v>230</v>
      </c>
      <c r="C14" s="5" t="n">
        <v>176</v>
      </c>
    </row>
    <row r="15" spans="1:3">
      <c r="A15" s="4" t="s">
        <v>90</v>
      </c>
      <c r="B15" s="5" t="n">
        <v>30904</v>
      </c>
      <c r="C15" s="5" t="n">
        <v>27737</v>
      </c>
    </row>
    <row r="16" spans="1:3">
      <c r="A16" s="3" t="s">
        <v>91</v>
      </c>
    </row>
    <row r="17" spans="1:3">
      <c r="A17" s="4" t="s">
        <v>92</v>
      </c>
      <c r="B17" s="5" t="n">
        <v>542</v>
      </c>
      <c r="C17" s="5" t="n">
        <v>467</v>
      </c>
    </row>
    <row r="18" spans="1:3">
      <c r="A18" s="4" t="s">
        <v>93</v>
      </c>
      <c r="B18" s="5" t="n">
        <v>184</v>
      </c>
      <c r="C18" s="5" t="n">
        <v>156</v>
      </c>
    </row>
    <row r="19" spans="1:3">
      <c r="A19" s="4" t="s">
        <v>94</v>
      </c>
      <c r="B19" s="5" t="n">
        <v>112</v>
      </c>
      <c r="C19" s="5" t="n">
        <v>76</v>
      </c>
    </row>
    <row r="20" spans="1:3">
      <c r="A20" s="4" t="s">
        <v>95</v>
      </c>
      <c r="B20" s="5" t="n">
        <v>1676</v>
      </c>
      <c r="C20" s="5" t="n">
        <v>1034</v>
      </c>
    </row>
    <row r="21" spans="1:3">
      <c r="A21" s="4" t="s">
        <v>96</v>
      </c>
      <c r="B21" s="5" t="n">
        <v>2514</v>
      </c>
      <c r="C21" s="5" t="n">
        <v>1733</v>
      </c>
    </row>
    <row r="22" spans="1:3">
      <c r="A22" s="4" t="s">
        <v>93</v>
      </c>
      <c r="B22" s="5" t="n">
        <v>86</v>
      </c>
      <c r="C22" s="5" t="n">
        <v>72</v>
      </c>
    </row>
    <row r="23" spans="1:3">
      <c r="A23" s="4" t="s">
        <v>97</v>
      </c>
      <c r="B23" s="5" t="n">
        <v>10090</v>
      </c>
      <c r="C23" s="5" t="n">
        <v>9148</v>
      </c>
    </row>
    <row r="24" spans="1:3">
      <c r="A24" s="4" t="s">
        <v>98</v>
      </c>
      <c r="B24" s="5" t="n">
        <v>3588</v>
      </c>
      <c r="C24" s="5" t="n">
        <v>3802</v>
      </c>
    </row>
    <row r="25" spans="1:3">
      <c r="A25" s="4" t="s">
        <v>99</v>
      </c>
      <c r="B25" s="5" t="n">
        <v>344</v>
      </c>
      <c r="C25" s="5" t="n">
        <v>310</v>
      </c>
    </row>
    <row r="26" spans="1:3">
      <c r="A26" s="4" t="s">
        <v>100</v>
      </c>
      <c r="B26" s="5" t="n">
        <v>16622</v>
      </c>
      <c r="C26" s="5" t="n">
        <v>15065</v>
      </c>
    </row>
    <row r="27" spans="1:3">
      <c r="A27" s="3" t="s">
        <v>101</v>
      </c>
    </row>
    <row r="28" spans="1:3">
      <c r="A28" s="4" t="s">
        <v>102</v>
      </c>
      <c r="B28" s="5" t="n">
        <v>616</v>
      </c>
      <c r="C28" s="5" t="n">
        <v>576</v>
      </c>
    </row>
    <row r="29" spans="1:3">
      <c r="A29" s="4" t="s">
        <v>52</v>
      </c>
      <c r="B29" s="5" t="n">
        <v>3956</v>
      </c>
      <c r="C29" s="5" t="n">
        <v>3448</v>
      </c>
    </row>
    <row r="30" spans="1:3">
      <c r="A30" s="4" t="s">
        <v>103</v>
      </c>
      <c r="B30" s="5" t="n">
        <v>14282</v>
      </c>
      <c r="C30" s="5" t="n">
        <v>12672</v>
      </c>
    </row>
    <row r="31" spans="1:3">
      <c r="A31" s="4" t="s">
        <v>104</v>
      </c>
      <c r="B31" s="5" t="n">
        <v>30904</v>
      </c>
      <c r="C31" s="5" t="n">
        <v>27737</v>
      </c>
    </row>
    <row r="32" spans="1:3">
      <c r="A32" s="4" t="s">
        <v>50</v>
      </c>
    </row>
    <row r="33" spans="1:3">
      <c r="A33" s="3" t="s">
        <v>78</v>
      </c>
    </row>
    <row r="34" spans="1:3">
      <c r="A34" s="4" t="s">
        <v>86</v>
      </c>
      <c r="B34" s="5" t="n">
        <v>27096</v>
      </c>
      <c r="C34" s="5" t="n">
        <v>25257</v>
      </c>
    </row>
    <row r="35" spans="1:3">
      <c r="A35" s="4" t="s">
        <v>90</v>
      </c>
      <c r="B35" s="5" t="n">
        <v>30904</v>
      </c>
      <c r="C35" s="5" t="n">
        <v>27737</v>
      </c>
    </row>
    <row r="36" spans="1:3">
      <c r="A36" s="3" t="s">
        <v>91</v>
      </c>
    </row>
    <row r="37" spans="1:3">
      <c r="A37" s="4" t="s">
        <v>100</v>
      </c>
      <c r="B37" s="5" t="n">
        <v>16622</v>
      </c>
      <c r="C37" s="5" t="n">
        <v>15065</v>
      </c>
    </row>
    <row r="38" spans="1:3">
      <c r="A38" s="4" t="s">
        <v>55</v>
      </c>
    </row>
    <row r="39" spans="1:3">
      <c r="A39" s="3" t="s">
        <v>101</v>
      </c>
    </row>
    <row r="40" spans="1:3">
      <c r="A40" s="4" t="s">
        <v>50</v>
      </c>
      <c r="B40" s="5" t="n">
        <v>6298</v>
      </c>
      <c r="C40" s="5" t="n">
        <v>5589</v>
      </c>
    </row>
    <row r="41" spans="1:3">
      <c r="A41" s="4" t="s">
        <v>103</v>
      </c>
      <c r="B41" s="5" t="n">
        <v>6298</v>
      </c>
      <c r="C41" s="5" t="n">
        <v>5589</v>
      </c>
    </row>
    <row r="42" spans="1:3">
      <c r="A42" s="4" t="s">
        <v>56</v>
      </c>
    </row>
    <row r="43" spans="1:3">
      <c r="A43" s="3" t="s">
        <v>101</v>
      </c>
    </row>
    <row r="44" spans="1:3">
      <c r="A44" s="4" t="s">
        <v>50</v>
      </c>
      <c r="B44" s="5" t="n">
        <v>58</v>
      </c>
      <c r="C44" s="5" t="n">
        <v>55</v>
      </c>
    </row>
    <row r="45" spans="1:3">
      <c r="A45" s="4" t="s">
        <v>103</v>
      </c>
      <c r="B45" s="5" t="n">
        <v>58</v>
      </c>
      <c r="C45" s="5" t="n">
        <v>55</v>
      </c>
    </row>
    <row r="46" spans="1:3">
      <c r="A46" s="4" t="s">
        <v>57</v>
      </c>
    </row>
    <row r="47" spans="1:3">
      <c r="A47" s="3" t="s">
        <v>101</v>
      </c>
    </row>
    <row r="48" spans="1:3">
      <c r="A48" s="4" t="s">
        <v>50</v>
      </c>
      <c r="B48" s="5" t="n">
        <v>2843</v>
      </c>
      <c r="C48" s="5" t="n">
        <v>2680</v>
      </c>
    </row>
    <row r="49" spans="1:3">
      <c r="A49" s="4" t="s">
        <v>103</v>
      </c>
      <c r="B49" s="5" t="n">
        <v>2843</v>
      </c>
      <c r="C49" s="5" t="n">
        <v>2680</v>
      </c>
    </row>
    <row r="50" spans="1:3">
      <c r="A50" s="4" t="s">
        <v>58</v>
      </c>
    </row>
    <row r="51" spans="1:3">
      <c r="A51" s="3" t="s">
        <v>101</v>
      </c>
    </row>
    <row r="52" spans="1:3">
      <c r="A52" s="4" t="s">
        <v>50</v>
      </c>
      <c r="B52" s="5" t="n">
        <v>616</v>
      </c>
      <c r="C52" s="5" t="n">
        <v>576</v>
      </c>
    </row>
    <row r="53" spans="1:3">
      <c r="A53" s="4" t="s">
        <v>103</v>
      </c>
      <c r="B53" s="6" t="n">
        <v>616</v>
      </c>
      <c r="C53" s="6" t="n">
        <v>5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2</v>
      </c>
    </row>
    <row r="4" spans="1:2">
      <c r="A4" s="4" t="s">
        <v>305</v>
      </c>
      <c r="B4" s="4" t="s">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row>
    <row r="4" spans="1:2">
      <c r="A4" s="3" t="s">
        <v>309</v>
      </c>
    </row>
    <row r="5" spans="1:2">
      <c r="A5" s="4" t="s">
        <v>310</v>
      </c>
      <c r="B5" s="4" t="s">
        <v>311</v>
      </c>
    </row>
    <row r="6" spans="1:2">
      <c r="A6" s="4" t="s">
        <v>312</v>
      </c>
    </row>
    <row r="7" spans="1:2">
      <c r="A7" s="3" t="s">
        <v>309</v>
      </c>
    </row>
    <row r="8" spans="1:2">
      <c r="A8" s="4" t="s">
        <v>310</v>
      </c>
      <c r="B8" s="4" t="s">
        <v>313</v>
      </c>
    </row>
    <row r="9" spans="1:2">
      <c r="A9" s="4" t="s">
        <v>314</v>
      </c>
    </row>
    <row r="10" spans="1:2">
      <c r="A10" s="3" t="s">
        <v>309</v>
      </c>
    </row>
    <row r="11" spans="1:2">
      <c r="A11" s="4" t="s">
        <v>310</v>
      </c>
      <c r="B11"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row>
    <row r="10" spans="1:2">
      <c r="A10" s="3" t="s">
        <v>317</v>
      </c>
    </row>
    <row r="11" spans="1:2">
      <c r="A11" s="4" t="s">
        <v>329</v>
      </c>
      <c r="B11" s="4" t="s">
        <v>330</v>
      </c>
    </row>
    <row r="12" spans="1:2">
      <c r="A12" s="4" t="s">
        <v>331</v>
      </c>
    </row>
    <row r="13" spans="1:2">
      <c r="A13" s="3" t="s">
        <v>317</v>
      </c>
    </row>
    <row r="14" spans="1:2">
      <c r="A14" s="4" t="s">
        <v>329</v>
      </c>
      <c r="B14" s="4" t="s">
        <v>332</v>
      </c>
    </row>
    <row r="15" spans="1:2">
      <c r="A15" s="4" t="s">
        <v>333</v>
      </c>
    </row>
    <row r="16" spans="1:2">
      <c r="A16" s="3" t="s">
        <v>317</v>
      </c>
    </row>
    <row r="17" spans="1:2">
      <c r="A17" s="4" t="s">
        <v>329</v>
      </c>
      <c r="B17" s="4" t="s">
        <v>334</v>
      </c>
    </row>
    <row r="18" spans="1:2">
      <c r="A18" s="4" t="s">
        <v>335</v>
      </c>
    </row>
    <row r="19" spans="1:2">
      <c r="A19" s="3" t="s">
        <v>317</v>
      </c>
    </row>
    <row r="20" spans="1:2">
      <c r="A20" s="4" t="s">
        <v>329</v>
      </c>
      <c r="B20"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02</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02</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02</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02</v>
      </c>
    </row>
    <row r="4" spans="1:2">
      <c r="A4" s="4" t="s">
        <v>353</v>
      </c>
      <c r="B4" s="4" t="s">
        <v>35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02</v>
      </c>
    </row>
    <row r="4" spans="1:2">
      <c r="A4" s="4" t="s">
        <v>356</v>
      </c>
      <c r="B4"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30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02</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69"/>
    <col customWidth="1" max="2" min="2" width="10"/>
    <col customWidth="1" max="3" min="3" width="25"/>
    <col customWidth="1" max="4" min="4" width="29"/>
    <col customWidth="1" max="5" min="5" width="20"/>
    <col customWidth="1" max="6" min="6" width="42"/>
    <col customWidth="1" max="7" min="7" width="17"/>
    <col customWidth="1" max="8" min="8" width="31"/>
    <col customWidth="1" max="9" min="9" width="35"/>
    <col customWidth="1" max="10" min="10" width="17"/>
    <col customWidth="1" max="11" min="11" width="63"/>
    <col customWidth="1" max="12" min="12" width="72"/>
    <col customWidth="1" max="13" min="13" width="80"/>
  </cols>
  <sheetData>
    <row r="1" spans="1:13">
      <c r="A1" s="1" t="s">
        <v>105</v>
      </c>
      <c r="B1" s="2" t="s">
        <v>106</v>
      </c>
      <c r="C1" s="2" t="s">
        <v>107</v>
      </c>
      <c r="D1" s="2" t="s">
        <v>108</v>
      </c>
      <c r="E1" s="2" t="s">
        <v>109</v>
      </c>
      <c r="F1" s="2" t="s">
        <v>110</v>
      </c>
      <c r="G1" s="2" t="s">
        <v>111</v>
      </c>
      <c r="H1" s="2" t="s">
        <v>112</v>
      </c>
      <c r="I1" s="2" t="s">
        <v>51</v>
      </c>
      <c r="J1" s="2" t="s">
        <v>58</v>
      </c>
      <c r="K1" s="2" t="s">
        <v>55</v>
      </c>
      <c r="L1" s="2" t="s">
        <v>56</v>
      </c>
      <c r="M1" s="2" t="s">
        <v>57</v>
      </c>
    </row>
    <row r="2" spans="1:13">
      <c r="A2" s="4" t="s">
        <v>113</v>
      </c>
      <c r="C2" s="6" t="n">
        <v>-241</v>
      </c>
      <c r="D2" s="6" t="n">
        <v>-241</v>
      </c>
      <c r="E2" s="6" t="n">
        <v>3685</v>
      </c>
      <c r="F2" s="6" t="n">
        <v>-9</v>
      </c>
      <c r="G2" s="6" t="n">
        <v>-27</v>
      </c>
      <c r="J2" s="6" t="n">
        <v>728</v>
      </c>
      <c r="K2" s="6" t="n">
        <v>2062</v>
      </c>
      <c r="L2" s="6" t="n">
        <v>59</v>
      </c>
      <c r="M2" s="6" t="n">
        <v>2865</v>
      </c>
    </row>
    <row r="3" spans="1:13">
      <c r="A3" s="4" t="s">
        <v>48</v>
      </c>
      <c r="B3" s="6" t="n">
        <v>103</v>
      </c>
      <c r="C3" s="5" t="n">
        <v>2</v>
      </c>
      <c r="D3" s="5" t="n">
        <v>0</v>
      </c>
      <c r="E3" s="5" t="n">
        <v>0</v>
      </c>
      <c r="F3" s="5" t="n">
        <v>0</v>
      </c>
      <c r="G3" s="5" t="n">
        <v>0</v>
      </c>
      <c r="I3" s="6" t="n">
        <v>1</v>
      </c>
      <c r="J3" s="5" t="n">
        <v>30</v>
      </c>
      <c r="K3" s="5" t="n">
        <v>69</v>
      </c>
      <c r="L3" s="5" t="n">
        <v>0</v>
      </c>
      <c r="M3" s="5" t="n">
        <v>1</v>
      </c>
    </row>
    <row r="4" spans="1:13">
      <c r="A4" s="4" t="s">
        <v>74</v>
      </c>
      <c r="B4" s="5" t="n">
        <v>-98</v>
      </c>
      <c r="C4" s="5" t="n">
        <v>0</v>
      </c>
      <c r="D4" s="5" t="n">
        <v>-429</v>
      </c>
      <c r="E4" s="5" t="n">
        <v>334</v>
      </c>
      <c r="F4" s="5" t="n">
        <v>2</v>
      </c>
      <c r="G4" s="5" t="n">
        <v>-3</v>
      </c>
      <c r="I4" s="5" t="n">
        <v>0</v>
      </c>
      <c r="J4" s="5" t="n">
        <v>-117</v>
      </c>
      <c r="K4" s="5" t="n">
        <v>204</v>
      </c>
      <c r="L4" s="5" t="n">
        <v>-2</v>
      </c>
      <c r="M4" s="5" t="n">
        <v>-87</v>
      </c>
    </row>
    <row r="5" spans="1:13">
      <c r="A5" s="3" t="s">
        <v>114</v>
      </c>
    </row>
    <row r="6" spans="1:13">
      <c r="A6" s="4" t="s">
        <v>115</v>
      </c>
      <c r="B6" s="5" t="n">
        <v>128</v>
      </c>
      <c r="C6" s="5" t="n">
        <v>0</v>
      </c>
      <c r="D6" s="5" t="n">
        <v>0</v>
      </c>
      <c r="E6" s="5" t="n">
        <v>0</v>
      </c>
      <c r="F6" s="5" t="n">
        <v>0</v>
      </c>
      <c r="G6" s="5" t="n">
        <v>0</v>
      </c>
      <c r="I6" s="5" t="n">
        <v>128</v>
      </c>
      <c r="J6" s="5" t="n">
        <v>0</v>
      </c>
      <c r="K6" s="5" t="n">
        <v>0</v>
      </c>
      <c r="L6" s="5" t="n">
        <v>0</v>
      </c>
      <c r="M6" s="5" t="n">
        <v>0</v>
      </c>
    </row>
    <row r="7" spans="1:13">
      <c r="A7" s="4" t="s">
        <v>116</v>
      </c>
      <c r="B7" s="5" t="n">
        <v>-10</v>
      </c>
      <c r="C7" s="5" t="n">
        <v>-9</v>
      </c>
      <c r="J7" s="5" t="n">
        <v>-1</v>
      </c>
    </row>
    <row r="8" spans="1:13">
      <c r="A8" s="4" t="s">
        <v>117</v>
      </c>
      <c r="B8" s="5" t="n">
        <v>460</v>
      </c>
      <c r="C8" s="5" t="n">
        <v>0</v>
      </c>
      <c r="K8" s="5" t="n">
        <v>460</v>
      </c>
    </row>
    <row r="9" spans="1:13">
      <c r="A9" s="4" t="s">
        <v>118</v>
      </c>
      <c r="C9" s="5" t="n">
        <v>-239</v>
      </c>
      <c r="I9" s="5" t="n">
        <v>-1</v>
      </c>
      <c r="J9" s="5" t="n">
        <v>-30</v>
      </c>
      <c r="K9" s="5" t="n">
        <v>-208</v>
      </c>
      <c r="L9" s="5" t="n">
        <v>-12</v>
      </c>
      <c r="M9" s="5" t="n">
        <v>-217</v>
      </c>
    </row>
    <row r="10" spans="1:13">
      <c r="A10" s="4" t="s">
        <v>119</v>
      </c>
      <c r="B10" s="5" t="n">
        <v>5</v>
      </c>
      <c r="C10" s="5" t="n">
        <v>5</v>
      </c>
    </row>
    <row r="11" spans="1:13">
      <c r="A11" s="4" t="s">
        <v>43</v>
      </c>
      <c r="B11" s="5" t="n">
        <v>1</v>
      </c>
      <c r="C11" s="5" t="n">
        <v>-3</v>
      </c>
      <c r="L11" s="5" t="n">
        <v>7</v>
      </c>
      <c r="M11" s="5" t="n">
        <v>-3</v>
      </c>
    </row>
    <row r="12" spans="1:13">
      <c r="A12" s="4" t="s">
        <v>120</v>
      </c>
      <c r="B12" s="5" t="n">
        <v>-118</v>
      </c>
      <c r="C12" s="5" t="n">
        <v>-244</v>
      </c>
      <c r="D12" s="5" t="n">
        <v>-429</v>
      </c>
      <c r="E12" s="5" t="n">
        <v>334</v>
      </c>
      <c r="F12" s="5" t="n">
        <v>2</v>
      </c>
      <c r="G12" s="5" t="n">
        <v>-3</v>
      </c>
      <c r="I12" s="5" t="n">
        <v>128</v>
      </c>
      <c r="J12" s="5" t="n">
        <v>-118</v>
      </c>
      <c r="K12" s="5" t="n">
        <v>525</v>
      </c>
      <c r="L12" s="5" t="n">
        <v>-7</v>
      </c>
      <c r="M12" s="5" t="n">
        <v>-306</v>
      </c>
    </row>
    <row r="13" spans="1:13">
      <c r="A13" s="4" t="s">
        <v>121</v>
      </c>
      <c r="B13" s="5" t="n">
        <v>8763</v>
      </c>
      <c r="C13" s="5" t="n">
        <v>-485</v>
      </c>
      <c r="D13" s="5" t="n">
        <v>-670</v>
      </c>
      <c r="E13" s="5" t="n">
        <v>4019</v>
      </c>
      <c r="F13" s="5" t="n">
        <v>-7</v>
      </c>
      <c r="G13" s="5" t="n">
        <v>-30</v>
      </c>
      <c r="I13" s="5" t="n">
        <v>128</v>
      </c>
      <c r="J13" s="5" t="n">
        <v>610</v>
      </c>
      <c r="K13" s="5" t="n">
        <v>2587</v>
      </c>
      <c r="L13" s="5" t="n">
        <v>52</v>
      </c>
      <c r="M13" s="5" t="n">
        <v>2559</v>
      </c>
    </row>
    <row r="14" spans="1:13">
      <c r="A14" s="4" t="s">
        <v>48</v>
      </c>
      <c r="B14" s="5" t="n">
        <v>40</v>
      </c>
      <c r="C14" s="5" t="n">
        <v>-36</v>
      </c>
      <c r="I14" s="5" t="n">
        <v>15</v>
      </c>
      <c r="J14" s="5" t="n">
        <v>25</v>
      </c>
      <c r="K14" s="5" t="n">
        <v>65</v>
      </c>
      <c r="M14" s="5" t="n">
        <v>-29</v>
      </c>
    </row>
    <row r="15" spans="1:13">
      <c r="A15" s="4" t="s">
        <v>74</v>
      </c>
      <c r="B15" s="5" t="n">
        <v>1329</v>
      </c>
      <c r="D15" s="5" t="n">
        <v>241</v>
      </c>
      <c r="E15" s="5" t="n">
        <v>105</v>
      </c>
      <c r="F15" s="5" t="n">
        <v>-1</v>
      </c>
      <c r="G15" s="5" t="n">
        <v>-1</v>
      </c>
      <c r="H15" s="6" t="n">
        <v>24</v>
      </c>
      <c r="J15" s="5" t="n">
        <v>16</v>
      </c>
      <c r="K15" s="5" t="n">
        <v>635</v>
      </c>
      <c r="L15" s="5" t="n">
        <v>6</v>
      </c>
      <c r="M15" s="5" t="n">
        <v>304</v>
      </c>
    </row>
    <row r="16" spans="1:13">
      <c r="A16" s="3" t="s">
        <v>114</v>
      </c>
    </row>
    <row r="17" spans="1:13">
      <c r="A17" s="4" t="s">
        <v>115</v>
      </c>
      <c r="C17" s="5" t="n">
        <v>657</v>
      </c>
      <c r="I17" s="5" t="n">
        <v>147</v>
      </c>
    </row>
    <row r="18" spans="1:13">
      <c r="A18" s="4" t="s">
        <v>122</v>
      </c>
      <c r="C18" s="5" t="n">
        <v>-85</v>
      </c>
      <c r="L18" s="5" t="n">
        <v>2</v>
      </c>
      <c r="M18" s="5" t="n">
        <v>83</v>
      </c>
    </row>
    <row r="19" spans="1:13">
      <c r="A19" s="4" t="s">
        <v>123</v>
      </c>
      <c r="I19" s="5" t="n">
        <v>49</v>
      </c>
      <c r="J19" s="5" t="n">
        <v>-49</v>
      </c>
    </row>
    <row r="20" spans="1:13">
      <c r="A20" s="4" t="s">
        <v>117</v>
      </c>
      <c r="B20" s="5" t="n">
        <v>2621</v>
      </c>
      <c r="K20" s="5" t="n">
        <v>2621</v>
      </c>
    </row>
    <row r="21" spans="1:13">
      <c r="A21" s="4" t="s">
        <v>124</v>
      </c>
      <c r="B21" s="5" t="n">
        <v>1417</v>
      </c>
      <c r="K21" s="5" t="n">
        <v>1417</v>
      </c>
    </row>
    <row r="22" spans="1:13">
      <c r="A22" s="4" t="s">
        <v>118</v>
      </c>
      <c r="C22" s="5" t="n">
        <v>-281</v>
      </c>
      <c r="I22" s="5" t="n">
        <v>-15</v>
      </c>
      <c r="J22" s="5" t="n">
        <v>-25</v>
      </c>
      <c r="K22" s="5" t="n">
        <v>-119</v>
      </c>
      <c r="L22" s="5" t="n">
        <v>-24</v>
      </c>
      <c r="M22" s="5" t="n">
        <v>-232</v>
      </c>
    </row>
    <row r="23" spans="1:13">
      <c r="A23" s="4" t="s">
        <v>119</v>
      </c>
      <c r="C23" s="5" t="n">
        <v>9</v>
      </c>
    </row>
    <row r="24" spans="1:13">
      <c r="A24" s="4" t="s">
        <v>125</v>
      </c>
      <c r="C24" s="5" t="n">
        <v>-24</v>
      </c>
      <c r="D24" s="5" t="n">
        <v>25</v>
      </c>
      <c r="K24" s="5" t="n">
        <v>-1617</v>
      </c>
    </row>
    <row r="25" spans="1:13">
      <c r="A25" s="4" t="s">
        <v>43</v>
      </c>
      <c r="C25" s="5" t="n">
        <v>-12</v>
      </c>
      <c r="J25" s="5" t="n">
        <v>-1</v>
      </c>
      <c r="L25" s="5" t="n">
        <v>19</v>
      </c>
      <c r="M25" s="5" t="n">
        <v>-5</v>
      </c>
    </row>
    <row r="26" spans="1:13">
      <c r="A26" s="4" t="s">
        <v>120</v>
      </c>
      <c r="C26" s="5" t="n">
        <v>228</v>
      </c>
      <c r="D26" s="5" t="n">
        <v>266</v>
      </c>
      <c r="E26" s="5" t="n">
        <v>105</v>
      </c>
      <c r="F26" s="5" t="n">
        <v>-1</v>
      </c>
      <c r="G26" s="5" t="n">
        <v>-1</v>
      </c>
      <c r="H26" s="5" t="n">
        <v>24</v>
      </c>
      <c r="I26" s="5" t="n">
        <v>196</v>
      </c>
      <c r="J26" s="5" t="n">
        <v>-34</v>
      </c>
      <c r="K26" s="5" t="n">
        <v>3002</v>
      </c>
      <c r="L26" s="5" t="n">
        <v>3</v>
      </c>
      <c r="M26" s="5" t="n">
        <v>121</v>
      </c>
    </row>
    <row r="27" spans="1:13">
      <c r="A27" s="4" t="s">
        <v>126</v>
      </c>
      <c r="B27" s="5" t="n">
        <v>12672</v>
      </c>
      <c r="C27" s="5" t="n">
        <v>-257</v>
      </c>
      <c r="D27" s="5" t="n">
        <v>-404</v>
      </c>
      <c r="E27" s="5" t="n">
        <v>4124</v>
      </c>
      <c r="F27" s="5" t="n">
        <v>-8</v>
      </c>
      <c r="G27" s="5" t="n">
        <v>-31</v>
      </c>
      <c r="H27" s="5" t="n">
        <v>24</v>
      </c>
      <c r="I27" s="5" t="n">
        <v>324</v>
      </c>
      <c r="J27" s="5" t="n">
        <v>576</v>
      </c>
      <c r="K27" s="5" t="n">
        <v>5589</v>
      </c>
      <c r="L27" s="5" t="n">
        <v>55</v>
      </c>
      <c r="M27" s="5" t="n">
        <v>2680</v>
      </c>
    </row>
    <row r="28" spans="1:13">
      <c r="A28" s="4" t="s">
        <v>48</v>
      </c>
      <c r="B28" s="5" t="n">
        <v>51</v>
      </c>
      <c r="C28" s="5" t="n">
        <v>-32</v>
      </c>
      <c r="I28" s="5" t="n">
        <v>28</v>
      </c>
      <c r="J28" s="5" t="n">
        <v>26</v>
      </c>
      <c r="K28" s="5" t="n">
        <v>53</v>
      </c>
      <c r="M28" s="5" t="n">
        <v>-23</v>
      </c>
    </row>
    <row r="29" spans="1:13">
      <c r="A29" s="4" t="s">
        <v>74</v>
      </c>
      <c r="B29" s="5" t="n">
        <v>1350</v>
      </c>
      <c r="D29" s="5" t="n">
        <v>26</v>
      </c>
      <c r="E29" s="5" t="n">
        <v>508</v>
      </c>
      <c r="F29" s="5" t="n">
        <v>-1</v>
      </c>
      <c r="G29" s="5" t="n">
        <v>2</v>
      </c>
      <c r="H29" s="5" t="n">
        <v>-9</v>
      </c>
      <c r="J29" s="5" t="n">
        <v>39</v>
      </c>
      <c r="K29" s="5" t="n">
        <v>383</v>
      </c>
      <c r="L29" s="5" t="n">
        <v>9</v>
      </c>
      <c r="M29" s="5" t="n">
        <v>393</v>
      </c>
    </row>
    <row r="30" spans="1:13">
      <c r="A30" s="3" t="s">
        <v>114</v>
      </c>
    </row>
    <row r="31" spans="1:13">
      <c r="A31" s="4" t="s">
        <v>115</v>
      </c>
      <c r="C31" s="5" t="n">
        <v>411</v>
      </c>
      <c r="I31" s="5" t="n">
        <v>187</v>
      </c>
    </row>
    <row r="32" spans="1:13">
      <c r="A32" s="4" t="s">
        <v>122</v>
      </c>
      <c r="C32" s="5" t="n">
        <v>-63</v>
      </c>
      <c r="L32" s="5" t="n">
        <v>1</v>
      </c>
      <c r="M32" s="5" t="n">
        <v>62</v>
      </c>
    </row>
    <row r="33" spans="1:13">
      <c r="A33" s="4" t="s">
        <v>117</v>
      </c>
      <c r="B33" s="5" t="n">
        <v>294</v>
      </c>
      <c r="K33" s="5" t="n">
        <v>294</v>
      </c>
    </row>
    <row r="34" spans="1:13">
      <c r="A34" s="4" t="s">
        <v>124</v>
      </c>
      <c r="B34" s="5" t="n">
        <v>525</v>
      </c>
      <c r="K34" s="5" t="n">
        <v>525</v>
      </c>
    </row>
    <row r="35" spans="1:13">
      <c r="A35" s="4" t="s">
        <v>118</v>
      </c>
      <c r="C35" s="5" t="n">
        <v>-328</v>
      </c>
      <c r="I35" s="5" t="n">
        <v>-28</v>
      </c>
      <c r="J35" s="5" t="n">
        <v>-26</v>
      </c>
      <c r="K35" s="5" t="n">
        <v>-539</v>
      </c>
      <c r="L35" s="5" t="n">
        <v>-35</v>
      </c>
      <c r="M35" s="5" t="n">
        <v>-243</v>
      </c>
    </row>
    <row r="36" spans="1:13">
      <c r="A36" s="4" t="s">
        <v>119</v>
      </c>
      <c r="C36" s="5" t="n">
        <v>10</v>
      </c>
    </row>
    <row r="37" spans="1:13">
      <c r="A37" s="4" t="s">
        <v>43</v>
      </c>
      <c r="C37" s="5" t="n">
        <v>0</v>
      </c>
      <c r="E37" s="5" t="n">
        <v>-16</v>
      </c>
      <c r="J37" s="5" t="n">
        <v>1</v>
      </c>
      <c r="K37" s="5" t="n">
        <v>-7</v>
      </c>
      <c r="L37" s="5" t="n">
        <v>29</v>
      </c>
      <c r="M37" s="5" t="n">
        <v>-26</v>
      </c>
    </row>
    <row r="38" spans="1:13">
      <c r="A38" s="4" t="s">
        <v>120</v>
      </c>
      <c r="C38" s="5" t="n">
        <v>-2</v>
      </c>
      <c r="D38" s="5" t="n">
        <v>26</v>
      </c>
      <c r="E38" s="5" t="n">
        <v>492</v>
      </c>
      <c r="F38" s="5" t="n">
        <v>-1</v>
      </c>
      <c r="G38" s="5" t="n">
        <v>2</v>
      </c>
      <c r="H38" s="5" t="n">
        <v>-9</v>
      </c>
      <c r="I38" s="5" t="n">
        <v>187</v>
      </c>
      <c r="J38" s="5" t="n">
        <v>40</v>
      </c>
      <c r="K38" s="5" t="n">
        <v>709</v>
      </c>
      <c r="L38" s="5" t="n">
        <v>3</v>
      </c>
      <c r="M38" s="5" t="n">
        <v>163</v>
      </c>
    </row>
    <row r="39" spans="1:13">
      <c r="A39" s="4" t="s">
        <v>127</v>
      </c>
      <c r="B39" s="6" t="n">
        <v>14282</v>
      </c>
      <c r="C39" s="6" t="n">
        <v>-259</v>
      </c>
      <c r="D39" s="6" t="n">
        <v>-378</v>
      </c>
      <c r="E39" s="6" t="n">
        <v>4616</v>
      </c>
      <c r="F39" s="6" t="n">
        <v>-9</v>
      </c>
      <c r="G39" s="6" t="n">
        <v>-29</v>
      </c>
      <c r="H39" s="6" t="n">
        <v>15</v>
      </c>
      <c r="I39" s="6" t="n">
        <v>511</v>
      </c>
      <c r="J39" s="6" t="n">
        <v>616</v>
      </c>
      <c r="K39" s="6" t="n">
        <v>6298</v>
      </c>
      <c r="L39" s="6" t="n">
        <v>58</v>
      </c>
      <c r="M39" s="6" t="n">
        <v>2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0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302</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302</v>
      </c>
    </row>
    <row r="4" spans="1:2">
      <c r="A4" s="4" t="s">
        <v>405</v>
      </c>
      <c r="B4"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02</v>
      </c>
    </row>
    <row r="4" spans="1:2">
      <c r="A4" s="4" t="s">
        <v>398</v>
      </c>
      <c r="B4"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8</v>
      </c>
      <c r="B1" s="2" t="s">
        <v>1</v>
      </c>
    </row>
    <row r="2" spans="1:2">
      <c r="B2" s="2" t="s">
        <v>2</v>
      </c>
    </row>
    <row r="3" spans="1:2">
      <c r="A3" s="3" t="s">
        <v>302</v>
      </c>
    </row>
    <row r="4" spans="1:2">
      <c r="A4" s="4" t="s">
        <v>409</v>
      </c>
      <c r="B4"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02</v>
      </c>
    </row>
    <row r="4" spans="1:2">
      <c r="A4" s="4" t="s">
        <v>412</v>
      </c>
      <c r="B4" s="4" t="s">
        <v>4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02</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421</v>
      </c>
      <c r="B1" s="2" t="s">
        <v>1</v>
      </c>
    </row>
    <row r="2" spans="1:2">
      <c r="B2" s="2" t="s">
        <v>2</v>
      </c>
    </row>
    <row r="3" spans="1:2">
      <c r="A3" s="3" t="s">
        <v>302</v>
      </c>
    </row>
    <row r="4" spans="1:2">
      <c r="A4" s="4" t="s">
        <v>422</v>
      </c>
      <c r="B4" s="4" t="s">
        <v>4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02</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302</v>
      </c>
    </row>
    <row r="4" spans="1:2">
      <c r="A4" s="4" t="s">
        <v>430</v>
      </c>
      <c r="B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33</v>
      </c>
    </row>
    <row r="3" spans="1:4">
      <c r="A3" s="3" t="s">
        <v>129</v>
      </c>
    </row>
    <row r="4" spans="1:4">
      <c r="A4" s="4" t="s">
        <v>48</v>
      </c>
      <c r="B4" s="6" t="n">
        <v>51</v>
      </c>
      <c r="C4" s="6" t="n">
        <v>40</v>
      </c>
      <c r="D4" s="6" t="n">
        <v>103</v>
      </c>
    </row>
    <row r="5" spans="1:4">
      <c r="A5" s="3" t="s">
        <v>130</v>
      </c>
    </row>
    <row r="6" spans="1:4">
      <c r="A6" s="4" t="s">
        <v>42</v>
      </c>
      <c r="B6" s="5" t="n">
        <v>782</v>
      </c>
      <c r="C6" s="5" t="n">
        <v>781</v>
      </c>
      <c r="D6" s="5" t="n">
        <v>616</v>
      </c>
    </row>
    <row r="7" spans="1:4">
      <c r="A7" s="4" t="s">
        <v>41</v>
      </c>
      <c r="B7" s="5" t="n">
        <v>33</v>
      </c>
      <c r="C7" s="5" t="n">
        <v>4</v>
      </c>
      <c r="D7" s="5" t="n">
        <v>9</v>
      </c>
    </row>
    <row r="8" spans="1:4">
      <c r="A8" s="4" t="s">
        <v>40</v>
      </c>
      <c r="B8" s="5" t="n">
        <v>2</v>
      </c>
      <c r="C8" s="5" t="n">
        <v>0</v>
      </c>
      <c r="D8" s="5" t="n">
        <v>10</v>
      </c>
    </row>
    <row r="9" spans="1:4">
      <c r="A9" s="4" t="s">
        <v>131</v>
      </c>
      <c r="B9" s="5" t="n">
        <v>-49</v>
      </c>
      <c r="C9" s="5" t="n">
        <v>97</v>
      </c>
      <c r="D9" s="5" t="n">
        <v>80</v>
      </c>
    </row>
    <row r="10" spans="1:4">
      <c r="A10" s="4" t="s">
        <v>132</v>
      </c>
      <c r="B10" s="5" t="n">
        <v>0</v>
      </c>
      <c r="C10" s="5" t="n">
        <v>0</v>
      </c>
      <c r="D10" s="5" t="n">
        <v>-53</v>
      </c>
    </row>
    <row r="11" spans="1:4">
      <c r="A11" s="4" t="s">
        <v>133</v>
      </c>
      <c r="B11" s="5" t="n">
        <v>4</v>
      </c>
      <c r="C11" s="5" t="n">
        <v>24</v>
      </c>
      <c r="D11" s="5" t="n">
        <v>62</v>
      </c>
    </row>
    <row r="12" spans="1:4">
      <c r="A12" s="4" t="s">
        <v>134</v>
      </c>
      <c r="B12" s="5" t="n">
        <v>31</v>
      </c>
      <c r="C12" s="5" t="n">
        <v>6</v>
      </c>
      <c r="D12" s="5" t="n">
        <v>19</v>
      </c>
    </row>
    <row r="13" spans="1:4">
      <c r="A13" s="4" t="s">
        <v>135</v>
      </c>
      <c r="B13" s="5" t="n">
        <v>-5</v>
      </c>
      <c r="C13" s="5" t="n">
        <v>-11</v>
      </c>
      <c r="D13" s="5" t="n">
        <v>18</v>
      </c>
    </row>
    <row r="14" spans="1:4">
      <c r="A14" s="4" t="s">
        <v>136</v>
      </c>
      <c r="B14" s="5" t="n">
        <v>25</v>
      </c>
      <c r="C14" s="5" t="n">
        <v>137</v>
      </c>
      <c r="D14" s="5" t="n">
        <v>62</v>
      </c>
    </row>
    <row r="15" spans="1:4">
      <c r="A15" s="4" t="s">
        <v>137</v>
      </c>
      <c r="B15" s="5" t="n">
        <v>928</v>
      </c>
      <c r="C15" s="5" t="n">
        <v>632</v>
      </c>
      <c r="D15" s="5" t="n">
        <v>588</v>
      </c>
    </row>
    <row r="16" spans="1:4">
      <c r="A16" s="3" t="s">
        <v>138</v>
      </c>
    </row>
    <row r="17" spans="1:4">
      <c r="A17" s="4" t="s">
        <v>139</v>
      </c>
      <c r="B17" s="5" t="n">
        <v>1874</v>
      </c>
      <c r="C17" s="5" t="n">
        <v>3477</v>
      </c>
      <c r="D17" s="5" t="n">
        <v>944</v>
      </c>
    </row>
    <row r="18" spans="1:4">
      <c r="A18" s="4" t="s">
        <v>140</v>
      </c>
      <c r="B18" s="5" t="n">
        <v>1607</v>
      </c>
      <c r="C18" s="5" t="n">
        <v>1975</v>
      </c>
      <c r="D18" s="5" t="n">
        <v>855</v>
      </c>
    </row>
    <row r="19" spans="1:4">
      <c r="A19" s="4" t="s">
        <v>141</v>
      </c>
      <c r="B19" s="5" t="n">
        <v>294</v>
      </c>
      <c r="C19" s="5" t="n">
        <v>2621</v>
      </c>
      <c r="D19" s="5" t="n">
        <v>460</v>
      </c>
    </row>
    <row r="20" spans="1:4">
      <c r="A20" s="4" t="s">
        <v>142</v>
      </c>
      <c r="B20" s="5" t="n">
        <v>-5</v>
      </c>
      <c r="C20" s="5" t="n">
        <v>-1540</v>
      </c>
      <c r="D20" s="5" t="n">
        <v>0</v>
      </c>
    </row>
    <row r="21" spans="1:4">
      <c r="A21" s="4" t="s">
        <v>143</v>
      </c>
      <c r="B21" s="5" t="n">
        <v>187</v>
      </c>
      <c r="C21" s="5" t="n">
        <v>147</v>
      </c>
      <c r="D21" s="5" t="n">
        <v>128</v>
      </c>
    </row>
    <row r="22" spans="1:4">
      <c r="A22" s="4" t="s">
        <v>144</v>
      </c>
      <c r="B22" s="5" t="n">
        <v>411</v>
      </c>
      <c r="C22" s="5" t="n">
        <v>657</v>
      </c>
      <c r="D22" s="5" t="n">
        <v>0</v>
      </c>
    </row>
    <row r="23" spans="1:4">
      <c r="A23" s="4" t="s">
        <v>145</v>
      </c>
      <c r="B23" s="5" t="n">
        <v>0</v>
      </c>
      <c r="C23" s="5" t="n">
        <v>0</v>
      </c>
      <c r="D23" s="5" t="n">
        <v>10</v>
      </c>
    </row>
    <row r="24" spans="1:4">
      <c r="A24" s="3" t="s">
        <v>146</v>
      </c>
    </row>
    <row r="25" spans="1:4">
      <c r="A25" s="4" t="s">
        <v>147</v>
      </c>
      <c r="B25" s="5" t="n">
        <v>539</v>
      </c>
      <c r="C25" s="5" t="n">
        <v>119</v>
      </c>
      <c r="D25" s="5" t="n">
        <v>208</v>
      </c>
    </row>
    <row r="26" spans="1:4">
      <c r="A26" s="4" t="s">
        <v>148</v>
      </c>
      <c r="B26" s="5" t="n">
        <v>25</v>
      </c>
      <c r="C26" s="5" t="n">
        <v>25</v>
      </c>
      <c r="D26" s="5" t="n">
        <v>31</v>
      </c>
    </row>
    <row r="27" spans="1:4">
      <c r="A27" s="4" t="s">
        <v>149</v>
      </c>
      <c r="B27" s="5" t="n">
        <v>-26</v>
      </c>
      <c r="C27" s="5" t="n">
        <v>-12</v>
      </c>
      <c r="D27" s="5" t="n">
        <v>0</v>
      </c>
    </row>
    <row r="28" spans="1:4">
      <c r="A28" s="4" t="s">
        <v>150</v>
      </c>
      <c r="B28" s="5" t="n">
        <v>591</v>
      </c>
      <c r="C28" s="5" t="n">
        <v>522</v>
      </c>
      <c r="D28" s="5" t="n">
        <v>461</v>
      </c>
    </row>
    <row r="29" spans="1:4">
      <c r="A29" s="4" t="s">
        <v>151</v>
      </c>
      <c r="B29" s="5" t="n">
        <v>-27</v>
      </c>
      <c r="C29" s="5" t="n">
        <v>2709</v>
      </c>
      <c r="D29" s="5" t="n">
        <v>-33</v>
      </c>
    </row>
    <row r="30" spans="1:4">
      <c r="A30" s="3" t="s">
        <v>152</v>
      </c>
    </row>
    <row r="31" spans="1:4">
      <c r="A31" s="4" t="s">
        <v>153</v>
      </c>
      <c r="B31" s="5" t="n">
        <v>234</v>
      </c>
      <c r="C31" s="5" t="n">
        <v>2886</v>
      </c>
      <c r="D31" s="5" t="n">
        <v>682</v>
      </c>
    </row>
    <row r="32" spans="1:4">
      <c r="A32" s="4" t="s">
        <v>154</v>
      </c>
      <c r="B32" s="5" t="n">
        <v>439</v>
      </c>
      <c r="C32" s="5" t="n">
        <v>0</v>
      </c>
      <c r="D32" s="5" t="n">
        <v>0</v>
      </c>
    </row>
    <row r="33" spans="1:4">
      <c r="A33" s="4" t="s">
        <v>155</v>
      </c>
      <c r="B33" s="5" t="n">
        <v>611</v>
      </c>
      <c r="C33" s="5" t="n">
        <v>117</v>
      </c>
      <c r="D33" s="5" t="n">
        <v>19</v>
      </c>
    </row>
    <row r="34" spans="1:4">
      <c r="A34" s="3" t="s">
        <v>156</v>
      </c>
    </row>
    <row r="35" spans="1:4">
      <c r="A35" s="4" t="s">
        <v>157</v>
      </c>
      <c r="B35" s="5" t="n">
        <v>-138</v>
      </c>
      <c r="C35" s="5" t="n">
        <v>-118</v>
      </c>
      <c r="D35" s="5" t="n">
        <v>-94</v>
      </c>
    </row>
    <row r="36" spans="1:4">
      <c r="A36" s="4" t="s">
        <v>158</v>
      </c>
      <c r="B36" s="5" t="n">
        <v>-217</v>
      </c>
      <c r="C36" s="5" t="n">
        <v>-251</v>
      </c>
      <c r="D36" s="5" t="n">
        <v>-191</v>
      </c>
    </row>
    <row r="37" spans="1:4">
      <c r="A37" s="4" t="s">
        <v>159</v>
      </c>
      <c r="B37" s="5" t="n">
        <v>0</v>
      </c>
      <c r="C37" s="5" t="n">
        <v>0</v>
      </c>
      <c r="D37" s="5" t="n">
        <v>144</v>
      </c>
    </row>
    <row r="38" spans="1:4">
      <c r="A38" s="4" t="s">
        <v>160</v>
      </c>
      <c r="B38" s="5" t="n">
        <v>150</v>
      </c>
      <c r="C38" s="5" t="n">
        <v>0</v>
      </c>
      <c r="D38" s="5" t="n">
        <v>143</v>
      </c>
    </row>
    <row r="39" spans="1:4">
      <c r="A39" s="4" t="s">
        <v>161</v>
      </c>
      <c r="B39" s="5" t="n">
        <v>77</v>
      </c>
      <c r="C39" s="5" t="n">
        <v>60</v>
      </c>
      <c r="D39" s="5" t="n">
        <v>18</v>
      </c>
    </row>
    <row r="40" spans="1:4">
      <c r="A40" s="4" t="s">
        <v>162</v>
      </c>
      <c r="B40" s="5" t="n">
        <v>16</v>
      </c>
      <c r="C40" s="5" t="n">
        <v>7</v>
      </c>
      <c r="D40" s="5" t="n">
        <v>56</v>
      </c>
    </row>
    <row r="41" spans="1:4">
      <c r="A41" s="4" t="s">
        <v>163</v>
      </c>
      <c r="B41" s="5" t="n">
        <v>-328</v>
      </c>
      <c r="C41" s="5" t="n">
        <v>-3191</v>
      </c>
      <c r="D41" s="5" t="n">
        <v>-623</v>
      </c>
    </row>
    <row r="42" spans="1:4">
      <c r="A42" s="4" t="s">
        <v>164</v>
      </c>
      <c r="B42" s="5" t="n">
        <v>3</v>
      </c>
      <c r="C42" s="5" t="n">
        <v>10</v>
      </c>
      <c r="D42" s="5" t="n">
        <v>-19</v>
      </c>
    </row>
    <row r="43" spans="1:4">
      <c r="A43" s="3" t="s">
        <v>79</v>
      </c>
    </row>
    <row r="44" spans="1:4">
      <c r="A44" s="4" t="s">
        <v>165</v>
      </c>
      <c r="B44" s="5" t="n">
        <v>576</v>
      </c>
      <c r="C44" s="5" t="n">
        <v>160</v>
      </c>
      <c r="D44" s="5" t="n">
        <v>-87</v>
      </c>
    </row>
    <row r="45" spans="1:4">
      <c r="A45" s="4" t="s">
        <v>166</v>
      </c>
      <c r="B45" s="5" t="n">
        <v>223</v>
      </c>
      <c r="C45" s="5" t="n">
        <v>63</v>
      </c>
      <c r="D45" s="5" t="n">
        <v>150</v>
      </c>
    </row>
    <row r="46" spans="1:4">
      <c r="A46" s="4" t="s">
        <v>167</v>
      </c>
      <c r="B46" s="5" t="n">
        <v>799</v>
      </c>
      <c r="C46" s="5" t="n">
        <v>223</v>
      </c>
      <c r="D46" s="5" t="n">
        <v>63</v>
      </c>
    </row>
    <row r="47" spans="1:4">
      <c r="A47" s="3" t="s">
        <v>168</v>
      </c>
    </row>
    <row r="48" spans="1:4">
      <c r="A48" s="4" t="s">
        <v>169</v>
      </c>
      <c r="B48" s="5" t="n">
        <v>611</v>
      </c>
      <c r="C48" s="5" t="n">
        <v>588</v>
      </c>
      <c r="D48" s="5" t="n">
        <v>414</v>
      </c>
    </row>
    <row r="49" spans="1:4">
      <c r="A49" s="4" t="s">
        <v>170</v>
      </c>
      <c r="B49" s="5" t="n">
        <v>27</v>
      </c>
      <c r="C49" s="5" t="n">
        <v>40</v>
      </c>
      <c r="D49" s="5" t="n">
        <v>18</v>
      </c>
    </row>
    <row r="50" spans="1:4">
      <c r="A50" s="4" t="s">
        <v>171</v>
      </c>
      <c r="B50" s="5" t="n">
        <v>48</v>
      </c>
      <c r="C50" s="5" t="n">
        <v>55</v>
      </c>
      <c r="D50" s="5" t="n">
        <v>32</v>
      </c>
    </row>
    <row r="51" spans="1:4">
      <c r="A51" s="4" t="s">
        <v>55</v>
      </c>
    </row>
    <row r="52" spans="1:4">
      <c r="A52" s="3" t="s">
        <v>129</v>
      </c>
    </row>
    <row r="53" spans="1:4">
      <c r="A53" s="4" t="s">
        <v>48</v>
      </c>
      <c r="B53" s="5" t="n">
        <v>53</v>
      </c>
      <c r="C53" s="5" t="n">
        <v>65</v>
      </c>
      <c r="D53" s="5" t="n">
        <v>69</v>
      </c>
    </row>
    <row r="54" spans="1:4">
      <c r="A54" s="3" t="s">
        <v>138</v>
      </c>
    </row>
    <row r="55" spans="1:4">
      <c r="A55" s="4" t="s">
        <v>141</v>
      </c>
      <c r="B55" s="5" t="n">
        <v>294</v>
      </c>
      <c r="C55" s="5" t="n">
        <v>2621</v>
      </c>
      <c r="D55" s="5" t="n">
        <v>460</v>
      </c>
    </row>
    <row r="56" spans="1:4">
      <c r="A56" s="4" t="s">
        <v>58</v>
      </c>
    </row>
    <row r="57" spans="1:4">
      <c r="A57" s="3" t="s">
        <v>129</v>
      </c>
    </row>
    <row r="58" spans="1:4">
      <c r="A58" s="4" t="s">
        <v>48</v>
      </c>
      <c r="B58" s="6" t="n">
        <v>26</v>
      </c>
      <c r="C58" s="6" t="n">
        <v>25</v>
      </c>
      <c r="D58" s="6" t="n">
        <v>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02</v>
      </c>
    </row>
    <row r="4" spans="1:2">
      <c r="A4" s="4" t="s">
        <v>433</v>
      </c>
      <c r="B4" s="4" t="s">
        <v>4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0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53"/>
    <col customWidth="1" max="2" min="2" width="20"/>
  </cols>
  <sheetData>
    <row r="1" spans="1:2">
      <c r="A1" s="1" t="s">
        <v>451</v>
      </c>
      <c r="B1" s="2" t="s">
        <v>1</v>
      </c>
    </row>
    <row r="2" spans="1:2">
      <c r="B2" s="2" t="s">
        <v>2</v>
      </c>
    </row>
    <row r="3" spans="1:2">
      <c r="A3" s="4" t="s">
        <v>452</v>
      </c>
    </row>
    <row r="4" spans="1:2">
      <c r="A4" s="3" t="s">
        <v>453</v>
      </c>
    </row>
    <row r="5" spans="1:2">
      <c r="A5" s="4" t="s">
        <v>454</v>
      </c>
      <c r="B5" s="4" t="s">
        <v>455</v>
      </c>
    </row>
    <row r="6" spans="1:2">
      <c r="A6" s="4" t="s">
        <v>456</v>
      </c>
      <c r="B6" s="4" t="s">
        <v>457</v>
      </c>
    </row>
    <row r="7" spans="1:2">
      <c r="A7" s="4" t="s">
        <v>458</v>
      </c>
    </row>
    <row r="8" spans="1:2">
      <c r="A8" s="3" t="s">
        <v>453</v>
      </c>
    </row>
    <row r="9" spans="1:2">
      <c r="A9" s="4" t="s">
        <v>454</v>
      </c>
      <c r="B9" s="4" t="s">
        <v>455</v>
      </c>
    </row>
    <row r="10" spans="1:2">
      <c r="A10" s="4" t="s">
        <v>456</v>
      </c>
      <c r="B10" s="4" t="s">
        <v>457</v>
      </c>
    </row>
    <row r="11" spans="1:2">
      <c r="A11" s="4" t="s">
        <v>459</v>
      </c>
    </row>
    <row r="12" spans="1:2">
      <c r="A12" s="3" t="s">
        <v>453</v>
      </c>
    </row>
    <row r="13" spans="1:2">
      <c r="A13" s="4" t="s">
        <v>454</v>
      </c>
      <c r="B13" s="4" t="s">
        <v>455</v>
      </c>
    </row>
    <row r="14" spans="1:2">
      <c r="A14" s="4" t="s">
        <v>456</v>
      </c>
      <c r="B14" s="4" t="s">
        <v>457</v>
      </c>
    </row>
    <row r="15" spans="1:2">
      <c r="A15" s="4" t="s">
        <v>460</v>
      </c>
    </row>
    <row r="16" spans="1:2">
      <c r="A16" s="3" t="s">
        <v>453</v>
      </c>
    </row>
    <row r="17" spans="1:2">
      <c r="A17" s="4" t="s">
        <v>454</v>
      </c>
      <c r="B17" s="4" t="s">
        <v>461</v>
      </c>
    </row>
    <row r="18" spans="1:2">
      <c r="A18" s="4" t="s">
        <v>456</v>
      </c>
      <c r="B18" s="4" t="s">
        <v>457</v>
      </c>
    </row>
    <row r="19" spans="1:2">
      <c r="A19" s="4" t="s">
        <v>462</v>
      </c>
    </row>
    <row r="20" spans="1:2">
      <c r="A20" s="3" t="s">
        <v>453</v>
      </c>
    </row>
    <row r="21" spans="1:2">
      <c r="A21" s="4" t="s">
        <v>454</v>
      </c>
      <c r="B21" s="4" t="s">
        <v>463</v>
      </c>
    </row>
    <row r="22" spans="1:2">
      <c r="A22" s="4" t="s">
        <v>456</v>
      </c>
      <c r="B22" s="4" t="s">
        <v>457</v>
      </c>
    </row>
    <row r="23" spans="1:2">
      <c r="A23" s="4" t="s">
        <v>464</v>
      </c>
    </row>
    <row r="24" spans="1:2">
      <c r="A24" s="3" t="s">
        <v>453</v>
      </c>
    </row>
    <row r="25" spans="1:2">
      <c r="A25" s="4" t="s">
        <v>454</v>
      </c>
      <c r="B25" s="4" t="s">
        <v>465</v>
      </c>
    </row>
    <row r="26" spans="1:2">
      <c r="A26" s="4" t="s">
        <v>456</v>
      </c>
      <c r="B26" s="4" t="s">
        <v>457</v>
      </c>
    </row>
    <row r="27" spans="1:2">
      <c r="A27" s="4" t="s">
        <v>466</v>
      </c>
    </row>
    <row r="28" spans="1:2">
      <c r="A28" s="3" t="s">
        <v>453</v>
      </c>
    </row>
    <row r="29" spans="1:2">
      <c r="A29" s="4" t="s">
        <v>454</v>
      </c>
      <c r="B29" s="4" t="s">
        <v>467</v>
      </c>
    </row>
    <row r="30" spans="1:2">
      <c r="A30" s="4" t="s">
        <v>456</v>
      </c>
      <c r="B30" s="4" t="s">
        <v>457</v>
      </c>
    </row>
    <row r="31" spans="1:2">
      <c r="A31" s="4" t="s">
        <v>468</v>
      </c>
    </row>
    <row r="32" spans="1:2">
      <c r="A32" s="3" t="s">
        <v>453</v>
      </c>
    </row>
    <row r="33" spans="1:2">
      <c r="A33" s="4" t="s">
        <v>454</v>
      </c>
      <c r="B33" s="4" t="s">
        <v>455</v>
      </c>
    </row>
    <row r="34" spans="1:2">
      <c r="A34" s="4" t="s">
        <v>456</v>
      </c>
      <c r="B34" s="4" t="s">
        <v>457</v>
      </c>
    </row>
    <row r="35" spans="1:2">
      <c r="A35" s="4" t="s">
        <v>469</v>
      </c>
    </row>
    <row r="36" spans="1:2">
      <c r="A36" s="3" t="s">
        <v>453</v>
      </c>
    </row>
    <row r="37" spans="1:2">
      <c r="A37" s="4" t="s">
        <v>454</v>
      </c>
      <c r="B37" s="4" t="s">
        <v>470</v>
      </c>
    </row>
    <row r="38" spans="1:2">
      <c r="A38" s="4" t="s">
        <v>456</v>
      </c>
      <c r="B38" s="4" t="s">
        <v>457</v>
      </c>
    </row>
    <row r="39" spans="1:2">
      <c r="A39" s="4" t="s">
        <v>471</v>
      </c>
    </row>
    <row r="40" spans="1:2">
      <c r="A40" s="3" t="s">
        <v>453</v>
      </c>
    </row>
    <row r="41" spans="1:2">
      <c r="A41" s="4" t="s">
        <v>454</v>
      </c>
      <c r="B41" s="4" t="s">
        <v>472</v>
      </c>
    </row>
    <row r="42" spans="1:2">
      <c r="A42" s="4" t="s">
        <v>456</v>
      </c>
      <c r="B42" s="4" t="s">
        <v>457</v>
      </c>
    </row>
    <row r="43" spans="1:2">
      <c r="A43" s="4" t="s">
        <v>473</v>
      </c>
    </row>
    <row r="44" spans="1:2">
      <c r="A44" s="3" t="s">
        <v>453</v>
      </c>
    </row>
    <row r="45" spans="1:2">
      <c r="A45" s="4" t="s">
        <v>454</v>
      </c>
      <c r="B45" s="4" t="s">
        <v>455</v>
      </c>
    </row>
    <row r="46" spans="1:2">
      <c r="A46" s="4" t="s">
        <v>456</v>
      </c>
      <c r="B46" s="4" t="s">
        <v>457</v>
      </c>
    </row>
    <row r="47" spans="1:2">
      <c r="A47" s="4" t="s">
        <v>474</v>
      </c>
    </row>
    <row r="48" spans="1:2">
      <c r="A48" s="3" t="s">
        <v>453</v>
      </c>
    </row>
    <row r="49" spans="1:2">
      <c r="A49" s="4" t="s">
        <v>454</v>
      </c>
      <c r="B49" s="4" t="s">
        <v>455</v>
      </c>
    </row>
    <row r="50" spans="1:2">
      <c r="A50" s="4" t="s">
        <v>456</v>
      </c>
      <c r="B50" s="4" t="s">
        <v>457</v>
      </c>
    </row>
    <row r="51" spans="1:2">
      <c r="A51" s="4" t="s">
        <v>475</v>
      </c>
    </row>
    <row r="52" spans="1:2">
      <c r="A52" s="3" t="s">
        <v>453</v>
      </c>
    </row>
    <row r="53" spans="1:2">
      <c r="A53" s="4" t="s">
        <v>454</v>
      </c>
      <c r="B53" s="4" t="s">
        <v>476</v>
      </c>
    </row>
    <row r="54" spans="1:2">
      <c r="A54" s="4" t="s">
        <v>456</v>
      </c>
      <c r="B54" s="4" t="s">
        <v>477</v>
      </c>
    </row>
    <row r="55" spans="1:2">
      <c r="A55" s="4" t="s">
        <v>478</v>
      </c>
    </row>
    <row r="56" spans="1:2">
      <c r="A56" s="3" t="s">
        <v>453</v>
      </c>
    </row>
    <row r="57" spans="1:2">
      <c r="A57" s="4" t="s">
        <v>454</v>
      </c>
      <c r="B57" s="4" t="s">
        <v>455</v>
      </c>
    </row>
    <row r="58" spans="1:2">
      <c r="A58" s="4" t="s">
        <v>456</v>
      </c>
      <c r="B58" s="4" t="s">
        <v>457</v>
      </c>
    </row>
    <row r="59" spans="1:2">
      <c r="A59" s="4" t="s">
        <v>479</v>
      </c>
    </row>
    <row r="60" spans="1:2">
      <c r="A60" s="3" t="s">
        <v>453</v>
      </c>
    </row>
    <row r="61" spans="1:2">
      <c r="A61" s="4" t="s">
        <v>454</v>
      </c>
      <c r="B61" s="4" t="s">
        <v>455</v>
      </c>
    </row>
    <row r="62" spans="1:2">
      <c r="A62" s="4" t="s">
        <v>456</v>
      </c>
      <c r="B62" s="4" t="s">
        <v>480</v>
      </c>
    </row>
    <row r="63" spans="1:2">
      <c r="A63" s="4" t="s">
        <v>481</v>
      </c>
    </row>
    <row r="64" spans="1:2">
      <c r="A64" s="3" t="s">
        <v>453</v>
      </c>
    </row>
    <row r="65" spans="1:2">
      <c r="A65" s="4" t="s">
        <v>454</v>
      </c>
      <c r="B65" s="4" t="s">
        <v>455</v>
      </c>
    </row>
    <row r="66" spans="1:2">
      <c r="A66" s="4" t="s">
        <v>456</v>
      </c>
      <c r="B66" s="4" t="s">
        <v>457</v>
      </c>
    </row>
    <row r="67" spans="1:2">
      <c r="A67" s="4" t="s">
        <v>482</v>
      </c>
    </row>
    <row r="68" spans="1:2">
      <c r="A68" s="3" t="s">
        <v>453</v>
      </c>
    </row>
    <row r="69" spans="1:2">
      <c r="A69" s="4" t="s">
        <v>454</v>
      </c>
      <c r="B69" s="4" t="s">
        <v>470</v>
      </c>
    </row>
    <row r="70" spans="1:2">
      <c r="A70" s="4" t="s">
        <v>456</v>
      </c>
      <c r="B70" s="4" t="s">
        <v>457</v>
      </c>
    </row>
    <row r="71" spans="1:2">
      <c r="A71" s="4" t="s">
        <v>483</v>
      </c>
    </row>
    <row r="72" spans="1:2">
      <c r="A72" s="3" t="s">
        <v>453</v>
      </c>
    </row>
    <row r="73" spans="1:2">
      <c r="A73" s="4" t="s">
        <v>454</v>
      </c>
      <c r="B73" s="4" t="s">
        <v>455</v>
      </c>
    </row>
    <row r="74" spans="1:2">
      <c r="A74" s="4" t="s">
        <v>456</v>
      </c>
      <c r="B74" s="4" t="s">
        <v>457</v>
      </c>
    </row>
    <row r="75" spans="1:2">
      <c r="A75" s="4" t="s">
        <v>484</v>
      </c>
    </row>
    <row r="76" spans="1:2">
      <c r="A76" s="3" t="s">
        <v>453</v>
      </c>
    </row>
    <row r="77" spans="1:2">
      <c r="A77" s="4" t="s">
        <v>454</v>
      </c>
      <c r="B77" s="4" t="s">
        <v>485</v>
      </c>
    </row>
    <row r="78" spans="1:2">
      <c r="A78" s="4" t="s">
        <v>456</v>
      </c>
      <c r="B78" s="4" t="s">
        <v>486</v>
      </c>
    </row>
    <row r="79" spans="1:2">
      <c r="A79" s="4" t="s">
        <v>487</v>
      </c>
    </row>
    <row r="80" spans="1:2">
      <c r="A80" s="3" t="s">
        <v>453</v>
      </c>
    </row>
    <row r="81" spans="1:2">
      <c r="A81" s="4" t="s">
        <v>454</v>
      </c>
      <c r="B81" s="4" t="s">
        <v>467</v>
      </c>
    </row>
    <row r="82" spans="1:2">
      <c r="A82" s="4" t="s">
        <v>456</v>
      </c>
      <c r="B82" s="4" t="s">
        <v>457</v>
      </c>
    </row>
    <row r="83" spans="1:2">
      <c r="A83" s="4" t="s">
        <v>488</v>
      </c>
    </row>
    <row r="84" spans="1:2">
      <c r="A84" s="3" t="s">
        <v>453</v>
      </c>
    </row>
    <row r="85" spans="1:2">
      <c r="A85" s="4" t="s">
        <v>454</v>
      </c>
      <c r="B85" s="4" t="s">
        <v>489</v>
      </c>
    </row>
    <row r="86" spans="1:2">
      <c r="A86" s="4" t="s">
        <v>456</v>
      </c>
      <c r="B86" s="4" t="s">
        <v>477</v>
      </c>
    </row>
    <row r="87" spans="1:2">
      <c r="A87" s="4" t="s">
        <v>490</v>
      </c>
    </row>
    <row r="88" spans="1:2">
      <c r="A88" s="3" t="s">
        <v>453</v>
      </c>
    </row>
    <row r="89" spans="1:2">
      <c r="A89" s="4" t="s">
        <v>454</v>
      </c>
      <c r="B89" s="4" t="s">
        <v>491</v>
      </c>
    </row>
    <row r="90" spans="1:2">
      <c r="A90" s="4" t="s">
        <v>456</v>
      </c>
      <c r="B90" s="4" t="s">
        <v>457</v>
      </c>
    </row>
    <row r="91" spans="1:2">
      <c r="A91" s="4" t="s">
        <v>492</v>
      </c>
    </row>
    <row r="92" spans="1:2">
      <c r="A92" s="3" t="s">
        <v>453</v>
      </c>
    </row>
    <row r="93" spans="1:2">
      <c r="A93" s="4" t="s">
        <v>454</v>
      </c>
      <c r="B93" s="4" t="s">
        <v>491</v>
      </c>
    </row>
    <row r="94" spans="1:2">
      <c r="A94" s="4" t="s">
        <v>456</v>
      </c>
      <c r="B94" s="4" t="s">
        <v>457</v>
      </c>
    </row>
    <row r="95" spans="1:2">
      <c r="A95" s="4" t="s">
        <v>493</v>
      </c>
    </row>
    <row r="96" spans="1:2">
      <c r="A96" s="3" t="s">
        <v>453</v>
      </c>
    </row>
    <row r="97" spans="1:2">
      <c r="A97" s="4" t="s">
        <v>454</v>
      </c>
      <c r="B97" s="4" t="s">
        <v>470</v>
      </c>
    </row>
    <row r="98" spans="1:2">
      <c r="A98" s="4" t="s">
        <v>456</v>
      </c>
      <c r="B98" s="4" t="s">
        <v>457</v>
      </c>
    </row>
    <row r="99" spans="1:2">
      <c r="A99" s="4" t="s">
        <v>494</v>
      </c>
    </row>
    <row r="100" spans="1:2">
      <c r="A100" s="3" t="s">
        <v>453</v>
      </c>
    </row>
    <row r="101" spans="1:2">
      <c r="A101" s="4" t="s">
        <v>454</v>
      </c>
      <c r="B101" s="4" t="s">
        <v>495</v>
      </c>
    </row>
    <row r="102" spans="1:2">
      <c r="A102" s="4" t="s">
        <v>456</v>
      </c>
      <c r="B102" s="4" t="s">
        <v>457</v>
      </c>
    </row>
    <row r="103" spans="1:2">
      <c r="A103" s="4" t="s">
        <v>496</v>
      </c>
    </row>
    <row r="104" spans="1:2">
      <c r="A104" s="3" t="s">
        <v>453</v>
      </c>
    </row>
    <row r="105" spans="1:2">
      <c r="A105" s="4" t="s">
        <v>454</v>
      </c>
      <c r="B105" s="4" t="s">
        <v>497</v>
      </c>
    </row>
    <row r="106" spans="1:2">
      <c r="A106" s="4" t="s">
        <v>456</v>
      </c>
      <c r="B106" s="4" t="s">
        <v>457</v>
      </c>
    </row>
    <row r="107" spans="1:2">
      <c r="A107" s="4" t="s">
        <v>498</v>
      </c>
    </row>
    <row r="108" spans="1:2">
      <c r="A108" s="3" t="s">
        <v>453</v>
      </c>
    </row>
    <row r="109" spans="1:2">
      <c r="A109" s="4" t="s">
        <v>454</v>
      </c>
      <c r="B109" s="4" t="s">
        <v>455</v>
      </c>
    </row>
    <row r="110" spans="1:2">
      <c r="A110" s="4" t="s">
        <v>456</v>
      </c>
      <c r="B110" s="4" t="s">
        <v>457</v>
      </c>
    </row>
    <row r="111" spans="1:2">
      <c r="A111" s="4" t="s">
        <v>499</v>
      </c>
    </row>
    <row r="112" spans="1:2">
      <c r="A112" s="3" t="s">
        <v>453</v>
      </c>
    </row>
    <row r="113" spans="1:2">
      <c r="A113" s="4" t="s">
        <v>454</v>
      </c>
      <c r="B113" s="4" t="s">
        <v>500</v>
      </c>
    </row>
    <row r="114" spans="1:2">
      <c r="A114" s="4" t="s">
        <v>456</v>
      </c>
      <c r="B114" s="4" t="s">
        <v>457</v>
      </c>
    </row>
    <row r="115" spans="1:2">
      <c r="A115" s="4" t="s">
        <v>501</v>
      </c>
    </row>
    <row r="116" spans="1:2">
      <c r="A116" s="3" t="s">
        <v>453</v>
      </c>
    </row>
    <row r="117" spans="1:2">
      <c r="A117" s="4" t="s">
        <v>454</v>
      </c>
      <c r="B117" s="4" t="s">
        <v>502</v>
      </c>
    </row>
    <row r="118" spans="1:2">
      <c r="A118" s="4" t="s">
        <v>456</v>
      </c>
      <c r="B118" s="4" t="s">
        <v>457</v>
      </c>
    </row>
    <row r="119" spans="1:2">
      <c r="A119" s="4" t="s">
        <v>503</v>
      </c>
    </row>
    <row r="120" spans="1:2">
      <c r="A120" s="3" t="s">
        <v>453</v>
      </c>
    </row>
    <row r="121" spans="1:2">
      <c r="A121" s="4" t="s">
        <v>454</v>
      </c>
      <c r="B121" s="4" t="s">
        <v>504</v>
      </c>
    </row>
    <row r="122" spans="1:2">
      <c r="A122" s="4" t="s">
        <v>456</v>
      </c>
      <c r="B122" s="4" t="s">
        <v>457</v>
      </c>
    </row>
    <row r="123" spans="1:2">
      <c r="A123" s="4" t="s">
        <v>505</v>
      </c>
    </row>
    <row r="124" spans="1:2">
      <c r="A124" s="3" t="s">
        <v>453</v>
      </c>
    </row>
    <row r="125" spans="1:2">
      <c r="A125" s="4" t="s">
        <v>454</v>
      </c>
      <c r="B125" s="4" t="s">
        <v>470</v>
      </c>
    </row>
    <row r="126" spans="1:2">
      <c r="A126" s="4" t="s">
        <v>456</v>
      </c>
      <c r="B126" s="4" t="s">
        <v>4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Y325"/>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16"/>
    <col customWidth="1" max="8" min="8" width="31"/>
    <col customWidth="1" max="9" min="9" width="24"/>
    <col customWidth="1" max="10" min="10" width="21"/>
    <col customWidth="1" max="11" min="11" width="23"/>
    <col customWidth="1" max="12" min="12" width="26"/>
    <col customWidth="1" max="13" min="13" width="21"/>
    <col customWidth="1" max="14" min="14" width="21"/>
    <col customWidth="1" max="15" min="15" width="21"/>
    <col customWidth="1" max="16" min="16" width="21"/>
    <col customWidth="1" max="17" min="17" width="21"/>
    <col customWidth="1" max="18" min="18" width="21"/>
    <col customWidth="1" max="19" min="19" width="17"/>
    <col customWidth="1" max="20" min="20" width="21"/>
    <col customWidth="1" max="21" min="21" width="21"/>
    <col customWidth="1" max="22" min="22" width="21"/>
    <col customWidth="1" max="23" min="23" width="21"/>
    <col customWidth="1" max="24" min="24" width="17"/>
    <col customWidth="1" max="25" min="25" width="21"/>
  </cols>
  <sheetData>
    <row r="1" spans="1:25">
      <c r="A1" s="1" t="s">
        <v>506</v>
      </c>
      <c r="B1" s="2" t="s">
        <v>507</v>
      </c>
      <c r="C1" s="2" t="s">
        <v>508</v>
      </c>
      <c r="D1" s="2" t="s">
        <v>509</v>
      </c>
      <c r="E1" s="2" t="s">
        <v>510</v>
      </c>
      <c r="F1" s="2" t="s">
        <v>511</v>
      </c>
      <c r="G1" s="2" t="s">
        <v>512</v>
      </c>
      <c r="H1" s="2" t="s">
        <v>513</v>
      </c>
      <c r="I1" s="2" t="s">
        <v>514</v>
      </c>
      <c r="J1" s="2" t="s">
        <v>515</v>
      </c>
      <c r="K1" s="2" t="s">
        <v>516</v>
      </c>
      <c r="L1" s="2" t="s">
        <v>517</v>
      </c>
      <c r="M1" s="2" t="s">
        <v>518</v>
      </c>
      <c r="N1" s="2" t="s">
        <v>519</v>
      </c>
      <c r="O1" s="2" t="s">
        <v>520</v>
      </c>
      <c r="P1" s="2" t="s">
        <v>511</v>
      </c>
      <c r="Q1" s="2" t="s">
        <v>521</v>
      </c>
      <c r="R1" s="2" t="s">
        <v>513</v>
      </c>
      <c r="S1" s="2" t="s">
        <v>522</v>
      </c>
      <c r="T1" s="2" t="s">
        <v>515</v>
      </c>
      <c r="U1" s="2" t="s">
        <v>523</v>
      </c>
      <c r="V1" s="2" t="s">
        <v>524</v>
      </c>
      <c r="W1" s="2" t="s">
        <v>525</v>
      </c>
      <c r="X1" s="2" t="s">
        <v>526</v>
      </c>
      <c r="Y1" s="2" t="s">
        <v>518</v>
      </c>
    </row>
    <row r="2" spans="1:25">
      <c r="A2" s="4" t="s">
        <v>527</v>
      </c>
    </row>
    <row r="3" spans="1:25">
      <c r="A3" s="3" t="s">
        <v>528</v>
      </c>
    </row>
    <row r="4" spans="1:25">
      <c r="A4" s="4" t="s">
        <v>529</v>
      </c>
      <c r="C4" s="6" t="n">
        <v>2</v>
      </c>
      <c r="D4" s="6" t="n">
        <v>13</v>
      </c>
    </row>
    <row r="5" spans="1:25">
      <c r="A5" s="4" t="s">
        <v>530</v>
      </c>
      <c r="D5" s="6" t="n">
        <v>1</v>
      </c>
    </row>
    <row r="6" spans="1:25">
      <c r="A6" s="4" t="s">
        <v>531</v>
      </c>
    </row>
    <row r="7" spans="1:25">
      <c r="A7" s="3" t="s">
        <v>532</v>
      </c>
    </row>
    <row r="8" spans="1:25">
      <c r="A8" s="4" t="s">
        <v>79</v>
      </c>
      <c r="C8" s="5" t="n">
        <v>611</v>
      </c>
    </row>
    <row r="9" spans="1:25">
      <c r="A9" s="4" t="s">
        <v>80</v>
      </c>
      <c r="C9" s="5" t="n">
        <v>90</v>
      </c>
    </row>
    <row r="10" spans="1:25">
      <c r="A10" s="4" t="s">
        <v>81</v>
      </c>
      <c r="C10" s="5" t="n">
        <v>63</v>
      </c>
    </row>
    <row r="11" spans="1:25">
      <c r="A11" s="4" t="s">
        <v>264</v>
      </c>
      <c r="C11" s="5" t="n">
        <v>20</v>
      </c>
    </row>
    <row r="12" spans="1:25">
      <c r="A12" s="4" t="s">
        <v>86</v>
      </c>
      <c r="C12" s="5" t="n">
        <v>1245</v>
      </c>
    </row>
    <row r="13" spans="1:25">
      <c r="A13" s="4" t="s">
        <v>533</v>
      </c>
      <c r="C13" s="5" t="n">
        <v>18</v>
      </c>
    </row>
    <row r="14" spans="1:25">
      <c r="A14" s="4" t="s">
        <v>89</v>
      </c>
      <c r="C14" s="5" t="n">
        <v>94</v>
      </c>
    </row>
    <row r="15" spans="1:25">
      <c r="A15" s="4" t="s">
        <v>91</v>
      </c>
      <c r="C15" s="5" t="n">
        <v>77</v>
      </c>
    </row>
    <row r="16" spans="1:25">
      <c r="A16" s="4" t="s">
        <v>95</v>
      </c>
      <c r="C16" s="5" t="n">
        <v>1183</v>
      </c>
    </row>
    <row r="17" spans="1:25">
      <c r="A17" s="4" t="s">
        <v>264</v>
      </c>
      <c r="C17" s="5" t="n">
        <v>15</v>
      </c>
    </row>
    <row r="18" spans="1:25">
      <c r="A18" s="4" t="s">
        <v>534</v>
      </c>
      <c r="C18" s="5" t="n">
        <v>5</v>
      </c>
    </row>
    <row r="19" spans="1:25">
      <c r="A19" s="4" t="s">
        <v>98</v>
      </c>
      <c r="C19" s="5" t="n">
        <v>17</v>
      </c>
    </row>
    <row r="20" spans="1:25">
      <c r="A20" s="4" t="s">
        <v>99</v>
      </c>
      <c r="C20" s="5" t="n">
        <v>54</v>
      </c>
    </row>
    <row r="21" spans="1:25">
      <c r="A21" s="4" t="s">
        <v>50</v>
      </c>
      <c r="C21" s="5" t="n">
        <v>1</v>
      </c>
    </row>
    <row r="22" spans="1:25">
      <c r="A22" s="4" t="s">
        <v>535</v>
      </c>
      <c r="C22" s="5" t="n">
        <v>789</v>
      </c>
    </row>
    <row r="23" spans="1:25">
      <c r="A23" s="4" t="s">
        <v>536</v>
      </c>
    </row>
    <row r="24" spans="1:25">
      <c r="A24" s="3" t="s">
        <v>532</v>
      </c>
    </row>
    <row r="25" spans="1:25">
      <c r="A25" s="4" t="s">
        <v>79</v>
      </c>
      <c r="N25" s="6" t="n">
        <v>117</v>
      </c>
    </row>
    <row r="26" spans="1:25">
      <c r="A26" s="4" t="s">
        <v>80</v>
      </c>
      <c r="N26" s="5" t="n">
        <v>0</v>
      </c>
    </row>
    <row r="27" spans="1:25">
      <c r="A27" s="4" t="s">
        <v>81</v>
      </c>
      <c r="N27" s="5" t="n">
        <v>177</v>
      </c>
    </row>
    <row r="28" spans="1:25">
      <c r="A28" s="4" t="s">
        <v>86</v>
      </c>
      <c r="N28" s="5" t="n">
        <v>5741</v>
      </c>
    </row>
    <row r="29" spans="1:25">
      <c r="A29" s="4" t="s">
        <v>89</v>
      </c>
      <c r="N29" s="5" t="n">
        <v>15</v>
      </c>
    </row>
    <row r="30" spans="1:25">
      <c r="A30" s="4" t="s">
        <v>91</v>
      </c>
      <c r="N30" s="5" t="n">
        <v>467</v>
      </c>
    </row>
    <row r="31" spans="1:25">
      <c r="A31" s="4" t="s">
        <v>534</v>
      </c>
      <c r="N31" s="5" t="n">
        <v>899</v>
      </c>
    </row>
    <row r="32" spans="1:25">
      <c r="A32" s="4" t="s">
        <v>98</v>
      </c>
      <c r="N32" s="5" t="n">
        <v>1020</v>
      </c>
    </row>
    <row r="33" spans="1:25">
      <c r="A33" s="4" t="s">
        <v>99</v>
      </c>
      <c r="N33" s="5" t="n">
        <v>149</v>
      </c>
    </row>
    <row r="34" spans="1:25">
      <c r="A34" s="4" t="s">
        <v>50</v>
      </c>
      <c r="N34" s="5" t="n">
        <v>1417</v>
      </c>
    </row>
    <row r="35" spans="1:25">
      <c r="A35" s="4" t="s">
        <v>535</v>
      </c>
      <c r="N35" s="5" t="n">
        <v>2098</v>
      </c>
    </row>
    <row r="36" spans="1:25">
      <c r="A36" s="4" t="s">
        <v>87</v>
      </c>
      <c r="N36" s="5" t="n">
        <v>799</v>
      </c>
    </row>
    <row r="37" spans="1:25">
      <c r="A37" s="4" t="s">
        <v>537</v>
      </c>
      <c r="N37" s="5" t="n">
        <v>2897</v>
      </c>
    </row>
    <row r="38" spans="1:25">
      <c r="A38" s="4" t="s">
        <v>538</v>
      </c>
    </row>
    <row r="39" spans="1:25">
      <c r="A39" s="3" t="s">
        <v>532</v>
      </c>
    </row>
    <row r="40" spans="1:25">
      <c r="A40" s="4" t="s">
        <v>79</v>
      </c>
      <c r="O40" s="6" t="n">
        <v>19</v>
      </c>
    </row>
    <row r="41" spans="1:25">
      <c r="A41" s="4" t="s">
        <v>80</v>
      </c>
      <c r="O41" s="5" t="n">
        <v>21</v>
      </c>
    </row>
    <row r="42" spans="1:25">
      <c r="A42" s="4" t="s">
        <v>81</v>
      </c>
      <c r="O42" s="5" t="n">
        <v>20</v>
      </c>
    </row>
    <row r="43" spans="1:25">
      <c r="A43" s="4" t="s">
        <v>86</v>
      </c>
      <c r="O43" s="5" t="n">
        <v>1147</v>
      </c>
    </row>
    <row r="44" spans="1:25">
      <c r="A44" s="4" t="s">
        <v>91</v>
      </c>
      <c r="O44" s="5" t="n">
        <v>41</v>
      </c>
    </row>
    <row r="45" spans="1:25">
      <c r="A45" s="4" t="s">
        <v>534</v>
      </c>
      <c r="O45" s="5" t="n">
        <v>391</v>
      </c>
    </row>
    <row r="46" spans="1:25">
      <c r="A46" s="4" t="s">
        <v>99</v>
      </c>
      <c r="O46" s="5" t="n">
        <v>28</v>
      </c>
    </row>
    <row r="47" spans="1:25">
      <c r="A47" s="4" t="s">
        <v>50</v>
      </c>
      <c r="O47" s="5" t="n">
        <v>16</v>
      </c>
    </row>
    <row r="48" spans="1:25">
      <c r="A48" s="4" t="s">
        <v>535</v>
      </c>
      <c r="O48" s="5" t="n">
        <v>731</v>
      </c>
    </row>
    <row r="49" spans="1:25">
      <c r="A49" s="4" t="s">
        <v>539</v>
      </c>
    </row>
    <row r="50" spans="1:25">
      <c r="A50" s="3" t="s">
        <v>528</v>
      </c>
    </row>
    <row r="51" spans="1:25">
      <c r="A51" s="4" t="s">
        <v>540</v>
      </c>
      <c r="E51" s="4" t="s">
        <v>541</v>
      </c>
      <c r="F51" s="4" t="s">
        <v>541</v>
      </c>
    </row>
    <row r="52" spans="1:25">
      <c r="A52" s="4" t="s">
        <v>542</v>
      </c>
      <c r="E52" s="8" t="n">
        <v>2017</v>
      </c>
      <c r="F52" s="8" t="n">
        <v>2017</v>
      </c>
    </row>
    <row r="53" spans="1:25">
      <c r="A53" s="4" t="s">
        <v>543</v>
      </c>
      <c r="E53" s="4" t="s">
        <v>544</v>
      </c>
      <c r="P53" s="4" t="s">
        <v>544</v>
      </c>
    </row>
    <row r="54" spans="1:25">
      <c r="A54" s="4" t="s">
        <v>545</v>
      </c>
      <c r="E54" s="4" t="s">
        <v>546</v>
      </c>
      <c r="P54" s="4" t="s">
        <v>546</v>
      </c>
    </row>
    <row r="55" spans="1:25">
      <c r="A55" s="4" t="s">
        <v>547</v>
      </c>
      <c r="E55" s="9" t="n">
        <v>194</v>
      </c>
      <c r="P55" s="6" t="n">
        <v>248</v>
      </c>
    </row>
    <row r="56" spans="1:25">
      <c r="A56" s="4" t="s">
        <v>530</v>
      </c>
      <c r="E56" s="9" t="n">
        <v>1</v>
      </c>
      <c r="F56" s="6" t="n">
        <v>1</v>
      </c>
    </row>
    <row r="57" spans="1:25">
      <c r="A57" s="4" t="s">
        <v>548</v>
      </c>
    </row>
    <row r="58" spans="1:25">
      <c r="A58" s="3" t="s">
        <v>528</v>
      </c>
    </row>
    <row r="59" spans="1:25">
      <c r="A59" s="4" t="s">
        <v>540</v>
      </c>
      <c r="D59" s="4" t="s">
        <v>549</v>
      </c>
    </row>
    <row r="60" spans="1:25">
      <c r="A60" s="4" t="s">
        <v>542</v>
      </c>
      <c r="D60" s="10" t="n">
        <v>2017</v>
      </c>
    </row>
    <row r="61" spans="1:25">
      <c r="A61" s="4" t="s">
        <v>543</v>
      </c>
      <c r="D61" s="4" t="s">
        <v>550</v>
      </c>
    </row>
    <row r="62" spans="1:25">
      <c r="A62" s="4" t="s">
        <v>545</v>
      </c>
      <c r="D62" s="4" t="s">
        <v>551</v>
      </c>
    </row>
    <row r="63" spans="1:25">
      <c r="A63" s="4" t="s">
        <v>547</v>
      </c>
      <c r="D63" s="6" t="n">
        <v>203</v>
      </c>
    </row>
    <row r="64" spans="1:25">
      <c r="A64" s="4" t="s">
        <v>552</v>
      </c>
    </row>
    <row r="65" spans="1:25">
      <c r="A65" s="3" t="s">
        <v>528</v>
      </c>
    </row>
    <row r="66" spans="1:25">
      <c r="A66" s="4" t="s">
        <v>540</v>
      </c>
      <c r="G66" s="4" t="s">
        <v>553</v>
      </c>
    </row>
    <row r="67" spans="1:25">
      <c r="A67" s="4" t="s">
        <v>542</v>
      </c>
      <c r="G67" s="11" t="n">
        <v>2017</v>
      </c>
    </row>
    <row r="68" spans="1:25">
      <c r="A68" s="4" t="s">
        <v>543</v>
      </c>
      <c r="G68" s="4" t="s">
        <v>457</v>
      </c>
    </row>
    <row r="69" spans="1:25">
      <c r="A69" s="4" t="s">
        <v>545</v>
      </c>
      <c r="E69" s="4" t="s">
        <v>554</v>
      </c>
      <c r="P69" s="4" t="s">
        <v>554</v>
      </c>
    </row>
    <row r="70" spans="1:25">
      <c r="A70" s="4" t="s">
        <v>555</v>
      </c>
      <c r="E70" s="9" t="n">
        <v>24</v>
      </c>
      <c r="P70" s="6" t="n">
        <v>32</v>
      </c>
    </row>
    <row r="71" spans="1:25">
      <c r="A71" s="4" t="s">
        <v>530</v>
      </c>
      <c r="F71" s="6" t="n">
        <v>1</v>
      </c>
    </row>
    <row r="72" spans="1:25">
      <c r="A72" s="4" t="s">
        <v>556</v>
      </c>
    </row>
    <row r="73" spans="1:25">
      <c r="A73" s="3" t="s">
        <v>532</v>
      </c>
    </row>
    <row r="74" spans="1:25">
      <c r="A74" s="4" t="s">
        <v>79</v>
      </c>
      <c r="C74" s="5" t="n">
        <v>0</v>
      </c>
    </row>
    <row r="75" spans="1:25">
      <c r="A75" s="4" t="s">
        <v>80</v>
      </c>
      <c r="C75" s="5" t="n">
        <v>0</v>
      </c>
    </row>
    <row r="76" spans="1:25">
      <c r="A76" s="4" t="s">
        <v>81</v>
      </c>
      <c r="C76" s="5" t="n">
        <v>1</v>
      </c>
    </row>
    <row r="77" spans="1:25">
      <c r="A77" s="4" t="s">
        <v>264</v>
      </c>
      <c r="C77" s="5" t="n">
        <v>0</v>
      </c>
    </row>
    <row r="78" spans="1:25">
      <c r="A78" s="4" t="s">
        <v>86</v>
      </c>
      <c r="C78" s="5" t="n">
        <v>37</v>
      </c>
    </row>
    <row r="79" spans="1:25">
      <c r="A79" s="4" t="s">
        <v>533</v>
      </c>
      <c r="C79" s="5" t="n">
        <v>0</v>
      </c>
    </row>
    <row r="80" spans="1:25">
      <c r="A80" s="4" t="s">
        <v>89</v>
      </c>
      <c r="C80" s="5" t="n">
        <v>0</v>
      </c>
    </row>
    <row r="81" spans="1:25">
      <c r="A81" s="4" t="s">
        <v>91</v>
      </c>
      <c r="C81" s="5" t="n">
        <v>4</v>
      </c>
    </row>
    <row r="82" spans="1:25">
      <c r="A82" s="4" t="s">
        <v>95</v>
      </c>
      <c r="C82" s="5" t="n">
        <v>0</v>
      </c>
    </row>
    <row r="83" spans="1:25">
      <c r="A83" s="4" t="s">
        <v>264</v>
      </c>
      <c r="C83" s="5" t="n">
        <v>0</v>
      </c>
    </row>
    <row r="84" spans="1:25">
      <c r="A84" s="4" t="s">
        <v>534</v>
      </c>
      <c r="C84" s="5" t="n">
        <v>0</v>
      </c>
    </row>
    <row r="85" spans="1:25">
      <c r="A85" s="4" t="s">
        <v>98</v>
      </c>
      <c r="C85" s="5" t="n">
        <v>2</v>
      </c>
    </row>
    <row r="86" spans="1:25">
      <c r="A86" s="4" t="s">
        <v>99</v>
      </c>
      <c r="C86" s="5" t="n">
        <v>0</v>
      </c>
    </row>
    <row r="87" spans="1:25">
      <c r="A87" s="4" t="s">
        <v>50</v>
      </c>
      <c r="C87" s="5" t="n">
        <v>0</v>
      </c>
    </row>
    <row r="88" spans="1:25">
      <c r="A88" s="4" t="s">
        <v>535</v>
      </c>
      <c r="C88" s="5" t="n">
        <v>32</v>
      </c>
    </row>
    <row r="89" spans="1:25">
      <c r="A89" s="4" t="s">
        <v>557</v>
      </c>
    </row>
    <row r="90" spans="1:25">
      <c r="A90" s="3" t="s">
        <v>528</v>
      </c>
    </row>
    <row r="91" spans="1:25">
      <c r="A91" s="4" t="s">
        <v>547</v>
      </c>
      <c r="C91" s="5" t="n">
        <v>657</v>
      </c>
    </row>
    <row r="92" spans="1:25">
      <c r="A92" s="4" t="s">
        <v>558</v>
      </c>
      <c r="C92" s="6" t="n">
        <v>100</v>
      </c>
    </row>
    <row r="93" spans="1:25">
      <c r="A93" s="4" t="s">
        <v>559</v>
      </c>
    </row>
    <row r="94" spans="1:25">
      <c r="A94" s="3" t="s">
        <v>528</v>
      </c>
    </row>
    <row r="95" spans="1:25">
      <c r="A95" s="4" t="s">
        <v>540</v>
      </c>
      <c r="C95" s="4" t="s">
        <v>560</v>
      </c>
    </row>
    <row r="96" spans="1:25">
      <c r="A96" s="4" t="s">
        <v>542</v>
      </c>
      <c r="C96" s="12" t="n">
        <v>2017</v>
      </c>
    </row>
    <row r="97" spans="1:25">
      <c r="A97" s="4" t="s">
        <v>543</v>
      </c>
      <c r="C97" s="4" t="s">
        <v>457</v>
      </c>
    </row>
    <row r="98" spans="1:25">
      <c r="A98" s="4" t="s">
        <v>545</v>
      </c>
      <c r="C98" s="4" t="s">
        <v>561</v>
      </c>
    </row>
    <row r="99" spans="1:25">
      <c r="A99" s="4" t="s">
        <v>562</v>
      </c>
      <c r="C99" s="6" t="n">
        <v>250</v>
      </c>
    </row>
    <row r="100" spans="1:25">
      <c r="A100" s="4" t="s">
        <v>547</v>
      </c>
      <c r="C100" s="5" t="n">
        <v>202</v>
      </c>
    </row>
    <row r="101" spans="1:25">
      <c r="A101" s="4" t="s">
        <v>558</v>
      </c>
      <c r="C101" s="5" t="n">
        <v>30</v>
      </c>
    </row>
    <row r="102" spans="1:25">
      <c r="A102" s="4" t="s">
        <v>530</v>
      </c>
      <c r="C102" s="5" t="n">
        <v>1</v>
      </c>
    </row>
    <row r="103" spans="1:25">
      <c r="A103" s="4" t="s">
        <v>563</v>
      </c>
    </row>
    <row r="104" spans="1:25">
      <c r="A104" s="3" t="s">
        <v>532</v>
      </c>
    </row>
    <row r="105" spans="1:25">
      <c r="A105" s="4" t="s">
        <v>79</v>
      </c>
      <c r="C105" s="5" t="n">
        <v>611</v>
      </c>
    </row>
    <row r="106" spans="1:25">
      <c r="A106" s="4" t="s">
        <v>80</v>
      </c>
      <c r="C106" s="5" t="n">
        <v>90</v>
      </c>
    </row>
    <row r="107" spans="1:25">
      <c r="A107" s="4" t="s">
        <v>81</v>
      </c>
      <c r="C107" s="5" t="n">
        <v>62</v>
      </c>
    </row>
    <row r="108" spans="1:25">
      <c r="A108" s="4" t="s">
        <v>264</v>
      </c>
      <c r="C108" s="5" t="n">
        <v>20</v>
      </c>
    </row>
    <row r="109" spans="1:25">
      <c r="A109" s="4" t="s">
        <v>86</v>
      </c>
      <c r="C109" s="5" t="n">
        <v>1208</v>
      </c>
    </row>
    <row r="110" spans="1:25">
      <c r="A110" s="4" t="s">
        <v>533</v>
      </c>
      <c r="C110" s="5" t="n">
        <v>18</v>
      </c>
    </row>
    <row r="111" spans="1:25">
      <c r="A111" s="4" t="s">
        <v>89</v>
      </c>
      <c r="C111" s="5" t="n">
        <v>94</v>
      </c>
    </row>
    <row r="112" spans="1:25">
      <c r="A112" s="4" t="s">
        <v>91</v>
      </c>
      <c r="C112" s="5" t="n">
        <v>73</v>
      </c>
    </row>
    <row r="113" spans="1:25">
      <c r="A113" s="4" t="s">
        <v>95</v>
      </c>
      <c r="C113" s="5" t="n">
        <v>1183</v>
      </c>
    </row>
    <row r="114" spans="1:25">
      <c r="A114" s="4" t="s">
        <v>264</v>
      </c>
      <c r="C114" s="5" t="n">
        <v>15</v>
      </c>
    </row>
    <row r="115" spans="1:25">
      <c r="A115" s="4" t="s">
        <v>534</v>
      </c>
      <c r="C115" s="5" t="n">
        <v>5</v>
      </c>
    </row>
    <row r="116" spans="1:25">
      <c r="A116" s="4" t="s">
        <v>98</v>
      </c>
      <c r="C116" s="5" t="n">
        <v>15</v>
      </c>
    </row>
    <row r="117" spans="1:25">
      <c r="A117" s="4" t="s">
        <v>99</v>
      </c>
      <c r="C117" s="5" t="n">
        <v>54</v>
      </c>
    </row>
    <row r="118" spans="1:25">
      <c r="A118" s="4" t="s">
        <v>50</v>
      </c>
      <c r="C118" s="5" t="n">
        <v>1</v>
      </c>
    </row>
    <row r="119" spans="1:25">
      <c r="A119" s="4" t="s">
        <v>535</v>
      </c>
      <c r="C119" s="6" t="n">
        <v>757</v>
      </c>
    </row>
    <row r="120" spans="1:25">
      <c r="A120" s="4" t="s">
        <v>564</v>
      </c>
    </row>
    <row r="121" spans="1:25">
      <c r="A121" s="3" t="s">
        <v>528</v>
      </c>
    </row>
    <row r="122" spans="1:25">
      <c r="A122" s="4" t="s">
        <v>543</v>
      </c>
      <c r="C122" s="4" t="s">
        <v>486</v>
      </c>
    </row>
    <row r="123" spans="1:25">
      <c r="A123" s="4" t="s">
        <v>565</v>
      </c>
    </row>
    <row r="124" spans="1:25">
      <c r="A124" s="3" t="s">
        <v>532</v>
      </c>
    </row>
    <row r="125" spans="1:25">
      <c r="A125" s="4" t="s">
        <v>79</v>
      </c>
      <c r="N125" s="5" t="n">
        <v>113</v>
      </c>
    </row>
    <row r="126" spans="1:25">
      <c r="A126" s="4" t="s">
        <v>80</v>
      </c>
      <c r="N126" s="5" t="n">
        <v>0</v>
      </c>
    </row>
    <row r="127" spans="1:25">
      <c r="A127" s="4" t="s">
        <v>81</v>
      </c>
      <c r="N127" s="5" t="n">
        <v>174</v>
      </c>
    </row>
    <row r="128" spans="1:25">
      <c r="A128" s="4" t="s">
        <v>86</v>
      </c>
      <c r="N128" s="5" t="n">
        <v>4772</v>
      </c>
    </row>
    <row r="129" spans="1:25">
      <c r="A129" s="4" t="s">
        <v>89</v>
      </c>
      <c r="N129" s="5" t="n">
        <v>15</v>
      </c>
    </row>
    <row r="130" spans="1:25">
      <c r="A130" s="4" t="s">
        <v>91</v>
      </c>
      <c r="N130" s="5" t="n">
        <v>463</v>
      </c>
    </row>
    <row r="131" spans="1:25">
      <c r="A131" s="4" t="s">
        <v>534</v>
      </c>
      <c r="N131" s="5" t="n">
        <v>899</v>
      </c>
    </row>
    <row r="132" spans="1:25">
      <c r="A132" s="4" t="s">
        <v>98</v>
      </c>
      <c r="N132" s="5" t="n">
        <v>1019</v>
      </c>
    </row>
    <row r="133" spans="1:25">
      <c r="A133" s="4" t="s">
        <v>99</v>
      </c>
      <c r="N133" s="5" t="n">
        <v>149</v>
      </c>
    </row>
    <row r="134" spans="1:25">
      <c r="A134" s="4" t="s">
        <v>50</v>
      </c>
      <c r="N134" s="5" t="n">
        <v>1417</v>
      </c>
    </row>
    <row r="135" spans="1:25">
      <c r="A135" s="4" t="s">
        <v>535</v>
      </c>
      <c r="N135" s="5" t="n">
        <v>1127</v>
      </c>
    </row>
    <row r="136" spans="1:25">
      <c r="A136" s="4" t="s">
        <v>87</v>
      </c>
      <c r="N136" s="5" t="n">
        <v>799</v>
      </c>
    </row>
    <row r="137" spans="1:25">
      <c r="A137" s="4" t="s">
        <v>537</v>
      </c>
      <c r="N137" s="5" t="n">
        <v>1926</v>
      </c>
    </row>
    <row r="138" spans="1:25">
      <c r="A138" s="4" t="s">
        <v>566</v>
      </c>
    </row>
    <row r="139" spans="1:25">
      <c r="A139" s="3" t="s">
        <v>528</v>
      </c>
    </row>
    <row r="140" spans="1:25">
      <c r="A140" s="4" t="s">
        <v>540</v>
      </c>
      <c r="B140" s="4" t="s">
        <v>567</v>
      </c>
    </row>
    <row r="141" spans="1:25">
      <c r="A141" s="4" t="s">
        <v>542</v>
      </c>
      <c r="B141" s="4" t="s">
        <v>568</v>
      </c>
    </row>
    <row r="142" spans="1:25">
      <c r="A142" s="4" t="s">
        <v>543</v>
      </c>
      <c r="B142" s="4" t="s">
        <v>569</v>
      </c>
      <c r="C142" s="4" t="s">
        <v>486</v>
      </c>
    </row>
    <row r="143" spans="1:25">
      <c r="A143" s="4" t="s">
        <v>545</v>
      </c>
      <c r="C143" s="4" t="s">
        <v>570</v>
      </c>
    </row>
    <row r="144" spans="1:25">
      <c r="A144" s="4" t="s">
        <v>562</v>
      </c>
      <c r="N144" s="5" t="n">
        <v>900</v>
      </c>
    </row>
    <row r="145" spans="1:25">
      <c r="A145" s="4" t="s">
        <v>571</v>
      </c>
      <c r="B145" s="5" t="n">
        <v>15000</v>
      </c>
    </row>
    <row r="146" spans="1:25">
      <c r="A146" s="4" t="s">
        <v>530</v>
      </c>
      <c r="N146" s="5" t="n">
        <v>13</v>
      </c>
    </row>
    <row r="147" spans="1:25">
      <c r="A147" s="4" t="s">
        <v>572</v>
      </c>
    </row>
    <row r="148" spans="1:25">
      <c r="A148" s="3" t="s">
        <v>528</v>
      </c>
    </row>
    <row r="149" spans="1:25">
      <c r="A149" s="4" t="s">
        <v>547</v>
      </c>
      <c r="O149" s="5" t="n">
        <v>588</v>
      </c>
    </row>
    <row r="150" spans="1:25">
      <c r="A150" s="3" t="s">
        <v>532</v>
      </c>
    </row>
    <row r="151" spans="1:25">
      <c r="A151" s="4" t="s">
        <v>79</v>
      </c>
      <c r="O151" s="5" t="n">
        <v>19</v>
      </c>
    </row>
    <row r="152" spans="1:25">
      <c r="A152" s="4" t="s">
        <v>80</v>
      </c>
      <c r="O152" s="5" t="n">
        <v>16</v>
      </c>
    </row>
    <row r="153" spans="1:25">
      <c r="A153" s="4" t="s">
        <v>81</v>
      </c>
      <c r="O153" s="5" t="n">
        <v>16</v>
      </c>
    </row>
    <row r="154" spans="1:25">
      <c r="A154" s="4" t="s">
        <v>86</v>
      </c>
      <c r="O154" s="5" t="n">
        <v>854</v>
      </c>
    </row>
    <row r="155" spans="1:25">
      <c r="A155" s="4" t="s">
        <v>91</v>
      </c>
      <c r="O155" s="5" t="n">
        <v>-21</v>
      </c>
    </row>
    <row r="156" spans="1:25">
      <c r="A156" s="4" t="s">
        <v>534</v>
      </c>
      <c r="O156" s="5" t="n">
        <v>-280</v>
      </c>
    </row>
    <row r="157" spans="1:25">
      <c r="A157" s="4" t="s">
        <v>99</v>
      </c>
      <c r="O157" s="5" t="n">
        <v>0</v>
      </c>
    </row>
    <row r="158" spans="1:25">
      <c r="A158" s="4" t="s">
        <v>50</v>
      </c>
      <c r="O158" s="5" t="n">
        <v>-16</v>
      </c>
    </row>
    <row r="159" spans="1:25">
      <c r="A159" s="4" t="s">
        <v>573</v>
      </c>
    </row>
    <row r="160" spans="1:25">
      <c r="A160" s="3" t="s">
        <v>528</v>
      </c>
    </row>
    <row r="161" spans="1:25">
      <c r="A161" s="4" t="s">
        <v>574</v>
      </c>
      <c r="S161" s="13" t="n">
        <v>35</v>
      </c>
      <c r="T161" s="6" t="n">
        <v>9</v>
      </c>
    </row>
    <row r="162" spans="1:25">
      <c r="A162" s="4" t="s">
        <v>575</v>
      </c>
      <c r="S162" s="5" t="n">
        <v>24</v>
      </c>
      <c r="T162" s="5" t="n">
        <v>6</v>
      </c>
    </row>
    <row r="163" spans="1:25">
      <c r="A163" s="4" t="s">
        <v>576</v>
      </c>
    </row>
    <row r="164" spans="1:25">
      <c r="A164" s="3" t="s">
        <v>532</v>
      </c>
    </row>
    <row r="165" spans="1:25">
      <c r="A165" s="4" t="s">
        <v>79</v>
      </c>
      <c r="N165" s="5" t="n">
        <v>4</v>
      </c>
    </row>
    <row r="166" spans="1:25">
      <c r="A166" s="4" t="s">
        <v>80</v>
      </c>
      <c r="N166" s="5" t="n">
        <v>0</v>
      </c>
    </row>
    <row r="167" spans="1:25">
      <c r="A167" s="4" t="s">
        <v>81</v>
      </c>
      <c r="N167" s="5" t="n">
        <v>2</v>
      </c>
    </row>
    <row r="168" spans="1:25">
      <c r="A168" s="4" t="s">
        <v>86</v>
      </c>
      <c r="N168" s="5" t="n">
        <v>100</v>
      </c>
    </row>
    <row r="169" spans="1:25">
      <c r="A169" s="4" t="s">
        <v>89</v>
      </c>
      <c r="N169" s="5" t="n">
        <v>0</v>
      </c>
    </row>
    <row r="170" spans="1:25">
      <c r="A170" s="4" t="s">
        <v>91</v>
      </c>
      <c r="N170" s="5" t="n">
        <v>3</v>
      </c>
    </row>
    <row r="171" spans="1:25">
      <c r="A171" s="4" t="s">
        <v>534</v>
      </c>
      <c r="N171" s="5" t="n">
        <v>0</v>
      </c>
    </row>
    <row r="172" spans="1:25">
      <c r="A172" s="4" t="s">
        <v>98</v>
      </c>
      <c r="N172" s="5" t="n">
        <v>0</v>
      </c>
    </row>
    <row r="173" spans="1:25">
      <c r="A173" s="4" t="s">
        <v>99</v>
      </c>
      <c r="N173" s="5" t="n">
        <v>0</v>
      </c>
    </row>
    <row r="174" spans="1:25">
      <c r="A174" s="4" t="s">
        <v>50</v>
      </c>
      <c r="N174" s="5" t="n">
        <v>0</v>
      </c>
    </row>
    <row r="175" spans="1:25">
      <c r="A175" s="4" t="s">
        <v>535</v>
      </c>
      <c r="N175" s="5" t="n">
        <v>103</v>
      </c>
    </row>
    <row r="176" spans="1:25">
      <c r="A176" s="4" t="s">
        <v>87</v>
      </c>
      <c r="N176" s="5" t="n">
        <v>0</v>
      </c>
    </row>
    <row r="177" spans="1:25">
      <c r="A177" s="4" t="s">
        <v>537</v>
      </c>
      <c r="N177" s="5" t="n">
        <v>103</v>
      </c>
    </row>
    <row r="178" spans="1:25">
      <c r="A178" s="4" t="s">
        <v>577</v>
      </c>
    </row>
    <row r="179" spans="1:25">
      <c r="A179" s="3" t="s">
        <v>532</v>
      </c>
    </row>
    <row r="180" spans="1:25">
      <c r="A180" s="4" t="s">
        <v>79</v>
      </c>
      <c r="O180" s="5" t="n">
        <v>19</v>
      </c>
    </row>
    <row r="181" spans="1:25">
      <c r="A181" s="4" t="s">
        <v>80</v>
      </c>
      <c r="O181" s="5" t="n">
        <v>16</v>
      </c>
    </row>
    <row r="182" spans="1:25">
      <c r="A182" s="4" t="s">
        <v>81</v>
      </c>
      <c r="O182" s="5" t="n">
        <v>16</v>
      </c>
    </row>
    <row r="183" spans="1:25">
      <c r="A183" s="4" t="s">
        <v>86</v>
      </c>
      <c r="O183" s="5" t="n">
        <v>854</v>
      </c>
    </row>
    <row r="184" spans="1:25">
      <c r="A184" s="4" t="s">
        <v>91</v>
      </c>
      <c r="O184" s="5" t="n">
        <v>21</v>
      </c>
    </row>
    <row r="185" spans="1:25">
      <c r="A185" s="4" t="s">
        <v>534</v>
      </c>
      <c r="O185" s="5" t="n">
        <v>280</v>
      </c>
    </row>
    <row r="186" spans="1:25">
      <c r="A186" s="4" t="s">
        <v>99</v>
      </c>
      <c r="O186" s="5" t="n">
        <v>0</v>
      </c>
    </row>
    <row r="187" spans="1:25">
      <c r="A187" s="4" t="s">
        <v>50</v>
      </c>
      <c r="O187" s="5" t="n">
        <v>16</v>
      </c>
    </row>
    <row r="188" spans="1:25">
      <c r="A188" s="4" t="s">
        <v>535</v>
      </c>
      <c r="O188" s="6" t="n">
        <v>588</v>
      </c>
    </row>
    <row r="189" spans="1:25">
      <c r="A189" s="4" t="s">
        <v>578</v>
      </c>
    </row>
    <row r="190" spans="1:25">
      <c r="A190" s="3" t="s">
        <v>528</v>
      </c>
    </row>
    <row r="191" spans="1:25">
      <c r="A191" s="4" t="s">
        <v>540</v>
      </c>
      <c r="J191" s="4" t="s">
        <v>579</v>
      </c>
    </row>
    <row r="192" spans="1:25">
      <c r="A192" s="4" t="s">
        <v>542</v>
      </c>
      <c r="J192" s="14" t="n">
        <v>2016</v>
      </c>
    </row>
    <row r="193" spans="1:25">
      <c r="A193" s="4" t="s">
        <v>555</v>
      </c>
      <c r="S193" s="5" t="n">
        <v>355</v>
      </c>
      <c r="T193" s="5" t="n">
        <v>88</v>
      </c>
    </row>
    <row r="194" spans="1:25">
      <c r="A194" s="4" t="s">
        <v>547</v>
      </c>
      <c r="S194" s="13" t="n">
        <v>417</v>
      </c>
      <c r="T194" s="6" t="n">
        <v>103</v>
      </c>
    </row>
    <row r="195" spans="1:25">
      <c r="A195" s="4" t="s">
        <v>530</v>
      </c>
      <c r="J195" s="6" t="n">
        <v>1</v>
      </c>
    </row>
    <row r="196" spans="1:25">
      <c r="A196" s="4" t="s">
        <v>580</v>
      </c>
    </row>
    <row r="197" spans="1:25">
      <c r="A197" s="3" t="s">
        <v>528</v>
      </c>
    </row>
    <row r="198" spans="1:25">
      <c r="A198" s="4" t="s">
        <v>540</v>
      </c>
      <c r="O198" s="4" t="s">
        <v>581</v>
      </c>
    </row>
    <row r="199" spans="1:25">
      <c r="A199" s="4" t="s">
        <v>542</v>
      </c>
      <c r="O199" s="15" t="n">
        <v>2014</v>
      </c>
    </row>
    <row r="200" spans="1:25">
      <c r="A200" s="4" t="s">
        <v>545</v>
      </c>
      <c r="X200" s="4" t="s">
        <v>554</v>
      </c>
      <c r="Y200" s="4" t="s">
        <v>554</v>
      </c>
    </row>
    <row r="201" spans="1:25">
      <c r="A201" s="4" t="s">
        <v>555</v>
      </c>
      <c r="X201" s="13" t="n">
        <v>1717</v>
      </c>
      <c r="Y201" s="6" t="n">
        <v>541</v>
      </c>
    </row>
    <row r="202" spans="1:25">
      <c r="A202" s="4" t="s">
        <v>562</v>
      </c>
      <c r="O202" s="6" t="n">
        <v>93</v>
      </c>
    </row>
    <row r="203" spans="1:25">
      <c r="A203" s="4" t="s">
        <v>547</v>
      </c>
      <c r="X203" s="5" t="n">
        <v>1867</v>
      </c>
      <c r="Y203" s="5" t="n">
        <v>588</v>
      </c>
    </row>
    <row r="204" spans="1:25">
      <c r="A204" s="4" t="s">
        <v>530</v>
      </c>
      <c r="M204" s="6" t="n">
        <v>2</v>
      </c>
    </row>
    <row r="205" spans="1:25">
      <c r="A205" s="3" t="s">
        <v>532</v>
      </c>
    </row>
    <row r="206" spans="1:25">
      <c r="A206" s="4" t="s">
        <v>50</v>
      </c>
      <c r="X206" s="13" t="n">
        <v>50</v>
      </c>
      <c r="Y206" s="6" t="n">
        <v>16</v>
      </c>
    </row>
    <row r="207" spans="1:25">
      <c r="A207" s="4" t="s">
        <v>582</v>
      </c>
    </row>
    <row r="208" spans="1:25">
      <c r="A208" s="3" t="s">
        <v>528</v>
      </c>
    </row>
    <row r="209" spans="1:25">
      <c r="A209" s="4" t="s">
        <v>530</v>
      </c>
      <c r="I209" s="6" t="n">
        <v>6</v>
      </c>
    </row>
    <row r="210" spans="1:25">
      <c r="A210" s="4" t="s">
        <v>583</v>
      </c>
    </row>
    <row r="211" spans="1:25">
      <c r="A211" s="3" t="s">
        <v>528</v>
      </c>
    </row>
    <row r="212" spans="1:25">
      <c r="A212" s="4" t="s">
        <v>540</v>
      </c>
      <c r="I212" s="4" t="s">
        <v>584</v>
      </c>
    </row>
    <row r="213" spans="1:25">
      <c r="A213" s="4" t="s">
        <v>542</v>
      </c>
      <c r="I213" s="16" t="n">
        <v>2016</v>
      </c>
    </row>
    <row r="214" spans="1:25">
      <c r="A214" s="4" t="s">
        <v>545</v>
      </c>
      <c r="I214" s="4" t="s">
        <v>585</v>
      </c>
    </row>
    <row r="215" spans="1:25">
      <c r="A215" s="4" t="s">
        <v>555</v>
      </c>
      <c r="I215" s="6" t="n">
        <v>859</v>
      </c>
    </row>
    <row r="216" spans="1:25">
      <c r="A216" s="4" t="s">
        <v>562</v>
      </c>
      <c r="N216" s="5" t="n">
        <v>46</v>
      </c>
    </row>
    <row r="217" spans="1:25">
      <c r="A217" s="4" t="s">
        <v>571</v>
      </c>
      <c r="I217" s="5" t="n">
        <v>1109</v>
      </c>
    </row>
    <row r="218" spans="1:25">
      <c r="A218" s="4" t="s">
        <v>586</v>
      </c>
    </row>
    <row r="219" spans="1:25">
      <c r="A219" s="3" t="s">
        <v>532</v>
      </c>
    </row>
    <row r="220" spans="1:25">
      <c r="A220" s="4" t="s">
        <v>79</v>
      </c>
      <c r="N220" s="5" t="n">
        <v>0</v>
      </c>
    </row>
    <row r="221" spans="1:25">
      <c r="A221" s="4" t="s">
        <v>80</v>
      </c>
      <c r="N221" s="5" t="n">
        <v>0</v>
      </c>
    </row>
    <row r="222" spans="1:25">
      <c r="A222" s="4" t="s">
        <v>81</v>
      </c>
      <c r="N222" s="5" t="n">
        <v>1</v>
      </c>
    </row>
    <row r="223" spans="1:25">
      <c r="A223" s="4" t="s">
        <v>86</v>
      </c>
      <c r="N223" s="5" t="n">
        <v>859</v>
      </c>
    </row>
    <row r="224" spans="1:25">
      <c r="A224" s="4" t="s">
        <v>89</v>
      </c>
      <c r="N224" s="5" t="n">
        <v>0</v>
      </c>
    </row>
    <row r="225" spans="1:25">
      <c r="A225" s="4" t="s">
        <v>91</v>
      </c>
      <c r="N225" s="5" t="n">
        <v>1</v>
      </c>
    </row>
    <row r="226" spans="1:25">
      <c r="A226" s="4" t="s">
        <v>534</v>
      </c>
      <c r="N226" s="5" t="n">
        <v>0</v>
      </c>
    </row>
    <row r="227" spans="1:25">
      <c r="A227" s="4" t="s">
        <v>98</v>
      </c>
      <c r="N227" s="5" t="n">
        <v>0</v>
      </c>
    </row>
    <row r="228" spans="1:25">
      <c r="A228" s="4" t="s">
        <v>99</v>
      </c>
      <c r="N228" s="5" t="n">
        <v>0</v>
      </c>
    </row>
    <row r="229" spans="1:25">
      <c r="A229" s="4" t="s">
        <v>50</v>
      </c>
      <c r="N229" s="5" t="n">
        <v>0</v>
      </c>
    </row>
    <row r="230" spans="1:25">
      <c r="A230" s="4" t="s">
        <v>535</v>
      </c>
      <c r="N230" s="5" t="n">
        <v>859</v>
      </c>
    </row>
    <row r="231" spans="1:25">
      <c r="A231" s="4" t="s">
        <v>87</v>
      </c>
      <c r="N231" s="5" t="n">
        <v>0</v>
      </c>
    </row>
    <row r="232" spans="1:25">
      <c r="A232" s="4" t="s">
        <v>537</v>
      </c>
      <c r="N232" s="5" t="n">
        <v>859</v>
      </c>
    </row>
    <row r="233" spans="1:25">
      <c r="A233" s="4" t="s">
        <v>587</v>
      </c>
    </row>
    <row r="234" spans="1:25">
      <c r="A234" s="3" t="s">
        <v>528</v>
      </c>
    </row>
    <row r="235" spans="1:25">
      <c r="A235" s="4" t="s">
        <v>530</v>
      </c>
      <c r="H235" s="6" t="n">
        <v>1</v>
      </c>
    </row>
    <row r="236" spans="1:25">
      <c r="A236" s="4" t="s">
        <v>588</v>
      </c>
    </row>
    <row r="237" spans="1:25">
      <c r="A237" s="3" t="s">
        <v>532</v>
      </c>
    </row>
    <row r="238" spans="1:25">
      <c r="A238" s="4" t="s">
        <v>79</v>
      </c>
      <c r="N238" s="5" t="n">
        <v>0</v>
      </c>
    </row>
    <row r="239" spans="1:25">
      <c r="A239" s="4" t="s">
        <v>80</v>
      </c>
      <c r="N239" s="5" t="n">
        <v>0</v>
      </c>
    </row>
    <row r="240" spans="1:25">
      <c r="A240" s="4" t="s">
        <v>81</v>
      </c>
      <c r="N240" s="5" t="n">
        <v>0</v>
      </c>
    </row>
    <row r="241" spans="1:25">
      <c r="A241" s="4" t="s">
        <v>86</v>
      </c>
      <c r="N241" s="5" t="n">
        <v>10</v>
      </c>
    </row>
    <row r="242" spans="1:25">
      <c r="A242" s="4" t="s">
        <v>89</v>
      </c>
      <c r="N242" s="5" t="n">
        <v>0</v>
      </c>
    </row>
    <row r="243" spans="1:25">
      <c r="A243" s="4" t="s">
        <v>91</v>
      </c>
      <c r="N243" s="5" t="n">
        <v>0</v>
      </c>
    </row>
    <row r="244" spans="1:25">
      <c r="A244" s="4" t="s">
        <v>534</v>
      </c>
      <c r="N244" s="5" t="n">
        <v>0</v>
      </c>
    </row>
    <row r="245" spans="1:25">
      <c r="A245" s="4" t="s">
        <v>98</v>
      </c>
      <c r="N245" s="5" t="n">
        <v>1</v>
      </c>
    </row>
    <row r="246" spans="1:25">
      <c r="A246" s="4" t="s">
        <v>99</v>
      </c>
      <c r="N246" s="5" t="n">
        <v>0</v>
      </c>
    </row>
    <row r="247" spans="1:25">
      <c r="A247" s="4" t="s">
        <v>50</v>
      </c>
      <c r="N247" s="5" t="n">
        <v>0</v>
      </c>
    </row>
    <row r="248" spans="1:25">
      <c r="A248" s="4" t="s">
        <v>535</v>
      </c>
      <c r="N248" s="5" t="n">
        <v>9</v>
      </c>
    </row>
    <row r="249" spans="1:25">
      <c r="A249" s="4" t="s">
        <v>87</v>
      </c>
      <c r="N249" s="5" t="n">
        <v>0</v>
      </c>
    </row>
    <row r="250" spans="1:25">
      <c r="A250" s="4" t="s">
        <v>537</v>
      </c>
      <c r="N250" s="6" t="n">
        <v>9</v>
      </c>
    </row>
    <row r="251" spans="1:25">
      <c r="A251" s="4" t="s">
        <v>589</v>
      </c>
    </row>
    <row r="252" spans="1:25">
      <c r="A252" s="3" t="s">
        <v>528</v>
      </c>
    </row>
    <row r="253" spans="1:25">
      <c r="A253" s="4" t="s">
        <v>540</v>
      </c>
      <c r="H253" s="4" t="s">
        <v>590</v>
      </c>
    </row>
    <row r="254" spans="1:25">
      <c r="A254" s="4" t="s">
        <v>542</v>
      </c>
      <c r="H254" s="17" t="n">
        <v>2016</v>
      </c>
    </row>
    <row r="255" spans="1:25">
      <c r="A255" s="4" t="s">
        <v>545</v>
      </c>
      <c r="Q255" s="4" t="s">
        <v>554</v>
      </c>
      <c r="R255" s="4" t="s">
        <v>554</v>
      </c>
    </row>
    <row r="256" spans="1:25">
      <c r="A256" s="4" t="s">
        <v>555</v>
      </c>
      <c r="Q256" s="18" t="n">
        <v>7</v>
      </c>
      <c r="R256" s="6" t="n">
        <v>8</v>
      </c>
    </row>
    <row r="257" spans="1:25">
      <c r="A257" s="4" t="s">
        <v>574</v>
      </c>
      <c r="Q257" s="5" t="n">
        <v>1</v>
      </c>
      <c r="R257" s="5" t="n">
        <v>1</v>
      </c>
    </row>
    <row r="258" spans="1:25">
      <c r="A258" s="4" t="s">
        <v>547</v>
      </c>
      <c r="Q258" s="18" t="n">
        <v>8</v>
      </c>
      <c r="R258" s="6" t="n">
        <v>9</v>
      </c>
    </row>
    <row r="259" spans="1:25">
      <c r="A259" s="4" t="s">
        <v>591</v>
      </c>
    </row>
    <row r="260" spans="1:25">
      <c r="A260" s="3" t="s">
        <v>528</v>
      </c>
    </row>
    <row r="261" spans="1:25">
      <c r="A261" s="4" t="s">
        <v>540</v>
      </c>
      <c r="L261" s="4" t="s">
        <v>592</v>
      </c>
    </row>
    <row r="262" spans="1:25">
      <c r="A262" s="4" t="s">
        <v>542</v>
      </c>
      <c r="L262" s="11" t="n">
        <v>2015</v>
      </c>
    </row>
    <row r="263" spans="1:25">
      <c r="A263" s="4" t="s">
        <v>545</v>
      </c>
      <c r="L263" s="4" t="s">
        <v>554</v>
      </c>
      <c r="W263" s="4" t="s">
        <v>554</v>
      </c>
    </row>
    <row r="264" spans="1:25">
      <c r="A264" s="4" t="s">
        <v>555</v>
      </c>
      <c r="L264" s="18" t="n">
        <v>58</v>
      </c>
      <c r="W264" s="6" t="n">
        <v>63</v>
      </c>
    </row>
    <row r="265" spans="1:25">
      <c r="A265" s="4" t="s">
        <v>562</v>
      </c>
      <c r="O265" s="5" t="n">
        <v>28</v>
      </c>
    </row>
    <row r="266" spans="1:25">
      <c r="A266" s="4" t="s">
        <v>571</v>
      </c>
      <c r="L266" s="5" t="n">
        <v>260</v>
      </c>
    </row>
    <row r="267" spans="1:25">
      <c r="A267" s="4" t="s">
        <v>593</v>
      </c>
      <c r="L267" s="5" t="n">
        <v>123</v>
      </c>
    </row>
    <row r="268" spans="1:25">
      <c r="A268" s="4" t="s">
        <v>547</v>
      </c>
      <c r="L268" s="18" t="n">
        <v>65</v>
      </c>
      <c r="W268" s="6" t="n">
        <v>71</v>
      </c>
    </row>
    <row r="269" spans="1:25">
      <c r="A269" s="4" t="s">
        <v>594</v>
      </c>
    </row>
    <row r="270" spans="1:25">
      <c r="A270" s="3" t="s">
        <v>528</v>
      </c>
    </row>
    <row r="271" spans="1:25">
      <c r="A271" s="4" t="s">
        <v>540</v>
      </c>
      <c r="K271" s="4" t="s">
        <v>595</v>
      </c>
    </row>
    <row r="272" spans="1:25">
      <c r="A272" s="4" t="s">
        <v>542</v>
      </c>
      <c r="K272" s="19" t="n">
        <v>2015</v>
      </c>
    </row>
    <row r="273" spans="1:25">
      <c r="A273" s="4" t="s">
        <v>555</v>
      </c>
      <c r="U273" s="9" t="n">
        <v>40</v>
      </c>
      <c r="V273" s="6" t="n">
        <v>62</v>
      </c>
    </row>
    <row r="274" spans="1:25">
      <c r="A274" s="4" t="s">
        <v>574</v>
      </c>
      <c r="U274" s="5" t="n">
        <v>6</v>
      </c>
      <c r="V274" s="5" t="n">
        <v>9</v>
      </c>
    </row>
    <row r="275" spans="1:25">
      <c r="A275" s="4" t="s">
        <v>593</v>
      </c>
      <c r="K275" s="5" t="n">
        <v>1200</v>
      </c>
    </row>
    <row r="276" spans="1:25">
      <c r="A276" s="4" t="s">
        <v>547</v>
      </c>
      <c r="U276" s="5" t="n">
        <v>47</v>
      </c>
      <c r="V276" s="5" t="n">
        <v>72</v>
      </c>
    </row>
    <row r="277" spans="1:25">
      <c r="A277" s="4" t="s">
        <v>530</v>
      </c>
      <c r="K277" s="6" t="n">
        <v>1</v>
      </c>
    </row>
    <row r="278" spans="1:25">
      <c r="A278" s="3" t="s">
        <v>532</v>
      </c>
    </row>
    <row r="279" spans="1:25">
      <c r="A279" s="4" t="s">
        <v>99</v>
      </c>
      <c r="U279" s="9" t="n">
        <v>63</v>
      </c>
      <c r="V279" s="6" t="n">
        <v>97</v>
      </c>
    </row>
    <row r="280" spans="1:25">
      <c r="A280" s="4" t="s">
        <v>596</v>
      </c>
    </row>
    <row r="281" spans="1:25">
      <c r="A281" s="3" t="s">
        <v>528</v>
      </c>
    </row>
    <row r="282" spans="1:25">
      <c r="A282" s="4" t="s">
        <v>547</v>
      </c>
      <c r="O282" s="5" t="n">
        <v>71</v>
      </c>
    </row>
    <row r="283" spans="1:25">
      <c r="A283" s="3" t="s">
        <v>532</v>
      </c>
    </row>
    <row r="284" spans="1:25">
      <c r="A284" s="4" t="s">
        <v>79</v>
      </c>
      <c r="O284" s="5" t="n">
        <v>0</v>
      </c>
    </row>
    <row r="285" spans="1:25">
      <c r="A285" s="4" t="s">
        <v>80</v>
      </c>
      <c r="O285" s="5" t="n">
        <v>5</v>
      </c>
    </row>
    <row r="286" spans="1:25">
      <c r="A286" s="4" t="s">
        <v>81</v>
      </c>
      <c r="O286" s="5" t="n">
        <v>3</v>
      </c>
    </row>
    <row r="287" spans="1:25">
      <c r="A287" s="4" t="s">
        <v>86</v>
      </c>
      <c r="O287" s="5" t="n">
        <v>209</v>
      </c>
    </row>
    <row r="288" spans="1:25">
      <c r="A288" s="4" t="s">
        <v>91</v>
      </c>
      <c r="O288" s="5" t="n">
        <v>-19</v>
      </c>
    </row>
    <row r="289" spans="1:25">
      <c r="A289" s="4" t="s">
        <v>534</v>
      </c>
      <c r="O289" s="5" t="n">
        <v>-111</v>
      </c>
    </row>
    <row r="290" spans="1:25">
      <c r="A290" s="4" t="s">
        <v>99</v>
      </c>
      <c r="O290" s="5" t="n">
        <v>-16</v>
      </c>
    </row>
    <row r="291" spans="1:25">
      <c r="A291" s="4" t="s">
        <v>50</v>
      </c>
      <c r="O291" s="5" t="n">
        <v>0</v>
      </c>
    </row>
    <row r="292" spans="1:25">
      <c r="A292" s="4" t="s">
        <v>597</v>
      </c>
    </row>
    <row r="293" spans="1:25">
      <c r="A293" s="3" t="s">
        <v>532</v>
      </c>
    </row>
    <row r="294" spans="1:25">
      <c r="A294" s="4" t="s">
        <v>79</v>
      </c>
      <c r="O294" s="5" t="n">
        <v>0</v>
      </c>
    </row>
    <row r="295" spans="1:25">
      <c r="A295" s="4" t="s">
        <v>80</v>
      </c>
      <c r="O295" s="5" t="n">
        <v>5</v>
      </c>
    </row>
    <row r="296" spans="1:25">
      <c r="A296" s="4" t="s">
        <v>81</v>
      </c>
      <c r="O296" s="5" t="n">
        <v>3</v>
      </c>
    </row>
    <row r="297" spans="1:25">
      <c r="A297" s="4" t="s">
        <v>86</v>
      </c>
      <c r="O297" s="5" t="n">
        <v>209</v>
      </c>
    </row>
    <row r="298" spans="1:25">
      <c r="A298" s="4" t="s">
        <v>91</v>
      </c>
      <c r="O298" s="5" t="n">
        <v>19</v>
      </c>
    </row>
    <row r="299" spans="1:25">
      <c r="A299" s="4" t="s">
        <v>534</v>
      </c>
      <c r="O299" s="5" t="n">
        <v>111</v>
      </c>
    </row>
    <row r="300" spans="1:25">
      <c r="A300" s="4" t="s">
        <v>99</v>
      </c>
      <c r="O300" s="5" t="n">
        <v>16</v>
      </c>
    </row>
    <row r="301" spans="1:25">
      <c r="A301" s="4" t="s">
        <v>50</v>
      </c>
      <c r="O301" s="5" t="n">
        <v>0</v>
      </c>
    </row>
    <row r="302" spans="1:25">
      <c r="A302" s="4" t="s">
        <v>535</v>
      </c>
      <c r="O302" s="5" t="n">
        <v>71</v>
      </c>
    </row>
    <row r="303" spans="1:25">
      <c r="A303" s="4" t="s">
        <v>598</v>
      </c>
    </row>
    <row r="304" spans="1:25">
      <c r="A304" s="3" t="s">
        <v>528</v>
      </c>
    </row>
    <row r="305" spans="1:25">
      <c r="A305" s="4" t="s">
        <v>547</v>
      </c>
      <c r="O305" s="5" t="n">
        <v>72</v>
      </c>
    </row>
    <row r="306" spans="1:25">
      <c r="A306" s="3" t="s">
        <v>532</v>
      </c>
    </row>
    <row r="307" spans="1:25">
      <c r="A307" s="4" t="s">
        <v>79</v>
      </c>
      <c r="O307" s="5" t="n">
        <v>0</v>
      </c>
    </row>
    <row r="308" spans="1:25">
      <c r="A308" s="4" t="s">
        <v>80</v>
      </c>
      <c r="O308" s="5" t="n">
        <v>0</v>
      </c>
    </row>
    <row r="309" spans="1:25">
      <c r="A309" s="4" t="s">
        <v>81</v>
      </c>
      <c r="O309" s="5" t="n">
        <v>1</v>
      </c>
    </row>
    <row r="310" spans="1:25">
      <c r="A310" s="4" t="s">
        <v>86</v>
      </c>
      <c r="O310" s="5" t="n">
        <v>84</v>
      </c>
    </row>
    <row r="311" spans="1:25">
      <c r="A311" s="4" t="s">
        <v>91</v>
      </c>
      <c r="O311" s="5" t="n">
        <v>-1</v>
      </c>
    </row>
    <row r="312" spans="1:25">
      <c r="A312" s="4" t="s">
        <v>534</v>
      </c>
      <c r="O312" s="5" t="n">
        <v>0</v>
      </c>
    </row>
    <row r="313" spans="1:25">
      <c r="A313" s="4" t="s">
        <v>99</v>
      </c>
      <c r="O313" s="5" t="n">
        <v>-12</v>
      </c>
    </row>
    <row r="314" spans="1:25">
      <c r="A314" s="4" t="s">
        <v>50</v>
      </c>
      <c r="O314" s="5" t="n">
        <v>0</v>
      </c>
    </row>
    <row r="315" spans="1:25">
      <c r="A315" s="4" t="s">
        <v>599</v>
      </c>
    </row>
    <row r="316" spans="1:25">
      <c r="A316" s="3" t="s">
        <v>532</v>
      </c>
    </row>
    <row r="317" spans="1:25">
      <c r="A317" s="4" t="s">
        <v>79</v>
      </c>
      <c r="O317" s="5" t="n">
        <v>0</v>
      </c>
    </row>
    <row r="318" spans="1:25">
      <c r="A318" s="4" t="s">
        <v>80</v>
      </c>
      <c r="O318" s="5" t="n">
        <v>0</v>
      </c>
    </row>
    <row r="319" spans="1:25">
      <c r="A319" s="4" t="s">
        <v>81</v>
      </c>
      <c r="O319" s="5" t="n">
        <v>1</v>
      </c>
    </row>
    <row r="320" spans="1:25">
      <c r="A320" s="4" t="s">
        <v>86</v>
      </c>
      <c r="O320" s="5" t="n">
        <v>84</v>
      </c>
    </row>
    <row r="321" spans="1:25">
      <c r="A321" s="4" t="s">
        <v>91</v>
      </c>
      <c r="O321" s="5" t="n">
        <v>1</v>
      </c>
    </row>
    <row r="322" spans="1:25">
      <c r="A322" s="4" t="s">
        <v>534</v>
      </c>
      <c r="O322" s="5" t="n">
        <v>0</v>
      </c>
    </row>
    <row r="323" spans="1:25">
      <c r="A323" s="4" t="s">
        <v>99</v>
      </c>
      <c r="O323" s="5" t="n">
        <v>12</v>
      </c>
    </row>
    <row r="324" spans="1:25">
      <c r="A324" s="4" t="s">
        <v>50</v>
      </c>
      <c r="O324" s="5" t="n">
        <v>0</v>
      </c>
    </row>
    <row r="325" spans="1:25">
      <c r="A325" s="4" t="s">
        <v>535</v>
      </c>
      <c r="O325" s="6" t="n">
        <v>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33</v>
      </c>
    </row>
    <row r="3" spans="1:4">
      <c r="A3" s="3" t="s">
        <v>317</v>
      </c>
    </row>
    <row r="4" spans="1:4">
      <c r="A4" s="4" t="s">
        <v>601</v>
      </c>
      <c r="B4" s="6" t="n">
        <v>11842</v>
      </c>
      <c r="C4" s="6" t="n">
        <v>10260</v>
      </c>
    </row>
    <row r="5" spans="1:4">
      <c r="A5" s="4" t="s">
        <v>602</v>
      </c>
    </row>
    <row r="6" spans="1:4">
      <c r="A6" s="3" t="s">
        <v>317</v>
      </c>
    </row>
    <row r="7" spans="1:4">
      <c r="A7" s="4" t="s">
        <v>601</v>
      </c>
      <c r="B7" s="5" t="n">
        <v>9285</v>
      </c>
      <c r="C7" s="5" t="n">
        <v>8025</v>
      </c>
    </row>
    <row r="8" spans="1:4">
      <c r="A8" s="4" t="s">
        <v>603</v>
      </c>
    </row>
    <row r="9" spans="1:4">
      <c r="A9" s="3" t="s">
        <v>317</v>
      </c>
    </row>
    <row r="10" spans="1:4">
      <c r="A10" s="4" t="s">
        <v>601</v>
      </c>
      <c r="B10" s="5" t="n">
        <v>4176</v>
      </c>
      <c r="C10" s="5" t="n">
        <v>4194</v>
      </c>
    </row>
    <row r="11" spans="1:4">
      <c r="A11" s="4" t="s">
        <v>604</v>
      </c>
      <c r="B11" s="5" t="n">
        <v>824</v>
      </c>
      <c r="C11" s="5" t="n">
        <v>966</v>
      </c>
    </row>
    <row r="12" spans="1:4">
      <c r="A12" s="4" t="s">
        <v>605</v>
      </c>
    </row>
    <row r="13" spans="1:4">
      <c r="A13" s="3" t="s">
        <v>317</v>
      </c>
    </row>
    <row r="14" spans="1:4">
      <c r="A14" s="4" t="s">
        <v>606</v>
      </c>
      <c r="B14" s="5" t="n">
        <v>17</v>
      </c>
      <c r="C14" s="5" t="n">
        <v>-17</v>
      </c>
      <c r="D14" s="6" t="n">
        <v>-15</v>
      </c>
    </row>
    <row r="15" spans="1:4">
      <c r="A15" s="4" t="s">
        <v>607</v>
      </c>
      <c r="B15" s="5" t="n">
        <v>54</v>
      </c>
      <c r="C15" s="5" t="n">
        <v>115</v>
      </c>
      <c r="D15" s="5" t="n">
        <v>125</v>
      </c>
    </row>
    <row r="16" spans="1:4">
      <c r="A16" s="4" t="s">
        <v>608</v>
      </c>
    </row>
    <row r="17" spans="1:4">
      <c r="A17" s="3" t="s">
        <v>317</v>
      </c>
    </row>
    <row r="18" spans="1:4">
      <c r="A18" s="4" t="s">
        <v>606</v>
      </c>
      <c r="B18" s="5" t="n">
        <v>-17</v>
      </c>
      <c r="C18" s="5" t="n">
        <v>17</v>
      </c>
      <c r="D18" s="5" t="n">
        <v>15</v>
      </c>
    </row>
    <row r="19" spans="1:4">
      <c r="A19" s="4" t="s">
        <v>607</v>
      </c>
      <c r="B19" s="5" t="n">
        <v>-54</v>
      </c>
      <c r="C19" s="5" t="n">
        <v>-115</v>
      </c>
      <c r="D19" s="5" t="n">
        <v>-125</v>
      </c>
    </row>
    <row r="20" spans="1:4">
      <c r="A20" s="4" t="s">
        <v>609</v>
      </c>
    </row>
    <row r="21" spans="1:4">
      <c r="A21" s="3" t="s">
        <v>317</v>
      </c>
    </row>
    <row r="22" spans="1:4">
      <c r="A22" s="4" t="s">
        <v>606</v>
      </c>
      <c r="B22" s="5" t="n">
        <v>4</v>
      </c>
      <c r="C22" s="5" t="n">
        <v>1</v>
      </c>
      <c r="D22" s="5" t="n">
        <v>2</v>
      </c>
    </row>
    <row r="23" spans="1:4">
      <c r="A23" s="4" t="s">
        <v>607</v>
      </c>
      <c r="B23" s="5" t="n">
        <v>79</v>
      </c>
      <c r="C23" s="5" t="n">
        <v>51</v>
      </c>
      <c r="D23" s="5" t="n">
        <v>10</v>
      </c>
    </row>
    <row r="24" spans="1:4">
      <c r="A24" s="4" t="s">
        <v>610</v>
      </c>
    </row>
    <row r="25" spans="1:4">
      <c r="A25" s="3" t="s">
        <v>317</v>
      </c>
    </row>
    <row r="26" spans="1:4">
      <c r="A26" s="4" t="s">
        <v>606</v>
      </c>
      <c r="B26" s="5" t="n">
        <v>-4</v>
      </c>
      <c r="C26" s="5" t="n">
        <v>-1</v>
      </c>
      <c r="D26" s="5" t="n">
        <v>-2</v>
      </c>
    </row>
    <row r="27" spans="1:4">
      <c r="A27" s="4" t="s">
        <v>607</v>
      </c>
      <c r="B27" s="5" t="n">
        <v>-79</v>
      </c>
      <c r="C27" s="5" t="n">
        <v>-51</v>
      </c>
      <c r="D27" s="5" t="n">
        <v>-10</v>
      </c>
    </row>
    <row r="28" spans="1:4">
      <c r="A28" s="4" t="s">
        <v>611</v>
      </c>
    </row>
    <row r="29" spans="1:4">
      <c r="A29" s="3" t="s">
        <v>317</v>
      </c>
    </row>
    <row r="30" spans="1:4">
      <c r="A30" s="4" t="s">
        <v>606</v>
      </c>
      <c r="B30" s="5" t="n">
        <v>-3</v>
      </c>
      <c r="C30" s="5" t="n">
        <v>-1</v>
      </c>
      <c r="D30" s="5" t="n">
        <v>-2</v>
      </c>
    </row>
    <row r="31" spans="1:4">
      <c r="A31" s="4" t="s">
        <v>607</v>
      </c>
      <c r="B31" s="5" t="n">
        <v>4</v>
      </c>
      <c r="C31" s="5" t="n">
        <v>-7</v>
      </c>
      <c r="D31" s="5" t="n">
        <v>-7</v>
      </c>
    </row>
    <row r="32" spans="1:4">
      <c r="A32" s="4" t="s">
        <v>612</v>
      </c>
    </row>
    <row r="33" spans="1:4">
      <c r="A33" s="3" t="s">
        <v>317</v>
      </c>
    </row>
    <row r="34" spans="1:4">
      <c r="A34" s="4" t="s">
        <v>606</v>
      </c>
      <c r="B34" s="5" t="n">
        <v>3</v>
      </c>
      <c r="C34" s="5" t="n">
        <v>1</v>
      </c>
      <c r="D34" s="5" t="n">
        <v>2</v>
      </c>
    </row>
    <row r="35" spans="1:4">
      <c r="A35" s="4" t="s">
        <v>607</v>
      </c>
      <c r="B35" s="6" t="n">
        <v>4</v>
      </c>
      <c r="C35" s="6" t="n">
        <v>7</v>
      </c>
      <c r="D35" s="6" t="n">
        <v>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2</v>
      </c>
      <c r="D1" s="2" t="s">
        <v>33</v>
      </c>
      <c r="E1" s="2" t="s">
        <v>614</v>
      </c>
    </row>
    <row r="2" spans="1:5">
      <c r="A2" s="3" t="s">
        <v>615</v>
      </c>
    </row>
    <row r="3" spans="1:5">
      <c r="A3" s="4" t="s">
        <v>79</v>
      </c>
      <c r="B3" s="6" t="n">
        <v>799</v>
      </c>
      <c r="C3" s="6" t="n">
        <v>223</v>
      </c>
      <c r="D3" s="6" t="n">
        <v>63</v>
      </c>
      <c r="E3" s="6" t="n">
        <v>150</v>
      </c>
    </row>
    <row r="4" spans="1:5">
      <c r="A4" s="4" t="s">
        <v>80</v>
      </c>
      <c r="B4" s="5" t="n">
        <v>284</v>
      </c>
      <c r="C4" s="5" t="n">
        <v>250</v>
      </c>
    </row>
    <row r="5" spans="1:5">
      <c r="A5" s="4" t="s">
        <v>616</v>
      </c>
      <c r="B5" s="5" t="n">
        <v>442</v>
      </c>
      <c r="C5" s="5" t="n">
        <v>365</v>
      </c>
    </row>
    <row r="6" spans="1:5">
      <c r="A6" s="4" t="s">
        <v>82</v>
      </c>
      <c r="B6" s="5" t="n">
        <v>185</v>
      </c>
      <c r="C6" s="5" t="n">
        <v>200</v>
      </c>
    </row>
    <row r="7" spans="1:5">
      <c r="A7" s="4" t="s">
        <v>83</v>
      </c>
      <c r="B7" s="5" t="n">
        <v>60</v>
      </c>
      <c r="C7" s="5" t="n">
        <v>54</v>
      </c>
    </row>
    <row r="8" spans="1:5">
      <c r="A8" s="4" t="s">
        <v>106</v>
      </c>
      <c r="B8" s="6" t="n">
        <v>1770</v>
      </c>
      <c r="C8" s="6" t="n">
        <v>10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2</v>
      </c>
    </row>
    <row r="2" spans="1:3">
      <c r="A2" s="3" t="s">
        <v>618</v>
      </c>
    </row>
    <row r="3" spans="1:3">
      <c r="A3" s="4" t="s">
        <v>92</v>
      </c>
      <c r="B3" s="6" t="n">
        <v>542</v>
      </c>
      <c r="C3" s="6" t="n">
        <v>467</v>
      </c>
    </row>
    <row r="4" spans="1:3">
      <c r="A4" s="4" t="s">
        <v>93</v>
      </c>
      <c r="B4" s="5" t="n">
        <v>270</v>
      </c>
      <c r="C4" s="5" t="n">
        <v>228</v>
      </c>
    </row>
    <row r="5" spans="1:3">
      <c r="A5" s="4" t="s">
        <v>94</v>
      </c>
      <c r="B5" s="5" t="n">
        <v>112</v>
      </c>
      <c r="C5" s="5" t="n">
        <v>76</v>
      </c>
    </row>
    <row r="6" spans="1:3">
      <c r="A6" s="4" t="s">
        <v>619</v>
      </c>
      <c r="B6" s="5" t="n">
        <v>344</v>
      </c>
      <c r="C6" s="5" t="n">
        <v>310</v>
      </c>
    </row>
    <row r="7" spans="1:3">
      <c r="A7" s="4" t="s">
        <v>97</v>
      </c>
      <c r="B7" s="5" t="n">
        <v>11842</v>
      </c>
      <c r="C7" s="5" t="n">
        <v>10260</v>
      </c>
    </row>
    <row r="8" spans="1:3">
      <c r="A8" s="4" t="s">
        <v>620</v>
      </c>
      <c r="B8" s="5" t="n">
        <v>4255</v>
      </c>
      <c r="C8" s="5" t="n">
        <v>3859</v>
      </c>
    </row>
    <row r="9" spans="1:3">
      <c r="A9" s="4" t="s">
        <v>621</v>
      </c>
      <c r="B9" s="5" t="n">
        <v>17035</v>
      </c>
      <c r="C9" s="5" t="n">
        <v>14906</v>
      </c>
    </row>
    <row r="10" spans="1:3">
      <c r="A10" s="4" t="s">
        <v>622</v>
      </c>
    </row>
    <row r="11" spans="1:3">
      <c r="A11" s="3" t="s">
        <v>618</v>
      </c>
    </row>
    <row r="12" spans="1:3">
      <c r="A12" s="4" t="s">
        <v>619</v>
      </c>
      <c r="B12" s="5" t="n">
        <v>14</v>
      </c>
      <c r="C12" s="5" t="n">
        <v>16</v>
      </c>
    </row>
    <row r="13" spans="1:3">
      <c r="A13" s="4" t="s">
        <v>623</v>
      </c>
    </row>
    <row r="14" spans="1:3">
      <c r="A14" s="3" t="s">
        <v>618</v>
      </c>
    </row>
    <row r="15" spans="1:3">
      <c r="A15" s="4" t="s">
        <v>92</v>
      </c>
      <c r="B15" s="5" t="n">
        <v>542</v>
      </c>
      <c r="C15" s="5" t="n">
        <v>467</v>
      </c>
    </row>
    <row r="16" spans="1:3">
      <c r="A16" s="4" t="s">
        <v>93</v>
      </c>
      <c r="B16" s="5" t="n">
        <v>184</v>
      </c>
      <c r="C16" s="5" t="n">
        <v>156</v>
      </c>
    </row>
    <row r="17" spans="1:3">
      <c r="A17" s="4" t="s">
        <v>94</v>
      </c>
      <c r="B17" s="5" t="n">
        <v>112</v>
      </c>
      <c r="C17" s="5" t="n">
        <v>76</v>
      </c>
    </row>
    <row r="18" spans="1:3">
      <c r="A18" s="4" t="s">
        <v>97</v>
      </c>
      <c r="B18" s="5" t="n">
        <v>1676</v>
      </c>
      <c r="C18" s="5" t="n">
        <v>1034</v>
      </c>
    </row>
    <row r="19" spans="1:3">
      <c r="A19" s="4" t="s">
        <v>620</v>
      </c>
      <c r="B19" s="5" t="n">
        <v>634</v>
      </c>
      <c r="C19" s="5" t="n">
        <v>589</v>
      </c>
    </row>
    <row r="20" spans="1:3">
      <c r="A20" s="4" t="s">
        <v>621</v>
      </c>
      <c r="B20" s="5" t="n">
        <v>3149</v>
      </c>
      <c r="C20" s="5" t="n">
        <v>2323</v>
      </c>
    </row>
    <row r="21" spans="1:3">
      <c r="A21" s="4" t="s">
        <v>624</v>
      </c>
    </row>
    <row r="22" spans="1:3">
      <c r="A22" s="3" t="s">
        <v>618</v>
      </c>
    </row>
    <row r="23" spans="1:3">
      <c r="A23" s="4" t="s">
        <v>619</v>
      </c>
      <c r="B23" s="5" t="n">
        <v>1</v>
      </c>
      <c r="C23" s="5" t="n">
        <v>1</v>
      </c>
    </row>
    <row r="24" spans="1:3">
      <c r="A24" s="4" t="s">
        <v>625</v>
      </c>
    </row>
    <row r="25" spans="1:3">
      <c r="A25" s="3" t="s">
        <v>618</v>
      </c>
    </row>
    <row r="26" spans="1:3">
      <c r="A26" s="4" t="s">
        <v>93</v>
      </c>
      <c r="B26" s="5" t="n">
        <v>62</v>
      </c>
      <c r="C26" s="5" t="n">
        <v>66</v>
      </c>
    </row>
    <row r="27" spans="1:3">
      <c r="A27" s="4" t="s">
        <v>94</v>
      </c>
      <c r="C27" s="5" t="n">
        <v>0</v>
      </c>
    </row>
    <row r="28" spans="1:3">
      <c r="A28" s="4" t="s">
        <v>97</v>
      </c>
      <c r="B28" s="5" t="n">
        <v>4587</v>
      </c>
      <c r="C28" s="5" t="n">
        <v>3970</v>
      </c>
    </row>
    <row r="29" spans="1:3">
      <c r="A29" s="4" t="s">
        <v>620</v>
      </c>
      <c r="B29" s="5" t="n">
        <v>1924</v>
      </c>
      <c r="C29" s="5" t="n">
        <v>1821</v>
      </c>
    </row>
    <row r="30" spans="1:3">
      <c r="A30" s="4" t="s">
        <v>621</v>
      </c>
      <c r="B30" s="5" t="n">
        <v>6576</v>
      </c>
      <c r="C30" s="5" t="n">
        <v>5861</v>
      </c>
    </row>
    <row r="31" spans="1:3">
      <c r="A31" s="4" t="s">
        <v>626</v>
      </c>
    </row>
    <row r="32" spans="1:3">
      <c r="A32" s="3" t="s">
        <v>618</v>
      </c>
    </row>
    <row r="33" spans="1:3">
      <c r="A33" s="4" t="s">
        <v>619</v>
      </c>
      <c r="B33" s="5" t="n">
        <v>3</v>
      </c>
      <c r="C33" s="5" t="n">
        <v>4</v>
      </c>
    </row>
    <row r="34" spans="1:3">
      <c r="A34" s="4" t="s">
        <v>627</v>
      </c>
    </row>
    <row r="35" spans="1:3">
      <c r="A35" s="3" t="s">
        <v>618</v>
      </c>
    </row>
    <row r="36" spans="1:3">
      <c r="A36" s="4" t="s">
        <v>93</v>
      </c>
      <c r="B36" s="5" t="n">
        <v>24</v>
      </c>
      <c r="C36" s="5" t="n">
        <v>6</v>
      </c>
    </row>
    <row r="37" spans="1:3">
      <c r="A37" s="4" t="s">
        <v>94</v>
      </c>
      <c r="C37" s="5" t="n">
        <v>0</v>
      </c>
    </row>
    <row r="38" spans="1:3">
      <c r="A38" s="4" t="s">
        <v>97</v>
      </c>
      <c r="B38" s="5" t="n">
        <v>5579</v>
      </c>
      <c r="C38" s="5" t="n">
        <v>5256</v>
      </c>
    </row>
    <row r="39" spans="1:3">
      <c r="A39" s="4" t="s">
        <v>620</v>
      </c>
      <c r="B39" s="5" t="n">
        <v>1697</v>
      </c>
      <c r="C39" s="5" t="n">
        <v>1449</v>
      </c>
    </row>
    <row r="40" spans="1:3">
      <c r="A40" s="4" t="s">
        <v>621</v>
      </c>
      <c r="B40" s="5" t="n">
        <v>7310</v>
      </c>
      <c r="C40" s="5" t="n">
        <v>6722</v>
      </c>
    </row>
    <row r="41" spans="1:3">
      <c r="A41" s="4" t="s">
        <v>628</v>
      </c>
    </row>
    <row r="42" spans="1:3">
      <c r="A42" s="3" t="s">
        <v>618</v>
      </c>
    </row>
    <row r="43" spans="1:3">
      <c r="A43" s="4" t="s">
        <v>619</v>
      </c>
      <c r="B43" s="6" t="n">
        <v>10</v>
      </c>
      <c r="C43"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2</v>
      </c>
      <c r="C1" s="2" t="s">
        <v>32</v>
      </c>
      <c r="D1" s="2" t="s">
        <v>33</v>
      </c>
      <c r="E1" s="2" t="s">
        <v>614</v>
      </c>
    </row>
    <row r="2" spans="1:5">
      <c r="A2" s="3" t="s">
        <v>630</v>
      </c>
    </row>
    <row r="3" spans="1:5">
      <c r="A3" s="4" t="s">
        <v>79</v>
      </c>
      <c r="B3" s="6" t="n">
        <v>799</v>
      </c>
      <c r="C3" s="6" t="n">
        <v>223</v>
      </c>
      <c r="D3" s="6" t="n">
        <v>63</v>
      </c>
      <c r="E3" s="6" t="n">
        <v>150</v>
      </c>
    </row>
    <row r="4" spans="1:5">
      <c r="A4" s="4" t="s">
        <v>80</v>
      </c>
      <c r="B4" s="5" t="n">
        <v>181</v>
      </c>
      <c r="C4" s="5" t="n">
        <v>121</v>
      </c>
    </row>
    <row r="5" spans="1:5">
      <c r="A5" s="4" t="s">
        <v>631</v>
      </c>
      <c r="B5" s="5" t="n">
        <v>442</v>
      </c>
      <c r="C5" s="5" t="n">
        <v>365</v>
      </c>
    </row>
    <row r="6" spans="1:5">
      <c r="A6" s="4" t="s">
        <v>632</v>
      </c>
      <c r="B6" s="5" t="n">
        <v>112</v>
      </c>
      <c r="C6" s="5" t="n">
        <v>89</v>
      </c>
    </row>
    <row r="7" spans="1:5">
      <c r="A7" s="4" t="s">
        <v>83</v>
      </c>
      <c r="B7" s="5" t="n">
        <v>60</v>
      </c>
      <c r="C7" s="5" t="n">
        <v>54</v>
      </c>
    </row>
    <row r="8" spans="1:5">
      <c r="A8" s="4" t="s">
        <v>82</v>
      </c>
      <c r="B8" s="5" t="n">
        <v>185</v>
      </c>
      <c r="C8" s="5" t="n">
        <v>200</v>
      </c>
    </row>
    <row r="9" spans="1:5">
      <c r="A9" s="4" t="s">
        <v>85</v>
      </c>
      <c r="B9" s="5" t="n">
        <v>721</v>
      </c>
      <c r="C9" s="5" t="n">
        <v>206</v>
      </c>
      <c r="D9" s="5" t="n">
        <v>197</v>
      </c>
      <c r="E9" s="5" t="n">
        <v>273</v>
      </c>
    </row>
    <row r="10" spans="1:5">
      <c r="A10" s="4" t="s">
        <v>86</v>
      </c>
      <c r="B10" s="5" t="n">
        <v>27096</v>
      </c>
      <c r="C10" s="5" t="n">
        <v>25257</v>
      </c>
      <c r="D10" s="5" t="n">
        <v>18358</v>
      </c>
      <c r="E10" s="6" t="n">
        <v>18566</v>
      </c>
    </row>
    <row r="11" spans="1:5">
      <c r="A11" s="4" t="s">
        <v>87</v>
      </c>
      <c r="B11" s="5" t="n">
        <v>901</v>
      </c>
      <c r="C11" s="5" t="n">
        <v>896</v>
      </c>
    </row>
    <row r="12" spans="1:5">
      <c r="A12" s="4" t="s">
        <v>88</v>
      </c>
      <c r="B12" s="5" t="n">
        <v>177</v>
      </c>
      <c r="C12" s="5" t="n">
        <v>150</v>
      </c>
    </row>
    <row r="13" spans="1:5">
      <c r="A13" s="4" t="s">
        <v>89</v>
      </c>
      <c r="B13" s="5" t="n">
        <v>230</v>
      </c>
      <c r="C13" s="5" t="n">
        <v>176</v>
      </c>
    </row>
    <row r="14" spans="1:5">
      <c r="A14" s="4" t="s">
        <v>633</v>
      </c>
      <c r="B14" s="5" t="n">
        <v>30904</v>
      </c>
      <c r="C14" s="5" t="n">
        <v>27737</v>
      </c>
    </row>
    <row r="15" spans="1:5">
      <c r="A15" s="4" t="s">
        <v>92</v>
      </c>
      <c r="B15" s="5" t="n">
        <v>542</v>
      </c>
      <c r="C15" s="5" t="n">
        <v>467</v>
      </c>
    </row>
    <row r="16" spans="1:5">
      <c r="A16" s="4" t="s">
        <v>93</v>
      </c>
      <c r="B16" s="5" t="n">
        <v>270</v>
      </c>
      <c r="C16" s="5" t="n">
        <v>228</v>
      </c>
    </row>
    <row r="17" spans="1:5">
      <c r="A17" s="4" t="s">
        <v>94</v>
      </c>
      <c r="B17" s="5" t="n">
        <v>112</v>
      </c>
      <c r="C17" s="5" t="n">
        <v>76</v>
      </c>
    </row>
    <row r="18" spans="1:5">
      <c r="A18" s="4" t="s">
        <v>634</v>
      </c>
      <c r="B18" s="5" t="n">
        <v>11766</v>
      </c>
      <c r="C18" s="5" t="n">
        <v>10182</v>
      </c>
      <c r="D18" s="6" t="n">
        <v>7338</v>
      </c>
    </row>
    <row r="19" spans="1:5">
      <c r="A19" s="4" t="s">
        <v>98</v>
      </c>
      <c r="B19" s="5" t="n">
        <v>3588</v>
      </c>
      <c r="C19" s="5" t="n">
        <v>3802</v>
      </c>
    </row>
    <row r="20" spans="1:5">
      <c r="A20" s="4" t="s">
        <v>99</v>
      </c>
      <c r="B20" s="5" t="n">
        <v>344</v>
      </c>
      <c r="C20" s="5" t="n">
        <v>310</v>
      </c>
    </row>
    <row r="21" spans="1:5">
      <c r="A21" s="4" t="s">
        <v>635</v>
      </c>
      <c r="B21" s="5" t="n">
        <v>16622</v>
      </c>
      <c r="C21" s="5" t="n">
        <v>15065</v>
      </c>
    </row>
    <row r="22" spans="1:5">
      <c r="A22" s="4" t="s">
        <v>636</v>
      </c>
    </row>
    <row r="23" spans="1:5">
      <c r="A23" s="3" t="s">
        <v>630</v>
      </c>
    </row>
    <row r="24" spans="1:5">
      <c r="A24" s="4" t="s">
        <v>79</v>
      </c>
      <c r="B24" s="5" t="n">
        <v>799</v>
      </c>
      <c r="C24" s="5" t="n">
        <v>223</v>
      </c>
    </row>
    <row r="25" spans="1:5">
      <c r="A25" s="4" t="s">
        <v>80</v>
      </c>
      <c r="B25" s="5" t="n">
        <v>181</v>
      </c>
      <c r="C25" s="5" t="n">
        <v>121</v>
      </c>
    </row>
    <row r="26" spans="1:5">
      <c r="A26" s="4" t="s">
        <v>631</v>
      </c>
      <c r="B26" s="5" t="n">
        <v>442</v>
      </c>
      <c r="C26" s="5" t="n">
        <v>365</v>
      </c>
    </row>
    <row r="27" spans="1:5">
      <c r="A27" s="4" t="s">
        <v>632</v>
      </c>
      <c r="B27" s="5" t="n">
        <v>0</v>
      </c>
      <c r="C27" s="5" t="n">
        <v>0</v>
      </c>
    </row>
    <row r="28" spans="1:5">
      <c r="A28" s="4" t="s">
        <v>83</v>
      </c>
      <c r="B28" s="5" t="n">
        <v>60</v>
      </c>
      <c r="C28" s="5" t="n">
        <v>54</v>
      </c>
    </row>
    <row r="29" spans="1:5">
      <c r="A29" s="4" t="s">
        <v>82</v>
      </c>
      <c r="B29" s="5" t="n">
        <v>0</v>
      </c>
      <c r="C29" s="5" t="n">
        <v>0</v>
      </c>
    </row>
    <row r="30" spans="1:5">
      <c r="A30" s="4" t="s">
        <v>85</v>
      </c>
      <c r="B30" s="5" t="n">
        <v>0</v>
      </c>
      <c r="C30" s="5" t="n">
        <v>0</v>
      </c>
    </row>
    <row r="31" spans="1:5">
      <c r="A31" s="4" t="s">
        <v>86</v>
      </c>
      <c r="B31" s="5" t="n">
        <v>0</v>
      </c>
      <c r="C31" s="5" t="n">
        <v>0</v>
      </c>
    </row>
    <row r="32" spans="1:5">
      <c r="A32" s="4" t="s">
        <v>87</v>
      </c>
      <c r="B32" s="5" t="n">
        <v>0</v>
      </c>
      <c r="C32" s="5" t="n">
        <v>0</v>
      </c>
    </row>
    <row r="33" spans="1:5">
      <c r="A33" s="4" t="s">
        <v>88</v>
      </c>
      <c r="B33" s="5" t="n">
        <v>0</v>
      </c>
      <c r="C33" s="5" t="n">
        <v>0</v>
      </c>
    </row>
    <row r="34" spans="1:5">
      <c r="A34" s="4" t="s">
        <v>89</v>
      </c>
      <c r="B34" s="5" t="n">
        <v>103</v>
      </c>
      <c r="C34" s="5" t="n">
        <v>129</v>
      </c>
    </row>
    <row r="35" spans="1:5">
      <c r="A35" s="4" t="s">
        <v>633</v>
      </c>
      <c r="B35" s="5" t="n">
        <v>1585</v>
      </c>
      <c r="C35" s="5" t="n">
        <v>892</v>
      </c>
    </row>
    <row r="36" spans="1:5">
      <c r="A36" s="4" t="s">
        <v>92</v>
      </c>
      <c r="B36" s="5" t="n">
        <v>0</v>
      </c>
      <c r="C36" s="5" t="n">
        <v>0</v>
      </c>
    </row>
    <row r="37" spans="1:5">
      <c r="A37" s="4" t="s">
        <v>93</v>
      </c>
      <c r="B37" s="5" t="n">
        <v>0</v>
      </c>
      <c r="C37" s="5" t="n">
        <v>0</v>
      </c>
    </row>
    <row r="38" spans="1:5">
      <c r="A38" s="4" t="s">
        <v>94</v>
      </c>
      <c r="B38" s="5" t="n">
        <v>0</v>
      </c>
      <c r="C38" s="5" t="n">
        <v>0</v>
      </c>
    </row>
    <row r="39" spans="1:5">
      <c r="A39" s="4" t="s">
        <v>634</v>
      </c>
      <c r="B39" s="5" t="n">
        <v>0</v>
      </c>
      <c r="C39" s="5" t="n">
        <v>0</v>
      </c>
    </row>
    <row r="40" spans="1:5">
      <c r="A40" s="4" t="s">
        <v>98</v>
      </c>
      <c r="B40" s="5" t="n">
        <v>0</v>
      </c>
      <c r="C40" s="5" t="n">
        <v>0</v>
      </c>
    </row>
    <row r="41" spans="1:5">
      <c r="A41" s="4" t="s">
        <v>99</v>
      </c>
      <c r="B41" s="5" t="n">
        <v>0</v>
      </c>
      <c r="C41" s="5" t="n">
        <v>0</v>
      </c>
    </row>
    <row r="42" spans="1:5">
      <c r="A42" s="4" t="s">
        <v>635</v>
      </c>
      <c r="B42" s="5" t="n">
        <v>0</v>
      </c>
      <c r="C42" s="5" t="n">
        <v>0</v>
      </c>
    </row>
    <row r="43" spans="1:5">
      <c r="A43" s="4" t="s">
        <v>637</v>
      </c>
    </row>
    <row r="44" spans="1:5">
      <c r="A44" s="3" t="s">
        <v>630</v>
      </c>
    </row>
    <row r="45" spans="1:5">
      <c r="A45" s="4" t="s">
        <v>79</v>
      </c>
      <c r="B45" s="5" t="n">
        <v>0</v>
      </c>
      <c r="C45" s="5" t="n">
        <v>0</v>
      </c>
    </row>
    <row r="46" spans="1:5">
      <c r="A46" s="4" t="s">
        <v>80</v>
      </c>
      <c r="B46" s="5" t="n">
        <v>0</v>
      </c>
      <c r="C46" s="5" t="n">
        <v>0</v>
      </c>
    </row>
    <row r="47" spans="1:5">
      <c r="A47" s="4" t="s">
        <v>631</v>
      </c>
      <c r="B47" s="5" t="n">
        <v>0</v>
      </c>
      <c r="C47" s="5" t="n">
        <v>0</v>
      </c>
    </row>
    <row r="48" spans="1:5">
      <c r="A48" s="4" t="s">
        <v>632</v>
      </c>
      <c r="B48" s="5" t="n">
        <v>0</v>
      </c>
      <c r="C48" s="5" t="n">
        <v>0</v>
      </c>
    </row>
    <row r="49" spans="1:5">
      <c r="A49" s="4" t="s">
        <v>83</v>
      </c>
      <c r="B49" s="5" t="n">
        <v>0</v>
      </c>
      <c r="C49" s="5" t="n">
        <v>0</v>
      </c>
    </row>
    <row r="50" spans="1:5">
      <c r="A50" s="4" t="s">
        <v>82</v>
      </c>
      <c r="B50" s="5" t="n">
        <v>20</v>
      </c>
      <c r="C50" s="5" t="n">
        <v>14</v>
      </c>
    </row>
    <row r="51" spans="1:5">
      <c r="A51" s="4" t="s">
        <v>85</v>
      </c>
      <c r="B51" s="5" t="n">
        <v>0</v>
      </c>
      <c r="C51" s="5" t="n">
        <v>0</v>
      </c>
    </row>
    <row r="52" spans="1:5">
      <c r="A52" s="4" t="s">
        <v>86</v>
      </c>
      <c r="B52" s="5" t="n">
        <v>0</v>
      </c>
      <c r="C52" s="5" t="n">
        <v>0</v>
      </c>
    </row>
    <row r="53" spans="1:5">
      <c r="A53" s="4" t="s">
        <v>87</v>
      </c>
      <c r="B53" s="5" t="n">
        <v>0</v>
      </c>
      <c r="C53" s="5" t="n">
        <v>0</v>
      </c>
    </row>
    <row r="54" spans="1:5">
      <c r="A54" s="4" t="s">
        <v>88</v>
      </c>
      <c r="B54" s="5" t="n">
        <v>0</v>
      </c>
      <c r="C54" s="5" t="n">
        <v>0</v>
      </c>
    </row>
    <row r="55" spans="1:5">
      <c r="A55" s="4" t="s">
        <v>89</v>
      </c>
      <c r="B55" s="5" t="n">
        <v>0</v>
      </c>
      <c r="C55" s="5" t="n">
        <v>0</v>
      </c>
    </row>
    <row r="56" spans="1:5">
      <c r="A56" s="4" t="s">
        <v>633</v>
      </c>
      <c r="B56" s="5" t="n">
        <v>20</v>
      </c>
      <c r="C56" s="5" t="n">
        <v>14</v>
      </c>
    </row>
    <row r="57" spans="1:5">
      <c r="A57" s="4" t="s">
        <v>92</v>
      </c>
      <c r="B57" s="5" t="n">
        <v>0</v>
      </c>
      <c r="C57" s="5" t="n">
        <v>0</v>
      </c>
    </row>
    <row r="58" spans="1:5">
      <c r="A58" s="4" t="s">
        <v>93</v>
      </c>
      <c r="B58" s="5" t="n">
        <v>145</v>
      </c>
      <c r="C58" s="5" t="n">
        <v>11</v>
      </c>
    </row>
    <row r="59" spans="1:5">
      <c r="A59" s="4" t="s">
        <v>94</v>
      </c>
      <c r="B59" s="5" t="n">
        <v>0</v>
      </c>
      <c r="C59" s="5" t="n">
        <v>0</v>
      </c>
    </row>
    <row r="60" spans="1:5">
      <c r="A60" s="4" t="s">
        <v>634</v>
      </c>
      <c r="B60" s="5" t="n">
        <v>0</v>
      </c>
      <c r="C60" s="5" t="n">
        <v>0</v>
      </c>
    </row>
    <row r="61" spans="1:5">
      <c r="A61" s="4" t="s">
        <v>98</v>
      </c>
      <c r="B61" s="5" t="n">
        <v>0</v>
      </c>
      <c r="C61" s="5" t="n">
        <v>0</v>
      </c>
    </row>
    <row r="62" spans="1:5">
      <c r="A62" s="4" t="s">
        <v>99</v>
      </c>
      <c r="B62" s="5" t="n">
        <v>0</v>
      </c>
      <c r="C62" s="5" t="n">
        <v>0</v>
      </c>
    </row>
    <row r="63" spans="1:5">
      <c r="A63" s="4" t="s">
        <v>635</v>
      </c>
      <c r="B63" s="5" t="n">
        <v>145</v>
      </c>
      <c r="C63" s="5" t="n">
        <v>11</v>
      </c>
    </row>
    <row r="64" spans="1:5">
      <c r="A64" s="4" t="s">
        <v>638</v>
      </c>
    </row>
    <row r="65" spans="1:5">
      <c r="A65" s="3" t="s">
        <v>630</v>
      </c>
    </row>
    <row r="66" spans="1:5">
      <c r="A66" s="4" t="s">
        <v>79</v>
      </c>
      <c r="B66" s="5" t="n">
        <v>0</v>
      </c>
      <c r="C66" s="5" t="n">
        <v>0</v>
      </c>
    </row>
    <row r="67" spans="1:5">
      <c r="A67" s="4" t="s">
        <v>80</v>
      </c>
      <c r="B67" s="5" t="n">
        <v>0</v>
      </c>
      <c r="C67" s="5" t="n">
        <v>0</v>
      </c>
    </row>
    <row r="68" spans="1:5">
      <c r="A68" s="4" t="s">
        <v>631</v>
      </c>
      <c r="B68" s="5" t="n">
        <v>0</v>
      </c>
      <c r="C68" s="5" t="n">
        <v>0</v>
      </c>
    </row>
    <row r="69" spans="1:5">
      <c r="A69" s="4" t="s">
        <v>632</v>
      </c>
      <c r="B69" s="5" t="n">
        <v>0</v>
      </c>
      <c r="C69" s="5" t="n">
        <v>0</v>
      </c>
    </row>
    <row r="70" spans="1:5">
      <c r="A70" s="4" t="s">
        <v>83</v>
      </c>
      <c r="B70" s="5" t="n">
        <v>0</v>
      </c>
      <c r="C70" s="5" t="n">
        <v>0</v>
      </c>
    </row>
    <row r="71" spans="1:5">
      <c r="A71" s="4" t="s">
        <v>82</v>
      </c>
      <c r="B71" s="5" t="n">
        <v>6</v>
      </c>
      <c r="C71" s="5" t="n">
        <v>50</v>
      </c>
    </row>
    <row r="72" spans="1:5">
      <c r="A72" s="4" t="s">
        <v>85</v>
      </c>
      <c r="B72" s="5" t="n">
        <v>0</v>
      </c>
      <c r="C72" s="5" t="n">
        <v>0</v>
      </c>
    </row>
    <row r="73" spans="1:5">
      <c r="A73" s="4" t="s">
        <v>86</v>
      </c>
      <c r="B73" s="5" t="n">
        <v>0</v>
      </c>
      <c r="C73" s="5" t="n">
        <v>0</v>
      </c>
    </row>
    <row r="74" spans="1:5">
      <c r="A74" s="4" t="s">
        <v>87</v>
      </c>
      <c r="B74" s="5" t="n">
        <v>0</v>
      </c>
      <c r="C74" s="5" t="n">
        <v>0</v>
      </c>
    </row>
    <row r="75" spans="1:5">
      <c r="A75" s="4" t="s">
        <v>88</v>
      </c>
      <c r="B75" s="5" t="n">
        <v>0</v>
      </c>
      <c r="C75" s="5" t="n">
        <v>0</v>
      </c>
    </row>
    <row r="76" spans="1:5">
      <c r="A76" s="4" t="s">
        <v>89</v>
      </c>
      <c r="B76" s="5" t="n">
        <v>0</v>
      </c>
      <c r="C76" s="5" t="n">
        <v>0</v>
      </c>
    </row>
    <row r="77" spans="1:5">
      <c r="A77" s="4" t="s">
        <v>633</v>
      </c>
      <c r="B77" s="5" t="n">
        <v>6</v>
      </c>
      <c r="C77" s="5" t="n">
        <v>50</v>
      </c>
    </row>
    <row r="78" spans="1:5">
      <c r="A78" s="4" t="s">
        <v>92</v>
      </c>
      <c r="B78" s="5" t="n">
        <v>0</v>
      </c>
      <c r="C78" s="5" t="n">
        <v>0</v>
      </c>
    </row>
    <row r="79" spans="1:5">
      <c r="A79" s="4" t="s">
        <v>93</v>
      </c>
      <c r="B79" s="5" t="n">
        <v>125</v>
      </c>
      <c r="C79" s="5" t="n">
        <v>217</v>
      </c>
    </row>
    <row r="80" spans="1:5">
      <c r="A80" s="4" t="s">
        <v>94</v>
      </c>
      <c r="B80" s="5" t="n">
        <v>0</v>
      </c>
      <c r="C80" s="5" t="n">
        <v>0</v>
      </c>
    </row>
    <row r="81" spans="1:5">
      <c r="A81" s="4" t="s">
        <v>634</v>
      </c>
      <c r="B81" s="5" t="n">
        <v>0</v>
      </c>
      <c r="C81" s="5" t="n">
        <v>0</v>
      </c>
    </row>
    <row r="82" spans="1:5">
      <c r="A82" s="4" t="s">
        <v>98</v>
      </c>
      <c r="B82" s="5" t="n">
        <v>0</v>
      </c>
      <c r="C82" s="5" t="n">
        <v>0</v>
      </c>
    </row>
    <row r="83" spans="1:5">
      <c r="A83" s="4" t="s">
        <v>99</v>
      </c>
      <c r="B83" s="5" t="n">
        <v>0</v>
      </c>
      <c r="C83" s="5" t="n">
        <v>0</v>
      </c>
    </row>
    <row r="84" spans="1:5">
      <c r="A84" s="4" t="s">
        <v>635</v>
      </c>
      <c r="B84" s="5" t="n">
        <v>125</v>
      </c>
      <c r="C84" s="5" t="n">
        <v>217</v>
      </c>
    </row>
    <row r="85" spans="1:5">
      <c r="A85" s="4" t="s">
        <v>639</v>
      </c>
    </row>
    <row r="86" spans="1:5">
      <c r="A86" s="3" t="s">
        <v>630</v>
      </c>
    </row>
    <row r="87" spans="1:5">
      <c r="A87" s="4" t="s">
        <v>79</v>
      </c>
      <c r="B87" s="5" t="n">
        <v>0</v>
      </c>
      <c r="C87" s="5" t="n">
        <v>0</v>
      </c>
    </row>
    <row r="88" spans="1:5">
      <c r="A88" s="4" t="s">
        <v>80</v>
      </c>
      <c r="B88" s="5" t="n">
        <v>0</v>
      </c>
      <c r="C88" s="5" t="n">
        <v>0</v>
      </c>
    </row>
    <row r="89" spans="1:5">
      <c r="A89" s="4" t="s">
        <v>631</v>
      </c>
      <c r="B89" s="5" t="n">
        <v>0</v>
      </c>
      <c r="C89" s="5" t="n">
        <v>0</v>
      </c>
    </row>
    <row r="90" spans="1:5">
      <c r="A90" s="4" t="s">
        <v>632</v>
      </c>
      <c r="B90" s="5" t="n">
        <v>0</v>
      </c>
      <c r="C90" s="5" t="n">
        <v>0</v>
      </c>
    </row>
    <row r="91" spans="1:5">
      <c r="A91" s="4" t="s">
        <v>83</v>
      </c>
      <c r="B91" s="5" t="n">
        <v>0</v>
      </c>
      <c r="C91" s="5" t="n">
        <v>0</v>
      </c>
    </row>
    <row r="92" spans="1:5">
      <c r="A92" s="4" t="s">
        <v>82</v>
      </c>
      <c r="B92" s="5" t="n">
        <v>159</v>
      </c>
      <c r="C92" s="5" t="n">
        <v>136</v>
      </c>
    </row>
    <row r="93" spans="1:5">
      <c r="A93" s="4" t="s">
        <v>85</v>
      </c>
      <c r="B93" s="5" t="n">
        <v>0</v>
      </c>
      <c r="C93" s="5" t="n">
        <v>0</v>
      </c>
    </row>
    <row r="94" spans="1:5">
      <c r="A94" s="4" t="s">
        <v>86</v>
      </c>
      <c r="B94" s="5" t="n">
        <v>0</v>
      </c>
      <c r="C94" s="5" t="n">
        <v>0</v>
      </c>
    </row>
    <row r="95" spans="1:5">
      <c r="A95" s="4" t="s">
        <v>87</v>
      </c>
      <c r="B95" s="5" t="n">
        <v>0</v>
      </c>
      <c r="C95" s="5" t="n">
        <v>0</v>
      </c>
    </row>
    <row r="96" spans="1:5">
      <c r="A96" s="4" t="s">
        <v>88</v>
      </c>
      <c r="B96" s="5" t="n">
        <v>0</v>
      </c>
      <c r="C96" s="5" t="n">
        <v>0</v>
      </c>
    </row>
    <row r="97" spans="1:5">
      <c r="A97" s="4" t="s">
        <v>89</v>
      </c>
      <c r="B97" s="5" t="n">
        <v>0</v>
      </c>
      <c r="C97" s="5" t="n">
        <v>0</v>
      </c>
    </row>
    <row r="98" spans="1:5">
      <c r="A98" s="4" t="s">
        <v>633</v>
      </c>
      <c r="B98" s="5" t="n">
        <v>159</v>
      </c>
      <c r="C98" s="5" t="n">
        <v>136</v>
      </c>
    </row>
    <row r="99" spans="1:5">
      <c r="A99" s="4" t="s">
        <v>92</v>
      </c>
      <c r="B99" s="5" t="n">
        <v>542</v>
      </c>
      <c r="C99" s="5" t="n">
        <v>467</v>
      </c>
    </row>
    <row r="100" spans="1:5">
      <c r="A100" s="4" t="s">
        <v>93</v>
      </c>
      <c r="B100" s="5" t="n">
        <v>0</v>
      </c>
      <c r="C100" s="5" t="n">
        <v>0</v>
      </c>
    </row>
    <row r="101" spans="1:5">
      <c r="A101" s="4" t="s">
        <v>94</v>
      </c>
      <c r="B101" s="5" t="n">
        <v>112</v>
      </c>
      <c r="C101" s="5" t="n">
        <v>76</v>
      </c>
    </row>
    <row r="102" spans="1:5">
      <c r="A102" s="4" t="s">
        <v>634</v>
      </c>
      <c r="B102" s="5" t="n">
        <v>11766</v>
      </c>
      <c r="C102" s="5" t="n">
        <v>10182</v>
      </c>
    </row>
    <row r="103" spans="1:5">
      <c r="A103" s="4" t="s">
        <v>98</v>
      </c>
      <c r="B103" s="5" t="n">
        <v>0</v>
      </c>
      <c r="C103" s="5" t="n">
        <v>0</v>
      </c>
    </row>
    <row r="104" spans="1:5">
      <c r="A104" s="4" t="s">
        <v>99</v>
      </c>
      <c r="B104" s="5" t="n">
        <v>344</v>
      </c>
      <c r="C104" s="5" t="n">
        <v>310</v>
      </c>
    </row>
    <row r="105" spans="1:5">
      <c r="A105" s="4" t="s">
        <v>635</v>
      </c>
      <c r="B105" s="5" t="n">
        <v>12764</v>
      </c>
      <c r="C105" s="5" t="n">
        <v>11035</v>
      </c>
    </row>
    <row r="106" spans="1:5">
      <c r="A106" s="4" t="s">
        <v>640</v>
      </c>
    </row>
    <row r="107" spans="1:5">
      <c r="A107" s="3" t="s">
        <v>630</v>
      </c>
    </row>
    <row r="108" spans="1:5">
      <c r="A108" s="4" t="s">
        <v>79</v>
      </c>
      <c r="B108" s="5" t="n">
        <v>0</v>
      </c>
      <c r="C108" s="5" t="n">
        <v>0</v>
      </c>
    </row>
    <row r="109" spans="1:5">
      <c r="A109" s="4" t="s">
        <v>80</v>
      </c>
      <c r="B109" s="5" t="n">
        <v>0</v>
      </c>
      <c r="C109" s="5" t="n">
        <v>0</v>
      </c>
    </row>
    <row r="110" spans="1:5">
      <c r="A110" s="4" t="s">
        <v>631</v>
      </c>
      <c r="B110" s="5" t="n">
        <v>0</v>
      </c>
      <c r="C110" s="5" t="n">
        <v>0</v>
      </c>
    </row>
    <row r="111" spans="1:5">
      <c r="A111" s="4" t="s">
        <v>632</v>
      </c>
      <c r="B111" s="5" t="n">
        <v>112</v>
      </c>
      <c r="C111" s="5" t="n">
        <v>89</v>
      </c>
    </row>
    <row r="112" spans="1:5">
      <c r="A112" s="4" t="s">
        <v>83</v>
      </c>
      <c r="B112" s="5" t="n">
        <v>0</v>
      </c>
      <c r="C112" s="5" t="n">
        <v>0</v>
      </c>
    </row>
    <row r="113" spans="1:5">
      <c r="A113" s="4" t="s">
        <v>82</v>
      </c>
      <c r="B113" s="5" t="n">
        <v>0</v>
      </c>
      <c r="C113" s="5" t="n">
        <v>0</v>
      </c>
    </row>
    <row r="114" spans="1:5">
      <c r="A114" s="4" t="s">
        <v>85</v>
      </c>
      <c r="B114" s="5" t="n">
        <v>721</v>
      </c>
      <c r="C114" s="5" t="n">
        <v>206</v>
      </c>
    </row>
    <row r="115" spans="1:5">
      <c r="A115" s="4" t="s">
        <v>86</v>
      </c>
      <c r="B115" s="5" t="n">
        <v>27096</v>
      </c>
      <c r="C115" s="5" t="n">
        <v>25257</v>
      </c>
    </row>
    <row r="116" spans="1:5">
      <c r="A116" s="4" t="s">
        <v>87</v>
      </c>
      <c r="B116" s="5" t="n">
        <v>901</v>
      </c>
      <c r="C116" s="5" t="n">
        <v>896</v>
      </c>
    </row>
    <row r="117" spans="1:5">
      <c r="A117" s="4" t="s">
        <v>88</v>
      </c>
      <c r="B117" s="5" t="n">
        <v>177</v>
      </c>
      <c r="C117" s="5" t="n">
        <v>150</v>
      </c>
    </row>
    <row r="118" spans="1:5">
      <c r="A118" s="4" t="s">
        <v>89</v>
      </c>
      <c r="B118" s="5" t="n">
        <v>127</v>
      </c>
      <c r="C118" s="5" t="n">
        <v>47</v>
      </c>
    </row>
    <row r="119" spans="1:5">
      <c r="A119" s="4" t="s">
        <v>633</v>
      </c>
      <c r="B119" s="5" t="n">
        <v>29134</v>
      </c>
      <c r="C119" s="5" t="n">
        <v>26645</v>
      </c>
    </row>
    <row r="120" spans="1:5">
      <c r="A120" s="4" t="s">
        <v>92</v>
      </c>
      <c r="B120" s="5" t="n">
        <v>0</v>
      </c>
      <c r="C120" s="5" t="n">
        <v>0</v>
      </c>
    </row>
    <row r="121" spans="1:5">
      <c r="A121" s="4" t="s">
        <v>93</v>
      </c>
      <c r="B121" s="5" t="n">
        <v>0</v>
      </c>
      <c r="C121" s="5" t="n">
        <v>0</v>
      </c>
    </row>
    <row r="122" spans="1:5">
      <c r="A122" s="4" t="s">
        <v>94</v>
      </c>
      <c r="B122" s="5" t="n">
        <v>0</v>
      </c>
      <c r="C122" s="5" t="n">
        <v>0</v>
      </c>
    </row>
    <row r="123" spans="1:5">
      <c r="A123" s="4" t="s">
        <v>634</v>
      </c>
      <c r="B123" s="5" t="n">
        <v>0</v>
      </c>
      <c r="C123" s="5" t="n">
        <v>0</v>
      </c>
    </row>
    <row r="124" spans="1:5">
      <c r="A124" s="4" t="s">
        <v>98</v>
      </c>
      <c r="B124" s="5" t="n">
        <v>3588</v>
      </c>
      <c r="C124" s="5" t="n">
        <v>3802</v>
      </c>
    </row>
    <row r="125" spans="1:5">
      <c r="A125" s="4" t="s">
        <v>99</v>
      </c>
      <c r="B125" s="5" t="n">
        <v>0</v>
      </c>
      <c r="C125" s="5" t="n">
        <v>0</v>
      </c>
    </row>
    <row r="126" spans="1:5">
      <c r="A126" s="4" t="s">
        <v>635</v>
      </c>
      <c r="B126" s="6" t="n">
        <v>3588</v>
      </c>
      <c r="C126" s="6" t="n">
        <v>38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2</v>
      </c>
      <c r="C1" s="2" t="s">
        <v>32</v>
      </c>
      <c r="D1" s="2" t="s">
        <v>33</v>
      </c>
      <c r="E1" s="2" t="s">
        <v>614</v>
      </c>
    </row>
    <row r="2" spans="1:5">
      <c r="A2" s="3" t="s">
        <v>642</v>
      </c>
    </row>
    <row r="3" spans="1:5">
      <c r="A3" s="4" t="s">
        <v>79</v>
      </c>
      <c r="B3" s="6" t="n">
        <v>799</v>
      </c>
      <c r="C3" s="6" t="n">
        <v>223</v>
      </c>
      <c r="D3" s="6" t="n">
        <v>63</v>
      </c>
      <c r="E3" s="6" t="n">
        <v>150</v>
      </c>
    </row>
    <row r="4" spans="1:5">
      <c r="A4" s="4" t="s">
        <v>643</v>
      </c>
      <c r="B4" s="5" t="n">
        <v>284</v>
      </c>
      <c r="C4" s="5" t="n">
        <v>250</v>
      </c>
    </row>
    <row r="5" spans="1:5">
      <c r="A5" s="4" t="s">
        <v>82</v>
      </c>
      <c r="B5" s="5" t="n">
        <v>185</v>
      </c>
      <c r="C5" s="5" t="n">
        <v>200</v>
      </c>
    </row>
    <row r="6" spans="1:5">
      <c r="A6" s="4" t="s">
        <v>86</v>
      </c>
      <c r="B6" s="5" t="n">
        <v>27096</v>
      </c>
      <c r="C6" s="5" t="n">
        <v>25257</v>
      </c>
      <c r="D6" s="6" t="n">
        <v>18358</v>
      </c>
      <c r="E6" s="6" t="n">
        <v>18566</v>
      </c>
    </row>
    <row r="7" spans="1:5">
      <c r="A7" s="3" t="s">
        <v>644</v>
      </c>
    </row>
    <row r="8" spans="1:5">
      <c r="A8" s="4" t="s">
        <v>93</v>
      </c>
      <c r="B8" s="5" t="n">
        <v>270</v>
      </c>
      <c r="C8" s="5" t="n">
        <v>228</v>
      </c>
    </row>
    <row r="9" spans="1:5">
      <c r="A9" s="4" t="s">
        <v>645</v>
      </c>
      <c r="B9" s="5" t="n">
        <v>-18</v>
      </c>
      <c r="C9" s="5" t="n">
        <v>-16</v>
      </c>
    </row>
    <row r="10" spans="1:5">
      <c r="A10" s="3" t="s">
        <v>646</v>
      </c>
    </row>
    <row r="11" spans="1:5">
      <c r="A11" s="4" t="s">
        <v>97</v>
      </c>
      <c r="B11" s="5" t="n">
        <v>-12479</v>
      </c>
      <c r="C11" s="5" t="n">
        <v>-10870</v>
      </c>
    </row>
    <row r="12" spans="1:5">
      <c r="A12" s="20" t="n">
        <v>1</v>
      </c>
    </row>
    <row r="13" spans="1:5">
      <c r="A13" s="3" t="s">
        <v>642</v>
      </c>
    </row>
    <row r="14" spans="1:5">
      <c r="A14" s="4" t="s">
        <v>79</v>
      </c>
      <c r="B14" s="5" t="n">
        <v>799</v>
      </c>
    </row>
    <row r="15" spans="1:5">
      <c r="A15" s="4" t="s">
        <v>643</v>
      </c>
      <c r="B15" s="5" t="n">
        <v>284</v>
      </c>
    </row>
    <row r="16" spans="1:5">
      <c r="A16" s="4" t="s">
        <v>86</v>
      </c>
      <c r="B16" s="5" t="n">
        <v>0</v>
      </c>
    </row>
    <row r="17" spans="1:5">
      <c r="A17" s="3" t="s">
        <v>644</v>
      </c>
    </row>
    <row r="18" spans="1:5">
      <c r="A18" s="4" t="s">
        <v>645</v>
      </c>
      <c r="B18" s="5" t="n">
        <v>0</v>
      </c>
    </row>
    <row r="19" spans="1:5">
      <c r="A19" s="3" t="s">
        <v>646</v>
      </c>
    </row>
    <row r="20" spans="1:5">
      <c r="A20" s="4" t="s">
        <v>97</v>
      </c>
      <c r="B20" s="5" t="n">
        <v>0</v>
      </c>
    </row>
    <row r="21" spans="1:5">
      <c r="A21" s="20" t="n">
        <v>2</v>
      </c>
    </row>
    <row r="22" spans="1:5">
      <c r="A22" s="3" t="s">
        <v>642</v>
      </c>
    </row>
    <row r="23" spans="1:5">
      <c r="A23" s="4" t="s">
        <v>79</v>
      </c>
      <c r="B23" s="5" t="n">
        <v>0</v>
      </c>
    </row>
    <row r="24" spans="1:5">
      <c r="A24" s="4" t="s">
        <v>643</v>
      </c>
      <c r="B24" s="5" t="n">
        <v>0</v>
      </c>
    </row>
    <row r="25" spans="1:5">
      <c r="A25" s="4" t="s">
        <v>86</v>
      </c>
      <c r="B25" s="5" t="n">
        <v>0</v>
      </c>
    </row>
    <row r="26" spans="1:5">
      <c r="A26" s="3" t="s">
        <v>644</v>
      </c>
    </row>
    <row r="27" spans="1:5">
      <c r="A27" s="4" t="s">
        <v>645</v>
      </c>
      <c r="B27" s="5" t="n">
        <v>0</v>
      </c>
    </row>
    <row r="28" spans="1:5">
      <c r="A28" s="3" t="s">
        <v>646</v>
      </c>
    </row>
    <row r="29" spans="1:5">
      <c r="A29" s="4" t="s">
        <v>97</v>
      </c>
      <c r="B29" s="5" t="n">
        <v>-12479</v>
      </c>
    </row>
    <row r="30" spans="1:5">
      <c r="A30" s="20" t="n">
        <v>3</v>
      </c>
    </row>
    <row r="31" spans="1:5">
      <c r="A31" s="3" t="s">
        <v>642</v>
      </c>
    </row>
    <row r="32" spans="1:5">
      <c r="A32" s="4" t="s">
        <v>79</v>
      </c>
      <c r="B32" s="5" t="n">
        <v>0</v>
      </c>
    </row>
    <row r="33" spans="1:5">
      <c r="A33" s="4" t="s">
        <v>643</v>
      </c>
      <c r="B33" s="5" t="n">
        <v>0</v>
      </c>
    </row>
    <row r="34" spans="1:5">
      <c r="A34" s="4" t="s">
        <v>86</v>
      </c>
      <c r="B34" s="5" t="n">
        <v>27096</v>
      </c>
    </row>
    <row r="35" spans="1:5">
      <c r="A35" s="3" t="s">
        <v>644</v>
      </c>
    </row>
    <row r="36" spans="1:5">
      <c r="A36" s="4" t="s">
        <v>645</v>
      </c>
      <c r="B36" s="5" t="n">
        <v>-18</v>
      </c>
    </row>
    <row r="37" spans="1:5">
      <c r="A37" s="3" t="s">
        <v>646</v>
      </c>
    </row>
    <row r="38" spans="1:5">
      <c r="A38" s="4" t="s">
        <v>97</v>
      </c>
      <c r="B38" s="5" t="n">
        <v>0</v>
      </c>
    </row>
    <row r="39" spans="1:5">
      <c r="A39" s="4" t="s">
        <v>647</v>
      </c>
    </row>
    <row r="40" spans="1:5">
      <c r="A40" s="3" t="s">
        <v>642</v>
      </c>
    </row>
    <row r="41" spans="1:5">
      <c r="A41" s="4" t="s">
        <v>82</v>
      </c>
      <c r="B41" s="5" t="n">
        <v>0</v>
      </c>
      <c r="C41" s="5" t="n">
        <v>8</v>
      </c>
    </row>
    <row r="42" spans="1:5">
      <c r="A42" s="3" t="s">
        <v>644</v>
      </c>
    </row>
    <row r="43" spans="1:5">
      <c r="A43" s="4" t="s">
        <v>93</v>
      </c>
      <c r="B43" s="5" t="n">
        <v>-19</v>
      </c>
      <c r="C43" s="5" t="n">
        <v>-5</v>
      </c>
    </row>
    <row r="44" spans="1:5">
      <c r="A44" s="4" t="s">
        <v>648</v>
      </c>
    </row>
    <row r="45" spans="1:5">
      <c r="A45" s="3" t="s">
        <v>642</v>
      </c>
    </row>
    <row r="46" spans="1:5">
      <c r="A46" s="4" t="s">
        <v>82</v>
      </c>
      <c r="B46" s="5" t="n">
        <v>0</v>
      </c>
    </row>
    <row r="47" spans="1:5">
      <c r="A47" s="3" t="s">
        <v>644</v>
      </c>
    </row>
    <row r="48" spans="1:5">
      <c r="A48" s="4" t="s">
        <v>93</v>
      </c>
      <c r="B48" s="5" t="n">
        <v>0</v>
      </c>
    </row>
    <row r="49" spans="1:5">
      <c r="A49" s="4" t="s">
        <v>649</v>
      </c>
    </row>
    <row r="50" spans="1:5">
      <c r="A50" s="3" t="s">
        <v>642</v>
      </c>
    </row>
    <row r="51" spans="1:5">
      <c r="A51" s="4" t="s">
        <v>82</v>
      </c>
      <c r="B51" s="5" t="n">
        <v>0</v>
      </c>
    </row>
    <row r="52" spans="1:5">
      <c r="A52" s="3" t="s">
        <v>644</v>
      </c>
    </row>
    <row r="53" spans="1:5">
      <c r="A53" s="4" t="s">
        <v>93</v>
      </c>
      <c r="B53" s="5" t="n">
        <v>-19</v>
      </c>
    </row>
    <row r="54" spans="1:5">
      <c r="A54" s="4" t="s">
        <v>650</v>
      </c>
    </row>
    <row r="55" spans="1:5">
      <c r="A55" s="3" t="s">
        <v>642</v>
      </c>
    </row>
    <row r="56" spans="1:5">
      <c r="A56" s="4" t="s">
        <v>82</v>
      </c>
      <c r="B56" s="5" t="n">
        <v>0</v>
      </c>
    </row>
    <row r="57" spans="1:5">
      <c r="A57" s="3" t="s">
        <v>644</v>
      </c>
    </row>
    <row r="58" spans="1:5">
      <c r="A58" s="4" t="s">
        <v>93</v>
      </c>
      <c r="B58" s="5" t="n">
        <v>0</v>
      </c>
    </row>
    <row r="59" spans="1:5">
      <c r="A59" s="4" t="s">
        <v>651</v>
      </c>
    </row>
    <row r="60" spans="1:5">
      <c r="A60" s="3" t="s">
        <v>642</v>
      </c>
    </row>
    <row r="61" spans="1:5">
      <c r="A61" s="4" t="s">
        <v>82</v>
      </c>
      <c r="B61" s="5" t="n">
        <v>6</v>
      </c>
      <c r="C61" s="5" t="n">
        <v>7</v>
      </c>
    </row>
    <row r="62" spans="1:5">
      <c r="A62" s="3" t="s">
        <v>644</v>
      </c>
    </row>
    <row r="63" spans="1:5">
      <c r="A63" s="4" t="s">
        <v>93</v>
      </c>
      <c r="B63" s="5" t="n">
        <v>-155</v>
      </c>
      <c r="C63" s="5" t="n">
        <v>-178</v>
      </c>
    </row>
    <row r="64" spans="1:5">
      <c r="A64" s="4" t="s">
        <v>652</v>
      </c>
    </row>
    <row r="65" spans="1:5">
      <c r="A65" s="3" t="s">
        <v>642</v>
      </c>
    </row>
    <row r="66" spans="1:5">
      <c r="A66" s="4" t="s">
        <v>82</v>
      </c>
      <c r="B66" s="5" t="n">
        <v>0</v>
      </c>
    </row>
    <row r="67" spans="1:5">
      <c r="A67" s="3" t="s">
        <v>644</v>
      </c>
    </row>
    <row r="68" spans="1:5">
      <c r="A68" s="4" t="s">
        <v>93</v>
      </c>
      <c r="B68" s="5" t="n">
        <v>0</v>
      </c>
    </row>
    <row r="69" spans="1:5">
      <c r="A69" s="4" t="s">
        <v>653</v>
      </c>
    </row>
    <row r="70" spans="1:5">
      <c r="A70" s="3" t="s">
        <v>642</v>
      </c>
    </row>
    <row r="71" spans="1:5">
      <c r="A71" s="4" t="s">
        <v>82</v>
      </c>
      <c r="B71" s="5" t="n">
        <v>6</v>
      </c>
    </row>
    <row r="72" spans="1:5">
      <c r="A72" s="3" t="s">
        <v>644</v>
      </c>
    </row>
    <row r="73" spans="1:5">
      <c r="A73" s="4" t="s">
        <v>93</v>
      </c>
      <c r="B73" s="5" t="n">
        <v>-155</v>
      </c>
    </row>
    <row r="74" spans="1:5">
      <c r="A74" s="4" t="s">
        <v>654</v>
      </c>
    </row>
    <row r="75" spans="1:5">
      <c r="A75" s="3" t="s">
        <v>642</v>
      </c>
    </row>
    <row r="76" spans="1:5">
      <c r="A76" s="4" t="s">
        <v>82</v>
      </c>
      <c r="B76" s="5" t="n">
        <v>0</v>
      </c>
    </row>
    <row r="77" spans="1:5">
      <c r="A77" s="3" t="s">
        <v>644</v>
      </c>
    </row>
    <row r="78" spans="1:5">
      <c r="A78" s="4" t="s">
        <v>93</v>
      </c>
      <c r="B78" s="5" t="n">
        <v>0</v>
      </c>
    </row>
    <row r="79" spans="1:5">
      <c r="A79" s="4" t="s">
        <v>655</v>
      </c>
    </row>
    <row r="80" spans="1:5">
      <c r="A80" s="3" t="s">
        <v>642</v>
      </c>
    </row>
    <row r="81" spans="1:5">
      <c r="A81" s="4" t="s">
        <v>82</v>
      </c>
      <c r="B81" s="5" t="n">
        <v>20</v>
      </c>
      <c r="C81" s="5" t="n">
        <v>49</v>
      </c>
    </row>
    <row r="82" spans="1:5">
      <c r="A82" s="3" t="s">
        <v>644</v>
      </c>
    </row>
    <row r="83" spans="1:5">
      <c r="A83" s="4" t="s">
        <v>93</v>
      </c>
      <c r="B83" s="5" t="n">
        <v>-96</v>
      </c>
      <c r="C83" s="5" t="n">
        <v>-45</v>
      </c>
    </row>
    <row r="84" spans="1:5">
      <c r="A84" s="4" t="s">
        <v>656</v>
      </c>
    </row>
    <row r="85" spans="1:5">
      <c r="A85" s="3" t="s">
        <v>642</v>
      </c>
    </row>
    <row r="86" spans="1:5">
      <c r="A86" s="4" t="s">
        <v>82</v>
      </c>
      <c r="B86" s="5" t="n">
        <v>0</v>
      </c>
    </row>
    <row r="87" spans="1:5">
      <c r="A87" s="3" t="s">
        <v>644</v>
      </c>
    </row>
    <row r="88" spans="1:5">
      <c r="A88" s="4" t="s">
        <v>93</v>
      </c>
      <c r="B88" s="5" t="n">
        <v>0</v>
      </c>
    </row>
    <row r="89" spans="1:5">
      <c r="A89" s="4" t="s">
        <v>657</v>
      </c>
    </row>
    <row r="90" spans="1:5">
      <c r="A90" s="3" t="s">
        <v>642</v>
      </c>
    </row>
    <row r="91" spans="1:5">
      <c r="A91" s="4" t="s">
        <v>82</v>
      </c>
      <c r="B91" s="5" t="n">
        <v>20</v>
      </c>
    </row>
    <row r="92" spans="1:5">
      <c r="A92" s="3" t="s">
        <v>644</v>
      </c>
    </row>
    <row r="93" spans="1:5">
      <c r="A93" s="4" t="s">
        <v>93</v>
      </c>
      <c r="B93" s="5" t="n">
        <v>-96</v>
      </c>
    </row>
    <row r="94" spans="1:5">
      <c r="A94" s="4" t="s">
        <v>658</v>
      </c>
    </row>
    <row r="95" spans="1:5">
      <c r="A95" s="3" t="s">
        <v>642</v>
      </c>
    </row>
    <row r="96" spans="1:5">
      <c r="A96" s="4" t="s">
        <v>82</v>
      </c>
      <c r="B96" s="5" t="n">
        <v>0</v>
      </c>
    </row>
    <row r="97" spans="1:5">
      <c r="A97" s="3" t="s">
        <v>644</v>
      </c>
    </row>
    <row r="98" spans="1:5">
      <c r="A98" s="4" t="s">
        <v>93</v>
      </c>
      <c r="B98" s="5" t="n">
        <v>0</v>
      </c>
    </row>
    <row r="99" spans="1:5">
      <c r="A99" s="4" t="s">
        <v>112</v>
      </c>
    </row>
    <row r="100" spans="1:5">
      <c r="A100" s="3" t="s">
        <v>642</v>
      </c>
    </row>
    <row r="101" spans="1:5">
      <c r="A101" s="4" t="s">
        <v>82</v>
      </c>
      <c r="B101" s="5" t="n">
        <v>159</v>
      </c>
      <c r="C101" s="6" t="n">
        <v>136</v>
      </c>
    </row>
    <row r="102" spans="1:5">
      <c r="A102" s="4" t="s">
        <v>659</v>
      </c>
    </row>
    <row r="103" spans="1:5">
      <c r="A103" s="3" t="s">
        <v>642</v>
      </c>
    </row>
    <row r="104" spans="1:5">
      <c r="A104" s="4" t="s">
        <v>82</v>
      </c>
      <c r="B104" s="5" t="n">
        <v>79</v>
      </c>
    </row>
    <row r="105" spans="1:5">
      <c r="A105" s="4" t="s">
        <v>660</v>
      </c>
    </row>
    <row r="106" spans="1:5">
      <c r="A106" s="3" t="s">
        <v>642</v>
      </c>
    </row>
    <row r="107" spans="1:5">
      <c r="A107" s="4" t="s">
        <v>82</v>
      </c>
      <c r="B107" s="5" t="n">
        <v>80</v>
      </c>
    </row>
    <row r="108" spans="1:5">
      <c r="A108" s="4" t="s">
        <v>661</v>
      </c>
    </row>
    <row r="109" spans="1:5">
      <c r="A109" s="3" t="s">
        <v>642</v>
      </c>
    </row>
    <row r="110" spans="1:5">
      <c r="A110" s="4" t="s">
        <v>82</v>
      </c>
      <c r="B110"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2</v>
      </c>
      <c r="D1" s="2" t="s">
        <v>33</v>
      </c>
      <c r="E1" s="2" t="s">
        <v>614</v>
      </c>
    </row>
    <row r="2" spans="1:5">
      <c r="A2" s="3" t="s">
        <v>663</v>
      </c>
    </row>
    <row r="3" spans="1:5">
      <c r="A3" s="4" t="s">
        <v>664</v>
      </c>
      <c r="B3" s="6" t="n">
        <v>85</v>
      </c>
      <c r="C3" s="6" t="n">
        <v>28</v>
      </c>
      <c r="D3" s="6" t="n">
        <v>145</v>
      </c>
      <c r="E3" s="6" t="n">
        <v>77</v>
      </c>
    </row>
    <row r="4" spans="1:5">
      <c r="A4" s="4" t="s">
        <v>665</v>
      </c>
    </row>
    <row r="5" spans="1:5">
      <c r="A5" s="3" t="s">
        <v>663</v>
      </c>
    </row>
    <row r="6" spans="1:5">
      <c r="A6" s="4" t="s">
        <v>664</v>
      </c>
      <c r="B6" s="5" t="n">
        <v>185</v>
      </c>
    </row>
    <row r="7" spans="1:5">
      <c r="A7" s="4" t="s">
        <v>666</v>
      </c>
      <c r="B7" s="5" t="n">
        <v>72</v>
      </c>
    </row>
    <row r="8" spans="1:5">
      <c r="A8" s="4" t="s">
        <v>667</v>
      </c>
      <c r="B8" s="5" t="n">
        <v>113</v>
      </c>
    </row>
    <row r="9" spans="1:5">
      <c r="A9" s="4" t="s">
        <v>668</v>
      </c>
    </row>
    <row r="10" spans="1:5">
      <c r="A10" s="3" t="s">
        <v>663</v>
      </c>
    </row>
    <row r="11" spans="1:5">
      <c r="A11" s="4" t="s">
        <v>664</v>
      </c>
      <c r="B11" s="5" t="n">
        <v>270</v>
      </c>
    </row>
    <row r="12" spans="1:5">
      <c r="A12" s="4" t="s">
        <v>666</v>
      </c>
      <c r="B12" s="5" t="n">
        <v>184</v>
      </c>
    </row>
    <row r="13" spans="1:5">
      <c r="A13" s="4" t="s">
        <v>667</v>
      </c>
      <c r="B13" s="5" t="n">
        <v>86</v>
      </c>
    </row>
    <row r="14" spans="1:5">
      <c r="A14" s="4" t="s">
        <v>669</v>
      </c>
    </row>
    <row r="15" spans="1:5">
      <c r="A15" s="3" t="s">
        <v>663</v>
      </c>
    </row>
    <row r="16" spans="1:5">
      <c r="A16" s="4" t="s">
        <v>664</v>
      </c>
      <c r="B16" s="5" t="n">
        <v>85</v>
      </c>
      <c r="C16" s="5" t="n">
        <v>28</v>
      </c>
    </row>
    <row r="17" spans="1:5">
      <c r="A17" s="4" t="s">
        <v>666</v>
      </c>
      <c r="B17" s="5" t="n">
        <v>112</v>
      </c>
      <c r="C17" s="5" t="n">
        <v>101</v>
      </c>
    </row>
    <row r="18" spans="1:5">
      <c r="A18" s="4" t="s">
        <v>667</v>
      </c>
      <c r="B18" s="5" t="n">
        <v>-27</v>
      </c>
      <c r="C18" s="5" t="n">
        <v>-73</v>
      </c>
    </row>
    <row r="19" spans="1:5">
      <c r="A19" s="4" t="s">
        <v>670</v>
      </c>
    </row>
    <row r="20" spans="1:5">
      <c r="A20" s="3" t="s">
        <v>663</v>
      </c>
    </row>
    <row r="21" spans="1:5">
      <c r="A21" s="4" t="s">
        <v>664</v>
      </c>
      <c r="B21" s="5" t="n">
        <v>0</v>
      </c>
    </row>
    <row r="22" spans="1:5">
      <c r="A22" s="4" t="s">
        <v>671</v>
      </c>
    </row>
    <row r="23" spans="1:5">
      <c r="A23" s="3" t="s">
        <v>663</v>
      </c>
    </row>
    <row r="24" spans="1:5">
      <c r="A24" s="4" t="s">
        <v>664</v>
      </c>
      <c r="B24" s="5" t="n">
        <v>19</v>
      </c>
    </row>
    <row r="25" spans="1:5">
      <c r="A25" s="4" t="s">
        <v>672</v>
      </c>
    </row>
    <row r="26" spans="1:5">
      <c r="A26" s="3" t="s">
        <v>663</v>
      </c>
    </row>
    <row r="27" spans="1:5">
      <c r="A27" s="4" t="s">
        <v>664</v>
      </c>
      <c r="B27" s="5" t="n">
        <v>19</v>
      </c>
      <c r="C27" s="5" t="n">
        <v>-3</v>
      </c>
    </row>
    <row r="28" spans="1:5">
      <c r="A28" s="4" t="s">
        <v>673</v>
      </c>
    </row>
    <row r="29" spans="1:5">
      <c r="A29" s="3" t="s">
        <v>663</v>
      </c>
    </row>
    <row r="30" spans="1:5">
      <c r="A30" s="4" t="s">
        <v>664</v>
      </c>
      <c r="B30" s="5" t="n">
        <v>6</v>
      </c>
    </row>
    <row r="31" spans="1:5">
      <c r="A31" s="4" t="s">
        <v>674</v>
      </c>
    </row>
    <row r="32" spans="1:5">
      <c r="A32" s="3" t="s">
        <v>663</v>
      </c>
    </row>
    <row r="33" spans="1:5">
      <c r="A33" s="4" t="s">
        <v>664</v>
      </c>
      <c r="B33" s="5" t="n">
        <v>155</v>
      </c>
    </row>
    <row r="34" spans="1:5">
      <c r="A34" s="4" t="s">
        <v>675</v>
      </c>
    </row>
    <row r="35" spans="1:5">
      <c r="A35" s="3" t="s">
        <v>663</v>
      </c>
    </row>
    <row r="36" spans="1:5">
      <c r="A36" s="4" t="s">
        <v>664</v>
      </c>
      <c r="B36" s="5" t="n">
        <v>149</v>
      </c>
      <c r="C36" s="5" t="n">
        <v>171</v>
      </c>
    </row>
    <row r="37" spans="1:5">
      <c r="A37" s="4" t="s">
        <v>676</v>
      </c>
    </row>
    <row r="38" spans="1:5">
      <c r="A38" s="3" t="s">
        <v>663</v>
      </c>
    </row>
    <row r="39" spans="1:5">
      <c r="A39" s="4" t="s">
        <v>664</v>
      </c>
      <c r="B39" s="5" t="n">
        <v>20</v>
      </c>
    </row>
    <row r="40" spans="1:5">
      <c r="A40" s="4" t="s">
        <v>677</v>
      </c>
    </row>
    <row r="41" spans="1:5">
      <c r="A41" s="3" t="s">
        <v>663</v>
      </c>
    </row>
    <row r="42" spans="1:5">
      <c r="A42" s="4" t="s">
        <v>664</v>
      </c>
      <c r="B42" s="5" t="n">
        <v>96</v>
      </c>
    </row>
    <row r="43" spans="1:5">
      <c r="A43" s="4" t="s">
        <v>678</v>
      </c>
    </row>
    <row r="44" spans="1:5">
      <c r="A44" s="3" t="s">
        <v>663</v>
      </c>
    </row>
    <row r="45" spans="1:5">
      <c r="A45" s="4" t="s">
        <v>664</v>
      </c>
      <c r="B45" s="5" t="n">
        <v>76</v>
      </c>
      <c r="C45" s="5" t="n">
        <v>-4</v>
      </c>
    </row>
    <row r="46" spans="1:5">
      <c r="A46" s="4" t="s">
        <v>679</v>
      </c>
    </row>
    <row r="47" spans="1:5">
      <c r="A47" s="3" t="s">
        <v>663</v>
      </c>
    </row>
    <row r="48" spans="1:5">
      <c r="A48" s="4" t="s">
        <v>664</v>
      </c>
      <c r="B48" s="5" t="n">
        <v>159</v>
      </c>
    </row>
    <row r="49" spans="1:5">
      <c r="A49" s="4" t="s">
        <v>680</v>
      </c>
    </row>
    <row r="50" spans="1:5">
      <c r="A50" s="3" t="s">
        <v>663</v>
      </c>
    </row>
    <row r="51" spans="1:5">
      <c r="A51" s="4" t="s">
        <v>664</v>
      </c>
      <c r="B51" s="6" t="n">
        <v>-159</v>
      </c>
      <c r="C51" s="6" t="n">
        <v>-1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33</v>
      </c>
    </row>
    <row r="3" spans="1:4">
      <c r="A3" s="3" t="s">
        <v>663</v>
      </c>
    </row>
    <row r="4" spans="1:4">
      <c r="A4" s="4" t="s">
        <v>682</v>
      </c>
      <c r="B4" s="6" t="n">
        <v>28</v>
      </c>
      <c r="C4" s="6" t="n">
        <v>145</v>
      </c>
      <c r="D4" s="6" t="n">
        <v>77</v>
      </c>
    </row>
    <row r="5" spans="1:4">
      <c r="A5" s="4" t="s">
        <v>41</v>
      </c>
      <c r="B5" s="5" t="n">
        <v>33</v>
      </c>
      <c r="C5" s="5" t="n">
        <v>4</v>
      </c>
      <c r="D5" s="5" t="n">
        <v>9</v>
      </c>
    </row>
    <row r="6" spans="1:4">
      <c r="A6" s="4" t="s">
        <v>68</v>
      </c>
      <c r="B6" s="5" t="n">
        <v>4</v>
      </c>
      <c r="C6" s="5" t="n">
        <v>8</v>
      </c>
      <c r="D6" s="5" t="n">
        <v>10</v>
      </c>
    </row>
    <row r="7" spans="1:4">
      <c r="A7" s="4" t="s">
        <v>72</v>
      </c>
      <c r="B7" s="5" t="n">
        <v>-94</v>
      </c>
      <c r="C7" s="5" t="n">
        <v>-66</v>
      </c>
      <c r="D7" s="5" t="n">
        <v>55</v>
      </c>
    </row>
    <row r="8" spans="1:4">
      <c r="A8" s="4" t="s">
        <v>69</v>
      </c>
      <c r="B8" s="5" t="n">
        <v>-22</v>
      </c>
      <c r="C8" s="5" t="n">
        <v>61</v>
      </c>
      <c r="D8" s="5" t="n">
        <v>0</v>
      </c>
    </row>
    <row r="9" spans="1:4">
      <c r="A9" s="4" t="s">
        <v>683</v>
      </c>
      <c r="B9" s="5" t="n">
        <v>-89</v>
      </c>
      <c r="C9" s="5" t="n">
        <v>-159</v>
      </c>
      <c r="D9" s="5" t="n">
        <v>68</v>
      </c>
    </row>
    <row r="10" spans="1:4">
      <c r="A10" s="4" t="s">
        <v>684</v>
      </c>
      <c r="B10" s="5" t="n">
        <v>85</v>
      </c>
      <c r="C10" s="5" t="n">
        <v>28</v>
      </c>
      <c r="D10" s="5" t="n">
        <v>145</v>
      </c>
    </row>
    <row r="11" spans="1:4">
      <c r="A11" s="4" t="s">
        <v>647</v>
      </c>
    </row>
    <row r="12" spans="1:4">
      <c r="A12" s="3" t="s">
        <v>663</v>
      </c>
    </row>
    <row r="13" spans="1:4">
      <c r="A13" s="4" t="s">
        <v>41</v>
      </c>
      <c r="B13" s="5" t="n">
        <v>5</v>
      </c>
      <c r="C13" s="5" t="n">
        <v>0</v>
      </c>
      <c r="D13" s="5" t="n">
        <v>-2</v>
      </c>
    </row>
    <row r="14" spans="1:4">
      <c r="A14" s="4" t="s">
        <v>68</v>
      </c>
      <c r="B14" s="5" t="n">
        <v>17</v>
      </c>
      <c r="C14" s="5" t="n">
        <v>28</v>
      </c>
      <c r="D14" s="5" t="n">
        <v>3</v>
      </c>
    </row>
    <row r="15" spans="1:4">
      <c r="A15" s="4" t="s">
        <v>651</v>
      </c>
    </row>
    <row r="16" spans="1:4">
      <c r="A16" s="3" t="s">
        <v>663</v>
      </c>
    </row>
    <row r="17" spans="1:4">
      <c r="A17" s="4" t="s">
        <v>41</v>
      </c>
      <c r="B17" s="5" t="n">
        <v>-1</v>
      </c>
      <c r="C17" s="5" t="n">
        <v>7</v>
      </c>
      <c r="D17" s="5" t="n">
        <v>-2</v>
      </c>
    </row>
    <row r="18" spans="1:4">
      <c r="A18" s="4" t="s">
        <v>68</v>
      </c>
      <c r="B18" s="5" t="n">
        <v>-18</v>
      </c>
      <c r="C18" s="5" t="n">
        <v>1</v>
      </c>
      <c r="D18" s="5" t="n">
        <v>20</v>
      </c>
    </row>
    <row r="19" spans="1:4">
      <c r="A19" s="4" t="s">
        <v>655</v>
      </c>
    </row>
    <row r="20" spans="1:4">
      <c r="A20" s="3" t="s">
        <v>663</v>
      </c>
    </row>
    <row r="21" spans="1:4">
      <c r="A21" s="4" t="s">
        <v>41</v>
      </c>
      <c r="B21" s="5" t="n">
        <v>29</v>
      </c>
      <c r="C21" s="5" t="n">
        <v>-3</v>
      </c>
      <c r="D21" s="5" t="n">
        <v>13</v>
      </c>
    </row>
    <row r="22" spans="1:4">
      <c r="A22" s="4" t="s">
        <v>68</v>
      </c>
      <c r="B22" s="5" t="n">
        <v>94</v>
      </c>
      <c r="C22" s="5" t="n">
        <v>61</v>
      </c>
      <c r="D22" s="5" t="n">
        <v>-57</v>
      </c>
    </row>
    <row r="23" spans="1:4">
      <c r="A23" s="4" t="s">
        <v>112</v>
      </c>
    </row>
    <row r="24" spans="1:4">
      <c r="A24" s="3" t="s">
        <v>663</v>
      </c>
    </row>
    <row r="25" spans="1:4">
      <c r="A25" s="4" t="s">
        <v>41</v>
      </c>
      <c r="B25" s="5" t="n">
        <v>0</v>
      </c>
      <c r="C25" s="5" t="n">
        <v>0</v>
      </c>
      <c r="D25" s="5" t="n">
        <v>25</v>
      </c>
    </row>
    <row r="26" spans="1:4">
      <c r="A26" s="4" t="s">
        <v>68</v>
      </c>
      <c r="B26" s="5" t="n">
        <v>20</v>
      </c>
      <c r="C26" s="5" t="n">
        <v>-52</v>
      </c>
      <c r="D26" s="5" t="n">
        <v>0</v>
      </c>
    </row>
    <row r="27" spans="1:4">
      <c r="A27" s="4" t="s">
        <v>69</v>
      </c>
      <c r="B27" s="6" t="n">
        <v>20</v>
      </c>
      <c r="C27" s="6" t="n">
        <v>-52</v>
      </c>
      <c r="D27" s="6" t="n">
        <v>2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2</v>
      </c>
      <c r="C1" s="2" t="s">
        <v>32</v>
      </c>
      <c r="D1" s="2" t="s">
        <v>33</v>
      </c>
      <c r="E1" s="2" t="s">
        <v>614</v>
      </c>
    </row>
    <row r="2" spans="1:5">
      <c r="A2" s="3" t="s">
        <v>686</v>
      </c>
    </row>
    <row r="3" spans="1:5">
      <c r="A3" s="4" t="s">
        <v>93</v>
      </c>
      <c r="B3" s="6" t="n">
        <v>270</v>
      </c>
      <c r="C3" s="6" t="n">
        <v>228</v>
      </c>
    </row>
    <row r="4" spans="1:5">
      <c r="A4" s="4" t="s">
        <v>82</v>
      </c>
      <c r="B4" s="5" t="n">
        <v>185</v>
      </c>
      <c r="C4" s="5" t="n">
        <v>200</v>
      </c>
    </row>
    <row r="5" spans="1:5">
      <c r="A5" s="4" t="s">
        <v>687</v>
      </c>
      <c r="B5" s="5" t="n">
        <v>85</v>
      </c>
      <c r="C5" s="5" t="n">
        <v>28</v>
      </c>
      <c r="D5" s="6" t="n">
        <v>145</v>
      </c>
      <c r="E5" s="6" t="n">
        <v>77</v>
      </c>
    </row>
    <row r="6" spans="1:5">
      <c r="A6" s="4" t="s">
        <v>688</v>
      </c>
    </row>
    <row r="7" spans="1:5">
      <c r="A7" s="3" t="s">
        <v>686</v>
      </c>
    </row>
    <row r="8" spans="1:5">
      <c r="A8" s="4" t="s">
        <v>687</v>
      </c>
      <c r="B8" s="5" t="n">
        <v>145</v>
      </c>
      <c r="C8" s="5" t="n">
        <v>11</v>
      </c>
      <c r="D8" s="5" t="n">
        <v>0</v>
      </c>
    </row>
    <row r="9" spans="1:5">
      <c r="A9" s="4" t="s">
        <v>689</v>
      </c>
    </row>
    <row r="10" spans="1:5">
      <c r="A10" s="3" t="s">
        <v>686</v>
      </c>
    </row>
    <row r="11" spans="1:5">
      <c r="A11" s="4" t="s">
        <v>687</v>
      </c>
      <c r="B11" s="5" t="n">
        <v>125</v>
      </c>
      <c r="C11" s="5" t="n">
        <v>217</v>
      </c>
      <c r="D11" s="5" t="n">
        <v>191</v>
      </c>
    </row>
    <row r="12" spans="1:5">
      <c r="A12" s="4" t="s">
        <v>690</v>
      </c>
    </row>
    <row r="13" spans="1:5">
      <c r="A13" s="3" t="s">
        <v>686</v>
      </c>
    </row>
    <row r="14" spans="1:5">
      <c r="A14" s="4" t="s">
        <v>687</v>
      </c>
      <c r="B14" s="5" t="n">
        <v>-179</v>
      </c>
      <c r="C14" s="5" t="n">
        <v>-150</v>
      </c>
      <c r="D14" s="5" t="n">
        <v>-15</v>
      </c>
    </row>
    <row r="15" spans="1:5">
      <c r="A15" s="4" t="s">
        <v>691</v>
      </c>
    </row>
    <row r="16" spans="1:5">
      <c r="A16" s="3" t="s">
        <v>686</v>
      </c>
    </row>
    <row r="17" spans="1:5">
      <c r="A17" s="4" t="s">
        <v>687</v>
      </c>
      <c r="B17" s="5" t="n">
        <v>-6</v>
      </c>
      <c r="C17" s="5" t="n">
        <v>-50</v>
      </c>
      <c r="D17" s="5" t="n">
        <v>-31</v>
      </c>
    </row>
    <row r="18" spans="1:5">
      <c r="A18" s="4" t="s">
        <v>647</v>
      </c>
    </row>
    <row r="19" spans="1:5">
      <c r="A19" s="3" t="s">
        <v>686</v>
      </c>
    </row>
    <row r="20" spans="1:5">
      <c r="A20" s="4" t="s">
        <v>93</v>
      </c>
      <c r="B20" s="5" t="n">
        <v>-19</v>
      </c>
      <c r="C20" s="5" t="n">
        <v>-5</v>
      </c>
    </row>
    <row r="21" spans="1:5">
      <c r="A21" s="4" t="s">
        <v>82</v>
      </c>
      <c r="B21" s="5" t="n">
        <v>0</v>
      </c>
      <c r="C21" s="5" t="n">
        <v>8</v>
      </c>
    </row>
    <row r="22" spans="1:5">
      <c r="A22" s="4" t="s">
        <v>692</v>
      </c>
    </row>
    <row r="23" spans="1:5">
      <c r="A23" s="3" t="s">
        <v>686</v>
      </c>
    </row>
    <row r="24" spans="1:5">
      <c r="A24" s="4" t="s">
        <v>93</v>
      </c>
      <c r="B24" s="5" t="n">
        <v>5</v>
      </c>
      <c r="C24" s="5" t="n">
        <v>3</v>
      </c>
      <c r="D24" s="5" t="n">
        <v>0</v>
      </c>
    </row>
    <row r="25" spans="1:5">
      <c r="A25" s="4" t="s">
        <v>693</v>
      </c>
    </row>
    <row r="26" spans="1:5">
      <c r="A26" s="3" t="s">
        <v>686</v>
      </c>
    </row>
    <row r="27" spans="1:5">
      <c r="A27" s="4" t="s">
        <v>93</v>
      </c>
      <c r="B27" s="5" t="n">
        <v>14</v>
      </c>
      <c r="C27" s="5" t="n">
        <v>2</v>
      </c>
      <c r="D27" s="5" t="n">
        <v>1</v>
      </c>
    </row>
    <row r="28" spans="1:5">
      <c r="A28" s="4" t="s">
        <v>694</v>
      </c>
    </row>
    <row r="29" spans="1:5">
      <c r="A29" s="3" t="s">
        <v>686</v>
      </c>
    </row>
    <row r="30" spans="1:5">
      <c r="A30" s="4" t="s">
        <v>82</v>
      </c>
      <c r="B30" s="5" t="n">
        <v>0</v>
      </c>
      <c r="C30" s="5" t="n">
        <v>-3</v>
      </c>
      <c r="D30" s="5" t="n">
        <v>0</v>
      </c>
    </row>
    <row r="31" spans="1:5">
      <c r="A31" s="4" t="s">
        <v>695</v>
      </c>
    </row>
    <row r="32" spans="1:5">
      <c r="A32" s="3" t="s">
        <v>686</v>
      </c>
    </row>
    <row r="33" spans="1:5">
      <c r="A33" s="4" t="s">
        <v>82</v>
      </c>
      <c r="B33" s="5" t="n">
        <v>0</v>
      </c>
      <c r="C33" s="5" t="n">
        <v>-5</v>
      </c>
      <c r="D33" s="5" t="n">
        <v>-31</v>
      </c>
    </row>
    <row r="34" spans="1:5">
      <c r="A34" s="4" t="s">
        <v>651</v>
      </c>
    </row>
    <row r="35" spans="1:5">
      <c r="A35" s="3" t="s">
        <v>686</v>
      </c>
    </row>
    <row r="36" spans="1:5">
      <c r="A36" s="4" t="s">
        <v>93</v>
      </c>
      <c r="B36" s="5" t="n">
        <v>-155</v>
      </c>
      <c r="C36" s="5" t="n">
        <v>-178</v>
      </c>
    </row>
    <row r="37" spans="1:5">
      <c r="A37" s="4" t="s">
        <v>82</v>
      </c>
      <c r="B37" s="5" t="n">
        <v>6</v>
      </c>
      <c r="C37" s="5" t="n">
        <v>7</v>
      </c>
    </row>
    <row r="38" spans="1:5">
      <c r="A38" s="4" t="s">
        <v>696</v>
      </c>
    </row>
    <row r="39" spans="1:5">
      <c r="A39" s="3" t="s">
        <v>686</v>
      </c>
    </row>
    <row r="40" spans="1:5">
      <c r="A40" s="4" t="s">
        <v>93</v>
      </c>
      <c r="B40" s="5" t="n">
        <v>107</v>
      </c>
      <c r="C40" s="5" t="n">
        <v>2</v>
      </c>
      <c r="D40" s="5" t="n">
        <v>0</v>
      </c>
    </row>
    <row r="41" spans="1:5">
      <c r="A41" s="4" t="s">
        <v>697</v>
      </c>
    </row>
    <row r="42" spans="1:5">
      <c r="A42" s="3" t="s">
        <v>686</v>
      </c>
    </row>
    <row r="43" spans="1:5">
      <c r="A43" s="4" t="s">
        <v>93</v>
      </c>
      <c r="B43" s="5" t="n">
        <v>48</v>
      </c>
      <c r="C43" s="5" t="n">
        <v>176</v>
      </c>
      <c r="D43" s="5" t="n">
        <v>178</v>
      </c>
    </row>
    <row r="44" spans="1:5">
      <c r="A44" s="4" t="s">
        <v>698</v>
      </c>
    </row>
    <row r="45" spans="1:5">
      <c r="A45" s="3" t="s">
        <v>686</v>
      </c>
    </row>
    <row r="46" spans="1:5">
      <c r="A46" s="4" t="s">
        <v>82</v>
      </c>
      <c r="B46" s="5" t="n">
        <v>-1</v>
      </c>
      <c r="C46" s="5" t="n">
        <v>-1</v>
      </c>
      <c r="D46" s="5" t="n">
        <v>0</v>
      </c>
    </row>
    <row r="47" spans="1:5">
      <c r="A47" s="4" t="s">
        <v>699</v>
      </c>
    </row>
    <row r="48" spans="1:5">
      <c r="A48" s="3" t="s">
        <v>686</v>
      </c>
    </row>
    <row r="49" spans="1:5">
      <c r="A49" s="4" t="s">
        <v>82</v>
      </c>
      <c r="B49" s="5" t="n">
        <v>-5</v>
      </c>
      <c r="C49" s="5" t="n">
        <v>-6</v>
      </c>
      <c r="D49" s="5" t="n">
        <v>0</v>
      </c>
    </row>
    <row r="50" spans="1:5">
      <c r="A50" s="4" t="s">
        <v>655</v>
      </c>
    </row>
    <row r="51" spans="1:5">
      <c r="A51" s="3" t="s">
        <v>686</v>
      </c>
    </row>
    <row r="52" spans="1:5">
      <c r="A52" s="4" t="s">
        <v>93</v>
      </c>
      <c r="B52" s="5" t="n">
        <v>-96</v>
      </c>
      <c r="C52" s="5" t="n">
        <v>-45</v>
      </c>
    </row>
    <row r="53" spans="1:5">
      <c r="A53" s="4" t="s">
        <v>82</v>
      </c>
      <c r="B53" s="5" t="n">
        <v>20</v>
      </c>
      <c r="C53" s="5" t="n">
        <v>49</v>
      </c>
    </row>
    <row r="54" spans="1:5">
      <c r="A54" s="4" t="s">
        <v>700</v>
      </c>
    </row>
    <row r="55" spans="1:5">
      <c r="A55" s="3" t="s">
        <v>686</v>
      </c>
    </row>
    <row r="56" spans="1:5">
      <c r="A56" s="4" t="s">
        <v>93</v>
      </c>
      <c r="B56" s="5" t="n">
        <v>33</v>
      </c>
      <c r="C56" s="5" t="n">
        <v>6</v>
      </c>
      <c r="D56" s="5" t="n">
        <v>0</v>
      </c>
    </row>
    <row r="57" spans="1:5">
      <c r="A57" s="4" t="s">
        <v>701</v>
      </c>
    </row>
    <row r="58" spans="1:5">
      <c r="A58" s="3" t="s">
        <v>686</v>
      </c>
    </row>
    <row r="59" spans="1:5">
      <c r="A59" s="4" t="s">
        <v>93</v>
      </c>
      <c r="B59" s="5" t="n">
        <v>63</v>
      </c>
      <c r="C59" s="5" t="n">
        <v>39</v>
      </c>
      <c r="D59" s="5" t="n">
        <v>12</v>
      </c>
    </row>
    <row r="60" spans="1:5">
      <c r="A60" s="4" t="s">
        <v>702</v>
      </c>
    </row>
    <row r="61" spans="1:5">
      <c r="A61" s="3" t="s">
        <v>686</v>
      </c>
    </row>
    <row r="62" spans="1:5">
      <c r="A62" s="4" t="s">
        <v>82</v>
      </c>
      <c r="B62" s="5" t="n">
        <v>-19</v>
      </c>
      <c r="C62" s="5" t="n">
        <v>-10</v>
      </c>
      <c r="D62" s="5" t="n">
        <v>-1</v>
      </c>
    </row>
    <row r="63" spans="1:5">
      <c r="A63" s="4" t="s">
        <v>703</v>
      </c>
    </row>
    <row r="64" spans="1:5">
      <c r="A64" s="3" t="s">
        <v>686</v>
      </c>
    </row>
    <row r="65" spans="1:5">
      <c r="A65" s="4" t="s">
        <v>82</v>
      </c>
      <c r="B65" s="5" t="n">
        <v>-1</v>
      </c>
      <c r="C65" s="5" t="n">
        <v>-39</v>
      </c>
      <c r="D65" s="5" t="n">
        <v>0</v>
      </c>
    </row>
    <row r="66" spans="1:5">
      <c r="A66" s="4" t="s">
        <v>112</v>
      </c>
    </row>
    <row r="67" spans="1:5">
      <c r="A67" s="3" t="s">
        <v>686</v>
      </c>
    </row>
    <row r="68" spans="1:5">
      <c r="A68" s="4" t="s">
        <v>82</v>
      </c>
      <c r="B68" s="5" t="n">
        <v>159</v>
      </c>
      <c r="C68" s="5" t="n">
        <v>136</v>
      </c>
    </row>
    <row r="69" spans="1:5">
      <c r="A69" s="4" t="s">
        <v>704</v>
      </c>
    </row>
    <row r="70" spans="1:5">
      <c r="A70" s="3" t="s">
        <v>686</v>
      </c>
    </row>
    <row r="71" spans="1:5">
      <c r="A71" s="4" t="s">
        <v>82</v>
      </c>
      <c r="B71" s="6" t="n">
        <v>-159</v>
      </c>
      <c r="C71" s="6" t="n">
        <v>-136</v>
      </c>
      <c r="D71" s="6" t="n">
        <v>-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2</v>
      </c>
      <c r="D2" s="2" t="s">
        <v>33</v>
      </c>
    </row>
    <row r="3" spans="1:4">
      <c r="A3" s="3" t="s">
        <v>317</v>
      </c>
    </row>
    <row r="4" spans="1:4">
      <c r="A4" s="4" t="s">
        <v>70</v>
      </c>
      <c r="B4" s="6" t="n">
        <v>-1</v>
      </c>
      <c r="C4" s="6" t="n">
        <v>-41</v>
      </c>
      <c r="D4" s="6" t="n">
        <v>-32</v>
      </c>
    </row>
    <row r="5" spans="1:4">
      <c r="A5" s="4" t="s">
        <v>601</v>
      </c>
      <c r="B5" s="5" t="n">
        <v>11842</v>
      </c>
      <c r="C5" s="5" t="n">
        <v>10260</v>
      </c>
    </row>
    <row r="6" spans="1:4">
      <c r="A6" s="4" t="s">
        <v>647</v>
      </c>
    </row>
    <row r="7" spans="1:4">
      <c r="A7" s="3" t="s">
        <v>317</v>
      </c>
    </row>
    <row r="8" spans="1:4">
      <c r="A8" s="4" t="s">
        <v>70</v>
      </c>
      <c r="B8" s="5" t="n">
        <v>23</v>
      </c>
      <c r="C8" s="5" t="n">
        <v>48</v>
      </c>
      <c r="D8" s="5" t="n">
        <v>32</v>
      </c>
    </row>
    <row r="9" spans="1:4">
      <c r="A9" s="4" t="s">
        <v>706</v>
      </c>
      <c r="B9" s="5" t="n">
        <v>9</v>
      </c>
      <c r="C9" s="5" t="n">
        <v>6</v>
      </c>
      <c r="D9" s="5" t="n">
        <v>25</v>
      </c>
    </row>
    <row r="10" spans="1:4">
      <c r="A10" s="4" t="s">
        <v>651</v>
      </c>
    </row>
    <row r="11" spans="1:4">
      <c r="A11" s="3" t="s">
        <v>317</v>
      </c>
    </row>
    <row r="12" spans="1:4">
      <c r="A12" s="4" t="s">
        <v>70</v>
      </c>
      <c r="B12" s="5" t="n">
        <v>20</v>
      </c>
      <c r="C12" s="5" t="n">
        <v>16</v>
      </c>
      <c r="D12" s="5" t="n">
        <v>0</v>
      </c>
    </row>
    <row r="13" spans="1:4">
      <c r="A13" s="4" t="s">
        <v>706</v>
      </c>
      <c r="B13" s="5" t="n">
        <v>18</v>
      </c>
      <c r="C13" s="5" t="n">
        <v>110</v>
      </c>
      <c r="D13" s="5" t="n">
        <v>114</v>
      </c>
    </row>
    <row r="14" spans="1:4">
      <c r="A14" s="4" t="s">
        <v>601</v>
      </c>
      <c r="B14" s="5" t="n">
        <v>1704</v>
      </c>
      <c r="C14" s="5" t="n">
        <v>2397</v>
      </c>
    </row>
    <row r="15" spans="1:4">
      <c r="A15" s="4" t="s">
        <v>707</v>
      </c>
    </row>
    <row r="16" spans="1:4">
      <c r="A16" s="3" t="s">
        <v>317</v>
      </c>
    </row>
    <row r="17" spans="1:4">
      <c r="A17" s="4" t="s">
        <v>601</v>
      </c>
      <c r="B17" s="6" t="n">
        <v>780</v>
      </c>
      <c r="C17" s="6" t="n">
        <v>871</v>
      </c>
    </row>
    <row r="18" spans="1:4">
      <c r="A18" s="4" t="s">
        <v>708</v>
      </c>
      <c r="B18" s="4" t="s">
        <v>709</v>
      </c>
      <c r="C18" s="4" t="s">
        <v>710</v>
      </c>
    </row>
    <row r="19" spans="1:4">
      <c r="A19" s="4" t="s">
        <v>655</v>
      </c>
    </row>
    <row r="20" spans="1:4">
      <c r="A20" s="3" t="s">
        <v>317</v>
      </c>
    </row>
    <row r="21" spans="1:4">
      <c r="A21" s="4" t="s">
        <v>70</v>
      </c>
      <c r="B21" s="6" t="n">
        <v>48</v>
      </c>
      <c r="C21" s="6" t="n">
        <v>1</v>
      </c>
      <c r="D21" s="5" t="n">
        <v>12</v>
      </c>
    </row>
    <row r="22" spans="1:4">
      <c r="A22" s="4" t="s">
        <v>601</v>
      </c>
      <c r="B22" s="5" t="n">
        <v>2306</v>
      </c>
      <c r="C22" s="5" t="n">
        <v>1325</v>
      </c>
    </row>
    <row r="23" spans="1:4">
      <c r="A23" s="4" t="s">
        <v>711</v>
      </c>
    </row>
    <row r="24" spans="1:4">
      <c r="A24" s="3" t="s">
        <v>317</v>
      </c>
    </row>
    <row r="25" spans="1:4">
      <c r="A25" s="4" t="s">
        <v>601</v>
      </c>
      <c r="B25" s="5" t="n">
        <v>718</v>
      </c>
      <c r="C25" s="5" t="n">
        <v>283</v>
      </c>
    </row>
    <row r="26" spans="1:4">
      <c r="A26" s="4" t="s">
        <v>112</v>
      </c>
    </row>
    <row r="27" spans="1:4">
      <c r="A27" s="3" t="s">
        <v>317</v>
      </c>
    </row>
    <row r="28" spans="1:4">
      <c r="A28" s="4" t="s">
        <v>70</v>
      </c>
      <c r="B28" s="5" t="n">
        <v>2</v>
      </c>
      <c r="C28" s="6" t="n">
        <v>9</v>
      </c>
      <c r="D28" s="6" t="n">
        <v>0</v>
      </c>
    </row>
    <row r="29" spans="1:4">
      <c r="A29" s="4" t="s">
        <v>706</v>
      </c>
      <c r="B29" s="6" t="n">
        <v>2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713</v>
      </c>
    </row>
    <row r="4" spans="1:4">
      <c r="A4" s="4" t="s">
        <v>35</v>
      </c>
      <c r="B4" s="6" t="n">
        <v>2625</v>
      </c>
      <c r="C4" s="6" t="n">
        <v>2452</v>
      </c>
      <c r="D4" s="6" t="n">
        <v>1628</v>
      </c>
    </row>
    <row r="5" spans="1:4">
      <c r="A5" s="4" t="s">
        <v>36</v>
      </c>
      <c r="B5" s="5" t="n">
        <v>47</v>
      </c>
      <c r="C5" s="5" t="n">
        <v>64</v>
      </c>
      <c r="D5" s="5" t="n">
        <v>122</v>
      </c>
    </row>
    <row r="6" spans="1:4">
      <c r="A6" s="4" t="s">
        <v>714</v>
      </c>
      <c r="B6" s="5" t="n">
        <v>57</v>
      </c>
      <c r="C6" s="5" t="n">
        <v>21</v>
      </c>
      <c r="D6" s="5" t="n">
        <v>26</v>
      </c>
    </row>
    <row r="7" spans="1:4">
      <c r="A7" s="4" t="s">
        <v>37</v>
      </c>
      <c r="B7" s="5" t="n">
        <v>978</v>
      </c>
      <c r="C7" s="5" t="n">
        <v>1038</v>
      </c>
      <c r="D7" s="5" t="n">
        <v>552</v>
      </c>
    </row>
    <row r="8" spans="1:4">
      <c r="A8" s="4" t="s">
        <v>715</v>
      </c>
      <c r="B8" s="5" t="n">
        <v>0</v>
      </c>
      <c r="C8" s="5" t="n">
        <v>0</v>
      </c>
      <c r="D8" s="5" t="n">
        <v>0</v>
      </c>
    </row>
    <row r="9" spans="1:4">
      <c r="A9" s="4" t="s">
        <v>38</v>
      </c>
      <c r="B9" s="5" t="n">
        <v>-82</v>
      </c>
      <c r="C9" s="5" t="n">
        <v>-62</v>
      </c>
      <c r="D9" s="5" t="n">
        <v>-48</v>
      </c>
    </row>
    <row r="10" spans="1:4">
      <c r="A10" s="4" t="s">
        <v>39</v>
      </c>
      <c r="B10" s="5" t="n">
        <v>-632</v>
      </c>
      <c r="C10" s="5" t="n">
        <v>-606</v>
      </c>
      <c r="D10" s="5" t="n">
        <v>-429</v>
      </c>
    </row>
    <row r="11" spans="1:4">
      <c r="A11" s="4" t="s">
        <v>716</v>
      </c>
      <c r="B11" s="5" t="n">
        <v>-39</v>
      </c>
      <c r="C11" s="5" t="n">
        <v>-44</v>
      </c>
      <c r="D11" s="5" t="n">
        <v>-18</v>
      </c>
    </row>
    <row r="12" spans="1:4">
      <c r="A12" s="4" t="s">
        <v>717</v>
      </c>
      <c r="B12" s="5" t="n">
        <v>-28</v>
      </c>
      <c r="C12" s="5" t="n">
        <v>-15</v>
      </c>
      <c r="D12" s="5" t="n">
        <v>-1</v>
      </c>
    </row>
    <row r="13" spans="1:4">
      <c r="A13" s="4" t="s">
        <v>718</v>
      </c>
      <c r="B13" s="5" t="n">
        <v>-26</v>
      </c>
      <c r="C13" s="5" t="n">
        <v>-25</v>
      </c>
      <c r="D13" s="5" t="n">
        <v>-30</v>
      </c>
    </row>
    <row r="14" spans="1:4">
      <c r="A14" s="4" t="s">
        <v>719</v>
      </c>
      <c r="B14" s="5" t="n">
        <v>-22</v>
      </c>
      <c r="C14" s="5" t="n">
        <v>-12</v>
      </c>
      <c r="D14" s="5" t="n">
        <v>-6</v>
      </c>
    </row>
    <row r="15" spans="1:4">
      <c r="A15" s="4" t="s">
        <v>720</v>
      </c>
      <c r="B15" s="5" t="n">
        <v>-341</v>
      </c>
      <c r="C15" s="5" t="n">
        <v>-316</v>
      </c>
      <c r="D15" s="5" t="n">
        <v>-225</v>
      </c>
    </row>
    <row r="16" spans="1:4">
      <c r="A16" s="4" t="s">
        <v>721</v>
      </c>
      <c r="B16" s="5" t="n">
        <v>0</v>
      </c>
      <c r="C16" s="5" t="n">
        <v>0</v>
      </c>
      <c r="D16" s="5" t="n">
        <v>0</v>
      </c>
    </row>
    <row r="17" spans="1:4">
      <c r="A17" s="4" t="s">
        <v>42</v>
      </c>
      <c r="B17" s="5" t="n">
        <v>782</v>
      </c>
      <c r="C17" s="5" t="n">
        <v>781</v>
      </c>
      <c r="D17" s="5" t="n">
        <v>616</v>
      </c>
    </row>
    <row r="18" spans="1:4">
      <c r="A18" s="4" t="s">
        <v>41</v>
      </c>
      <c r="B18" s="5" t="n">
        <v>33</v>
      </c>
      <c r="C18" s="5" t="n">
        <v>4</v>
      </c>
      <c r="D18" s="5" t="n">
        <v>9</v>
      </c>
    </row>
    <row r="19" spans="1:4">
      <c r="A19" s="4" t="s">
        <v>131</v>
      </c>
      <c r="B19" s="5" t="n">
        <v>-49</v>
      </c>
      <c r="C19" s="5" t="n">
        <v>97</v>
      </c>
      <c r="D19" s="5" t="n">
        <v>80</v>
      </c>
    </row>
    <row r="20" spans="1:4">
      <c r="A20" s="4" t="s">
        <v>43</v>
      </c>
      <c r="B20" s="5" t="n">
        <v>-28</v>
      </c>
      <c r="C20" s="5" t="n">
        <v>-38</v>
      </c>
      <c r="D20" s="5" t="n">
        <v>-63</v>
      </c>
    </row>
    <row r="21" spans="1:4">
      <c r="A21" s="4" t="s">
        <v>722</v>
      </c>
      <c r="B21" s="5" t="n">
        <v>-33</v>
      </c>
      <c r="C21" s="5" t="n">
        <v>-9</v>
      </c>
      <c r="D21" s="5" t="n">
        <v>-10</v>
      </c>
    </row>
    <row r="22" spans="1:4">
      <c r="A22" s="4" t="s">
        <v>723</v>
      </c>
      <c r="B22" s="5" t="n">
        <v>288</v>
      </c>
      <c r="C22" s="5" t="n">
        <v>251</v>
      </c>
      <c r="D22" s="5" t="n">
        <v>156</v>
      </c>
    </row>
    <row r="23" spans="1:4">
      <c r="A23" s="4" t="s">
        <v>724</v>
      </c>
      <c r="B23" s="5" t="n">
        <v>-56</v>
      </c>
      <c r="C23" s="5" t="n">
        <v>-65</v>
      </c>
      <c r="D23" s="5" t="n">
        <v>2</v>
      </c>
    </row>
    <row r="24" spans="1:4">
      <c r="A24" s="4" t="s">
        <v>485</v>
      </c>
    </row>
    <row r="25" spans="1:4">
      <c r="A25" s="3" t="s">
        <v>713</v>
      </c>
    </row>
    <row r="26" spans="1:4">
      <c r="A26" s="4" t="s">
        <v>35</v>
      </c>
      <c r="B26" s="5" t="n">
        <v>797</v>
      </c>
      <c r="C26" s="5" t="n">
        <v>819</v>
      </c>
      <c r="D26" s="5" t="n">
        <v>0</v>
      </c>
    </row>
    <row r="27" spans="1:4">
      <c r="A27" s="4" t="s">
        <v>725</v>
      </c>
    </row>
    <row r="28" spans="1:4">
      <c r="A28" s="3" t="s">
        <v>713</v>
      </c>
    </row>
    <row r="29" spans="1:4">
      <c r="A29" s="4" t="s">
        <v>35</v>
      </c>
      <c r="B29" s="5" t="n">
        <v>111</v>
      </c>
      <c r="C29" s="5" t="n">
        <v>136</v>
      </c>
      <c r="D29" s="5" t="n">
        <v>138</v>
      </c>
    </row>
    <row r="30" spans="1:4">
      <c r="A30" s="4" t="s">
        <v>467</v>
      </c>
    </row>
    <row r="31" spans="1:4">
      <c r="A31" s="3" t="s">
        <v>713</v>
      </c>
    </row>
    <row r="32" spans="1:4">
      <c r="A32" s="4" t="s">
        <v>35</v>
      </c>
      <c r="B32" s="5" t="n">
        <v>366</v>
      </c>
      <c r="C32" s="5" t="n">
        <v>269</v>
      </c>
      <c r="D32" s="5" t="n">
        <v>265</v>
      </c>
    </row>
    <row r="33" spans="1:4">
      <c r="A33" s="4" t="s">
        <v>726</v>
      </c>
    </row>
    <row r="34" spans="1:4">
      <c r="A34" s="3" t="s">
        <v>713</v>
      </c>
    </row>
    <row r="35" spans="1:4">
      <c r="A35" s="4" t="s">
        <v>35</v>
      </c>
      <c r="B35" s="5" t="n">
        <v>1679</v>
      </c>
      <c r="C35" s="5" t="n">
        <v>1481</v>
      </c>
      <c r="D35" s="5" t="n">
        <v>1296</v>
      </c>
    </row>
    <row r="36" spans="1:4">
      <c r="A36" s="4" t="s">
        <v>36</v>
      </c>
      <c r="B36" s="5" t="n">
        <v>40</v>
      </c>
      <c r="C36" s="5" t="n">
        <v>47</v>
      </c>
      <c r="D36" s="5" t="n">
        <v>76</v>
      </c>
    </row>
    <row r="37" spans="1:4">
      <c r="A37" s="4" t="s">
        <v>714</v>
      </c>
      <c r="B37" s="5" t="n">
        <v>0</v>
      </c>
      <c r="C37" s="5" t="n">
        <v>0</v>
      </c>
      <c r="D37" s="5" t="n">
        <v>0</v>
      </c>
    </row>
    <row r="38" spans="1:4">
      <c r="A38" s="4" t="s">
        <v>37</v>
      </c>
      <c r="B38" s="5" t="n">
        <v>-577</v>
      </c>
      <c r="C38" s="5" t="n">
        <v>-586</v>
      </c>
      <c r="D38" s="5" t="n">
        <v>-465</v>
      </c>
    </row>
    <row r="39" spans="1:4">
      <c r="A39" s="4" t="s">
        <v>715</v>
      </c>
      <c r="B39" s="5" t="n">
        <v>1142</v>
      </c>
      <c r="C39" s="5" t="n">
        <v>942</v>
      </c>
      <c r="D39" s="5" t="n">
        <v>907</v>
      </c>
    </row>
    <row r="40" spans="1:4">
      <c r="A40" s="4" t="s">
        <v>38</v>
      </c>
      <c r="B40" s="5" t="n">
        <v>82</v>
      </c>
      <c r="C40" s="5" t="n">
        <v>62</v>
      </c>
      <c r="D40" s="5" t="n">
        <v>48</v>
      </c>
    </row>
    <row r="41" spans="1:4">
      <c r="A41" s="4" t="s">
        <v>39</v>
      </c>
      <c r="B41" s="5" t="n">
        <v>407</v>
      </c>
      <c r="C41" s="5" t="n">
        <v>402</v>
      </c>
      <c r="D41" s="5" t="n">
        <v>346</v>
      </c>
    </row>
    <row r="42" spans="1:4">
      <c r="A42" s="4" t="s">
        <v>716</v>
      </c>
      <c r="B42" s="5" t="n">
        <v>18</v>
      </c>
      <c r="C42" s="5" t="n">
        <v>19</v>
      </c>
      <c r="D42" s="5" t="n">
        <v>15</v>
      </c>
    </row>
    <row r="43" spans="1:4">
      <c r="A43" s="4" t="s">
        <v>717</v>
      </c>
      <c r="B43" s="5" t="n">
        <v>-28</v>
      </c>
      <c r="C43" s="5" t="n">
        <v>-15</v>
      </c>
      <c r="D43" s="5" t="n">
        <v>-1</v>
      </c>
    </row>
    <row r="44" spans="1:4">
      <c r="A44" s="4" t="s">
        <v>718</v>
      </c>
      <c r="B44" s="5" t="n">
        <v>-26</v>
      </c>
      <c r="C44" s="5" t="n">
        <v>-25</v>
      </c>
      <c r="D44" s="5" t="n">
        <v>-30</v>
      </c>
    </row>
    <row r="45" spans="1:4">
      <c r="A45" s="4" t="s">
        <v>719</v>
      </c>
      <c r="B45" s="5" t="n">
        <v>0</v>
      </c>
      <c r="C45" s="5" t="n">
        <v>0</v>
      </c>
      <c r="D45" s="5" t="n">
        <v>0</v>
      </c>
    </row>
    <row r="46" spans="1:4">
      <c r="A46" s="4" t="s">
        <v>720</v>
      </c>
      <c r="B46" s="5" t="n">
        <v>0</v>
      </c>
      <c r="C46" s="5" t="n">
        <v>0</v>
      </c>
      <c r="D46" s="5" t="n">
        <v>0</v>
      </c>
    </row>
    <row r="47" spans="1:4">
      <c r="A47" s="4" t="s">
        <v>721</v>
      </c>
      <c r="B47" s="5" t="n">
        <v>581</v>
      </c>
      <c r="C47" s="5" t="n">
        <v>419</v>
      </c>
      <c r="D47" s="5" t="n">
        <v>467</v>
      </c>
    </row>
    <row r="48" spans="1:4">
      <c r="A48" s="4" t="s">
        <v>42</v>
      </c>
      <c r="B48" s="5" t="n">
        <v>539</v>
      </c>
      <c r="C48" s="5" t="n">
        <v>540</v>
      </c>
      <c r="D48" s="5" t="n">
        <v>462</v>
      </c>
    </row>
    <row r="49" spans="1:4">
      <c r="A49" s="4" t="s">
        <v>41</v>
      </c>
      <c r="B49" s="5" t="n">
        <v>-29</v>
      </c>
      <c r="C49" s="5" t="n">
        <v>-3</v>
      </c>
      <c r="D49" s="5" t="n">
        <v>-13</v>
      </c>
    </row>
    <row r="50" spans="1:4">
      <c r="A50" s="4" t="s">
        <v>131</v>
      </c>
      <c r="B50" s="5" t="n">
        <v>-26</v>
      </c>
      <c r="C50" s="5" t="n">
        <v>78</v>
      </c>
      <c r="D50" s="5" t="n">
        <v>78</v>
      </c>
    </row>
    <row r="51" spans="1:4">
      <c r="A51" s="4" t="s">
        <v>43</v>
      </c>
      <c r="B51" s="5" t="n">
        <v>-43</v>
      </c>
      <c r="C51" s="5" t="n">
        <v>-19</v>
      </c>
      <c r="D51" s="5" t="n">
        <v>-68</v>
      </c>
    </row>
    <row r="52" spans="1:4">
      <c r="A52" s="4" t="s">
        <v>722</v>
      </c>
      <c r="B52" s="5" t="n">
        <v>0</v>
      </c>
      <c r="C52" s="5" t="n">
        <v>0</v>
      </c>
      <c r="D52" s="5" t="n">
        <v>0</v>
      </c>
    </row>
    <row r="53" spans="1:4">
      <c r="A53" s="4" t="s">
        <v>723</v>
      </c>
      <c r="B53" s="5" t="n">
        <v>0</v>
      </c>
      <c r="C53" s="5" t="n">
        <v>0</v>
      </c>
      <c r="D53" s="5" t="n">
        <v>0</v>
      </c>
    </row>
    <row r="54" spans="1:4">
      <c r="A54" s="4" t="s">
        <v>724</v>
      </c>
      <c r="B54" s="5" t="n">
        <v>-56</v>
      </c>
      <c r="C54" s="5" t="n">
        <v>-65</v>
      </c>
      <c r="D54" s="5" t="n">
        <v>2</v>
      </c>
    </row>
    <row r="55" spans="1:4">
      <c r="A55" s="4" t="s">
        <v>727</v>
      </c>
    </row>
    <row r="56" spans="1:4">
      <c r="A56" s="3" t="s">
        <v>713</v>
      </c>
    </row>
    <row r="57" spans="1:4">
      <c r="A57" s="4" t="s">
        <v>35</v>
      </c>
      <c r="B57" s="5" t="n">
        <v>945</v>
      </c>
      <c r="C57" s="5" t="n">
        <v>819</v>
      </c>
      <c r="D57" s="5" t="n">
        <v>819</v>
      </c>
    </row>
    <row r="58" spans="1:4">
      <c r="A58" s="4" t="s">
        <v>36</v>
      </c>
      <c r="B58" s="5" t="n">
        <v>1</v>
      </c>
      <c r="C58" s="5" t="n">
        <v>24</v>
      </c>
      <c r="D58" s="5" t="n">
        <v>23</v>
      </c>
    </row>
    <row r="59" spans="1:4">
      <c r="A59" s="4" t="s">
        <v>714</v>
      </c>
      <c r="B59" s="5" t="n">
        <v>0</v>
      </c>
      <c r="C59" s="5" t="n">
        <v>0</v>
      </c>
      <c r="D59" s="5" t="n">
        <v>0</v>
      </c>
    </row>
    <row r="60" spans="1:4">
      <c r="A60" s="4" t="s">
        <v>37</v>
      </c>
      <c r="B60" s="5" t="n">
        <v>-281</v>
      </c>
      <c r="C60" s="5" t="n">
        <v>-295</v>
      </c>
      <c r="D60" s="5" t="n">
        <v>-285</v>
      </c>
    </row>
    <row r="61" spans="1:4">
      <c r="A61" s="4" t="s">
        <v>715</v>
      </c>
      <c r="B61" s="5" t="n">
        <v>665</v>
      </c>
      <c r="C61" s="5" t="n">
        <v>548</v>
      </c>
      <c r="D61" s="5" t="n">
        <v>557</v>
      </c>
    </row>
    <row r="62" spans="1:4">
      <c r="A62" s="4" t="s">
        <v>38</v>
      </c>
      <c r="B62" s="5" t="n">
        <v>0</v>
      </c>
      <c r="C62" s="5" t="n">
        <v>0</v>
      </c>
      <c r="D62" s="5" t="n">
        <v>0</v>
      </c>
    </row>
    <row r="63" spans="1:4">
      <c r="A63" s="4" t="s">
        <v>39</v>
      </c>
      <c r="B63" s="5" t="n">
        <v>180</v>
      </c>
      <c r="C63" s="5" t="n">
        <v>177</v>
      </c>
      <c r="D63" s="5" t="n">
        <v>179</v>
      </c>
    </row>
    <row r="64" spans="1:4">
      <c r="A64" s="4" t="s">
        <v>716</v>
      </c>
      <c r="B64" s="5" t="n">
        <v>-1</v>
      </c>
      <c r="C64" s="5" t="n">
        <v>4</v>
      </c>
      <c r="D64" s="5" t="n">
        <v>5</v>
      </c>
    </row>
    <row r="65" spans="1:4">
      <c r="A65" s="4" t="s">
        <v>717</v>
      </c>
      <c r="B65" s="5" t="n">
        <v>0</v>
      </c>
      <c r="C65" s="5" t="n">
        <v>0</v>
      </c>
      <c r="D65" s="5" t="n">
        <v>0</v>
      </c>
    </row>
    <row r="66" spans="1:4">
      <c r="A66" s="4" t="s">
        <v>718</v>
      </c>
      <c r="B66" s="5" t="n">
        <v>0</v>
      </c>
      <c r="C66" s="5" t="n">
        <v>0</v>
      </c>
      <c r="D66" s="5" t="n">
        <v>0</v>
      </c>
    </row>
    <row r="67" spans="1:4">
      <c r="A67" s="4" t="s">
        <v>719</v>
      </c>
      <c r="B67" s="5" t="n">
        <v>0</v>
      </c>
      <c r="C67" s="5" t="n">
        <v>0</v>
      </c>
      <c r="D67" s="5" t="n">
        <v>0</v>
      </c>
    </row>
    <row r="68" spans="1:4">
      <c r="A68" s="4" t="s">
        <v>720</v>
      </c>
      <c r="B68" s="5" t="n">
        <v>0</v>
      </c>
      <c r="C68" s="5" t="n">
        <v>0</v>
      </c>
      <c r="D68" s="5" t="n">
        <v>0</v>
      </c>
    </row>
    <row r="69" spans="1:4">
      <c r="A69" s="4" t="s">
        <v>721</v>
      </c>
      <c r="B69" s="5" t="n">
        <v>486</v>
      </c>
      <c r="C69" s="5" t="n">
        <v>367</v>
      </c>
      <c r="D69" s="5" t="n">
        <v>373</v>
      </c>
    </row>
    <row r="70" spans="1:4">
      <c r="A70" s="4" t="s">
        <v>42</v>
      </c>
      <c r="B70" s="5" t="n">
        <v>222</v>
      </c>
      <c r="C70" s="5" t="n">
        <v>244</v>
      </c>
      <c r="D70" s="5" t="n">
        <v>218</v>
      </c>
    </row>
    <row r="71" spans="1:4">
      <c r="A71" s="4" t="s">
        <v>41</v>
      </c>
      <c r="B71" s="5" t="n">
        <v>-3</v>
      </c>
      <c r="C71" s="5" t="n">
        <v>1</v>
      </c>
      <c r="D71" s="5" t="n">
        <v>1</v>
      </c>
    </row>
    <row r="72" spans="1:4">
      <c r="A72" s="4" t="s">
        <v>131</v>
      </c>
      <c r="B72" s="5" t="n">
        <v>-67</v>
      </c>
      <c r="C72" s="5" t="n">
        <v>31</v>
      </c>
      <c r="D72" s="5" t="n">
        <v>36</v>
      </c>
    </row>
    <row r="73" spans="1:4">
      <c r="A73" s="4" t="s">
        <v>43</v>
      </c>
      <c r="B73" s="5" t="n">
        <v>-20</v>
      </c>
      <c r="C73" s="5" t="n">
        <v>-27</v>
      </c>
      <c r="D73" s="5" t="n">
        <v>14</v>
      </c>
    </row>
    <row r="74" spans="1:4">
      <c r="A74" s="4" t="s">
        <v>722</v>
      </c>
      <c r="B74" s="5" t="n">
        <v>0</v>
      </c>
      <c r="C74" s="5" t="n">
        <v>0</v>
      </c>
      <c r="D74" s="5" t="n">
        <v>0</v>
      </c>
    </row>
    <row r="75" spans="1:4">
      <c r="A75" s="4" t="s">
        <v>723</v>
      </c>
      <c r="B75" s="5" t="n">
        <v>0</v>
      </c>
      <c r="C75" s="5" t="n">
        <v>0</v>
      </c>
      <c r="D75" s="5" t="n">
        <v>0</v>
      </c>
    </row>
    <row r="76" spans="1:4">
      <c r="A76" s="4" t="s">
        <v>724</v>
      </c>
      <c r="B76" s="5" t="n">
        <v>174</v>
      </c>
      <c r="C76" s="5" t="n">
        <v>128</v>
      </c>
      <c r="D76" s="5" t="n">
        <v>206</v>
      </c>
    </row>
    <row r="77" spans="1:4">
      <c r="A77" s="4" t="s">
        <v>728</v>
      </c>
    </row>
    <row r="78" spans="1:4">
      <c r="A78" s="3" t="s">
        <v>713</v>
      </c>
    </row>
    <row r="79" spans="1:4">
      <c r="A79" s="4" t="s">
        <v>35</v>
      </c>
      <c r="B79" s="5" t="n">
        <v>191</v>
      </c>
      <c r="C79" s="5" t="n">
        <v>192</v>
      </c>
      <c r="D79" s="5" t="n">
        <v>0</v>
      </c>
    </row>
    <row r="80" spans="1:4">
      <c r="A80" s="4" t="s">
        <v>36</v>
      </c>
      <c r="B80" s="5" t="n">
        <v>2</v>
      </c>
      <c r="C80" s="5" t="n">
        <v>3</v>
      </c>
      <c r="D80" s="5" t="n">
        <v>0</v>
      </c>
    </row>
    <row r="81" spans="1:4">
      <c r="A81" s="4" t="s">
        <v>714</v>
      </c>
      <c r="B81" s="5" t="n">
        <v>0</v>
      </c>
      <c r="C81" s="5" t="n">
        <v>0</v>
      </c>
      <c r="D81" s="5" t="n">
        <v>0</v>
      </c>
    </row>
    <row r="82" spans="1:4">
      <c r="A82" s="4" t="s">
        <v>37</v>
      </c>
      <c r="B82" s="5" t="n">
        <v>-94</v>
      </c>
      <c r="C82" s="5" t="n">
        <v>-107</v>
      </c>
      <c r="D82" s="5" t="n">
        <v>0</v>
      </c>
    </row>
    <row r="83" spans="1:4">
      <c r="A83" s="4" t="s">
        <v>715</v>
      </c>
      <c r="B83" s="5" t="n">
        <v>99</v>
      </c>
      <c r="C83" s="5" t="n">
        <v>88</v>
      </c>
      <c r="D83" s="5" t="n">
        <v>0</v>
      </c>
    </row>
    <row r="84" spans="1:4">
      <c r="A84" s="4" t="s">
        <v>38</v>
      </c>
      <c r="B84" s="5" t="n">
        <v>0</v>
      </c>
      <c r="C84" s="5" t="n">
        <v>0</v>
      </c>
      <c r="D84" s="5" t="n">
        <v>0</v>
      </c>
    </row>
    <row r="85" spans="1:4">
      <c r="A85" s="4" t="s">
        <v>39</v>
      </c>
      <c r="B85" s="5" t="n">
        <v>42</v>
      </c>
      <c r="C85" s="5" t="n">
        <v>36</v>
      </c>
      <c r="D85" s="5" t="n">
        <v>0</v>
      </c>
    </row>
    <row r="86" spans="1:4">
      <c r="A86" s="4" t="s">
        <v>716</v>
      </c>
      <c r="B86" s="5" t="n">
        <v>5</v>
      </c>
      <c r="C86" s="5" t="n">
        <v>6</v>
      </c>
      <c r="D86" s="5" t="n">
        <v>0</v>
      </c>
    </row>
    <row r="87" spans="1:4">
      <c r="A87" s="4" t="s">
        <v>717</v>
      </c>
      <c r="B87" s="5" t="n">
        <v>0</v>
      </c>
      <c r="C87" s="5" t="n">
        <v>0</v>
      </c>
      <c r="D87" s="5" t="n">
        <v>0</v>
      </c>
    </row>
    <row r="88" spans="1:4">
      <c r="A88" s="4" t="s">
        <v>718</v>
      </c>
      <c r="B88" s="5" t="n">
        <v>0</v>
      </c>
      <c r="C88" s="5" t="n">
        <v>0</v>
      </c>
      <c r="D88" s="5" t="n">
        <v>0</v>
      </c>
    </row>
    <row r="89" spans="1:4">
      <c r="A89" s="4" t="s">
        <v>719</v>
      </c>
      <c r="B89" s="5" t="n">
        <v>0</v>
      </c>
      <c r="C89" s="5" t="n">
        <v>0</v>
      </c>
      <c r="D89" s="5" t="n">
        <v>0</v>
      </c>
    </row>
    <row r="90" spans="1:4">
      <c r="A90" s="4" t="s">
        <v>720</v>
      </c>
      <c r="B90" s="5" t="n">
        <v>0</v>
      </c>
      <c r="C90" s="5" t="n">
        <v>0</v>
      </c>
      <c r="D90" s="5" t="n">
        <v>0</v>
      </c>
    </row>
    <row r="91" spans="1:4">
      <c r="A91" s="4" t="s">
        <v>721</v>
      </c>
      <c r="B91" s="5" t="n">
        <v>52</v>
      </c>
      <c r="C91" s="5" t="n">
        <v>46</v>
      </c>
      <c r="D91" s="5" t="n">
        <v>0</v>
      </c>
    </row>
    <row r="92" spans="1:4">
      <c r="A92" s="4" t="s">
        <v>42</v>
      </c>
      <c r="B92" s="5" t="n">
        <v>26</v>
      </c>
      <c r="C92" s="5" t="n">
        <v>31</v>
      </c>
      <c r="D92" s="5" t="n">
        <v>0</v>
      </c>
    </row>
    <row r="93" spans="1:4">
      <c r="A93" s="4" t="s">
        <v>41</v>
      </c>
      <c r="B93" s="5" t="n">
        <v>-3</v>
      </c>
      <c r="C93" s="5" t="n">
        <v>0</v>
      </c>
      <c r="D93" s="5" t="n">
        <v>0</v>
      </c>
    </row>
    <row r="94" spans="1:4">
      <c r="A94" s="4" t="s">
        <v>131</v>
      </c>
      <c r="B94" s="5" t="n">
        <v>-10</v>
      </c>
      <c r="C94" s="5" t="n">
        <v>6</v>
      </c>
      <c r="D94" s="5" t="n">
        <v>0</v>
      </c>
    </row>
    <row r="95" spans="1:4">
      <c r="A95" s="4" t="s">
        <v>43</v>
      </c>
      <c r="B95" s="5" t="n">
        <v>6</v>
      </c>
      <c r="C95" s="5" t="n">
        <v>4</v>
      </c>
      <c r="D95" s="5" t="n">
        <v>0</v>
      </c>
    </row>
    <row r="96" spans="1:4">
      <c r="A96" s="4" t="s">
        <v>722</v>
      </c>
      <c r="B96" s="5" t="n">
        <v>0</v>
      </c>
      <c r="C96" s="5" t="n">
        <v>0</v>
      </c>
      <c r="D96" s="5" t="n">
        <v>0</v>
      </c>
    </row>
    <row r="97" spans="1:4">
      <c r="A97" s="4" t="s">
        <v>723</v>
      </c>
      <c r="B97" s="5" t="n">
        <v>0</v>
      </c>
      <c r="C97" s="5" t="n">
        <v>0</v>
      </c>
      <c r="D97" s="5" t="n">
        <v>0</v>
      </c>
    </row>
    <row r="98" spans="1:4">
      <c r="A98" s="4" t="s">
        <v>724</v>
      </c>
      <c r="B98" s="5" t="n">
        <v>19</v>
      </c>
      <c r="C98" s="5" t="n">
        <v>25</v>
      </c>
      <c r="D98" s="5" t="n">
        <v>0</v>
      </c>
    </row>
    <row r="99" spans="1:4">
      <c r="A99" s="4" t="s">
        <v>729</v>
      </c>
    </row>
    <row r="100" spans="1:4">
      <c r="A100" s="3" t="s">
        <v>713</v>
      </c>
    </row>
    <row r="101" spans="1:4">
      <c r="A101" s="4" t="s">
        <v>35</v>
      </c>
      <c r="B101" s="5" t="n">
        <v>243</v>
      </c>
      <c r="C101" s="5" t="n">
        <v>187</v>
      </c>
      <c r="D101" s="5" t="n">
        <v>203</v>
      </c>
    </row>
    <row r="102" spans="1:4">
      <c r="A102" s="4" t="s">
        <v>36</v>
      </c>
      <c r="B102" s="5" t="n">
        <v>12</v>
      </c>
      <c r="C102" s="5" t="n">
        <v>13</v>
      </c>
      <c r="D102" s="5" t="n">
        <v>28</v>
      </c>
    </row>
    <row r="103" spans="1:4">
      <c r="A103" s="4" t="s">
        <v>714</v>
      </c>
      <c r="B103" s="5" t="n">
        <v>0</v>
      </c>
      <c r="C103" s="5" t="n">
        <v>0</v>
      </c>
      <c r="D103" s="5" t="n">
        <v>0</v>
      </c>
    </row>
    <row r="104" spans="1:4">
      <c r="A104" s="4" t="s">
        <v>37</v>
      </c>
      <c r="B104" s="5" t="n">
        <v>-77</v>
      </c>
      <c r="C104" s="5" t="n">
        <v>-70</v>
      </c>
      <c r="D104" s="5" t="n">
        <v>-67</v>
      </c>
    </row>
    <row r="105" spans="1:4">
      <c r="A105" s="4" t="s">
        <v>715</v>
      </c>
      <c r="B105" s="5" t="n">
        <v>178</v>
      </c>
      <c r="C105" s="5" t="n">
        <v>130</v>
      </c>
      <c r="D105" s="5" t="n">
        <v>164</v>
      </c>
    </row>
    <row r="106" spans="1:4">
      <c r="A106" s="4" t="s">
        <v>38</v>
      </c>
      <c r="B106" s="5" t="n">
        <v>0</v>
      </c>
      <c r="C106" s="5" t="n">
        <v>0</v>
      </c>
      <c r="D106" s="5" t="n">
        <v>0</v>
      </c>
    </row>
    <row r="107" spans="1:4">
      <c r="A107" s="4" t="s">
        <v>39</v>
      </c>
      <c r="B107" s="5" t="n">
        <v>18</v>
      </c>
      <c r="C107" s="5" t="n">
        <v>24</v>
      </c>
      <c r="D107" s="5" t="n">
        <v>18</v>
      </c>
    </row>
    <row r="108" spans="1:4">
      <c r="A108" s="4" t="s">
        <v>716</v>
      </c>
      <c r="B108" s="5" t="n">
        <v>12</v>
      </c>
      <c r="C108" s="5" t="n">
        <v>9</v>
      </c>
      <c r="D108" s="5" t="n">
        <v>10</v>
      </c>
    </row>
    <row r="109" spans="1:4">
      <c r="A109" s="4" t="s">
        <v>717</v>
      </c>
      <c r="B109" s="5" t="n">
        <v>0</v>
      </c>
      <c r="C109" s="5" t="n">
        <v>0</v>
      </c>
      <c r="D109" s="5" t="n">
        <v>0</v>
      </c>
    </row>
    <row r="110" spans="1:4">
      <c r="A110" s="4" t="s">
        <v>718</v>
      </c>
      <c r="B110" s="5" t="n">
        <v>0</v>
      </c>
      <c r="C110" s="5" t="n">
        <v>0</v>
      </c>
      <c r="D110" s="5" t="n">
        <v>0</v>
      </c>
    </row>
    <row r="111" spans="1:4">
      <c r="A111" s="4" t="s">
        <v>719</v>
      </c>
      <c r="B111" s="5" t="n">
        <v>0</v>
      </c>
      <c r="C111" s="5" t="n">
        <v>0</v>
      </c>
      <c r="D111" s="5" t="n">
        <v>0</v>
      </c>
    </row>
    <row r="112" spans="1:4">
      <c r="A112" s="4" t="s">
        <v>720</v>
      </c>
      <c r="B112" s="5" t="n">
        <v>0</v>
      </c>
      <c r="C112" s="5" t="n">
        <v>0</v>
      </c>
      <c r="D112" s="5" t="n">
        <v>0</v>
      </c>
    </row>
    <row r="113" spans="1:4">
      <c r="A113" s="4" t="s">
        <v>721</v>
      </c>
      <c r="B113" s="5" t="n">
        <v>148</v>
      </c>
      <c r="C113" s="5" t="n">
        <v>97</v>
      </c>
      <c r="D113" s="5" t="n">
        <v>136</v>
      </c>
    </row>
    <row r="114" spans="1:4">
      <c r="A114" s="4" t="s">
        <v>42</v>
      </c>
      <c r="B114" s="5" t="n">
        <v>141</v>
      </c>
      <c r="C114" s="5" t="n">
        <v>125</v>
      </c>
      <c r="D114" s="5" t="n">
        <v>113</v>
      </c>
    </row>
    <row r="115" spans="1:4">
      <c r="A115" s="4" t="s">
        <v>41</v>
      </c>
      <c r="B115" s="5" t="n">
        <v>0</v>
      </c>
      <c r="C115" s="5" t="n">
        <v>0</v>
      </c>
      <c r="D115" s="5" t="n">
        <v>0</v>
      </c>
    </row>
    <row r="116" spans="1:4">
      <c r="A116" s="4" t="s">
        <v>131</v>
      </c>
      <c r="B116" s="5" t="n">
        <v>2</v>
      </c>
      <c r="C116" s="5" t="n">
        <v>7</v>
      </c>
      <c r="D116" s="5" t="n">
        <v>4</v>
      </c>
    </row>
    <row r="117" spans="1:4">
      <c r="A117" s="4" t="s">
        <v>43</v>
      </c>
      <c r="B117" s="5" t="n">
        <v>-8</v>
      </c>
      <c r="C117" s="5" t="n">
        <v>-5</v>
      </c>
      <c r="D117" s="5" t="n">
        <v>-8</v>
      </c>
    </row>
    <row r="118" spans="1:4">
      <c r="A118" s="4" t="s">
        <v>722</v>
      </c>
      <c r="B118" s="5" t="n">
        <v>0</v>
      </c>
      <c r="C118" s="5" t="n">
        <v>0</v>
      </c>
      <c r="D118" s="5" t="n">
        <v>0</v>
      </c>
    </row>
    <row r="119" spans="1:4">
      <c r="A119" s="4" t="s">
        <v>723</v>
      </c>
      <c r="B119" s="5" t="n">
        <v>0</v>
      </c>
      <c r="C119" s="5" t="n">
        <v>0</v>
      </c>
      <c r="D119" s="5" t="n">
        <v>0</v>
      </c>
    </row>
    <row r="120" spans="1:4">
      <c r="A120" s="4" t="s">
        <v>724</v>
      </c>
      <c r="B120" s="5" t="n">
        <v>1</v>
      </c>
      <c r="C120" s="5" t="n">
        <v>-26</v>
      </c>
      <c r="D120" s="5" t="n">
        <v>19</v>
      </c>
    </row>
    <row r="121" spans="1:4">
      <c r="A121" s="4" t="s">
        <v>730</v>
      </c>
    </row>
    <row r="122" spans="1:4">
      <c r="A122" s="3" t="s">
        <v>713</v>
      </c>
    </row>
    <row r="123" spans="1:4">
      <c r="A123" s="4" t="s">
        <v>35</v>
      </c>
      <c r="B123" s="5" t="n">
        <v>161</v>
      </c>
      <c r="C123" s="5" t="n">
        <v>151</v>
      </c>
      <c r="D123" s="5" t="n">
        <v>150</v>
      </c>
    </row>
    <row r="124" spans="1:4">
      <c r="A124" s="4" t="s">
        <v>36</v>
      </c>
      <c r="B124" s="5" t="n">
        <v>0</v>
      </c>
      <c r="C124" s="5" t="n">
        <v>0</v>
      </c>
      <c r="D124" s="5" t="n">
        <v>12</v>
      </c>
    </row>
    <row r="125" spans="1:4">
      <c r="A125" s="4" t="s">
        <v>714</v>
      </c>
      <c r="B125" s="5" t="n">
        <v>0</v>
      </c>
      <c r="C125" s="5" t="n">
        <v>0</v>
      </c>
      <c r="D125" s="5" t="n">
        <v>0</v>
      </c>
    </row>
    <row r="126" spans="1:4">
      <c r="A126" s="4" t="s">
        <v>37</v>
      </c>
      <c r="B126" s="5" t="n">
        <v>-42</v>
      </c>
      <c r="C126" s="5" t="n">
        <v>-36</v>
      </c>
      <c r="D126" s="5" t="n">
        <v>-38</v>
      </c>
    </row>
    <row r="127" spans="1:4">
      <c r="A127" s="4" t="s">
        <v>715</v>
      </c>
      <c r="B127" s="5" t="n">
        <v>119</v>
      </c>
      <c r="C127" s="5" t="n">
        <v>115</v>
      </c>
      <c r="D127" s="5" t="n">
        <v>124</v>
      </c>
    </row>
    <row r="128" spans="1:4">
      <c r="A128" s="4" t="s">
        <v>38</v>
      </c>
      <c r="B128" s="5" t="n">
        <v>0</v>
      </c>
      <c r="C128" s="5" t="n">
        <v>0</v>
      </c>
      <c r="D128" s="5" t="n">
        <v>0</v>
      </c>
    </row>
    <row r="129" spans="1:4">
      <c r="A129" s="4" t="s">
        <v>39</v>
      </c>
      <c r="B129" s="5" t="n">
        <v>45</v>
      </c>
      <c r="C129" s="5" t="n">
        <v>41</v>
      </c>
      <c r="D129" s="5" t="n">
        <v>48</v>
      </c>
    </row>
    <row r="130" spans="1:4">
      <c r="A130" s="4" t="s">
        <v>716</v>
      </c>
      <c r="B130" s="5" t="n">
        <v>0</v>
      </c>
      <c r="C130" s="5" t="n">
        <v>0</v>
      </c>
      <c r="D130" s="5" t="n">
        <v>0</v>
      </c>
    </row>
    <row r="131" spans="1:4">
      <c r="A131" s="4" t="s">
        <v>717</v>
      </c>
      <c r="B131" s="5" t="n">
        <v>0</v>
      </c>
      <c r="C131" s="5" t="n">
        <v>0</v>
      </c>
      <c r="D131" s="5" t="n">
        <v>0</v>
      </c>
    </row>
    <row r="132" spans="1:4">
      <c r="A132" s="4" t="s">
        <v>718</v>
      </c>
      <c r="B132" s="5" t="n">
        <v>0</v>
      </c>
      <c r="C132" s="5" t="n">
        <v>0</v>
      </c>
      <c r="D132" s="5" t="n">
        <v>0</v>
      </c>
    </row>
    <row r="133" spans="1:4">
      <c r="A133" s="4" t="s">
        <v>719</v>
      </c>
      <c r="B133" s="5" t="n">
        <v>0</v>
      </c>
      <c r="C133" s="5" t="n">
        <v>0</v>
      </c>
      <c r="D133" s="5" t="n">
        <v>0</v>
      </c>
    </row>
    <row r="134" spans="1:4">
      <c r="A134" s="4" t="s">
        <v>720</v>
      </c>
      <c r="B134" s="5" t="n">
        <v>0</v>
      </c>
      <c r="C134" s="5" t="n">
        <v>0</v>
      </c>
      <c r="D134" s="5" t="n">
        <v>0</v>
      </c>
    </row>
    <row r="135" spans="1:4">
      <c r="A135" s="4" t="s">
        <v>721</v>
      </c>
      <c r="B135" s="5" t="n">
        <v>74</v>
      </c>
      <c r="C135" s="5" t="n">
        <v>74</v>
      </c>
      <c r="D135" s="5" t="n">
        <v>76</v>
      </c>
    </row>
    <row r="136" spans="1:4">
      <c r="A136" s="4" t="s">
        <v>42</v>
      </c>
      <c r="B136" s="5" t="n">
        <v>89</v>
      </c>
      <c r="C136" s="5" t="n">
        <v>80</v>
      </c>
      <c r="D136" s="5" t="n">
        <v>83</v>
      </c>
    </row>
    <row r="137" spans="1:4">
      <c r="A137" s="4" t="s">
        <v>41</v>
      </c>
      <c r="B137" s="5" t="n">
        <v>-1</v>
      </c>
      <c r="C137" s="5" t="n">
        <v>0</v>
      </c>
      <c r="D137" s="5" t="n">
        <v>2</v>
      </c>
    </row>
    <row r="138" spans="1:4">
      <c r="A138" s="4" t="s">
        <v>131</v>
      </c>
      <c r="B138" s="5" t="n">
        <v>45</v>
      </c>
      <c r="C138" s="5" t="n">
        <v>49</v>
      </c>
      <c r="D138" s="5" t="n">
        <v>16</v>
      </c>
    </row>
    <row r="139" spans="1:4">
      <c r="A139" s="4" t="s">
        <v>43</v>
      </c>
      <c r="B139" s="5" t="n">
        <v>-3</v>
      </c>
      <c r="C139" s="5" t="n">
        <v>4</v>
      </c>
      <c r="D139" s="5" t="n">
        <v>-30</v>
      </c>
    </row>
    <row r="140" spans="1:4">
      <c r="A140" s="4" t="s">
        <v>722</v>
      </c>
      <c r="B140" s="5" t="n">
        <v>0</v>
      </c>
      <c r="C140" s="5" t="n">
        <v>0</v>
      </c>
      <c r="D140" s="5" t="n">
        <v>0</v>
      </c>
    </row>
    <row r="141" spans="1:4">
      <c r="A141" s="4" t="s">
        <v>723</v>
      </c>
      <c r="B141" s="5" t="n">
        <v>0</v>
      </c>
      <c r="C141" s="5" t="n">
        <v>0</v>
      </c>
      <c r="D141" s="5" t="n">
        <v>0</v>
      </c>
    </row>
    <row r="142" spans="1:4">
      <c r="A142" s="4" t="s">
        <v>724</v>
      </c>
      <c r="B142" s="5" t="n">
        <v>26</v>
      </c>
      <c r="C142" s="5" t="n">
        <v>47</v>
      </c>
      <c r="D142" s="5" t="n">
        <v>-19</v>
      </c>
    </row>
    <row r="143" spans="1:4">
      <c r="A143" s="4" t="s">
        <v>731</v>
      </c>
    </row>
    <row r="144" spans="1:4">
      <c r="A144" s="3" t="s">
        <v>713</v>
      </c>
    </row>
    <row r="145" spans="1:4">
      <c r="A145" s="4" t="s">
        <v>35</v>
      </c>
      <c r="B145" s="5" t="n">
        <v>46</v>
      </c>
      <c r="C145" s="5" t="n">
        <v>56</v>
      </c>
      <c r="D145" s="5" t="n">
        <v>56</v>
      </c>
    </row>
    <row r="146" spans="1:4">
      <c r="A146" s="4" t="s">
        <v>36</v>
      </c>
      <c r="B146" s="5" t="n">
        <v>0</v>
      </c>
      <c r="C146" s="5" t="n">
        <v>0</v>
      </c>
      <c r="D146" s="5" t="n">
        <v>8</v>
      </c>
    </row>
    <row r="147" spans="1:4">
      <c r="A147" s="4" t="s">
        <v>714</v>
      </c>
      <c r="B147" s="5" t="n">
        <v>0</v>
      </c>
      <c r="C147" s="5" t="n">
        <v>0</v>
      </c>
      <c r="D147" s="5" t="n">
        <v>0</v>
      </c>
    </row>
    <row r="148" spans="1:4">
      <c r="A148" s="4" t="s">
        <v>37</v>
      </c>
      <c r="B148" s="5" t="n">
        <v>-20</v>
      </c>
      <c r="C148" s="5" t="n">
        <v>-24</v>
      </c>
      <c r="D148" s="5" t="n">
        <v>-20</v>
      </c>
    </row>
    <row r="149" spans="1:4">
      <c r="A149" s="4" t="s">
        <v>715</v>
      </c>
      <c r="B149" s="5" t="n">
        <v>26</v>
      </c>
      <c r="C149" s="5" t="n">
        <v>32</v>
      </c>
      <c r="D149" s="5" t="n">
        <v>44</v>
      </c>
    </row>
    <row r="150" spans="1:4">
      <c r="A150" s="4" t="s">
        <v>38</v>
      </c>
      <c r="B150" s="5" t="n">
        <v>0</v>
      </c>
      <c r="C150" s="5" t="n">
        <v>0</v>
      </c>
      <c r="D150" s="5" t="n">
        <v>0</v>
      </c>
    </row>
    <row r="151" spans="1:4">
      <c r="A151" s="4" t="s">
        <v>39</v>
      </c>
      <c r="B151" s="5" t="n">
        <v>10</v>
      </c>
      <c r="C151" s="5" t="n">
        <v>14</v>
      </c>
      <c r="D151" s="5" t="n">
        <v>12</v>
      </c>
    </row>
    <row r="152" spans="1:4">
      <c r="A152" s="4" t="s">
        <v>716</v>
      </c>
      <c r="B152" s="5" t="n">
        <v>1</v>
      </c>
      <c r="C152" s="5" t="n">
        <v>0</v>
      </c>
      <c r="D152" s="5" t="n">
        <v>0</v>
      </c>
    </row>
    <row r="153" spans="1:4">
      <c r="A153" s="4" t="s">
        <v>717</v>
      </c>
      <c r="B153" s="5" t="n">
        <v>0</v>
      </c>
      <c r="C153" s="5" t="n">
        <v>0</v>
      </c>
      <c r="D153" s="5" t="n">
        <v>0</v>
      </c>
    </row>
    <row r="154" spans="1:4">
      <c r="A154" s="4" t="s">
        <v>718</v>
      </c>
      <c r="B154" s="5" t="n">
        <v>0</v>
      </c>
      <c r="C154" s="5" t="n">
        <v>0</v>
      </c>
      <c r="D154" s="5" t="n">
        <v>0</v>
      </c>
    </row>
    <row r="155" spans="1:4">
      <c r="A155" s="4" t="s">
        <v>719</v>
      </c>
      <c r="B155" s="5" t="n">
        <v>0</v>
      </c>
      <c r="C155" s="5" t="n">
        <v>0</v>
      </c>
      <c r="D155" s="5" t="n">
        <v>0</v>
      </c>
    </row>
    <row r="156" spans="1:4">
      <c r="A156" s="4" t="s">
        <v>720</v>
      </c>
      <c r="B156" s="5" t="n">
        <v>0</v>
      </c>
      <c r="C156" s="5" t="n">
        <v>0</v>
      </c>
      <c r="D156" s="5" t="n">
        <v>0</v>
      </c>
    </row>
    <row r="157" spans="1:4">
      <c r="A157" s="4" t="s">
        <v>721</v>
      </c>
      <c r="B157" s="5" t="n">
        <v>15</v>
      </c>
      <c r="C157" s="5" t="n">
        <v>18</v>
      </c>
      <c r="D157" s="5" t="n">
        <v>32</v>
      </c>
    </row>
    <row r="158" spans="1:4">
      <c r="A158" s="4" t="s">
        <v>42</v>
      </c>
      <c r="B158" s="5" t="n">
        <v>24</v>
      </c>
      <c r="C158" s="5" t="n">
        <v>38</v>
      </c>
      <c r="D158" s="5" t="n">
        <v>32</v>
      </c>
    </row>
    <row r="159" spans="1:4">
      <c r="A159" s="4" t="s">
        <v>41</v>
      </c>
      <c r="B159" s="5" t="n">
        <v>-12</v>
      </c>
      <c r="C159" s="5" t="n">
        <v>0</v>
      </c>
      <c r="D159" s="5" t="n">
        <v>0</v>
      </c>
    </row>
    <row r="160" spans="1:4">
      <c r="A160" s="4" t="s">
        <v>131</v>
      </c>
      <c r="B160" s="5" t="n">
        <v>6</v>
      </c>
      <c r="C160" s="5" t="n">
        <v>6</v>
      </c>
      <c r="D160" s="5" t="n">
        <v>2</v>
      </c>
    </row>
    <row r="161" spans="1:4">
      <c r="A161" s="4" t="s">
        <v>43</v>
      </c>
      <c r="B161" s="5" t="n">
        <v>-5</v>
      </c>
      <c r="C161" s="5" t="n">
        <v>6</v>
      </c>
      <c r="D161" s="5" t="n">
        <v>-1</v>
      </c>
    </row>
    <row r="162" spans="1:4">
      <c r="A162" s="4" t="s">
        <v>722</v>
      </c>
      <c r="B162" s="5" t="n">
        <v>0</v>
      </c>
      <c r="C162" s="5" t="n">
        <v>0</v>
      </c>
      <c r="D162" s="5" t="n">
        <v>0</v>
      </c>
    </row>
    <row r="163" spans="1:4">
      <c r="A163" s="4" t="s">
        <v>723</v>
      </c>
      <c r="B163" s="5" t="n">
        <v>0</v>
      </c>
      <c r="C163" s="5" t="n">
        <v>0</v>
      </c>
      <c r="D163" s="5" t="n">
        <v>0</v>
      </c>
    </row>
    <row r="164" spans="1:4">
      <c r="A164" s="4" t="s">
        <v>724</v>
      </c>
      <c r="B164" s="5" t="n">
        <v>-20</v>
      </c>
      <c r="C164" s="5" t="n">
        <v>-8</v>
      </c>
      <c r="D164" s="5" t="n">
        <v>1</v>
      </c>
    </row>
    <row r="165" spans="1:4">
      <c r="A165" s="4" t="s">
        <v>732</v>
      </c>
    </row>
    <row r="166" spans="1:4">
      <c r="A166" s="3" t="s">
        <v>713</v>
      </c>
    </row>
    <row r="167" spans="1:4">
      <c r="A167" s="4" t="s">
        <v>35</v>
      </c>
      <c r="B167" s="5" t="n">
        <v>26</v>
      </c>
      <c r="C167" s="5" t="n">
        <v>17</v>
      </c>
      <c r="D167" s="5" t="n">
        <v>9</v>
      </c>
    </row>
    <row r="168" spans="1:4">
      <c r="A168" s="4" t="s">
        <v>36</v>
      </c>
      <c r="B168" s="5" t="n">
        <v>0</v>
      </c>
      <c r="C168" s="5" t="n">
        <v>0</v>
      </c>
      <c r="D168" s="5" t="n">
        <v>0</v>
      </c>
    </row>
    <row r="169" spans="1:4">
      <c r="A169" s="4" t="s">
        <v>714</v>
      </c>
      <c r="B169" s="5" t="n">
        <v>0</v>
      </c>
      <c r="C169" s="5" t="n">
        <v>0</v>
      </c>
      <c r="D169" s="5" t="n">
        <v>0</v>
      </c>
    </row>
    <row r="170" spans="1:4">
      <c r="A170" s="4" t="s">
        <v>37</v>
      </c>
      <c r="B170" s="5" t="n">
        <v>-4</v>
      </c>
      <c r="C170" s="5" t="n">
        <v>-4</v>
      </c>
      <c r="D170" s="5" t="n">
        <v>-1</v>
      </c>
    </row>
    <row r="171" spans="1:4">
      <c r="A171" s="4" t="s">
        <v>715</v>
      </c>
      <c r="B171" s="5" t="n">
        <v>22</v>
      </c>
      <c r="C171" s="5" t="n">
        <v>13</v>
      </c>
      <c r="D171" s="5" t="n">
        <v>8</v>
      </c>
    </row>
    <row r="172" spans="1:4">
      <c r="A172" s="4" t="s">
        <v>38</v>
      </c>
      <c r="B172" s="5" t="n">
        <v>0</v>
      </c>
      <c r="C172" s="5" t="n">
        <v>0</v>
      </c>
      <c r="D172" s="5" t="n">
        <v>0</v>
      </c>
    </row>
    <row r="173" spans="1:4">
      <c r="A173" s="4" t="s">
        <v>39</v>
      </c>
      <c r="B173" s="5" t="n">
        <v>6</v>
      </c>
      <c r="C173" s="5" t="n">
        <v>7</v>
      </c>
      <c r="D173" s="5" t="n">
        <v>3</v>
      </c>
    </row>
    <row r="174" spans="1:4">
      <c r="A174" s="4" t="s">
        <v>716</v>
      </c>
      <c r="B174" s="5" t="n">
        <v>0</v>
      </c>
      <c r="C174" s="5" t="n">
        <v>0</v>
      </c>
      <c r="D174" s="5" t="n">
        <v>0</v>
      </c>
    </row>
    <row r="175" spans="1:4">
      <c r="A175" s="4" t="s">
        <v>717</v>
      </c>
      <c r="B175" s="5" t="n">
        <v>0</v>
      </c>
      <c r="C175" s="5" t="n">
        <v>0</v>
      </c>
      <c r="D175" s="5" t="n">
        <v>0</v>
      </c>
    </row>
    <row r="176" spans="1:4">
      <c r="A176" s="4" t="s">
        <v>718</v>
      </c>
      <c r="B176" s="5" t="n">
        <v>0</v>
      </c>
      <c r="C176" s="5" t="n">
        <v>0</v>
      </c>
      <c r="D176" s="5" t="n">
        <v>0</v>
      </c>
    </row>
    <row r="177" spans="1:4">
      <c r="A177" s="4" t="s">
        <v>719</v>
      </c>
      <c r="B177" s="5" t="n">
        <v>0</v>
      </c>
      <c r="C177" s="5" t="n">
        <v>0</v>
      </c>
      <c r="D177" s="5" t="n">
        <v>0</v>
      </c>
    </row>
    <row r="178" spans="1:4">
      <c r="A178" s="4" t="s">
        <v>720</v>
      </c>
      <c r="B178" s="5" t="n">
        <v>0</v>
      </c>
      <c r="C178" s="5" t="n">
        <v>0</v>
      </c>
      <c r="D178" s="5" t="n">
        <v>0</v>
      </c>
    </row>
    <row r="179" spans="1:4">
      <c r="A179" s="4" t="s">
        <v>721</v>
      </c>
      <c r="B179" s="5" t="n">
        <v>16</v>
      </c>
      <c r="C179" s="5" t="n">
        <v>6</v>
      </c>
      <c r="D179" s="5" t="n">
        <v>5</v>
      </c>
    </row>
    <row r="180" spans="1:4">
      <c r="A180" s="4" t="s">
        <v>42</v>
      </c>
      <c r="B180" s="5" t="n">
        <v>8</v>
      </c>
      <c r="C180" s="5" t="n">
        <v>4</v>
      </c>
      <c r="D180" s="5" t="n">
        <v>4</v>
      </c>
    </row>
    <row r="181" spans="1:4">
      <c r="A181" s="4" t="s">
        <v>41</v>
      </c>
      <c r="B181" s="5" t="n">
        <v>0</v>
      </c>
      <c r="C181" s="5" t="n">
        <v>0</v>
      </c>
      <c r="D181" s="5" t="n">
        <v>0</v>
      </c>
    </row>
    <row r="182" spans="1:4">
      <c r="A182" s="4" t="s">
        <v>131</v>
      </c>
      <c r="B182" s="5" t="n">
        <v>0</v>
      </c>
      <c r="C182" s="5" t="n">
        <v>0</v>
      </c>
      <c r="D182" s="5" t="n">
        <v>0</v>
      </c>
    </row>
    <row r="183" spans="1:4">
      <c r="A183" s="4" t="s">
        <v>43</v>
      </c>
      <c r="B183" s="5" t="n">
        <v>2</v>
      </c>
      <c r="C183" s="5" t="n">
        <v>-1</v>
      </c>
      <c r="D183" s="5" t="n">
        <v>0</v>
      </c>
    </row>
    <row r="184" spans="1:4">
      <c r="A184" s="4" t="s">
        <v>722</v>
      </c>
      <c r="B184" s="5" t="n">
        <v>0</v>
      </c>
      <c r="C184" s="5" t="n">
        <v>0</v>
      </c>
      <c r="D184" s="5" t="n">
        <v>0</v>
      </c>
    </row>
    <row r="185" spans="1:4">
      <c r="A185" s="4" t="s">
        <v>723</v>
      </c>
      <c r="B185" s="5" t="n">
        <v>0</v>
      </c>
      <c r="C185" s="5" t="n">
        <v>0</v>
      </c>
      <c r="D185" s="5" t="n">
        <v>0</v>
      </c>
    </row>
    <row r="186" spans="1:4">
      <c r="A186" s="4" t="s">
        <v>724</v>
      </c>
      <c r="B186" s="5" t="n">
        <v>10</v>
      </c>
      <c r="C186" s="5" t="n">
        <v>1</v>
      </c>
      <c r="D186" s="5" t="n">
        <v>1</v>
      </c>
    </row>
    <row r="187" spans="1:4">
      <c r="A187" s="4" t="s">
        <v>733</v>
      </c>
    </row>
    <row r="188" spans="1:4">
      <c r="A188" s="3" t="s">
        <v>713</v>
      </c>
    </row>
    <row r="189" spans="1:4">
      <c r="A189" s="4" t="s">
        <v>35</v>
      </c>
      <c r="B189" s="5" t="n">
        <v>67</v>
      </c>
      <c r="C189" s="5" t="n">
        <v>58</v>
      </c>
      <c r="D189" s="5" t="n">
        <v>59</v>
      </c>
    </row>
    <row r="190" spans="1:4">
      <c r="A190" s="4" t="s">
        <v>36</v>
      </c>
      <c r="B190" s="5" t="n">
        <v>6</v>
      </c>
      <c r="C190" s="5" t="n">
        <v>-1</v>
      </c>
      <c r="D190" s="5" t="n">
        <v>0</v>
      </c>
    </row>
    <row r="191" spans="1:4">
      <c r="A191" s="4" t="s">
        <v>714</v>
      </c>
      <c r="B191" s="5" t="n">
        <v>0</v>
      </c>
      <c r="C191" s="5" t="n">
        <v>0</v>
      </c>
      <c r="D191" s="5" t="n">
        <v>0</v>
      </c>
    </row>
    <row r="192" spans="1:4">
      <c r="A192" s="4" t="s">
        <v>37</v>
      </c>
      <c r="B192" s="5" t="n">
        <v>-34</v>
      </c>
      <c r="C192" s="5" t="n">
        <v>-26</v>
      </c>
      <c r="D192" s="5" t="n">
        <v>-31</v>
      </c>
    </row>
    <row r="193" spans="1:4">
      <c r="A193" s="4" t="s">
        <v>715</v>
      </c>
      <c r="B193" s="5" t="n">
        <v>39</v>
      </c>
      <c r="C193" s="5" t="n">
        <v>31</v>
      </c>
      <c r="D193" s="5" t="n">
        <v>28</v>
      </c>
    </row>
    <row r="194" spans="1:4">
      <c r="A194" s="4" t="s">
        <v>38</v>
      </c>
      <c r="B194" s="5" t="n">
        <v>0</v>
      </c>
      <c r="C194" s="5" t="n">
        <v>0</v>
      </c>
      <c r="D194" s="5" t="n">
        <v>0</v>
      </c>
    </row>
    <row r="195" spans="1:4">
      <c r="A195" s="4" t="s">
        <v>39</v>
      </c>
      <c r="B195" s="5" t="n">
        <v>17</v>
      </c>
      <c r="C195" s="5" t="n">
        <v>12</v>
      </c>
      <c r="D195" s="5" t="n">
        <v>5</v>
      </c>
    </row>
    <row r="196" spans="1:4">
      <c r="A196" s="4" t="s">
        <v>716</v>
      </c>
      <c r="B196" s="5" t="n">
        <v>1</v>
      </c>
      <c r="C196" s="5" t="n">
        <v>0</v>
      </c>
      <c r="D196" s="5" t="n">
        <v>0</v>
      </c>
    </row>
    <row r="197" spans="1:4">
      <c r="A197" s="4" t="s">
        <v>717</v>
      </c>
      <c r="B197" s="5" t="n">
        <v>0</v>
      </c>
      <c r="C197" s="5" t="n">
        <v>0</v>
      </c>
      <c r="D197" s="5" t="n">
        <v>0</v>
      </c>
    </row>
    <row r="198" spans="1:4">
      <c r="A198" s="4" t="s">
        <v>718</v>
      </c>
      <c r="B198" s="5" t="n">
        <v>0</v>
      </c>
      <c r="C198" s="5" t="n">
        <v>0</v>
      </c>
      <c r="D198" s="5" t="n">
        <v>0</v>
      </c>
    </row>
    <row r="199" spans="1:4">
      <c r="A199" s="4" t="s">
        <v>719</v>
      </c>
      <c r="B199" s="5" t="n">
        <v>0</v>
      </c>
      <c r="C199" s="5" t="n">
        <v>0</v>
      </c>
      <c r="D199" s="5" t="n">
        <v>0</v>
      </c>
    </row>
    <row r="200" spans="1:4">
      <c r="A200" s="4" t="s">
        <v>720</v>
      </c>
      <c r="B200" s="5" t="n">
        <v>0</v>
      </c>
      <c r="C200" s="5" t="n">
        <v>0</v>
      </c>
      <c r="D200" s="5" t="n">
        <v>0</v>
      </c>
    </row>
    <row r="201" spans="1:4">
      <c r="A201" s="4" t="s">
        <v>721</v>
      </c>
      <c r="B201" s="5" t="n">
        <v>21</v>
      </c>
      <c r="C201" s="5" t="n">
        <v>19</v>
      </c>
      <c r="D201" s="5" t="n">
        <v>23</v>
      </c>
    </row>
    <row r="202" spans="1:4">
      <c r="A202" s="4" t="s">
        <v>42</v>
      </c>
      <c r="B202" s="5" t="n">
        <v>29</v>
      </c>
      <c r="C202" s="5" t="n">
        <v>18</v>
      </c>
      <c r="D202" s="5" t="n">
        <v>12</v>
      </c>
    </row>
    <row r="203" spans="1:4">
      <c r="A203" s="4" t="s">
        <v>41</v>
      </c>
      <c r="B203" s="5" t="n">
        <v>0</v>
      </c>
      <c r="C203" s="5" t="n">
        <v>2</v>
      </c>
      <c r="D203" s="5" t="n">
        <v>-1</v>
      </c>
    </row>
    <row r="204" spans="1:4">
      <c r="A204" s="4" t="s">
        <v>131</v>
      </c>
      <c r="B204" s="5" t="n">
        <v>1</v>
      </c>
      <c r="C204" s="5" t="n">
        <v>0</v>
      </c>
      <c r="D204" s="5" t="n">
        <v>0</v>
      </c>
    </row>
    <row r="205" spans="1:4">
      <c r="A205" s="4" t="s">
        <v>43</v>
      </c>
      <c r="B205" s="5" t="n">
        <v>-6</v>
      </c>
      <c r="C205" s="5" t="n">
        <v>-2</v>
      </c>
      <c r="D205" s="5" t="n">
        <v>-4</v>
      </c>
    </row>
    <row r="206" spans="1:4">
      <c r="A206" s="4" t="s">
        <v>722</v>
      </c>
      <c r="B206" s="5" t="n">
        <v>0</v>
      </c>
      <c r="C206" s="5" t="n">
        <v>0</v>
      </c>
      <c r="D206" s="5" t="n">
        <v>0</v>
      </c>
    </row>
    <row r="207" spans="1:4">
      <c r="A207" s="4" t="s">
        <v>723</v>
      </c>
      <c r="B207" s="5" t="n">
        <v>0</v>
      </c>
      <c r="C207" s="5" t="n">
        <v>0</v>
      </c>
      <c r="D207" s="5" t="n">
        <v>0</v>
      </c>
    </row>
    <row r="208" spans="1:4">
      <c r="A208" s="4" t="s">
        <v>724</v>
      </c>
      <c r="B208" s="5" t="n">
        <v>-13</v>
      </c>
      <c r="C208" s="5" t="n">
        <v>1</v>
      </c>
      <c r="D208" s="5" t="n">
        <v>6</v>
      </c>
    </row>
    <row r="209" spans="1:4">
      <c r="A209" s="4" t="s">
        <v>734</v>
      </c>
    </row>
    <row r="210" spans="1:4">
      <c r="A210" s="3" t="s">
        <v>713</v>
      </c>
    </row>
    <row r="211" spans="1:4">
      <c r="A211" s="4" t="s">
        <v>35</v>
      </c>
      <c r="B211" s="5" t="n">
        <v>0</v>
      </c>
      <c r="C211" s="5" t="n">
        <v>1</v>
      </c>
      <c r="D211" s="5" t="n">
        <v>0</v>
      </c>
    </row>
    <row r="212" spans="1:4">
      <c r="A212" s="4" t="s">
        <v>36</v>
      </c>
      <c r="B212" s="5" t="n">
        <v>19</v>
      </c>
      <c r="C212" s="5" t="n">
        <v>8</v>
      </c>
      <c r="D212" s="5" t="n">
        <v>5</v>
      </c>
    </row>
    <row r="213" spans="1:4">
      <c r="A213" s="4" t="s">
        <v>714</v>
      </c>
      <c r="B213" s="5" t="n">
        <v>0</v>
      </c>
      <c r="C213" s="5" t="n">
        <v>0</v>
      </c>
      <c r="D213" s="5" t="n">
        <v>0</v>
      </c>
    </row>
    <row r="214" spans="1:4">
      <c r="A214" s="4" t="s">
        <v>37</v>
      </c>
      <c r="B214" s="5" t="n">
        <v>-25</v>
      </c>
      <c r="C214" s="5" t="n">
        <v>-24</v>
      </c>
      <c r="D214" s="5" t="n">
        <v>-23</v>
      </c>
    </row>
    <row r="215" spans="1:4">
      <c r="A215" s="4" t="s">
        <v>715</v>
      </c>
      <c r="B215" s="5" t="n">
        <v>-6</v>
      </c>
      <c r="C215" s="5" t="n">
        <v>-15</v>
      </c>
      <c r="D215" s="5" t="n">
        <v>-18</v>
      </c>
    </row>
    <row r="216" spans="1:4">
      <c r="A216" s="4" t="s">
        <v>38</v>
      </c>
      <c r="B216" s="5" t="n">
        <v>82</v>
      </c>
      <c r="C216" s="5" t="n">
        <v>62</v>
      </c>
      <c r="D216" s="5" t="n">
        <v>48</v>
      </c>
    </row>
    <row r="217" spans="1:4">
      <c r="A217" s="4" t="s">
        <v>39</v>
      </c>
      <c r="B217" s="5" t="n">
        <v>89</v>
      </c>
      <c r="C217" s="5" t="n">
        <v>91</v>
      </c>
      <c r="D217" s="5" t="n">
        <v>81</v>
      </c>
    </row>
    <row r="218" spans="1:4">
      <c r="A218" s="4" t="s">
        <v>716</v>
      </c>
      <c r="B218" s="5" t="n">
        <v>0</v>
      </c>
      <c r="C218" s="5" t="n">
        <v>0</v>
      </c>
      <c r="D218" s="5" t="n">
        <v>0</v>
      </c>
    </row>
    <row r="219" spans="1:4">
      <c r="A219" s="4" t="s">
        <v>717</v>
      </c>
      <c r="B219" s="5" t="n">
        <v>-28</v>
      </c>
      <c r="C219" s="5" t="n">
        <v>-15</v>
      </c>
      <c r="D219" s="5" t="n">
        <v>-1</v>
      </c>
    </row>
    <row r="220" spans="1:4">
      <c r="A220" s="4" t="s">
        <v>718</v>
      </c>
      <c r="B220" s="5" t="n">
        <v>-26</v>
      </c>
      <c r="C220" s="5" t="n">
        <v>-25</v>
      </c>
      <c r="D220" s="5" t="n">
        <v>-30</v>
      </c>
    </row>
    <row r="221" spans="1:4">
      <c r="A221" s="4" t="s">
        <v>719</v>
      </c>
      <c r="B221" s="5" t="n">
        <v>0</v>
      </c>
      <c r="C221" s="5" t="n">
        <v>0</v>
      </c>
      <c r="D221" s="5" t="n">
        <v>0</v>
      </c>
    </row>
    <row r="222" spans="1:4">
      <c r="A222" s="4" t="s">
        <v>720</v>
      </c>
      <c r="B222" s="5" t="n">
        <v>0</v>
      </c>
      <c r="C222" s="5" t="n">
        <v>0</v>
      </c>
      <c r="D222" s="5" t="n">
        <v>0</v>
      </c>
    </row>
    <row r="223" spans="1:4">
      <c r="A223" s="4" t="s">
        <v>721</v>
      </c>
      <c r="B223" s="5" t="n">
        <v>-231</v>
      </c>
      <c r="C223" s="5" t="n">
        <v>-208</v>
      </c>
      <c r="D223" s="5" t="n">
        <v>-178</v>
      </c>
    </row>
    <row r="224" spans="1:4">
      <c r="A224" s="4" t="s">
        <v>42</v>
      </c>
      <c r="B224" s="5" t="n">
        <v>0</v>
      </c>
      <c r="C224" s="5" t="n">
        <v>0</v>
      </c>
      <c r="D224" s="5" t="n">
        <v>0</v>
      </c>
    </row>
    <row r="225" spans="1:4">
      <c r="A225" s="4" t="s">
        <v>41</v>
      </c>
      <c r="B225" s="5" t="n">
        <v>-10</v>
      </c>
      <c r="C225" s="5" t="n">
        <v>-6</v>
      </c>
      <c r="D225" s="5" t="n">
        <v>-15</v>
      </c>
    </row>
    <row r="226" spans="1:4">
      <c r="A226" s="4" t="s">
        <v>131</v>
      </c>
      <c r="B226" s="5" t="n">
        <v>-3</v>
      </c>
      <c r="C226" s="5" t="n">
        <v>-21</v>
      </c>
      <c r="D226" s="5" t="n">
        <v>20</v>
      </c>
    </row>
    <row r="227" spans="1:4">
      <c r="A227" s="4" t="s">
        <v>43</v>
      </c>
      <c r="B227" s="5" t="n">
        <v>-9</v>
      </c>
      <c r="C227" s="5" t="n">
        <v>2</v>
      </c>
      <c r="D227" s="5" t="n">
        <v>-39</v>
      </c>
    </row>
    <row r="228" spans="1:4">
      <c r="A228" s="4" t="s">
        <v>722</v>
      </c>
      <c r="B228" s="5" t="n">
        <v>0</v>
      </c>
      <c r="C228" s="5" t="n">
        <v>0</v>
      </c>
      <c r="D228" s="5" t="n">
        <v>0</v>
      </c>
    </row>
    <row r="229" spans="1:4">
      <c r="A229" s="4" t="s">
        <v>723</v>
      </c>
      <c r="B229" s="5" t="n">
        <v>0</v>
      </c>
      <c r="C229" s="5" t="n">
        <v>0</v>
      </c>
      <c r="D229" s="5" t="n">
        <v>0</v>
      </c>
    </row>
    <row r="230" spans="1:4">
      <c r="A230" s="4" t="s">
        <v>724</v>
      </c>
      <c r="B230" s="5" t="n">
        <v>-253</v>
      </c>
      <c r="C230" s="5" t="n">
        <v>-233</v>
      </c>
      <c r="D230" s="5" t="n">
        <v>-212</v>
      </c>
    </row>
    <row r="231" spans="1:4">
      <c r="A231" s="4" t="s">
        <v>735</v>
      </c>
    </row>
    <row r="232" spans="1:4">
      <c r="A232" s="3" t="s">
        <v>713</v>
      </c>
    </row>
    <row r="233" spans="1:4">
      <c r="A233" s="4" t="s">
        <v>35</v>
      </c>
      <c r="B233" s="5" t="n">
        <v>-74</v>
      </c>
      <c r="C233" s="5" t="n">
        <v>-37</v>
      </c>
      <c r="D233" s="5" t="n">
        <v>-44</v>
      </c>
    </row>
    <row r="234" spans="1:4">
      <c r="A234" s="4" t="s">
        <v>36</v>
      </c>
      <c r="B234" s="5" t="n">
        <v>-11</v>
      </c>
      <c r="C234" s="5" t="n">
        <v>0</v>
      </c>
      <c r="D234" s="5" t="n">
        <v>0</v>
      </c>
    </row>
    <row r="235" spans="1:4">
      <c r="A235" s="4" t="s">
        <v>714</v>
      </c>
      <c r="B235" s="5" t="n">
        <v>57</v>
      </c>
      <c r="C235" s="5" t="n">
        <v>21</v>
      </c>
      <c r="D235" s="5" t="n">
        <v>26</v>
      </c>
    </row>
    <row r="236" spans="1:4">
      <c r="A236" s="4" t="s">
        <v>37</v>
      </c>
      <c r="B236" s="5" t="n">
        <v>28</v>
      </c>
      <c r="C236" s="5" t="n">
        <v>16</v>
      </c>
      <c r="D236" s="5" t="n">
        <v>18</v>
      </c>
    </row>
    <row r="237" spans="1:4">
      <c r="A237" s="4" t="s">
        <v>715</v>
      </c>
      <c r="B237" s="5" t="n">
        <v>0</v>
      </c>
      <c r="C237" s="5" t="n">
        <v>0</v>
      </c>
      <c r="D237" s="5" t="n">
        <v>0</v>
      </c>
    </row>
    <row r="238" spans="1:4">
      <c r="A238" s="4" t="s">
        <v>38</v>
      </c>
      <c r="B238" s="5" t="n">
        <v>0</v>
      </c>
      <c r="C238" s="5" t="n">
        <v>0</v>
      </c>
      <c r="D238" s="5" t="n">
        <v>0</v>
      </c>
    </row>
    <row r="239" spans="1:4">
      <c r="A239" s="4" t="s">
        <v>39</v>
      </c>
      <c r="B239" s="5" t="n">
        <v>-21</v>
      </c>
      <c r="C239" s="5" t="n">
        <v>-12</v>
      </c>
      <c r="D239" s="5" t="n">
        <v>-6</v>
      </c>
    </row>
    <row r="240" spans="1:4">
      <c r="A240" s="4" t="s">
        <v>716</v>
      </c>
      <c r="B240" s="5" t="n">
        <v>-1</v>
      </c>
      <c r="C240" s="5" t="n">
        <v>0</v>
      </c>
      <c r="D240" s="5" t="n">
        <v>0</v>
      </c>
    </row>
    <row r="241" spans="1:4">
      <c r="A241" s="4" t="s">
        <v>717</v>
      </c>
      <c r="B241" s="5" t="n">
        <v>0</v>
      </c>
      <c r="C241" s="5" t="n">
        <v>0</v>
      </c>
      <c r="D241" s="5" t="n">
        <v>0</v>
      </c>
    </row>
    <row r="242" spans="1:4">
      <c r="A242" s="4" t="s">
        <v>718</v>
      </c>
      <c r="B242" s="5" t="n">
        <v>0</v>
      </c>
      <c r="C242" s="5" t="n">
        <v>0</v>
      </c>
      <c r="D242" s="5" t="n">
        <v>0</v>
      </c>
    </row>
    <row r="243" spans="1:4">
      <c r="A243" s="4" t="s">
        <v>719</v>
      </c>
      <c r="B243" s="5" t="n">
        <v>-22</v>
      </c>
      <c r="C243" s="5" t="n">
        <v>-12</v>
      </c>
      <c r="D243" s="5" t="n">
        <v>-6</v>
      </c>
    </row>
    <row r="244" spans="1:4">
      <c r="A244" s="4" t="s">
        <v>720</v>
      </c>
      <c r="B244" s="5" t="n">
        <v>0</v>
      </c>
      <c r="C244" s="5" t="n">
        <v>0</v>
      </c>
      <c r="D244" s="5" t="n">
        <v>0</v>
      </c>
    </row>
    <row r="245" spans="1:4">
      <c r="A245" s="4" t="s">
        <v>721</v>
      </c>
      <c r="B245" s="5" t="n">
        <v>0</v>
      </c>
      <c r="C245" s="5" t="n">
        <v>0</v>
      </c>
      <c r="D245" s="5" t="n">
        <v>0</v>
      </c>
    </row>
    <row r="246" spans="1:4">
      <c r="A246" s="4" t="s">
        <v>42</v>
      </c>
      <c r="B246" s="5" t="n">
        <v>-22</v>
      </c>
      <c r="C246" s="5" t="n">
        <v>-11</v>
      </c>
      <c r="D246" s="5" t="n">
        <v>-9</v>
      </c>
    </row>
    <row r="247" spans="1:4">
      <c r="A247" s="4" t="s">
        <v>41</v>
      </c>
      <c r="B247" s="5" t="n">
        <v>1</v>
      </c>
      <c r="C247" s="5" t="n">
        <v>-2</v>
      </c>
      <c r="D247" s="5" t="n">
        <v>1</v>
      </c>
    </row>
    <row r="248" spans="1:4">
      <c r="A248" s="4" t="s">
        <v>131</v>
      </c>
      <c r="B248" s="5" t="n">
        <v>-3</v>
      </c>
      <c r="C248" s="5" t="n">
        <v>0</v>
      </c>
      <c r="D248" s="5" t="n">
        <v>0</v>
      </c>
    </row>
    <row r="249" spans="1:4">
      <c r="A249" s="4" t="s">
        <v>43</v>
      </c>
      <c r="B249" s="5" t="n">
        <v>13</v>
      </c>
      <c r="C249" s="5" t="n">
        <v>0</v>
      </c>
      <c r="D249" s="5" t="n">
        <v>0</v>
      </c>
    </row>
    <row r="250" spans="1:4">
      <c r="A250" s="4" t="s">
        <v>722</v>
      </c>
      <c r="B250" s="5" t="n">
        <v>-33</v>
      </c>
      <c r="C250" s="5" t="n">
        <v>-9</v>
      </c>
      <c r="D250" s="5" t="n">
        <v>-10</v>
      </c>
    </row>
    <row r="251" spans="1:4">
      <c r="A251" s="4" t="s">
        <v>723</v>
      </c>
      <c r="B251" s="5" t="n">
        <v>0</v>
      </c>
      <c r="C251" s="5" t="n">
        <v>0</v>
      </c>
      <c r="D251" s="5" t="n">
        <v>0</v>
      </c>
    </row>
    <row r="252" spans="1:4">
      <c r="A252" s="4" t="s">
        <v>724</v>
      </c>
      <c r="B252" s="5" t="n">
        <v>0</v>
      </c>
      <c r="C252" s="5" t="n">
        <v>0</v>
      </c>
      <c r="D252" s="5" t="n">
        <v>0</v>
      </c>
    </row>
    <row r="253" spans="1:4">
      <c r="A253" s="4" t="s">
        <v>736</v>
      </c>
    </row>
    <row r="254" spans="1:4">
      <c r="A254" s="3" t="s">
        <v>713</v>
      </c>
    </row>
    <row r="255" spans="1:4">
      <c r="A255" s="4" t="s">
        <v>35</v>
      </c>
      <c r="B255" s="5" t="n">
        <v>1020</v>
      </c>
      <c r="C255" s="5" t="n">
        <v>1008</v>
      </c>
      <c r="D255" s="5" t="n">
        <v>376</v>
      </c>
    </row>
    <row r="256" spans="1:4">
      <c r="A256" s="4" t="s">
        <v>36</v>
      </c>
      <c r="B256" s="5" t="n">
        <v>18</v>
      </c>
      <c r="C256" s="5" t="n">
        <v>17</v>
      </c>
      <c r="D256" s="5" t="n">
        <v>46</v>
      </c>
    </row>
    <row r="257" spans="1:4">
      <c r="A257" s="4" t="s">
        <v>714</v>
      </c>
      <c r="B257" s="5" t="n">
        <v>0</v>
      </c>
      <c r="C257" s="5" t="n">
        <v>0</v>
      </c>
      <c r="D257" s="5" t="n">
        <v>0</v>
      </c>
    </row>
    <row r="258" spans="1:4">
      <c r="A258" s="4" t="s">
        <v>37</v>
      </c>
      <c r="B258" s="5" t="n">
        <v>-429</v>
      </c>
      <c r="C258" s="5" t="n">
        <v>-468</v>
      </c>
      <c r="D258" s="5" t="n">
        <v>-105</v>
      </c>
    </row>
    <row r="259" spans="1:4">
      <c r="A259" s="4" t="s">
        <v>715</v>
      </c>
      <c r="B259" s="5" t="n">
        <v>609</v>
      </c>
      <c r="C259" s="5" t="n">
        <v>557</v>
      </c>
      <c r="D259" s="5" t="n">
        <v>317</v>
      </c>
    </row>
    <row r="260" spans="1:4">
      <c r="A260" s="4" t="s">
        <v>38</v>
      </c>
      <c r="B260" s="5" t="n">
        <v>0</v>
      </c>
      <c r="C260" s="5" t="n">
        <v>0</v>
      </c>
      <c r="D260" s="5" t="n">
        <v>0</v>
      </c>
    </row>
    <row r="261" spans="1:4">
      <c r="A261" s="4" t="s">
        <v>39</v>
      </c>
      <c r="B261" s="5" t="n">
        <v>246</v>
      </c>
      <c r="C261" s="5" t="n">
        <v>216</v>
      </c>
      <c r="D261" s="5" t="n">
        <v>89</v>
      </c>
    </row>
    <row r="262" spans="1:4">
      <c r="A262" s="4" t="s">
        <v>716</v>
      </c>
      <c r="B262" s="5" t="n">
        <v>22</v>
      </c>
      <c r="C262" s="5" t="n">
        <v>25</v>
      </c>
      <c r="D262" s="5" t="n">
        <v>3</v>
      </c>
    </row>
    <row r="263" spans="1:4">
      <c r="A263" s="4" t="s">
        <v>717</v>
      </c>
      <c r="B263" s="5" t="n">
        <v>0</v>
      </c>
      <c r="C263" s="5" t="n">
        <v>0</v>
      </c>
      <c r="D263" s="5" t="n">
        <v>0</v>
      </c>
    </row>
    <row r="264" spans="1:4">
      <c r="A264" s="4" t="s">
        <v>718</v>
      </c>
      <c r="B264" s="5" t="n">
        <v>0</v>
      </c>
      <c r="C264" s="5" t="n">
        <v>0</v>
      </c>
      <c r="D264" s="5" t="n">
        <v>0</v>
      </c>
    </row>
    <row r="265" spans="1:4">
      <c r="A265" s="4" t="s">
        <v>719</v>
      </c>
      <c r="B265" s="5" t="n">
        <v>0</v>
      </c>
      <c r="C265" s="5" t="n">
        <v>0</v>
      </c>
      <c r="D265" s="5" t="n">
        <v>0</v>
      </c>
    </row>
    <row r="266" spans="1:4">
      <c r="A266" s="4" t="s">
        <v>720</v>
      </c>
      <c r="B266" s="5" t="n">
        <v>-341</v>
      </c>
      <c r="C266" s="5" t="n">
        <v>-316</v>
      </c>
      <c r="D266" s="5" t="n">
        <v>-225</v>
      </c>
    </row>
    <row r="267" spans="1:4">
      <c r="A267" s="4" t="s">
        <v>721</v>
      </c>
      <c r="B267" s="5" t="n">
        <v>0</v>
      </c>
      <c r="C267" s="5" t="n">
        <v>0</v>
      </c>
      <c r="D267" s="5" t="n">
        <v>0</v>
      </c>
    </row>
    <row r="268" spans="1:4">
      <c r="A268" s="4" t="s">
        <v>42</v>
      </c>
      <c r="B268" s="5" t="n">
        <v>265</v>
      </c>
      <c r="C268" s="5" t="n">
        <v>252</v>
      </c>
      <c r="D268" s="5" t="n">
        <v>161</v>
      </c>
    </row>
    <row r="269" spans="1:4">
      <c r="A269" s="4" t="s">
        <v>41</v>
      </c>
      <c r="B269" s="5" t="n">
        <v>-5</v>
      </c>
      <c r="C269" s="5" t="n">
        <v>1</v>
      </c>
      <c r="D269" s="5" t="n">
        <v>3</v>
      </c>
    </row>
    <row r="270" spans="1:4">
      <c r="A270" s="4" t="s">
        <v>131</v>
      </c>
      <c r="B270" s="5" t="n">
        <v>-20</v>
      </c>
      <c r="C270" s="5" t="n">
        <v>19</v>
      </c>
      <c r="D270" s="5" t="n">
        <v>2</v>
      </c>
    </row>
    <row r="271" spans="1:4">
      <c r="A271" s="4" t="s">
        <v>43</v>
      </c>
      <c r="B271" s="5" t="n">
        <v>2</v>
      </c>
      <c r="C271" s="5" t="n">
        <v>-19</v>
      </c>
      <c r="D271" s="5" t="n">
        <v>0</v>
      </c>
    </row>
    <row r="272" spans="1:4">
      <c r="A272" s="4" t="s">
        <v>722</v>
      </c>
      <c r="B272" s="5" t="n">
        <v>0</v>
      </c>
      <c r="C272" s="5" t="n">
        <v>0</v>
      </c>
      <c r="D272" s="5" t="n">
        <v>0</v>
      </c>
    </row>
    <row r="273" spans="1:4">
      <c r="A273" s="4" t="s">
        <v>723</v>
      </c>
      <c r="B273" s="5" t="n">
        <v>288</v>
      </c>
      <c r="C273" s="5" t="n">
        <v>251</v>
      </c>
      <c r="D273" s="5" t="n">
        <v>156</v>
      </c>
    </row>
    <row r="274" spans="1:4">
      <c r="A274" s="4" t="s">
        <v>724</v>
      </c>
      <c r="B274" s="6" t="n">
        <v>0</v>
      </c>
      <c r="C274" s="6" t="n">
        <v>0</v>
      </c>
      <c r="D274"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37</v>
      </c>
      <c r="B1" s="2" t="s">
        <v>2</v>
      </c>
      <c r="C1" s="2" t="s">
        <v>32</v>
      </c>
      <c r="D1" s="2" t="s">
        <v>33</v>
      </c>
      <c r="E1" s="2" t="s">
        <v>614</v>
      </c>
    </row>
    <row r="2" spans="1:5">
      <c r="A2" s="3" t="s">
        <v>713</v>
      </c>
    </row>
    <row r="3" spans="1:5">
      <c r="A3" s="4" t="s">
        <v>86</v>
      </c>
      <c r="B3" s="6" t="n">
        <v>27096</v>
      </c>
      <c r="C3" s="6" t="n">
        <v>25257</v>
      </c>
      <c r="D3" s="6" t="n">
        <v>18358</v>
      </c>
      <c r="E3" s="6" t="n">
        <v>18566</v>
      </c>
    </row>
    <row r="4" spans="1:5">
      <c r="A4" s="4" t="s">
        <v>633</v>
      </c>
      <c r="B4" s="5" t="n">
        <v>30904</v>
      </c>
      <c r="C4" s="5" t="n">
        <v>27737</v>
      </c>
    </row>
    <row r="5" spans="1:5">
      <c r="A5" s="4" t="s">
        <v>738</v>
      </c>
      <c r="B5" s="5" t="n">
        <v>11766</v>
      </c>
      <c r="C5" s="5" t="n">
        <v>10182</v>
      </c>
      <c r="D5" s="5" t="n">
        <v>7338</v>
      </c>
    </row>
    <row r="6" spans="1:5">
      <c r="A6" s="4" t="s">
        <v>635</v>
      </c>
      <c r="B6" s="5" t="n">
        <v>16622</v>
      </c>
      <c r="C6" s="5" t="n">
        <v>15065</v>
      </c>
    </row>
    <row r="7" spans="1:5">
      <c r="A7" s="4" t="s">
        <v>739</v>
      </c>
      <c r="B7" s="5" t="n">
        <v>354</v>
      </c>
      <c r="C7" s="5" t="n">
        <v>358</v>
      </c>
    </row>
    <row r="8" spans="1:5">
      <c r="A8" s="4" t="s">
        <v>726</v>
      </c>
    </row>
    <row r="9" spans="1:5">
      <c r="A9" s="3" t="s">
        <v>713</v>
      </c>
    </row>
    <row r="10" spans="1:5">
      <c r="A10" s="4" t="s">
        <v>86</v>
      </c>
      <c r="B10" s="5" t="n">
        <v>18429</v>
      </c>
      <c r="C10" s="5" t="n">
        <v>16592</v>
      </c>
    </row>
    <row r="11" spans="1:5">
      <c r="A11" s="4" t="s">
        <v>633</v>
      </c>
      <c r="B11" s="5" t="n">
        <v>19962</v>
      </c>
      <c r="C11" s="5" t="n">
        <v>17727</v>
      </c>
    </row>
    <row r="12" spans="1:5">
      <c r="A12" s="4" t="s">
        <v>738</v>
      </c>
      <c r="B12" s="5" t="n">
        <v>8439</v>
      </c>
      <c r="C12" s="5" t="n">
        <v>7077</v>
      </c>
    </row>
    <row r="13" spans="1:5">
      <c r="A13" s="4" t="s">
        <v>635</v>
      </c>
      <c r="B13" s="5" t="n">
        <v>11979</v>
      </c>
      <c r="C13" s="5" t="n">
        <v>10642</v>
      </c>
    </row>
    <row r="14" spans="1:5">
      <c r="A14" s="4" t="s">
        <v>739</v>
      </c>
      <c r="B14" s="5" t="n">
        <v>220</v>
      </c>
      <c r="C14" s="5" t="n">
        <v>222</v>
      </c>
    </row>
    <row r="15" spans="1:5">
      <c r="A15" s="4" t="s">
        <v>735</v>
      </c>
    </row>
    <row r="16" spans="1:5">
      <c r="A16" s="3" t="s">
        <v>713</v>
      </c>
    </row>
    <row r="17" spans="1:5">
      <c r="A17" s="4" t="s">
        <v>86</v>
      </c>
      <c r="B17" s="5" t="n">
        <v>-1451</v>
      </c>
      <c r="C17" s="5" t="n">
        <v>-428</v>
      </c>
    </row>
    <row r="18" spans="1:5">
      <c r="A18" s="4" t="s">
        <v>633</v>
      </c>
      <c r="B18" s="5" t="n">
        <v>-1040</v>
      </c>
      <c r="C18" s="5" t="n">
        <v>-280</v>
      </c>
    </row>
    <row r="19" spans="1:5">
      <c r="A19" s="4" t="s">
        <v>738</v>
      </c>
      <c r="B19" s="5" t="n">
        <v>-848</v>
      </c>
      <c r="C19" s="5" t="n">
        <v>-232</v>
      </c>
    </row>
    <row r="20" spans="1:5">
      <c r="A20" s="4" t="s">
        <v>635</v>
      </c>
      <c r="B20" s="5" t="n">
        <v>-1039</v>
      </c>
      <c r="C20" s="5" t="n">
        <v>-280</v>
      </c>
    </row>
    <row r="21" spans="1:5">
      <c r="A21" s="4" t="s">
        <v>739</v>
      </c>
      <c r="B21" s="5" t="n">
        <v>-10</v>
      </c>
      <c r="C21" s="5" t="n">
        <v>-10</v>
      </c>
    </row>
    <row r="22" spans="1:5">
      <c r="A22" s="4" t="s">
        <v>736</v>
      </c>
    </row>
    <row r="23" spans="1:5">
      <c r="A23" s="3" t="s">
        <v>713</v>
      </c>
    </row>
    <row r="24" spans="1:5">
      <c r="A24" s="4" t="s">
        <v>86</v>
      </c>
      <c r="B24" s="5" t="n">
        <v>10118</v>
      </c>
      <c r="C24" s="5" t="n">
        <v>9093</v>
      </c>
    </row>
    <row r="25" spans="1:5">
      <c r="A25" s="4" t="s">
        <v>633</v>
      </c>
      <c r="B25" s="5" t="n">
        <v>11982</v>
      </c>
      <c r="C25" s="5" t="n">
        <v>10290</v>
      </c>
    </row>
    <row r="26" spans="1:5">
      <c r="A26" s="4" t="s">
        <v>738</v>
      </c>
      <c r="B26" s="5" t="n">
        <v>4175</v>
      </c>
      <c r="C26" s="5" t="n">
        <v>3337</v>
      </c>
    </row>
    <row r="27" spans="1:5">
      <c r="A27" s="4" t="s">
        <v>635</v>
      </c>
      <c r="B27" s="5" t="n">
        <v>5682</v>
      </c>
      <c r="C27" s="5" t="n">
        <v>4703</v>
      </c>
    </row>
    <row r="28" spans="1:5">
      <c r="A28" s="4" t="s">
        <v>739</v>
      </c>
      <c r="B28" s="5" t="n">
        <v>144</v>
      </c>
      <c r="C28" s="5" t="n">
        <v>146</v>
      </c>
    </row>
    <row r="29" spans="1:5">
      <c r="A29" s="4" t="s">
        <v>740</v>
      </c>
    </row>
    <row r="30" spans="1:5">
      <c r="A30" s="3" t="s">
        <v>713</v>
      </c>
    </row>
    <row r="31" spans="1:5">
      <c r="A31" s="4" t="s">
        <v>86</v>
      </c>
      <c r="B31" s="5" t="n">
        <v>22399</v>
      </c>
      <c r="C31" s="5" t="n">
        <v>21569</v>
      </c>
      <c r="D31" s="5" t="n">
        <v>14847</v>
      </c>
      <c r="E31" s="5" t="n">
        <v>15210</v>
      </c>
    </row>
    <row r="32" spans="1:5">
      <c r="A32" s="4" t="s">
        <v>741</v>
      </c>
    </row>
    <row r="33" spans="1:5">
      <c r="A33" s="3" t="s">
        <v>713</v>
      </c>
    </row>
    <row r="34" spans="1:5">
      <c r="A34" s="4" t="s">
        <v>86</v>
      </c>
      <c r="B34" s="5" t="n">
        <v>11396</v>
      </c>
      <c r="C34" s="5" t="n">
        <v>10922</v>
      </c>
    </row>
    <row r="35" spans="1:5">
      <c r="A35" s="4" t="s">
        <v>633</v>
      </c>
      <c r="B35" s="5" t="n">
        <v>11709</v>
      </c>
      <c r="C35" s="5" t="n">
        <v>11219</v>
      </c>
    </row>
    <row r="36" spans="1:5">
      <c r="A36" s="4" t="s">
        <v>738</v>
      </c>
      <c r="B36" s="5" t="n">
        <v>3049</v>
      </c>
      <c r="C36" s="5" t="n">
        <v>2946</v>
      </c>
    </row>
    <row r="37" spans="1:5">
      <c r="A37" s="4" t="s">
        <v>635</v>
      </c>
      <c r="B37" s="5" t="n">
        <v>5237</v>
      </c>
      <c r="C37" s="5" t="n">
        <v>5414</v>
      </c>
    </row>
    <row r="38" spans="1:5">
      <c r="A38" s="4" t="s">
        <v>739</v>
      </c>
      <c r="B38" s="5" t="n">
        <v>90</v>
      </c>
      <c r="C38" s="5" t="n">
        <v>86</v>
      </c>
    </row>
    <row r="39" spans="1:5">
      <c r="A39" s="4" t="s">
        <v>742</v>
      </c>
    </row>
    <row r="40" spans="1:5">
      <c r="A40" s="3" t="s">
        <v>713</v>
      </c>
    </row>
    <row r="41" spans="1:5">
      <c r="A41" s="4" t="s">
        <v>86</v>
      </c>
      <c r="B41" s="5" t="n">
        <v>1303</v>
      </c>
      <c r="C41" s="5" t="n">
        <v>1273</v>
      </c>
    </row>
    <row r="42" spans="1:5">
      <c r="A42" s="4" t="s">
        <v>633</v>
      </c>
      <c r="B42" s="5" t="n">
        <v>1574</v>
      </c>
      <c r="C42" s="5" t="n">
        <v>1577</v>
      </c>
    </row>
    <row r="43" spans="1:5">
      <c r="A43" s="4" t="s">
        <v>738</v>
      </c>
      <c r="B43" s="5" t="n">
        <v>447</v>
      </c>
      <c r="C43" s="5" t="n">
        <v>467</v>
      </c>
    </row>
    <row r="44" spans="1:5">
      <c r="A44" s="4" t="s">
        <v>635</v>
      </c>
      <c r="B44" s="5" t="n">
        <v>801</v>
      </c>
      <c r="C44" s="5" t="n">
        <v>824</v>
      </c>
    </row>
    <row r="45" spans="1:5">
      <c r="A45" s="4" t="s">
        <v>739</v>
      </c>
      <c r="B45" s="5" t="n">
        <v>8</v>
      </c>
      <c r="C45" s="5" t="n">
        <v>9</v>
      </c>
    </row>
    <row r="46" spans="1:5">
      <c r="A46" s="4" t="s">
        <v>743</v>
      </c>
    </row>
    <row r="47" spans="1:5">
      <c r="A47" s="3" t="s">
        <v>713</v>
      </c>
    </row>
    <row r="48" spans="1:5">
      <c r="A48" s="4" t="s">
        <v>86</v>
      </c>
      <c r="B48" s="5" t="n">
        <v>1908</v>
      </c>
      <c r="C48" s="5" t="n">
        <v>1895</v>
      </c>
    </row>
    <row r="49" spans="1:5">
      <c r="A49" s="4" t="s">
        <v>633</v>
      </c>
      <c r="B49" s="5" t="n">
        <v>2149</v>
      </c>
      <c r="C49" s="5" t="n">
        <v>2059</v>
      </c>
    </row>
    <row r="50" spans="1:5">
      <c r="A50" s="4" t="s">
        <v>738</v>
      </c>
      <c r="B50" s="5" t="n">
        <v>200</v>
      </c>
      <c r="C50" s="5" t="n">
        <v>194</v>
      </c>
    </row>
    <row r="51" spans="1:5">
      <c r="A51" s="4" t="s">
        <v>635</v>
      </c>
      <c r="B51" s="5" t="n">
        <v>380</v>
      </c>
      <c r="C51" s="5" t="n">
        <v>340</v>
      </c>
    </row>
    <row r="52" spans="1:5">
      <c r="A52" s="4" t="s">
        <v>739</v>
      </c>
      <c r="B52" s="5" t="n">
        <v>59</v>
      </c>
      <c r="C52" s="5" t="n">
        <v>79</v>
      </c>
    </row>
    <row r="53" spans="1:5">
      <c r="A53" s="4" t="s">
        <v>744</v>
      </c>
    </row>
    <row r="54" spans="1:5">
      <c r="A54" s="3" t="s">
        <v>713</v>
      </c>
    </row>
    <row r="55" spans="1:5">
      <c r="A55" s="4" t="s">
        <v>86</v>
      </c>
      <c r="B55" s="5" t="n">
        <v>3751</v>
      </c>
      <c r="C55" s="5" t="n">
        <v>3313</v>
      </c>
      <c r="D55" s="6" t="n">
        <v>3233</v>
      </c>
      <c r="E55" s="6" t="n">
        <v>3315</v>
      </c>
    </row>
    <row r="56" spans="1:5">
      <c r="A56" s="4" t="s">
        <v>745</v>
      </c>
    </row>
    <row r="57" spans="1:5">
      <c r="A57" s="3" t="s">
        <v>713</v>
      </c>
    </row>
    <row r="58" spans="1:5">
      <c r="A58" s="4" t="s">
        <v>86</v>
      </c>
      <c r="B58" s="5" t="n">
        <v>1798</v>
      </c>
      <c r="C58" s="5" t="n">
        <v>1327</v>
      </c>
    </row>
    <row r="59" spans="1:5">
      <c r="A59" s="4" t="s">
        <v>633</v>
      </c>
      <c r="B59" s="5" t="n">
        <v>1888</v>
      </c>
      <c r="C59" s="5" t="n">
        <v>1389</v>
      </c>
    </row>
    <row r="60" spans="1:5">
      <c r="A60" s="4" t="s">
        <v>738</v>
      </c>
      <c r="B60" s="5" t="n">
        <v>1005</v>
      </c>
      <c r="C60" s="5" t="n">
        <v>727</v>
      </c>
    </row>
    <row r="61" spans="1:5">
      <c r="A61" s="4" t="s">
        <v>635</v>
      </c>
      <c r="B61" s="5" t="n">
        <v>1338</v>
      </c>
      <c r="C61" s="5" t="n">
        <v>990</v>
      </c>
    </row>
    <row r="62" spans="1:5">
      <c r="A62" s="4" t="s">
        <v>739</v>
      </c>
      <c r="B62" s="5" t="n">
        <v>6</v>
      </c>
      <c r="C62" s="5" t="n">
        <v>3</v>
      </c>
    </row>
    <row r="63" spans="1:5">
      <c r="A63" s="4" t="s">
        <v>746</v>
      </c>
    </row>
    <row r="64" spans="1:5">
      <c r="A64" s="3" t="s">
        <v>713</v>
      </c>
    </row>
    <row r="65" spans="1:5">
      <c r="A65" s="4" t="s">
        <v>86</v>
      </c>
      <c r="B65" s="5" t="n">
        <v>482</v>
      </c>
      <c r="C65" s="5" t="n">
        <v>545</v>
      </c>
    </row>
    <row r="66" spans="1:5">
      <c r="A66" s="4" t="s">
        <v>633</v>
      </c>
      <c r="B66" s="5" t="n">
        <v>532</v>
      </c>
      <c r="C66" s="5" t="n">
        <v>587</v>
      </c>
    </row>
    <row r="67" spans="1:5">
      <c r="A67" s="4" t="s">
        <v>738</v>
      </c>
      <c r="B67" s="5" t="n">
        <v>233</v>
      </c>
      <c r="C67" s="5" t="n">
        <v>249</v>
      </c>
    </row>
    <row r="68" spans="1:5">
      <c r="A68" s="4" t="s">
        <v>635</v>
      </c>
      <c r="B68" s="5" t="n">
        <v>334</v>
      </c>
      <c r="C68" s="5" t="n">
        <v>337</v>
      </c>
    </row>
    <row r="69" spans="1:5">
      <c r="A69" s="4" t="s">
        <v>739</v>
      </c>
      <c r="B69" s="5" t="n">
        <v>34</v>
      </c>
      <c r="C69" s="5" t="n">
        <v>18</v>
      </c>
    </row>
    <row r="70" spans="1:5">
      <c r="A70" s="4" t="s">
        <v>747</v>
      </c>
    </row>
    <row r="71" spans="1:5">
      <c r="A71" s="3" t="s">
        <v>713</v>
      </c>
    </row>
    <row r="72" spans="1:5">
      <c r="A72" s="4" t="s">
        <v>86</v>
      </c>
      <c r="B72" s="5" t="n">
        <v>304</v>
      </c>
      <c r="C72" s="5" t="n">
        <v>139</v>
      </c>
    </row>
    <row r="73" spans="1:5">
      <c r="A73" s="4" t="s">
        <v>633</v>
      </c>
      <c r="B73" s="5" t="n">
        <v>443</v>
      </c>
      <c r="C73" s="5" t="n">
        <v>153</v>
      </c>
    </row>
    <row r="74" spans="1:5">
      <c r="A74" s="4" t="s">
        <v>738</v>
      </c>
      <c r="B74" s="5" t="n">
        <v>192</v>
      </c>
      <c r="C74" s="5" t="n">
        <v>50</v>
      </c>
    </row>
    <row r="75" spans="1:5">
      <c r="A75" s="4" t="s">
        <v>635</v>
      </c>
      <c r="B75" s="5" t="n">
        <v>208</v>
      </c>
      <c r="C75" s="5" t="n">
        <v>51</v>
      </c>
    </row>
    <row r="76" spans="1:5">
      <c r="A76" s="4" t="s">
        <v>739</v>
      </c>
      <c r="B76" s="5" t="n">
        <v>0</v>
      </c>
      <c r="C76" s="5" t="n">
        <v>1</v>
      </c>
    </row>
    <row r="77" spans="1:5">
      <c r="A77" s="4" t="s">
        <v>748</v>
      </c>
    </row>
    <row r="78" spans="1:5">
      <c r="A78" s="3" t="s">
        <v>713</v>
      </c>
    </row>
    <row r="79" spans="1:5">
      <c r="A79" s="4" t="s">
        <v>86</v>
      </c>
      <c r="B79" s="5" t="n">
        <v>1227</v>
      </c>
      <c r="C79" s="5" t="n">
        <v>491</v>
      </c>
    </row>
    <row r="80" spans="1:5">
      <c r="A80" s="4" t="s">
        <v>633</v>
      </c>
      <c r="B80" s="5" t="n">
        <v>1456</v>
      </c>
      <c r="C80" s="5" t="n">
        <v>561</v>
      </c>
    </row>
    <row r="81" spans="1:5">
      <c r="A81" s="4" t="s">
        <v>738</v>
      </c>
      <c r="B81" s="5" t="n">
        <v>752</v>
      </c>
      <c r="C81" s="5" t="n">
        <v>215</v>
      </c>
    </row>
    <row r="82" spans="1:5">
      <c r="A82" s="4" t="s">
        <v>635</v>
      </c>
      <c r="B82" s="5" t="n">
        <v>877</v>
      </c>
      <c r="C82" s="5" t="n">
        <v>268</v>
      </c>
    </row>
    <row r="83" spans="1:5">
      <c r="A83" s="4" t="s">
        <v>739</v>
      </c>
      <c r="B83" s="5" t="n">
        <v>13</v>
      </c>
      <c r="C83" s="5" t="n">
        <v>18</v>
      </c>
    </row>
    <row r="84" spans="1:5">
      <c r="A84" s="4" t="s">
        <v>749</v>
      </c>
    </row>
    <row r="85" spans="1:5">
      <c r="A85" s="3" t="s">
        <v>713</v>
      </c>
    </row>
    <row r="86" spans="1:5">
      <c r="A86" s="4" t="s">
        <v>86</v>
      </c>
      <c r="B86" s="5" t="n">
        <v>0</v>
      </c>
      <c r="C86" s="5" t="n">
        <v>0</v>
      </c>
    </row>
    <row r="87" spans="1:5">
      <c r="A87" s="4" t="s">
        <v>633</v>
      </c>
      <c r="B87" s="5" t="n">
        <v>180</v>
      </c>
      <c r="C87" s="5" t="n">
        <v>182</v>
      </c>
    </row>
    <row r="88" spans="1:5">
      <c r="A88" s="4" t="s">
        <v>738</v>
      </c>
      <c r="B88" s="5" t="n">
        <v>2552</v>
      </c>
      <c r="C88" s="5" t="n">
        <v>2229</v>
      </c>
    </row>
    <row r="89" spans="1:5">
      <c r="A89" s="4" t="s">
        <v>635</v>
      </c>
      <c r="B89" s="5" t="n">
        <v>2786</v>
      </c>
      <c r="C89" s="5" t="n">
        <v>2418</v>
      </c>
    </row>
    <row r="90" spans="1:5">
      <c r="A90" s="4" t="s">
        <v>739</v>
      </c>
      <c r="B90" s="6" t="n">
        <v>10</v>
      </c>
      <c r="C90" s="6" t="n">
        <v>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33</v>
      </c>
    </row>
    <row r="3" spans="1:4">
      <c r="A3" s="3" t="s">
        <v>713</v>
      </c>
    </row>
    <row r="4" spans="1:4">
      <c r="A4" s="4" t="s">
        <v>35</v>
      </c>
      <c r="B4" s="6" t="n">
        <v>2625</v>
      </c>
      <c r="C4" s="6" t="n">
        <v>2452</v>
      </c>
      <c r="D4" s="6" t="n">
        <v>1628</v>
      </c>
    </row>
    <row r="5" spans="1:4">
      <c r="A5" s="4" t="s">
        <v>751</v>
      </c>
      <c r="B5" s="5" t="n">
        <v>27817</v>
      </c>
      <c r="C5" s="5" t="n">
        <v>25463</v>
      </c>
    </row>
    <row r="6" spans="1:4">
      <c r="A6" s="4" t="s">
        <v>752</v>
      </c>
    </row>
    <row r="7" spans="1:4">
      <c r="A7" s="3" t="s">
        <v>713</v>
      </c>
    </row>
    <row r="8" spans="1:4">
      <c r="A8" s="4" t="s">
        <v>35</v>
      </c>
      <c r="B8" s="5" t="n">
        <v>871</v>
      </c>
      <c r="C8" s="5" t="n">
        <v>786</v>
      </c>
      <c r="D8" s="5" t="n">
        <v>799</v>
      </c>
    </row>
    <row r="9" spans="1:4">
      <c r="A9" s="4" t="s">
        <v>751</v>
      </c>
      <c r="B9" s="5" t="n">
        <v>11131</v>
      </c>
      <c r="C9" s="5" t="n">
        <v>10163</v>
      </c>
    </row>
    <row r="10" spans="1:4">
      <c r="A10" s="4" t="s">
        <v>485</v>
      </c>
    </row>
    <row r="11" spans="1:4">
      <c r="A11" s="3" t="s">
        <v>713</v>
      </c>
    </row>
    <row r="12" spans="1:4">
      <c r="A12" s="4" t="s">
        <v>35</v>
      </c>
      <c r="B12" s="5" t="n">
        <v>797</v>
      </c>
      <c r="C12" s="5" t="n">
        <v>819</v>
      </c>
      <c r="D12" s="5" t="n">
        <v>0</v>
      </c>
    </row>
    <row r="13" spans="1:4">
      <c r="A13" s="4" t="s">
        <v>751</v>
      </c>
      <c r="B13" s="5" t="n">
        <v>5401</v>
      </c>
      <c r="C13" s="5" t="n">
        <v>5275</v>
      </c>
    </row>
    <row r="14" spans="1:4">
      <c r="A14" s="4" t="s">
        <v>497</v>
      </c>
    </row>
    <row r="15" spans="1:4">
      <c r="A15" s="3" t="s">
        <v>713</v>
      </c>
    </row>
    <row r="16" spans="1:4">
      <c r="A16" s="4" t="s">
        <v>35</v>
      </c>
      <c r="B16" s="5" t="n">
        <v>480</v>
      </c>
      <c r="C16" s="5" t="n">
        <v>442</v>
      </c>
      <c r="D16" s="5" t="n">
        <v>426</v>
      </c>
    </row>
    <row r="17" spans="1:4">
      <c r="A17" s="4" t="s">
        <v>751</v>
      </c>
      <c r="B17" s="5" t="n">
        <v>5810</v>
      </c>
      <c r="C17" s="5" t="n">
        <v>5845</v>
      </c>
    </row>
    <row r="18" spans="1:4">
      <c r="A18" s="4" t="s">
        <v>467</v>
      </c>
    </row>
    <row r="19" spans="1:4">
      <c r="A19" s="3" t="s">
        <v>713</v>
      </c>
    </row>
    <row r="20" spans="1:4">
      <c r="A20" s="4" t="s">
        <v>35</v>
      </c>
      <c r="B20" s="5" t="n">
        <v>366</v>
      </c>
      <c r="C20" s="5" t="n">
        <v>269</v>
      </c>
      <c r="D20" s="5" t="n">
        <v>265</v>
      </c>
    </row>
    <row r="21" spans="1:4">
      <c r="A21" s="4" t="s">
        <v>751</v>
      </c>
      <c r="B21" s="5" t="n">
        <v>3479</v>
      </c>
      <c r="C21" s="5" t="n">
        <v>2922</v>
      </c>
    </row>
    <row r="22" spans="1:4">
      <c r="A22" s="4" t="s">
        <v>725</v>
      </c>
    </row>
    <row r="23" spans="1:4">
      <c r="A23" s="3" t="s">
        <v>713</v>
      </c>
    </row>
    <row r="24" spans="1:4">
      <c r="A24" s="4" t="s">
        <v>35</v>
      </c>
      <c r="B24" s="5" t="n">
        <v>111</v>
      </c>
      <c r="C24" s="5" t="n">
        <v>136</v>
      </c>
      <c r="D24" s="6" t="n">
        <v>138</v>
      </c>
    </row>
    <row r="25" spans="1:4">
      <c r="A25" s="4" t="s">
        <v>751</v>
      </c>
      <c r="B25" s="5" t="n">
        <v>1332</v>
      </c>
      <c r="C25" s="5" t="n">
        <v>1258</v>
      </c>
    </row>
    <row r="26" spans="1:4">
      <c r="A26" s="4" t="s">
        <v>43</v>
      </c>
    </row>
    <row r="27" spans="1:4">
      <c r="A27" s="3" t="s">
        <v>713</v>
      </c>
    </row>
    <row r="28" spans="1:4">
      <c r="A28" s="4" t="s">
        <v>751</v>
      </c>
      <c r="B28" s="6" t="n">
        <v>664</v>
      </c>
      <c r="C28"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754</v>
      </c>
    </row>
    <row r="4" spans="1:4">
      <c r="A4" s="4" t="s">
        <v>755</v>
      </c>
      <c r="B4" s="6" t="n">
        <v>32</v>
      </c>
      <c r="C4" s="6" t="n">
        <v>41</v>
      </c>
      <c r="D4" s="6" t="n">
        <v>21</v>
      </c>
    </row>
    <row r="5" spans="1:4">
      <c r="A5" s="4" t="s">
        <v>756</v>
      </c>
      <c r="B5" s="5" t="n">
        <v>15</v>
      </c>
      <c r="C5" s="5" t="n">
        <v>0</v>
      </c>
      <c r="D5" s="5" t="n">
        <v>0</v>
      </c>
    </row>
    <row r="6" spans="1:4">
      <c r="A6" s="4" t="s">
        <v>757</v>
      </c>
      <c r="B6" s="5" t="n">
        <v>0</v>
      </c>
      <c r="C6" s="5" t="n">
        <v>23</v>
      </c>
      <c r="D6" s="5" t="n">
        <v>31</v>
      </c>
    </row>
    <row r="7" spans="1:4">
      <c r="A7" s="4" t="s">
        <v>758</v>
      </c>
      <c r="B7" s="5" t="n">
        <v>0</v>
      </c>
      <c r="C7" s="5" t="n">
        <v>0</v>
      </c>
      <c r="D7" s="5" t="n">
        <v>53</v>
      </c>
    </row>
    <row r="8" spans="1:4">
      <c r="A8" s="4" t="s">
        <v>759</v>
      </c>
      <c r="B8" s="5" t="n">
        <v>0</v>
      </c>
      <c r="C8" s="5" t="n">
        <v>0</v>
      </c>
      <c r="D8" s="5" t="n">
        <v>17</v>
      </c>
    </row>
    <row r="9" spans="1:4">
      <c r="A9" s="4" t="s">
        <v>760</v>
      </c>
      <c r="B9" s="6" t="n">
        <v>47</v>
      </c>
      <c r="C9" s="6" t="n">
        <v>64</v>
      </c>
      <c r="D9" s="5" t="n">
        <v>122</v>
      </c>
    </row>
    <row r="10" spans="1:4">
      <c r="A10" s="4" t="s">
        <v>527</v>
      </c>
    </row>
    <row r="11" spans="1:4">
      <c r="A11" s="3" t="s">
        <v>754</v>
      </c>
    </row>
    <row r="12" spans="1:4">
      <c r="A12" s="4" t="s">
        <v>758</v>
      </c>
      <c r="D12" s="6" t="n">
        <v>12</v>
      </c>
    </row>
    <row r="13" spans="1:4">
      <c r="A13" s="4" t="s">
        <v>761</v>
      </c>
    </row>
    <row r="14" spans="1:4">
      <c r="A14" s="3" t="s">
        <v>754</v>
      </c>
    </row>
    <row r="15" spans="1:4">
      <c r="A15" s="4" t="s">
        <v>762</v>
      </c>
      <c r="D15" s="4" t="s">
        <v>7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765</v>
      </c>
    </row>
    <row r="4" spans="1:4">
      <c r="A4" s="4" t="s">
        <v>766</v>
      </c>
      <c r="B4" s="6" t="n">
        <v>567</v>
      </c>
      <c r="C4" s="6" t="n">
        <v>553</v>
      </c>
      <c r="D4" s="6" t="n">
        <v>396</v>
      </c>
    </row>
    <row r="5" spans="1:4">
      <c r="A5" s="4" t="s">
        <v>767</v>
      </c>
      <c r="B5" s="5" t="n">
        <v>161</v>
      </c>
      <c r="C5" s="5" t="n">
        <v>149</v>
      </c>
      <c r="D5" s="5" t="n">
        <v>119</v>
      </c>
    </row>
    <row r="6" spans="1:4">
      <c r="A6" s="4" t="s">
        <v>768</v>
      </c>
      <c r="B6" s="5" t="n">
        <v>226</v>
      </c>
      <c r="C6" s="5" t="n">
        <v>313</v>
      </c>
      <c r="D6" s="5" t="n">
        <v>15</v>
      </c>
    </row>
    <row r="7" spans="1:4">
      <c r="A7" s="4" t="s">
        <v>769</v>
      </c>
      <c r="B7" s="5" t="n">
        <v>24</v>
      </c>
      <c r="C7" s="5" t="n">
        <v>23</v>
      </c>
      <c r="D7" s="5" t="n">
        <v>22</v>
      </c>
    </row>
    <row r="8" spans="1:4">
      <c r="A8" s="4" t="s">
        <v>770</v>
      </c>
      <c r="B8" s="6" t="n">
        <v>978</v>
      </c>
      <c r="C8" s="6" t="n">
        <v>1038</v>
      </c>
      <c r="D8" s="6" t="n">
        <v>5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71</v>
      </c>
      <c r="B1" s="2" t="s">
        <v>1</v>
      </c>
    </row>
    <row r="2" spans="1:4">
      <c r="B2" s="2" t="s">
        <v>2</v>
      </c>
      <c r="C2" s="2" t="s">
        <v>32</v>
      </c>
      <c r="D2" s="2" t="s">
        <v>33</v>
      </c>
    </row>
    <row r="3" spans="1:4">
      <c r="A3" s="3" t="s">
        <v>772</v>
      </c>
    </row>
    <row r="4" spans="1:4">
      <c r="A4" s="4" t="s">
        <v>773</v>
      </c>
      <c r="B4" s="6" t="n">
        <v>-9</v>
      </c>
      <c r="C4" s="6" t="n">
        <v>-22</v>
      </c>
      <c r="D4" s="6" t="n">
        <v>-6</v>
      </c>
    </row>
    <row r="5" spans="1:4">
      <c r="A5" s="4" t="s">
        <v>774</v>
      </c>
      <c r="B5" s="5" t="n">
        <v>-33</v>
      </c>
      <c r="C5" s="5" t="n">
        <v>-36</v>
      </c>
      <c r="D5" s="5" t="n">
        <v>-45</v>
      </c>
    </row>
    <row r="6" spans="1:4">
      <c r="A6" s="4" t="s">
        <v>775</v>
      </c>
      <c r="B6" s="5" t="n">
        <v>0</v>
      </c>
      <c r="C6" s="5" t="n">
        <v>0</v>
      </c>
      <c r="D6" s="5" t="n">
        <v>-25</v>
      </c>
    </row>
    <row r="7" spans="1:4">
      <c r="A7" s="4" t="s">
        <v>43</v>
      </c>
      <c r="B7" s="5" t="n">
        <v>14</v>
      </c>
      <c r="C7" s="5" t="n">
        <v>20</v>
      </c>
      <c r="D7" s="5" t="n">
        <v>13</v>
      </c>
    </row>
    <row r="8" spans="1:4">
      <c r="A8" s="4" t="s">
        <v>776</v>
      </c>
      <c r="B8" s="6" t="n">
        <v>-28</v>
      </c>
      <c r="C8" s="6" t="n">
        <v>-38</v>
      </c>
      <c r="D8" s="6" t="n">
        <v>-6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777</v>
      </c>
      <c r="C1" s="2" t="s">
        <v>1</v>
      </c>
    </row>
    <row r="2" spans="1:5">
      <c r="C2" s="2" t="s">
        <v>2</v>
      </c>
      <c r="D2" s="2" t="s">
        <v>32</v>
      </c>
      <c r="E2" s="2" t="s">
        <v>33</v>
      </c>
    </row>
    <row r="3" spans="1:5">
      <c r="A3" s="3" t="s">
        <v>778</v>
      </c>
    </row>
    <row r="4" spans="1:5">
      <c r="A4" s="4" t="s">
        <v>86</v>
      </c>
      <c r="B4" s="4" t="s">
        <v>189</v>
      </c>
      <c r="C4" s="6" t="n">
        <v>506</v>
      </c>
      <c r="D4" s="6" t="n">
        <v>1186</v>
      </c>
      <c r="E4" s="6" t="n">
        <v>-1975</v>
      </c>
    </row>
    <row r="5" spans="1:5">
      <c r="A5" s="4" t="s">
        <v>97</v>
      </c>
      <c r="C5" s="5" t="n">
        <v>-282</v>
      </c>
      <c r="D5" s="5" t="n">
        <v>-244</v>
      </c>
      <c r="E5" s="5" t="n">
        <v>697</v>
      </c>
    </row>
    <row r="6" spans="1:5">
      <c r="A6" s="4" t="s">
        <v>779</v>
      </c>
      <c r="C6" s="5" t="n">
        <v>48</v>
      </c>
      <c r="D6" s="5" t="n">
        <v>201</v>
      </c>
      <c r="E6" s="5" t="n">
        <v>-62</v>
      </c>
    </row>
    <row r="7" spans="1:5">
      <c r="A7" s="4" t="s">
        <v>780</v>
      </c>
      <c r="C7" s="6" t="n">
        <v>190</v>
      </c>
      <c r="D7" s="6" t="n">
        <v>986</v>
      </c>
      <c r="E7" s="6" t="n">
        <v>-1138</v>
      </c>
    </row>
    <row r="8" spans="1:5"/>
    <row r="9" spans="1:5">
      <c r="A9" s="4" t="s">
        <v>189</v>
      </c>
      <c r="B9" s="4" t="s">
        <v>781</v>
      </c>
    </row>
  </sheetData>
  <mergeCells count="4">
    <mergeCell ref="A1:B2"/>
    <mergeCell ref="C1:E1"/>
    <mergeCell ref="A8:D8"/>
    <mergeCell ref="B9:D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2</v>
      </c>
      <c r="D2" s="2" t="s">
        <v>33</v>
      </c>
    </row>
    <row r="3" spans="1:4">
      <c r="A3" s="3" t="s">
        <v>783</v>
      </c>
    </row>
    <row r="4" spans="1:4">
      <c r="A4" s="4" t="s">
        <v>45</v>
      </c>
      <c r="B4" s="6" t="n">
        <v>-39</v>
      </c>
      <c r="C4" s="6" t="n">
        <v>-44</v>
      </c>
      <c r="D4" s="6" t="n">
        <v>-18</v>
      </c>
    </row>
    <row r="5" spans="1:4">
      <c r="A5" s="3" t="s">
        <v>44</v>
      </c>
    </row>
    <row r="6" spans="1:4">
      <c r="A6" s="4" t="s">
        <v>784</v>
      </c>
      <c r="B6" s="5" t="n">
        <v>8</v>
      </c>
      <c r="C6" s="5" t="n">
        <v>71</v>
      </c>
      <c r="D6" s="5" t="n">
        <v>87</v>
      </c>
    </row>
    <row r="7" spans="1:4">
      <c r="A7" s="4" t="s">
        <v>785</v>
      </c>
      <c r="B7" s="5" t="n">
        <v>-42</v>
      </c>
      <c r="C7" s="5" t="n">
        <v>35</v>
      </c>
      <c r="D7" s="5" t="n">
        <v>6</v>
      </c>
    </row>
    <row r="8" spans="1:4">
      <c r="A8" s="4" t="s">
        <v>786</v>
      </c>
      <c r="B8" s="5" t="n">
        <v>-15</v>
      </c>
      <c r="C8" s="5" t="n">
        <v>-9</v>
      </c>
      <c r="D8" s="5" t="n">
        <v>-15</v>
      </c>
    </row>
    <row r="9" spans="1:4">
      <c r="A9" s="4" t="s">
        <v>787</v>
      </c>
      <c r="B9" s="5" t="n">
        <v>-49</v>
      </c>
      <c r="C9" s="5" t="n">
        <v>97</v>
      </c>
      <c r="D9" s="5" t="n">
        <v>80</v>
      </c>
    </row>
    <row r="10" spans="1:4">
      <c r="A10" s="4" t="s">
        <v>47</v>
      </c>
      <c r="B10" s="6" t="n">
        <v>-88</v>
      </c>
      <c r="C10" s="6" t="n">
        <v>53</v>
      </c>
      <c r="D10" s="6" t="n">
        <v>6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33</v>
      </c>
    </row>
    <row r="3" spans="1:4">
      <c r="A3" s="3" t="s">
        <v>789</v>
      </c>
    </row>
    <row r="4" spans="1:4">
      <c r="A4" s="4" t="s">
        <v>790</v>
      </c>
      <c r="B4" s="6" t="n">
        <v>-4</v>
      </c>
      <c r="C4" s="6" t="n">
        <v>2</v>
      </c>
      <c r="D4" s="6" t="n">
        <v>8</v>
      </c>
    </row>
    <row r="5" spans="1:4">
      <c r="A5" s="4" t="s">
        <v>791</v>
      </c>
      <c r="B5" s="5" t="n">
        <v>15</v>
      </c>
      <c r="C5" s="5" t="n">
        <v>-7</v>
      </c>
      <c r="D5" s="5" t="n">
        <v>-17</v>
      </c>
    </row>
    <row r="6" spans="1:4">
      <c r="A6" s="3" t="s">
        <v>792</v>
      </c>
    </row>
    <row r="7" spans="1:4">
      <c r="A7" s="4" t="s">
        <v>793</v>
      </c>
      <c r="B7" s="5" t="n">
        <v>-248</v>
      </c>
      <c r="C7" s="5" t="n">
        <v>-55</v>
      </c>
      <c r="D7" s="5" t="n">
        <v>-263</v>
      </c>
    </row>
    <row r="8" spans="1:4">
      <c r="A8" s="4" t="s">
        <v>794</v>
      </c>
      <c r="B8" s="5" t="n">
        <v>586</v>
      </c>
      <c r="C8" s="5" t="n">
        <v>19</v>
      </c>
      <c r="D8" s="5" t="n">
        <v>-19</v>
      </c>
    </row>
    <row r="9" spans="1:4">
      <c r="A9" s="4" t="s">
        <v>795</v>
      </c>
      <c r="B9" s="6" t="n">
        <v>349</v>
      </c>
      <c r="C9" s="6" t="n">
        <v>-41</v>
      </c>
      <c r="D9" s="6" t="n">
        <v>-2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6</v>
      </c>
      <c r="B1" s="2" t="s">
        <v>1</v>
      </c>
    </row>
    <row r="2" spans="1:4">
      <c r="B2" s="2" t="s">
        <v>2</v>
      </c>
      <c r="C2" s="2" t="s">
        <v>32</v>
      </c>
      <c r="D2" s="2" t="s">
        <v>33</v>
      </c>
    </row>
    <row r="3" spans="1:4">
      <c r="A3" s="3" t="s">
        <v>797</v>
      </c>
    </row>
    <row r="4" spans="1:4">
      <c r="A4" s="4" t="s">
        <v>798</v>
      </c>
      <c r="B4" s="6" t="n">
        <v>-50</v>
      </c>
      <c r="C4" s="6" t="n">
        <v>5</v>
      </c>
      <c r="D4" s="6" t="n">
        <v>-15</v>
      </c>
    </row>
    <row r="5" spans="1:4">
      <c r="A5" s="3" t="s">
        <v>799</v>
      </c>
    </row>
    <row r="6" spans="1:4">
      <c r="A6" s="4" t="s">
        <v>800</v>
      </c>
      <c r="B6" s="5" t="n">
        <v>-15</v>
      </c>
      <c r="C6" s="5" t="n">
        <v>-9</v>
      </c>
      <c r="D6" s="5" t="n">
        <v>-15</v>
      </c>
    </row>
    <row r="7" spans="1:4">
      <c r="A7" s="4" t="s">
        <v>801</v>
      </c>
      <c r="B7" s="5" t="n">
        <v>1</v>
      </c>
      <c r="C7" s="5" t="n">
        <v>-11</v>
      </c>
      <c r="D7" s="5" t="n">
        <v>10</v>
      </c>
    </row>
    <row r="8" spans="1:4">
      <c r="A8" s="4" t="s">
        <v>802</v>
      </c>
      <c r="B8" s="5" t="n">
        <v>-38</v>
      </c>
      <c r="C8" s="5" t="n">
        <v>54</v>
      </c>
      <c r="D8" s="5" t="n">
        <v>68</v>
      </c>
    </row>
    <row r="9" spans="1:4">
      <c r="A9" s="4" t="s">
        <v>803</v>
      </c>
      <c r="B9" s="5" t="n">
        <v>14</v>
      </c>
      <c r="C9" s="5" t="n">
        <v>14</v>
      </c>
      <c r="D9" s="5" t="n">
        <v>14</v>
      </c>
    </row>
    <row r="10" spans="1:4">
      <c r="A10" s="4" t="s">
        <v>43</v>
      </c>
      <c r="B10" s="5" t="n">
        <v>0</v>
      </c>
      <c r="C10" s="5" t="n">
        <v>0</v>
      </c>
      <c r="D10" s="5" t="n">
        <v>-2</v>
      </c>
    </row>
    <row r="11" spans="1:4">
      <c r="A11" s="4" t="s">
        <v>47</v>
      </c>
      <c r="B11" s="6" t="n">
        <v>-88</v>
      </c>
      <c r="C11" s="6" t="n">
        <v>53</v>
      </c>
      <c r="D11" s="6" t="n">
        <v>60</v>
      </c>
    </row>
    <row r="12" spans="1:4">
      <c r="A12" s="4" t="s">
        <v>804</v>
      </c>
      <c r="B12" s="4" t="s">
        <v>805</v>
      </c>
      <c r="C12" s="4" t="s">
        <v>8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32</v>
      </c>
    </row>
    <row r="2" spans="1:3">
      <c r="A2" s="4" t="s">
        <v>808</v>
      </c>
    </row>
    <row r="3" spans="1:3">
      <c r="A3" s="3" t="s">
        <v>809</v>
      </c>
    </row>
    <row r="4" spans="1:3">
      <c r="A4" s="4" t="s">
        <v>810</v>
      </c>
      <c r="B4" s="6" t="n">
        <v>8</v>
      </c>
      <c r="C4" s="6" t="n">
        <v>0</v>
      </c>
    </row>
    <row r="5" spans="1:3">
      <c r="A5" s="4" t="s">
        <v>811</v>
      </c>
    </row>
    <row r="6" spans="1:3">
      <c r="A6" s="3" t="s">
        <v>809</v>
      </c>
    </row>
    <row r="7" spans="1:3">
      <c r="A7" s="4" t="s">
        <v>810</v>
      </c>
      <c r="B7" s="6" t="n">
        <v>108</v>
      </c>
      <c r="C7" s="6" t="n">
        <v>9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813</v>
      </c>
    </row>
    <row r="4" spans="1:4">
      <c r="A4" s="4" t="s">
        <v>814</v>
      </c>
      <c r="B4" s="6" t="n">
        <v>-49</v>
      </c>
      <c r="C4" s="6" t="n">
        <v>97</v>
      </c>
      <c r="D4" s="6" t="n">
        <v>80</v>
      </c>
    </row>
    <row r="5" spans="1:4">
      <c r="A5" s="4" t="s">
        <v>815</v>
      </c>
      <c r="B5" s="5" t="n">
        <v>2561</v>
      </c>
      <c r="C5" s="5" t="n">
        <v>2948</v>
      </c>
    </row>
    <row r="6" spans="1:4">
      <c r="A6" s="4" t="s">
        <v>816</v>
      </c>
      <c r="B6" s="5" t="n">
        <v>1549</v>
      </c>
      <c r="C6" s="5" t="n">
        <v>1380</v>
      </c>
    </row>
    <row r="7" spans="1:4">
      <c r="A7" s="4" t="s">
        <v>817</v>
      </c>
      <c r="B7" s="5" t="n">
        <v>546</v>
      </c>
    </row>
    <row r="8" spans="1:4">
      <c r="A8" s="4" t="s">
        <v>818</v>
      </c>
      <c r="B8" s="5" t="n">
        <v>587</v>
      </c>
    </row>
    <row r="9" spans="1:4">
      <c r="A9" s="4" t="s">
        <v>819</v>
      </c>
    </row>
    <row r="10" spans="1:4">
      <c r="A10" s="3" t="s">
        <v>813</v>
      </c>
    </row>
    <row r="11" spans="1:4">
      <c r="A11" s="4" t="s">
        <v>682</v>
      </c>
      <c r="B11" s="5" t="n">
        <v>499</v>
      </c>
      <c r="C11" s="5" t="n">
        <v>458</v>
      </c>
      <c r="D11" s="5" t="n">
        <v>403</v>
      </c>
    </row>
    <row r="12" spans="1:4">
      <c r="A12" s="4" t="s">
        <v>814</v>
      </c>
      <c r="B12" s="5" t="n">
        <v>-97</v>
      </c>
      <c r="C12" s="5" t="n">
        <v>24</v>
      </c>
      <c r="D12" s="5" t="n">
        <v>73</v>
      </c>
    </row>
    <row r="13" spans="1:4">
      <c r="A13" s="4" t="s">
        <v>820</v>
      </c>
      <c r="B13" s="5" t="n">
        <v>13</v>
      </c>
      <c r="C13" s="5" t="n">
        <v>17</v>
      </c>
      <c r="D13" s="5" t="n">
        <v>-1</v>
      </c>
    </row>
    <row r="14" spans="1:4">
      <c r="A14" s="4" t="s">
        <v>821</v>
      </c>
      <c r="B14" s="5" t="n">
        <v>79</v>
      </c>
      <c r="C14" s="5" t="n">
        <v>0</v>
      </c>
      <c r="D14" s="5" t="n">
        <v>5</v>
      </c>
    </row>
    <row r="15" spans="1:4">
      <c r="A15" s="4" t="s">
        <v>822</v>
      </c>
      <c r="B15" s="5" t="n">
        <v>14</v>
      </c>
      <c r="C15" s="5" t="n">
        <v>0</v>
      </c>
      <c r="D15" s="5" t="n">
        <v>-22</v>
      </c>
    </row>
    <row r="16" spans="1:4">
      <c r="A16" s="4" t="s">
        <v>684</v>
      </c>
      <c r="B16" s="5" t="n">
        <v>508</v>
      </c>
      <c r="C16" s="5" t="n">
        <v>499</v>
      </c>
      <c r="D16" s="5" t="n">
        <v>458</v>
      </c>
    </row>
    <row r="17" spans="1:4">
      <c r="A17" s="4" t="s">
        <v>823</v>
      </c>
    </row>
    <row r="18" spans="1:4">
      <c r="A18" s="3" t="s">
        <v>813</v>
      </c>
    </row>
    <row r="19" spans="1:4">
      <c r="A19" s="4" t="s">
        <v>682</v>
      </c>
      <c r="B19" s="5" t="n">
        <v>56</v>
      </c>
      <c r="C19" s="5" t="n">
        <v>65</v>
      </c>
      <c r="D19" s="5" t="n">
        <v>88</v>
      </c>
    </row>
    <row r="20" spans="1:4">
      <c r="A20" s="4" t="s">
        <v>814</v>
      </c>
      <c r="B20" s="5" t="n">
        <v>-5</v>
      </c>
      <c r="C20" s="5" t="n">
        <v>-10</v>
      </c>
      <c r="D20" s="5" t="n">
        <v>-11</v>
      </c>
    </row>
    <row r="21" spans="1:4">
      <c r="A21" s="4" t="s">
        <v>820</v>
      </c>
      <c r="B21" s="5" t="n">
        <v>0</v>
      </c>
      <c r="C21" s="5" t="n">
        <v>0</v>
      </c>
      <c r="D21" s="5" t="n">
        <v>0</v>
      </c>
    </row>
    <row r="22" spans="1:4">
      <c r="A22" s="4" t="s">
        <v>821</v>
      </c>
      <c r="B22" s="5" t="n">
        <v>0</v>
      </c>
      <c r="C22" s="5" t="n">
        <v>0</v>
      </c>
      <c r="D22" s="5" t="n">
        <v>0</v>
      </c>
    </row>
    <row r="23" spans="1:4">
      <c r="A23" s="4" t="s">
        <v>822</v>
      </c>
      <c r="B23" s="5" t="n">
        <v>4</v>
      </c>
      <c r="C23" s="5" t="n">
        <v>1</v>
      </c>
      <c r="D23" s="5" t="n">
        <v>-12</v>
      </c>
    </row>
    <row r="24" spans="1:4">
      <c r="A24" s="4" t="s">
        <v>684</v>
      </c>
      <c r="B24" s="5" t="n">
        <v>55</v>
      </c>
      <c r="C24" s="5" t="n">
        <v>56</v>
      </c>
      <c r="D24" s="5" t="n">
        <v>65</v>
      </c>
    </row>
    <row r="25" spans="1:4">
      <c r="A25" s="4" t="s">
        <v>824</v>
      </c>
    </row>
    <row r="26" spans="1:4">
      <c r="A26" s="3" t="s">
        <v>813</v>
      </c>
    </row>
    <row r="27" spans="1:4">
      <c r="A27" s="4" t="s">
        <v>682</v>
      </c>
      <c r="B27" s="5" t="n">
        <v>-4207</v>
      </c>
      <c r="C27" s="5" t="n">
        <v>-3061</v>
      </c>
      <c r="D27" s="5" t="n">
        <v>-2986</v>
      </c>
    </row>
    <row r="28" spans="1:4">
      <c r="A28" s="4" t="s">
        <v>814</v>
      </c>
      <c r="B28" s="5" t="n">
        <v>53</v>
      </c>
      <c r="C28" s="5" t="n">
        <v>83</v>
      </c>
      <c r="D28" s="5" t="n">
        <v>16</v>
      </c>
    </row>
    <row r="29" spans="1:4">
      <c r="A29" s="4" t="s">
        <v>820</v>
      </c>
      <c r="B29" s="5" t="n">
        <v>341</v>
      </c>
      <c r="C29" s="5" t="n">
        <v>-48</v>
      </c>
      <c r="D29" s="5" t="n">
        <v>-279</v>
      </c>
    </row>
    <row r="30" spans="1:4">
      <c r="A30" s="4" t="s">
        <v>821</v>
      </c>
      <c r="B30" s="5" t="n">
        <v>-63</v>
      </c>
      <c r="C30" s="5" t="n">
        <v>-1020</v>
      </c>
      <c r="D30" s="5" t="n">
        <v>-35</v>
      </c>
    </row>
    <row r="31" spans="1:4">
      <c r="A31" s="4" t="s">
        <v>822</v>
      </c>
      <c r="B31" s="5" t="n">
        <v>-98</v>
      </c>
      <c r="C31" s="5" t="n">
        <v>-161</v>
      </c>
      <c r="D31" s="5" t="n">
        <v>223</v>
      </c>
    </row>
    <row r="32" spans="1:4">
      <c r="A32" s="4" t="s">
        <v>684</v>
      </c>
      <c r="B32" s="5" t="n">
        <v>-3974</v>
      </c>
      <c r="C32" s="5" t="n">
        <v>-4207</v>
      </c>
      <c r="D32" s="5" t="n">
        <v>-3061</v>
      </c>
    </row>
    <row r="33" spans="1:4">
      <c r="A33" s="4" t="s">
        <v>825</v>
      </c>
    </row>
    <row r="34" spans="1:4">
      <c r="A34" s="3" t="s">
        <v>813</v>
      </c>
    </row>
    <row r="35" spans="1:4">
      <c r="A35" s="4" t="s">
        <v>682</v>
      </c>
      <c r="B35" s="5" t="n">
        <v>-3652</v>
      </c>
      <c r="C35" s="5" t="n">
        <v>-2538</v>
      </c>
      <c r="D35" s="5" t="n">
        <v>-2495</v>
      </c>
    </row>
    <row r="36" spans="1:4">
      <c r="A36" s="4" t="s">
        <v>814</v>
      </c>
      <c r="B36" s="5" t="n">
        <v>-49</v>
      </c>
      <c r="C36" s="5" t="n">
        <v>97</v>
      </c>
      <c r="D36" s="5" t="n">
        <v>78</v>
      </c>
    </row>
    <row r="37" spans="1:4">
      <c r="A37" s="4" t="s">
        <v>820</v>
      </c>
      <c r="B37" s="5" t="n">
        <v>354</v>
      </c>
      <c r="C37" s="5" t="n">
        <v>-31</v>
      </c>
      <c r="D37" s="5" t="n">
        <v>-280</v>
      </c>
    </row>
    <row r="38" spans="1:4">
      <c r="A38" s="4" t="s">
        <v>821</v>
      </c>
      <c r="B38" s="5" t="n">
        <v>16</v>
      </c>
      <c r="C38" s="5" t="n">
        <v>-1020</v>
      </c>
      <c r="D38" s="5" t="n">
        <v>-30</v>
      </c>
    </row>
    <row r="39" spans="1:4">
      <c r="A39" s="4" t="s">
        <v>822</v>
      </c>
      <c r="B39" s="5" t="n">
        <v>-80</v>
      </c>
      <c r="C39" s="5" t="n">
        <v>-160</v>
      </c>
      <c r="D39" s="5" t="n">
        <v>189</v>
      </c>
    </row>
    <row r="40" spans="1:4">
      <c r="A40" s="4" t="s">
        <v>684</v>
      </c>
      <c r="B40" s="5" t="n">
        <v>-3411</v>
      </c>
      <c r="C40" s="6" t="n">
        <v>-3652</v>
      </c>
      <c r="D40" s="6" t="n">
        <v>-2538</v>
      </c>
    </row>
    <row r="41" spans="1:4">
      <c r="A41" s="4" t="s">
        <v>817</v>
      </c>
      <c r="B41" s="6" t="n">
        <v>4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826</v>
      </c>
      <c r="C1" s="2" t="s">
        <v>1</v>
      </c>
    </row>
    <row r="2" spans="1:7">
      <c r="C2" s="2" t="s">
        <v>2</v>
      </c>
      <c r="D2" s="2" t="s">
        <v>32</v>
      </c>
      <c r="F2" s="2" t="s">
        <v>33</v>
      </c>
    </row>
    <row r="3" spans="1:7">
      <c r="A3" s="3" t="s">
        <v>827</v>
      </c>
    </row>
    <row r="4" spans="1:7">
      <c r="A4" s="4" t="s">
        <v>828</v>
      </c>
      <c r="C4" s="6" t="n">
        <v>25257</v>
      </c>
      <c r="D4" s="6" t="n">
        <v>18358</v>
      </c>
      <c r="F4" s="6" t="n">
        <v>18566</v>
      </c>
    </row>
    <row r="5" spans="1:7">
      <c r="A5" s="4" t="s">
        <v>829</v>
      </c>
      <c r="B5" s="4" t="s">
        <v>189</v>
      </c>
      <c r="C5" s="5" t="n">
        <v>354</v>
      </c>
      <c r="D5" s="5" t="n">
        <v>358</v>
      </c>
      <c r="F5" s="5" t="n">
        <v>289</v>
      </c>
    </row>
    <row r="6" spans="1:7">
      <c r="A6" s="4" t="s">
        <v>830</v>
      </c>
      <c r="B6" s="4" t="s">
        <v>189</v>
      </c>
      <c r="C6" s="5" t="n">
        <v>1245</v>
      </c>
      <c r="D6" s="5" t="n">
        <v>5741</v>
      </c>
      <c r="F6" s="5" t="n">
        <v>1160</v>
      </c>
    </row>
    <row r="7" spans="1:7">
      <c r="A7" s="4" t="s">
        <v>831</v>
      </c>
      <c r="B7" s="4" t="s">
        <v>189</v>
      </c>
      <c r="C7" s="5" t="n">
        <v>-338</v>
      </c>
      <c r="F7" s="5" t="n">
        <v>-230</v>
      </c>
    </row>
    <row r="8" spans="1:7">
      <c r="A8" s="3" t="s">
        <v>832</v>
      </c>
    </row>
    <row r="9" spans="1:7">
      <c r="A9" s="4" t="s">
        <v>833</v>
      </c>
      <c r="B9" s="4" t="s">
        <v>189</v>
      </c>
      <c r="C9" s="5" t="n">
        <v>887</v>
      </c>
      <c r="D9" s="5" t="n">
        <v>431</v>
      </c>
      <c r="F9" s="5" t="n">
        <v>1209</v>
      </c>
    </row>
    <row r="10" spans="1:7">
      <c r="A10" s="4" t="s">
        <v>822</v>
      </c>
      <c r="B10" s="4" t="s">
        <v>189</v>
      </c>
      <c r="C10" s="5" t="n">
        <v>506</v>
      </c>
      <c r="D10" s="5" t="n">
        <v>1186</v>
      </c>
      <c r="F10" s="5" t="n">
        <v>-1975</v>
      </c>
    </row>
    <row r="11" spans="1:7">
      <c r="A11" s="3" t="s">
        <v>834</v>
      </c>
    </row>
    <row r="12" spans="1:7">
      <c r="A12" s="4" t="s">
        <v>833</v>
      </c>
      <c r="B12" s="4" t="s">
        <v>189</v>
      </c>
      <c r="C12" s="5" t="n">
        <v>-33</v>
      </c>
      <c r="D12" s="5" t="n">
        <v>-36</v>
      </c>
      <c r="F12" s="5" t="n">
        <v>-45</v>
      </c>
    </row>
    <row r="13" spans="1:7">
      <c r="A13" s="4" t="s">
        <v>42</v>
      </c>
      <c r="B13" s="4" t="s">
        <v>189</v>
      </c>
      <c r="C13" s="5" t="n">
        <v>-782</v>
      </c>
      <c r="D13" s="5" t="n">
        <v>-781</v>
      </c>
      <c r="F13" s="5" t="n">
        <v>-616</v>
      </c>
    </row>
    <row r="14" spans="1:7">
      <c r="A14" s="4" t="s">
        <v>835</v>
      </c>
      <c r="C14" s="5" t="n">
        <v>27096</v>
      </c>
      <c r="D14" s="5" t="n">
        <v>25257</v>
      </c>
      <c r="F14" s="5" t="n">
        <v>18358</v>
      </c>
    </row>
    <row r="15" spans="1:7">
      <c r="A15" s="4" t="s">
        <v>836</v>
      </c>
      <c r="C15" s="5" t="n">
        <v>13</v>
      </c>
      <c r="D15" s="5" t="n">
        <v>14</v>
      </c>
      <c r="F15" s="5" t="n">
        <v>13</v>
      </c>
    </row>
    <row r="16" spans="1:7">
      <c r="A16" s="4" t="s">
        <v>837</v>
      </c>
      <c r="C16" s="5" t="n">
        <v>601</v>
      </c>
      <c r="D16" s="5" t="n">
        <v>663</v>
      </c>
      <c r="F16" s="5" t="n">
        <v>405</v>
      </c>
    </row>
    <row r="17" spans="1:7">
      <c r="A17" s="4" t="s">
        <v>740</v>
      </c>
    </row>
    <row r="18" spans="1:7">
      <c r="A18" s="3" t="s">
        <v>827</v>
      </c>
    </row>
    <row r="19" spans="1:7">
      <c r="A19" s="4" t="s">
        <v>828</v>
      </c>
      <c r="C19" s="5" t="n">
        <v>21569</v>
      </c>
      <c r="D19" s="5" t="n">
        <v>14847</v>
      </c>
      <c r="F19" s="5" t="n">
        <v>15210</v>
      </c>
    </row>
    <row r="20" spans="1:7">
      <c r="A20" s="4" t="s">
        <v>829</v>
      </c>
      <c r="C20" s="5" t="n">
        <v>253</v>
      </c>
      <c r="D20" s="5" t="n">
        <v>269</v>
      </c>
      <c r="F20" s="5" t="n">
        <v>183</v>
      </c>
    </row>
    <row r="21" spans="1:7">
      <c r="A21" s="4" t="s">
        <v>830</v>
      </c>
      <c r="C21" s="5" t="n">
        <v>0</v>
      </c>
      <c r="D21" s="5" t="n">
        <v>5731</v>
      </c>
      <c r="F21" s="5" t="n">
        <v>307</v>
      </c>
    </row>
    <row r="22" spans="1:7">
      <c r="A22" s="3" t="s">
        <v>832</v>
      </c>
    </row>
    <row r="23" spans="1:7">
      <c r="A23" s="4" t="s">
        <v>833</v>
      </c>
      <c r="C23" s="5" t="n">
        <v>828</v>
      </c>
      <c r="D23" s="5" t="n">
        <v>190</v>
      </c>
      <c r="F23" s="5" t="n">
        <v>1141</v>
      </c>
    </row>
    <row r="24" spans="1:7">
      <c r="A24" s="4" t="s">
        <v>822</v>
      </c>
      <c r="C24" s="5" t="n">
        <v>332</v>
      </c>
      <c r="D24" s="5" t="n">
        <v>1114</v>
      </c>
      <c r="F24" s="5" t="n">
        <v>-1585</v>
      </c>
    </row>
    <row r="25" spans="1:7">
      <c r="A25" s="3" t="s">
        <v>834</v>
      </c>
    </row>
    <row r="26" spans="1:7">
      <c r="A26" s="4" t="s">
        <v>833</v>
      </c>
      <c r="C26" s="5" t="n">
        <v>-20</v>
      </c>
      <c r="D26" s="5" t="n">
        <v>-17</v>
      </c>
      <c r="F26" s="5" t="n">
        <v>-2</v>
      </c>
    </row>
    <row r="27" spans="1:7">
      <c r="A27" s="4" t="s">
        <v>42</v>
      </c>
      <c r="C27" s="5" t="n">
        <v>-563</v>
      </c>
      <c r="D27" s="5" t="n">
        <v>-565</v>
      </c>
      <c r="F27" s="5" t="n">
        <v>-407</v>
      </c>
    </row>
    <row r="28" spans="1:7">
      <c r="A28" s="4" t="s">
        <v>835</v>
      </c>
      <c r="C28" s="5" t="n">
        <v>22399</v>
      </c>
      <c r="D28" s="5" t="n">
        <v>21569</v>
      </c>
      <c r="F28" s="5" t="n">
        <v>14847</v>
      </c>
    </row>
    <row r="29" spans="1:7">
      <c r="A29" s="4" t="s">
        <v>744</v>
      </c>
    </row>
    <row r="30" spans="1:7">
      <c r="A30" s="3" t="s">
        <v>827</v>
      </c>
    </row>
    <row r="31" spans="1:7">
      <c r="A31" s="4" t="s">
        <v>828</v>
      </c>
      <c r="C31" s="5" t="n">
        <v>3313</v>
      </c>
      <c r="D31" s="5" t="n">
        <v>3233</v>
      </c>
      <c r="F31" s="5" t="n">
        <v>3315</v>
      </c>
    </row>
    <row r="32" spans="1:7">
      <c r="A32" s="4" t="s">
        <v>829</v>
      </c>
      <c r="C32" s="5" t="n">
        <v>95</v>
      </c>
      <c r="D32" s="5" t="n">
        <v>71</v>
      </c>
      <c r="F32" s="5" t="n">
        <v>51</v>
      </c>
    </row>
    <row r="33" spans="1:7">
      <c r="A33" s="4" t="s">
        <v>830</v>
      </c>
      <c r="C33" s="5" t="n">
        <v>618</v>
      </c>
      <c r="D33" s="5" t="n">
        <v>10</v>
      </c>
      <c r="F33" s="5" t="n">
        <v>624</v>
      </c>
    </row>
    <row r="34" spans="1:7">
      <c r="A34" s="4" t="s">
        <v>831</v>
      </c>
      <c r="C34" s="5" t="n">
        <v>-338</v>
      </c>
      <c r="F34" s="5" t="n">
        <v>-230</v>
      </c>
    </row>
    <row r="35" spans="1:7">
      <c r="A35" s="3" t="s">
        <v>832</v>
      </c>
    </row>
    <row r="36" spans="1:7">
      <c r="A36" s="4" t="s">
        <v>833</v>
      </c>
      <c r="C36" s="5" t="n">
        <v>91</v>
      </c>
      <c r="D36" s="5" t="n">
        <v>187</v>
      </c>
      <c r="F36" s="5" t="n">
        <v>52</v>
      </c>
    </row>
    <row r="37" spans="1:7">
      <c r="A37" s="4" t="s">
        <v>822</v>
      </c>
      <c r="C37" s="5" t="n">
        <v>177</v>
      </c>
      <c r="D37" s="5" t="n">
        <v>21</v>
      </c>
      <c r="F37" s="5" t="n">
        <v>-336</v>
      </c>
    </row>
    <row r="38" spans="1:7">
      <c r="A38" s="3" t="s">
        <v>834</v>
      </c>
    </row>
    <row r="39" spans="1:7">
      <c r="A39" s="4" t="s">
        <v>833</v>
      </c>
      <c r="C39" s="5" t="n">
        <v>-8</v>
      </c>
      <c r="D39" s="5" t="n">
        <v>-10</v>
      </c>
      <c r="F39" s="5" t="n">
        <v>-43</v>
      </c>
    </row>
    <row r="40" spans="1:7">
      <c r="A40" s="4" t="s">
        <v>42</v>
      </c>
      <c r="C40" s="5" t="n">
        <v>-197</v>
      </c>
      <c r="D40" s="5" t="n">
        <v>-199</v>
      </c>
      <c r="F40" s="5" t="n">
        <v>-200</v>
      </c>
    </row>
    <row r="41" spans="1:7">
      <c r="A41" s="4" t="s">
        <v>835</v>
      </c>
      <c r="C41" s="5" t="n">
        <v>3751</v>
      </c>
      <c r="D41" s="5" t="n">
        <v>3313</v>
      </c>
      <c r="F41" s="5" t="n">
        <v>3233</v>
      </c>
    </row>
    <row r="42" spans="1:7">
      <c r="A42" s="4" t="s">
        <v>43</v>
      </c>
    </row>
    <row r="43" spans="1:7">
      <c r="A43" s="3" t="s">
        <v>827</v>
      </c>
    </row>
    <row r="44" spans="1:7">
      <c r="A44" s="4" t="s">
        <v>828</v>
      </c>
      <c r="C44" s="5" t="n">
        <v>375</v>
      </c>
      <c r="D44" s="5" t="n">
        <v>278</v>
      </c>
      <c r="E44" s="4" t="s">
        <v>191</v>
      </c>
      <c r="F44" s="5" t="n">
        <v>41</v>
      </c>
      <c r="G44" s="4" t="s">
        <v>191</v>
      </c>
    </row>
    <row r="45" spans="1:7">
      <c r="A45" s="4" t="s">
        <v>829</v>
      </c>
      <c r="B45" s="4" t="s">
        <v>191</v>
      </c>
      <c r="C45" s="5" t="n">
        <v>6</v>
      </c>
      <c r="D45" s="5" t="n">
        <v>18</v>
      </c>
      <c r="F45" s="5" t="n">
        <v>55</v>
      </c>
    </row>
    <row r="46" spans="1:7">
      <c r="A46" s="4" t="s">
        <v>830</v>
      </c>
      <c r="B46" s="4" t="s">
        <v>191</v>
      </c>
      <c r="C46" s="5" t="n">
        <v>627</v>
      </c>
      <c r="D46" s="5" t="n">
        <v>0</v>
      </c>
      <c r="F46" s="5" t="n">
        <v>229</v>
      </c>
    </row>
    <row r="47" spans="1:7">
      <c r="A47" s="3" t="s">
        <v>832</v>
      </c>
    </row>
    <row r="48" spans="1:7">
      <c r="A48" s="4" t="s">
        <v>833</v>
      </c>
      <c r="B48" s="4" t="s">
        <v>191</v>
      </c>
      <c r="C48" s="5" t="n">
        <v>-32</v>
      </c>
      <c r="D48" s="5" t="n">
        <v>54</v>
      </c>
      <c r="F48" s="5" t="n">
        <v>16</v>
      </c>
    </row>
    <row r="49" spans="1:7">
      <c r="A49" s="4" t="s">
        <v>822</v>
      </c>
      <c r="B49" s="4" t="s">
        <v>191</v>
      </c>
      <c r="C49" s="5" t="n">
        <v>-3</v>
      </c>
      <c r="D49" s="5" t="n">
        <v>51</v>
      </c>
      <c r="F49" s="5" t="n">
        <v>-54</v>
      </c>
    </row>
    <row r="50" spans="1:7">
      <c r="A50" s="3" t="s">
        <v>834</v>
      </c>
    </row>
    <row r="51" spans="1:7">
      <c r="A51" s="4" t="s">
        <v>833</v>
      </c>
      <c r="B51" s="4" t="s">
        <v>191</v>
      </c>
      <c r="C51" s="5" t="n">
        <v>-5</v>
      </c>
      <c r="D51" s="5" t="n">
        <v>-9</v>
      </c>
      <c r="F51" s="5" t="n">
        <v>0</v>
      </c>
    </row>
    <row r="52" spans="1:7">
      <c r="A52" s="4" t="s">
        <v>42</v>
      </c>
      <c r="B52" s="4" t="s">
        <v>191</v>
      </c>
      <c r="C52" s="5" t="n">
        <v>-22</v>
      </c>
      <c r="D52" s="5" t="n">
        <v>-17</v>
      </c>
      <c r="F52" s="5" t="n">
        <v>-9</v>
      </c>
    </row>
    <row r="53" spans="1:7">
      <c r="A53" s="4" t="s">
        <v>835</v>
      </c>
      <c r="C53" s="6" t="n">
        <v>946</v>
      </c>
      <c r="D53" s="6" t="n">
        <v>375</v>
      </c>
      <c r="F53" s="6" t="n">
        <v>278</v>
      </c>
      <c r="G53" s="4" t="s">
        <v>191</v>
      </c>
    </row>
    <row r="54" spans="1:7"/>
    <row r="55" spans="1:7">
      <c r="A55" s="4" t="s">
        <v>189</v>
      </c>
      <c r="B55" s="4" t="s">
        <v>781</v>
      </c>
    </row>
    <row r="56" spans="1:7">
      <c r="A56" s="4" t="s">
        <v>191</v>
      </c>
      <c r="B56" s="4" t="s">
        <v>838</v>
      </c>
    </row>
  </sheetData>
  <mergeCells count="7">
    <mergeCell ref="A1:B2"/>
    <mergeCell ref="C1:G1"/>
    <mergeCell ref="D2:E2"/>
    <mergeCell ref="F2:G2"/>
    <mergeCell ref="A54:F54"/>
    <mergeCell ref="B55:F55"/>
    <mergeCell ref="B56:F56"/>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840</v>
      </c>
    </row>
    <row r="4" spans="1:3">
      <c r="A4" s="3" t="s">
        <v>841</v>
      </c>
    </row>
    <row r="5" spans="1:3">
      <c r="A5" s="4" t="s">
        <v>842</v>
      </c>
      <c r="B5" s="5" t="n">
        <v>2037</v>
      </c>
      <c r="C5" s="5" t="n">
        <v>2036</v>
      </c>
    </row>
    <row r="6" spans="1:3">
      <c r="A6" s="4" t="s">
        <v>843</v>
      </c>
    </row>
    <row r="7" spans="1:3">
      <c r="A7" s="3" t="s">
        <v>841</v>
      </c>
    </row>
    <row r="8" spans="1:3">
      <c r="A8" s="4" t="s">
        <v>844</v>
      </c>
      <c r="B8" s="4" t="s">
        <v>845</v>
      </c>
      <c r="C8" s="4" t="s">
        <v>846</v>
      </c>
    </row>
    <row r="9" spans="1:3">
      <c r="A9" s="4" t="s">
        <v>847</v>
      </c>
    </row>
    <row r="10" spans="1:3">
      <c r="A10" s="3" t="s">
        <v>841</v>
      </c>
    </row>
    <row r="11" spans="1:3">
      <c r="A11" s="4" t="s">
        <v>848</v>
      </c>
      <c r="B11" s="4" t="s">
        <v>849</v>
      </c>
      <c r="C11" s="4" t="s">
        <v>850</v>
      </c>
    </row>
    <row r="12" spans="1:3">
      <c r="A12" s="4" t="s">
        <v>851</v>
      </c>
    </row>
    <row r="13" spans="1:3">
      <c r="A13" s="3" t="s">
        <v>841</v>
      </c>
    </row>
    <row r="14" spans="1:3">
      <c r="A14" s="4" t="s">
        <v>848</v>
      </c>
      <c r="B14" s="4" t="s">
        <v>852</v>
      </c>
      <c r="C14" s="4" t="s">
        <v>853</v>
      </c>
    </row>
    <row r="15" spans="1:3">
      <c r="A15" s="4" t="s">
        <v>854</v>
      </c>
    </row>
    <row r="16" spans="1:3">
      <c r="A16" s="3" t="s">
        <v>841</v>
      </c>
    </row>
    <row r="17" spans="1:3">
      <c r="A17" s="4" t="s">
        <v>844</v>
      </c>
      <c r="B17" s="4" t="s">
        <v>855</v>
      </c>
      <c r="C17" s="4" t="s">
        <v>856</v>
      </c>
    </row>
    <row r="18" spans="1:3">
      <c r="A18" s="4" t="s">
        <v>857</v>
      </c>
    </row>
    <row r="19" spans="1:3">
      <c r="A19" s="3" t="s">
        <v>841</v>
      </c>
    </row>
    <row r="20" spans="1:3">
      <c r="A20" s="4" t="s">
        <v>848</v>
      </c>
      <c r="B20" s="4" t="s">
        <v>858</v>
      </c>
      <c r="C20" s="4" t="s">
        <v>859</v>
      </c>
    </row>
    <row r="21" spans="1:3">
      <c r="A21" s="4" t="s">
        <v>860</v>
      </c>
    </row>
    <row r="22" spans="1:3">
      <c r="A22" s="3" t="s">
        <v>841</v>
      </c>
    </row>
    <row r="23" spans="1:3">
      <c r="A23" s="4" t="s">
        <v>848</v>
      </c>
      <c r="B23" s="4" t="s">
        <v>861</v>
      </c>
      <c r="C23" s="4" t="s">
        <v>862</v>
      </c>
    </row>
    <row r="24" spans="1:3">
      <c r="A24" s="4" t="s">
        <v>485</v>
      </c>
    </row>
    <row r="25" spans="1:3">
      <c r="A25" s="3" t="s">
        <v>841</v>
      </c>
    </row>
    <row r="26" spans="1:3">
      <c r="A26" s="4" t="s">
        <v>844</v>
      </c>
      <c r="B26" s="4" t="s">
        <v>863</v>
      </c>
    </row>
    <row r="27" spans="1:3">
      <c r="A27" s="4" t="s">
        <v>842</v>
      </c>
      <c r="B27" s="5" t="n">
        <v>2037</v>
      </c>
      <c r="C27" s="5" t="n">
        <v>2031</v>
      </c>
    </row>
    <row r="28" spans="1:3">
      <c r="A28" s="4" t="s">
        <v>864</v>
      </c>
    </row>
    <row r="29" spans="1:3">
      <c r="A29" s="3" t="s">
        <v>841</v>
      </c>
    </row>
    <row r="30" spans="1:3">
      <c r="A30" s="4" t="s">
        <v>848</v>
      </c>
      <c r="B30" s="4" t="s">
        <v>865</v>
      </c>
    </row>
    <row r="31" spans="1:3">
      <c r="A31" s="4" t="s">
        <v>866</v>
      </c>
    </row>
    <row r="32" spans="1:3">
      <c r="A32" s="3" t="s">
        <v>841</v>
      </c>
    </row>
    <row r="33" spans="1:3">
      <c r="A33" s="4" t="s">
        <v>848</v>
      </c>
      <c r="B33" s="4" t="s">
        <v>863</v>
      </c>
    </row>
    <row r="34" spans="1:3">
      <c r="A34" s="4" t="s">
        <v>725</v>
      </c>
    </row>
    <row r="35" spans="1:3">
      <c r="A35" s="3" t="s">
        <v>841</v>
      </c>
    </row>
    <row r="36" spans="1:3">
      <c r="A36" s="4" t="s">
        <v>842</v>
      </c>
      <c r="B36" s="5" t="n">
        <v>2031</v>
      </c>
      <c r="C36" s="5" t="n">
        <v>2031</v>
      </c>
    </row>
    <row r="37" spans="1:3">
      <c r="A37" s="4" t="s">
        <v>867</v>
      </c>
    </row>
    <row r="38" spans="1:3">
      <c r="A38" s="3" t="s">
        <v>841</v>
      </c>
    </row>
    <row r="39" spans="1:3">
      <c r="A39" s="4" t="s">
        <v>848</v>
      </c>
      <c r="B39" s="4" t="s">
        <v>868</v>
      </c>
      <c r="C39" s="4" t="s">
        <v>868</v>
      </c>
    </row>
    <row r="40" spans="1:3">
      <c r="A40" s="4" t="s">
        <v>869</v>
      </c>
    </row>
    <row r="41" spans="1:3">
      <c r="A41" s="3" t="s">
        <v>841</v>
      </c>
    </row>
    <row r="42" spans="1:3">
      <c r="A42" s="4" t="s">
        <v>848</v>
      </c>
      <c r="B42" s="4" t="s">
        <v>870</v>
      </c>
      <c r="C42" s="4" t="s">
        <v>870</v>
      </c>
    </row>
    <row r="43" spans="1:3">
      <c r="A43" s="4" t="s">
        <v>871</v>
      </c>
    </row>
    <row r="44" spans="1:3">
      <c r="A44" s="3" t="s">
        <v>841</v>
      </c>
    </row>
    <row r="45" spans="1:3">
      <c r="A45" s="4" t="s">
        <v>848</v>
      </c>
      <c r="B45" s="4" t="s">
        <v>709</v>
      </c>
      <c r="C45" s="4" t="s">
        <v>872</v>
      </c>
    </row>
    <row r="46" spans="1:3">
      <c r="A46" s="4" t="s">
        <v>873</v>
      </c>
    </row>
    <row r="47" spans="1:3">
      <c r="A47" s="3" t="s">
        <v>841</v>
      </c>
    </row>
    <row r="48" spans="1:3">
      <c r="A48" s="4" t="s">
        <v>848</v>
      </c>
      <c r="B48" s="4" t="s">
        <v>846</v>
      </c>
      <c r="C48" s="4" t="s">
        <v>874</v>
      </c>
    </row>
    <row r="49" spans="1:3">
      <c r="A49" s="4" t="s">
        <v>467</v>
      </c>
    </row>
    <row r="50" spans="1:3">
      <c r="A50" s="3" t="s">
        <v>841</v>
      </c>
    </row>
    <row r="51" spans="1:3">
      <c r="A51" s="4" t="s">
        <v>842</v>
      </c>
      <c r="B51" s="5" t="n">
        <v>2032</v>
      </c>
      <c r="C51" s="5" t="n">
        <v>2031</v>
      </c>
    </row>
    <row r="52" spans="1:3">
      <c r="A52" s="4" t="s">
        <v>875</v>
      </c>
    </row>
    <row r="53" spans="1:3">
      <c r="A53" s="3" t="s">
        <v>841</v>
      </c>
    </row>
    <row r="54" spans="1:3">
      <c r="A54" s="4" t="s">
        <v>848</v>
      </c>
      <c r="C54" s="4" t="s">
        <v>876</v>
      </c>
    </row>
    <row r="55" spans="1:3">
      <c r="A55" s="4" t="s">
        <v>877</v>
      </c>
    </row>
    <row r="56" spans="1:3">
      <c r="A56" s="3" t="s">
        <v>841</v>
      </c>
    </row>
    <row r="57" spans="1:3">
      <c r="A57" s="4" t="s">
        <v>848</v>
      </c>
      <c r="C57" s="4" t="s">
        <v>878</v>
      </c>
    </row>
    <row r="58" spans="1:3">
      <c r="A58" s="4" t="s">
        <v>879</v>
      </c>
    </row>
    <row r="59" spans="1:3">
      <c r="A59" s="3" t="s">
        <v>841</v>
      </c>
    </row>
    <row r="60" spans="1:3">
      <c r="A60" s="4" t="s">
        <v>848</v>
      </c>
      <c r="B60" s="4" t="s">
        <v>880</v>
      </c>
    </row>
    <row r="61" spans="1:3">
      <c r="A61" s="4" t="s">
        <v>881</v>
      </c>
    </row>
    <row r="62" spans="1:3">
      <c r="A62" s="3" t="s">
        <v>841</v>
      </c>
    </row>
    <row r="63" spans="1:3">
      <c r="A63" s="4" t="s">
        <v>848</v>
      </c>
      <c r="B63" s="4" t="s">
        <v>882</v>
      </c>
    </row>
    <row r="64" spans="1:3">
      <c r="A64" s="4" t="s">
        <v>883</v>
      </c>
    </row>
    <row r="65" spans="1:3">
      <c r="A65" s="3" t="s">
        <v>841</v>
      </c>
    </row>
    <row r="66" spans="1:3">
      <c r="A66" s="4" t="s">
        <v>848</v>
      </c>
      <c r="B66" s="4" t="s">
        <v>876</v>
      </c>
    </row>
    <row r="67" spans="1:3">
      <c r="A67" s="4" t="s">
        <v>884</v>
      </c>
    </row>
    <row r="68" spans="1:3">
      <c r="A68" s="3" t="s">
        <v>841</v>
      </c>
    </row>
    <row r="69" spans="1:3">
      <c r="A69" s="4" t="s">
        <v>848</v>
      </c>
      <c r="B69" s="4" t="s">
        <v>8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5</v>
      </c>
      <c r="C1" s="2" t="s">
        <v>1</v>
      </c>
    </row>
    <row r="2" spans="1:5">
      <c r="C2" s="2" t="s">
        <v>2</v>
      </c>
      <c r="D2" s="2" t="s">
        <v>32</v>
      </c>
      <c r="E2" s="2" t="s">
        <v>33</v>
      </c>
    </row>
    <row r="3" spans="1:5">
      <c r="A3" s="3" t="s">
        <v>886</v>
      </c>
    </row>
    <row r="4" spans="1:5">
      <c r="A4" s="4" t="s">
        <v>887</v>
      </c>
      <c r="B4" s="4" t="s">
        <v>189</v>
      </c>
      <c r="C4" s="6" t="n">
        <v>887</v>
      </c>
      <c r="D4" s="6" t="n">
        <v>431</v>
      </c>
      <c r="E4" s="6" t="n">
        <v>1209</v>
      </c>
    </row>
    <row r="5" spans="1:5">
      <c r="A5" s="4" t="s">
        <v>740</v>
      </c>
    </row>
    <row r="6" spans="1:5">
      <c r="A6" s="3" t="s">
        <v>886</v>
      </c>
    </row>
    <row r="7" spans="1:5">
      <c r="A7" s="4" t="s">
        <v>887</v>
      </c>
      <c r="C7" s="5" t="n">
        <v>828</v>
      </c>
      <c r="D7" s="5" t="n">
        <v>190</v>
      </c>
      <c r="E7" s="6" t="n">
        <v>1141</v>
      </c>
    </row>
    <row r="8" spans="1:5">
      <c r="A8" s="4" t="s">
        <v>888</v>
      </c>
    </row>
    <row r="9" spans="1:5">
      <c r="A9" s="3" t="s">
        <v>886</v>
      </c>
    </row>
    <row r="10" spans="1:5">
      <c r="A10" s="4" t="s">
        <v>887</v>
      </c>
      <c r="C10" s="5" t="n">
        <v>1020</v>
      </c>
      <c r="D10" s="5" t="n">
        <v>630</v>
      </c>
    </row>
    <row r="11" spans="1:5">
      <c r="A11" s="4" t="s">
        <v>889</v>
      </c>
    </row>
    <row r="12" spans="1:5">
      <c r="A12" s="3" t="s">
        <v>886</v>
      </c>
    </row>
    <row r="13" spans="1:5">
      <c r="A13" s="4" t="s">
        <v>887</v>
      </c>
      <c r="C13" s="5" t="n">
        <v>-1020</v>
      </c>
      <c r="D13" s="5" t="n">
        <v>-630</v>
      </c>
    </row>
    <row r="14" spans="1:5">
      <c r="A14" s="4" t="s">
        <v>890</v>
      </c>
    </row>
    <row r="15" spans="1:5">
      <c r="A15" s="3" t="s">
        <v>886</v>
      </c>
    </row>
    <row r="16" spans="1:5">
      <c r="A16" s="4" t="s">
        <v>887</v>
      </c>
      <c r="C16" s="5" t="n">
        <v>-910</v>
      </c>
      <c r="D16" s="5" t="n">
        <v>-740</v>
      </c>
    </row>
    <row r="17" spans="1:5">
      <c r="A17" s="4" t="s">
        <v>891</v>
      </c>
    </row>
    <row r="18" spans="1:5">
      <c r="A18" s="3" t="s">
        <v>886</v>
      </c>
    </row>
    <row r="19" spans="1:5">
      <c r="A19" s="4" t="s">
        <v>887</v>
      </c>
      <c r="C19" s="5" t="n">
        <v>-230</v>
      </c>
      <c r="D19" s="5" t="n">
        <v>-180</v>
      </c>
    </row>
    <row r="20" spans="1:5">
      <c r="A20" s="4" t="s">
        <v>892</v>
      </c>
    </row>
    <row r="21" spans="1:5">
      <c r="A21" s="3" t="s">
        <v>886</v>
      </c>
    </row>
    <row r="22" spans="1:5">
      <c r="A22" s="4" t="s">
        <v>887</v>
      </c>
      <c r="C22" s="5" t="n">
        <v>970</v>
      </c>
      <c r="D22" s="5" t="n">
        <v>800</v>
      </c>
    </row>
    <row r="23" spans="1:5">
      <c r="A23" s="4" t="s">
        <v>893</v>
      </c>
    </row>
    <row r="24" spans="1:5">
      <c r="A24" s="3" t="s">
        <v>886</v>
      </c>
    </row>
    <row r="25" spans="1:5">
      <c r="A25" s="4" t="s">
        <v>887</v>
      </c>
      <c r="C25" s="5" t="n">
        <v>240</v>
      </c>
      <c r="D25" s="5" t="n">
        <v>190</v>
      </c>
    </row>
    <row r="26" spans="1:5">
      <c r="A26" s="4" t="s">
        <v>894</v>
      </c>
    </row>
    <row r="27" spans="1:5">
      <c r="A27" s="3" t="s">
        <v>886</v>
      </c>
    </row>
    <row r="28" spans="1:5">
      <c r="A28" s="4" t="s">
        <v>887</v>
      </c>
      <c r="C28" s="5" t="n">
        <v>620</v>
      </c>
      <c r="D28" s="5" t="n">
        <v>540</v>
      </c>
    </row>
    <row r="29" spans="1:5">
      <c r="A29" s="4" t="s">
        <v>895</v>
      </c>
    </row>
    <row r="30" spans="1:5">
      <c r="A30" s="3" t="s">
        <v>886</v>
      </c>
    </row>
    <row r="31" spans="1:5">
      <c r="A31" s="4" t="s">
        <v>887</v>
      </c>
      <c r="C31" s="5" t="n">
        <v>-620</v>
      </c>
      <c r="D31" s="5" t="n">
        <v>-540</v>
      </c>
    </row>
    <row r="32" spans="1:5">
      <c r="A32" s="4" t="s">
        <v>896</v>
      </c>
    </row>
    <row r="33" spans="1:5">
      <c r="A33" s="3" t="s">
        <v>886</v>
      </c>
    </row>
    <row r="34" spans="1:5">
      <c r="A34" s="4" t="s">
        <v>887</v>
      </c>
      <c r="C34" s="5" t="n">
        <v>-710</v>
      </c>
      <c r="D34" s="5" t="n">
        <v>-670</v>
      </c>
    </row>
    <row r="35" spans="1:5">
      <c r="A35" s="4" t="s">
        <v>897</v>
      </c>
    </row>
    <row r="36" spans="1:5">
      <c r="A36" s="3" t="s">
        <v>886</v>
      </c>
    </row>
    <row r="37" spans="1:5">
      <c r="A37" s="4" t="s">
        <v>887</v>
      </c>
      <c r="C37" s="5" t="n">
        <v>-180</v>
      </c>
      <c r="D37" s="5" t="n">
        <v>-180</v>
      </c>
    </row>
    <row r="38" spans="1:5">
      <c r="A38" s="4" t="s">
        <v>898</v>
      </c>
    </row>
    <row r="39" spans="1:5">
      <c r="A39" s="3" t="s">
        <v>886</v>
      </c>
    </row>
    <row r="40" spans="1:5">
      <c r="A40" s="4" t="s">
        <v>887</v>
      </c>
      <c r="C40" s="5" t="n">
        <v>770</v>
      </c>
      <c r="D40" s="5" t="n">
        <v>730</v>
      </c>
    </row>
    <row r="41" spans="1:5">
      <c r="A41" s="4" t="s">
        <v>899</v>
      </c>
    </row>
    <row r="42" spans="1:5">
      <c r="A42" s="3" t="s">
        <v>886</v>
      </c>
    </row>
    <row r="43" spans="1:5">
      <c r="A43" s="4" t="s">
        <v>887</v>
      </c>
      <c r="C43" s="5" t="n">
        <v>190</v>
      </c>
      <c r="D43" s="5" t="n">
        <v>190</v>
      </c>
    </row>
    <row r="44" spans="1:5">
      <c r="A44" s="4" t="s">
        <v>900</v>
      </c>
    </row>
    <row r="45" spans="1:5">
      <c r="A45" s="3" t="s">
        <v>886</v>
      </c>
    </row>
    <row r="46" spans="1:5">
      <c r="A46" s="4" t="s">
        <v>887</v>
      </c>
      <c r="C46" s="6" t="n">
        <v>310</v>
      </c>
    </row>
    <row r="47" spans="1:5">
      <c r="A47" s="4" t="s">
        <v>901</v>
      </c>
      <c r="C47" s="5" t="n">
        <v>310000000</v>
      </c>
    </row>
    <row r="48" spans="1:5">
      <c r="A48" s="4" t="s">
        <v>902</v>
      </c>
    </row>
    <row r="49" spans="1:5">
      <c r="A49" s="3" t="s">
        <v>886</v>
      </c>
    </row>
    <row r="50" spans="1:5">
      <c r="A50" s="4" t="s">
        <v>887</v>
      </c>
      <c r="C50" s="6" t="n">
        <v>-310</v>
      </c>
    </row>
    <row r="51" spans="1:5">
      <c r="A51" s="4" t="s">
        <v>903</v>
      </c>
    </row>
    <row r="52" spans="1:5">
      <c r="A52" s="3" t="s">
        <v>886</v>
      </c>
    </row>
    <row r="53" spans="1:5">
      <c r="A53" s="4" t="s">
        <v>887</v>
      </c>
      <c r="C53" s="5" t="n">
        <v>-130</v>
      </c>
    </row>
    <row r="54" spans="1:5">
      <c r="A54" s="4" t="s">
        <v>904</v>
      </c>
    </row>
    <row r="55" spans="1:5">
      <c r="A55" s="3" t="s">
        <v>886</v>
      </c>
    </row>
    <row r="56" spans="1:5">
      <c r="A56" s="4" t="s">
        <v>887</v>
      </c>
      <c r="C56" s="5" t="n">
        <v>-50</v>
      </c>
    </row>
    <row r="57" spans="1:5">
      <c r="A57" s="4" t="s">
        <v>905</v>
      </c>
    </row>
    <row r="58" spans="1:5">
      <c r="A58" s="3" t="s">
        <v>886</v>
      </c>
    </row>
    <row r="59" spans="1:5">
      <c r="A59" s="4" t="s">
        <v>887</v>
      </c>
      <c r="C59" s="5" t="n">
        <v>130</v>
      </c>
    </row>
    <row r="60" spans="1:5">
      <c r="A60" s="4" t="s">
        <v>906</v>
      </c>
    </row>
    <row r="61" spans="1:5">
      <c r="A61" s="3" t="s">
        <v>886</v>
      </c>
    </row>
    <row r="62" spans="1:5">
      <c r="A62" s="4" t="s">
        <v>887</v>
      </c>
      <c r="C62" s="5" t="n">
        <v>50</v>
      </c>
    </row>
    <row r="63" spans="1:5">
      <c r="A63" s="4" t="s">
        <v>907</v>
      </c>
    </row>
    <row r="64" spans="1:5">
      <c r="A64" s="3" t="s">
        <v>886</v>
      </c>
    </row>
    <row r="65" spans="1:5">
      <c r="A65" s="4" t="s">
        <v>887</v>
      </c>
      <c r="C65" s="6" t="n">
        <v>20</v>
      </c>
      <c r="D65" s="5" t="n">
        <v>20</v>
      </c>
    </row>
    <row r="66" spans="1:5">
      <c r="A66" s="4" t="s">
        <v>901</v>
      </c>
      <c r="C66" s="5" t="n">
        <v>20000000</v>
      </c>
    </row>
    <row r="67" spans="1:5">
      <c r="A67" s="4" t="s">
        <v>908</v>
      </c>
    </row>
    <row r="68" spans="1:5">
      <c r="A68" s="3" t="s">
        <v>886</v>
      </c>
    </row>
    <row r="69" spans="1:5">
      <c r="A69" s="4" t="s">
        <v>887</v>
      </c>
      <c r="C69" s="6" t="n">
        <v>-20</v>
      </c>
      <c r="D69" s="5" t="n">
        <v>-20</v>
      </c>
    </row>
    <row r="70" spans="1:5">
      <c r="A70" s="4" t="s">
        <v>909</v>
      </c>
    </row>
    <row r="71" spans="1:5">
      <c r="A71" s="3" t="s">
        <v>886</v>
      </c>
    </row>
    <row r="72" spans="1:5">
      <c r="A72" s="4" t="s">
        <v>887</v>
      </c>
      <c r="C72" s="5" t="n">
        <v>-20</v>
      </c>
      <c r="D72" s="5" t="n">
        <v>-20</v>
      </c>
    </row>
    <row r="73" spans="1:5">
      <c r="A73" s="4" t="s">
        <v>910</v>
      </c>
    </row>
    <row r="74" spans="1:5">
      <c r="A74" s="3" t="s">
        <v>886</v>
      </c>
    </row>
    <row r="75" spans="1:5">
      <c r="A75" s="4" t="s">
        <v>887</v>
      </c>
      <c r="C75" s="6" t="n">
        <v>20</v>
      </c>
      <c r="D75" s="6" t="n">
        <v>20</v>
      </c>
    </row>
    <row r="76" spans="1:5">
      <c r="A76" s="4" t="s">
        <v>911</v>
      </c>
    </row>
    <row r="77" spans="1:5">
      <c r="A77" s="3" t="s">
        <v>886</v>
      </c>
    </row>
    <row r="78" spans="1:5">
      <c r="A78" s="4" t="s">
        <v>901</v>
      </c>
      <c r="C78" s="5" t="n">
        <v>15</v>
      </c>
      <c r="D78" s="5" t="n">
        <v>15</v>
      </c>
    </row>
    <row r="79" spans="1:5">
      <c r="A79" s="4" t="s">
        <v>912</v>
      </c>
      <c r="C79" s="6" t="n">
        <v>1500</v>
      </c>
    </row>
    <row r="80" spans="1:5">
      <c r="A80" s="4" t="s">
        <v>913</v>
      </c>
      <c r="C80" s="5" t="n">
        <v>20</v>
      </c>
    </row>
    <row r="81" spans="1:5">
      <c r="A81" s="4" t="s">
        <v>914</v>
      </c>
    </row>
    <row r="82" spans="1:5">
      <c r="A82" s="3" t="s">
        <v>886</v>
      </c>
    </row>
    <row r="83" spans="1:5">
      <c r="A83" s="4" t="s">
        <v>887</v>
      </c>
      <c r="C83" s="6" t="n">
        <v>70</v>
      </c>
      <c r="D83" s="6" t="n">
        <v>70</v>
      </c>
    </row>
    <row r="84" spans="1:5">
      <c r="A84" s="4" t="s">
        <v>901</v>
      </c>
      <c r="C84" s="5" t="n">
        <v>70000000</v>
      </c>
    </row>
    <row r="85" spans="1:5">
      <c r="A85" s="4" t="s">
        <v>915</v>
      </c>
    </row>
    <row r="86" spans="1:5">
      <c r="A86" s="3" t="s">
        <v>886</v>
      </c>
    </row>
    <row r="87" spans="1:5">
      <c r="A87" s="4" t="s">
        <v>887</v>
      </c>
      <c r="C87" s="6" t="n">
        <v>-70</v>
      </c>
      <c r="D87" s="5" t="n">
        <v>-70</v>
      </c>
    </row>
    <row r="88" spans="1:5">
      <c r="A88" s="4" t="s">
        <v>916</v>
      </c>
    </row>
    <row r="89" spans="1:5">
      <c r="A89" s="3" t="s">
        <v>886</v>
      </c>
    </row>
    <row r="90" spans="1:5">
      <c r="A90" s="4" t="s">
        <v>887</v>
      </c>
      <c r="C90" s="5" t="n">
        <v>-50</v>
      </c>
      <c r="D90" s="5" t="n">
        <v>-50</v>
      </c>
    </row>
    <row r="91" spans="1:5">
      <c r="A91" s="4" t="s">
        <v>917</v>
      </c>
    </row>
    <row r="92" spans="1:5">
      <c r="A92" s="3" t="s">
        <v>886</v>
      </c>
    </row>
    <row r="93" spans="1:5">
      <c r="A93" s="4" t="s">
        <v>887</v>
      </c>
      <c r="C93" s="6" t="n">
        <v>50</v>
      </c>
      <c r="D93" s="6" t="n">
        <v>50</v>
      </c>
    </row>
    <row r="94" spans="1:5"/>
    <row r="95" spans="1:5">
      <c r="A95" s="4" t="s">
        <v>189</v>
      </c>
      <c r="B95" s="4" t="s">
        <v>781</v>
      </c>
    </row>
  </sheetData>
  <mergeCells count="4">
    <mergeCell ref="A1:B2"/>
    <mergeCell ref="C1:E1"/>
    <mergeCell ref="A94:D94"/>
    <mergeCell ref="B95:D9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21"/>
    <col customWidth="1" max="5" min="5" width="21"/>
  </cols>
  <sheetData>
    <row r="1" spans="1:5">
      <c r="A1" s="1" t="s">
        <v>918</v>
      </c>
      <c r="C1" s="2" t="s">
        <v>1</v>
      </c>
    </row>
    <row r="2" spans="1:5">
      <c r="C2" s="2" t="s">
        <v>919</v>
      </c>
      <c r="D2" s="2" t="s">
        <v>519</v>
      </c>
      <c r="E2" s="2" t="s">
        <v>520</v>
      </c>
    </row>
    <row r="3" spans="1:5">
      <c r="A3" s="3" t="s">
        <v>841</v>
      </c>
    </row>
    <row r="4" spans="1:5">
      <c r="A4" s="4" t="s">
        <v>920</v>
      </c>
      <c r="B4" s="4" t="s">
        <v>189</v>
      </c>
      <c r="C4" s="6" t="n">
        <v>887</v>
      </c>
      <c r="D4" s="6" t="n">
        <v>431</v>
      </c>
      <c r="E4" s="6" t="n">
        <v>1209</v>
      </c>
    </row>
    <row r="5" spans="1:5">
      <c r="A5" s="4" t="s">
        <v>921</v>
      </c>
    </row>
    <row r="6" spans="1:5">
      <c r="A6" s="3" t="s">
        <v>841</v>
      </c>
    </row>
    <row r="7" spans="1:5">
      <c r="A7" s="4" t="s">
        <v>922</v>
      </c>
      <c r="C7" s="4" t="s">
        <v>923</v>
      </c>
    </row>
    <row r="8" spans="1:5">
      <c r="A8" s="4" t="s">
        <v>924</v>
      </c>
      <c r="C8" s="5" t="n">
        <v>84</v>
      </c>
    </row>
    <row r="9" spans="1:5">
      <c r="A9" s="4" t="s">
        <v>925</v>
      </c>
    </row>
    <row r="10" spans="1:5">
      <c r="A10" s="3" t="s">
        <v>841</v>
      </c>
    </row>
    <row r="11" spans="1:5">
      <c r="A11" s="4" t="s">
        <v>924</v>
      </c>
      <c r="C11" s="5" t="n">
        <v>63</v>
      </c>
    </row>
    <row r="12" spans="1:5">
      <c r="A12" s="4" t="s">
        <v>926</v>
      </c>
    </row>
    <row r="13" spans="1:5">
      <c r="A13" s="3" t="s">
        <v>841</v>
      </c>
    </row>
    <row r="14" spans="1:5">
      <c r="A14" s="4" t="s">
        <v>922</v>
      </c>
      <c r="C14" s="4" t="s">
        <v>927</v>
      </c>
    </row>
    <row r="15" spans="1:5">
      <c r="A15" s="4" t="s">
        <v>924</v>
      </c>
      <c r="C15" s="5" t="n">
        <v>88</v>
      </c>
    </row>
    <row r="16" spans="1:5">
      <c r="A16" s="4" t="s">
        <v>928</v>
      </c>
    </row>
    <row r="17" spans="1:5">
      <c r="A17" s="3" t="s">
        <v>841</v>
      </c>
    </row>
    <row r="18" spans="1:5">
      <c r="A18" s="4" t="s">
        <v>924</v>
      </c>
      <c r="C18" s="5" t="n">
        <v>112</v>
      </c>
    </row>
    <row r="19" spans="1:5">
      <c r="A19" s="4" t="s">
        <v>929</v>
      </c>
    </row>
    <row r="20" spans="1:5">
      <c r="A20" s="3" t="s">
        <v>841</v>
      </c>
    </row>
    <row r="21" spans="1:5">
      <c r="A21" s="4" t="s">
        <v>922</v>
      </c>
      <c r="C21" s="4" t="s">
        <v>930</v>
      </c>
    </row>
    <row r="22" spans="1:5">
      <c r="A22" s="4" t="s">
        <v>931</v>
      </c>
      <c r="C22" s="5" t="n">
        <v>211000</v>
      </c>
    </row>
    <row r="23" spans="1:5">
      <c r="A23" s="4" t="s">
        <v>932</v>
      </c>
    </row>
    <row r="24" spans="1:5">
      <c r="A24" s="3" t="s">
        <v>841</v>
      </c>
    </row>
    <row r="25" spans="1:5">
      <c r="A25" s="4" t="s">
        <v>931</v>
      </c>
      <c r="C25" s="5" t="n">
        <v>238000</v>
      </c>
    </row>
    <row r="26" spans="1:5">
      <c r="A26" s="4" t="s">
        <v>933</v>
      </c>
    </row>
    <row r="27" spans="1:5">
      <c r="A27" s="3" t="s">
        <v>841</v>
      </c>
    </row>
    <row r="28" spans="1:5">
      <c r="A28" s="4" t="s">
        <v>922</v>
      </c>
      <c r="C28" s="4" t="s">
        <v>934</v>
      </c>
    </row>
    <row r="29" spans="1:5">
      <c r="A29" s="4" t="s">
        <v>931</v>
      </c>
      <c r="C29" s="5" t="n">
        <v>0</v>
      </c>
    </row>
    <row r="30" spans="1:5">
      <c r="A30" s="4" t="s">
        <v>935</v>
      </c>
    </row>
    <row r="31" spans="1:5">
      <c r="A31" s="3" t="s">
        <v>841</v>
      </c>
    </row>
    <row r="32" spans="1:5">
      <c r="A32" s="4" t="s">
        <v>931</v>
      </c>
      <c r="C32" s="5" t="n">
        <v>339000</v>
      </c>
    </row>
    <row r="33" spans="1:5">
      <c r="A33" s="4" t="s">
        <v>936</v>
      </c>
    </row>
    <row r="34" spans="1:5">
      <c r="A34" s="3" t="s">
        <v>841</v>
      </c>
    </row>
    <row r="35" spans="1:5">
      <c r="A35" s="4" t="s">
        <v>922</v>
      </c>
      <c r="C35" s="4" t="s">
        <v>937</v>
      </c>
    </row>
    <row r="36" spans="1:5">
      <c r="A36" s="4" t="s">
        <v>938</v>
      </c>
      <c r="C36" s="5" t="n">
        <v>90</v>
      </c>
    </row>
    <row r="37" spans="1:5">
      <c r="A37" s="4" t="s">
        <v>939</v>
      </c>
    </row>
    <row r="38" spans="1:5">
      <c r="A38" s="3" t="s">
        <v>841</v>
      </c>
    </row>
    <row r="39" spans="1:5">
      <c r="A39" s="4" t="s">
        <v>938</v>
      </c>
      <c r="C39" s="5" t="n">
        <v>78</v>
      </c>
    </row>
    <row r="40" spans="1:5">
      <c r="A40" s="4" t="s">
        <v>940</v>
      </c>
    </row>
    <row r="41" spans="1:5">
      <c r="A41" s="3" t="s">
        <v>841</v>
      </c>
    </row>
    <row r="42" spans="1:5">
      <c r="A42" s="4" t="s">
        <v>922</v>
      </c>
      <c r="C42" s="4" t="s">
        <v>941</v>
      </c>
    </row>
    <row r="43" spans="1:5">
      <c r="A43" s="4" t="s">
        <v>938</v>
      </c>
      <c r="C43" s="5" t="n">
        <v>107</v>
      </c>
    </row>
    <row r="44" spans="1:5">
      <c r="A44" s="4" t="s">
        <v>942</v>
      </c>
    </row>
    <row r="45" spans="1:5">
      <c r="A45" s="3" t="s">
        <v>841</v>
      </c>
    </row>
    <row r="46" spans="1:5">
      <c r="A46" s="4" t="s">
        <v>938</v>
      </c>
      <c r="C46" s="5" t="n">
        <v>95</v>
      </c>
    </row>
    <row r="47" spans="1:5">
      <c r="A47" s="4" t="s">
        <v>943</v>
      </c>
    </row>
    <row r="48" spans="1:5">
      <c r="A48" s="3" t="s">
        <v>841</v>
      </c>
    </row>
    <row r="49" spans="1:5">
      <c r="A49" s="4" t="s">
        <v>922</v>
      </c>
      <c r="C49" s="4" t="s">
        <v>944</v>
      </c>
    </row>
    <row r="50" spans="1:5">
      <c r="A50" s="4" t="s">
        <v>945</v>
      </c>
      <c r="C50" s="5" t="n">
        <v>274</v>
      </c>
    </row>
    <row r="51" spans="1:5">
      <c r="A51" s="4" t="s">
        <v>946</v>
      </c>
    </row>
    <row r="52" spans="1:5">
      <c r="A52" s="3" t="s">
        <v>841</v>
      </c>
    </row>
    <row r="53" spans="1:5">
      <c r="A53" s="4" t="s">
        <v>945</v>
      </c>
      <c r="C53" s="5" t="n">
        <v>309</v>
      </c>
    </row>
    <row r="54" spans="1:5">
      <c r="A54" s="4" t="s">
        <v>947</v>
      </c>
    </row>
    <row r="55" spans="1:5">
      <c r="A55" s="3" t="s">
        <v>841</v>
      </c>
    </row>
    <row r="56" spans="1:5">
      <c r="A56" s="4" t="s">
        <v>922</v>
      </c>
      <c r="C56" s="4" t="s">
        <v>948</v>
      </c>
    </row>
    <row r="57" spans="1:5">
      <c r="A57" s="4" t="s">
        <v>945</v>
      </c>
      <c r="C57" s="5" t="n">
        <v>407</v>
      </c>
    </row>
    <row r="58" spans="1:5">
      <c r="A58" s="4" t="s">
        <v>949</v>
      </c>
    </row>
    <row r="59" spans="1:5">
      <c r="A59" s="3" t="s">
        <v>841</v>
      </c>
    </row>
    <row r="60" spans="1:5">
      <c r="A60" s="4" t="s">
        <v>945</v>
      </c>
      <c r="C60" s="5" t="n">
        <v>458</v>
      </c>
    </row>
    <row r="61" spans="1:5"/>
    <row r="62" spans="1:5">
      <c r="A62" s="4" t="s">
        <v>189</v>
      </c>
      <c r="B62" s="4" t="s">
        <v>781</v>
      </c>
    </row>
  </sheetData>
  <mergeCells count="4">
    <mergeCell ref="A1:B2"/>
    <mergeCell ref="C1:E1"/>
    <mergeCell ref="A61:D61"/>
    <mergeCell ref="B62:D6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2</v>
      </c>
    </row>
    <row r="2" spans="1:3">
      <c r="A2" s="3" t="s">
        <v>951</v>
      </c>
    </row>
    <row r="3" spans="1:3">
      <c r="A3" s="4" t="s">
        <v>952</v>
      </c>
      <c r="B3" s="6" t="n">
        <v>16703</v>
      </c>
      <c r="C3" s="6" t="n">
        <v>15768</v>
      </c>
    </row>
    <row r="4" spans="1:3">
      <c r="A4" s="4" t="s">
        <v>740</v>
      </c>
    </row>
    <row r="5" spans="1:3">
      <c r="A5" s="3" t="s">
        <v>951</v>
      </c>
    </row>
    <row r="6" spans="1:3">
      <c r="A6" s="4" t="s">
        <v>952</v>
      </c>
      <c r="B6" s="5" t="n">
        <v>12740</v>
      </c>
      <c r="C6" s="5" t="n">
        <v>12761</v>
      </c>
    </row>
    <row r="7" spans="1:3">
      <c r="A7" s="4" t="s">
        <v>744</v>
      </c>
    </row>
    <row r="8" spans="1:3">
      <c r="A8" s="3" t="s">
        <v>951</v>
      </c>
    </row>
    <row r="9" spans="1:3">
      <c r="A9" s="4" t="s">
        <v>952</v>
      </c>
      <c r="B9" s="5" t="n">
        <v>3030</v>
      </c>
      <c r="C9" s="5" t="n">
        <v>2688</v>
      </c>
    </row>
    <row r="10" spans="1:3">
      <c r="A10" s="4" t="s">
        <v>43</v>
      </c>
    </row>
    <row r="11" spans="1:3">
      <c r="A11" s="3" t="s">
        <v>951</v>
      </c>
    </row>
    <row r="12" spans="1:3">
      <c r="A12" s="4" t="s">
        <v>952</v>
      </c>
      <c r="B12" s="6" t="n">
        <v>933</v>
      </c>
      <c r="C12" s="6" t="n">
        <v>31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32</v>
      </c>
      <c r="D1" s="2" t="s">
        <v>33</v>
      </c>
      <c r="E1" s="2" t="s">
        <v>614</v>
      </c>
    </row>
    <row r="2" spans="1:5">
      <c r="A2" s="3" t="s">
        <v>954</v>
      </c>
    </row>
    <row r="3" spans="1:5">
      <c r="A3" s="4" t="s">
        <v>601</v>
      </c>
      <c r="B3" s="6" t="n">
        <v>11842</v>
      </c>
      <c r="C3" s="6" t="n">
        <v>10260</v>
      </c>
    </row>
    <row r="4" spans="1:5">
      <c r="A4" s="4" t="s">
        <v>97</v>
      </c>
      <c r="B4" s="5" t="n">
        <v>10090</v>
      </c>
      <c r="C4" s="5" t="n">
        <v>9148</v>
      </c>
    </row>
    <row r="5" spans="1:5">
      <c r="A5" s="4" t="s">
        <v>95</v>
      </c>
      <c r="B5" s="5" t="n">
        <v>1676</v>
      </c>
      <c r="C5" s="5" t="n">
        <v>1034</v>
      </c>
    </row>
    <row r="6" spans="1:5">
      <c r="A6" s="4" t="s">
        <v>955</v>
      </c>
      <c r="B6" s="5" t="n">
        <v>77</v>
      </c>
      <c r="C6" s="5" t="n">
        <v>80</v>
      </c>
      <c r="D6" s="6" t="n">
        <v>59</v>
      </c>
    </row>
    <row r="7" spans="1:5">
      <c r="A7" s="4" t="s">
        <v>956</v>
      </c>
      <c r="B7" s="5" t="n">
        <v>1</v>
      </c>
      <c r="C7" s="5" t="n">
        <v>2</v>
      </c>
    </row>
    <row r="8" spans="1:5">
      <c r="A8" s="4" t="s">
        <v>97</v>
      </c>
      <c r="B8" s="6" t="n">
        <v>11766</v>
      </c>
      <c r="C8" s="6" t="n">
        <v>10182</v>
      </c>
      <c r="D8" s="5" t="n">
        <v>7338</v>
      </c>
    </row>
    <row r="9" spans="1:5">
      <c r="A9" s="4" t="s">
        <v>957</v>
      </c>
    </row>
    <row r="10" spans="1:5">
      <c r="A10" s="3" t="s">
        <v>954</v>
      </c>
    </row>
    <row r="11" spans="1:5">
      <c r="A11" s="4" t="s">
        <v>958</v>
      </c>
      <c r="B11" s="4" t="s">
        <v>709</v>
      </c>
      <c r="C11" s="4" t="s">
        <v>709</v>
      </c>
    </row>
    <row r="12" spans="1:5">
      <c r="A12" s="4" t="s">
        <v>959</v>
      </c>
      <c r="B12" s="21" t="n">
        <v>6.4</v>
      </c>
      <c r="C12" s="21" t="n">
        <v>7.4</v>
      </c>
    </row>
    <row r="13" spans="1:5">
      <c r="A13" s="4" t="s">
        <v>601</v>
      </c>
      <c r="B13" s="6" t="n">
        <v>1670</v>
      </c>
      <c r="C13" s="6" t="n">
        <v>1562</v>
      </c>
    </row>
    <row r="14" spans="1:5">
      <c r="A14" s="4" t="s">
        <v>960</v>
      </c>
      <c r="B14" s="5" t="n">
        <v>1754</v>
      </c>
      <c r="C14" s="5" t="n">
        <v>1677</v>
      </c>
    </row>
    <row r="15" spans="1:5">
      <c r="A15" s="4" t="s">
        <v>955</v>
      </c>
      <c r="B15" s="6" t="n">
        <v>5</v>
      </c>
      <c r="C15" s="6" t="n">
        <v>6</v>
      </c>
      <c r="D15" s="5" t="n">
        <v>5</v>
      </c>
      <c r="E15" s="6" t="n">
        <v>5</v>
      </c>
    </row>
    <row r="16" spans="1:5">
      <c r="A16" s="4" t="s">
        <v>961</v>
      </c>
    </row>
    <row r="17" spans="1:5">
      <c r="A17" s="3" t="s">
        <v>954</v>
      </c>
    </row>
    <row r="18" spans="1:5">
      <c r="A18" s="4" t="s">
        <v>958</v>
      </c>
      <c r="B18" s="4" t="s">
        <v>962</v>
      </c>
      <c r="C18" s="4" t="s">
        <v>963</v>
      </c>
    </row>
    <row r="19" spans="1:5">
      <c r="A19" s="4" t="s">
        <v>959</v>
      </c>
      <c r="B19" s="21" t="n">
        <v>4.5</v>
      </c>
      <c r="C19" s="21" t="n">
        <v>4.5</v>
      </c>
    </row>
    <row r="20" spans="1:5">
      <c r="A20" s="4" t="s">
        <v>601</v>
      </c>
      <c r="B20" s="6" t="n">
        <v>887</v>
      </c>
      <c r="C20" s="6" t="n">
        <v>673</v>
      </c>
    </row>
    <row r="21" spans="1:5">
      <c r="A21" s="4" t="s">
        <v>960</v>
      </c>
      <c r="B21" s="6" t="n">
        <v>887</v>
      </c>
      <c r="C21" s="6" t="n">
        <v>673</v>
      </c>
    </row>
    <row r="22" spans="1:5">
      <c r="A22" s="4" t="s">
        <v>964</v>
      </c>
    </row>
    <row r="23" spans="1:5">
      <c r="A23" s="3" t="s">
        <v>954</v>
      </c>
    </row>
    <row r="24" spans="1:5">
      <c r="A24" s="4" t="s">
        <v>958</v>
      </c>
      <c r="B24" s="4" t="s">
        <v>852</v>
      </c>
      <c r="C24" s="4" t="s">
        <v>965</v>
      </c>
    </row>
    <row r="25" spans="1:5">
      <c r="A25" s="4" t="s">
        <v>959</v>
      </c>
      <c r="B25" s="5" t="n">
        <v>9</v>
      </c>
      <c r="C25" s="5" t="n">
        <v>9</v>
      </c>
    </row>
    <row r="26" spans="1:5">
      <c r="A26" s="4" t="s">
        <v>601</v>
      </c>
      <c r="B26" s="6" t="n">
        <v>9285</v>
      </c>
      <c r="C26" s="6" t="n">
        <v>8025</v>
      </c>
    </row>
    <row r="27" spans="1:5">
      <c r="A27" s="4" t="s">
        <v>960</v>
      </c>
      <c r="B27" s="5" t="n">
        <v>9838</v>
      </c>
      <c r="C27" s="5" t="n">
        <v>8520</v>
      </c>
    </row>
    <row r="28" spans="1:5">
      <c r="A28" s="4" t="s">
        <v>955</v>
      </c>
      <c r="B28" s="6" t="n">
        <v>72</v>
      </c>
      <c r="C28" s="6" t="n">
        <v>74</v>
      </c>
      <c r="D28" s="6" t="n">
        <v>54</v>
      </c>
      <c r="E28" s="6" t="n">
        <v>66</v>
      </c>
    </row>
    <row r="29" spans="1:5">
      <c r="A29" s="4" t="s">
        <v>966</v>
      </c>
    </row>
    <row r="30" spans="1:5">
      <c r="A30" s="3" t="s">
        <v>954</v>
      </c>
    </row>
    <row r="31" spans="1:5">
      <c r="A31" s="4" t="s">
        <v>958</v>
      </c>
      <c r="B31" s="4" t="s">
        <v>846</v>
      </c>
      <c r="C31" s="4" t="s">
        <v>856</v>
      </c>
    </row>
    <row r="32" spans="1:5">
      <c r="A32" s="4" t="s">
        <v>959</v>
      </c>
      <c r="B32" s="21" t="n">
        <v>8.800000000000001</v>
      </c>
      <c r="C32" s="21" t="n">
        <v>7.8</v>
      </c>
    </row>
    <row r="33" spans="1:5">
      <c r="A33" s="4" t="s">
        <v>601</v>
      </c>
      <c r="B33" s="6" t="n">
        <v>6392</v>
      </c>
      <c r="C33" s="6" t="n">
        <v>6249</v>
      </c>
    </row>
    <row r="34" spans="1:5">
      <c r="A34" s="4" t="s">
        <v>960</v>
      </c>
      <c r="B34" s="6" t="n">
        <v>6813</v>
      </c>
      <c r="C34" s="6" t="n">
        <v>6600</v>
      </c>
    </row>
    <row r="35" spans="1:5">
      <c r="A35" s="4" t="s">
        <v>967</v>
      </c>
    </row>
    <row r="36" spans="1:5">
      <c r="A36" s="3" t="s">
        <v>954</v>
      </c>
    </row>
    <row r="37" spans="1:5">
      <c r="A37" s="4" t="s">
        <v>958</v>
      </c>
      <c r="B37" s="4" t="s">
        <v>968</v>
      </c>
      <c r="C37" s="4" t="s">
        <v>969</v>
      </c>
    </row>
    <row r="38" spans="1:5">
      <c r="A38" s="4" t="s">
        <v>959</v>
      </c>
      <c r="B38" s="21" t="n">
        <v>9.699999999999999</v>
      </c>
      <c r="C38" s="21" t="n">
        <v>13.1</v>
      </c>
    </row>
    <row r="39" spans="1:5">
      <c r="A39" s="4" t="s">
        <v>601</v>
      </c>
      <c r="B39" s="6" t="n">
        <v>2211</v>
      </c>
      <c r="C39" s="6" t="n">
        <v>1735</v>
      </c>
    </row>
    <row r="40" spans="1:5">
      <c r="A40" s="4" t="s">
        <v>960</v>
      </c>
      <c r="B40" s="6" t="n">
        <v>2343</v>
      </c>
      <c r="C40" s="6" t="n">
        <v>1879</v>
      </c>
    </row>
    <row r="41" spans="1:5">
      <c r="A41" s="4" t="s">
        <v>970</v>
      </c>
    </row>
    <row r="42" spans="1:5">
      <c r="A42" s="3" t="s">
        <v>954</v>
      </c>
    </row>
    <row r="43" spans="1:5">
      <c r="A43" s="4" t="s">
        <v>958</v>
      </c>
      <c r="B43" s="4" t="s">
        <v>971</v>
      </c>
      <c r="C43" s="4" t="s">
        <v>880</v>
      </c>
    </row>
    <row r="44" spans="1:5">
      <c r="A44" s="4" t="s">
        <v>959</v>
      </c>
      <c r="B44" s="21" t="n">
        <v>8.199999999999999</v>
      </c>
      <c r="C44" s="21" t="n">
        <v>18.8</v>
      </c>
    </row>
    <row r="45" spans="1:5">
      <c r="A45" s="4" t="s">
        <v>601</v>
      </c>
      <c r="B45" s="6" t="n">
        <v>682</v>
      </c>
      <c r="C45" s="6" t="n">
        <v>41</v>
      </c>
    </row>
    <row r="46" spans="1:5">
      <c r="A46" s="4" t="s">
        <v>960</v>
      </c>
      <c r="B46" s="6" t="n">
        <v>682</v>
      </c>
      <c r="C46" s="6" t="n">
        <v>41</v>
      </c>
    </row>
    <row r="47" spans="1:5">
      <c r="A47" s="4" t="s">
        <v>972</v>
      </c>
    </row>
    <row r="48" spans="1:5">
      <c r="A48" s="3" t="s">
        <v>954</v>
      </c>
    </row>
    <row r="49" spans="1:5">
      <c r="A49" s="4" t="s">
        <v>958</v>
      </c>
      <c r="B49" s="4" t="s">
        <v>973</v>
      </c>
      <c r="C49" s="4" t="s">
        <v>973</v>
      </c>
    </row>
    <row r="50" spans="1:5">
      <c r="A50" s="4" t="s">
        <v>959</v>
      </c>
      <c r="B50" s="21" t="n">
        <v>0.8</v>
      </c>
      <c r="C50" s="21" t="n">
        <v>1.8</v>
      </c>
    </row>
    <row r="51" spans="1:5">
      <c r="A51" s="4" t="s">
        <v>601</v>
      </c>
      <c r="B51" s="6" t="n">
        <v>159</v>
      </c>
      <c r="C51" s="6" t="n">
        <v>149</v>
      </c>
    </row>
    <row r="52" spans="1:5">
      <c r="A52" s="4" t="s">
        <v>960</v>
      </c>
      <c r="B52" s="6" t="n">
        <v>163</v>
      </c>
      <c r="C52" s="6" t="n">
        <v>158</v>
      </c>
    </row>
    <row r="53" spans="1:5">
      <c r="A53" s="4" t="s">
        <v>974</v>
      </c>
    </row>
    <row r="54" spans="1:5">
      <c r="A54" s="3" t="s">
        <v>954</v>
      </c>
    </row>
    <row r="55" spans="1:5">
      <c r="A55" s="4" t="s">
        <v>958</v>
      </c>
      <c r="B55" s="4" t="s">
        <v>968</v>
      </c>
      <c r="C55" s="4" t="s">
        <v>968</v>
      </c>
    </row>
    <row r="56" spans="1:5">
      <c r="A56" s="4" t="s">
        <v>959</v>
      </c>
      <c r="B56" s="21" t="n">
        <v>18.9</v>
      </c>
      <c r="C56" s="21" t="n">
        <v>19.9</v>
      </c>
    </row>
    <row r="57" spans="1:5">
      <c r="A57" s="4" t="s">
        <v>601</v>
      </c>
      <c r="B57" s="6" t="n">
        <v>119</v>
      </c>
      <c r="C57" s="6" t="n">
        <v>111</v>
      </c>
    </row>
    <row r="58" spans="1:5">
      <c r="A58" s="4" t="s">
        <v>960</v>
      </c>
      <c r="B58" s="6" t="n">
        <v>144</v>
      </c>
      <c r="C58" s="6" t="n">
        <v>132</v>
      </c>
    </row>
    <row r="59" spans="1:5">
      <c r="A59" s="4" t="s">
        <v>975</v>
      </c>
    </row>
    <row r="60" spans="1:5">
      <c r="A60" s="3" t="s">
        <v>954</v>
      </c>
    </row>
    <row r="61" spans="1:5">
      <c r="A61" s="4" t="s">
        <v>958</v>
      </c>
      <c r="B61" s="4" t="s">
        <v>976</v>
      </c>
      <c r="C61" s="4" t="s">
        <v>976</v>
      </c>
    </row>
    <row r="62" spans="1:5">
      <c r="A62" s="4" t="s">
        <v>959</v>
      </c>
      <c r="B62" s="21" t="n">
        <v>2.8</v>
      </c>
      <c r="C62" s="21" t="n">
        <v>3.8</v>
      </c>
    </row>
    <row r="63" spans="1:5">
      <c r="A63" s="4" t="s">
        <v>601</v>
      </c>
      <c r="B63" s="6" t="n">
        <v>358</v>
      </c>
      <c r="C63" s="6" t="n">
        <v>334</v>
      </c>
    </row>
    <row r="64" spans="1:5">
      <c r="A64" s="4" t="s">
        <v>960</v>
      </c>
      <c r="B64" s="6" t="n">
        <v>382</v>
      </c>
      <c r="C64" s="6" t="n">
        <v>368</v>
      </c>
    </row>
    <row r="65" spans="1:5">
      <c r="A65" s="4" t="s">
        <v>977</v>
      </c>
    </row>
    <row r="66" spans="1:5">
      <c r="A66" s="3" t="s">
        <v>954</v>
      </c>
    </row>
    <row r="67" spans="1:5">
      <c r="A67" s="4" t="s">
        <v>958</v>
      </c>
      <c r="B67" s="4" t="s">
        <v>850</v>
      </c>
      <c r="C67" s="4" t="s">
        <v>850</v>
      </c>
    </row>
    <row r="68" spans="1:5">
      <c r="A68" s="4" t="s">
        <v>959</v>
      </c>
      <c r="B68" s="21" t="n">
        <v>4.1</v>
      </c>
      <c r="C68" s="21" t="n">
        <v>5.1</v>
      </c>
    </row>
    <row r="69" spans="1:5">
      <c r="A69" s="4" t="s">
        <v>601</v>
      </c>
      <c r="B69" s="6" t="n">
        <v>318</v>
      </c>
      <c r="C69" s="6" t="n">
        <v>298</v>
      </c>
    </row>
    <row r="70" spans="1:5">
      <c r="A70" s="4" t="s">
        <v>960</v>
      </c>
      <c r="B70" s="6" t="n">
        <v>344</v>
      </c>
      <c r="C70" s="6" t="n">
        <v>331</v>
      </c>
    </row>
    <row r="71" spans="1:5">
      <c r="A71" s="4" t="s">
        <v>978</v>
      </c>
    </row>
    <row r="72" spans="1:5">
      <c r="A72" s="3" t="s">
        <v>954</v>
      </c>
    </row>
    <row r="73" spans="1:5">
      <c r="A73" s="4" t="s">
        <v>958</v>
      </c>
      <c r="B73" s="4" t="s">
        <v>979</v>
      </c>
      <c r="C73" s="4" t="s">
        <v>979</v>
      </c>
    </row>
    <row r="74" spans="1:5">
      <c r="A74" s="4" t="s">
        <v>959</v>
      </c>
      <c r="B74" s="21" t="n">
        <v>7.4</v>
      </c>
      <c r="C74" s="21" t="n">
        <v>8.4</v>
      </c>
    </row>
    <row r="75" spans="1:5">
      <c r="A75" s="4" t="s">
        <v>601</v>
      </c>
      <c r="B75" s="6" t="n">
        <v>318</v>
      </c>
      <c r="C75" s="6" t="n">
        <v>298</v>
      </c>
    </row>
    <row r="76" spans="1:5">
      <c r="A76" s="4" t="s">
        <v>960</v>
      </c>
      <c r="B76" s="6" t="n">
        <v>321</v>
      </c>
      <c r="C76" s="6" t="n">
        <v>308</v>
      </c>
    </row>
    <row r="77" spans="1:5">
      <c r="A77" s="4" t="s">
        <v>980</v>
      </c>
    </row>
    <row r="78" spans="1:5">
      <c r="A78" s="3" t="s">
        <v>954</v>
      </c>
    </row>
    <row r="79" spans="1:5">
      <c r="A79" s="4" t="s">
        <v>958</v>
      </c>
      <c r="B79" s="4" t="s">
        <v>981</v>
      </c>
      <c r="C79" s="4" t="s">
        <v>981</v>
      </c>
    </row>
    <row r="80" spans="1:5">
      <c r="A80" s="4" t="s">
        <v>959</v>
      </c>
      <c r="B80" s="5" t="n">
        <v>9</v>
      </c>
      <c r="C80" s="5" t="n">
        <v>10</v>
      </c>
    </row>
    <row r="81" spans="1:5">
      <c r="A81" s="4" t="s">
        <v>601</v>
      </c>
      <c r="B81" s="6" t="n">
        <v>398</v>
      </c>
      <c r="C81" s="6" t="n">
        <v>372</v>
      </c>
    </row>
    <row r="82" spans="1:5">
      <c r="A82" s="4" t="s">
        <v>960</v>
      </c>
      <c r="B82" s="6" t="n">
        <v>400</v>
      </c>
      <c r="C82" s="6" t="n">
        <v>38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2</v>
      </c>
    </row>
    <row r="2" spans="1:3">
      <c r="A2" s="3" t="s">
        <v>983</v>
      </c>
    </row>
    <row r="3" spans="1:3">
      <c r="A3" s="4" t="s">
        <v>984</v>
      </c>
      <c r="B3" s="6" t="n">
        <v>267</v>
      </c>
      <c r="C3" s="6" t="n">
        <v>1502</v>
      </c>
    </row>
    <row r="4" spans="1:3">
      <c r="A4" s="3" t="s">
        <v>985</v>
      </c>
    </row>
    <row r="5" spans="1:3">
      <c r="A5" s="4" t="s">
        <v>124</v>
      </c>
      <c r="B5" s="5" t="n">
        <v>1188</v>
      </c>
      <c r="C5" s="5" t="n">
        <v>1104</v>
      </c>
    </row>
    <row r="6" spans="1:3">
      <c r="A6" s="4" t="s">
        <v>986</v>
      </c>
      <c r="B6" s="5" t="n">
        <v>-173</v>
      </c>
      <c r="C6" s="5" t="n">
        <v>0</v>
      </c>
    </row>
    <row r="7" spans="1:3">
      <c r="A7" s="4" t="s">
        <v>43</v>
      </c>
      <c r="B7" s="6" t="n">
        <v>302</v>
      </c>
      <c r="C7" s="6" t="n">
        <v>23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32</v>
      </c>
      <c r="D1" s="2" t="s">
        <v>33</v>
      </c>
    </row>
    <row r="2" spans="1:4">
      <c r="A2" s="3" t="s">
        <v>618</v>
      </c>
    </row>
    <row r="3" spans="1:4">
      <c r="A3" s="4" t="s">
        <v>634</v>
      </c>
      <c r="B3" s="6" t="n">
        <v>11766</v>
      </c>
      <c r="C3" s="6" t="n">
        <v>10182</v>
      </c>
      <c r="D3" s="6" t="n">
        <v>7338</v>
      </c>
    </row>
    <row r="4" spans="1:4">
      <c r="A4" s="4" t="s">
        <v>988</v>
      </c>
    </row>
    <row r="5" spans="1:4">
      <c r="A5" s="3" t="s">
        <v>618</v>
      </c>
    </row>
    <row r="6" spans="1:4">
      <c r="A6" s="4" t="s">
        <v>634</v>
      </c>
      <c r="B6" s="5" t="n">
        <v>2557</v>
      </c>
    </row>
    <row r="7" spans="1:4">
      <c r="A7" s="4" t="s">
        <v>989</v>
      </c>
    </row>
    <row r="8" spans="1:4">
      <c r="A8" s="3" t="s">
        <v>618</v>
      </c>
    </row>
    <row r="9" spans="1:4">
      <c r="A9" s="4" t="s">
        <v>634</v>
      </c>
      <c r="B9" s="5" t="n">
        <v>11842</v>
      </c>
    </row>
    <row r="10" spans="1:4">
      <c r="A10" s="4" t="s">
        <v>990</v>
      </c>
    </row>
    <row r="11" spans="1:4">
      <c r="A11" s="3" t="s">
        <v>618</v>
      </c>
    </row>
    <row r="12" spans="1:4">
      <c r="A12" s="4" t="s">
        <v>634</v>
      </c>
      <c r="B12" s="5" t="n">
        <v>6392</v>
      </c>
    </row>
    <row r="13" spans="1:4">
      <c r="A13" s="4" t="s">
        <v>991</v>
      </c>
    </row>
    <row r="14" spans="1:4">
      <c r="A14" s="3" t="s">
        <v>618</v>
      </c>
    </row>
    <row r="15" spans="1:4">
      <c r="A15" s="4" t="s">
        <v>634</v>
      </c>
      <c r="B15" s="5" t="n">
        <v>2211</v>
      </c>
    </row>
    <row r="16" spans="1:4">
      <c r="A16" s="4" t="s">
        <v>992</v>
      </c>
    </row>
    <row r="17" spans="1:4">
      <c r="A17" s="3" t="s">
        <v>618</v>
      </c>
    </row>
    <row r="18" spans="1:4">
      <c r="A18" s="4" t="s">
        <v>634</v>
      </c>
      <c r="B18" s="5" t="n">
        <v>682</v>
      </c>
    </row>
    <row r="19" spans="1:4">
      <c r="A19" s="4" t="s">
        <v>85</v>
      </c>
    </row>
    <row r="20" spans="1:4">
      <c r="A20" s="3" t="s">
        <v>618</v>
      </c>
    </row>
    <row r="21" spans="1:4">
      <c r="A21" s="4" t="s">
        <v>634</v>
      </c>
      <c r="B21" s="5" t="n">
        <v>4659</v>
      </c>
    </row>
    <row r="22" spans="1:4">
      <c r="A22" s="4" t="s">
        <v>993</v>
      </c>
    </row>
    <row r="23" spans="1:4">
      <c r="A23" s="3" t="s">
        <v>618</v>
      </c>
    </row>
    <row r="24" spans="1:4">
      <c r="A24" s="4" t="s">
        <v>634</v>
      </c>
      <c r="B24" s="5" t="n">
        <v>159</v>
      </c>
    </row>
    <row r="25" spans="1:4">
      <c r="A25" s="4" t="s">
        <v>994</v>
      </c>
    </row>
    <row r="26" spans="1:4">
      <c r="A26" s="3" t="s">
        <v>618</v>
      </c>
    </row>
    <row r="27" spans="1:4">
      <c r="A27" s="4" t="s">
        <v>634</v>
      </c>
      <c r="B27" s="5" t="n">
        <v>1676</v>
      </c>
    </row>
    <row r="28" spans="1:4">
      <c r="A28" s="4" t="s">
        <v>995</v>
      </c>
    </row>
    <row r="29" spans="1:4">
      <c r="A29" s="3" t="s">
        <v>618</v>
      </c>
    </row>
    <row r="30" spans="1:4">
      <c r="A30" s="4" t="s">
        <v>634</v>
      </c>
      <c r="B30" s="5" t="n">
        <v>206</v>
      </c>
    </row>
    <row r="31" spans="1:4">
      <c r="A31" s="4" t="s">
        <v>996</v>
      </c>
    </row>
    <row r="32" spans="1:4">
      <c r="A32" s="3" t="s">
        <v>618</v>
      </c>
    </row>
    <row r="33" spans="1:4">
      <c r="A33" s="4" t="s">
        <v>634</v>
      </c>
      <c r="B33" s="5" t="n">
        <v>665</v>
      </c>
    </row>
    <row r="34" spans="1:4">
      <c r="A34" s="4" t="s">
        <v>997</v>
      </c>
    </row>
    <row r="35" spans="1:4">
      <c r="A35" s="3" t="s">
        <v>618</v>
      </c>
    </row>
    <row r="36" spans="1:4">
      <c r="A36" s="4" t="s">
        <v>634</v>
      </c>
      <c r="B36" s="5" t="n">
        <v>646</v>
      </c>
    </row>
    <row r="37" spans="1:4">
      <c r="A37" s="4" t="s">
        <v>998</v>
      </c>
    </row>
    <row r="38" spans="1:4">
      <c r="A38" s="3" t="s">
        <v>618</v>
      </c>
    </row>
    <row r="39" spans="1:4">
      <c r="A39" s="4" t="s">
        <v>634</v>
      </c>
      <c r="B39" s="5" t="n">
        <v>110</v>
      </c>
    </row>
    <row r="40" spans="1:4">
      <c r="A40" s="4" t="s">
        <v>999</v>
      </c>
    </row>
    <row r="41" spans="1:4">
      <c r="A41" s="3" t="s">
        <v>618</v>
      </c>
    </row>
    <row r="42" spans="1:4">
      <c r="A42" s="4" t="s">
        <v>634</v>
      </c>
      <c r="B42" s="5" t="n">
        <v>202</v>
      </c>
    </row>
    <row r="43" spans="1:4">
      <c r="A43" s="4" t="s">
        <v>1000</v>
      </c>
    </row>
    <row r="44" spans="1:4">
      <c r="A44" s="3" t="s">
        <v>618</v>
      </c>
    </row>
    <row r="45" spans="1:4">
      <c r="A45" s="4" t="s">
        <v>634</v>
      </c>
      <c r="B45" s="5" t="n">
        <v>686</v>
      </c>
    </row>
    <row r="46" spans="1:4">
      <c r="A46" s="4" t="s">
        <v>1001</v>
      </c>
    </row>
    <row r="47" spans="1:4">
      <c r="A47" s="3" t="s">
        <v>618</v>
      </c>
    </row>
    <row r="48" spans="1:4">
      <c r="A48" s="4" t="s">
        <v>634</v>
      </c>
      <c r="B48" s="5" t="n">
        <v>366</v>
      </c>
    </row>
    <row r="49" spans="1:4">
      <c r="A49" s="4" t="s">
        <v>1002</v>
      </c>
    </row>
    <row r="50" spans="1:4">
      <c r="A50" s="3" t="s">
        <v>618</v>
      </c>
    </row>
    <row r="51" spans="1:4">
      <c r="A51" s="4" t="s">
        <v>634</v>
      </c>
      <c r="B51" s="5" t="n">
        <v>115</v>
      </c>
    </row>
    <row r="52" spans="1:4">
      <c r="A52" s="4" t="s">
        <v>1003</v>
      </c>
    </row>
    <row r="53" spans="1:4">
      <c r="A53" s="3" t="s">
        <v>618</v>
      </c>
    </row>
    <row r="54" spans="1:4">
      <c r="A54" s="4" t="s">
        <v>634</v>
      </c>
      <c r="B54" s="5" t="n">
        <v>3</v>
      </c>
    </row>
    <row r="55" spans="1:4">
      <c r="A55" s="4" t="s">
        <v>1004</v>
      </c>
    </row>
    <row r="56" spans="1:4">
      <c r="A56" s="3" t="s">
        <v>618</v>
      </c>
    </row>
    <row r="57" spans="1:4">
      <c r="A57" s="4" t="s">
        <v>634</v>
      </c>
      <c r="B57" s="5" t="n">
        <v>116</v>
      </c>
    </row>
    <row r="58" spans="1:4">
      <c r="A58" s="4" t="s">
        <v>1005</v>
      </c>
    </row>
    <row r="59" spans="1:4">
      <c r="A59" s="3" t="s">
        <v>618</v>
      </c>
    </row>
    <row r="60" spans="1:4">
      <c r="A60" s="4" t="s">
        <v>634</v>
      </c>
      <c r="B60" s="5" t="n">
        <v>377</v>
      </c>
    </row>
    <row r="61" spans="1:4">
      <c r="A61" s="4" t="s">
        <v>1006</v>
      </c>
    </row>
    <row r="62" spans="1:4">
      <c r="A62" s="3" t="s">
        <v>618</v>
      </c>
    </row>
    <row r="63" spans="1:4">
      <c r="A63" s="4" t="s">
        <v>634</v>
      </c>
      <c r="B63" s="5" t="n">
        <v>1515</v>
      </c>
    </row>
    <row r="64" spans="1:4">
      <c r="A64" s="4" t="s">
        <v>1007</v>
      </c>
    </row>
    <row r="65" spans="1:4">
      <c r="A65" s="3" t="s">
        <v>618</v>
      </c>
    </row>
    <row r="66" spans="1:4">
      <c r="A66" s="4" t="s">
        <v>634</v>
      </c>
      <c r="B66" s="5" t="n">
        <v>1013</v>
      </c>
    </row>
    <row r="67" spans="1:4">
      <c r="A67" s="4" t="s">
        <v>1008</v>
      </c>
    </row>
    <row r="68" spans="1:4">
      <c r="A68" s="3" t="s">
        <v>618</v>
      </c>
    </row>
    <row r="69" spans="1:4">
      <c r="A69" s="4" t="s">
        <v>634</v>
      </c>
      <c r="B69" s="5" t="n">
        <v>122</v>
      </c>
    </row>
    <row r="70" spans="1:4">
      <c r="A70" s="4" t="s">
        <v>1009</v>
      </c>
    </row>
    <row r="71" spans="1:4">
      <c r="A71" s="3" t="s">
        <v>618</v>
      </c>
    </row>
    <row r="72" spans="1:4">
      <c r="A72" s="4" t="s">
        <v>634</v>
      </c>
      <c r="B72" s="5" t="n">
        <v>3</v>
      </c>
    </row>
    <row r="73" spans="1:4">
      <c r="A73" s="4" t="s">
        <v>1010</v>
      </c>
    </row>
    <row r="74" spans="1:4">
      <c r="A74" s="3" t="s">
        <v>618</v>
      </c>
    </row>
    <row r="75" spans="1:4">
      <c r="A75" s="4" t="s">
        <v>634</v>
      </c>
      <c r="B75" s="5" t="n">
        <v>112</v>
      </c>
    </row>
    <row r="76" spans="1:4">
      <c r="A76" s="4" t="s">
        <v>1011</v>
      </c>
    </row>
    <row r="77" spans="1:4">
      <c r="A77" s="3" t="s">
        <v>618</v>
      </c>
    </row>
    <row r="78" spans="1:4">
      <c r="A78" s="4" t="s">
        <v>634</v>
      </c>
      <c r="B78" s="5" t="n">
        <v>0</v>
      </c>
    </row>
    <row r="79" spans="1:4">
      <c r="A79" s="4" t="s">
        <v>1012</v>
      </c>
    </row>
    <row r="80" spans="1:4">
      <c r="A80" s="3" t="s">
        <v>618</v>
      </c>
    </row>
    <row r="81" spans="1:4">
      <c r="A81" s="4" t="s">
        <v>634</v>
      </c>
      <c r="B81" s="5" t="n">
        <v>949</v>
      </c>
    </row>
    <row r="82" spans="1:4">
      <c r="A82" s="4" t="s">
        <v>1013</v>
      </c>
    </row>
    <row r="83" spans="1:4">
      <c r="A83" s="3" t="s">
        <v>618</v>
      </c>
    </row>
    <row r="84" spans="1:4">
      <c r="A84" s="4" t="s">
        <v>634</v>
      </c>
      <c r="B84" s="5" t="n">
        <v>822</v>
      </c>
    </row>
    <row r="85" spans="1:4">
      <c r="A85" s="4" t="s">
        <v>1014</v>
      </c>
    </row>
    <row r="86" spans="1:4">
      <c r="A86" s="3" t="s">
        <v>618</v>
      </c>
    </row>
    <row r="87" spans="1:4">
      <c r="A87" s="4" t="s">
        <v>634</v>
      </c>
      <c r="B87" s="5" t="n">
        <v>125</v>
      </c>
    </row>
    <row r="88" spans="1:4">
      <c r="A88" s="4" t="s">
        <v>1015</v>
      </c>
    </row>
    <row r="89" spans="1:4">
      <c r="A89" s="3" t="s">
        <v>618</v>
      </c>
    </row>
    <row r="90" spans="1:4">
      <c r="A90" s="4" t="s">
        <v>634</v>
      </c>
      <c r="B90" s="5" t="n">
        <v>2</v>
      </c>
    </row>
    <row r="91" spans="1:4">
      <c r="A91" s="4" t="s">
        <v>1016</v>
      </c>
    </row>
    <row r="92" spans="1:4">
      <c r="A92" s="3" t="s">
        <v>618</v>
      </c>
    </row>
    <row r="93" spans="1:4">
      <c r="A93" s="4" t="s">
        <v>634</v>
      </c>
      <c r="B93" s="5" t="n">
        <v>716</v>
      </c>
    </row>
    <row r="94" spans="1:4">
      <c r="A94" s="4" t="s">
        <v>1017</v>
      </c>
    </row>
    <row r="95" spans="1:4">
      <c r="A95" s="3" t="s">
        <v>618</v>
      </c>
    </row>
    <row r="96" spans="1:4">
      <c r="A96" s="4" t="s">
        <v>634</v>
      </c>
      <c r="B96" s="5" t="n">
        <v>984</v>
      </c>
    </row>
    <row r="97" spans="1:4">
      <c r="A97" s="4" t="s">
        <v>1018</v>
      </c>
    </row>
    <row r="98" spans="1:4">
      <c r="A98" s="3" t="s">
        <v>618</v>
      </c>
    </row>
    <row r="99" spans="1:4">
      <c r="A99" s="4" t="s">
        <v>634</v>
      </c>
      <c r="B99" s="5" t="n">
        <v>1437</v>
      </c>
    </row>
    <row r="100" spans="1:4">
      <c r="A100" s="4" t="s">
        <v>1019</v>
      </c>
    </row>
    <row r="101" spans="1:4">
      <c r="A101" s="3" t="s">
        <v>618</v>
      </c>
    </row>
    <row r="102" spans="1:4">
      <c r="A102" s="4" t="s">
        <v>634</v>
      </c>
      <c r="B102" s="5" t="n">
        <v>317</v>
      </c>
    </row>
    <row r="103" spans="1:4">
      <c r="A103" s="4" t="s">
        <v>1020</v>
      </c>
    </row>
    <row r="104" spans="1:4">
      <c r="A104" s="3" t="s">
        <v>618</v>
      </c>
    </row>
    <row r="105" spans="1:4">
      <c r="A105" s="4" t="s">
        <v>634</v>
      </c>
      <c r="B105" s="5" t="n">
        <v>132</v>
      </c>
    </row>
    <row r="106" spans="1:4">
      <c r="A106" s="4" t="s">
        <v>1021</v>
      </c>
    </row>
    <row r="107" spans="1:4">
      <c r="A107" s="3" t="s">
        <v>618</v>
      </c>
    </row>
    <row r="108" spans="1:4">
      <c r="A108" s="4" t="s">
        <v>634</v>
      </c>
      <c r="B108" s="5" t="n">
        <v>4</v>
      </c>
    </row>
    <row r="109" spans="1:4">
      <c r="A109" s="4" t="s">
        <v>1022</v>
      </c>
    </row>
    <row r="110" spans="1:4">
      <c r="A110" s="3" t="s">
        <v>618</v>
      </c>
    </row>
    <row r="111" spans="1:4">
      <c r="A111" s="4" t="s">
        <v>634</v>
      </c>
      <c r="B111" s="5" t="n">
        <v>602</v>
      </c>
    </row>
    <row r="112" spans="1:4">
      <c r="A112" s="4" t="s">
        <v>1023</v>
      </c>
    </row>
    <row r="113" spans="1:4">
      <c r="A113" s="3" t="s">
        <v>618</v>
      </c>
    </row>
    <row r="114" spans="1:4">
      <c r="A114" s="4" t="s">
        <v>634</v>
      </c>
      <c r="B114" s="5" t="n">
        <v>16501</v>
      </c>
    </row>
    <row r="115" spans="1:4">
      <c r="A115" s="4" t="s">
        <v>1024</v>
      </c>
    </row>
    <row r="116" spans="1:4">
      <c r="A116" s="3" t="s">
        <v>618</v>
      </c>
    </row>
    <row r="117" spans="1:4">
      <c r="A117" s="4" t="s">
        <v>634</v>
      </c>
      <c r="B117" s="5" t="n">
        <v>835</v>
      </c>
    </row>
    <row r="118" spans="1:4">
      <c r="A118" s="4" t="s">
        <v>1025</v>
      </c>
    </row>
    <row r="119" spans="1:4">
      <c r="A119" s="3" t="s">
        <v>618</v>
      </c>
    </row>
    <row r="120" spans="1:4">
      <c r="A120" s="4" t="s">
        <v>634</v>
      </c>
      <c r="B120" s="5" t="n">
        <v>5579</v>
      </c>
    </row>
    <row r="121" spans="1:4">
      <c r="A121" s="4" t="s">
        <v>1026</v>
      </c>
    </row>
    <row r="122" spans="1:4">
      <c r="A122" s="3" t="s">
        <v>618</v>
      </c>
    </row>
    <row r="123" spans="1:4">
      <c r="A123" s="4" t="s">
        <v>634</v>
      </c>
      <c r="B123" s="5" t="n">
        <v>3668</v>
      </c>
    </row>
    <row r="124" spans="1:4">
      <c r="A124" s="4" t="s">
        <v>1027</v>
      </c>
    </row>
    <row r="125" spans="1:4">
      <c r="A125" s="3" t="s">
        <v>618</v>
      </c>
    </row>
    <row r="126" spans="1:4">
      <c r="A126" s="4" t="s">
        <v>634</v>
      </c>
      <c r="B126" s="5" t="n">
        <v>1052</v>
      </c>
    </row>
    <row r="127" spans="1:4">
      <c r="A127" s="4" t="s">
        <v>1028</v>
      </c>
    </row>
    <row r="128" spans="1:4">
      <c r="A128" s="3" t="s">
        <v>618</v>
      </c>
    </row>
    <row r="129" spans="1:4">
      <c r="A129" s="4" t="s">
        <v>634</v>
      </c>
      <c r="B129" s="5" t="n">
        <v>24</v>
      </c>
    </row>
    <row r="130" spans="1:4">
      <c r="A130" s="4" t="s">
        <v>1029</v>
      </c>
    </row>
    <row r="131" spans="1:4">
      <c r="A131" s="3" t="s">
        <v>618</v>
      </c>
    </row>
    <row r="132" spans="1:4">
      <c r="A132" s="4" t="s">
        <v>634</v>
      </c>
      <c r="B132" s="6" t="n">
        <v>30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33</v>
      </c>
    </row>
    <row r="3" spans="1:4">
      <c r="A3" s="3" t="s">
        <v>1031</v>
      </c>
    </row>
    <row r="4" spans="1:4">
      <c r="A4" s="4" t="s">
        <v>1032</v>
      </c>
      <c r="B4" s="6" t="n">
        <v>80</v>
      </c>
      <c r="C4" s="6" t="n">
        <v>59</v>
      </c>
    </row>
    <row r="5" spans="1:4">
      <c r="A5" s="4" t="s">
        <v>1033</v>
      </c>
      <c r="B5" s="5" t="n">
        <v>77</v>
      </c>
      <c r="C5" s="5" t="n">
        <v>80</v>
      </c>
      <c r="D5" s="6" t="n">
        <v>59</v>
      </c>
    </row>
    <row r="6" spans="1:4">
      <c r="A6" s="4" t="s">
        <v>957</v>
      </c>
    </row>
    <row r="7" spans="1:4">
      <c r="A7" s="3" t="s">
        <v>1031</v>
      </c>
    </row>
    <row r="8" spans="1:4">
      <c r="A8" s="4" t="s">
        <v>1032</v>
      </c>
      <c r="B8" s="5" t="n">
        <v>6</v>
      </c>
      <c r="C8" s="5" t="n">
        <v>5</v>
      </c>
      <c r="D8" s="5" t="n">
        <v>5</v>
      </c>
    </row>
    <row r="9" spans="1:4">
      <c r="A9" s="4" t="s">
        <v>1034</v>
      </c>
      <c r="B9" s="5" t="n">
        <v>-1</v>
      </c>
      <c r="C9" s="5" t="n">
        <v>-1</v>
      </c>
      <c r="D9" s="5" t="n">
        <v>-1</v>
      </c>
    </row>
    <row r="10" spans="1:4">
      <c r="A10" s="4" t="s">
        <v>1035</v>
      </c>
      <c r="B10" s="5" t="n">
        <v>0</v>
      </c>
      <c r="C10" s="5" t="n">
        <v>2</v>
      </c>
      <c r="D10" s="5" t="n">
        <v>1</v>
      </c>
    </row>
    <row r="11" spans="1:4">
      <c r="A11" s="4" t="s">
        <v>1033</v>
      </c>
      <c r="B11" s="5" t="n">
        <v>5</v>
      </c>
      <c r="C11" s="5" t="n">
        <v>6</v>
      </c>
      <c r="D11" s="5" t="n">
        <v>5</v>
      </c>
    </row>
    <row r="12" spans="1:4">
      <c r="A12" s="4" t="s">
        <v>964</v>
      </c>
    </row>
    <row r="13" spans="1:4">
      <c r="A13" s="3" t="s">
        <v>1031</v>
      </c>
    </row>
    <row r="14" spans="1:4">
      <c r="A14" s="4" t="s">
        <v>1032</v>
      </c>
      <c r="B14" s="5" t="n">
        <v>74</v>
      </c>
      <c r="C14" s="5" t="n">
        <v>54</v>
      </c>
      <c r="D14" s="5" t="n">
        <v>66</v>
      </c>
    </row>
    <row r="15" spans="1:4">
      <c r="A15" s="4" t="s">
        <v>1034</v>
      </c>
      <c r="B15" s="5" t="n">
        <v>-14</v>
      </c>
      <c r="C15" s="5" t="n">
        <v>-17</v>
      </c>
      <c r="D15" s="5" t="n">
        <v>-15</v>
      </c>
    </row>
    <row r="16" spans="1:4">
      <c r="A16" s="4" t="s">
        <v>1035</v>
      </c>
      <c r="B16" s="5" t="n">
        <v>16</v>
      </c>
      <c r="C16" s="5" t="n">
        <v>41</v>
      </c>
      <c r="D16" s="5" t="n">
        <v>7</v>
      </c>
    </row>
    <row r="17" spans="1:4">
      <c r="A17" s="4" t="s">
        <v>1036</v>
      </c>
      <c r="B17" s="5" t="n">
        <v>-4</v>
      </c>
      <c r="C17" s="5" t="n">
        <v>-4</v>
      </c>
      <c r="D17" s="5" t="n">
        <v>-4</v>
      </c>
    </row>
    <row r="18" spans="1:4">
      <c r="A18" s="4" t="s">
        <v>1033</v>
      </c>
      <c r="B18" s="6" t="n">
        <v>72</v>
      </c>
      <c r="C18" s="6" t="n">
        <v>74</v>
      </c>
      <c r="D18" s="6" t="n">
        <v>5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3"/>
    <col customWidth="1" max="5" min="5" width="20"/>
    <col customWidth="1" max="6" min="6" width="21"/>
    <col customWidth="1" max="7" min="7" width="17"/>
    <col customWidth="1" max="8" min="8" width="17"/>
    <col customWidth="1" max="9" min="9" width="21"/>
    <col customWidth="1" max="10" min="10" width="21"/>
    <col customWidth="1" max="11" min="11" width="21"/>
    <col customWidth="1" max="12" min="12" width="21"/>
    <col customWidth="1" max="13" min="13" width="21"/>
  </cols>
  <sheetData>
    <row r="1" spans="1:13">
      <c r="A1" s="1" t="s">
        <v>1037</v>
      </c>
      <c r="B1" s="2" t="s">
        <v>1038</v>
      </c>
      <c r="G1" s="2" t="s">
        <v>1</v>
      </c>
    </row>
    <row r="2" spans="1:13">
      <c r="B2" s="2" t="s">
        <v>1039</v>
      </c>
      <c r="C2" s="2" t="s">
        <v>1040</v>
      </c>
      <c r="D2" s="2" t="s">
        <v>1041</v>
      </c>
      <c r="E2" s="2" t="s">
        <v>1042</v>
      </c>
      <c r="F2" s="2" t="s">
        <v>1043</v>
      </c>
      <c r="G2" s="2" t="s">
        <v>1044</v>
      </c>
      <c r="H2" s="2" t="s">
        <v>1045</v>
      </c>
      <c r="I2" s="2" t="s">
        <v>1046</v>
      </c>
      <c r="J2" s="2" t="s">
        <v>508</v>
      </c>
      <c r="K2" s="2" t="s">
        <v>509</v>
      </c>
      <c r="L2" s="2" t="s">
        <v>1047</v>
      </c>
      <c r="M2" s="2" t="s">
        <v>519</v>
      </c>
    </row>
    <row r="3" spans="1:13">
      <c r="A3" s="3" t="s">
        <v>954</v>
      </c>
    </row>
    <row r="4" spans="1:13">
      <c r="A4" s="4" t="s">
        <v>1048</v>
      </c>
      <c r="J4" s="6" t="n">
        <v>11842</v>
      </c>
      <c r="M4" s="6" t="n">
        <v>10260</v>
      </c>
    </row>
    <row r="5" spans="1:13">
      <c r="A5" s="4" t="s">
        <v>1049</v>
      </c>
      <c r="J5" s="5" t="n">
        <v>2090</v>
      </c>
      <c r="M5" s="5" t="n">
        <v>1890</v>
      </c>
    </row>
    <row r="6" spans="1:13">
      <c r="A6" s="4" t="s">
        <v>1050</v>
      </c>
    </row>
    <row r="7" spans="1:13">
      <c r="A7" s="3" t="s">
        <v>954</v>
      </c>
    </row>
    <row r="8" spans="1:13">
      <c r="A8" s="4" t="s">
        <v>1048</v>
      </c>
      <c r="H8" s="22" t="n">
        <v>200</v>
      </c>
      <c r="J8" s="5" t="n">
        <v>159</v>
      </c>
    </row>
    <row r="9" spans="1:13">
      <c r="A9" s="4" t="s">
        <v>1051</v>
      </c>
      <c r="G9" s="15" t="n">
        <v>2018</v>
      </c>
    </row>
    <row r="10" spans="1:13">
      <c r="A10" s="4" t="s">
        <v>957</v>
      </c>
    </row>
    <row r="11" spans="1:13">
      <c r="A11" s="3" t="s">
        <v>954</v>
      </c>
    </row>
    <row r="12" spans="1:13">
      <c r="A12" s="4" t="s">
        <v>1048</v>
      </c>
      <c r="J12" s="6" t="n">
        <v>1670</v>
      </c>
      <c r="M12" s="6" t="n">
        <v>1562</v>
      </c>
    </row>
    <row r="13" spans="1:13">
      <c r="A13" s="4" t="s">
        <v>1052</v>
      </c>
      <c r="G13" s="4" t="s">
        <v>709</v>
      </c>
      <c r="H13" s="4" t="s">
        <v>709</v>
      </c>
      <c r="I13" s="4" t="s">
        <v>709</v>
      </c>
      <c r="J13" s="4" t="s">
        <v>709</v>
      </c>
      <c r="M13" s="4" t="s">
        <v>709</v>
      </c>
    </row>
    <row r="14" spans="1:13">
      <c r="A14" s="4" t="s">
        <v>1053</v>
      </c>
      <c r="G14" s="21" t="n">
        <v>6.4</v>
      </c>
      <c r="H14" s="21" t="n">
        <v>6.4</v>
      </c>
      <c r="I14" s="21" t="n">
        <v>6.4</v>
      </c>
      <c r="J14" s="21" t="n">
        <v>6.4</v>
      </c>
      <c r="M14" s="21" t="n">
        <v>7.4</v>
      </c>
    </row>
    <row r="15" spans="1:13">
      <c r="A15" s="4" t="s">
        <v>961</v>
      </c>
    </row>
    <row r="16" spans="1:13">
      <c r="A16" s="3" t="s">
        <v>954</v>
      </c>
    </row>
    <row r="17" spans="1:13">
      <c r="A17" s="4" t="s">
        <v>1048</v>
      </c>
      <c r="J17" s="6" t="n">
        <v>887</v>
      </c>
      <c r="M17" s="6" t="n">
        <v>673</v>
      </c>
    </row>
    <row r="18" spans="1:13">
      <c r="A18" s="4" t="s">
        <v>1051</v>
      </c>
      <c r="D18" s="4" t="s">
        <v>1054</v>
      </c>
    </row>
    <row r="19" spans="1:13">
      <c r="A19" s="4" t="s">
        <v>1055</v>
      </c>
      <c r="D19" s="4" t="s">
        <v>1056</v>
      </c>
    </row>
    <row r="20" spans="1:13">
      <c r="A20" s="4" t="s">
        <v>1052</v>
      </c>
      <c r="G20" s="4" t="s">
        <v>962</v>
      </c>
      <c r="H20" s="4" t="s">
        <v>962</v>
      </c>
      <c r="I20" s="4" t="s">
        <v>962</v>
      </c>
      <c r="J20" s="4" t="s">
        <v>962</v>
      </c>
      <c r="M20" s="4" t="s">
        <v>963</v>
      </c>
    </row>
    <row r="21" spans="1:13">
      <c r="A21" s="4" t="s">
        <v>1053</v>
      </c>
      <c r="G21" s="21" t="n">
        <v>4.5</v>
      </c>
      <c r="H21" s="21" t="n">
        <v>4.5</v>
      </c>
      <c r="I21" s="21" t="n">
        <v>4.5</v>
      </c>
      <c r="J21" s="21" t="n">
        <v>4.5</v>
      </c>
      <c r="M21" s="21" t="n">
        <v>4.5</v>
      </c>
    </row>
    <row r="22" spans="1:13">
      <c r="A22" s="4" t="s">
        <v>1057</v>
      </c>
    </row>
    <row r="23" spans="1:13">
      <c r="A23" s="3" t="s">
        <v>954</v>
      </c>
    </row>
    <row r="24" spans="1:13">
      <c r="A24" s="4" t="s">
        <v>1049</v>
      </c>
      <c r="L24" s="6" t="n">
        <v>1600</v>
      </c>
    </row>
    <row r="25" spans="1:13">
      <c r="A25" s="4" t="s">
        <v>1058</v>
      </c>
    </row>
    <row r="26" spans="1:13">
      <c r="A26" s="3" t="s">
        <v>954</v>
      </c>
    </row>
    <row r="27" spans="1:13">
      <c r="A27" s="4" t="s">
        <v>1049</v>
      </c>
      <c r="F27" s="6" t="n">
        <v>400</v>
      </c>
    </row>
    <row r="28" spans="1:13">
      <c r="A28" s="4" t="s">
        <v>964</v>
      </c>
    </row>
    <row r="29" spans="1:13">
      <c r="A29" s="3" t="s">
        <v>954</v>
      </c>
    </row>
    <row r="30" spans="1:13">
      <c r="A30" s="4" t="s">
        <v>1048</v>
      </c>
      <c r="J30" s="6" t="n">
        <v>9285</v>
      </c>
      <c r="M30" s="6" t="n">
        <v>8025</v>
      </c>
    </row>
    <row r="31" spans="1:13">
      <c r="A31" s="4" t="s">
        <v>1052</v>
      </c>
      <c r="G31" s="4" t="s">
        <v>852</v>
      </c>
      <c r="H31" s="4" t="s">
        <v>852</v>
      </c>
      <c r="I31" s="4" t="s">
        <v>852</v>
      </c>
      <c r="J31" s="4" t="s">
        <v>852</v>
      </c>
      <c r="M31" s="4" t="s">
        <v>965</v>
      </c>
    </row>
    <row r="32" spans="1:13">
      <c r="A32" s="4" t="s">
        <v>1053</v>
      </c>
      <c r="G32" s="5" t="n">
        <v>9</v>
      </c>
      <c r="H32" s="5" t="n">
        <v>9</v>
      </c>
      <c r="I32" s="5" t="n">
        <v>9</v>
      </c>
      <c r="J32" s="5" t="n">
        <v>9</v>
      </c>
      <c r="M32" s="5" t="n">
        <v>9</v>
      </c>
    </row>
    <row r="33" spans="1:13">
      <c r="A33" s="4" t="s">
        <v>1059</v>
      </c>
    </row>
    <row r="34" spans="1:13">
      <c r="A34" s="3" t="s">
        <v>954</v>
      </c>
    </row>
    <row r="35" spans="1:13">
      <c r="A35" s="4" t="s">
        <v>1048</v>
      </c>
      <c r="F35" s="6" t="n">
        <v>60</v>
      </c>
    </row>
    <row r="36" spans="1:13">
      <c r="A36" s="4" t="s">
        <v>1051</v>
      </c>
      <c r="F36" s="23" t="n">
        <v>2022</v>
      </c>
    </row>
    <row r="37" spans="1:13">
      <c r="A37" s="4" t="s">
        <v>1052</v>
      </c>
      <c r="F37" s="4" t="s">
        <v>1060</v>
      </c>
    </row>
    <row r="38" spans="1:13">
      <c r="A38" s="4" t="s">
        <v>1061</v>
      </c>
    </row>
    <row r="39" spans="1:13">
      <c r="A39" s="3" t="s">
        <v>954</v>
      </c>
    </row>
    <row r="40" spans="1:13">
      <c r="A40" s="4" t="s">
        <v>1048</v>
      </c>
      <c r="E40" s="6" t="n">
        <v>65</v>
      </c>
    </row>
    <row r="41" spans="1:13">
      <c r="A41" s="4" t="s">
        <v>1051</v>
      </c>
      <c r="E41" s="24" t="n">
        <v>2027</v>
      </c>
    </row>
    <row r="42" spans="1:13">
      <c r="A42" s="4" t="s">
        <v>1052</v>
      </c>
      <c r="E42" s="4" t="s">
        <v>1062</v>
      </c>
    </row>
    <row r="43" spans="1:13">
      <c r="A43" s="4" t="s">
        <v>1063</v>
      </c>
    </row>
    <row r="44" spans="1:13">
      <c r="A44" s="3" t="s">
        <v>954</v>
      </c>
    </row>
    <row r="45" spans="1:13">
      <c r="A45" s="4" t="s">
        <v>1048</v>
      </c>
      <c r="L45" s="6" t="n">
        <v>11</v>
      </c>
    </row>
    <row r="46" spans="1:13">
      <c r="A46" s="4" t="s">
        <v>1051</v>
      </c>
      <c r="D46" s="19" t="n">
        <v>2024</v>
      </c>
    </row>
    <row r="47" spans="1:13">
      <c r="A47" s="4" t="s">
        <v>1052</v>
      </c>
      <c r="D47" s="4" t="s">
        <v>1064</v>
      </c>
      <c r="L47" s="4" t="s">
        <v>1064</v>
      </c>
    </row>
    <row r="48" spans="1:13">
      <c r="A48" s="4" t="s">
        <v>1065</v>
      </c>
    </row>
    <row r="49" spans="1:13">
      <c r="A49" s="3" t="s">
        <v>954</v>
      </c>
    </row>
    <row r="50" spans="1:13">
      <c r="A50" s="4" t="s">
        <v>1048</v>
      </c>
      <c r="D50" s="22" t="n">
        <v>55</v>
      </c>
      <c r="L50" s="6" t="n">
        <v>43</v>
      </c>
    </row>
    <row r="51" spans="1:13">
      <c r="A51" s="4" t="s">
        <v>1051</v>
      </c>
      <c r="D51" s="24" t="n">
        <v>2044</v>
      </c>
    </row>
    <row r="52" spans="1:13">
      <c r="A52" s="4" t="s">
        <v>1052</v>
      </c>
      <c r="D52" s="4" t="s">
        <v>1066</v>
      </c>
      <c r="L52" s="4" t="s">
        <v>1066</v>
      </c>
    </row>
    <row r="53" spans="1:13">
      <c r="A53" s="4" t="s">
        <v>1067</v>
      </c>
    </row>
    <row r="54" spans="1:13">
      <c r="A54" s="3" t="s">
        <v>954</v>
      </c>
    </row>
    <row r="55" spans="1:13">
      <c r="A55" s="4" t="s">
        <v>1048</v>
      </c>
      <c r="C55" s="6" t="n">
        <v>475</v>
      </c>
    </row>
    <row r="56" spans="1:13">
      <c r="A56" s="4" t="s">
        <v>1051</v>
      </c>
      <c r="C56" s="25" t="n">
        <v>2032</v>
      </c>
    </row>
    <row r="57" spans="1:13">
      <c r="A57" s="4" t="s">
        <v>1052</v>
      </c>
      <c r="C57" s="4" t="s">
        <v>1068</v>
      </c>
    </row>
    <row r="58" spans="1:13">
      <c r="A58" s="4" t="s">
        <v>1069</v>
      </c>
    </row>
    <row r="59" spans="1:13">
      <c r="A59" s="3" t="s">
        <v>954</v>
      </c>
    </row>
    <row r="60" spans="1:13">
      <c r="A60" s="4" t="s">
        <v>1048</v>
      </c>
      <c r="B60" s="18" t="n">
        <v>78</v>
      </c>
      <c r="K60" s="6" t="n">
        <v>92</v>
      </c>
    </row>
    <row r="61" spans="1:13">
      <c r="A61" s="4" t="s">
        <v>1051</v>
      </c>
      <c r="C61" s="5" t="n">
        <v>2032</v>
      </c>
    </row>
    <row r="62" spans="1:13">
      <c r="A62" s="4" t="s">
        <v>1055</v>
      </c>
      <c r="B62" s="4" t="s">
        <v>1070</v>
      </c>
    </row>
    <row r="63" spans="1:13">
      <c r="A63" s="4" t="s">
        <v>1071</v>
      </c>
      <c r="B63" s="18" t="n">
        <v>6</v>
      </c>
      <c r="K63" s="5" t="n">
        <v>8</v>
      </c>
    </row>
    <row r="64" spans="1:13">
      <c r="A64" s="4" t="s">
        <v>1072</v>
      </c>
      <c r="B64" s="18" t="n">
        <v>4</v>
      </c>
      <c r="K64" s="5" t="n">
        <v>4</v>
      </c>
    </row>
    <row r="65" spans="1:13">
      <c r="A65" s="4" t="s">
        <v>1073</v>
      </c>
    </row>
    <row r="66" spans="1:13">
      <c r="A66" s="3" t="s">
        <v>954</v>
      </c>
    </row>
    <row r="67" spans="1:13">
      <c r="A67" s="4" t="s">
        <v>1048</v>
      </c>
      <c r="K67" s="6" t="n">
        <v>305</v>
      </c>
    </row>
    <row r="68" spans="1:13">
      <c r="A68" s="4" t="s">
        <v>1051</v>
      </c>
      <c r="B68" s="12" t="n">
        <v>2030</v>
      </c>
    </row>
    <row r="69" spans="1:13">
      <c r="A69" s="4" t="s">
        <v>1052</v>
      </c>
      <c r="B69" s="4" t="s">
        <v>1074</v>
      </c>
      <c r="K69" s="4" t="s">
        <v>1074</v>
      </c>
    </row>
    <row r="70" spans="1:13">
      <c r="A70" s="4" t="s">
        <v>1075</v>
      </c>
    </row>
    <row r="71" spans="1:13">
      <c r="A71" s="3" t="s">
        <v>954</v>
      </c>
    </row>
    <row r="72" spans="1:13">
      <c r="A72" s="4" t="s">
        <v>1048</v>
      </c>
      <c r="G72" s="13" t="n">
        <v>166</v>
      </c>
      <c r="J72" s="6" t="n">
        <v>50</v>
      </c>
    </row>
    <row r="73" spans="1:13">
      <c r="A73" s="4" t="s">
        <v>1051</v>
      </c>
      <c r="G73" s="5" t="n">
        <v>2038</v>
      </c>
    </row>
    <row r="74" spans="1:13">
      <c r="A74" s="4" t="s">
        <v>1076</v>
      </c>
    </row>
    <row r="75" spans="1:13">
      <c r="A75" s="3" t="s">
        <v>954</v>
      </c>
    </row>
    <row r="76" spans="1:13">
      <c r="A76" s="4" t="s">
        <v>1052</v>
      </c>
      <c r="G76" s="4" t="s">
        <v>1077</v>
      </c>
      <c r="H76" s="4" t="s">
        <v>1077</v>
      </c>
      <c r="I76" s="4" t="s">
        <v>1077</v>
      </c>
      <c r="J76" s="4" t="s">
        <v>1077</v>
      </c>
    </row>
    <row r="77" spans="1:13">
      <c r="A77" s="4" t="s">
        <v>1078</v>
      </c>
    </row>
    <row r="78" spans="1:13">
      <c r="A78" s="3" t="s">
        <v>954</v>
      </c>
    </row>
    <row r="79" spans="1:13">
      <c r="A79" s="4" t="s">
        <v>1048</v>
      </c>
      <c r="I79" s="9" t="n">
        <v>17</v>
      </c>
      <c r="J79" s="6" t="n">
        <v>22</v>
      </c>
    </row>
    <row r="80" spans="1:13">
      <c r="A80" s="4" t="s">
        <v>1051</v>
      </c>
      <c r="G80" s="5" t="n">
        <v>2035</v>
      </c>
    </row>
    <row r="81" spans="1:13">
      <c r="A81" s="4" t="s">
        <v>1079</v>
      </c>
    </row>
    <row r="82" spans="1:13">
      <c r="A82" s="3" t="s">
        <v>954</v>
      </c>
    </row>
    <row r="83" spans="1:13">
      <c r="A83" s="4" t="s">
        <v>1052</v>
      </c>
      <c r="G83" s="4" t="s">
        <v>1080</v>
      </c>
      <c r="H83" s="4" t="s">
        <v>1080</v>
      </c>
      <c r="I83" s="4" t="s">
        <v>1080</v>
      </c>
      <c r="J83" s="4" t="s">
        <v>1080</v>
      </c>
    </row>
  </sheetData>
  <mergeCells count="3">
    <mergeCell ref="A1:A2"/>
    <mergeCell ref="B1:F1"/>
    <mergeCell ref="H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81</v>
      </c>
      <c r="B1" s="2" t="s">
        <v>1038</v>
      </c>
      <c r="D1" s="2" t="s">
        <v>1</v>
      </c>
    </row>
    <row r="2" spans="1:5">
      <c r="B2" s="2" t="s">
        <v>3</v>
      </c>
      <c r="C2" s="2" t="s">
        <v>1082</v>
      </c>
      <c r="D2" s="2" t="s">
        <v>2</v>
      </c>
      <c r="E2" s="2" t="s">
        <v>32</v>
      </c>
    </row>
    <row r="3" spans="1:5">
      <c r="A3" s="3" t="s">
        <v>1083</v>
      </c>
    </row>
    <row r="4" spans="1:5">
      <c r="A4" s="4" t="s">
        <v>1049</v>
      </c>
      <c r="D4" s="6" t="n">
        <v>2090000</v>
      </c>
      <c r="E4" s="6" t="n">
        <v>1890000</v>
      </c>
    </row>
    <row r="5" spans="1:5">
      <c r="A5" s="4" t="s">
        <v>1084</v>
      </c>
      <c r="D5" s="5" t="n">
        <v>-685000</v>
      </c>
      <c r="E5" s="5" t="n">
        <v>-673000</v>
      </c>
    </row>
    <row r="6" spans="1:5">
      <c r="A6" s="4" t="s">
        <v>1085</v>
      </c>
      <c r="D6" s="5" t="n">
        <v>-193000</v>
      </c>
      <c r="E6" s="5" t="n">
        <v>-250000</v>
      </c>
    </row>
    <row r="7" spans="1:5">
      <c r="A7" s="4" t="s">
        <v>1086</v>
      </c>
      <c r="D7" s="5" t="n">
        <v>1212000</v>
      </c>
      <c r="E7" s="6" t="n">
        <v>967000</v>
      </c>
    </row>
    <row r="8" spans="1:5">
      <c r="A8" s="4" t="s">
        <v>961</v>
      </c>
    </row>
    <row r="9" spans="1:5">
      <c r="A9" s="3" t="s">
        <v>1083</v>
      </c>
    </row>
    <row r="10" spans="1:5">
      <c r="A10" s="4" t="s">
        <v>1084</v>
      </c>
      <c r="D10" s="5" t="n">
        <v>202000</v>
      </c>
    </row>
    <row r="11" spans="1:5">
      <c r="A11" s="4" t="s">
        <v>1051</v>
      </c>
      <c r="B11" s="4" t="s">
        <v>1054</v>
      </c>
    </row>
    <row r="12" spans="1:5">
      <c r="A12" s="4" t="s">
        <v>1058</v>
      </c>
    </row>
    <row r="13" spans="1:5">
      <c r="A13" s="3" t="s">
        <v>1083</v>
      </c>
    </row>
    <row r="14" spans="1:5">
      <c r="A14" s="4" t="s">
        <v>1049</v>
      </c>
      <c r="C14" s="6" t="n">
        <v>400000</v>
      </c>
    </row>
    <row r="15" spans="1:5">
      <c r="A15" s="4" t="s">
        <v>1084</v>
      </c>
      <c r="D15" s="6" t="n">
        <v>202000</v>
      </c>
    </row>
    <row r="16" spans="1:5">
      <c r="A16" s="4" t="s">
        <v>1087</v>
      </c>
      <c r="C16" s="4" t="s">
        <v>1088</v>
      </c>
    </row>
    <row r="17" spans="1:5">
      <c r="A17" s="4" t="s">
        <v>1089</v>
      </c>
      <c r="C17" s="12" t="n">
        <v>2018</v>
      </c>
      <c r="D17" s="19" t="n">
        <v>2019</v>
      </c>
    </row>
    <row r="18" spans="1:5">
      <c r="A18" s="4" t="s">
        <v>1090</v>
      </c>
    </row>
    <row r="19" spans="1:5">
      <c r="A19" s="3" t="s">
        <v>1083</v>
      </c>
    </row>
    <row r="20" spans="1:5">
      <c r="A20" s="4" t="s">
        <v>1087</v>
      </c>
      <c r="D20" s="4" t="s">
        <v>1091</v>
      </c>
    </row>
    <row r="21" spans="1:5">
      <c r="A21" s="4" t="s">
        <v>1057</v>
      </c>
    </row>
    <row r="22" spans="1:5">
      <c r="A22" s="3" t="s">
        <v>1083</v>
      </c>
    </row>
    <row r="23" spans="1:5">
      <c r="A23" s="4" t="s">
        <v>1049</v>
      </c>
      <c r="B23" s="6" t="n">
        <v>1600000</v>
      </c>
    </row>
    <row r="24" spans="1:5">
      <c r="A24" s="4" t="s">
        <v>1087</v>
      </c>
      <c r="B24" s="4" t="s">
        <v>109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4" t="s">
        <v>55</v>
      </c>
    </row>
    <row r="3" spans="1:3">
      <c r="A3" s="3" t="s">
        <v>1094</v>
      </c>
    </row>
    <row r="4" spans="1:3">
      <c r="A4" s="4" t="s">
        <v>1095</v>
      </c>
      <c r="B4" s="6" t="n">
        <v>6298</v>
      </c>
      <c r="C4" s="6" t="n">
        <v>5589</v>
      </c>
    </row>
    <row r="5" spans="1:3">
      <c r="A5" s="4" t="s">
        <v>56</v>
      </c>
    </row>
    <row r="6" spans="1:3">
      <c r="A6" s="3" t="s">
        <v>1094</v>
      </c>
    </row>
    <row r="7" spans="1:3">
      <c r="A7" s="4" t="s">
        <v>1095</v>
      </c>
      <c r="B7" s="5" t="n">
        <v>58</v>
      </c>
      <c r="C7" s="5" t="n">
        <v>55</v>
      </c>
    </row>
    <row r="8" spans="1:3">
      <c r="A8" s="4" t="s">
        <v>57</v>
      </c>
    </row>
    <row r="9" spans="1:3">
      <c r="A9" s="3" t="s">
        <v>1094</v>
      </c>
    </row>
    <row r="10" spans="1:3">
      <c r="A10" s="4" t="s">
        <v>1095</v>
      </c>
      <c r="B10" s="5" t="n">
        <v>2843</v>
      </c>
      <c r="C10" s="5" t="n">
        <v>2680</v>
      </c>
    </row>
    <row r="11" spans="1:3">
      <c r="A11" s="4" t="s">
        <v>58</v>
      </c>
    </row>
    <row r="12" spans="1:3">
      <c r="A12" s="3" t="s">
        <v>1094</v>
      </c>
    </row>
    <row r="13" spans="1:3">
      <c r="A13" s="4" t="s">
        <v>1095</v>
      </c>
      <c r="B13" s="6" t="n">
        <v>616</v>
      </c>
      <c r="C13" s="6" t="n">
        <v>57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6</v>
      </c>
      <c r="B1" s="2" t="s">
        <v>1</v>
      </c>
    </row>
    <row r="2" spans="1:4">
      <c r="B2" s="2" t="s">
        <v>2</v>
      </c>
      <c r="C2" s="2" t="s">
        <v>32</v>
      </c>
      <c r="D2" s="2" t="s">
        <v>33</v>
      </c>
    </row>
    <row r="3" spans="1:4">
      <c r="A3" s="3" t="s">
        <v>453</v>
      </c>
    </row>
    <row r="4" spans="1:4">
      <c r="A4" s="4" t="s">
        <v>1097</v>
      </c>
      <c r="B4" s="6" t="n">
        <v>288</v>
      </c>
      <c r="C4" s="6" t="n">
        <v>251</v>
      </c>
      <c r="D4" s="6" t="n">
        <v>156</v>
      </c>
    </row>
    <row r="5" spans="1:4">
      <c r="A5" s="4" t="s">
        <v>117</v>
      </c>
      <c r="B5" s="5" t="n">
        <v>294</v>
      </c>
      <c r="C5" s="5" t="n">
        <v>2621</v>
      </c>
      <c r="D5" s="5" t="n">
        <v>460</v>
      </c>
    </row>
    <row r="6" spans="1:4">
      <c r="A6" s="4" t="s">
        <v>124</v>
      </c>
      <c r="B6" s="5" t="n">
        <v>525</v>
      </c>
      <c r="C6" s="5" t="n">
        <v>1417</v>
      </c>
    </row>
    <row r="7" spans="1:4">
      <c r="A7" s="4" t="s">
        <v>43</v>
      </c>
      <c r="D7" s="5" t="n">
        <v>1</v>
      </c>
    </row>
    <row r="8" spans="1:4">
      <c r="A8" s="4" t="s">
        <v>1098</v>
      </c>
    </row>
    <row r="9" spans="1:4">
      <c r="A9" s="3" t="s">
        <v>453</v>
      </c>
    </row>
    <row r="10" spans="1:4">
      <c r="A10" s="4" t="s">
        <v>1099</v>
      </c>
      <c r="B10" s="5" t="n">
        <v>5589</v>
      </c>
    </row>
    <row r="11" spans="1:4">
      <c r="A11" s="4" t="s">
        <v>1097</v>
      </c>
      <c r="B11" s="5" t="n">
        <v>53</v>
      </c>
      <c r="C11" s="5" t="n">
        <v>65</v>
      </c>
      <c r="D11" s="5" t="n">
        <v>69</v>
      </c>
    </row>
    <row r="12" spans="1:4">
      <c r="A12" s="4" t="s">
        <v>1100</v>
      </c>
      <c r="B12" s="5" t="n">
        <v>6298</v>
      </c>
      <c r="C12" s="5" t="n">
        <v>5589</v>
      </c>
    </row>
    <row r="13" spans="1:4">
      <c r="A13" s="4" t="s">
        <v>1101</v>
      </c>
    </row>
    <row r="14" spans="1:4">
      <c r="A14" s="3" t="s">
        <v>453</v>
      </c>
    </row>
    <row r="15" spans="1:4">
      <c r="A15" s="4" t="s">
        <v>1099</v>
      </c>
      <c r="B15" s="5" t="n">
        <v>963</v>
      </c>
      <c r="C15" s="5" t="n">
        <v>958</v>
      </c>
      <c r="D15" s="5" t="n">
        <v>914</v>
      </c>
    </row>
    <row r="16" spans="1:4">
      <c r="A16" s="4" t="s">
        <v>1097</v>
      </c>
      <c r="B16" s="5" t="n">
        <v>-29</v>
      </c>
      <c r="C16" s="5" t="n">
        <v>-18</v>
      </c>
      <c r="D16" s="5" t="n">
        <v>26</v>
      </c>
    </row>
    <row r="17" spans="1:4">
      <c r="A17" s="4" t="s">
        <v>1102</v>
      </c>
      <c r="B17" s="5" t="n">
        <v>-76</v>
      </c>
      <c r="C17" s="5" t="n">
        <v>46</v>
      </c>
      <c r="D17" s="5" t="n">
        <v>89</v>
      </c>
    </row>
    <row r="18" spans="1:4">
      <c r="A18" s="4" t="s">
        <v>117</v>
      </c>
      <c r="B18" s="5" t="n">
        <v>0</v>
      </c>
      <c r="C18" s="5" t="n">
        <v>0</v>
      </c>
    </row>
    <row r="19" spans="1:4">
      <c r="A19" s="4" t="s">
        <v>124</v>
      </c>
      <c r="C19" s="5" t="n">
        <v>0</v>
      </c>
    </row>
    <row r="20" spans="1:4">
      <c r="A20" s="4" t="s">
        <v>1103</v>
      </c>
      <c r="B20" s="5" t="n">
        <v>-8</v>
      </c>
      <c r="C20" s="5" t="n">
        <v>-23</v>
      </c>
      <c r="D20" s="5" t="n">
        <v>-70</v>
      </c>
    </row>
    <row r="21" spans="1:4">
      <c r="A21" s="4" t="s">
        <v>125</v>
      </c>
      <c r="B21" s="5" t="n">
        <v>0</v>
      </c>
      <c r="C21" s="5" t="n">
        <v>0</v>
      </c>
    </row>
    <row r="22" spans="1:4">
      <c r="A22" s="4" t="s">
        <v>43</v>
      </c>
      <c r="B22" s="5" t="n">
        <v>0</v>
      </c>
      <c r="D22" s="5" t="n">
        <v>-1</v>
      </c>
    </row>
    <row r="23" spans="1:4">
      <c r="A23" s="4" t="s">
        <v>1100</v>
      </c>
      <c r="B23" s="6" t="n">
        <v>850</v>
      </c>
      <c r="C23" s="5" t="n">
        <v>963</v>
      </c>
      <c r="D23" s="5" t="n">
        <v>958</v>
      </c>
    </row>
    <row r="24" spans="1:4">
      <c r="A24" s="4" t="s">
        <v>1104</v>
      </c>
    </row>
    <row r="25" spans="1:4">
      <c r="A25" s="3" t="s">
        <v>453</v>
      </c>
    </row>
    <row r="26" spans="1:4">
      <c r="A26" s="4" t="s">
        <v>1105</v>
      </c>
      <c r="B26" s="4" t="s">
        <v>477</v>
      </c>
    </row>
    <row r="27" spans="1:4">
      <c r="A27" s="4" t="s">
        <v>1106</v>
      </c>
    </row>
    <row r="28" spans="1:4">
      <c r="A28" s="3" t="s">
        <v>453</v>
      </c>
    </row>
    <row r="29" spans="1:4">
      <c r="A29" s="4" t="s">
        <v>1105</v>
      </c>
      <c r="B29" s="4" t="s">
        <v>1107</v>
      </c>
    </row>
    <row r="30" spans="1:4">
      <c r="A30" s="4" t="s">
        <v>1108</v>
      </c>
    </row>
    <row r="31" spans="1:4">
      <c r="A31" s="3" t="s">
        <v>453</v>
      </c>
    </row>
    <row r="32" spans="1:4">
      <c r="A32" s="4" t="s">
        <v>1099</v>
      </c>
      <c r="B32" s="6" t="n">
        <v>1085</v>
      </c>
    </row>
    <row r="33" spans="1:4">
      <c r="A33" s="4" t="s">
        <v>1097</v>
      </c>
      <c r="B33" s="5" t="n">
        <v>33</v>
      </c>
      <c r="C33" s="5" t="n">
        <v>15</v>
      </c>
    </row>
    <row r="34" spans="1:4">
      <c r="A34" s="4" t="s">
        <v>1102</v>
      </c>
      <c r="B34" s="5" t="n">
        <v>111</v>
      </c>
      <c r="C34" s="5" t="n">
        <v>0</v>
      </c>
      <c r="D34" s="5" t="n">
        <v>0</v>
      </c>
    </row>
    <row r="35" spans="1:4">
      <c r="A35" s="4" t="s">
        <v>117</v>
      </c>
      <c r="B35" s="5" t="n">
        <v>186</v>
      </c>
      <c r="C35" s="5" t="n">
        <v>1074</v>
      </c>
    </row>
    <row r="36" spans="1:4">
      <c r="A36" s="4" t="s">
        <v>124</v>
      </c>
      <c r="B36" s="5" t="n">
        <v>525</v>
      </c>
    </row>
    <row r="37" spans="1:4">
      <c r="A37" s="4" t="s">
        <v>1103</v>
      </c>
      <c r="B37" s="5" t="n">
        <v>-88</v>
      </c>
      <c r="C37" s="5" t="n">
        <v>-7</v>
      </c>
      <c r="D37" s="5" t="n">
        <v>0</v>
      </c>
    </row>
    <row r="38" spans="1:4">
      <c r="A38" s="4" t="s">
        <v>125</v>
      </c>
      <c r="B38" s="5" t="n">
        <v>1</v>
      </c>
      <c r="C38" s="5" t="n">
        <v>3</v>
      </c>
    </row>
    <row r="39" spans="1:4">
      <c r="A39" s="4" t="s">
        <v>43</v>
      </c>
      <c r="B39" s="5" t="n">
        <v>1</v>
      </c>
      <c r="D39" s="5" t="n">
        <v>0</v>
      </c>
    </row>
    <row r="40" spans="1:4">
      <c r="A40" s="4" t="s">
        <v>1100</v>
      </c>
      <c r="B40" s="6" t="n">
        <v>1852</v>
      </c>
      <c r="C40" s="5" t="n">
        <v>1085</v>
      </c>
    </row>
    <row r="41" spans="1:4">
      <c r="A41" s="4" t="s">
        <v>1109</v>
      </c>
    </row>
    <row r="42" spans="1:4">
      <c r="A42" s="3" t="s">
        <v>453</v>
      </c>
    </row>
    <row r="43" spans="1:4">
      <c r="A43" s="4" t="s">
        <v>1105</v>
      </c>
      <c r="B43" s="4" t="s">
        <v>1110</v>
      </c>
    </row>
    <row r="44" spans="1:4">
      <c r="A44" s="4" t="s">
        <v>1111</v>
      </c>
    </row>
    <row r="45" spans="1:4">
      <c r="A45" s="3" t="s">
        <v>453</v>
      </c>
    </row>
    <row r="46" spans="1:4">
      <c r="A46" s="4" t="s">
        <v>1105</v>
      </c>
      <c r="B46" s="4" t="s">
        <v>1112</v>
      </c>
    </row>
    <row r="47" spans="1:4">
      <c r="A47" s="4" t="s">
        <v>1113</v>
      </c>
    </row>
    <row r="48" spans="1:4">
      <c r="A48" s="3" t="s">
        <v>453</v>
      </c>
    </row>
    <row r="49" spans="1:4">
      <c r="A49" s="4" t="s">
        <v>1099</v>
      </c>
      <c r="B49" s="6" t="n">
        <v>1654</v>
      </c>
      <c r="C49" s="5" t="n">
        <v>1441</v>
      </c>
      <c r="D49" s="5" t="n">
        <v>937</v>
      </c>
    </row>
    <row r="50" spans="1:4">
      <c r="A50" s="4" t="s">
        <v>1097</v>
      </c>
      <c r="B50" s="5" t="n">
        <v>-13</v>
      </c>
      <c r="C50" s="5" t="n">
        <v>-16</v>
      </c>
      <c r="D50" s="5" t="n">
        <v>27</v>
      </c>
    </row>
    <row r="51" spans="1:4">
      <c r="A51" s="4" t="s">
        <v>1102</v>
      </c>
      <c r="B51" s="5" t="n">
        <v>269</v>
      </c>
      <c r="C51" s="5" t="n">
        <v>228</v>
      </c>
      <c r="D51" s="5" t="n">
        <v>144</v>
      </c>
    </row>
    <row r="52" spans="1:4">
      <c r="A52" s="4" t="s">
        <v>117</v>
      </c>
      <c r="B52" s="5" t="n">
        <v>89</v>
      </c>
      <c r="C52" s="5" t="n">
        <v>74</v>
      </c>
      <c r="D52" s="5" t="n">
        <v>460</v>
      </c>
    </row>
    <row r="53" spans="1:4">
      <c r="A53" s="4" t="s">
        <v>124</v>
      </c>
      <c r="C53" s="5" t="n">
        <v>0</v>
      </c>
    </row>
    <row r="54" spans="1:4">
      <c r="A54" s="4" t="s">
        <v>1103</v>
      </c>
      <c r="B54" s="5" t="n">
        <v>-317</v>
      </c>
      <c r="C54" s="5" t="n">
        <v>-73</v>
      </c>
      <c r="D54" s="5" t="n">
        <v>-126</v>
      </c>
    </row>
    <row r="55" spans="1:4">
      <c r="A55" s="4" t="s">
        <v>125</v>
      </c>
      <c r="B55" s="5" t="n">
        <v>0</v>
      </c>
      <c r="C55" s="5" t="n">
        <v>0</v>
      </c>
    </row>
    <row r="56" spans="1:4">
      <c r="A56" s="4" t="s">
        <v>43</v>
      </c>
      <c r="B56" s="5" t="n">
        <v>0</v>
      </c>
      <c r="D56" s="5" t="n">
        <v>-1</v>
      </c>
    </row>
    <row r="57" spans="1:4">
      <c r="A57" s="4" t="s">
        <v>1100</v>
      </c>
      <c r="B57" s="6" t="n">
        <v>1682</v>
      </c>
      <c r="C57" s="5" t="n">
        <v>1654</v>
      </c>
      <c r="D57" s="5" t="n">
        <v>1441</v>
      </c>
    </row>
    <row r="58" spans="1:4">
      <c r="A58" s="4" t="s">
        <v>1114</v>
      </c>
    </row>
    <row r="59" spans="1:4">
      <c r="A59" s="3" t="s">
        <v>453</v>
      </c>
    </row>
    <row r="60" spans="1:4">
      <c r="A60" s="4" t="s">
        <v>1105</v>
      </c>
      <c r="B60" s="4" t="s">
        <v>1115</v>
      </c>
    </row>
    <row r="61" spans="1:4">
      <c r="A61" s="4" t="s">
        <v>1116</v>
      </c>
    </row>
    <row r="62" spans="1:4">
      <c r="A62" s="3" t="s">
        <v>453</v>
      </c>
    </row>
    <row r="63" spans="1:4">
      <c r="A63" s="4" t="s">
        <v>1105</v>
      </c>
      <c r="B63" s="4" t="s">
        <v>1117</v>
      </c>
    </row>
    <row r="64" spans="1:4">
      <c r="A64" s="4" t="s">
        <v>1118</v>
      </c>
    </row>
    <row r="65" spans="1:4">
      <c r="A65" s="3" t="s">
        <v>453</v>
      </c>
    </row>
    <row r="66" spans="1:4">
      <c r="A66" s="4" t="s">
        <v>1099</v>
      </c>
      <c r="B66" s="6" t="n">
        <v>127</v>
      </c>
      <c r="C66" s="5" t="n">
        <v>121</v>
      </c>
      <c r="D66" s="5" t="n">
        <v>126</v>
      </c>
    </row>
    <row r="67" spans="1:4">
      <c r="A67" s="4" t="s">
        <v>1097</v>
      </c>
      <c r="B67" s="5" t="n">
        <v>12</v>
      </c>
      <c r="C67" s="5" t="n">
        <v>16</v>
      </c>
      <c r="D67" s="5" t="n">
        <v>14</v>
      </c>
    </row>
    <row r="68" spans="1:4">
      <c r="A68" s="4" t="s">
        <v>1102</v>
      </c>
      <c r="B68" s="5" t="n">
        <v>2</v>
      </c>
      <c r="C68" s="5" t="n">
        <v>2</v>
      </c>
      <c r="D68" s="5" t="n">
        <v>-12</v>
      </c>
    </row>
    <row r="69" spans="1:4">
      <c r="A69" s="4" t="s">
        <v>117</v>
      </c>
      <c r="B69" s="5" t="n">
        <v>0</v>
      </c>
      <c r="C69" s="5" t="n">
        <v>0</v>
      </c>
    </row>
    <row r="70" spans="1:4">
      <c r="A70" s="4" t="s">
        <v>124</v>
      </c>
      <c r="C70" s="5" t="n">
        <v>0</v>
      </c>
    </row>
    <row r="71" spans="1:4">
      <c r="A71" s="4" t="s">
        <v>1103</v>
      </c>
      <c r="B71" s="5" t="n">
        <v>-7</v>
      </c>
      <c r="C71" s="5" t="n">
        <v>-12</v>
      </c>
      <c r="D71" s="5" t="n">
        <v>-7</v>
      </c>
    </row>
    <row r="72" spans="1:4">
      <c r="A72" s="4" t="s">
        <v>125</v>
      </c>
      <c r="B72" s="5" t="n">
        <v>0</v>
      </c>
      <c r="C72" s="5" t="n">
        <v>0</v>
      </c>
    </row>
    <row r="73" spans="1:4">
      <c r="A73" s="4" t="s">
        <v>43</v>
      </c>
      <c r="B73" s="5" t="n">
        <v>0</v>
      </c>
      <c r="D73" s="5" t="n">
        <v>0</v>
      </c>
    </row>
    <row r="74" spans="1:4">
      <c r="A74" s="4" t="s">
        <v>1100</v>
      </c>
      <c r="B74" s="6" t="n">
        <v>134</v>
      </c>
      <c r="C74" s="5" t="n">
        <v>127</v>
      </c>
      <c r="D74" s="5" t="n">
        <v>121</v>
      </c>
    </row>
    <row r="75" spans="1:4">
      <c r="A75" s="4" t="s">
        <v>1105</v>
      </c>
      <c r="B75" s="4" t="s">
        <v>544</v>
      </c>
    </row>
    <row r="76" spans="1:4">
      <c r="A76" s="4" t="s">
        <v>1119</v>
      </c>
    </row>
    <row r="77" spans="1:4">
      <c r="A77" s="3" t="s">
        <v>453</v>
      </c>
    </row>
    <row r="78" spans="1:4">
      <c r="A78" s="4" t="s">
        <v>1105</v>
      </c>
      <c r="B78" s="4" t="s">
        <v>544</v>
      </c>
    </row>
    <row r="79" spans="1:4">
      <c r="A79" s="4" t="s">
        <v>1120</v>
      </c>
    </row>
    <row r="80" spans="1:4">
      <c r="A80" s="3" t="s">
        <v>453</v>
      </c>
    </row>
    <row r="81" spans="1:4">
      <c r="A81" s="4" t="s">
        <v>117</v>
      </c>
      <c r="C81" s="5" t="n">
        <v>0</v>
      </c>
    </row>
    <row r="82" spans="1:4">
      <c r="A82" s="4" t="s">
        <v>124</v>
      </c>
      <c r="C82" s="5" t="n">
        <v>0</v>
      </c>
    </row>
    <row r="83" spans="1:4">
      <c r="A83" s="4" t="s">
        <v>1121</v>
      </c>
    </row>
    <row r="84" spans="1:4">
      <c r="A84" s="3" t="s">
        <v>453</v>
      </c>
    </row>
    <row r="85" spans="1:4">
      <c r="A85" s="4" t="s">
        <v>1099</v>
      </c>
      <c r="B85" s="6" t="n">
        <v>1675</v>
      </c>
    </row>
    <row r="86" spans="1:4">
      <c r="A86" s="4" t="s">
        <v>1097</v>
      </c>
      <c r="B86" s="5" t="n">
        <v>47</v>
      </c>
      <c r="C86" s="5" t="n">
        <v>47</v>
      </c>
    </row>
    <row r="87" spans="1:4">
      <c r="A87" s="4" t="s">
        <v>1102</v>
      </c>
      <c r="B87" s="5" t="n">
        <v>78</v>
      </c>
      <c r="C87" s="5" t="n">
        <v>148</v>
      </c>
      <c r="D87" s="5" t="n">
        <v>0</v>
      </c>
    </row>
    <row r="88" spans="1:4">
      <c r="A88" s="4" t="s">
        <v>117</v>
      </c>
      <c r="B88" s="5" t="n">
        <v>19</v>
      </c>
      <c r="C88" s="5" t="n">
        <v>1473</v>
      </c>
    </row>
    <row r="89" spans="1:4">
      <c r="A89" s="4" t="s">
        <v>124</v>
      </c>
      <c r="C89" s="5" t="n">
        <v>0</v>
      </c>
    </row>
    <row r="90" spans="1:4">
      <c r="A90" s="4" t="s">
        <v>1103</v>
      </c>
      <c r="B90" s="5" t="n">
        <v>-115</v>
      </c>
      <c r="C90" s="5" t="n">
        <v>0</v>
      </c>
      <c r="D90" s="5" t="n">
        <v>0</v>
      </c>
    </row>
    <row r="91" spans="1:4">
      <c r="A91" s="4" t="s">
        <v>125</v>
      </c>
      <c r="B91" s="5" t="n">
        <v>2</v>
      </c>
      <c r="C91" s="5" t="n">
        <v>7</v>
      </c>
    </row>
    <row r="92" spans="1:4">
      <c r="A92" s="4" t="s">
        <v>43</v>
      </c>
      <c r="B92" s="5" t="n">
        <v>2</v>
      </c>
      <c r="D92" s="5" t="n">
        <v>0</v>
      </c>
    </row>
    <row r="93" spans="1:4">
      <c r="A93" s="4" t="s">
        <v>1100</v>
      </c>
      <c r="B93" s="6" t="n">
        <v>1701</v>
      </c>
      <c r="C93" s="5" t="n">
        <v>1675</v>
      </c>
    </row>
    <row r="94" spans="1:4">
      <c r="A94" s="4" t="s">
        <v>1105</v>
      </c>
      <c r="B94" s="4" t="s">
        <v>1122</v>
      </c>
    </row>
    <row r="95" spans="1:4">
      <c r="A95" s="4" t="s">
        <v>1123</v>
      </c>
    </row>
    <row r="96" spans="1:4">
      <c r="A96" s="3" t="s">
        <v>453</v>
      </c>
    </row>
    <row r="97" spans="1:4">
      <c r="A97" s="4" t="s">
        <v>1124</v>
      </c>
      <c r="B97" s="4" t="s">
        <v>486</v>
      </c>
    </row>
    <row r="98" spans="1:4">
      <c r="A98" s="4" t="s">
        <v>1125</v>
      </c>
      <c r="B98" s="5" t="n">
        <v>3358523</v>
      </c>
    </row>
    <row r="99" spans="1:4">
      <c r="A99" s="4" t="s">
        <v>1126</v>
      </c>
    </row>
    <row r="100" spans="1:4">
      <c r="A100" s="3" t="s">
        <v>453</v>
      </c>
    </row>
    <row r="101" spans="1:4">
      <c r="A101" s="4" t="s">
        <v>1099</v>
      </c>
      <c r="B101" s="6" t="n">
        <v>14</v>
      </c>
    </row>
    <row r="102" spans="1:4">
      <c r="A102" s="4" t="s">
        <v>1097</v>
      </c>
      <c r="B102" s="5" t="n">
        <v>0</v>
      </c>
      <c r="C102" s="5" t="n">
        <v>19</v>
      </c>
    </row>
    <row r="103" spans="1:4">
      <c r="A103" s="4" t="s">
        <v>1102</v>
      </c>
      <c r="B103" s="5" t="n">
        <v>-1</v>
      </c>
      <c r="C103" s="5" t="n">
        <v>205</v>
      </c>
      <c r="D103" s="5" t="n">
        <v>0</v>
      </c>
    </row>
    <row r="104" spans="1:4">
      <c r="A104" s="4" t="s">
        <v>117</v>
      </c>
      <c r="B104" s="5" t="n">
        <v>0</v>
      </c>
      <c r="C104" s="5" t="n">
        <v>0</v>
      </c>
    </row>
    <row r="105" spans="1:4">
      <c r="A105" s="4" t="s">
        <v>124</v>
      </c>
      <c r="C105" s="5" t="n">
        <v>1417</v>
      </c>
    </row>
    <row r="106" spans="1:4">
      <c r="A106" s="4" t="s">
        <v>1103</v>
      </c>
      <c r="B106" s="5" t="n">
        <v>0</v>
      </c>
      <c r="C106" s="5" t="n">
        <v>0</v>
      </c>
      <c r="D106" s="5" t="n">
        <v>0</v>
      </c>
    </row>
    <row r="107" spans="1:4">
      <c r="A107" s="4" t="s">
        <v>125</v>
      </c>
      <c r="B107" s="5" t="n">
        <v>-9</v>
      </c>
      <c r="C107" s="5" t="n">
        <v>-1627</v>
      </c>
    </row>
    <row r="108" spans="1:4">
      <c r="A108" s="4" t="s">
        <v>43</v>
      </c>
      <c r="B108" s="5" t="n">
        <v>-9</v>
      </c>
      <c r="D108" s="5" t="n">
        <v>0</v>
      </c>
    </row>
    <row r="109" spans="1:4">
      <c r="A109" s="4" t="s">
        <v>1100</v>
      </c>
      <c r="B109" s="6" t="n">
        <v>9</v>
      </c>
      <c r="C109" s="5" t="n">
        <v>14</v>
      </c>
    </row>
    <row r="110" spans="1:4">
      <c r="A110" s="4" t="s">
        <v>1105</v>
      </c>
      <c r="B110" s="4" t="s">
        <v>1127</v>
      </c>
    </row>
    <row r="111" spans="1:4">
      <c r="A111" s="4" t="s">
        <v>43</v>
      </c>
    </row>
    <row r="112" spans="1:4">
      <c r="A112" s="3" t="s">
        <v>453</v>
      </c>
    </row>
    <row r="113" spans="1:4">
      <c r="A113" s="4" t="s">
        <v>1099</v>
      </c>
      <c r="B113" s="6" t="n">
        <v>71</v>
      </c>
      <c r="C113" s="5" t="n">
        <v>67</v>
      </c>
      <c r="D113" s="5" t="n">
        <v>85</v>
      </c>
    </row>
    <row r="114" spans="1:4">
      <c r="A114" s="4" t="s">
        <v>1097</v>
      </c>
      <c r="B114" s="5" t="n">
        <v>3</v>
      </c>
      <c r="C114" s="5" t="n">
        <v>2</v>
      </c>
      <c r="D114" s="5" t="n">
        <v>2</v>
      </c>
    </row>
    <row r="115" spans="1:4">
      <c r="A115" s="4" t="s">
        <v>1102</v>
      </c>
      <c r="B115" s="5" t="n">
        <v>0</v>
      </c>
      <c r="C115" s="5" t="n">
        <v>6</v>
      </c>
      <c r="D115" s="5" t="n">
        <v>-17</v>
      </c>
    </row>
    <row r="116" spans="1:4">
      <c r="A116" s="4" t="s">
        <v>117</v>
      </c>
      <c r="B116" s="5" t="n">
        <v>0</v>
      </c>
      <c r="C116" s="5" t="n">
        <v>0</v>
      </c>
    </row>
    <row r="117" spans="1:4">
      <c r="A117" s="4" t="s">
        <v>124</v>
      </c>
      <c r="C117" s="5" t="n">
        <v>0</v>
      </c>
    </row>
    <row r="118" spans="1:4">
      <c r="A118" s="4" t="s">
        <v>1103</v>
      </c>
      <c r="B118" s="5" t="n">
        <v>-4</v>
      </c>
      <c r="C118" s="5" t="n">
        <v>-4</v>
      </c>
      <c r="D118" s="5" t="n">
        <v>-5</v>
      </c>
    </row>
    <row r="119" spans="1:4">
      <c r="A119" s="4" t="s">
        <v>125</v>
      </c>
      <c r="B119" s="5" t="n">
        <v>0</v>
      </c>
      <c r="C119" s="5" t="n">
        <v>0</v>
      </c>
    </row>
    <row r="120" spans="1:4">
      <c r="A120" s="4" t="s">
        <v>43</v>
      </c>
      <c r="B120" s="5" t="n">
        <v>0</v>
      </c>
      <c r="D120" s="5" t="n">
        <v>2</v>
      </c>
    </row>
    <row r="121" spans="1:4">
      <c r="A121" s="4" t="s">
        <v>1100</v>
      </c>
      <c r="B121" s="6" t="n">
        <v>70</v>
      </c>
      <c r="C121" s="6" t="n">
        <v>71</v>
      </c>
      <c r="D121" s="6" t="n">
        <v>67</v>
      </c>
    </row>
    <row r="122" spans="1:4">
      <c r="A122" s="4" t="s">
        <v>1128</v>
      </c>
    </row>
    <row r="123" spans="1:4">
      <c r="A123" s="3" t="s">
        <v>453</v>
      </c>
    </row>
    <row r="124" spans="1:4">
      <c r="A124" s="4" t="s">
        <v>1105</v>
      </c>
      <c r="B124" s="4" t="s">
        <v>1129</v>
      </c>
    </row>
    <row r="125" spans="1:4">
      <c r="A125" s="4" t="s">
        <v>1130</v>
      </c>
    </row>
    <row r="126" spans="1:4">
      <c r="A126" s="3" t="s">
        <v>453</v>
      </c>
    </row>
    <row r="127" spans="1:4">
      <c r="A127" s="4" t="s">
        <v>1105</v>
      </c>
      <c r="B127" s="4" t="s">
        <v>111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s>
  <sheetData>
    <row r="1" spans="1:5">
      <c r="A1" s="1" t="s">
        <v>1131</v>
      </c>
      <c r="B1" s="2" t="s">
        <v>1</v>
      </c>
    </row>
    <row r="2" spans="1:5">
      <c r="B2" s="2" t="s">
        <v>2</v>
      </c>
      <c r="C2" s="2" t="s">
        <v>32</v>
      </c>
      <c r="D2" s="2" t="s">
        <v>33</v>
      </c>
      <c r="E2" s="2" t="s">
        <v>614</v>
      </c>
    </row>
    <row r="3" spans="1:5">
      <c r="A3" s="3" t="s">
        <v>453</v>
      </c>
    </row>
    <row r="4" spans="1:5">
      <c r="A4" s="4" t="s">
        <v>35</v>
      </c>
      <c r="B4" s="6" t="n">
        <v>2625</v>
      </c>
      <c r="C4" s="6" t="n">
        <v>2452</v>
      </c>
      <c r="D4" s="6" t="n">
        <v>1628</v>
      </c>
    </row>
    <row r="5" spans="1:5">
      <c r="A5" s="4" t="s">
        <v>1132</v>
      </c>
      <c r="B5" s="5" t="n">
        <v>51</v>
      </c>
      <c r="C5" s="5" t="n">
        <v>40</v>
      </c>
      <c r="D5" s="5" t="n">
        <v>103</v>
      </c>
    </row>
    <row r="6" spans="1:5">
      <c r="A6" s="4" t="s">
        <v>75</v>
      </c>
      <c r="B6" s="5" t="n">
        <v>1401</v>
      </c>
      <c r="C6" s="5" t="n">
        <v>1369</v>
      </c>
      <c r="D6" s="5" t="n">
        <v>5</v>
      </c>
    </row>
    <row r="7" spans="1:5">
      <c r="A7" s="4" t="s">
        <v>1097</v>
      </c>
      <c r="B7" s="5" t="n">
        <v>288</v>
      </c>
      <c r="C7" s="5" t="n">
        <v>251</v>
      </c>
      <c r="D7" s="5" t="n">
        <v>156</v>
      </c>
    </row>
    <row r="8" spans="1:5">
      <c r="A8" s="4" t="s">
        <v>86</v>
      </c>
      <c r="B8" s="5" t="n">
        <v>27096</v>
      </c>
      <c r="C8" s="5" t="n">
        <v>25257</v>
      </c>
      <c r="D8" s="5" t="n">
        <v>18358</v>
      </c>
      <c r="E8" s="6" t="n">
        <v>18566</v>
      </c>
    </row>
    <row r="9" spans="1:5">
      <c r="A9" s="4" t="s">
        <v>665</v>
      </c>
      <c r="B9" s="5" t="n">
        <v>30904</v>
      </c>
      <c r="C9" s="5" t="n">
        <v>27737</v>
      </c>
    </row>
    <row r="10" spans="1:5">
      <c r="A10" s="4" t="s">
        <v>668</v>
      </c>
      <c r="B10" s="5" t="n">
        <v>16622</v>
      </c>
      <c r="C10" s="5" t="n">
        <v>15065</v>
      </c>
    </row>
    <row r="11" spans="1:5">
      <c r="A11" s="4" t="s">
        <v>634</v>
      </c>
      <c r="B11" s="6" t="n">
        <v>11766</v>
      </c>
      <c r="C11" s="5" t="n">
        <v>10182</v>
      </c>
      <c r="D11" s="5" t="n">
        <v>7338</v>
      </c>
    </row>
    <row r="12" spans="1:5">
      <c r="A12" s="4" t="s">
        <v>1098</v>
      </c>
    </row>
    <row r="13" spans="1:5">
      <c r="A13" s="3" t="s">
        <v>453</v>
      </c>
    </row>
    <row r="14" spans="1:5">
      <c r="A14" s="4" t="s">
        <v>1133</v>
      </c>
      <c r="B14" s="4" t="s">
        <v>1134</v>
      </c>
    </row>
    <row r="15" spans="1:5">
      <c r="A15" s="4" t="s">
        <v>35</v>
      </c>
      <c r="B15" s="6" t="n">
        <v>1570</v>
      </c>
      <c r="C15" s="5" t="n">
        <v>1550</v>
      </c>
      <c r="D15" s="5" t="n">
        <v>728</v>
      </c>
    </row>
    <row r="16" spans="1:5">
      <c r="A16" s="4" t="s">
        <v>1132</v>
      </c>
      <c r="B16" s="5" t="n">
        <v>107</v>
      </c>
      <c r="C16" s="5" t="n">
        <v>124</v>
      </c>
      <c r="D16" s="5" t="n">
        <v>147</v>
      </c>
    </row>
    <row r="17" spans="1:5">
      <c r="A17" s="4" t="s">
        <v>75</v>
      </c>
      <c r="B17" s="5" t="n">
        <v>815</v>
      </c>
      <c r="C17" s="5" t="n">
        <v>988</v>
      </c>
      <c r="D17" s="5" t="n">
        <v>348</v>
      </c>
    </row>
    <row r="18" spans="1:5">
      <c r="A18" s="4" t="s">
        <v>1097</v>
      </c>
      <c r="B18" s="5" t="n">
        <v>53</v>
      </c>
      <c r="C18" s="5" t="n">
        <v>65</v>
      </c>
      <c r="D18" s="5" t="n">
        <v>69</v>
      </c>
    </row>
    <row r="19" spans="1:5">
      <c r="A19" s="4" t="s">
        <v>86</v>
      </c>
      <c r="B19" s="5" t="n">
        <v>15745</v>
      </c>
      <c r="C19" s="5" t="n">
        <v>14133</v>
      </c>
    </row>
    <row r="20" spans="1:5">
      <c r="A20" s="4" t="s">
        <v>665</v>
      </c>
      <c r="B20" s="5" t="n">
        <v>18460</v>
      </c>
      <c r="C20" s="5" t="n">
        <v>15884</v>
      </c>
    </row>
    <row r="21" spans="1:5">
      <c r="A21" s="4" t="s">
        <v>668</v>
      </c>
      <c r="B21" s="5" t="n">
        <v>6411</v>
      </c>
      <c r="C21" s="5" t="n">
        <v>5180</v>
      </c>
    </row>
    <row r="22" spans="1:5">
      <c r="A22" s="4" t="s">
        <v>634</v>
      </c>
      <c r="B22" s="5" t="n">
        <v>8559</v>
      </c>
      <c r="C22" s="5" t="n">
        <v>7107</v>
      </c>
    </row>
    <row r="23" spans="1:5">
      <c r="A23" s="4" t="s">
        <v>1095</v>
      </c>
      <c r="B23" s="6" t="n">
        <v>6298</v>
      </c>
      <c r="C23" s="5" t="n">
        <v>5589</v>
      </c>
    </row>
    <row r="24" spans="1:5">
      <c r="A24" s="4" t="s">
        <v>1101</v>
      </c>
    </row>
    <row r="25" spans="1:5">
      <c r="A25" s="3" t="s">
        <v>453</v>
      </c>
    </row>
    <row r="26" spans="1:5">
      <c r="A26" s="4" t="s">
        <v>1135</v>
      </c>
      <c r="B26" s="4" t="s">
        <v>1136</v>
      </c>
    </row>
    <row r="27" spans="1:5">
      <c r="A27" s="4" t="s">
        <v>35</v>
      </c>
      <c r="B27" s="6" t="n">
        <v>123</v>
      </c>
      <c r="C27" s="5" t="n">
        <v>118</v>
      </c>
      <c r="D27" s="5" t="n">
        <v>136</v>
      </c>
    </row>
    <row r="28" spans="1:5">
      <c r="A28" s="4" t="s">
        <v>1132</v>
      </c>
      <c r="B28" s="5" t="n">
        <v>-34</v>
      </c>
      <c r="C28" s="5" t="n">
        <v>-22</v>
      </c>
      <c r="D28" s="5" t="n">
        <v>34</v>
      </c>
    </row>
    <row r="29" spans="1:5">
      <c r="A29" s="4" t="s">
        <v>75</v>
      </c>
      <c r="B29" s="5" t="n">
        <v>-133</v>
      </c>
      <c r="C29" s="5" t="n">
        <v>37</v>
      </c>
      <c r="D29" s="5" t="n">
        <v>144</v>
      </c>
    </row>
    <row r="30" spans="1:5">
      <c r="A30" s="4" t="s">
        <v>1097</v>
      </c>
      <c r="B30" s="5" t="n">
        <v>-29</v>
      </c>
      <c r="C30" s="5" t="n">
        <v>-18</v>
      </c>
      <c r="D30" s="5" t="n">
        <v>26</v>
      </c>
    </row>
    <row r="31" spans="1:5">
      <c r="A31" s="4" t="s">
        <v>86</v>
      </c>
      <c r="B31" s="5" t="n">
        <v>1667</v>
      </c>
      <c r="C31" s="5" t="n">
        <v>1807</v>
      </c>
    </row>
    <row r="32" spans="1:5">
      <c r="A32" s="4" t="s">
        <v>665</v>
      </c>
      <c r="B32" s="5" t="n">
        <v>1718</v>
      </c>
      <c r="C32" s="5" t="n">
        <v>1865</v>
      </c>
    </row>
    <row r="33" spans="1:5">
      <c r="A33" s="4" t="s">
        <v>668</v>
      </c>
      <c r="B33" s="5" t="n">
        <v>628</v>
      </c>
      <c r="C33" s="5" t="n">
        <v>631</v>
      </c>
    </row>
    <row r="34" spans="1:5">
      <c r="A34" s="4" t="s">
        <v>634</v>
      </c>
      <c r="B34" s="5" t="n">
        <v>556</v>
      </c>
      <c r="C34" s="5" t="n">
        <v>571</v>
      </c>
    </row>
    <row r="35" spans="1:5">
      <c r="A35" s="4" t="s">
        <v>1095</v>
      </c>
      <c r="B35" s="6" t="n">
        <v>850</v>
      </c>
      <c r="C35" s="5" t="n">
        <v>963</v>
      </c>
      <c r="D35" s="5" t="n">
        <v>958</v>
      </c>
      <c r="E35" s="5" t="n">
        <v>914</v>
      </c>
    </row>
    <row r="36" spans="1:5">
      <c r="A36" s="4" t="s">
        <v>1104</v>
      </c>
    </row>
    <row r="37" spans="1:5">
      <c r="A37" s="3" t="s">
        <v>453</v>
      </c>
    </row>
    <row r="38" spans="1:5">
      <c r="A38" s="4" t="s">
        <v>1105</v>
      </c>
      <c r="B38" s="4" t="s">
        <v>477</v>
      </c>
    </row>
    <row r="39" spans="1:5">
      <c r="A39" s="4" t="s">
        <v>1106</v>
      </c>
    </row>
    <row r="40" spans="1:5">
      <c r="A40" s="3" t="s">
        <v>453</v>
      </c>
    </row>
    <row r="41" spans="1:5">
      <c r="A41" s="4" t="s">
        <v>1105</v>
      </c>
      <c r="B41" s="4" t="s">
        <v>1107</v>
      </c>
    </row>
    <row r="42" spans="1:5">
      <c r="A42" s="4" t="s">
        <v>1113</v>
      </c>
    </row>
    <row r="43" spans="1:5">
      <c r="A43" s="3" t="s">
        <v>453</v>
      </c>
    </row>
    <row r="44" spans="1:5">
      <c r="A44" s="4" t="s">
        <v>1135</v>
      </c>
      <c r="B44" s="4" t="s">
        <v>1137</v>
      </c>
    </row>
    <row r="45" spans="1:5">
      <c r="A45" s="4" t="s">
        <v>35</v>
      </c>
      <c r="B45" s="6" t="n">
        <v>430</v>
      </c>
      <c r="C45" s="5" t="n">
        <v>394</v>
      </c>
      <c r="D45" s="5" t="n">
        <v>402</v>
      </c>
    </row>
    <row r="46" spans="1:5">
      <c r="A46" s="4" t="s">
        <v>1132</v>
      </c>
      <c r="B46" s="5" t="n">
        <v>-20</v>
      </c>
      <c r="C46" s="5" t="n">
        <v>-23</v>
      </c>
      <c r="D46" s="5" t="n">
        <v>49</v>
      </c>
    </row>
    <row r="47" spans="1:5">
      <c r="A47" s="4" t="s">
        <v>75</v>
      </c>
      <c r="B47" s="5" t="n">
        <v>529</v>
      </c>
      <c r="C47" s="5" t="n">
        <v>356</v>
      </c>
      <c r="D47" s="5" t="n">
        <v>247</v>
      </c>
    </row>
    <row r="48" spans="1:5">
      <c r="A48" s="4" t="s">
        <v>1097</v>
      </c>
      <c r="B48" s="5" t="n">
        <v>-13</v>
      </c>
      <c r="C48" s="5" t="n">
        <v>-16</v>
      </c>
      <c r="D48" s="5" t="n">
        <v>27</v>
      </c>
    </row>
    <row r="49" spans="1:5">
      <c r="A49" s="4" t="s">
        <v>86</v>
      </c>
      <c r="B49" s="5" t="n">
        <v>5153</v>
      </c>
      <c r="C49" s="5" t="n">
        <v>4816</v>
      </c>
    </row>
    <row r="50" spans="1:5">
      <c r="A50" s="4" t="s">
        <v>665</v>
      </c>
      <c r="B50" s="5" t="n">
        <v>5430</v>
      </c>
      <c r="C50" s="5" t="n">
        <v>5125</v>
      </c>
    </row>
    <row r="51" spans="1:5">
      <c r="A51" s="4" t="s">
        <v>668</v>
      </c>
      <c r="B51" s="5" t="n">
        <v>2422</v>
      </c>
      <c r="C51" s="5" t="n">
        <v>2235</v>
      </c>
    </row>
    <row r="52" spans="1:5">
      <c r="A52" s="4" t="s">
        <v>634</v>
      </c>
      <c r="B52" s="5" t="n">
        <v>2040</v>
      </c>
      <c r="C52" s="5" t="n">
        <v>1881</v>
      </c>
    </row>
    <row r="53" spans="1:5">
      <c r="A53" s="4" t="s">
        <v>1095</v>
      </c>
      <c r="B53" s="6" t="n">
        <v>1682</v>
      </c>
      <c r="C53" s="5" t="n">
        <v>1654</v>
      </c>
      <c r="D53" s="5" t="n">
        <v>1441</v>
      </c>
      <c r="E53" s="5" t="n">
        <v>937</v>
      </c>
    </row>
    <row r="54" spans="1:5">
      <c r="A54" s="4" t="s">
        <v>1114</v>
      </c>
    </row>
    <row r="55" spans="1:5">
      <c r="A55" s="3" t="s">
        <v>453</v>
      </c>
    </row>
    <row r="56" spans="1:5">
      <c r="A56" s="4" t="s">
        <v>1105</v>
      </c>
      <c r="B56" s="4" t="s">
        <v>1115</v>
      </c>
    </row>
    <row r="57" spans="1:5">
      <c r="A57" s="4" t="s">
        <v>1116</v>
      </c>
    </row>
    <row r="58" spans="1:5">
      <c r="A58" s="3" t="s">
        <v>453</v>
      </c>
    </row>
    <row r="59" spans="1:5">
      <c r="A59" s="4" t="s">
        <v>1105</v>
      </c>
      <c r="B59" s="4" t="s">
        <v>1117</v>
      </c>
    </row>
    <row r="60" spans="1:5">
      <c r="A60" s="4" t="s">
        <v>1108</v>
      </c>
    </row>
    <row r="61" spans="1:5">
      <c r="A61" s="3" t="s">
        <v>453</v>
      </c>
    </row>
    <row r="62" spans="1:5">
      <c r="A62" s="4" t="s">
        <v>1133</v>
      </c>
      <c r="B62" s="4" t="s">
        <v>1138</v>
      </c>
    </row>
    <row r="63" spans="1:5">
      <c r="A63" s="4" t="s">
        <v>1135</v>
      </c>
      <c r="B63" s="4" t="s">
        <v>1139</v>
      </c>
    </row>
    <row r="64" spans="1:5">
      <c r="A64" s="4" t="s">
        <v>35</v>
      </c>
      <c r="B64" s="6" t="n">
        <v>53</v>
      </c>
      <c r="C64" s="5" t="n">
        <v>28</v>
      </c>
    </row>
    <row r="65" spans="1:5">
      <c r="A65" s="4" t="s">
        <v>1132</v>
      </c>
      <c r="B65" s="5" t="n">
        <v>18</v>
      </c>
      <c r="C65" s="5" t="n">
        <v>-8</v>
      </c>
    </row>
    <row r="66" spans="1:5">
      <c r="A66" s="4" t="s">
        <v>75</v>
      </c>
      <c r="B66" s="5" t="n">
        <v>126</v>
      </c>
      <c r="C66" s="5" t="n">
        <v>-8</v>
      </c>
      <c r="D66" s="5" t="n">
        <v>0</v>
      </c>
    </row>
    <row r="67" spans="1:5">
      <c r="A67" s="4" t="s">
        <v>1097</v>
      </c>
      <c r="B67" s="5" t="n">
        <v>33</v>
      </c>
      <c r="C67" s="5" t="n">
        <v>15</v>
      </c>
    </row>
    <row r="68" spans="1:5">
      <c r="A68" s="4" t="s">
        <v>86</v>
      </c>
      <c r="B68" s="5" t="n">
        <v>2149</v>
      </c>
      <c r="C68" s="5" t="n">
        <v>848</v>
      </c>
    </row>
    <row r="69" spans="1:5">
      <c r="A69" s="4" t="s">
        <v>665</v>
      </c>
      <c r="B69" s="5" t="n">
        <v>3294</v>
      </c>
      <c r="C69" s="5" t="n">
        <v>855</v>
      </c>
    </row>
    <row r="70" spans="1:5">
      <c r="A70" s="4" t="s">
        <v>668</v>
      </c>
      <c r="B70" s="5" t="n">
        <v>1678</v>
      </c>
      <c r="C70" s="5" t="n">
        <v>319</v>
      </c>
    </row>
    <row r="71" spans="1:5">
      <c r="A71" s="4" t="s">
        <v>634</v>
      </c>
      <c r="B71" s="5" t="n">
        <v>1502</v>
      </c>
      <c r="C71" s="5" t="n">
        <v>313</v>
      </c>
    </row>
    <row r="72" spans="1:5">
      <c r="A72" s="4" t="s">
        <v>1095</v>
      </c>
      <c r="B72" s="6" t="n">
        <v>1852</v>
      </c>
      <c r="C72" s="5" t="n">
        <v>1085</v>
      </c>
    </row>
    <row r="73" spans="1:5">
      <c r="A73" s="4" t="s">
        <v>1109</v>
      </c>
    </row>
    <row r="74" spans="1:5">
      <c r="A74" s="3" t="s">
        <v>453</v>
      </c>
    </row>
    <row r="75" spans="1:5">
      <c r="A75" s="4" t="s">
        <v>1105</v>
      </c>
      <c r="B75" s="4" t="s">
        <v>1110</v>
      </c>
    </row>
    <row r="76" spans="1:5">
      <c r="A76" s="4" t="s">
        <v>1111</v>
      </c>
    </row>
    <row r="77" spans="1:5">
      <c r="A77" s="3" t="s">
        <v>453</v>
      </c>
    </row>
    <row r="78" spans="1:5">
      <c r="A78" s="4" t="s">
        <v>1105</v>
      </c>
      <c r="B78" s="4" t="s">
        <v>1112</v>
      </c>
    </row>
    <row r="79" spans="1:5">
      <c r="A79" s="4" t="s">
        <v>1118</v>
      </c>
    </row>
    <row r="80" spans="1:5">
      <c r="A80" s="3" t="s">
        <v>453</v>
      </c>
    </row>
    <row r="81" spans="1:5">
      <c r="A81" s="4" t="s">
        <v>1105</v>
      </c>
      <c r="B81" s="4" t="s">
        <v>544</v>
      </c>
    </row>
    <row r="82" spans="1:5">
      <c r="A82" s="4" t="s">
        <v>1135</v>
      </c>
      <c r="B82" s="4" t="s">
        <v>752</v>
      </c>
    </row>
    <row r="83" spans="1:5">
      <c r="A83" s="4" t="s">
        <v>35</v>
      </c>
      <c r="B83" s="6" t="n">
        <v>135</v>
      </c>
      <c r="C83" s="5" t="n">
        <v>164</v>
      </c>
      <c r="D83" s="5" t="n">
        <v>160</v>
      </c>
    </row>
    <row r="84" spans="1:5">
      <c r="A84" s="4" t="s">
        <v>1132</v>
      </c>
      <c r="B84" s="5" t="n">
        <v>47</v>
      </c>
      <c r="C84" s="5" t="n">
        <v>62</v>
      </c>
      <c r="D84" s="5" t="n">
        <v>56</v>
      </c>
    </row>
    <row r="85" spans="1:5">
      <c r="A85" s="4" t="s">
        <v>75</v>
      </c>
      <c r="B85" s="5" t="n">
        <v>57</v>
      </c>
      <c r="C85" s="5" t="n">
        <v>70</v>
      </c>
      <c r="D85" s="5" t="n">
        <v>8</v>
      </c>
    </row>
    <row r="86" spans="1:5">
      <c r="A86" s="4" t="s">
        <v>1097</v>
      </c>
      <c r="B86" s="5" t="n">
        <v>12</v>
      </c>
      <c r="C86" s="5" t="n">
        <v>16</v>
      </c>
      <c r="D86" s="5" t="n">
        <v>14</v>
      </c>
    </row>
    <row r="87" spans="1:5">
      <c r="A87" s="4" t="s">
        <v>86</v>
      </c>
      <c r="B87" s="5" t="n">
        <v>964</v>
      </c>
      <c r="C87" s="5" t="n">
        <v>970</v>
      </c>
    </row>
    <row r="88" spans="1:5">
      <c r="A88" s="4" t="s">
        <v>665</v>
      </c>
      <c r="B88" s="5" t="n">
        <v>1066</v>
      </c>
      <c r="C88" s="5" t="n">
        <v>1072</v>
      </c>
    </row>
    <row r="89" spans="1:5">
      <c r="A89" s="4" t="s">
        <v>668</v>
      </c>
      <c r="B89" s="5" t="n">
        <v>432</v>
      </c>
      <c r="C89" s="5" t="n">
        <v>466</v>
      </c>
    </row>
    <row r="90" spans="1:5">
      <c r="A90" s="4" t="s">
        <v>634</v>
      </c>
      <c r="B90" s="5" t="n">
        <v>413</v>
      </c>
      <c r="C90" s="5" t="n">
        <v>450</v>
      </c>
    </row>
    <row r="91" spans="1:5">
      <c r="A91" s="4" t="s">
        <v>1095</v>
      </c>
      <c r="B91" s="6" t="n">
        <v>134</v>
      </c>
      <c r="C91" s="5" t="n">
        <v>127</v>
      </c>
      <c r="D91" s="5" t="n">
        <v>121</v>
      </c>
      <c r="E91" s="6" t="n">
        <v>126</v>
      </c>
    </row>
    <row r="92" spans="1:5">
      <c r="A92" s="4" t="s">
        <v>1119</v>
      </c>
    </row>
    <row r="93" spans="1:5">
      <c r="A93" s="3" t="s">
        <v>453</v>
      </c>
    </row>
    <row r="94" spans="1:5">
      <c r="A94" s="4" t="s">
        <v>1105</v>
      </c>
      <c r="B94" s="4" t="s">
        <v>544</v>
      </c>
    </row>
    <row r="95" spans="1:5">
      <c r="A95" s="4" t="s">
        <v>1140</v>
      </c>
    </row>
    <row r="96" spans="1:5">
      <c r="A96" s="3" t="s">
        <v>453</v>
      </c>
    </row>
    <row r="97" spans="1:5">
      <c r="A97" s="4" t="s">
        <v>1133</v>
      </c>
      <c r="B97" s="4" t="s">
        <v>1127</v>
      </c>
    </row>
    <row r="98" spans="1:5">
      <c r="A98" s="4" t="s">
        <v>1135</v>
      </c>
      <c r="B98" s="4" t="s">
        <v>485</v>
      </c>
    </row>
    <row r="99" spans="1:5">
      <c r="A99" s="4" t="s">
        <v>35</v>
      </c>
      <c r="B99" s="6" t="n">
        <v>797</v>
      </c>
      <c r="C99" s="5" t="n">
        <v>819</v>
      </c>
    </row>
    <row r="100" spans="1:5">
      <c r="A100" s="4" t="s">
        <v>1132</v>
      </c>
      <c r="B100" s="5" t="n">
        <v>89</v>
      </c>
      <c r="C100" s="5" t="n">
        <v>110</v>
      </c>
    </row>
    <row r="101" spans="1:5">
      <c r="A101" s="4" t="s">
        <v>75</v>
      </c>
      <c r="B101" s="5" t="n">
        <v>236</v>
      </c>
      <c r="C101" s="5" t="n">
        <v>502</v>
      </c>
      <c r="D101" s="5" t="n">
        <v>0</v>
      </c>
    </row>
    <row r="102" spans="1:5">
      <c r="A102" s="4" t="s">
        <v>1097</v>
      </c>
      <c r="C102" s="5" t="n">
        <v>86</v>
      </c>
    </row>
    <row r="103" spans="1:5">
      <c r="A103" s="4" t="s">
        <v>86</v>
      </c>
      <c r="B103" s="5" t="n">
        <v>5401</v>
      </c>
      <c r="C103" s="5" t="n">
        <v>5275</v>
      </c>
    </row>
    <row r="104" spans="1:5">
      <c r="A104" s="4" t="s">
        <v>665</v>
      </c>
      <c r="B104" s="5" t="n">
        <v>6526</v>
      </c>
      <c r="C104" s="5" t="n">
        <v>6539</v>
      </c>
    </row>
    <row r="105" spans="1:5">
      <c r="A105" s="4" t="s">
        <v>668</v>
      </c>
      <c r="B105" s="5" t="n">
        <v>3336</v>
      </c>
      <c r="C105" s="5" t="n">
        <v>3396</v>
      </c>
    </row>
    <row r="106" spans="1:5">
      <c r="A106" s="4" t="s">
        <v>634</v>
      </c>
      <c r="B106" s="6" t="n">
        <v>1858</v>
      </c>
      <c r="C106" s="5" t="n">
        <v>1924</v>
      </c>
    </row>
    <row r="107" spans="1:5">
      <c r="A107" s="4" t="s">
        <v>1095</v>
      </c>
      <c r="C107" s="5" t="n">
        <v>2391</v>
      </c>
    </row>
    <row r="108" spans="1:5">
      <c r="A108" s="4" t="s">
        <v>1141</v>
      </c>
    </row>
    <row r="109" spans="1:5">
      <c r="A109" s="3" t="s">
        <v>453</v>
      </c>
    </row>
    <row r="110" spans="1:5">
      <c r="A110" s="4" t="s">
        <v>1105</v>
      </c>
      <c r="B110" s="4" t="s">
        <v>1142</v>
      </c>
    </row>
    <row r="111" spans="1:5">
      <c r="A111" s="4" t="s">
        <v>1143</v>
      </c>
    </row>
    <row r="112" spans="1:5">
      <c r="A112" s="3" t="s">
        <v>453</v>
      </c>
    </row>
    <row r="113" spans="1:5">
      <c r="A113" s="4" t="s">
        <v>1135</v>
      </c>
      <c r="B113" s="4" t="s">
        <v>1144</v>
      </c>
    </row>
    <row r="114" spans="1:5">
      <c r="A114" s="4" t="s">
        <v>35</v>
      </c>
      <c r="B114" s="6" t="n">
        <v>32</v>
      </c>
      <c r="C114" s="5" t="n">
        <v>27</v>
      </c>
      <c r="D114" s="5" t="n">
        <v>30</v>
      </c>
    </row>
    <row r="115" spans="1:5">
      <c r="A115" s="4" t="s">
        <v>1132</v>
      </c>
      <c r="B115" s="5" t="n">
        <v>7</v>
      </c>
      <c r="C115" s="5" t="n">
        <v>5</v>
      </c>
      <c r="D115" s="5" t="n">
        <v>8</v>
      </c>
    </row>
    <row r="116" spans="1:5">
      <c r="A116" s="4" t="s">
        <v>75</v>
      </c>
      <c r="B116" s="5" t="n">
        <v>0</v>
      </c>
      <c r="C116" s="5" t="n">
        <v>31</v>
      </c>
      <c r="D116" s="5" t="n">
        <v>-51</v>
      </c>
    </row>
    <row r="117" spans="1:5">
      <c r="A117" s="4" t="s">
        <v>1097</v>
      </c>
      <c r="C117" s="5" t="n">
        <v>2</v>
      </c>
      <c r="D117" s="6" t="n">
        <v>2</v>
      </c>
    </row>
    <row r="118" spans="1:5">
      <c r="A118" s="4" t="s">
        <v>86</v>
      </c>
      <c r="B118" s="5" t="n">
        <v>411</v>
      </c>
      <c r="C118" s="5" t="n">
        <v>417</v>
      </c>
    </row>
    <row r="119" spans="1:5">
      <c r="A119" s="4" t="s">
        <v>665</v>
      </c>
      <c r="B119" s="5" t="n">
        <v>426</v>
      </c>
      <c r="C119" s="5" t="n">
        <v>428</v>
      </c>
    </row>
    <row r="120" spans="1:5">
      <c r="A120" s="4" t="s">
        <v>668</v>
      </c>
      <c r="B120" s="5" t="n">
        <v>63</v>
      </c>
      <c r="C120" s="5" t="n">
        <v>60</v>
      </c>
    </row>
    <row r="121" spans="1:5">
      <c r="A121" s="4" t="s">
        <v>634</v>
      </c>
      <c r="B121" s="6" t="n">
        <v>42</v>
      </c>
      <c r="C121" s="5" t="n">
        <v>41</v>
      </c>
    </row>
    <row r="122" spans="1:5">
      <c r="A122" s="4" t="s">
        <v>1095</v>
      </c>
      <c r="C122" s="5" t="n">
        <v>71</v>
      </c>
    </row>
    <row r="123" spans="1:5">
      <c r="A123" s="4" t="s">
        <v>1145</v>
      </c>
    </row>
    <row r="124" spans="1:5">
      <c r="A124" s="3" t="s">
        <v>453</v>
      </c>
    </row>
    <row r="125" spans="1:5">
      <c r="A125" s="4" t="s">
        <v>1105</v>
      </c>
      <c r="B125" s="4" t="s">
        <v>1129</v>
      </c>
    </row>
    <row r="126" spans="1:5">
      <c r="A126" s="4" t="s">
        <v>1146</v>
      </c>
    </row>
    <row r="127" spans="1:5">
      <c r="A127" s="3" t="s">
        <v>453</v>
      </c>
    </row>
    <row r="128" spans="1:5">
      <c r="A128" s="4" t="s">
        <v>1105</v>
      </c>
      <c r="B128" s="4" t="s">
        <v>1115</v>
      </c>
    </row>
    <row r="129" spans="1:5">
      <c r="A129" s="4" t="s">
        <v>1121</v>
      </c>
    </row>
    <row r="130" spans="1:5">
      <c r="A130" s="3" t="s">
        <v>453</v>
      </c>
    </row>
    <row r="131" spans="1:5">
      <c r="A131" s="4" t="s">
        <v>1105</v>
      </c>
      <c r="B131" s="4" t="s">
        <v>1122</v>
      </c>
    </row>
    <row r="132" spans="1:5">
      <c r="A132" s="4" t="s">
        <v>1133</v>
      </c>
      <c r="B132" s="4" t="s">
        <v>1147</v>
      </c>
    </row>
    <row r="133" spans="1:5">
      <c r="A133" s="4" t="s">
        <v>1097</v>
      </c>
      <c r="B133" s="6" t="n">
        <v>47</v>
      </c>
      <c r="C133" s="5" t="n">
        <v>47</v>
      </c>
    </row>
    <row r="134" spans="1:5">
      <c r="A134" s="4" t="s">
        <v>1095</v>
      </c>
      <c r="B134" s="6" t="n">
        <v>1701</v>
      </c>
      <c r="C134" s="5" t="n">
        <v>1675</v>
      </c>
    </row>
    <row r="135" spans="1:5">
      <c r="A135" s="4" t="s">
        <v>1126</v>
      </c>
    </row>
    <row r="136" spans="1:5">
      <c r="A136" s="3" t="s">
        <v>453</v>
      </c>
    </row>
    <row r="137" spans="1:5">
      <c r="A137" s="4" t="s">
        <v>1105</v>
      </c>
      <c r="B137" s="4" t="s">
        <v>1127</v>
      </c>
    </row>
    <row r="138" spans="1:5">
      <c r="A138" s="4" t="s">
        <v>1097</v>
      </c>
      <c r="B138" s="6" t="n">
        <v>0</v>
      </c>
      <c r="C138" s="5" t="n">
        <v>19</v>
      </c>
    </row>
    <row r="139" spans="1:5">
      <c r="A139" s="4" t="s">
        <v>1095</v>
      </c>
      <c r="B139" s="6" t="n">
        <v>9</v>
      </c>
      <c r="C139" s="6" t="n">
        <v>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59:24Z</dcterms:created>
  <dcterms:modified xmlns:dcterms="http://purl.org/dc/terms/" xmlns:xsi="http://www.w3.org/2001/XMLSchema-instance" xsi:type="dcterms:W3CDTF">2018-02-28T21:59:24Z</dcterms:modified>
</cp:coreProperties>
</file>